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PROPERTY AND EQUIPMENT" sheetId="12" state="visible" r:id="rId12"/>
    <sheet xmlns:r="http://schemas.openxmlformats.org/officeDocument/2006/relationships" name="EQUITY INCENTIVE PLANS" sheetId="13" state="visible" r:id="rId13"/>
    <sheet xmlns:r="http://schemas.openxmlformats.org/officeDocument/2006/relationships" name="DEBT" sheetId="14" state="visible" r:id="rId14"/>
    <sheet xmlns:r="http://schemas.openxmlformats.org/officeDocument/2006/relationships" name="SIGNIFICANT AGREEMENTS AND CO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THE COMPANY AND BASIS OF PRES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PROPERTY AND EQUIPMENT (Tables)" sheetId="26" state="visible" r:id="rId26"/>
    <sheet xmlns:r="http://schemas.openxmlformats.org/officeDocument/2006/relationships" name="EQUITY INCENTIVE PLANS (Tables)" sheetId="27" state="visible" r:id="rId27"/>
    <sheet xmlns:r="http://schemas.openxmlformats.org/officeDocument/2006/relationships" name="SIGNIFICANT AGREEMENTS AND CO_2"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DISCONTINUED OPERATIONS (Tables" sheetId="31" state="visible" r:id="rId31"/>
    <sheet xmlns:r="http://schemas.openxmlformats.org/officeDocument/2006/relationships" name="SELECTED QUARTERLY FINANCIAL _2" sheetId="32" state="visible" r:id="rId32"/>
    <sheet xmlns:r="http://schemas.openxmlformats.org/officeDocument/2006/relationships" name="THE COMPANY AND BASIS OF PRES_3" sheetId="33" state="visible" r:id="rId33"/>
    <sheet xmlns:r="http://schemas.openxmlformats.org/officeDocument/2006/relationships" name="THE COMPANY AND BASIS OF PRES_4" sheetId="34" state="visible" r:id="rId34"/>
    <sheet xmlns:r="http://schemas.openxmlformats.org/officeDocument/2006/relationships" name="THE COMPANY AND BASIS OF PRES_5" sheetId="35" state="visible" r:id="rId35"/>
    <sheet xmlns:r="http://schemas.openxmlformats.org/officeDocument/2006/relationships" name="THE COMPANY AND BASIS OF PRES_6" sheetId="36" state="visible" r:id="rId36"/>
    <sheet xmlns:r="http://schemas.openxmlformats.org/officeDocument/2006/relationships" name="THE COMPANY AND BASIS OF PRES_7"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Detail"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EQUITY INCENTIVE PLANS - Additi" sheetId="45" state="visible" r:id="rId45"/>
    <sheet xmlns:r="http://schemas.openxmlformats.org/officeDocument/2006/relationships" name="EQUITY INCENTIVE PLANS - Schedu" sheetId="46" state="visible" r:id="rId46"/>
    <sheet xmlns:r="http://schemas.openxmlformats.org/officeDocument/2006/relationships" name="EQUITY INCENTIVE PLANS - Sche_2" sheetId="47" state="visible" r:id="rId47"/>
    <sheet xmlns:r="http://schemas.openxmlformats.org/officeDocument/2006/relationships" name="EQUITY INCENTIVE PLANS - Sche_3" sheetId="48" state="visible" r:id="rId48"/>
    <sheet xmlns:r="http://schemas.openxmlformats.org/officeDocument/2006/relationships" name="EQUITY INCENTIVE PLANS - Summar" sheetId="49" state="visible" r:id="rId49"/>
    <sheet xmlns:r="http://schemas.openxmlformats.org/officeDocument/2006/relationships" name="DEBT (Details)" sheetId="50" state="visible" r:id="rId50"/>
    <sheet xmlns:r="http://schemas.openxmlformats.org/officeDocument/2006/relationships" name="SIGNIFICANT AGREEMENTS AND CO_3" sheetId="51" state="visible" r:id="rId51"/>
    <sheet xmlns:r="http://schemas.openxmlformats.org/officeDocument/2006/relationships" name="SIGNIFICANT AGREEMENTS AND CO_4" sheetId="52" state="visible" r:id="rId52"/>
    <sheet xmlns:r="http://schemas.openxmlformats.org/officeDocument/2006/relationships" name="SIGNIFICANT AGREEMENTS AND CO_5"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INCOME TAXES - Summary of Compo" sheetId="59" state="visible" r:id="rId59"/>
    <sheet xmlns:r="http://schemas.openxmlformats.org/officeDocument/2006/relationships" name="INCOME TAXES - Summary of Recon" sheetId="60" state="visible" r:id="rId60"/>
    <sheet xmlns:r="http://schemas.openxmlformats.org/officeDocument/2006/relationships" name="INCOME TAXES - Summary of Signi" sheetId="61" state="visible" r:id="rId61"/>
    <sheet xmlns:r="http://schemas.openxmlformats.org/officeDocument/2006/relationships" name="INCOME TAXES (Details)" sheetId="62" state="visible" r:id="rId62"/>
    <sheet xmlns:r="http://schemas.openxmlformats.org/officeDocument/2006/relationships" name="INCOME TAXES - Summary of Rec_2" sheetId="63" state="visible" r:id="rId63"/>
    <sheet xmlns:r="http://schemas.openxmlformats.org/officeDocument/2006/relationships" name="DISCONTINUED OPERATIONS - Addit" sheetId="64" state="visible" r:id="rId64"/>
    <sheet xmlns:r="http://schemas.openxmlformats.org/officeDocument/2006/relationships" name="DISCONTINUED OPERATIONS - Sched" sheetId="65" state="visible" r:id="rId65"/>
    <sheet xmlns:r="http://schemas.openxmlformats.org/officeDocument/2006/relationships" name="DISCONTINUED OPERATIONS - Sch_2" sheetId="66" state="visible" r:id="rId66"/>
    <sheet xmlns:r="http://schemas.openxmlformats.org/officeDocument/2006/relationships" name="DISCONTINUED OPERATIONS - Sch_3" sheetId="67" state="visible" r:id="rId67"/>
    <sheet xmlns:r="http://schemas.openxmlformats.org/officeDocument/2006/relationships" name="DISCONTINUED OPERATIONS - Sch_4" sheetId="68" state="visible" r:id="rId68"/>
    <sheet xmlns:r="http://schemas.openxmlformats.org/officeDocument/2006/relationships" name="DISCONTINUED OPERATIONS - Sch_5" sheetId="69" state="visible" r:id="rId69"/>
    <sheet xmlns:r="http://schemas.openxmlformats.org/officeDocument/2006/relationships" name="SELECTED QUARTERLY FINANCIAL _3" sheetId="70" state="visible" r:id="rId70"/>
    <sheet xmlns:r="http://schemas.openxmlformats.org/officeDocument/2006/relationships" name="SELECTED QUARTERLY FINANCIAL _4" sheetId="71" state="visible" r:id="rId71"/>
    <sheet xmlns:r="http://schemas.openxmlformats.org/officeDocument/2006/relationships" name="SELECTED QUARTERLY FINANCIAL _5" sheetId="72" state="visible" r:id="rId72"/>
    <sheet xmlns:r="http://schemas.openxmlformats.org/officeDocument/2006/relationships" name="SELECTED QUARTERLY FINANCIAL _6" sheetId="73" state="visible" r:id="rId73"/>
    <sheet xmlns:r="http://schemas.openxmlformats.org/officeDocument/2006/relationships" name="SELECTED QUARTERLY FINANCIAL _7" sheetId="74" state="visible" r:id="rId74"/>
    <sheet xmlns:r="http://schemas.openxmlformats.org/officeDocument/2006/relationships" name="SUBSEQUENT EVENTS - Narrative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CIDARA THERAPEUTICS, INC.</t>
        </is>
      </c>
    </row>
    <row r="6">
      <c r="A6" s="4" t="inlineStr">
        <is>
          <t>Entity Incorporation, State or Country Code</t>
        </is>
      </c>
      <c r="B6" s="4" t="inlineStr">
        <is>
          <t>DE</t>
        </is>
      </c>
    </row>
    <row r="7">
      <c r="A7" s="4" t="inlineStr">
        <is>
          <t>Entity Tax Identification Number</t>
        </is>
      </c>
      <c r="B7" s="4" t="inlineStr">
        <is>
          <t>46-1537286</t>
        </is>
      </c>
    </row>
    <row r="8">
      <c r="A8" s="4" t="inlineStr">
        <is>
          <t>Entity Address, Address Line One</t>
        </is>
      </c>
      <c r="B8" s="4" t="inlineStr">
        <is>
          <t>6310 Nancy Ridge Drive</t>
        </is>
      </c>
    </row>
    <row r="9">
      <c r="A9" s="4" t="inlineStr">
        <is>
          <t>Entity Address, Address Line Two</t>
        </is>
      </c>
      <c r="B9" s="4" t="inlineStr">
        <is>
          <t>Suite 101</t>
        </is>
      </c>
    </row>
    <row r="10">
      <c r="A10" s="4" t="inlineStr">
        <is>
          <t>Entity Address, City or Town</t>
        </is>
      </c>
      <c r="B10" s="4" t="inlineStr">
        <is>
          <t>San Diego</t>
        </is>
      </c>
    </row>
    <row r="11">
      <c r="A11" s="4" t="inlineStr">
        <is>
          <t>Entity Address, State or Province</t>
        </is>
      </c>
      <c r="B11" s="4" t="inlineStr">
        <is>
          <t>CA</t>
        </is>
      </c>
    </row>
    <row r="12">
      <c r="A12" s="4" t="inlineStr">
        <is>
          <t>Entity Address, Postal Zip Code</t>
        </is>
      </c>
      <c r="B12" s="4" t="inlineStr">
        <is>
          <t>92121</t>
        </is>
      </c>
    </row>
    <row r="13">
      <c r="A13" s="4" t="inlineStr">
        <is>
          <t>City Area Code</t>
        </is>
      </c>
      <c r="B13" s="4" t="inlineStr">
        <is>
          <t>(858)</t>
        </is>
      </c>
    </row>
    <row r="14">
      <c r="A14" s="4" t="inlineStr">
        <is>
          <t>Local Phone Number</t>
        </is>
      </c>
      <c r="B14" s="4" t="inlineStr">
        <is>
          <t>752-617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Amendment Flag</t>
        </is>
      </c>
      <c r="B18" s="4" t="inlineStr">
        <is>
          <t>false</t>
        </is>
      </c>
    </row>
    <row r="19">
      <c r="A19" s="4" t="inlineStr">
        <is>
          <t>Entity Central Index Key</t>
        </is>
      </c>
      <c r="B19" s="4" t="inlineStr">
        <is>
          <t>0001610618</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Contact Personnel Name</t>
        </is>
      </c>
      <c r="B22" s="4" t="inlineStr">
        <is>
          <t>Jeffrey Stein, Ph.D.</t>
        </is>
      </c>
    </row>
    <row r="23">
      <c r="A23" s="4" t="inlineStr">
        <is>
          <t>Entity Address, Address Line One</t>
        </is>
      </c>
      <c r="B23" s="4" t="inlineStr">
        <is>
          <t>6310 Nancy Ridge Drive</t>
        </is>
      </c>
    </row>
    <row r="24">
      <c r="A24" s="4" t="inlineStr">
        <is>
          <t>Entity Address, Address Line Two</t>
        </is>
      </c>
      <c r="B24" s="4" t="inlineStr">
        <is>
          <t>Suite 101</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21</t>
        </is>
      </c>
    </row>
    <row r="28">
      <c r="A28" s="4" t="inlineStr">
        <is>
          <t>City Area Code</t>
        </is>
      </c>
      <c r="B28" s="4" t="inlineStr">
        <is>
          <t>(858)</t>
        </is>
      </c>
    </row>
    <row r="29">
      <c r="A29" s="4" t="inlineStr">
        <is>
          <t>Local Phone Number</t>
        </is>
      </c>
      <c r="B29" s="4" t="inlineStr">
        <is>
          <t>752-61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3. FAIR VALUE MEASUREMENTS The Company follows ASC 820-1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accounts within Level 1 as the prices are available from quoted prices in active markets. None of the Company’s non-financial non-recurring The following tables summarize the Company’s financial instruments measured at fair value on a recurring basis (in thousands):
TOTAL LEVEL 1 LEVEL 2 LEVEL 3
September 30, 2024
Assets:
Cash and money market accounts $ 127,386 $ 127,386 $ —  $ — 
Total assets at fair value $ 127,386 $ 127,386 $ —  $ — 
December 31, 2023
Assets:
Cash and money market accounts $ 35,778 $ 35,778 $ —  $ — 
Total assets at fair value $ 35,778 $ 35,778 $ —  $ — </t>
        </is>
      </c>
      <c r="C4" s="4" t="inlineStr">
        <is>
          <t xml:space="preserve">3. FAIR VALUE MEASUREMENTS The Company follows ASC 820-1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accounts within Level 1 as the prices are available from quoted prices in active markets. None of the Company’s non-financial non-recurring The following tables summarize the Company’s financial instruments measured at fair value on a recurring basis (in thousands):
TOTAL LEVEL 1 LEVEL 2 LEVEL 3
December 31, 2023
Assets:
Cash and money market accounts $ 35,778 $ 35,778 $ —  $ — 
Total assets at fair value $ 35,778 $ 35,778 $ —  $ — 
December 31, 2022
Assets:
Cash and money market accounts $ 32,731 $ 32,731 $ —  $ — 
Total assets at fair value $ 32,731 $ 32,731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 4. STOCKHOLDERS’ EQUITY Reverse Stock Split On April 23, 2024, the Company effected the Reverse Stock Split of its shares of common stock and decreased its authorized number of shares of common stock from 200,000,000 shares to 20,000,000 shares. All references in this Registration Statement on Form S-1 Controlled Equity Sales Agreement In September 2019, the Company began to sell shares of common stock under a controlled equity sales agreement, or the Sales Agreement, entered into on November 8, 2018 with Cantor Fitzgerald &amp; Co, or Cantor. During the nine months ended September 30, 2024, the Company sold zero shares of its common stock under the Sales Agreement. During the nine months ended September 30, 2023, the Company sold 310,983 shares of its common stock under the Sales Agreement for net proceeds of approximately $8.7 million after deducting placement agent fees. The Company has not sold shares of its common stock under the Sales Agreement since July 2023. The Company will not be able to sell shares of its common stock under the Sales Agreement until April 16, 2025, due to the loss of its Form S-3 2023 Underwritten Public Offering On March 7, 2023, the Company completed concurrent but separate underwritten public offerings with Cantor, the underwriter, to issue and sell 554,300 shares of its common stock, including the exercise in full by Cantor of their option to purchase an additional 72,300 shares of common stock, and 286,000 shares of the Company’s Series X Convertible Preferred Stock. Cantor agreed to purchase the shares of common stock at a price of $25.34 per share and the shares of Series X Convertible Preferred Stock at a price of $12.67 per share. The total gross proceeds from the offerings, including the full exercise by Cantor of its option to purchase additional shares of common stock, were approximately $19.5 million, before deducting underwriting discounts and commissions and offering expenses. The Company received total net proceeds of approximately $17.3 million, after deducting underwriting discounts, commissions, and other expenses payable by the Company. 2024 Series A Private Placement On April 23, 2024, the Company entered into a securities purchase agreement, or the Series A Securities Purchase Agreement, with certain institutional and other accredited investors, or the Series A Purchasers, pursuant to which the Company issued and sold, in a private placement, or the Series A Private Placement, 240,000 shares of Series A Convertible Voting Preferred Stock, par value $0.0001 per share, or the Series A Convertible Preferred Stock, at a purchase price of $1,000 per share. The closing of the Series A Private Placement took place on April 24, 2024, and the Company received total gross proceeds of $240.0 million. The Company received total net proceeds of approximately $239.1 million, after deducting issuance costs payable by the Company. Preferred Stock Under the Company’s Amended and Restated Certificate of Incorporation, as amended,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September 30, 2024. Series A Convertible Preferred Stock In April 2024, the Company designated 240,000 shares of preferred stock as Series A Convertible Preferred Stock with a par value of $0.0001 per share. On July 18, 2024, the Company’s stockholders approved, for purposes of Nasdaq Listing Rule 5635(b), the issuance of up to 16,800,000 shares of common stock upon conversion of 240,000 shares of Series A Convertible Preferred Stock issued in the Private Placement completed in April 2024. On July 19, 2024, the Company issued 2,469,250 shares of common stock upon automatic conversion of 35,275 shares of Series A Convertible Preferred Stock, subject to the terms and limitations contained in the Certificate of Designation of Preferences, Rights and Limitations of the Series A Convertible Voting Preferred Stock, including that shares of Series A Convertible Preferred Stock shall not be convertible if the conversion would result in a holder beneficially owning more than 9.99% of the Company’s outstanding shares of common stock as of the applicable conversion date. After conversion, the converted shares of Series A Convertible Preferred Stock resumed the status of authorized but unissued shares of preferred stock and are no longer designated as Series A Convertible Preferred Stock. As of September 30, 2024, shares of preferred stock designated as Series A Convertible Preferred Stock totaled 204,725. The specific terms of the Series A Convertible Preferred Stock are as follows: Conversion: Dividends: as-if-converted Liquidation: Voting: as-if-converted The Company evaluated the Series A Convertible Preferred Stock for liability or equity classification under ASC 480, Distinguishing Liabilities from Equity Series X Convertible Preferred Stock In May 2018, the Company designated 5,000,000 shares of preferred stock as Series X Convertible Preferred Stock with a par value of $0.0001 per share. On August 12, 2020, at the request of certain holders, 52,241 shares of the Company’s Series X Convertible Preferred Stock were converted to an aggregate of 26,120 shares of the Company’s common stock. After conversion, the converted shares of Series X Convertible Preferred Stock resumed the status of authorized but unissued shares of preferred stock and are no longer designated as Series X Convertible Preferred Stock. As of September 30, 2024 and December 31, 2023, shares of preferred stock designated as Series X Convertible Preferred Stock totaled 4,947,759. The specific terms of the Series X Convertible Preferred Stock are as follows: Conversion: Dividends: as-converted Liquidation: Voting: The Company evaluated the Series X Convertible Preferred Stock for liability or equity classification under ASC 480, Distinguishing Liabilities from Equity Common Stock On July 18, 2024, the Company’s stockholders approved an amendment to the Company’s Amended and Restated Certificate of Incorporation, as amended, to increase the authorized number of shares of common stock from 20,000,000 shares to 50,000,000 shares, which amendment was filed by the Company with the Secretary of State of the State of Delaware on July 18, 2024 and was effective as of such date. The Company had 50,000,000 shares of common stock authorized as of September 30, 2024.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Common Stock Warrants As of September 30, 2024 and December 31, 2023, warrants to purchase 866 shares of the Company’s common stock were outstanding with a weighted average exercise price of $230.95 per share. The warrants had no intrinsic value at September 30, 2024 and December 31, 2023. The intrinsic value of a common stock warrant is the difference between the market price of the common stock at the measurement date and the exercise price of the warrant. Common Stock Reserved for Future Issuance Common stock reserved for future issuance is as follows (in common stock equivalent shares):
September 30, 2024 December 31, 2023
Common stock warrants 866 866
Series A Convertible Preferred Stock 14,330,750 — 
Series X Convertible Preferred Stock 1,052,236 1,052,236
Common stock options, RSUs and PRSUs issued and outstanding 2,454,822 638,037
Authorized for future stock awards 1,052,406 170,783
Awards available under the ESPP 67,089 49,623
Total 18,958,169 1,911,545</t>
        </is>
      </c>
      <c r="C4" s="4" t="inlineStr">
        <is>
          <t>6. STOCKHOLDERS’ EQUITY Reverse Stock Split On April 23, 2024, the Company effected the Reverse Stock Split of its shares of common stock and decreased its authorized number of shares of common stock from 200,000,000 shares to 20,000,000 shares. All references in this Registration Statement on Form S-1 Controlled Equity Sales Agreement In September 2019, the Company began to sell shares of common stock under a controlled equity sales agreement, or the Sales Agreement, entered into on November 8, 2018 with Cantor Fitzgerald &amp; Co, or Cantor. During the years ended December 31, 2023 and 2022, the Company sold 310,983 and 170,723 shares of common stock for net proceeds of approximately $8.7 million and $2.4 million, respectively, after deducting placement agent fees. As of December 31, 2023, the remaining capacity under the Sales Agreement is $37.1 million. 2023 Underwritten Public Offering On March 7, 2023, the Company completed concurrent but separate underwritten public offerings with Cantor, the underwriter, to issue and sell 554,300 shares of its common stock, including the exercise in full by Cantor of their option to purchase an additional 72,300 shares of common stock, and 286,000 shares of the Company’s Series X Convertible Preferred Stock. Cantor agreed to purchase the shares of common stock at a price of $25.34 per share and the shares of Series X Convertible Preferred Stock at a price of $12.67 per share. The total gross proceeds from the offerings, including the full exercise by Cantor of its option to purchase additional shares of common stock, were approximately $19.5 million, before deducting underwriting discounts and commissions and offering expenses. The Company received total net proceeds of approximately $17.3 million, after deducting underwriting discounts, commissions, and other expenses payable by the Company. Preferred Stock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December 31, 2023. In May 2018, the Company designated 5,000,000 shares of preferred stock as Series X Convertible Preferred Stock with a par value of $0.0001 per share. On August 12, 2020, at the request of certain holders, 52,241 shares of the Company’s Series X Convertible Preferred Stock were converted to an aggregate of 26,120 shares of the Company’s common stock. As of December 31, 2023 and 2022 shares of preferred stock designated as Series X Convertible Preferred Stock totaled 4,947,759. The specific terms of the Series X Convertible Preferred Stock are as follows: Conversion: Dividends: as-converted Liquidation: Voting: restrictions provided for the benefit of the Series X Convertible Preferred Stock, or to increase or decrease (other than by conversion) the number of authorized shares of Series X Convertible Preferred Stock. The Company evaluated the Series X Convertible Preferred Stock for liability or equity classification under ASC 480, Distinguishing Liabilities from Equity Common Stock The Company had 20,000,000 shares of common stock authorized as of December 31, 2023.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Common Stock Warrants As of December 31, 2023, warrants to purchase 866 shares of the Company’s common stock were outstanding with a weighted average exercise price of $230.95 per share. During the year ended December 31, 2023, 624,993 common stock warrants expired unexercised. As of December 31, 2022, warrants to purchase 625,859 shares of the Company’s common stock were outstanding with a weighted average exercise price of $136.33 per share. The warrants had no intrinsic value at December 31, 2023 and 2022. The intrinsic value of a common stock warrant is the difference between the market price of the common stock at the measurement date and the exercise price of the warrant. Common Stock Reserved for Future Issuance Common stock reserved for future issuance is as follows (in common stock equivalent shares):
December 31,
2023 2022
Common stock warrants 866 625,859
Series X Convertible Preferred Stock 1,052,236 909,236
Common stock options, RSUs and PRSUs issued and outstanding 638,037 465,965
Authorized for future stock awards 170,783 223,713
Awards available under the ESPP 49,623 40,572
Total 1,911,545 2,265,3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s of the following (in thousands):
December 31,
2023 2022
Laboratory equipment $ 2,817 $ 2,415
Leasehold improvements 425 425
Computer hardware and software 327 305
Office equipment 36 93
Furniture and fixtures 142 142
3,747 3,380
Less accumulated depreciation and amortization (3,190 ) (3,158 )
Total $ 557 $ 222
Depreciation and amortization of property and equipment of $0.1 million and $0.1 million were recorded for the years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EQUITY INCENTIVE PLANS</t>
        </is>
      </c>
      <c r="B4" s="4" t="inlineStr">
        <is>
          <t xml:space="preserve"> 5. EQUITY INCENTIVE PLANS 2024 Equity Incentive Plan, 2020 Inducement Incentive Plan and 2015 Equity Incentive Plan In May 2024, the Company’s board of directors approved and adopted the Company’s 2024 Equity Incentive Plan, or 2024 EIP. In July 2024, the Company’s stockholders approved the adoption of the 2024 EIP. The 2024 EIP is the successor to and continuation of the Company’s 2015 Equity Incentive Plan, or 2015 EIP, previously approved and adopted in March 2015 by the Company’s board of directors and stockholders. The 2024 EIP became effective on July 18, 2024. Upon the effectiveness of the 2024 EIP, no additional awards were or will be granted under the 2015 EIP, although all outstanding stock awards granted under the 2015 EIP continue to be governed by the terms of the 2015 EIP. Under the 2024 EIP, the Company may grant stock options, stock appreciation rights, restricted stock, RSUs, and other awards to individuals who are employees, officers, directors or consultants of the Company. In December 2020, the Company’s board of directors approved and adopted the 2020 Inducement Incentive Plan, or 2020 IIP. Under the 2020 IIP, the Company may grant stock options, stock appreciation rights, restricted stock, RSUs, and other awards to individuals who were not previously employees or directors of the Company, or who are returning to employment following a bona fide period of non-employment Terms of stock award agreements, including vesting requirements, are determined by the board of directors, subject to the provisions of the 2024 EIP, 2020 IIP and 2015 EIP. Stock options granted by the Company generally vest over a three incentive stock option granted to an employee who at the time of grant owns stock representing more than 10% of the voting power of all classes of stock of the Company, the exercise price shall be no less than 110% of the value on the date of grant. 2015 Employee Stock Purchase Plan In March 2015, the Company’s board of directors and stockholders approved and adopted the ESPP. The number of shares of stock available for issuance under the ESPP will be automatically increased each January 1 through and including January 1, 2025, by the lesser of (i) 1% of the outstanding number of shares of the Company’s common stock on the immediately preceding December 31, (ii) 24,51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nine months ended September 30, 2024 and 2023, 7,050 shares and 8,060 shares, respectively, were issued pursuant to the ESPP. As of September 30, 2024, total unrecognized compensation expense related to the ESPP was $0.1 million and is expected to be recognized over approximately 0.6 years. Restricted Stock Units The following table summarizes RSU and PRSU activity during the nine months ended September 30, 2024:
Number of RSUs and Weighted
Outstanding at December 31, 2023 104,886 $ 22.83
RSUs and PRSUs granted 153,012 12.30
RSUs and PRSUs vested (43,053 ) 24.24
RSUs and PRSUs canceled (17,705 ) 24.68
Outstanding at September 30, 2024 197,140 $ 14.18
The weighted-average grant date fair value of RSUs and PRSUs granted by the Company during the nine months ended September 30, 2023 was $20.10 per share. The total fair value of RSUs and PRSUs vested during the nine months ended September 30, 2024 and 2023 was approximately $1.0 million and $0.7 million, respectively. At September 30, 2024, estimated unrecognized compensation expense related to RSUs and PRSUs granted was approximately $2.3 million. This unrecognized compensation cost is expected to be recognized over a weighted-average period of approximately 2.6 years. Stock Options The following table summarizes stock option activity during the nine months ended September 30, 2024:
Number of Shares Weighted Average Exercise Price Weighted Average Remaining Contractual Total Intrinsic Value
Outstanding at December 31, 2023 533,151 $ 44.61 6.72 $ 57
Options granted 1,796,401 11.14
Options exercised —  — 
Options canceled (71,870 ) 31.68
Outstanding at September 30, 2024 2,257,682 $ 18.39 9.10 $ 1
Vested and expected to vest at September 30, 2024 2,257,682 $ 18.39 9.10 $ 1
Exercisable at September 30, 2024 420,941 $ 48.19 5.74 $ 1
The intrinsic value of a stock option is the difference between the market price of the common stock at the measurement date and the exercise price of the option. The weighted-average grant date fair value of stock options granted by the Company during the nine months ended September 30, 2024 and 2023 was $8.05 and $14.45 per share, respectively. As of September 30, 2024, total unrecognized share-based compensation expense related to unvested stock options was approximately $15.2 million. This unrecognized compensation cost is expected to be recognized over a weighted-average period of approximately 2.9 years. Stock-based compensation expense recognized for RSUs, PRSUs, stock options, and the ESPP has been reported in the condensed consolidated statements of operations and comprehensive loss as follows (in thousands):
Nine Months Ended September 30,
2024 2023
Stock compensation expense:
Research and development $ 868 $ 629
Selling, general and administrative 1,150 1,038
Stock compensation expense recorded in continuing operations 2,018 1,667
Stock compensation expense recorded in discontinued operations 231 564
Total stock compensation expense $ 2,249 $ 2,231</t>
        </is>
      </c>
      <c r="C4" s="4" t="inlineStr">
        <is>
          <t xml:space="preserve"> 7. EQUITY INCENTIVE PLANS 2020 Inducement Incentive Plan and 2015 Equity Incentive Plan In December 2020, the Company’s board of directors approved and adopted the 2020 Inducement Incentive Plan, or 2020 IIP. Under the 2020 IIP, the Company may grant stock options, stock appreciation rights, restricted stock, RSUs, and other awards to individuals who were not previously employees or directors of the Company, or who are returning to employment following a bona fide period of non-employment In March 2015, the Company’s board of directors and stockholders approved and adopted the 2015 Equity Incentive Plan, or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is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20 IIP and 2015 EIP. Stock options granted by the Company generally vest over a three 2015 Employee Stock Purchase Plan In March 2015, the Company’s board of directors and stockholders approved and adopted the 2015 Employee Stock Purchase Plan, or the ESPP. The number of shares of stock available for issuance under the ESPP will be automatically increased each January 1 by the lesser of (i) 1% of the outstanding number of shares of the Company’s common stock on the immediately preceding December 31, (ii) 24,51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years ended December 31, 2023 and 2022, 15,465 and 18,168 shares, respectively, were issued pursuant to the ESPP. As of December 31, 2023, total unrecognized compensation expense related to the ESPP was immaterial and is expected to be recognized over approximately 0.4 years. Restricted Stock Units The following table summarizes RSU and PRSU activity during the year ended December 31, 2023:
Number of RSUs and PRSUs Weighted Average
Outstanding at December 31, 2022 61,149 $ 29.36
RSUs and PRSUs granted 75,778 20.04
RSUs and PRSUs vested (24,487 ) 29.64
RSUs and PRSUs canceled (7,554 ) 25.76
Outstanding at December 31, 2023 104,886 $ 22.83
The weighted-average grant date fair value of RSUs and PRSUs granted by the Company during the year ended December 31, 2022 was $16.64 per share. The total fair value of RSUs and PRSUs vested during the years ended December 31, 2023 and 2022 was approximately $0.7 million and $1.6 million, respectively. At December 31, 2023, estimated unrecognized compensation expense related to RSUs and PRSUs granted was approximately $1.7 million. This unrecognized compensation cost is expected to be recognized over a weighted-average period of approximately 2 years. Stock Options The following table summarizes stock option activity during the year ended December 31, 2023:
Number of Shares Weighted Average Exercise Weighted Average Remaining Contractual in Years Total Intrinsic
Outstanding at December 31, 2022 404,816 $ 55.60 6.65 $ 48
Options granted 161,666 20.40
Options exercised (1,287 ) 16.65
Options canceled (32,044 ) 62.40
Outstanding at December 31, 2023 533,151 $ 44.61 6.72 $ 57
Vested and expected to vest at December 31, 2023 533,151 $ 44.61 6.72 $ 57
Exercisable at December 31, 2023 361,644 $ 55.04 5.71 $ 54
The intrinsic value of a stock option is the difference between the market price of the common stock at the measurement date and the exercise price of the option. The weighted-average grant date fair value of stock options granted by the Company during the years ended December 31, 2023 and 2022 was $14.45 and $10.14, respectively, per share. As of December 31, 2023, total unrecognized share-based compensation expense related to unvested stock options was approximately $2.4 million. This unrecognized compensation cost is expected to be recognized over a weighted-average period of approximately 1.9 years. The following table summarizes the Black-Scholes option pricing model assumptions used to estimate the fair value of stock options granted to employees under the 2015 EIP and 2020 IIP and the shares purchasable under the 2015 ESPP during the periods presented:
For the years ended December 31,
2023 2022
2015 EIP and 2020 IIP
Risk-free interest rate 3.58% - 4.61% 1.39% - 4.02%
Expected dividend yield 0% 0%
Expected volatility 82% - 83% 70% - 75%
Expected term (years) 5.50 - 6.08 5.50 - 6.08
2015 ESPP
Risk-free interest rate 4.29% - 5.43% 1.57% - 2.65%
Expected dividend yield 0% 0%
Expected volatility 64% - 147% 75% - 98%
Expected term (years) 0.50 - 2.00 0.50 - 2.00 Stock-based compensation expense recognized for RSUs, PRSUs, stock options, and the ESPP has been reported in the consolidated statements of operations and comprehensive loss as follows (in thousands):
Years ended December 31,
  2023     2022  
Stock compensation expense:
Research and development $ 839 $ 809
Selling, general and administrative 1,469 1,945
Stock compensation expense recorded in continuing operations 2,308 2,754
Stock compensation expense recorded in discontinued operations 753 951
Total stock compensation expense $ 3,061 $ 3,7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5. DEBT Term Loan On October 3, 2016, the Company entered into a loan and security agreement, or the Loan Agreement, with Pacific W 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GREEMENTS AND CONTRACT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IGNIFICANT AGREEMENTS AND CONTRACTS</t>
        </is>
      </c>
      <c r="B4" s="4" t="inlineStr">
        <is>
          <t xml:space="preserve"> 6. SIGNIFICANT AGREEMENTS AND CONTRACTS Janssen License Agreement On April 23, 2024, the Company and Janssen entered into a license and technology transfer agreement, or the Janssen License Agreement, which effectively terminated the Janssen Collaboration Agreement (as defined below), including the license granted by the Company to Janssen. Under the Janssen License Agreement, the Company also assumed responsibility for further clinical development, manufacture, registration and commercialization of DFCs based on the Company’s Cloudbreak platform for the prevention and treatment of influenza, including CD388 and products or compounds containing CD388. Janssen granted the Company an exclusive, worldwide, fee-bearing know-how know-how, The Company paid Janssen an upfront payment of $85.0 million on April 24, 2024. The Company is also obligated to pay Janssen up to $150.0 million in development and regulatory milestone payments with respect to CD388 and up to $455.0 million in commercialization milestone payments with respect to CD388. The Company has no obligation to pay any royalties to Janssen for future sales of any commercialized CD388 product. As the Company had an existing revenue contract with Janssen, or the Janssen Collaboration Agreement, the Company considered the contract modification and consideration payable to a customer guidance in ASC 606. The Company determined this bundled arrangement would be accounted for as a termination of the existing revenue contract and the creation of a new arrangement. No amounts paid or payable to Janssen were recorded against revenue as the consideration payable to Janssen does not exceed the fair value of the distinct assets acquired in the Janssen License Agreement. In accordance with authoritative guidance, the Company was determined to be the accounting acquirer and substantially all of the fair value of the gross assets acquired is concentrated in the IPR&amp;D of CD388. The reacquired license to develop, manufacture, and commercialize activities of CD388 is part of the acquired IPR&amp;D. The transaction was accounted for as an asset acquisition. The acquired IPR&amp;D did not have an alternative future use as of the acquisition date. Therefore the initial purchase price of $85.4 million, inclusive of $0.4 million in direct transaction costs, was expensed as of the acquisition date as acquired IPR&amp;D in the condensed consolidated statements of operations and comprehensive loss for the nine months ended September 30, 2024. Prior to the acquisition, the Company had $0.5 million in contract liabilities related to deferred revenue balances and unearned cancelled performance obligations associated with the Janssen Collaboration Agreement. The settlement of the preexisting contract liabilities was recorded as an offset to the Janssen License Agreement’s initial purchase price resulting in $84.9 million expensed as acquired IPR&amp;D in condensed consolidated statements of operations and comprehensive loss. The Company’s contingent future obligation to pay Janssen up to $150.0 million in development and regulatory milestone payments with respect to CD388 and up to $455.0 million in commercialization milestone payments with respect to CD388 will be recognized if and when the contingency is resolved and the consideration is paid or becomes payable. Janssen Collaboration Agreement On March 31, 2021, the Company and Janssen entered into an exclusive, worldwide license and collaboration agreement, or Janssen Collaboration Agreement, to develop and commercialize one or more DFCs based on the Company’s Cloudbreak platform, for the prevention and treatment of influenza, including CD388 and CD377, or the Products. The effectiveness of the Janssen Collaboration Agreement, including the effectiveness of the terms and conditions described below, was subject to the expiration or earlier termination of all applicable waiting periods under the Hart-Scott-Rodino Antitrust Improvements Act of 1976, as amended, or HSR. HSR clearance was obtained on May 12, 2021 and the Janssen Collaboration Agreement became effective on the same date. Collaboration out-of-pocket In September 2023, Janssen delivered its Election to Proceed Notice for CD388, whereby Janssen assumed the future development, manufacturing and commercialization activities of CD388 under the Janssen Collaboration Agreement. The Company continued to work in collaboration with Janssen to complete the Phase 1 and Phase 2a clinical trials and was reimbursed for all ongoing development activities by Janssen as per the Janssen Collaboration Agreement. Following Janssen’s Election to Proceed Notice, Janssen was obligated at its sole expense to diligently continue development and commercialization. Licenses Non-Compete non-compete Financial Terms Research Plan activities. The Company was also eligible to receive up to $695.0 million in development, regulatory and commercial milestone payments, as well as royalties on tiers of annual net sales at rates from the mid-single Termination Revenue Recognition Prior to the Janssen Collaboration Agreement termination on April 24, 2024, the Company determined the transaction price is equal to the up-front A description of the distinct performance obligations identified under the Janssen Collaboration Agreement, as well as the amount of revenue allocated to each distinct performance obligation, was as follows: Licenses of Intellectual Property. know-how, know-how Research and Development Services. Clinical Supply Services. Milestone Payments. Royalties. Contract Liabilities The following table presents a summary of the activity in the Company’s contract liabilities pertaining to the Janssen Collaboration Agreement during the nine months ended September 30, 2024 (in thousands):
Opening balance, December 31, 2023 $ 430
Revenue from performance obligations satisfied during reporting period (370 )
Gain on settlement of unsatisfied performance obligations (60 )
Closing balance, September 30, 2024 $ — 
As of September 30, 2024, the aggregate transaction price allocated to performance obligations that are unsatisfied is zero under the Janssen Collaboration Agreement. As of September 30, 2024, the Company recorded no accounts receivable associated with the Janssen Collaboration Agreement. As of December 31, 2023, the Company recorded $1.9 million in accounts receivable associated with the Janssen Collaboration Agreement. The following table presents collaboration revenue under the Janssen Collaboration Agreement (in thousands):
Nine Months Ended September 30,
2024 2023
Revenue from Janssen Collaboration Agreement:
Point in Time:
License of Intellectual Property - upon milestone achieved $ —  $ 2,347
Over Time:
Research and Development Services $ 1,273 $ 16,324
Clinical Supply Services 2 1,856
Total Revenue from Janssen Collaboration Agreement $ 1,275 $ 20,527</t>
        </is>
      </c>
      <c r="C4" s="4" t="inlineStr">
        <is>
          <t>8. SIGNIFICANT AGREEMENTS AND CONTRACTS Janssen Collaboration Agreement On March 31, 2021, the Company and Janssen entered into the Janssen Collaboration Agreement to develop and commercialize one or more DFCs based on the Company’s Cloudbreak platform, for the prevention and treatment of influenza, including CD388 and CD377, or the Products. The effectiveness of the Janssen Collaboration Agreement, including the effectiveness of the terms and conditions described below, was subject to the expiration or earlier termination of all applicable waiting periods under the Hart-Scott-Rodino Antitrust Improvements Act of 1976, as amended, or HSR. HSR clearance was obtained on May 12, 2021 and the Janssen Collaboration Agreement became effective on the same date. Collaboration Plan clinical trials. Both parties were responsible for conducting certain specified chemistry, manufacturing and controls, or CMC, development activities under the Research Plan. Janssen was solely responsible, and reimbursed the Company, for internal full-time equivalent and out-of-pocket In September 2023 Janssen delivered its Election to Proceed Notice for CD388 whereby Janssen assumed the future development, manufacturing and commercialization activities of CD388 under the Janssen Collaboration Agreement. The Company continued to work in collaboration with Janssen to complete the Phase 1 and Phase 2a clinical trials and was reimbursed for all ongoing development activities by Janssen as per the Janssen Collaboration Agreement. Following Janssen’s Election to Proceed Notice, Janssen, was obligated at its sole expense to diligently continue development and commercialization. Licenses Non-Compete non-compete Financial Terms mid-single Termination Revenue Recognition As of December 31, 2023, the Company determined the transaction price is equal to the up-front $10.0 million. The transaction price includes the total estimated costs related to research and development and clinical supply services, which can increase or decrease as costs to continue the research and development efforts become known. No revenue was reversed due to the change in transaction price as revenue is recognized based on actual amounts billed.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esearch and development efforts and costs for manufacturing clinical supplies. A description of the distinct performance obligations identified under the Janssen Collaboration Agreement, as well as the amount of revenue allocated to each distinct performance obligation, is as follows: Licenses of Intellectual Property. know-how, know-how Research and Development Services. Clinical Supply Services. Milestone Payments. re-evaluate Royalties. Contract Liabilities The following table presents a summary of the activity in the Company’s contract liabilities pertaining to the Janssen Collaboration Agreement during the year ended December 31, 2023 (in thousands):
Opening balance, December 31, 2022 $ 1,004
Payments received in advance 292
Revenue from performance obligations satisfied during reporting period (866 )
Closing balance, December 31, 2023 $ 430
Current portion of contract liabilities $ 430
Long-term portion of contract liabilities — 
Total contract liabilities, December 31, 2023 $ 430 As of December 31, 2023, the aggregate transaction price allocated to performance obligations that are unsatisfied is $3.8 million under the Janssen Collaboration Agreement. These amounts are expected to be recognized over 0.5 years which represent the remaining research periods under the Janssen Collaboration Agreement. As of December 31, 2023 and December 31, 2022, the Company recorded $1.9 million and $5.6 million, respectively, in accounts receivable associated with the Janssen Collaboration Agreement. The following table presents collaboration revenue under the Janssen Collaboration Agreement (in thousands):
Year Ended Year Ended
(As Restated)
Revenue from Janssen Collaboration Agreement:
Point in Time:
License of Intellectual Property - upon milestones achieved $ 2,347 $ 976
Over Time:
Research and Development Services 19,011 18,814
Clinical Supply Services 1,925 3,706
Total Revenue from Janssen Collaboration Agreement $ 23,283 $ 23,4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7. COMMITMENTS AND CONTINGENCIES Finance Lease Obligations The Company has a finance lease for lab equipment which was entered into in November 2023. The finance lease has a term of 36 months, monthly lease payments of $25,009, and an option to purchase the lab equipment for $1 at the end of the finance lease term. As of September 30, 2024, the Company was reasonably certain that it would exercise the option to purchase the lab equipment at the end of the finance lease term. The useful life of the lab equipment is estimated to be 10 years. The rate implicit to the finance lease used in measuring the Company’s finance lease liability was 8.0%. The following table presents information about the amount and timing of cash flows arising from the Company’s finance lease as of September 30, 2024 (in thousands):
2024 $ 75
2025 300
2026 300
2027 25
Total undiscounted finance lease payments 700
Less: Imputed interest (63 )
Present value of finance lease payments $ 637
The balance sheet classification of the Company’s finance lease is as follows (in thousands):
Balance Sheet Classification:
Finance lease right-of-use $ 788
Accumulated amortization (66 )
Net finance lease right-of-use $ 722
Current portion of finance lease liability $ 259
Long-term finance lease liability 378
Total finance lease liabilities $ 637
As of September 30, 2024, the weighted average remaining finance lease term was 2.3 years. Cash paid for amounts included in the measurement of finance lease liabilities was $0.2 million for the nine months ended September 30, 2024. Finance lease costs were $0.1 million for the nine months ended September 30, 2024. Operating Lease Obligations The Company has an operating lease for laboratory and office space in San Diego, California which was entered into in June 2014. Amendments for additional space were entered into in February 2015, March 2015 and August 2015. On April 20, 2023, the Company entered into a seventh amendment to its operating lease with Nancy Ridge Technology Center, L.P. which extended the term of the operating lease by an additional 36 months and increased the base rent to $133,371 per month effective January 1, 2024, subject to 4% increases every January. The operating lease expires on December 31, 2026 with options for two individual two-year The following table presents information about the amount and timing of cash flows arising from the Company’s operating lease as of September 30, 2024 (in thousands):
2024 $ 400
2025 1,664
2026 1,731
Total undiscounted operating lease payments 3,795
Less: Imputed interest (489 )
Present value of operating lease payments $ 3,306
The balance sheet classification of the Company’s operating lease is as follows (in thousands):
Balance Sheet Classification:
Operating lease right-of-use $ 3,035
Current portion of operating lease liability $ 1,322
Long-term operating lease liability 1,984
Total operating lease liabilities $ 3,306
As of September 30, 2024, the weighted average remaining operating lease term was 2.3 years. Cash paid for amounts included in the measurement of operating lease liabilities was $1.2 million and $1.0 million for the nine months ended September 30, 2024 and 2023, respectively. Operating lease costs were $1.3 million and $1.2 million for the nine months ended September 30, 2024 and 2023, respectively. These costs are primarily related to the Company’s operating lease, but also include immaterial amounts for variable leases and short-term leases with terms greater than 30 days. Contractual Obligations The Company enters into contracts in the normal course of business with vendors for R&amp;D activities, manufacturing, and professional services. These contracts generally provide for termination either on notice or after a notice period. Reduction in Force On September 9, 2024, management of the Company, as authorized by the board of directors of the Company, approved a reduction in the Company’s workforce (the “Reduction”) of 20 employees, which represented approximately 30% of the Company’s workforce. The Reduction reflects the Company’s focus on the clinical development of CD388, its influenza product candidate. The Reduction was substantially completed by November 1, 2024. As a result of the Reduction, the Company incurred charges of approximately $1.2 million for severance payments and employee benefits included in R&amp;D expenses in the condensed consolidated statements of operations and comprehensive loss for the nine months ended September 30, 2024. The Company does not expect to incur additional charges related to the Reduction. As of September 30, 2024, these charges were unpaid and included in accrued compensation and benefits in the condensed consolidated balance sheets. The Company expects these charges to be paid during the fourth quarter of 2024. </t>
        </is>
      </c>
      <c r="C4" s="4" t="inlineStr">
        <is>
          <t xml:space="preserve"> 10. COMMITMENTS AND CONTINGENCIES Litigation From time to time, the Company may be involved in various lawsuits, legal proceedings, or claims that arise in the ordinary course of business. Management believes there are no claims or actions pending against the Company at December 31, 2023 which will have, individually or in the aggregate, a material adverse Finance Lease Obligations The Company has a finance lease for lab equipment which was entered into in November 2023. The finance lease has a term of 36 months, monthly lease payments of $25,009, and an option to purchase the lab equipment for $1 at the end of the finance lease term. As of December 31, 2023, the Company was reasonably certain that it would exercise the option to purchase the lab equipment at the end of the finance lease term. The useful life of the lab equipment is estimated to be 10 years. The rate implicit to the finance lease used in measuring the Company’s finance lease liability was 8.0%. The following table presents information about the amount, timing and uncertainty of cash flows arising from the Company’s finance lease as of December 31, 2023 (in thousands):
2024 $ 275
2025 300
2026 300
2027 25
Total undiscounted finance lease payments 900
Less: Imputed interest (107 )
Present value of finance lease payments $ 793
The balance sheet classification of the Company’s finance lease is as follows (in thousands):
Balance Sheet Classification:
Finance lease right-of-use $ 788
Accumulated amortization (6 )
Net finance lease right-of-use $ 782
Current portion of finance lease liability $ 218
Long-term finance lease liability 575
Total finance lease liabilities $ 793
As of December 31, 2023, the weighted average remaining finance lease term was 3.1 years. Cash paid for amounts included in the measurement of finance lease liabilities was zero for the year ended December 31, 2023. Finance lease costs were immaterial for the year ended December 31, 2023. Operating Lease Obligations The Company has an operating lease for laboratory and office space in San Diego, California which was entered into in June 2014. Amendments for additional space were entered into in February 2015, March 2015 and August 2015. On April 20, 2023, the Company entered into a seventh amendment to its operating lease with Nancy Ridge Technology Center, L.P. which extended the term of the operating lease by an additional 36 months and increases the base rent to $133,371 per month effective January 1, 2024, subject to 4% increases every January. The operating lease expires on December 31, 2026 with options for two individual two-year The following table presents information about the amount, timing and uncertainty of cash flows arising from the Company’s operating lease as of December 31, 2023 (in thousands):
2024 $ 1,600
2025 1,665
2026 1,731
Total undiscounted operating lease payments 4,996
Less: Imputed interest (912 )
Present value of operating lease payments $ 4,084
The balance sheet classification of the Company’s operating lease is as follows (in thousands):
Balance Sheet Classification:
Operating lease right-of-use $ 3,788
Current portion of operating lease liability $ 1,082
Long-term operating lease liability 3,002
Total operating lease liabilities $ 4,084
As of December 31, 2023, the weighted average remaining operating lease term was 3 years. Cash paid for amounts included in the measurement of operating lease liabilities was $1.3 million and $1.2 million for the years ended December 31, 2023 and 2022, respectively. Operating lease costs were $1.6 million and $1.3 million for the years ended December 31, 2023 and 2022, respectively. These costs are primarily related to the Company’s operating lease, but also include immaterial amounts for variable leases and short-term leases with terms greater than 30 days. Contractual Obligations The Company enters into contracts in the normal course of business with vendors for research and development activities, manufacturing, and professional services. These contracts generally provide for termination either on notice or after a notic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 8. INCOME TAXES The Company estimates an annual effective income tax rate based on projected results for the year and applied the rate to net income or (loss) before taxes to calculate income tax expense or (benefit). When applicable, the income tax provision also includes adjustments for discrete tax items. Any refinements made due to subsequent information that affects the estimated annual effective income tax rate are reflected as adjustments in the current period. For the nine months ended September 30, 2024 the Company recognized no income tax expense from continuing operations, and income tax benefit (expense) from continuing operations recognized for the nine months ended September 30, 2023 was immaterial. </t>
        </is>
      </c>
      <c r="C4" s="4" t="inlineStr">
        <is>
          <t xml:space="preserve">9. INCOME TAXES The tax provision for income taxes from continuing operations consisted of the following (in thousands):
December 31,
2023 2022
Current tax (benefit) provision:
Federal $ (1 ) $ — 
State 16 14
Total current tax provision 15 14
Deferred tax provision:
Federal —  — 
State —  — 
Total deferred tax provision —  — 
Total tax provision $ 15 $ 14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following table provides a reconciliation between income taxes from continuing operations computed at the federal statutory rate and the provision for income taxes (in thousands):
Years Ended December 31,
  2023     2022  
(As Restated)
Federal income taxes at 21% for 2023 and 2022 $ (5,264 ) $ (4,559 )
State income tax, net of federal benefit (241 ) (158 )
Nondeductible expenses 234 365
Tax credits (1,096 ) (1,092 )
Rate change (54 ) 491
Change in valuation allowance 5,861 (22,218 )
Reserve for uncertain tax positions 273 (10,346 )
162m deferred tax asset limitation 128 82
382 NOL and tax credit limitation —  37,513
Expired stock awards 174 1,052
Other —  (1,116 )
Income tax expense $ 15 $ 14
Current year tax expense is primarily the result of capitalized Internal Revenue Code, or IRC, Section 174 research and development expenditures, effective January 1, 2022, creating taxable income which can be offset with net operating losses and credits that are limited in use by IRC Sections 382 and 383. The income tax expense from discontinued operations for the years ended December 31, 2023 and 2022 of $0.4 million and $0.3 million, respectively, are not included in the above income tax provision from continuing operations. Significant components of the Company’s net deferred tax assets are as follows (in thousands):
December 31,
2023 2022
(As Restated)
Deferred tax assets:
Net operating losses $ 35,506 $ 42,043
Tax credits 9,747 9,327
Intangibles 136 160
Capitalized R&amp;D 25,871 14,706
Stock compensation 1,424 1,385
Lease liabilities 1,112 275
Deferred revenue 5,951 5,620
Accrued indirect tax liabilities 4,114 2,617
Other 725 1,018
Total deferred tax assets 84,586 77,151
Less valuation allowance (83,086 ) (76,713 )
Deferred tax assets, net of valuation allowance 1,500 438
Deferred tax liabilities:
Prepaid expenses (214 ) (189 )
Capitalized inventory costs (244 ) —
Right-of-use (1,042 ) (249 )
Total deferred tax liabilities (1,500 ) (438 )
Net deferred tax assets $ —  $ — 
The deferred income tax assets and liabilities associated with discontinued operations remain in the Company’s consolidated balance sheets rather than being included in the assets and liabilities for discontinued operations, as the sale of rezafungin is structured as a sale of assets. These deferred income tax assets and liabilities associated with discontinued operations will be realized upon the sale of the assets. At December 31, 2023, the Company had federal and state tax net operating loss carryforwards of approximately $153.8 million and $131.2 million, respectively. The federal and state net operating loss carryforwards begin to expire in 2035 and 2029, respectively, unless previously utilized. The Company also has federal research and development credit and orphan drug credit carryforwards totaling $9.5 million and state research and development credit carryforwards totaling $5.3 million. The federal research and development credit and orphan drug credit carryforwards begin to expire in 2035, unless previously utilized. The state research and development credit carryforwards begin to expire in 2029, with the exception of $5.3 million which have no expiration date. Management assesses the available positive and negative evidence to estimate if sufficient future taxable income will be generated to use the existing deferred tax assets. Based on the weight of all evidence, including a history of operating losses, management has determined that it is more likely than not that the net deferred tax assets will not be realized. The valuation allowance increased by $6.4 million in 2023 and decreased by $19.7 million in 2022. Future utilization of the Company’s net operating loss and tax credit carryforwards to offset future taxable income may be subject to an annual limitation, pursuant to IRC Sections 382 and 383, as a result of ownership changes that may have occurred or that could occur in the future. An ownership change occurs when a cumulative change in ownership of more than 50% occurs within a three-year period. The Company has completed an IRC Section 382/383 analysis regarding the limitation of net operating loss and research and development credit carryforwards through 2023 and has adjusted the attributes for their estimated limitation.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3 and 2022, the unrecognized tax benefits recorded were approximately $11.5 million and $11.0 million, respectively. Approximately $9.7 million of the unrecognized tax benefits would reduce the Company’s annual effective tax rates, if recognized, subject to the valuation allowance. The Company adjusted the uncertain tax position in the current year on certain attributes related to the IRC Section 382/383 analysis performed in the current year. The Company does not anticipate a significant change in the unrecognized tax benefits within the next 12 months. A reconciliation of the beginning and ending amount of gross unrecognized tax benefits for 2023 and 2022 is as follows (in thousands):
Years Ended December 31,
  2023     2022  
(As Restated)
Balance as of the beginning of the year $ 11,015 $ 23,990
Increases related to current year tax positions 552 497
Decreases related to prior year tax positions (47 ) (13,472 )
Balance as of the end of the year $ 11,520 $ 11,015
The Company files tax returns as prescribed by the tax laws of the jurisdictions in which it operates. In the normal course of business, the Company is subject to examination by the U.S. and state jurisdictions where applicable. There are currently no pending income tax examinations. The Company’s tax years from inception in 2013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s not recognized interest or penalties since ince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DISCONTINUED OPERATIONS</t>
        </is>
      </c>
      <c r="B4" s="4" t="inlineStr">
        <is>
          <t xml:space="preserve"> 9. DISCONTINUED OPERATIONS On April 24, 2024, the Company and Napp, entered into the Napp Purchase Agreement, pursuant to which the Company sold to Napp, effective as of April 24, 2024, the following:
• all of the Company’s rezafungin assets, including all of the Company’s right to receive future milestones and royalties under the Melinta License Agreement and the Mundipharma Collaboration Agreement,
• all rezafungin intellectual property rights, including patents and know-how,
• rezafungin and comparator inventory,
• specified prepaid assets and specified contracts, in exchange for Napp’s assumption of certain liabilities of the rezafungin business, including the ongoing costs of the ReSPECT Phase 3 clinical trial and the ReSTORE Phase 3 clinical trial in China and the Company’s obligations from and after closing under the Melinta License Agreement,
• the Commercial Supply Agreement dated January 23, 2023 between the Company and Melinta, and
• the Commercial Supply Agreement, dated December 12, 2022 between the Company and Mundipharma, or the Mundipharma Commercial Supply Agreement. No Company employees were transferred to Napp. The Company, Napp and Mundipharma also entered into an Assignment and Novation Agreement to transfer the Mundipharma Collaboration Agreement and Mundipharma Commercial Supply Agreement from the Company to Napp, or the Novation Agreement. In the Novation Agreement, Mundipharma agreed to forgive the Company’s obligation to refund a $11.1 million development milestone advance due as of December 31, 2024, net of royalties, to Mundipharma under the Mundipharma Collaboration Agreement, provided that (a) the Company performs its obligation to provide carryover services under a Transition Services Agreement with Napp, or the TSA, for a period of 45 days following the closing, (b) the Company delivers all of the purchased assets, including product know-how know-how In connection with the Napp Purchase Agreement and as a condition to entering into the Napp Purchase Agreement, the Company entered into an amendment, dated April 23, 2024, to the Melinta License Agreement that, among other changes, modified the future regulatory milestones payable upon receipt of marketing approval of the current rezafungin acetate product. The Melinta License Agreement, as amended, was assigned and novated to Napp at the closing of the asset sale. The action to divest rezafungin was taken because of the Company’s strategy to streamline its portfolio and focus on the Cloudbreak platform and other financial considerations. The Company has determined that the sale of rezafungin represents a strategic shift that had a major effect on its result of operations. Rezafungin met the criteria to be reported as discontinued operations in the period ended September 30, 2024. The Company has separately reported the financial results of rezafungin as discontinued operations in the condensed consolidated statements of operations and comprehensive loss for all periods presented. Assets and liabilities classified as discontinued operations in the condensed consolidated balance sheets as of September 30, 2024 and December 31, 2023 consist of the following:
(In thousands) September 30, 2024 December 31, 2023
Carrying amount of major assets included as part of discontinued operations:
Current assets:
Accounts receivable $ —  $ 2,171
Inventory —  6,097
Prepaid expenses and other current assets —  1,022
Current assets from discontinued operations —  9,290
Noncurrent assets:
Other assets —  934
Noncurrent assets from discontinued operations —  934
Total assets from discontinued operations $ —  $ 10,224
Carrying amount of major liabilities included as part of discontinued operations:
Current liabilities:
Current contract liabilities —  24,665
Current liabilities from discontinued operations —  24,665
Noncurrent liabilities:
Long-term contract liabilities —  4,245
Noncurrent liabilities from discontinued operations —  4,245
Total liabilities from discontinued operations $ —  $ 28,910
Inventory consisted of the following (in thousands):
September 30, 2024 December 31, 2023
Raw materials $ —  $ 2,691
Work-in-process —  3,406
Total inventory $ —  $ 6,097
The Company’s capitalized inventory consisted of costs incurred subsequent to FDA approval of REZZAYO in March 2023. Prior to regulatory approval, all direct and indirect manufacturing costs were charged to R&amp;D expense in the period incurred. There were no inventory write downs during the nine months ended September 30, 2024. The results of operations from discontinued operations during the nine months ended September 30, 2024 and 2023 have been reflected as income (loss) from discontinued operations, net of income taxes in the condensed consolidated statements of operations and comprehensive loss and consist of the following:
Nine Months Ended September 30,
(In thousands) 2024 2023
Major line items constituting pretax income (loss) of discontinued operations
Revenues:
Total revenues $ 29,263 $ 25,795
Operating expenses:
Cost of product revenue 9,030 387
Research and development 10,572 25,061
Selling, general and administrative 7,460 2,795
Total operating expenses 27,062 28,243
Income (loss) from operations 2,201 (2,448 )
Other expense, net:
Loss on disposal of discontinued operations (1,799 ) — 
Total other expense, net (1,799 ) — 
Income (loss) from discontinued operations before income tax expense 402 (2,448 )
Income tax expense —  (371 )
Income (loss) from discontinued operations, net of income taxes $ 402 $ (2,819 )
The cash flows related to discontinued operations have not been segregated and are included in the condensed consolidated statements of cash flows. The total net cash used in operating activities from discontinued operations was $18.1 million and $9.3 million for the nine months ended September 30, 2024 and 2023, respectively. There were no investing or financing activities from discontinued operations for the nine months ended September 30, 2024 and 2023. Napp Purchase Agreement In connection with the execution of the Napp Purchase Agreement, the Company modified its existing collaboration and license arrangements and Commercial Supply Agreements with Mundipharma and Melinta. As a result of the modified revenue contracts and the termination of these revenue arrangements, the Company concluded the Napp Purchase Agreement and the other aforementioned arrangements represented a bundled arrangement with a single commercial objective that required assessment under the guidance for revenue recognition. As a result, the Company identified the distinct performance obligations within the arrangements (including whether the distinct performance obligations were within the scope of ASC 606), determined the transaction price and the standalone selling prices of the distinct performance obligations, and allocated the transaction price using the relative standalone selling price method to the distinct performance obligations. Revenue Recognition On April 24, 2024, as of the execution date of the Napp Purchase Agreement (and all other bundled arrangements), the Company determined the transaction price is equal to $21.2 million for the sale of all rezafungin assets, including the Company’s right to receive future milestones and royalties from Mundipharma and Melinta, all rezafungin intellectual property rights, including patents and know-how, The $21.2 million transaction price was allocated to the distinct performance obligations on the basis of their respective relative standalone selling prices. All Rezafungin assets know-how, Specified Prepaid Assets and Contracts Transition Services 76-day 0.1 Mundipharma Collaboration Agreement On September 3, 2019, the Company entered into the Mundipharma Collaboration Agreement with Mundipharma, a related party, for a strategic collaboration to develop and commercialize rezafungin in an intravenous formulation, or the Mundipharma Licensed Product, for the treatment and prevention of invasive fungal infections. Collaboration GLP-compliant Licenses The Company also granted Mundipharma an option to obtain exclusive licenses to develop, register and commercialize rezafungin in a formulation for subcutaneous administration, or Subcutaneous Product, and in formulations for other modes of administration, or Other Products, in the Mundipharma Territory, subject to similar retained rights of the Company to conduct mutually agreed global development activities for such products. In addition, the Company granted Mundipharma a co-exclusive, worldwide license to manufacture the Mundipharma Licensed Product and rezafungin. Until the seventh anniversary of the first commercial sale of the Mundipharma Licensed Product in the Mundipharma Territory, each party granted the other party an exclusive, time-limited right of first negotiation to obtain a license to any anti-fungal product (other than Mundipharma Licensed Product, Subcutaneous Product and Other Products) that such party proposes to out-license Financial Terms up-front Termination Revenue Recognition Prior to the Mundipharma Collaboration Agreement termination on April 24, 2024, the Company determined the transaction price was equal to the up-front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and costs for manufacturing clinical supplies. A description of the distinct performance obligations identified under the Mundipharma Collaboration Agreement, as well as the amount of revenue allocated to each distinct performance obligation, was as follows: Licenses of Intellectual Property. know-how, know-how Research and Development Services. Clinical Supply Services. Milestone Payments. Royalties. immaterial No Melinta License Agreement On July 26, 2022, the Company entered into the Melinta License Agreement with Melinta under which the Company granted Melinta an exclusive license to develop and commercialize products that contained or incorporated rezafungin, or the Melinta Licensed Product, in the U.S., or the Melinta Territory. Licenses non-human Non-Compete Commercialization. Continued Development and Regulatory Activities. close-out The Company remained the holder of the rezafungin IND and new drug application, or NDA, before the Melinta License Agreement was assigned. Both regulatory applications were to transfer to Melinta on a transfer date determined based on the status of the ReSPECT trial and the associated sNDA for the Prophylaxis Indication, after which Melinta would have been responsible for performing all activities that may have been necessary to maintain NDA approvals for the Melinta Licensed Product in the Treatment Indication and the Prophylaxis Indication in the Melinta Territory, at Melinta’s sole expense, subject to Melinta’s right to deduct from royalties payable to the Company the internal expenses (not to exceed a specified dollar amount per calendar year) and certain out-of-pocket Supply and Transfer of CMC activities. Financial Terms. mid-teens. Termination. Revenue Recognition Prior to the Melinta License Agreement termination on April 24, 2024, the Company determined the transaction price was equal to the up-front A description of the distinct performance obligations identified under the Melinta License Agreement, as well as the amount of revenue allocated to each distinct performance obligation, was as follows: Licenses of Intellectual Property. know-how, know-how Research and Development Services. Clinical Supply Services. Milestone Payments. Royalties. Costs to Obtain a Contract with a Customer The Company incurred costs to a third party to obtain the Melinta License Agreement and capitalized $2.0 million upon execution of the Melinta License Agreement, and capitalized an additional $0.5 million upon achievement of a milestone, in accordance with ASC 340, Other Assets and Deferred Costs Contract Liabilities The following table presents a summary of the activity in the Company’s contract liabilities pertaining to the Mundipharma Collaboration Agreement and Melinta License Agreement during the nine months ended September 30, 2024 (in thousands):
Opening balance, December 31, 2023 $ 28,910
Revenue from performance obligations satisfied during reporting period (28,910 )
Closing balance, September 30, 2024 $ — 
Current portion of contract liabilities $ — 
Long-term portion of contract liabilities — 
Total contract liabilities, September 30, 2024 $ — 
As of September 30, 2024, the aggregate transaction price allocated to performance obligations that are unsatisfied is zero under both the Mundipharma Collaboration Agreement and the Melinta License Agreement. As of September 30, 2024, the Company recorded no accounts receivable associated with the Mundipharma Collaboration Agreement and Melinta License Agreement. As of September 30, 2024, the Company recorded accounts receivable associated with the Napp Purchase Agreement of $1.7 million. As of December 31, 2023, the Company recorded $13.9 million and $0.4 million in accounts receivable associated with the Mundipharma Collaboration Agreement and Melinta License Agreement, respectively. The following table presents collaboration revenue, included within discontinued operations, disaggregated by collaborator and timing of revenue recognition (in thousands):
Nine Months Ended September 30, 2024
Mundipharma Melinta
Revenue from Collaboration, License and Purchase Agreements:
Point in Time:
Rezafungin Assets, including Sale of IP and Inventory $ 20,833 $ —
License of Intellectual Property - upon milestone achieved 813 — 
Product Revenue 2,826 — 
Royalty Revenue 37 125
Over Time:
Research and Development Services 3,895 457
Clinical Supply Services 175 — 
Transition Services 102 — 
Total Revenue from Collaboration, License and Purchase Agreements $ 28,681 $ 582
Nine Months Ended September 30, 2023
Mundipharma Melinta
Revenue from Collaboration, License and Purchase Agreements:
Point in Time:
License of Intellectual Property - upon milestone achieved $ —  $ 17,257
Clinical Drug Supply 26 — 
Product Revenue —  1,468
Royalty Revenue —  70
Over Time:
Research and Development Services 4,870 1,859
Clinical Supply Services 245 — 
Total Revenue from Collaboration, License and Purchase Agreements $ 5,141 $ 20,654</t>
        </is>
      </c>
      <c r="C4" s="4" t="inlineStr">
        <is>
          <t>11. DISCONTINUED OPERATIONS On April 24, 2024, the Company and Napp, entered into the Napp Purchase Agreement, pursuant to which the Company sold to Napp, effective as of April 24, 2024, the following:
• all of the Company’s rezafungin assets, including all of the Company’s right to receive future milestones and royalties under the Melinta License Agreement and the Mundipharma Collaboration Agreement,
• all rezafungin intellectual property rights, including patents and know-how,
• rezafungin and comparator inventory,
• specified prepaid assets and specified contracts, in exchange for Napp’s assumption of certain liabilities of the rezafungin business, including the ongoing costs of the ReSPECT Phase 3 clinical trial and the ReSTORE Phase 3 clinical trial in China and the Company’s obligations from and after closing under the Melinta License Agreement,
• the Commercial Supply Agreement dated January 23, 2023 between the Company and Melinta, and
• the Commercial Supply Agreement, dated December 12, 2022 between the Company and Mundipharma, or the Mundipharma Commercial Supply Agreement. No Company employees were transferred to Napp. The Company, Napp and Mundipharma also entered into an Assignment and Novation Agreement to transfer the Mundipharma Collaboration Agreement and Mundipharma Commercial Supply Agreement from the Company to Napp, or the Novation Agreement. In the Novation Agreement, Mundipharma agreed to forgive the Company’s obligation to refund a $11.1 million development milestone advance due as of December 31, 2024, net of royalties, to Mundipharma under the Mundipharma Collaboration Agreement, provided that (a) the Company performs its obligation to provide carryover services under a Transition Services Agreement with Napp, or the TSA, for a period of 45 days following the closing, (b) the Company delivers all of the purchased assets, including product know-how know-how In connection with the Napp Purchase Agreement and as a condition to entering into the Napp Purchase Agreement, the Company entered into an amendment, dated April 23, 2024, to the Melinta License Agreement that, among other changes, modified the future regulatory milestones payable upon receipt of marketing approval of the current rezafungin acetate product. The Melinta License Agreement, as amended, was assigned and novated to Napp at the closing of the asset sale. The action to divest rezafungin was taken because of the Company’s strategy to streamline its portfolio and focus on the Cloudbreak platform and other financial considerations. The Company has determined that the sale of rezafungin represents a strategic shift that had a major effect on its result of operations. Rezafungin met the criteria to be reported as discontinued operations at the time of the sale. The Company has separately reported the financial results of rezafungin as discontinued operations in the consolidated statements of operations and comprehensive loss for all periods presented. Assets and liabilities classified as discontinued operations in the condensed consolidated balance sheets as of December 31, 2023 and 2022 consist of the following:
December 31, 2023 December 31, 2022
(In thousands) (As Restated)
Carrying amount of major assets included as part of discontinued operations:
Current assets:
Accounts receivable $ 2,171 $ 116
Inventory 6,097 — 
Prepaid expenses and other current assets 1,022 952
Current assets from discontinued operations 9,290 1,068
Noncurrent assets:
Other assets 934 958
Noncurrent assets from discontinued operations 934 958
Total assets from discontinued operations $ 10,224 $ 2,026
Carrying amount of major liabilities included as part of discontinued operations:
Current liabilities:
Current contract liabilities $ 24,665 $ 13,610
Current liabilities from discontinued operations 24,665 13,610
Noncurrent liabilities: — 
Long-term contract liabilities 4,245 20,525
Noncurrent liabilities from discontinued operations 4,245 20,525
Total liabilities from discontinued operations $ 28,910 $ 34,135
Inventory consisted of the following (in thousands):
December 31,
2023 2022
Raw materials $ 2,691 $ — 
Work-in-process 3,406 — 
Total inventory $ 6,097 $ — 
The Company’s capitalized inventory consisted of costs incurred subsequent to FDA approval of REZZAYO in March 2023. Prior to regulatory approval, all direct and indirect manufacturing costs were charged to R&amp;D expense in the period incurred. There were no inventory write downs during the year ended December 31, 2023. The results of operations from discontinued operations during the years ended December 31, 2023 and 2022 have been reflected as income (loss) from discontinued operations, net of income taxes in the consolidated statements of operations and comprehensive loss and consist of the following:
Years ended December 31,
(In thousands) 2023 2022
(As Restated)
Major line items constituting pretax income (loss) of discontinued operations
Revenues:
Total revenues $ 40,622 $ 40,952
Operating expenses:
Cost of product revenue 1,523 — 
Research and development 31,769 47,237
Selling, general and administrative 4,753 5,319
Total operating expenses 38,045 52,556
Income (loss) from discontinued operations before income tax expense 2,577 (11,604 )
Income tax expense (428 ) (258 )
Income (loss) from discontinued operations, net of income taxes $ 2,149 $ (11,862 )
The cash flows related to discontinued operations have not been segregated and are included in the condensed consolidated statements of cash flows. The total net cash used in operating activities from discontinued operations was $10.5 million and $3.9 million for the years ended December 31, 2023 and 2022, respectively. There were no investing or financing activities from discontinued operations for the years ended December 31, 2023 and 2022. Mundipharma Collaboration Agreement On September 3, 2019, the Company entered into the Mundipharma Collaboration Agreement with Mundipharma, a related party, for a strategic collaboration to develop and commercialize rezafungin in an intravenous formulation, or the Mundipharma Licensed Product, for the treatment and prevention of invasive fungal infections. Collaboration GLP-compliant Licenses the Mundipharma Territory, subject to the Company’s retained right in Japan before the Mundipharma Collaboration Agreement was terminated The Company also granted Mundipharma an option to obtain exclusive licenses to develop, register and commercialize rezafungin in a formulation for subcutaneous administration, or Subcutaneous Product, and in formulations for other modes of administration, or Other Products, in the Mundipharma Territory, subject to similar retained rights of the Company to conduct mutually agreed global development activities for such products. In addition, the Company granted Mundipharma a co-exclusive, worldwide license to manufacture the Mundipharma Licensed Product and rezafungin. Until the seventh anniversary of the first commercial sale of the Mundipharma Licensed Product in the Mundipharma Territory, each party granted the other party an exclusive, time-limited right of first negotiation to obtain a license to any anti-fungal product (other than Mundipharma Licensed Product, Subcutaneous Product and Other Products) that such party proposes to out-license in the other party’s territory. Financial Terms up-front Termination Revenue Recognition Prior to the Mundipharma Collaboration Agreement termination on April 24, 2024, the Company determined the transaction price was equal to the up-front Licenses of Intellectual Property. know-how, know-how Research and Development Services. Mundipharma as collaboration revenue. The Company concluded that progress towards completion of the performance obligation related to the R&amp;D services was best measured in an amount proportional to the R&amp;D expenses incurred and the total estimated R&amp;D expenses. Clinical Supply Services. Milestone Payments. Royalties. Melinta License Agreement On July 26, 2022, the Company entered into the Melinta License Agreement with Melinta under which the Company granted Melinta an exclusive license to develop and commercialize products that contained or incorporated rezafungin, or the Melinta Licensed Product, in the U.S., or the Melinta Territory. Licenses non-human Non-Compete for development or commercialization, or commercialized any product in the echinocandin class of drugs in the Melinta Territory without the other party’s prior written consent, subject to certain provisions in connection with a change of control of a party. Commercialization. Continued Development and Regulatory Activities. close-out The Company remained the holder of the rezafungin IND and new drug application, or NDA, before the Melinta License Agreement was assigned. Both regulatory applications were to transfer to Melinta on a transfer date determined based on the status of the ReSPECT trial and the associated sNDA for the Prophylaxis Indication, after which Melinta would have been responsible for performing all activities that may have been necessary to maintain NDA approvals for the Melinta Licensed Product in the Treatment Indication and the Prophylaxis Indication in the Melinta Territory, at Melinta’s sole expense, subject to Melinta’s right to deduct from royalties payable to the Company the internal expenses (not to exceed a specified dollar amount per calendar year) and certain out-of-pocket Supply and Transfer of CMC activities. Financial Terms. mid-teens. Termination. Revenue Recognition Prior to the Melinta License Agreement termination on April 24, 2024, the Company determined the transaction price was equal to the up-front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amp;D efforts and costs for manufacturing clinical supplies. A description of the distinct performance obligations identified under the Melinta License Agreement, as well as the amount of revenue allocated to each distinct performance obligation, was as follows: Licenses of Intellectual Property. know-how, know-how Research and Development Services. Clinical Supply Services. Milestone Payments. Royalties. Costs to Obtain a Contract with a Customer The Company incurred costs to a third party to obtain the Melinta License Agreement and capitalized $2.0 million upon execution of the Melinta License Agreement, and capitalized an additional $0.5 million upon achievement of a milestone, in accordance with ASC 340, Other Assets and Deferred Costs $1.8 million, respectively, and is included within the results of operations from discontinued operations. As of December 31, 2023, the remaining balance of the asset recognized from costs to obtain the Melinta License Agreement was $0.2 million. Contract Liabilities The following table presents a summary of the activity in the Company’s contract liabilities pertaining to the Mundipharma Collaboration Agreement and Melinta License Agreement during the year ended December 31, 2023 (in thousands):
Opening balance, December 31, 2022 $ 34,135
Payments received in advance 1,463
Payments receivable 1,488
Revenue from performance obligations satisfied during reporting period (8,176 )
Closing balance, December 31, 2023 $ 28,910
Current portion of contract liabilities $ 24,665
Long-term portion of contract liabilities 4,245
Total contract liabilities, December 31, 2023 $ 28,910
As of December 31, 2023, the aggregate transaction price allocated to performance obligations that are unsatisfied is $11.5 million and $3.7 million under the Mundipharma Collaboration Agreement and Melinta License Agreement, respectively. These amounts were expected to be recognized over 2 years which represent the remaining research periods under each of the Mundipharma Collaboration Agreement and Melinta License Agreement. As of December 31, 2023, the Company recorded $13.9 million and $0.4 million in accounts receivable associated with the Mundipharma Collaboration Agreement and Melinta License Agreement, respectively. $1.7 million and $0.4 million of the accounts receivable associated with the Mundipharma Collaboration Agreement and Melinta License Agreement, respectively, were included in discontinued operations. As of December 31, 2022, the Company recorded $0.2 million in accounts receivable associated with the Mundipharma Collaboration Agreement, of which $0.1 million was included in discontinued operations. The following table presents collaboration revenue, included within discontinued operations, disaggregated by collaborator and timing of revenue recognition (in thousands):
Year Ended December 31, 2023
Mundipharma Melinta
Revenue from Collaboration, License and Purchase Agreements:
Point in Time:
License of Intellectual Property - upon milestones achieved $ 3,252 $ 17,257
Clinical Drug Supply 26 — 
Product Revenue 2,867 1,468
Royalty Revenue —  168
Over Time:
Research and Development Services 12,303 2,441
Clinical Supply Services 840 — 
Total Revenue from Collaboration, License and Purchase Agreements $ 19,288 $ 21,334
Year Ended December 31, 2022
Mundipharma Melinta
Revenue from Collaboration and License Agreements:
Point in Time:
License of Intellectual Property - upon transfer of license $ —  $ 25,885
License of Intellectual Property - upon milestones achieved 3,252 — 
Clinical Drug Supply 484 — 
Over Time:
Research and Development Services 9,595 811
Clinical Supply Services 925 — 
Total Revenue from Collaboration and License Agreements $ 14,256 $ 26,6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12. SELECTED QUARTERLY FINANCIAL DATA ( UNAUDITED Restatement of Interim Financial Information (Unaudited) Due to the misstatements described in Note 1 above, the Company has restated, and recast for the discontinued operations and reverse stock split, its unaudited condensed consolidated balance sheets, condensed consolidated statements of operations and comprehensive loss, condensed consolidated statements of convertible preferred stock and stockholders’ equity (deficit), and condensed consolidated statements of cash flows for the quarterly periods ended March 31, 2022, June 30, 2022, September 30, 2022, March 31, 2023, June 30, 2023 and September 30, 2023.
March 31, 2023 March 31, 2022
Corrected Condensed Consolidated As Restatement As Restated As Restatement As Restated
ASSETS
Current assets:
Cash and cash equivalents $ 47,976 $ —  $ 47,976 $ 36,488 $ —  $ 36,488
Restricted Cash —  —  —  1,482 —  1,482
Accounts receivable 25,703 295 25,998 8,649 —  8,649
Prepaid expenses and other current assets 5,245 (143 ) 5,102 4,038 —  4,038
Current assets from discontinued operations 564 168 732 1,350 —  1,350
Total current assets 79,488 320 79,808 52,007 —  52,007
Property and equipment, net 270 —  270 239 —  239
Operating lease right-of-use 917 (81 ) 836 2,030 (184 ) 1,846
Other assets 102 —  102 155 —  155
Noncurrent assets from discontinued operations 959 —  959 864 —  864
Total assets $ 81,736 $ 239 $ 81,975 $ 55,295 $ (184 ) $ 55,111
LIABILITIES AND STOCKHOLDERS’ EQUITY
Current liabilities:
Accounts payable 3,980 46 4,026 2,861 —  2,861
Accrued liabilities 9,078 30 9,108 9,234 720 9,954
Accrued indirect tax liabilities —  11,795 11,795 —  7,942 7,942
Accrued compensation and benefits 5,843 —  5,843 3,079 —  3,079
Current contract liabilities 699 —  699 4,514 —  4,514
Current portion of operating lease liability 1,001 (81 ) 920 1,190 (100 ) 1,090
Current portion of term loan —  —  —  1,481 —  1,481
Current liabilities from discontinued operations 15,062 29 15,091 9,746 —  9,746
Total current liabilities 35,663 11,819 47,482 32,105 8,562 40,667
Long-term contract liabilities 92 (9 ) 83 337 —  337
Long-term operating lease liability —  —  —  1,004 (84 ) 920
Noncurrent liabilities from discontinued operations 19,144 159 19,303 16,892 —  16,892
Total liabilities 54,899 11,969 66,868 50,338 8,478 58,816
March 31, 2023 March 31, 2022
Corrected Condensed Consolidated As Restatement As Restated As Restatement As Restated
Commitments and contingencies
Stockholders’ equity (deficit):
Preferred stock (1)
Series X Convertible Preferred stock (2) —  —  —  —  —  — 
Common stock (3) 1 —  1 1 —  1
Additional paid-in 430,593 —  430,593 400,404 (720 ) 399,684
Accumulated deficit (403,757 ) (11,730 ) (415,487 ) (395,448 ) (7,942 ) (403,390 )
Total stockholders’ equity (deficit) 26,837 (11,730 ) 15,107 4,957 (8,662 ) (3,705 )
Total liabilities and stockholders’ equity (deficit) $ 81,736 $ 239 $ 81,975 $ 55,295 $ (184 ) $ 55,111
(1) Preferred stock, $0.0001 par value; 10,000,000 shares authorized at March 31, 2023 and March 31, 2022
(2) Series X Convertible Preferred Stock, $0.0001 par value; 4,947,759 shares authorized at March 31, 2023 and March 31, 2022; 2,156,713 shares issued and 2,104,472 shares outstanding at March 31, 2023; 1,870,713 shares issued and 1,818,472 shares outstanding at March 31, 2022
(3) Common stock, $0.0001 par value; 20,000,000 shares authorized at March 31, 2023 and March 31, 2022; 4,501,256 shares issued and outstanding at March 31, 2023 and 3,452,567 shares issued and outstanding at March 31, 2022
June 30, 2023 June 30, 2022
Corrected Condensed Consolidated As Restatement As Restated As Restatement As Restated
ASSETS
Current assets:
Cash and cash equivalents $ 50,430 $ —  $ 50,430 $ 24,637 $ —  $ 24,637
Restricted cash —  — —  370 —  370
Accounts receivable 5,310 —  5,310 4,113 —  4,113
Prepaid expenses and other current assets 3,230 —  3,230 5,909 —  5,909
Current assets from discontinued operations 3,270 434 3,704 1,517 —  1,517
Total current assets 62,240 434 62,674 36,546 —  36,546
Property and equipment, net 297 —  297 201 —  201
Operating lease right-of-use 4,388 (81 ) 4,307 1,765 (162 ) 1,603
Other assets 101 —  101 150 —  150
Noncurrent assets from discontinued operations 960 —  960 862 —  862
Total assets $ 67,986 $ 353 $ 68,339 $ 39,524 $ (162 ) $ 39,362
LIABILITIES AND STOCKHOLDERS’ EQUITY (DEFICIT)
Current liabilities:
Accounts payable 1,899 —  1,899 3,091 —  3,091
Accrued liabilities 10,022 —  10,022 8,567 —  8,567
Accrued indirect tax liabilities —  13,431 13,431 —  10,582 10,582
Accrued compensation and benefits 3,582 —  3,582 3,464 —  3,464
Current contract liabilities 369 —  369 4,444 —  4,444
Current portion of operating lease liability 942 (81 ) 861 1,233 (104 ) 1,129
Current portion of term loan —  —  —  370 —  370
Current liabilities from discontinued operations 14,606 —  14,606 10,286 —  10,286
Total current liabilities 31,420 13,350 44,770 31,455 10,478 41,933
Long-term contract liabilities —  —  —  195 —  195
Long-term operating lease liability 3,601 —  3,601 679 (58 ) 621
Noncurrent liabilities from discontinued operations 17,551 —  17,551 15,156 —  15,156
Total liabilities 52,572 13,350 65,922 47,485 10,420 57,905
June 30, 2023 June 30, 2022
Corrected Condensed Consolidated As Restatement As Restated As Restatement As Restated
Commitments and contingencies
Stockholders’ equity (deficit):
Preferred stock (4)
Series X Convertible Preferred stock (5) —  —  —  —  —  — 
Common stock (6) 1 —  1 1 —  1
Additional paid-in 431,527 —  431,527 400,605 —  400,605
Accumulated deficit (416,114 ) (12,997 ) (429,111 ) (408,567 ) (10,582 ) (419,149 )
Total stockholders’ equity (deficit) 15,414 (12,997 ) 2,417 (7,961 ) (10,582 ) (18,543 )
Total liabilities and stockholders’ equity (deficit) $ 67,986 $ 353 $ 68,339 $ 39,524 $ (162 ) $ 39,362
(4) Preferred stock, $0.0001 par value; 10,000,000 shares authorized at June 30, 2023 and June 30, 2022
(5) Series X Convertible Preferred Stock, $0.0001 par value; 4,947,759 shares authorized at June 30, 2023 and June 30, 2022; 2,156,713 shares issued and 2,104,472 shares outstanding at June 30, 2023; 1,870,713 shares issued and 1,818,472 shares outstanding at June 30, 2022
(6) Common stock, $0.0001 par value; 20,000,000 shares authorized at June 30, 2023 and June 30, 2022; 4,512,595 shares issued and outstanding at June 30, 2023 and 3,462,024 shares issued and outstanding at June 30, 2022
September 30, 2023 September 30, 2022
Corrected Condensed Consolidated As Restatement As Restated As Restatement As Restated
ASSETS
Current assets:
Cash and cash equivalents $ 48,670 $ —  $ 48,670 $ 53,078 $ —  $ 53,078
Accounts receivable 2,670 —  2,670 4,917 —  4,917
Prepaid expenses and other current assets 2,794 —  2,794 3,932 —  3,932
Current assets from discontinued operations 3,570 757 4,327 1,972 —  1,972
Total current assets 57,704 757 58,461 63,899 —  63,899
Property and equipment, net 580 —  580 173 —  173
Operating lease right-of-use 4,131 (81 ) 4,050 1,491 (137 ) 1,354
Other assets 103 —  103 132 —  132
Noncurrent assets from discontinued operations 950 —  950 1,163 —  1,163
Total assets $ 63,468 $ 676 $ 64,144 $ 66,858 $ (137 ) $ 66,721
LIABILITIES AND STOCKHOLDERS’ EQUITY (DEFICIT)
Current liabilities:
Accounts payable 3,661 —  3,661 4,244 —  4,244
Accrued liabilities 11,772 —  11,772 8,162 —  8,162
Accrued indirect tax liabilities —  14,689 14,689 —  11,314 11,314
Accrued compensation and benefits 4,457 —  4,457 4,117 —  4,117
Current contract liabilities 750 —  750 3,254 —  3,254
Current portion of operating lease liability 1,051 (81 ) 970 1,277 (108 ) 1,169
Current liabilities from discontinued operations 13,929 —  13,929 11,995 —  11,995
Total current liabilities 35,620 14,608 50,228 33,049 11,206 44,255
Long-term contract liabilities —  —  —  98 —  98
Long-term operating lease liability 3,306 —  3,306 344 (29 ) 315
Noncurrent liabilities from discontinued operations 16,504 —  16,504 24,300 —  24,300
Total liabilities 55,430 14,608 70,038 57,791 11,177 68,968
September 30, 2023 September 30, 2022
Corrected Condensed Consolidated As Restatement As Restated As Restatement As Restated
Commitments and contingencies
Stockholders’ equity (deficit):
Preferred stock (7)
Series X Convertible Preferred stock (8) —  —  —  —  —  — 
Common stock (9) 1 —  1 1 —  1
Additional paid-in 432,323 —  432,323 402,655 —  402,655
Accumulated deficit (424,286 ) (13,932 ) (438,218 ) (393,589 ) (11,314 ) (404,903 )
Total stockholders’ equity (deficit) 8,038 (13,932 ) (5,894 ) 9,067 (11,314 ) (2,247 )
Total liabilities and stockholders’ equity (deficit) $ 63,468 $ 676 $ 64,144 $ 66,858 $ (137 ) $ 66,721
(7) Preferred stock, $0.0001 par value; 10,000,000 shares authorized at September 30, 2023 and September 30, 2022
(8) Series X Convertible Preferred Stock, $0.0001 par value; 4,947,759 shares authorized at September 30, 2023 and September 30, 2022; 2,156,713 shares issued and 2,104,472 shares outstanding at September 30, 2023; 1,870,713 shares issued and 1,818,472 shares outstanding at September 30, 2022
(9) Common stock, $0.0001 par value; 20,000,000 shares authorized at September 30, 2023 and September 30, 2022; 4,520,814 shares issued and outstanding at September 30, 2023 and 3,559,141 shares issued and outstanding at September 30, 2022
Three Months Ended March 31, 2023 Three Months Ended March 31, 2022
Corrected Condensed Consolidated As Restatement As Restated As Restatement As Restated
Revenues:
Collaboration revenue $ 5,915 $ 305 $ 6,220 $ 4,583 $ 160 $ 4,743
Total revenues 5,915 305 6,220 4,583 160 4,743
Operating expenses:
Research and development 9,415 295 9,710 5,545 —  5,545
General and administrative 3,653 —  3,653 4,675 —  4,675
Total operating expenses 13,068 295 13,363 10,220 —  10,220
Income (loss) from operations (7,153 ) 10 (7,143 ) (5,637 ) 160 (5,477 )
Other income (expense), net:
Interest income (expense), net 232 —  232 (20 ) —  (20 )
Total other income (expense), net 232 —  232 (20 ) —  (20 )
Net income (loss) from continuing operations (6,921 ) 10 (6,911 ) (5,657 ) 160 (5,497 )
Income (loss) from discontinued operations 10,130 (206 ) 9,924 (12,624 ) (353 ) (12,977 )
Net income (loss) and comprehensive income (loss) 3,209 (196 ) 3,013 (18,281 ) (193 ) (18,474 )
Allocation of earnings to participating securities (677 ) 41 (636 ) —  —  — 
Net income (loss) attributable to common stockholders $ 2,532 $ (155 ) $ 2,377 $ (18,281 ) $ (193 ) $ (18,474 )
Basic and diluted net earnings (loss) per common share from continuing operations (10) $ (1.39 ) $ (1.39 ) $ (1.66 ) $ (1.61 )
Basic and diluted net earnings (loss) per common share from discontinued operations (10) $ 2.03 $ 1.99 $ (3.71 ) $ (3.81 )
Basic and diluted net earnings (loss) per common share (10) $ 0.64 $ 0.60 $ (5.37 ) $ (5.42 )
Shares used to compute basic and diluted net earnings (loss) per common share 3,932,050 3,932,050 3,406,994 3,406,994
(10)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Three Months Ended June 30, 2023 Three Months Ended June 30, 2022
Corrected Condensed Consolidated As Restatement As Restated As Restatement As Restated
Revenues:
Collaboration revenue $ 5,395 $ (305 ) $ 5,090 $ 4,293 $ —  $ 4,293
Total revenues 5,395 (305 ) 5,090 4,293 —  4,293
Operating expenses:
Research and development 8,952 (295 ) 8,657 6,276 —  6,276
General and administrative 3,181 —  3,181 3,645 —  3,645
Total operating expenses 12,133 (295 ) 11,838 9,921 —  9,921
Loss from operations (6,738 ) (10 ) (6,748 ) (5,628 ) —  (5,628 )
Other income (expense), net:
Interest income (expense), net 623 —  623 (6 ) —  (6 )
Total other income (expense), net 623 —  623 (6 ) —  (6 )
Net loss before income tax expense (6,115 ) (10 ) (6,125 ) (5,634 ) —  (5,634 )
Income tax expense (40 ) —  (40 ) —  —  — 
Net income (loss) from continuing operations (6,155 ) (10 ) (6,165 ) (5,634 ) —  (5,634 )
Income (loss) from discontinued operations (6,202 ) (1,257 ) (7,459 ) (7,485 ) (2,640 ) (10,125 )
Net loss and comprehensive loss $ (12,357 ) $ (1,267 ) $ (13,624 ) $ (13,119 ) $ (2,640 ) $ (15,759 )
Basic and diluted net earnings (loss) per common share from continuing operations (11) $ (1.37 ) $ (1.37 ) $ (1.63 ) $ (1.63 )
Basic and diluted net earnings (loss) per common share from discontinued operations (11) $ (1.38 ) $ (1.65 ) $ (2.17 ) $ (2.93 )
Basic and diluted net earnings (loss) per common share (11) $ (2.75 ) $ (3.02 ) $ (3.80 ) $ (4.56 )
Shares used to compute basic and diluted net earnings (loss) per common share 4,505,813 4,505,813 3,456,786 3,456,786
(11)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Six Months Ended June 30, 2023 Six Months Ended June 30, 2022
Corrected Condensed Consolidated As Restatement As Restated As Restatement As Restated
Revenues:
Collaboration revenue $ 11,310 $ —  $ 11,310 $ 8,876 $ 160 $ 9,036
Total revenues 11,310 —  11,310 8,876 160 9,036
Operating expenses:
Research and development 18,367 —  18,367 11,821 —  11,821
General and administrative 6,834 —  6,834 8,320 —  8,320
Total operating expenses 25,201 —  25,201 20,141 —  20,141
Loss from operations (13,891 ) —  (13,891 ) (11,265 ) 160 (11,105 )
Other income (expense), net:
Interest income (expense), net 855 —  855 (26 ) —  (26 )
Total other income (expense), net 855 —  855 (26 ) —  (26 )
Loss before income tax expense (13,036 ) —  (13,036 ) (11,291 ) 160 (11,131 )
Income tax expense (40 ) —  (40 ) —  —  — 
Net income (loss) from continuing operations $ (13,076 ) $ — $ (13,076 ) $ (11,291 ) $ 160 $ (11,131 )
Income (loss) from discontinued operations 3,928 (1,463 ) 2,465 (20,109 ) (2,993 ) (23,102 )
Net loss and comprehensive loss $ (9,148 ) $ (1,463 ) $ (10,611 ) $ (31,400 ) $ (2,833 ) $ (34,233 )
Basic and diluted net earnings (loss) per common share $ (3.10 ) $ (3.10 ) $ (3.29 ) $ (3.24 )
Basic and diluted net earnings (loss) per common share $ 0.93 $ 0.59 $ (5.86 ) $ (6.73 )
Basic and diluted net earnings (loss) per common share (12) $ (2.17 ) $ (2.51 ) $ (9.15 ) $ (9.97 )
Shares used to compute basic and diluted net earnings (loss) per common share 4,220,511 4,220,511 3,432,017 3,432,017
(12)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Three Months Ended September 30, 2023 Three Months Ended September 30, 2022
Corrected Condensed Consolidated As Restatement As Restated As Restatement As Restated
Revenues:
Collaboration revenue $ 9,217 $ —  $ 9,217 $ 6,512 $ —  $ 6,512
Total revenues 9,217 —  9,217 6,512 —  6,512
Operating expenses:
Research and development 10,386 —  10,386 8,581 —  8,581
General and administrative 3,299 —  3,299 3,783 —  3,783
Total operating expenses 13,685 —  13,685 12,364 —  12,364
Income (loss) from operations (4,468 ) —  (4,468 ) (5,852 ) —  (5,852 )
Other income, net:
Interest income, net 613 —  613 55 —  55
Total other income, net 613 —  613 55 —  55
Net income (loss) before income tax expense (3,855 ) —  (3,855 ) (5,797 ) —  (5,797 )
Income tax expense 32 —  32 —  —  — 
Net income (loss) from continuing operations (3,823 ) —  (3,823 ) (5,797 ) —  (5,797 )
Income (loss) from discontinued operations (4,349 ) (935 ) (5,284 ) 20,775 (732 ) 20,043
Net income (loss) and comprehensive income (loss) (8,172 ) (935 ) (9,107 ) 14,978 (732 ) 14,246
Allocation of earnings to participating securities —  —  —  (3,081 ) 150 (2,931 )
Net income (loss) attributable to common stockholders $ (8,172 ) $ (935 ) $ (9,107 ) $ 11,897 $ (582 ) $ 11,315
Basic and diluted net earnings (loss) per common share from continuing operations (13) $ (0.85 ) $ (0.85 ) $ (1.31 ) $ (1.31 )
Basic and diluted net earnings (loss) per common share from discontinued operations (13) $ (0.96 ) $ (1.17 ) $ 4.70 $ 4.53
Basic and diluted net earnings (loss) per common share (13) $ (1.81 ) $ (2.02 ) $ 3.39 $ 3.22
Shares used to compute basic and diluted net earnings (loss) per common share 4,514,381 4,514,381 3,510,974 3,510,974
(13)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Nine Months Ended September 30, 2023 Nine Months Ended September 30, 2022
Corrected Condensed Consolidated As Restatement As Restated As Restatement As Restated
Revenues:
Collaboration revenue $ 20,527 $ —  $ 20,527 $ 15,388 $ 160 $ 15,548
Product revenue —  —  —  —  —  — 
Total revenues 20,527 —  20,527 15,388 160 15,548
Operating expenses:
Cost of product revenue —  —  —  —  —  — 
Research and development 28,753 —  28,753 20,402 —  20,402
General and administrative 10,133 —  10,133 12,103 —  12,103
Total operating expenses 38,886 —  38,886 32,505 —  32,505
Loss from operations (18,359 ) —  (18,359 ) (17,117 ) 160 (16,957 )
Other income, net:
Interest income, net 1,468 —  1,468 29 —  29
Total other income, net 1,468 —  1,468 29 —  29
Net loss before income tax expense (16,891 ) —  (16,891 ) (17,088 ) 160 (16,928 )
Income tax expense (8 ) —  (8 ) —  —  — 
Net income (loss) from continuing operations (16,899 ) — (16,899 ) (17,088 ) 160 (16,928 )
Income (loss) from discontinued operations (421 ) (2,398 ) (2,819 ) 666 (3,725 ) (3,059 )
Net income (loss) and comprehensive income (loss) $ (17,320 ) $ (2,398 ) $ (19,718 ) $ (16,422 ) $ (3,565 ) $ (19,987 )
Basic and diluted net earnings (loss) per common share $ (3.91 ) $ (3.91 ) $ (4.94 ) $ (4.89 )
Basic and diluted net earnings (loss) per common share $ (0.10 ) $ (0.65 ) $ 0.19 $ (0.89 )
Basic and diluted net earnings (loss) per common share (14) $ (4.01 ) $ (4.56 ) $ (4.75 ) $ (5.78 )
Shares used to compute basic and diluted net earnings (loss) per common share 4,319,536 4,319,536 3,458,608 3,458,608
(14)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Three Months Ended March 31, 2023 Three Months Ended March 31, 2022
Corrected Condensed Consolidated Statement of As Restatement As As Restatement As
Operating activities:
Net income (loss) $ 3,209 $ (196 ) $ 3,013 $ (18,281 ) $ (193 ) $ (18,474 )
Adjustments to reconcile net loss to net cash used in operating
Stock-based compensation 640 —  640 1,338 —  1,338
Non-cash 288 (26 ) 262 258 (24 ) 234
Depreciation and amortization 32 —  32 39 —  39
Amortization of costs to obtain a contract with a customer 475 —  475 —  —  — 
Non-cash —  —  —  1 —  1
Changes in assets and liabilities:
Accounts receivable (19,993 ) (295 ) (20,288 ) (3,427 ) —  (3,427 )
Prepaid expenses, other current assets, and other assets 872 (24 ) 848 (1,120 ) —  (1,120 )
Accounts payable and accrued liabilities 3,116 76 3,192 657 —  657
Accrued indirect tax liabilities —  261 261 —  353 353
Accrued compensation and benefits 921 —  921 (1,953 ) —  (1,953 )
Contract liabilities (142 ) 178 36 (844 ) (160 ) (1,004 )
Operating lease liabilities (316 ) 26 (290 ) (276 ) 24 (252 )
Net cash used in operating activities (10,898 ) —  (10,898 ) (23,608 ) —  (23,608 )
Investing activities:
Purchases of property and equipment (94 ) —  (94 ) (84 ) —  (84 )
Net cash used in investing activities (94 ) —  (94 ) (84 ) —  (84 )
Financing activities:
Proceeds from underwritten public offering, net of issuance costs 17,593 —  17,593 —  —  — 
Proceeds from public offering of common stock, net of issuance costs 8,630 —  8,630 500 —  500
Proceeds from exercise of stock options 14 —  14 —  —  — 
Principal repayments of Term Loan —  —  —  (1,111 ) —  (1,111 )
Net cash provided by (used in) financing activities 26,237 —  26,237 (611 ) —  (611 )
Net increase (decrease) in cash and cash equivalents 15,245 —  15,245 (24,303 ) —  (24,303 )
Cash and cash equivalents at beginning of period 32,731 —  32,731 62,273 — 62,273
Cash and cash equivalents at end of period $ 47,976 $ —  $ 47,976 $ 37,970 $ — $ 37,970
Supplemental disclosure of cash flows:
Interest paid $ —  $ —  $ —  $ 25 $ —  $ 25
Non-cash
Purchases of property and equipment, included in accounts payable $ 55 $ —  $ 55 $ 16 $ —  $ 16
Non-cash
Issuance costs incurred but not yet paid, included in accounts payable $ 337 $ —  $ 337 $ —  $ 720 $ 720
Six Months Ended June 30, 2023 Six Months Ended June 30, 2022
Corrected Condensed Consolidated Statement of As Restatement As As Restatement As
Operating activities:
Net loss $ (9,148 ) $ (1,463 ) $ (10,611 ) $ (31,400 ) $ (2,833 ) $ (34,233 )
Adjustments to reconcile net loss to net cash used in operating activities:
Stock-based compensation 1,435 —  1,435 2,016 —  2,016
Non-cash 664 (25 ) 639 523 (47 ) 476
Depreciation and amortization 57 —  57 77 —  77
Amortization of costs to obtain a contract with a customer 40 —  40 —  —  — 
Non-cash —  —  —  1 —  1
Changes in assets and liabilities:
Accounts receivable 350 —  350 524 —  524
Inventory (1,954 ) (434 ) (2,388 ) —  —  — 
Prepaid expenses, other current assets, and other assets 2,120 —  2,120 (2,567 ) —  (2,567 )
Accounts payable and accrued liabilities 2,870 —  2,870 (483 ) —  (483 )
Accrued indirect tax liabilities —  1,897 1,897 —  2,993 2,993
Accrued compensation and benefits (1,277 ) —  (1,277 ) (1,324 ) —  (1,324 )
Contract liabilities (2,613 ) —  (2,613 ) (2,252 ) (160 ) (2,412 )
Operating lease liabilities (620 ) 25 (595 ) (559 ) 47 (512 )
Net cash used in operating activities (8,076 ) —  (8,076 ) (35,444 ) —  (35,444 )
Investing activities:
Purchases of property and equipment (201 ) —  (201 ) (100 ) —  (100 )
Net cash used in investing activities (201 ) —  (201 ) (100 ) —  (100 )
Financing activities:
Proceeds from underwritten public offering, net of issuance costs 17,256 —  17,256 —  —  — 
Proceeds from public offering of common stock, net of issuance costs 8,706 —  8,706 500 —  500
Proceeds from exercise of stock options 14 —  14 —  —  — 
Principal repayments of Term Loan —  —  —  (2,222 ) —  (2,222 )
Net cash provided by (used in) financing activities 25,976 —  25,976 (1,722 ) —  (1,722 )
Net increase (decrease) in cash and cash equivalents 17,699 —  17,699 (37,266 ) —  (37,266 )
Cash and cash equivalents at beginning of period 32,731 — 32,731 62,273 — 62,273
Cash and cash equivalents at end of period $ 50,430 $ — $ 50,430 $ 25,007 $ — $ 25,007
Supplemental disclosure of cash flows:
Interest paid $ —  $ —  $ —  $ 38 $ —  $ 38
Income taxes paid $ 588 $ —  $ 588 $ —  $ —  $ — 
Non-cash
Operating lease right-of-use $ 3,847 $ —  $ 3,847 $ —  $ —  $ — 
Non-cash
Purchase of shares pursuant to Employee Stock Purchase Plan $ 63 $ —  $ 63 $ 69 $ —  $ 69
Issuance costs incurred but not yet paid, included in accounts payable and accrued liabilities $ —  $ —  $ —  $ 720 $ —  $ 720
Nine Months Ended September 30, 2023 Nine Months Ended September 30, 2022
Corrected Condensed Consolidated Statement As  Restatement  As As  Restatement  As
Operating activities:
Net loss $ (17,320 ) $ (2,398 ) $ (19,718 ) $ (16,422 ) $ (3,565 ) $ (19,987 )
Adjustments to reconcile net loss to net cash used in operating activities:
Stock-based compensation 2,231 —  2,231 2,859 —  2,859
Non-cash 921 (26 ) 895 796 (72 ) 724
Depreciation and amortization 79 —  79 114 —  114
Amortization of costs to obtain a contract with a customer 53 —  53 1,772 —  1,772
Non-cash —  —  —  1 —  1
Changes in assets and liabilities:
Accounts receivable 2,978 (323 ) 2,655 314 —  314
Inventory (2,467 ) (434 ) (2,901 ) —  —  — 
Prepaid expenses, other current assets, and other assets 2,776 —  2,776 (1,662 ) —  (1,662 )
Accounts payable and accrued liabilities 6,204 —  6,204 (1,037 ) —  (1,037 )
Accrued indirect tax liabilities —  3,155 3,155 —  3,725 3,725
Accrued compensation and benefits (402 ) —  (402 ) (670 ) —  (670 )
Contract liabilities (3,956 ) —  (3,956 ) 7,314 (160 ) 7,154
Operating lease liabilities (807 ) 26 (781 ) (850 ) 72 (778 )
Net cash used in operating activities (9,710 ) —  (9,710 ) (7,471 ) —  (7,471 )
Investing activities:
Purchases of property and equipment (327 ) —  (327 ) (109 ) —  (109 )
Net cash used in investing activities (327 ) —  (327 ) (109 ) —  (109 )
Financing activities:
Proceeds from underwritten public offering, net of issuance costs 17,256 —  17,256 —  —  — 
Proceeds from public offering of common stock, net of issuance costs 8,706 —  8,706 1,698 —  1,698
Proceeds from exercise of stock options 14 —  14 —  —  — 
Issuance costs for underwritten public offering —  —  —  (720 ) —  (720 )
Principal repayments of Term Loan —  —  —  (2,593 ) —  (2,593 )
Net cash provided by (used in) financing activities 25,976 —  25,976 (1,615 ) —  (1,615 )
Net increase (decrease) in cash and cash equivalents 15,939 —  15,939 (9,195 ) —  (9,195 )
Cash and cash equivalents at beginning of period 32,731 —  32,731 62,273 —  62,273
Cash and cash equivalents at end of period $ 48,670 $ —  $ 48,670 $ 53,078 $ —  $ 53,078
Nine Months Ended September 30, 2023 Nine Months Ended September 30, 2022
Corrected Condensed Consolidated Statement As  Restatement  As As  Restatement  As
Supplemental disclosure of cash flows:
Interest paid $ —  $ —  $ —  $ 40 $ —  $ 40
Income taxes paid $ 651 $ —  $ 651 $ —  $ —  $ — 
Non-cash
Purchases of property and equipment, included in accounts payable and accrued liabilities $ 178 $ —  $ 178 $ —  $ —  $ — 
Operating lease right-of-use $ 3,847 $ —  $ 3,847 $ —  $ —  $ — 
Non-cash
Purchase of shares pursuant to Employee Stock Purchase Plan $ 63 $ —  $ 63 $ 69 $ —  $ 69
Proceeds from public offering of common stock, net of issuance costs, included in prepaid expenses, other current assets, and other assets $ — $ —  $ —  $ 10 $ —  $ 10
Corrected Condensed Consolidated Statements of Convertible Preferred Stock and
Series X Convertible Common Stock Additional Paid-In Accumulated (As Total (As Restated)
(In thousands, except share data) Shares Amount Shares Amount
Balance, December 31, 2022 (As Restated) 1,818,472 $ —  3,623,591 $ 1 $ 404,061 $ (418,500 ) $ (14,438 )
Underwritten public offering, net of issuance costs 286,000 —  554,300 —  17,256 —  17,256
Public offering of common stock, net of issuance costs —  —  307,936 —  8,622 —  8,622
Issuance of common stock for exercise of options —  —  812 —  14 —  14
Issuance of common stock for restricted share units vested —  —  14,617 —  —  —  — 
Stock-based compensation —  —  —  —  640 —  640
Net income (As Restated) —  —  —  —  —  3,013 3,013
Balance, March 31, 2023 (As Restated) 2,104,472 —  4,501,256 1 430,593 (415,487 ) 15,107
Public offering of common stock, net of issuance costs —  —  3,047 —  76 —  76
Issuance of common stock for restricted share units vested —  —  232 —  —  —  — 
Issuance of common stock under Employee Stock Purchase Plan —  —  8,060 —  63 —  63
Stock-based compensation —  —  —  —  795 —  795
Net loss (As Restated) —  —  —  —  —  (13,624 ) (13,624 )
Balance, June 30, 2023 (As Restated) 2,104,472 —  4,512,595 1 431,527 (429,111 ) 2,417
Issuance of common stock for restricted share units vested —  —  8,219 —  —  —  — 
Stock-based compensation —  —  —  —  796 —  796
Net loss (As Restated) —  —  —  —  —  (9,107 ) (9,107 )
Balance, September 30, 2023 (As Restated) 2,104,472 $ —  4,520,814 $ 1 $ 432,323 $ (438,218 ) $ (5,894 )
Corrected Condensed Consolidated Statements of Convertible Preferred Stock and
Series X Convertible Common Stock Additional Paid-In (As Accumulated (As Total (As Restated)
(In thousands, except share data) Shares Amount Shares Amount
Balance, December 31, 2021 (As Restated) 1,818,472 $ —  3,393,320 $ 1 $ 398,019 $ (384,916 ) $ 13,104
Public offering of common stock, net of issuance costs —  —  32,208 —  500 —  500
Issuance of common stock for restricted share units vested —  —  27,039 —  —  —  — 
Stock-based compensation —  —  —  —  1,165 —  1,165
Net loss (As Restated) —  —  —  —  —  (18,474 ) (18,474 )
Balance, March 31, 2022 (As Restated) 1,818,472 —  3,452,567 1 399,684 (403,390 ) (3,705 )
Issuance of common stock for restricted share units vested —  —  252 —  —  —  — 
Issuance of common stock under Employee Stock Purchase Plan —  —  9,205 —  69 —  69
Stock-based compensation —  —  —  —  852 —  852
Issuance costs for underwritten public offering (As Restated) —  —  —  —  —  —  — 
Net loss (As Restated) —  —  —  —  —  (15,759 ) (15,759 )
Balance, June 30, 2022 (As Restated) 1,818,472 —  3,462,024 1 400,605 (419,149 ) (18,543 )
Public offering of common stock, net of issuance costs —  —  83,197 —  1,208 —  1,208
Issuance of common stock for restricted share units vested —  —  13,920 —  —  —  — 
Stock-based compensation —  —  —  —  842 —  842
Net income (As Restated) —  —  —  —  —  14,246 14,246
Balance, September 30, 2022 (As Restated) 1,818,472 $ —  3,559,141 $ 1 $ 402,655 $ (404,903 ) $ (2,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27386</v>
      </c>
      <c r="C3" s="5" t="n">
        <v>35778</v>
      </c>
      <c r="D3" s="5" t="n">
        <v>32731</v>
      </c>
    </row>
    <row r="4">
      <c r="A4" s="4" t="inlineStr">
        <is>
          <t>Accounts receivable</t>
        </is>
      </c>
      <c r="B4" s="6" t="n">
        <v>1699</v>
      </c>
      <c r="C4" s="6" t="n">
        <v>14075</v>
      </c>
      <c r="D4" s="6" t="n">
        <v>5718</v>
      </c>
    </row>
    <row r="5">
      <c r="A5" s="4" t="inlineStr">
        <is>
          <t>Prepaid expenses and other current assets</t>
        </is>
      </c>
      <c r="B5" s="6" t="n">
        <v>27686</v>
      </c>
      <c r="C5" s="6" t="n">
        <v>1712</v>
      </c>
      <c r="D5" s="6" t="n">
        <v>5577</v>
      </c>
    </row>
    <row r="6">
      <c r="A6" s="4" t="inlineStr">
        <is>
          <t>Current assets from discontinued operations</t>
        </is>
      </c>
      <c r="B6" s="6" t="n">
        <v>0</v>
      </c>
      <c r="C6" s="6" t="n">
        <v>9290</v>
      </c>
      <c r="D6" s="6" t="n">
        <v>1068</v>
      </c>
    </row>
    <row r="7">
      <c r="A7" s="4" t="inlineStr">
        <is>
          <t>Total current assets</t>
        </is>
      </c>
      <c r="B7" s="6" t="n">
        <v>156771</v>
      </c>
      <c r="C7" s="6" t="n">
        <v>60855</v>
      </c>
      <c r="D7" s="6" t="n">
        <v>45094</v>
      </c>
    </row>
    <row r="8">
      <c r="A8" s="4" t="inlineStr">
        <is>
          <t>Property and equipment, net</t>
        </is>
      </c>
      <c r="B8" s="6" t="n">
        <v>561</v>
      </c>
      <c r="C8" s="6" t="n">
        <v>557</v>
      </c>
      <c r="D8" s="6" t="n">
        <v>222</v>
      </c>
    </row>
    <row r="9">
      <c r="A9" s="4" t="inlineStr">
        <is>
          <t>Finance lease right-of-use asset, net</t>
        </is>
      </c>
      <c r="B9" s="6" t="n">
        <v>722</v>
      </c>
      <c r="C9" s="6" t="n">
        <v>782</v>
      </c>
      <c r="D9" s="6" t="n">
        <v>0</v>
      </c>
    </row>
    <row r="10">
      <c r="A10" s="4" t="inlineStr">
        <is>
          <t>Operating lease right-of-use asset</t>
        </is>
      </c>
      <c r="B10" s="6" t="n">
        <v>3035</v>
      </c>
      <c r="C10" s="6" t="n">
        <v>3788</v>
      </c>
      <c r="D10" s="6" t="n">
        <v>1099</v>
      </c>
    </row>
    <row r="11">
      <c r="A11" s="4" t="inlineStr">
        <is>
          <t>Other assets</t>
        </is>
      </c>
      <c r="B11" s="6" t="n">
        <v>1242</v>
      </c>
      <c r="C11" s="6" t="n">
        <v>114</v>
      </c>
      <c r="D11" s="6" t="n">
        <v>114</v>
      </c>
    </row>
    <row r="12">
      <c r="A12" s="4" t="inlineStr">
        <is>
          <t>Noncurrent assets from discontinued operations</t>
        </is>
      </c>
      <c r="B12" s="6" t="n">
        <v>0</v>
      </c>
      <c r="C12" s="6" t="n">
        <v>934</v>
      </c>
      <c r="D12" s="6" t="n">
        <v>958</v>
      </c>
    </row>
    <row r="13">
      <c r="A13" s="4" t="inlineStr">
        <is>
          <t>Total assets</t>
        </is>
      </c>
      <c r="B13" s="6" t="n">
        <v>162331</v>
      </c>
      <c r="C13" s="6" t="n">
        <v>67030</v>
      </c>
      <c r="D13" s="6" t="n">
        <v>47487</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967</v>
      </c>
      <c r="C15" s="6" t="n">
        <v>3772</v>
      </c>
      <c r="D15" s="6" t="n">
        <v>1447</v>
      </c>
    </row>
    <row r="16">
      <c r="A16" s="4" t="inlineStr">
        <is>
          <t>Accrued liabilities</t>
        </is>
      </c>
      <c r="B16" s="6" t="n">
        <v>8569</v>
      </c>
      <c r="C16" s="6" t="n">
        <v>14177</v>
      </c>
      <c r="D16" s="6" t="n">
        <v>7672</v>
      </c>
    </row>
    <row r="17">
      <c r="A17" s="4" t="inlineStr">
        <is>
          <t>Accrued indirect tax liabilities</t>
        </is>
      </c>
      <c r="B17" s="6" t="n">
        <v>26289</v>
      </c>
      <c r="C17" s="6" t="n">
        <v>18040</v>
      </c>
      <c r="D17" s="6" t="n">
        <v>11534</v>
      </c>
    </row>
    <row r="18">
      <c r="A18" s="4" t="inlineStr">
        <is>
          <t>Accrued compensation and benefits</t>
        </is>
      </c>
      <c r="B18" s="6" t="n">
        <v>4933</v>
      </c>
      <c r="C18" s="6" t="n">
        <v>5034</v>
      </c>
      <c r="D18" s="6" t="n">
        <v>4922</v>
      </c>
    </row>
    <row r="19">
      <c r="A19" s="4" t="inlineStr">
        <is>
          <t>Current contract liabilities</t>
        </is>
      </c>
      <c r="B19" s="6" t="n">
        <v>0</v>
      </c>
      <c r="C19" s="6" t="n">
        <v>430</v>
      </c>
      <c r="D19" s="6" t="n">
        <v>1004</v>
      </c>
    </row>
    <row r="20">
      <c r="A20" s="4" t="inlineStr">
        <is>
          <t>Current portion of finance lease liability</t>
        </is>
      </c>
      <c r="B20" s="6" t="n">
        <v>259</v>
      </c>
      <c r="C20" s="6" t="n">
        <v>218</v>
      </c>
      <c r="D20" s="6" t="n">
        <v>0</v>
      </c>
    </row>
    <row r="21">
      <c r="A21" s="4" t="inlineStr">
        <is>
          <t>Current portion of operating lease liability</t>
        </is>
      </c>
      <c r="B21" s="6" t="n">
        <v>1322</v>
      </c>
      <c r="C21" s="6" t="n">
        <v>1082</v>
      </c>
      <c r="D21" s="6" t="n">
        <v>1211</v>
      </c>
    </row>
    <row r="22">
      <c r="A22" s="4" t="inlineStr">
        <is>
          <t>Current liabilities from discontinued operations</t>
        </is>
      </c>
      <c r="B22" s="6" t="n">
        <v>0</v>
      </c>
      <c r="C22" s="6" t="n">
        <v>24665</v>
      </c>
      <c r="D22" s="6" t="n">
        <v>13610</v>
      </c>
    </row>
    <row r="23">
      <c r="A23" s="4" t="inlineStr">
        <is>
          <t>Total current liabilities</t>
        </is>
      </c>
      <c r="B23" s="6" t="n">
        <v>44339</v>
      </c>
      <c r="C23" s="6" t="n">
        <v>67418</v>
      </c>
      <c r="D23" s="6" t="n">
        <v>41400</v>
      </c>
    </row>
    <row r="24">
      <c r="A24" s="4" t="inlineStr">
        <is>
          <t>Long-term finance lease liability</t>
        </is>
      </c>
      <c r="B24" s="6" t="n">
        <v>378</v>
      </c>
      <c r="C24" s="6" t="n">
        <v>575</v>
      </c>
      <c r="D24" s="6" t="n">
        <v>0</v>
      </c>
    </row>
    <row r="25">
      <c r="A25" s="4" t="inlineStr">
        <is>
          <t>Long-term operating lease liability</t>
        </is>
      </c>
      <c r="B25" s="6" t="n">
        <v>1984</v>
      </c>
      <c r="C25" s="6" t="n">
        <v>3002</v>
      </c>
      <c r="D25" s="6" t="n">
        <v>0</v>
      </c>
    </row>
    <row r="26">
      <c r="A26" s="4" t="inlineStr">
        <is>
          <t>Noncurrent liabilities from discontinued operations</t>
        </is>
      </c>
      <c r="B26" s="6" t="n">
        <v>0</v>
      </c>
      <c r="C26" s="6" t="n">
        <v>4245</v>
      </c>
      <c r="D26" s="6" t="n">
        <v>20525</v>
      </c>
    </row>
    <row r="27">
      <c r="A27" s="4" t="inlineStr">
        <is>
          <t>Total liabilities</t>
        </is>
      </c>
      <c r="B27" s="6" t="n">
        <v>46701</v>
      </c>
      <c r="C27" s="6" t="n">
        <v>75240</v>
      </c>
      <c r="D27" s="6" t="n">
        <v>61925</v>
      </c>
    </row>
    <row r="28">
      <c r="A28" s="4" t="inlineStr">
        <is>
          <t>Commitments and contingencies</t>
        </is>
      </c>
      <c r="B28" s="4" t="inlineStr">
        <is>
          <t xml:space="preserve"> </t>
        </is>
      </c>
      <c r="C28" s="4" t="inlineStr">
        <is>
          <t xml:space="preserve"> </t>
        </is>
      </c>
      <c r="D28" s="4" t="inlineStr">
        <is>
          <t xml:space="preserve"> </t>
        </is>
      </c>
    </row>
    <row r="29">
      <c r="A29" s="3" t="inlineStr">
        <is>
          <t>Stockholders' equity (deficit):</t>
        </is>
      </c>
      <c r="B29" s="4" t="inlineStr">
        <is>
          <t xml:space="preserve"> </t>
        </is>
      </c>
      <c r="C29" s="4" t="inlineStr">
        <is>
          <t xml:space="preserve"> </t>
        </is>
      </c>
      <c r="D29" s="4" t="inlineStr">
        <is>
          <t xml:space="preserve"> </t>
        </is>
      </c>
    </row>
    <row r="30">
      <c r="A30" s="4" t="inlineStr">
        <is>
          <t>Preferred stock</t>
        </is>
      </c>
      <c r="B30" s="4" t="inlineStr">
        <is>
          <t xml:space="preserve"> </t>
        </is>
      </c>
      <c r="C30" s="4" t="inlineStr">
        <is>
          <t xml:space="preserve"> </t>
        </is>
      </c>
      <c r="D30" s="4" t="inlineStr">
        <is>
          <t xml:space="preserve"> </t>
        </is>
      </c>
    </row>
    <row r="31">
      <c r="A31" s="4" t="inlineStr">
        <is>
          <t>Common stock</t>
        </is>
      </c>
      <c r="B31" s="6" t="n">
        <v>1</v>
      </c>
      <c r="C31" s="6" t="n">
        <v>1</v>
      </c>
      <c r="D31" s="6" t="n">
        <v>1</v>
      </c>
    </row>
    <row r="32">
      <c r="A32" s="4" t="inlineStr">
        <is>
          <t>Additional paid-in capital</t>
        </is>
      </c>
      <c r="B32" s="6" t="n">
        <v>674580</v>
      </c>
      <c r="C32" s="6" t="n">
        <v>433220</v>
      </c>
      <c r="D32" s="6" t="n">
        <v>404061</v>
      </c>
    </row>
    <row r="33">
      <c r="A33" s="4" t="inlineStr">
        <is>
          <t>Accumulated deficit</t>
        </is>
      </c>
      <c r="B33" s="6" t="n">
        <v>-558951</v>
      </c>
      <c r="C33" s="6" t="n">
        <v>-441431</v>
      </c>
      <c r="D33" s="6" t="n">
        <v>-418500</v>
      </c>
    </row>
    <row r="34">
      <c r="A34" s="4" t="inlineStr">
        <is>
          <t>Total stockholders' equity (deficit)</t>
        </is>
      </c>
      <c r="B34" s="6" t="n">
        <v>115630</v>
      </c>
      <c r="C34" s="6" t="n">
        <v>-8210</v>
      </c>
      <c r="D34" s="6" t="n">
        <v>-14438</v>
      </c>
    </row>
    <row r="35">
      <c r="A35" s="4" t="inlineStr">
        <is>
          <t>Total liabilities and stockholders' equity (deficit)</t>
        </is>
      </c>
      <c r="B35" s="6" t="n">
        <v>162331</v>
      </c>
      <c r="C35" s="6" t="n">
        <v>67030</v>
      </c>
      <c r="D35" s="6" t="n">
        <v>47487</v>
      </c>
    </row>
    <row r="36">
      <c r="A36" s="4" t="inlineStr">
        <is>
          <t>Series A Convertible Voting Preferred Stock</t>
        </is>
      </c>
      <c r="B36" s="4" t="inlineStr">
        <is>
          <t xml:space="preserve"> </t>
        </is>
      </c>
      <c r="C36" s="4" t="inlineStr">
        <is>
          <t xml:space="preserve"> </t>
        </is>
      </c>
      <c r="D36" s="4" t="inlineStr">
        <is>
          <t xml:space="preserve"> </t>
        </is>
      </c>
    </row>
    <row r="37">
      <c r="A37" s="3" t="inlineStr">
        <is>
          <t>Stockholders' equity (deficit):</t>
        </is>
      </c>
      <c r="B37" s="4" t="inlineStr">
        <is>
          <t xml:space="preserve"> </t>
        </is>
      </c>
      <c r="C37" s="4" t="inlineStr">
        <is>
          <t xml:space="preserve"> </t>
        </is>
      </c>
      <c r="D37" s="4" t="inlineStr">
        <is>
          <t xml:space="preserve"> </t>
        </is>
      </c>
    </row>
    <row r="38">
      <c r="A38" s="4" t="inlineStr">
        <is>
          <t>Preferred stock</t>
        </is>
      </c>
      <c r="B38" s="6" t="n">
        <v>0</v>
      </c>
      <c r="C38" s="6" t="n">
        <v>0</v>
      </c>
      <c r="D38" s="4" t="inlineStr">
        <is>
          <t xml:space="preserve"> </t>
        </is>
      </c>
    </row>
    <row r="39">
      <c r="A39" s="4" t="inlineStr">
        <is>
          <t>Series X Convertible Preferred Stock</t>
        </is>
      </c>
      <c r="B39" s="4" t="inlineStr">
        <is>
          <t xml:space="preserve"> </t>
        </is>
      </c>
      <c r="C39" s="4" t="inlineStr">
        <is>
          <t xml:space="preserve"> </t>
        </is>
      </c>
      <c r="D39" s="4" t="inlineStr">
        <is>
          <t xml:space="preserve"> </t>
        </is>
      </c>
    </row>
    <row r="40">
      <c r="A40" s="3" t="inlineStr">
        <is>
          <t>Stockholders' equity (deficit):</t>
        </is>
      </c>
      <c r="B40" s="4" t="inlineStr">
        <is>
          <t xml:space="preserve"> </t>
        </is>
      </c>
      <c r="C40" s="4" t="inlineStr">
        <is>
          <t xml:space="preserve"> </t>
        </is>
      </c>
      <c r="D40" s="4" t="inlineStr">
        <is>
          <t xml:space="preserve"> </t>
        </is>
      </c>
    </row>
    <row r="41">
      <c r="A41" s="4" t="inlineStr">
        <is>
          <t>Preferred stock</t>
        </is>
      </c>
      <c r="B41" s="5" t="n">
        <v>0</v>
      </c>
      <c r="C41" s="5" t="n">
        <v>0</v>
      </c>
      <c r="D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 13. SUBSEQUENT EVENTS (UNAUDITED) Securities Purchase Agreement (Common Stock and Pre-Funded Warrants) On November 20, 2024, the Company entered into a securities purchase agreement, or the Purchase Agreement, with certain institutional accredited investors named therein, or the Purchasers, pursuant to which the Company agreed to issue and sell to the Purchasers in a private placement, or the Private Placement, (i) an aggregate of 3,892,274 shares of the Company’s common stock, par value $0.0001 per share, at a purchase price of $14.912 per share, which is based on the average Nasdaq Official Closing Price of the common stock for the five trading days immediately preceding the signing of the Purchase Agreement, and (ii) in lieu of shares of common stock to certain Purchasers, pre-funded warrants to purchase up to an aggregate of 3,149,035 shares of common stock at a purchase price of $14.9119 per pre-funded Warrant (representing the $14.912 per share purchase price less the exercise price of $0.0001 per warrant share). The pre-funded warrants are exercisable at any time after their original issuance and will not expire. The Private Placement closed on November 26, 2024, or the Closing Date. The Company received aggregate gross proceeds from the Private Placement of approximately $105.0 million, before deducting estimated offering expenses payable by the Company. The pre-funded warrants issued in the Private Placement provide that the holder of the pre-funded warrants will not have the right to exercise any portion of its pre-funded warrants if such holder, together with its affiliates, would beneficially own in excess of 9.99% of the Company’s outstanding shares of common stock immediately after giving effect to such exercise, or the Beneficial Ownership Limitation; provided, however, that the holder may increase or decrease the Beneficial Ownership Limitation by giving 61 days’ notice to the Company, but not to any percentage in excess of 19.99%. </t>
        </is>
      </c>
      <c r="C4" s="4" t="inlineStr">
        <is>
          <t>13. SUBSEQUENT EVENTS Janssen License Agreement On April 23, 2024, the Company and Janssen entered into a license and technology transfer agreement, or the Janssen License Agreement, related to DFCs based on the Company’s Cloudbreak platform for the prevention and treatment of influenza, or the Influenza Program, including CD388, the Company’s most advanced DFC program, which has completed a Phase As a condition to the effectiveness of the Janssen License Agreement, the Company paid Janssen an upfront payment of $85.0 million in April 2024. The Company will also be obligated to pay Janssen up to $150.0 million in development and regulatory milestone payments with respect to CD388 Product and up to $455.0 million in commercialization milestone payments with respect to CD388 Product. The Company has no obligation to pay any royalties to Janssen on the sale of any Product and no obligation to pay any milestone payment or other amount to Janssen with respect to the development, registration, manufacture or commercialization of any Compound other than CD388 or any Product other than CD388 Product. Series A Securities Purchase Agreement On April 23, 2024, the Company entered into a securities purchase agreement, or the Series A Securities Purchase Agreement, with certain institutional and other accredited investors, or the Series A Purchasers, pursuant to which the Company issued and sold, in a private placement, or the Series A Private Placement, 240,000 shares of Series A Convertible Voting Preferred Stock, par value $0.0001 per share, or the Series A Preferred Stock, at a purchase price of $1,000 per share. The closing of the Series A Private Placement took place on April 24, 2024, or the Series A Closing Date, and the Company received total gross proceeds of $240.0 million. Pursuant to the Certificate of Designation of Preferences, Rights and Limitations of Series A Convertible Voting Preferred Stock, which was filed with the Secretary of State of the State of Delaware on the Series A Closing Date, or the Certificate of Designation, each share of Series A Preferred Stock is, subject to the Stockholder Approval (as defined below) and certain beneficial ownership conversion limitations, automatically convertible into shares of common stock, par value $0.0001 per share, of the Company. Subject to the terms and limitations contained in the Certificate of Designation, the Series A Preferred Stock issued in the Series A Private Placement was not convertible until the Company’s stockholders approved the issuance of all common stock issuable upon conversion of the Series A Preferred Stock, or the Conversion Shares, and an amendment to the Company’s certificate of incorporation to increase the authorized number of shares of common stock to enable the issuance or reservation for issuance, as applicable, of all of the Conversion Shares, or the Stockholder Approval. On the first Trading Day (as defined in the Certificate of Designation) following the announcement of the Stockholder Approval, each share of Series A Preferred Stock automatically converted into common stock, at the conversion price of $14.20 per share, rounded down to the nearest whole share, subject to the terms and limitations contained in the Certificate of Designation, including that shares of Series A Preferred Stock shall not be convertible if the conversion would result in a holder beneficially owning more than 9.99% of the Company’s outstanding shares of common stock as of the applicable conversion date. CIDARA THERAPEUTICS, INC. Stockholder Approval On July 18, 2024, the Company held its 2024 Annual Meeting of Stockholders where the Company’s stockholders approved various proposals including (i) adoption of a new 2024 Equity Incentive Plan, or the 2024 EIP, (ii) an amendment to the Company’s Amended and Restated Certificate of Incorporation, as amended, to increase the authorized number of shares of common stock from 20,000,000 shares to 50,000,000 shares, which amendment was filed by the Company with the Secretary of State of the State of Delaware on July 18, 2024 and was effective as of such date, and (iii) for purposes of Nasdaq Listing Rule 5635(b), the issuance of up to 16,800,000 shares of common stock upon conversion of 240,000 shares of Series A Convertible Preferred Stock issued in the Series A Private Placement completed in April 2024. Issuance of Common Stock On July 19, 2024, the Company issued 2,469,250 shares of common stock upon automatic conversion of 35,275 shares of Series A Convertible Preferred Stock, subject to the terms and limitations contained in the Certificate of Designation of Preferences, Rights and Limitations of the Series A Convertible Voting Preferred Stock, including that shares of Series A Convertible Preferred Stock shall not be convertible if the conversion would result in a holder beneficially owning more than 9.99% of the Company’s outstanding shares of common stock as of the applicable conversion date. Reduction in Force On September 9, 2024, management of the Company, as authorized by the board of directors of the Company, approved a reduction in the Company’s workforce (the “Reduction”) of 20 employees, which represented approximately 30% of the Company’s workforce. The Reduction reflects the Company’s focus on the clinical development of CD388, its influenza product candidate. The Reduction was substantially completed by November 1, 2024. Securities Purchase Agreement (Common Stock and Pre-Funded On November 20, 2024, the Company entered into a securities purchase agreement, or the Purchase Agreement, with certain institutional accredited investors named therein, or the Purchasers, pursuant to which the Company agreed to issue and sell to the Purchasers in a private placement, or the Private Placement, (i) an aggregate of 3,892,274 shares of the Company’s common stock, par value $0.0001 per share, at a purchase price of $14.912 per share, which is based on the average Nasdaq Official Closing Price of the common stock for the five trading days immediately preceding the signing of the Purchase Agreement, and (ii) in lieu of shares of common stock to certain Purchasers, pre-funded pre-funded pre-funded The Private Placement closed on November 26, 2024, or the Closing Date. The Company received aggregate gross proceeds from the Private Placement of approximately $105.0 million, before deducting estimated offering expenses payable by the Company. The pre-funded pre-funded pre-fu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Company has a limited operating history and the sales and income potential of the Company’s business and market are unproven. The Company has experienced net losses and negative cash flows from operating activities since its inception. At September 30, 2024, the Company had an accumulated deficit of $559.0 million. The Company expects to continue to incur net losses into the foreseeable future. Successful transition to attaining profitable operations is dependent upon achieving a level of revenues adequate to support the Company’s cost structure. At September 30, 2024, the Company had cash and cash equivalents of $127.4 million, which the Company expects, together with the $105.0 million gross proceeds from the Private Placement, will provide sufficient liquidity for a period of at least one year following the date that these condensed consolidated financial statements are issued as part of this Registration Statement on Form S-1. The Company’s ability to execute its current business plan depends on its ability to obtain additional funding through equity offerings, debt financings, other third-party funding, or potential licensing or collaboration arrangements. The Company may not be able to raise additional funding on terms acceptable to the Company, or at all, and any failure to raise funds as and when needed will compromise the Company’s ability to execute on its business plan. The Company plans to continue to fund its losses from operations through cash and cash equivalents on hand, as well as through future equity offerings, debt financings, other third-party funding, or potential licensing or collaboration arrangements. There can be no assurance that additional funds will be available when needed from any source or, if available, will be available on terms that are acceptable to the Company. Even if the Company raises additional capital, the Company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t>
        </is>
      </c>
      <c r="C4" s="4" t="inlineStr">
        <is>
          <t xml:space="preserve"> Basis of Presentation The Company has a limited operating history and the sales and income potential of the Company’s business and market are unproven. The Company has experienced net losses and negative cash flows from operating activities since its inception. At December 31, 2023, the Company had an accumulated deficit of $441.4 million. The Company expects to continue to incur net losses into the foreseeable future. Successful transition to attaining profitable operations is dependent upon achieving a level of revenues adequate to support the Company’s cost structure. At December 31, 2023, the Company had cash and cash equivalents of $35.8 million. Based on the Company’s business plan at the time of filing its Annual Report on Form 10-K In April 2024 the Company received total gross proceeds of $240.0 million in the Series A Private Placement and in November 2024 the Company received total gross proceeds of $105.0 million in the Private Placement (see Note 13), which has alleviated substantial doubt about the Company’s ability to continue as a going concern and provides sufficient liquidity for a period of at least one year following the date that these consolidated financial statements are issued as part of this Registration Statement on Form S-1. The Company’s ability to execute its current business plan beyond this date depends on its ability to obtain additional funding through equity offerings, debt financings, other third-party funding, or potential licensing or collaboration arrangements. The Company may not be able to raise additional funding on terms acceptable to the Company, or at all, and any failure to raise funds as and when needed will compromise the Company’s ability to execute on its business plan. The Company plans to continue to fund its losses from operations through cash and cash equivalents on hand, as well as through future equity offerings, debt financings, other third-party funding, or potential licensing or collaboration arrangements. There can be no assurance that additional funds will be available when needed from any source or, if available, will be available on terms that are acceptable to the Company. Even if the Company raises additional capital, the Company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t>
        </is>
      </c>
    </row>
    <row r="5">
      <c r="A5" s="4" t="inlineStr">
        <is>
          <t>Unaudited Interim Financial Data</t>
        </is>
      </c>
      <c r="B5" s="4" t="inlineStr">
        <is>
          <t xml:space="preserve"> 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24 and 2023. </t>
        </is>
      </c>
      <c r="C5" s="4" t="inlineStr">
        <is>
          <t xml:space="preserve"> </t>
        </is>
      </c>
    </row>
    <row r="6">
      <c r="A6" s="4" t="inlineStr">
        <is>
          <t>Basis of Consolidation</t>
        </is>
      </c>
      <c r="B6" s="4" t="inlineStr">
        <is>
          <t xml:space="preserve"> Basis of Consolidation The condensed consolidated financial statements include the accounts of the Company and its wholly-owned subsidiaries. All significant intercompany accounts and transactions have been eliminated in consolidation. </t>
        </is>
      </c>
      <c r="C6" s="4" t="inlineStr">
        <is>
          <t xml:space="preserve"> Basis of Consolidation The consolidated financial statements include the accounts of the Company and its wholly-owned subsidiaries. All significant intercompany accounts and transactions have been eliminated in consolidation. </t>
        </is>
      </c>
    </row>
    <row r="7">
      <c r="A7" s="4" t="inlineStr">
        <is>
          <t>Use of Estimates</t>
        </is>
      </c>
      <c r="B7" s="4" t="inlineStr">
        <is>
          <t xml:space="preserv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densed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 </t>
        </is>
      </c>
      <c r="C7" s="4" t="inlineStr">
        <is>
          <t xml:space="preserve"> 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 </t>
        </is>
      </c>
    </row>
    <row r="8">
      <c r="A8" s="4" t="inlineStr">
        <is>
          <t>Segment Information</t>
        </is>
      </c>
      <c r="B8" s="4" t="inlineStr">
        <is>
          <t xml:space="preserve">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t>
        </is>
      </c>
      <c r="C8" s="4" t="inlineStr">
        <is>
          <t xml:space="preserve">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t>
        </is>
      </c>
    </row>
    <row r="9">
      <c r="A9" s="4" t="inlineStr">
        <is>
          <t>Acquisitions</t>
        </is>
      </c>
      <c r="B9" s="4" t="inlineStr">
        <is>
          <t xml:space="preserve">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analysis is required to determine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
        </is>
      </c>
      <c r="C9" s="4" t="inlineStr">
        <is>
          <t xml:space="preserve"> </t>
        </is>
      </c>
    </row>
    <row r="10">
      <c r="A10" s="4" t="inlineStr">
        <is>
          <t>Discontinued Operations</t>
        </is>
      </c>
      <c r="B10" s="4" t="inlineStr">
        <is>
          <t xml:space="preserve">Discontinued Operations The Company presents discontinued operations when there is a disposal of a component or a group of components that represents a strategic shift that will have a major effect on operations and financial results. The results from discontinued operations of the rezafungin assets prior and subsequent to its sale are presented as net income (loss) from discontinued operations in the unaudited condensed consolidated statements of operations and comprehensive loss for all periods presented, including any gain or loss recognized on closing. The assets and liabilities for the rezafungin operations related activities prior and subsequent to its sale have been classified as discontinued operations and segregated for all periods presented in the unaudited condensed consolidated balance sheets. See Note 9 for additional information. </t>
        </is>
      </c>
      <c r="C10" s="4" t="inlineStr">
        <is>
          <t xml:space="preserve"> </t>
        </is>
      </c>
    </row>
    <row r="11">
      <c r="A11" s="4" t="inlineStr">
        <is>
          <t>Cash and Cash Equivalents</t>
        </is>
      </c>
      <c r="B11" s="4" t="inlineStr">
        <is>
          <t xml:space="preserve">Cash and Cash Equivalents The Company considers all short-term investments purchased with a maturity of three months or less when acquired to be cash equivalents. </t>
        </is>
      </c>
      <c r="C11" s="4" t="inlineStr">
        <is>
          <t xml:space="preserve"> Cash and Cash Equivalents The Company considers all short-term investments purchased with a maturity of three months or less when acquired to be cash equivalents. </t>
        </is>
      </c>
    </row>
    <row r="12">
      <c r="A12" s="4" t="inlineStr">
        <is>
          <t>Accounts Receivable</t>
        </is>
      </c>
      <c r="B12" s="4" t="inlineStr">
        <is>
          <t>Accounts Receivable Accounts receivable is stated at the original invoice amount and consists of amounts due from customers related to milestones achieved, certain research and development, or R&amp;D, and clinical supply costs subject to reimbursement under the collaboration and license agreements, royalties earned, product sales and the associated indirect taxes collectible from customers. The Company records accounts receivable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t>
        </is>
      </c>
      <c r="C12" s="4" t="inlineStr">
        <is>
          <t xml:space="preserve"> Accounts Receivable Accounts receivable is stated at the original invoice amount and consists of amounts due from customers related to milestones achieved, certain research and development, or R&amp;D, and clinical supply costs subject to reimbursement under the collaboration and license agreements, royalties earned, product sales, and the associated indirect taxes collectible from customers. The Company records accounts receivable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 Company did not record any credit losses as of December 31, 2023 or 2022. </t>
        </is>
      </c>
    </row>
    <row r="13">
      <c r="A13" s="4" t="inlineStr">
        <is>
          <t>Inventory</t>
        </is>
      </c>
      <c r="B13" s="4" t="inlineStr">
        <is>
          <t>Inventory The Company began capitalizing inventory for REZZAYO, which received approval by the U.S. Food and Drug Administration, or FDA, in March 2023. REZZAYO (rezafungin for injection) is approved for the treatment of candidemia and invasive candidiasis in adults with limited or no alternative treatment options. Prior to regulatory approval, all direct and indirect manufacturing costs were charged to R&amp;D expense in the period incurred. Inventory is comprised of raw materials and work-in-process, freight-in first-in-first-out</t>
        </is>
      </c>
      <c r="C13" s="4" t="inlineStr">
        <is>
          <t xml:space="preserve"> Inventory The Company began capitalizing inventory for REZZAYO, which received approval by the U.S. Food and Drug Administration, or FDA, in March 2023. REZZAYO (rezafungin for injection) is approved for the treatment of candidemia and invasive candidiasis in adults with limited or no alternative treatment options. Prior to regulatory approval, all direct and indirect manufacturing costs were charged to R&amp;D expense in the period incurred. Inventory is comprised of raw materials and work-in-process, freight-in first-in-first-out</t>
        </is>
      </c>
    </row>
    <row r="14">
      <c r="A14" s="4" t="inlineStr">
        <is>
          <t>Property and Equipment</t>
        </is>
      </c>
      <c r="B14" s="4" t="inlineStr">
        <is>
          <t>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t>
        </is>
      </c>
      <c r="C14" s="4" t="inlineStr">
        <is>
          <t xml:space="preserve"> 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t>
        </is>
      </c>
    </row>
    <row r="15">
      <c r="A15" s="4" t="inlineStr">
        <is>
          <t>Finance Lease and Operating Lease</t>
        </is>
      </c>
      <c r="B15" s="4" t="inlineStr">
        <is>
          <t>Finance Lease In accordance with Accounting Standards Codification Leases right-of-use non-lease The Company recognizes amortization of the right-of-use right-of-use right-of-use right-of-use Operating Lease In accordance with ASC 842 the Company determines if a contract contains a lease at inception and recognizes operating lease right-of-use non-lease</t>
        </is>
      </c>
      <c r="C15" s="4" t="inlineStr">
        <is>
          <t xml:space="preserve"> Finance Lease In accordance with Accounting Standards Codification Leases right-of-use non-lease The Company recognizes amortization of the right-of-use right-of-use right-of-use right-of-use Operating Lease In accordance with ASC 842 the Company determines if a contract contains a lease at inception and recognizes operating lease right-of-use non-lease</t>
        </is>
      </c>
    </row>
    <row r="16">
      <c r="A16" s="4" t="inlineStr">
        <is>
          <t>Concentration of Credit Risk</t>
        </is>
      </c>
      <c r="B16" s="4" t="inlineStr">
        <is>
          <t xml:space="preserve"> </t>
        </is>
      </c>
      <c r="C16" s="4" t="inlineStr">
        <is>
          <t xml:space="preserve"> Concentration of Credit Risk The Company’s financial instruments that are exposed to concentrations of credit risk consist primarily of cash and cash equivalent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t>
        </is>
      </c>
    </row>
    <row r="17">
      <c r="A17" s="4" t="inlineStr">
        <is>
          <t>Patent Costs</t>
        </is>
      </c>
      <c r="B17" s="4" t="inlineStr">
        <is>
          <t xml:space="preserve"> </t>
        </is>
      </c>
      <c r="C17" s="4" t="inlineStr">
        <is>
          <t xml:space="preserve"> Patent Costs The Company expenses all costs as incurred in connection with patent applications (including direct application fees, and the legal and consulting expenses related to making such applications) and such costs are included in selling, general and administrative, or SG&amp;A, expenses in the accompanying statements of operations and comprehensive loss. </t>
        </is>
      </c>
    </row>
    <row r="18">
      <c r="A18" s="4" t="inlineStr">
        <is>
          <t>Income Taxes</t>
        </is>
      </c>
      <c r="B18" s="4" t="inlineStr">
        <is>
          <t>Income Taxes The Company reports deferred income taxes in accordance with ASC 740, Income Taxes</t>
        </is>
      </c>
      <c r="C18" s="4" t="inlineStr">
        <is>
          <t xml:space="preserve"> Income Taxes The Company reports deferred income taxes in accordance with ASC 740, Income Tax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t>
        </is>
      </c>
    </row>
    <row r="19">
      <c r="A19" s="4" t="inlineStr">
        <is>
          <t>Indirect Taxes</t>
        </is>
      </c>
      <c r="B19" s="4" t="inlineStr">
        <is>
          <t xml:space="preserve">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amp;D expenses within discontinued operations, and the related interest and penalties are included in selling, general and administrative, or SG&amp;A, expenses within discontinued operations. Subsequent to the sale of rezafungin, the Company retained the liability as part of its continuing operations and continued interest expense is included in SG&amp;A in continuing operation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at that time. Indirect tax amounts on commercial sales (product revenue) and asset disposals that can be billed to and recovered from our customers are included in accounts receivables. Indirect tax amounts related to inventory purchases and manufacturing are included in inventory within discontinued operations. </t>
        </is>
      </c>
      <c r="C19" s="4" t="inlineStr">
        <is>
          <t xml:space="preserve"> 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amp;D expenses within discontinued operations, and the related interest and penalties are included in SG&amp;A expenses within discontinued operations. Subsequent to the sale of rezafungin, the Company retained the liability as part of its continuing operations and continued interest expense is included in SG&amp;A in continuing operation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at that time. Indirect tax amounts on commercial sales (product revenue) and asset disposals that can be billed to and recovered from our customers are included in accounts receivables. Indirect tax amounts related to inventory purchases and manufacturing are included in inventory within discontinued operations. </t>
        </is>
      </c>
    </row>
    <row r="20">
      <c r="A20" s="4" t="inlineStr">
        <is>
          <t>Revenue Recognition</t>
        </is>
      </c>
      <c r="B20" s="4" t="inlineStr">
        <is>
          <t xml:space="preserve">Revenue Recognition The Company recognizes revenue in accordance with ASC 606, Revenue from Contracts with Customers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catch-up For arrangements that include sales-based royalties, including commercial milestone payments based on the level of sales, and a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See Note 6 and Note 9 for additional information. Product Revenue In December 2022 and January 2023, the Company entered into separate Commercial Supply Agreements with Mundipharma and Melinta Therapeutics, LLC, or Melinta, respectively, for the batch supply of REZZAYO naked vials for commercial use. Under the Commercial Supply Agreements, Mundipharma and Melinta were required to submit purchase orders to the Company for batches of REZZAYO naked vials. The Company concluded that the delivery of each batch of REZZAYO naked vials and the related quality assessment certification represented a distinct performance obligation. The Commercial Supply Agreements were terminated upon the effectiveness of the assignment to Napp on April 24, 2024 (see Note 9 for additional information). The transaction price recognized as revenue for each performance obligation under the Commercial Supply Agreements consisted of variable consideration which was determined based on the estimated per vial costs, plus the contractually stated margin rate. The amounts recognized as revenue were adjusted, as needed, each reporting period based on actual costs incurred for each batch. Variable consideration was included in the transaction price only to the extent that it was considered probable that a significant reversal in the amount of cumulative revenue recognized would not occur when the uncertainty associated with the variable consideration was subsequently resolved. The Company has made an accounting policy election to exclude from the transaction price any indirect taxes collected from customers. As a result, any such collections were recorded as indirect tax liabilities. The transaction price was fully allocated to the single performance obligation. The Company concluded that the performance obligation was satisfied and product revenue was recognized when the customer obtained control of the product, which occurred at a point in time, typically upon the later of (i) completion of a positive quality assessment, or (ii) shipment of the Company’s product to the customer. Shipping and handling activities that were performed after a customer obtained control of the product were treated as activities to fulfill the promise to a customer and any amounts billed to a customer represented revenues for the product provided. Costs related to such shipping and handling were classified as cost of product revenue. </t>
        </is>
      </c>
      <c r="C20" s="4" t="inlineStr">
        <is>
          <t xml:space="preserve"> Revenue Recognition The Company recognizes revenue in accordance with ASC 606, Revenue from Contracts with Customers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catch-up For arrangements that include sales-based royalties, including commercial milestone payments based on the level of sales, and a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March 2021, the Company entered into an exclusive worldwide license and collaboration agreement, or the Janssen Collaboration Agreement, with Janssen Pharmaceuticals, Inc., or Janssen, one of the Janssen Pharmaceutical Companies of Johnson &amp; Johnson. The Company concluded that there were three performance obligations under the Janssen Collaboration Agreement: the license, the research and development services, and the clinical supply services, and that the obligations are distinct from each other. Revenue from research and development services for the Janssen Collaboration Agreement is recognized based on actual amounts billed as the underlying services are provided and billed at market rates. The transaction prices to be recognized as revenue under the Janssen Collaboration Agreement consist of upfront payments, estimated reimbursable research and development and clinical supply costs, and milestones achieved to date. Potential future payments for variable consideration, such as regulatory or commercial milestones, will be recognized when it is probable that, if recorded, a significant reversal will not take place. Potential future royalty payments will be recorded as revenue when the associated sales occur. In September 2019, the Company entered into a Collaboration and License Agreement, or the Mundipharma Collaboration Agreement, with Mundipharma. The Company concluded that there were three performance obligations under the Mundipharma Collaboration Agreement: the license, the research and development services, and the clinical supply services, and that the obligations are distinct from each other. In July 2022, the Company entered into a License Agreement with Melinta Therapeutics, LLC, or Melinta, or the Melinta License Agreement. The Company concluded that there were three performance obligations under the Melinta License Agreement: the license, the research and development services, and the clinical supply services, and that the obligations are distinct from each other. The Mundipharma Collaboration Agreement and the Melinta License Agreement were terminated upon the effectiveness of the assignment to Napp on April 24, 2024, and the related revenue amounts have been reclassified to discontinued operations. See Note 8 and Note 11 Product Revenue In December 2022 and January 2023, the Company entered into separate Commercial Supply Agreements with Mundipharma and Melinta, respectively, for the batch supply of REZZAYO naked vials for commercial use. Under the Commercial Supply Agreements, Mundipharma and Melinta were required to submit purchase orders to the Company for batches of REZZAYO naked vials. The Company concluded that the delivery of each batch of REZZAYO naked vials and the related quality assessment certification represented a distinct performance obligation. The Commercial Supply Agreements were terminated upon the effectiveness of the assignment to Napp on April 24, 2024 (see Note 11 The transaction price recognized as revenue for each performance obligation under the Commercial Supply Agreements consisted of variable consideration which was determined based on the estimated per vial costs, plus the contractually stated margin rate. The amounts recognized as revenue were adjusted, as needed, each reporting period based on actual costs incurred for each batch. Variable consideration was included in the transaction price only to the extent that it was considered probable that a significant reversal in the amount of cumulative revenue recognized would not occur when the uncertainty associated with the variable consideration was subsequently resolved. The Company has made an accounting policy election to exclude from the transaction price any indirect taxes collected from customers. As a result, any such collections were recorded as indirect tax liabilities. The transaction price was fully allocated to the single performance obligation. The Company concluded that the performance obligation was satisfied and product revenue was recognized when the customer obtained control of the product, which occurred at a point in time, typically upon the later of (i) completion of a positive quality assessment, or (ii) shipment of the Company’s product to the customer. Shipping and handling activities that were performed after a customer obtained control of the product were treated as activities to fulfill the promise to a customer and any amounts billed to a customer represented revenues for the product provided. Costs related to such shipping and handling were classified as cost of product revenue. </t>
        </is>
      </c>
    </row>
    <row r="21">
      <c r="A21" s="4" t="inlineStr">
        <is>
          <t>Cost of Product Revenue</t>
        </is>
      </c>
      <c r="B21" s="4" t="inlineStr">
        <is>
          <t xml:space="preserve"> Cost of Product Revenue Cost of product revenue consists primarily of costs related to materials, third-party contract manufacturing, freight-in</t>
        </is>
      </c>
      <c r="C21" s="4" t="inlineStr">
        <is>
          <t>Cost of Product Revenue Cost of product revenue consists primarily of costs related to materials, third-party contract manufacturing, freight-in</t>
        </is>
      </c>
    </row>
    <row r="22">
      <c r="A22" s="4" t="inlineStr">
        <is>
          <t>Acquired In-process Research and Development Expenses</t>
        </is>
      </c>
      <c r="B22" s="4" t="inlineStr">
        <is>
          <t xml:space="preserve"> Acquired In-process Acquired in-process The Company evaluates license agreements for IPR&amp;D projects to determine if it meets the definition of a business and thus should be accounted for as a business combination. If the license agreement for IPR&amp;D does not meet the definition of a business and the assets have no alternative future use, the Company expenses payments made under such license agreements as acquired IPR&amp;D expense in its condensed consolidated statements of operations and comprehensive loss. In those cases, payments for milestones achieved and payments for a product license prior to regulatory approval of the product are expensed in the period incurred. Payments made in connection with regulatory and sales-based milestones will be capitalized and amortized to cost of revenue. </t>
        </is>
      </c>
      <c r="C22" s="4" t="inlineStr">
        <is>
          <t xml:space="preserve"> </t>
        </is>
      </c>
    </row>
    <row r="23">
      <c r="A23" s="4" t="inlineStr">
        <is>
          <t>Research and Development Expenses</t>
        </is>
      </c>
      <c r="B23" s="4" t="inlineStr">
        <is>
          <t xml:space="preserve"> Research and Development Expenses R&amp;D expenses consist of wages, benefits and stock-based compensation charges for R&amp;D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 </t>
        </is>
      </c>
      <c r="C23" s="4" t="inlineStr">
        <is>
          <t xml:space="preserve">Research and Development Costs R&amp;D expenses consist of wages, benefits and stock-based compensation charges for R&amp;D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t>
        </is>
      </c>
    </row>
    <row r="24">
      <c r="A24" s="4" t="inlineStr">
        <is>
          <t>Selling, General and Administrative Expenses</t>
        </is>
      </c>
      <c r="B24" s="4" t="inlineStr">
        <is>
          <t xml:space="preserve"> Selling, General and Administrative Expenses SG&amp;A expenses relate to selling, finance, human resources, legal and other administrative activities. SG&amp;A expenses consist primarily of salaries and related benefits, including stock-based compensation, related to our executive, finance, legal, business development, commercial planning and support functions. Other SG&amp;A expenses include facility and overhead costs not otherwise included in cost of product revenue or R&amp;D expenses, consultant expenses, travel expenses, professional fees for auditing, tax, legal, and other services, the branded prescription drug fee, and any accrued interest and penalties on accrued indirect tax liabilities. </t>
        </is>
      </c>
      <c r="C24" s="4" t="inlineStr">
        <is>
          <t xml:space="preserve">Selling, General and Administrative Expenses SG&amp;A expenses relate to selling, finance, human resources, legal and other administrative activities. SG&amp;A expenses consist primarily of salaries and related benefits, including stock-based compensation, related to our executive, finance, legal, business development, commercial planning and support functions. Other SG&amp;A expenses include facility and overhead costs not otherwise included in cost of product revenue or R&amp;D expenses, consultant expenses, travel expenses, professional fees for auditing, tax, legal, and other services, the branded prescription drug fee, and any accrued interest and penalties on accrued indirect tax liabilities. </t>
        </is>
      </c>
    </row>
    <row r="25">
      <c r="A25" s="4" t="inlineStr">
        <is>
          <t>Preclinical and Clinical Trial Accruals</t>
        </is>
      </c>
      <c r="B25" s="4" t="inlineStr">
        <is>
          <t xml:space="preserve">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amp;D expenses may be necessary in future periods. Historically, estimated accrued liabilities have approximated actual expense incurred. Subsequent changes in estimates may result in a material change in accruals. </t>
        </is>
      </c>
      <c r="C25" s="4" t="inlineStr">
        <is>
          <t xml:space="preserve">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amp;D expenses may be necessary in future periods. Historically, estimated accrued liabilities have approximated actual expense incurred. Subsequent changes in estimates may result in a material change in accruals. </t>
        </is>
      </c>
    </row>
    <row r="26">
      <c r="A26" s="4" t="inlineStr">
        <is>
          <t>Stock-Based Compensation</t>
        </is>
      </c>
      <c r="B26" s="4" t="inlineStr">
        <is>
          <t xml:space="preserve"> Stock-Based Compensation The Company accounts for stock-based compensation expense related to stock options, restricted stock units, or RSUs, performance-based RSUs, or PRSUs, and 2015 Employee Stock Purchase Plan, or ESPP, rights by estimating the fair value on the date of grant. The Company estimates the fair value of stock options granted to employees and non-employees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 </t>
        </is>
      </c>
      <c r="C26" s="4" t="inlineStr">
        <is>
          <t xml:space="preserve">Stock-Based Compensation The Company accounts for stock-based compensation expense related to stock options, restricted stock units, or RSUs, performance-based RSUs, or PRSUs, and 2015 Employee Stock Purchase Plan, or ESPP, rights by estimating the fair value on the date of grant. The Company estimates the fair value of stock options granted to employees and non-employees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 </t>
        </is>
      </c>
    </row>
    <row r="27">
      <c r="A27" s="4" t="inlineStr">
        <is>
          <t>Net Earnings (Loss) Per Share</t>
        </is>
      </c>
      <c r="B27" s="4" t="inlineStr">
        <is>
          <t xml:space="preserve"> Net Earnings (Loss) Per Share The Company follows the guidance in ASC 260, Earnings Per Share non-forfeitable if-converted two-clas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two-class In accordance with ASC 260, if a company had a discontinued operation, the company uses income (loss) from continuing operations as its control number to determine whether potential common shares are dilutive or anti-dilutive for purposes of reporting basic and diluted net earnings (loss) per common share from discontinued operations. The following table sets forth the outstanding potentially dilutive securities that have been excluded in the calculation of basic and diluted net loss per share because doing so would be anti-dilutive (in common stock equivalent shares):
Nine Months Ended September 30,
  2024     2023  
Common stock warrants 866 866
Series A Convertible Voting Preferred Stock 14,330,750 — 
Series X Convertible Preferred Stock 1,052,236 1,052,236
Common stock options, RSUs and PRSUs issued and outstanding 2,454,822 646,233
Total 17,838,674 1,699,335</t>
        </is>
      </c>
      <c r="C27" s="4" t="inlineStr">
        <is>
          <t xml:space="preserve"> Net Earnings (Loss) Per Share The Company follows the guidance in ASC 260, Earnings Per Share non-forfeitable if-converted two-clas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two-class In accordance with ASC 260, if a company had a discontinued operation, the company uses income (loss) from continuing operations as its control number to determine whether potential common shares are dilutive or anti-dilutive for purposes of reporting basic and diluted net earnings (loss) per common share from discontinued operations. The following table sets forth the outstanding potentially dilutive securities that have been excluded in the calculation of basic and diluted net loss per share because doing so would be anti-dilutive (in common stock equivalent shares):
December 31,
2023 2022
Common stock warrants 866 625,859
Series X Convertible Preferred Stock 1,052,236 909,236
Common stock options, RSUs and PRSUs issued and outstanding 638,037 465,965
Total 1,691,139 2,001,060</t>
        </is>
      </c>
    </row>
    <row r="28">
      <c r="A28" s="4" t="inlineStr">
        <is>
          <t>Fair Value of Financial Instruments</t>
        </is>
      </c>
      <c r="B28" s="4" t="inlineStr">
        <is>
          <t xml:space="preserve"> Fair Value of Financial Instruments The Company follows ASC 820-10, Fair Value Measurements and Disclosures 820-10, The Company’s financial instruments consist of cash and cash equivalents, accounts receivable, accounts payable, accrued liabilities, accrued compensation and benefits, and lease liabilities. The carrying amount of these financial instruments are generally considered to be representative of their respective fair values because of their short-term nature. </t>
        </is>
      </c>
      <c r="C28" s="4" t="inlineStr">
        <is>
          <t xml:space="preserve"> Fair Value of Financial Instruments The Company follows ASC 820-10, Fair Value Measurements and Disclosures 820-10, The Company’s financial instruments consist of cash and cash equivalents, accounts receivable, accounts payable, accrued liabilities, accrued compensation and benefits, and lease liabilities. The carrying amount of these financial instruments are generally considered to be representative of their respective fair values because of their short-term nature. </t>
        </is>
      </c>
    </row>
    <row r="29">
      <c r="A29" s="4" t="inlineStr">
        <is>
          <t>Recently Issued and Recently Adopted Accounting Pronouncements</t>
        </is>
      </c>
      <c r="B29" s="4" t="inlineStr">
        <is>
          <t xml:space="preserve"> Recently Issued and Recently Adopted Accounting Pronouncements From time to time, new accounting pronouncements are issued by the FASB or other standard setting bodies that are adopted by the Company as of the specified effective date. In November 2023, the FASB issued Accounting Standards Update, or ASU, 2023-07, In December 2023, the FASB issued ASU 2023-09, The Company believes, based on its preliminary assessment, that any other recently issued, but not yet adopted, accounting pronouncements will not have a material impact on the Company’s condensed consolidated financial statements or related disclosures, or do not apply to the Company. </t>
        </is>
      </c>
      <c r="C29" s="4" t="inlineStr">
        <is>
          <t xml:space="preserve"> Recently Issued and Recently Adopted Accounting Pronouncements From time to time, new accounting pronouncements are issued by the Financial Accounting Standards Board, or FASB, or other standard setting bodies that are adopted by the Company as of the specified effective date. In December 2023, the FASB issued Accounting Standards Update 2023-09, Income Taxes (Topic 740): Improvements to Income Tax Disclosures The Company believes, based on its preliminary assessment, that any other recently issued, but not yet adopted, accounting pronouncements will not have a material impact on the Company’s consolidated financial statements or related disclosures, or do not apply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 The following presents a reconciliation of the impacted financial statement line items as previously reported to the restated amounts as of and for the year ended December 31, 2022 (in thousands, except share and per share data):
Year Ended December 31, 2022
Corrected Consolidated Balance Sheet As Previously Restatement As Restated
Operating lease right-of-use $ 1,205 $ (106 ) $ 1,099
Total assets 47,593 (106 ) 47,487
Accrued indirect tax liabilities —  11,534 11,534
Current portion of operating lease liability 1,317 (106 ) 1,211
Total current liabilities 29,972 11,428 41,400
Total liabilities 50,497 11,428 61,925
Accumulated deficit (406,966 ) (11,534 ) (418,500 )
Total stockholders’ deficit (2,904 ) (11,534 ) (14,438 )
Total liabilities and stockholders’ deficit 47,593 (106 ) 47,487
Year Ended December 31, 2022
Corrected Consolidated Statement of Operations and Comprehensive Loss As Previously Restatement As Restated
Revenues:
Collaboration revenue $ 23,336 $ 160 $ 23,496
Total revenues 23,336 160 23,496
Loss from operations (22,059 ) 160 (21,899 )
Net loss from continuing operations before income tax expense (21,868 ) 160 (21,708 )
Net loss from continuing operations (21,882 ) 160 (21,722 )
Loss from discontinued operations (7,917 ) (3,945 ) (11,862 )
Net loss and comprehensive loss (29,799 ) (3,785 ) (33,584 )
Basic and diluted net loss per common share from continuing operations (6.26 ) (6.22 )
Basic and diluted net loss per common share from discontinued operations (2.27 ) (3.39 )
Basic and diluted net loss per common share (8.53 ) (9.61 )
Shares used to compute basic and diluted net loss per common share 3,492,925 3,492,925
Additional Paid-In
Corrected Consolidated Statement of Convertible Preferred Stock and Stockholders’ Equity (Deficit) As Restatement As Restated
Balance, December 31, 2021 $ 398,739 $ (720 ) $ 398,019
Issuance costs for underwritten public offering (720 ) 720 — 
Balance, December 31, 2022 404,061 —  404,061
Accumulated Deficit
As Restatement As Restated
Balance, December 31, 2021 $ (377,167 ) $ (7,749 ) $ (384,916 )
Net loss (29,799 ) (3,785 ) (33,584 )
Balance, December 31, 2022 (406,966 ) (11,534 ) (418,500 )
Total Stockholders’ Equity (Deficit)
As Restatement As Restated
Balance, December 31, 2021 $ 21,573 $ (8,469 ) $ 13,104
Issuance costs for underwritten public offering (720 ) 720 — 
Net loss (29,799 ) (3,785 ) (33,584 )
Balance, December 31, 2022 (2,904 ) (11,534 ) (14,438 )
Year Ended December 31, 2022
Corrected Consolidated Statement of Cash Flows As Previously Restatement As Restated
Operating activities:
Net loss $ (29,799 ) $ (3,785 ) $ (33,584 )
Adjustments to reconcile net loss to net cash used in operating activities:
Non-cash 1,082 (101 ) 981
Changes in assets and liabilities:
Accrued indirect tax liabilities —  3,945 3,945
Contract liabilities 2,806 (160 ) 2,646
Operating lease liabilities (1,153 ) 101 (1,05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Outstanding Potentially Dilutive Securities Excluded from Calculation of Basic and Diluted Net Loss Per Share</t>
        </is>
      </c>
      <c r="B4" s="4" t="inlineStr">
        <is>
          <t xml:space="preserve"> The following table sets forth the outstanding potentially dilutive securities that have been excluded in the calculation of basic and diluted net loss per share because doing so would be anti-dilutive (in common stock equivalent shares):
Nine Months Ended September 30,
  2024     2023  
Common stock warrants 866 866
Series A Convertible Voting Preferred Stock 14,330,750 — 
Series X Convertible Preferred Stock 1,052,236 1,052,236
Common stock options, RSUs and PRSUs issued and outstanding 2,454,822 646,233
Total 17,838,674 1,699,335</t>
        </is>
      </c>
      <c r="C4" s="4" t="inlineStr">
        <is>
          <t>The following table sets forth the outstanding potentially dilutive securities that have been excluded in the calculation of basic and diluted net loss per share because doing so would be anti-dilutive (in common stock equivalent shares):
December 31,
2023 2022
Common stock warrants 866 625,859
Series X Convertible Preferred Stock 1,052,236 909,236
Common stock options, RSUs and PRSUs issued and outstanding 638,037 465,965
Total 1,691,139 2,001,0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chedule of Financial Instruments Measured at Fair Value on a Recurring Basis</t>
        </is>
      </c>
      <c r="B4" s="4" t="inlineStr">
        <is>
          <t xml:space="preserve"> The following tables summarize the Company’s financial instruments measured at fair value on a recurring basis (in thousands):
TOTAL LEVEL 1 LEVEL 2 LEVEL 3
September 30, 2024
Assets:
Cash and money market accounts $ 127,386 $ 127,386 $ —  $ — 
Total assets at fair value $ 127,386 $ 127,386 $ —  $ — 
December 31, 2023
Assets:
Cash and money market accounts $ 35,778 $ 35,778 $ —  $ — 
Total assets at fair value $ 35,778 $ 35,778 $ —  $ — </t>
        </is>
      </c>
      <c r="C4" s="4" t="inlineStr">
        <is>
          <t xml:space="preserve">The following tables summarize the Company’s financial instruments measured at fair value on a recurring basis (in thousands):
TOTAL LEVEL 1 LEVEL 2 LEVEL 3
December 31, 2023
Assets:
Cash and money market accounts $ 35,778 $ 35,778 $ —  $ — 
Total assets at fair value $ 35,778 $ 35,778 $ —  $ — 
December 31, 2022
Assets:
Cash and money market accounts $ 32,731 $ 32,731 $ —  $ — 
Total assets at fair value $ 32,731 $ 32,73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Common Stock Reserved for Future Issuance</t>
        </is>
      </c>
      <c r="B4" s="4" t="inlineStr">
        <is>
          <t xml:space="preserve"> Common stock reserved for future issuance is as follows (in common stock equivalent shares):
September 30, 2024 December 31, 2023
Common stock warrants 866 866
Series A Convertible Preferred Stock 14,330,750 — 
Series X Convertible Preferred Stock 1,052,236 1,052,236
Common stock options, RSUs and PRSUs issued and outstanding 2,454,822 638,037
Authorized for future stock awards 1,052,406 170,783
Awards available under the ESPP 67,089 49,623
Total 18,958,169 1,911,545</t>
        </is>
      </c>
      <c r="C4" s="4" t="inlineStr">
        <is>
          <t>Common stock reserved for future issuance is as follows (in common stock equivalent shares):
December 31,
2023 2022
Common stock warrants 866 625,859
Series X Convertible Preferred Stock 1,052,236 909,236
Common stock options, RSUs and PRSUs issued and outstanding 638,037 465,965
Authorized for future stock awards 170,783 223,713
Awards available under the ESPP 49,623 40,572
Total 1,911,545 2,265,3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consists of the following (in thousands):
December 31,
2023 2022
Laboratory equipment $ 2,817 $ 2,415
Leasehold improvements 425 425
Computer hardware and software 327 305
Office equipment 36 93
Furniture and fixtures 142 142
3,747 3,380
Less accumulated depreciation and amortization (3,190 ) (3,158 )
Total $ 557 $ 2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Restricted Stock Units and Performance-based Restricted Stock Units Activity</t>
        </is>
      </c>
      <c r="B4" s="4" t="inlineStr">
        <is>
          <t xml:space="preserve"> The following table summarizes RSU and PRSU activity during the nine months ended September 30, 2024:
Number of RSUs and Weighted
Outstanding at December 31, 2023 104,886 $ 22.83
RSUs and PRSUs granted 153,012 12.30
RSUs and PRSUs vested (43,053 ) 24.24
RSUs and PRSUs canceled (17,705 ) 24.68
Outstanding at September 30, 2024 197,140 $ 14.18</t>
        </is>
      </c>
      <c r="C4" s="4" t="inlineStr">
        <is>
          <t xml:space="preserve"> The following table summarizes RSU and PRSU activity during the year ended December 31, 2023:
Number of RSUs and PRSUs Weighted Average
Outstanding at December 31, 2022 61,149 $ 29.36
RSUs and PRSUs granted 75,778 20.04
RSUs and PRSUs vested (24,487 ) 29.64
RSUs and PRSUs canceled (7,554 ) 25.76
Outstanding at December 31, 2023 104,886 $ 22.83</t>
        </is>
      </c>
    </row>
    <row r="5">
      <c r="A5" s="4" t="inlineStr">
        <is>
          <t>Schedule of Stock Option Activity</t>
        </is>
      </c>
      <c r="B5" s="4" t="inlineStr">
        <is>
          <t xml:space="preserve"> The following table summarizes stock option activity during the nine months ended September 30, 2024:
Number of Shares Weighted Average Exercise Price Weighted Average Remaining Contractual Total Intrinsic Value
Outstanding at December 31, 2023 533,151 $ 44.61 6.72 $ 57
Options granted 1,796,401 11.14
Options exercised —  — 
Options canceled (71,870 ) 31.68
Outstanding at September 30, 2024 2,257,682 $ 18.39 9.10 $ 1
Vested and expected to vest at September 30, 2024 2,257,682 $ 18.39 9.10 $ 1
Exercisable at September 30, 2024 420,941 $ 48.19 5.74 $ 1</t>
        </is>
      </c>
      <c r="C5" s="4" t="inlineStr">
        <is>
          <t xml:space="preserve"> The following table summarizes stock option activity during the year ended December 31, 2023:
Number of Shares Weighted Average Exercise Weighted Average Remaining Contractual in Years Total Intrinsic
Outstanding at December 31, 2022 404,816 $ 55.60 6.65 $ 48
Options granted 161,666 20.40
Options exercised (1,287 ) 16.65
Options canceled (32,044 ) 62.40
Outstanding at December 31, 2023 533,151 $ 44.61 6.72 $ 57
Vested and expected to vest at December 31, 2023 533,151 $ 44.61 6.72 $ 57
Exercisable at December 31, 2023 361,644 $ 55.04 5.71 $ 54</t>
        </is>
      </c>
    </row>
    <row r="6">
      <c r="A6" s="4" t="inlineStr">
        <is>
          <t>Schedule of Black-Scholes Option Pricing Model Assumptions</t>
        </is>
      </c>
      <c r="B6" s="4" t="inlineStr">
        <is>
          <t xml:space="preserve"> </t>
        </is>
      </c>
      <c r="C6" s="4" t="inlineStr">
        <is>
          <t xml:space="preserve">The following table summarizes the Black-Scholes option pricing model assumptions used to estimate the fair value of stock options granted to employees under the 2015 EIP and 2020 IIP and the shares purchasable under the 2015 ESPP during the periods presented:
For the years ended December 31,
2023 2022
2015 EIP and 2020 IIP
Risk-free interest rate 3.58% - 4.61% 1.39% - 4.02%
Expected dividend yield 0% 0%
Expected volatility 82% - 83% 70% - 75%
Expected term (years) 5.50 - 6.08 5.50 - 6.08
2015 ESPP
Risk-free interest rate 4.29% - 5.43% 1.57% - 2.65%
Expected dividend yield 0% 0%
Expected volatility 64% - 147% 75% - 98%
Expected term (years) 0.50 - 2.00 0.50 - 2.00 </t>
        </is>
      </c>
    </row>
    <row r="7">
      <c r="A7" s="4" t="inlineStr">
        <is>
          <t>Schedule of Stock-based Compensation Expense</t>
        </is>
      </c>
      <c r="B7" s="4" t="inlineStr">
        <is>
          <t xml:space="preserve"> Stock-based compensation expense recognized for RSUs, PRSUs, stock options, and the ESPP has been reported in the condensed consolidated statements of operations and comprehensive loss as follows (in thousands):
Nine Months Ended September 30,
2024 2023
Stock compensation expense:
Research and development $ 868 $ 629
Selling, general and administrative 1,150 1,038
Stock compensation expense recorded in continuing operations 2,018 1,667
Stock compensation expense recorded in discontinued operations 231 564
Total stock compensation expense $ 2,249 $ 2,231</t>
        </is>
      </c>
      <c r="C7" s="4" t="inlineStr">
        <is>
          <t>Stock-based compensation expense recognized for RSUs, PRSUs, stock options, and the ESPP has been reported in the consolidated statements of operations and comprehensive loss as follows (in thousands):
Years ended December 31,
  2023     2022  
Stock compensation expense:
Research and development $ 839 $ 809
Selling, general and administrative 1,469 1,945
Stock compensation expense recorded in continuing operations 2,308 2,754
Stock compensation expense recorded in discontinued operations 753 951
Total stock compensation expense $ 3,061 $ 3,7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GREEMENTS AND CONTRACTS (Tables)</t>
        </is>
      </c>
      <c r="B1" s="2" t="inlineStr">
        <is>
          <t>9 Months Ended</t>
        </is>
      </c>
      <c r="C1" s="2" t="inlineStr">
        <is>
          <t>12 Months Ended</t>
        </is>
      </c>
    </row>
    <row r="2">
      <c r="B2" s="2" t="inlineStr">
        <is>
          <t>Sep. 30, 2024</t>
        </is>
      </c>
      <c r="C2" s="2" t="inlineStr">
        <is>
          <t>Dec. 31, 2023</t>
        </is>
      </c>
    </row>
    <row r="3">
      <c r="A3" s="4" t="inlineStr">
        <is>
          <t>Agreement And Contrac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Schedule of Collaborative Agreement Liabilities and Revenues Disaggregated by Timing of Revenue Recognition</t>
        </is>
      </c>
      <c r="B5" s="4" t="inlineStr">
        <is>
          <t>The following table presents a summary of the activity in the Company’s contract liabilities pertaining to the Janssen Collaboration Agreement during the nine months ended September 30, 2024 (in thousands):
Opening balance, December 31, 2023 $ 430
Revenue from performance obligations satisfied during reporting period (370 )
Gain on settlement of unsatisfied performance obligations (60 )
Closing balance, September 30, 2024 $ — 
The following table presents collaboration revenue under the Janssen Collaboration Agreement (in thousands):
Nine Months Ended September 30,
2024 2023
Revenue from Janssen Collaboration Agreement:
Point in Time:
License of Intellectual Property - upon milestone achieved $ —  $ 2,347
Over Time:
Research and Development Services $ 1,273 $ 16,324
Clinical Supply Services 2 1,856
Total Revenue from Janssen Collaboration Agreement $ 1,275 $ 20,527</t>
        </is>
      </c>
      <c r="C5" s="4" t="inlineStr">
        <is>
          <t>The following table presents a summary of the activity in the Company’s contract liabilities pertaining to the Janssen Collaboration Agreement during the year ended December 31, 2023 (in thousands):
Opening balance, December 31, 2022 $ 1,004
Payments received in advance 292
Revenue from performance obligations satisfied during reporting period (866 )
Closing balance, December 31, 2023 $ 430
Current portion of contract liabilities $ 430
Long-term portion of contract liabilities — 
Total contract liabilities, December 31, 2023 $ 430 The following table presents collaboration revenue under the Janssen Collaboration Agreement (in thousands):
Year Ended Year Ended
(As Restated)
Revenue from Janssen Collaboration Agreement:
Point in Time:
License of Intellectual Property - upon milestones achieved $ 2,347 $ 976
Over Time:
Research and Development Services 19,011 18,814
Clinical Supply Services 1,925 3,706
Total Revenue from Janssen Collaboration Agreement $ 23,283 $ 23,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Amount, Timing and Uncertainty of Cash Flows from Finance Lease</t>
        </is>
      </c>
      <c r="B4" s="4" t="inlineStr">
        <is>
          <t xml:space="preserve"> The following table presents information about the amount and timing of cash flows arising from the Company’s finance lease as of September 30, 2024 (in thousands):
2024 $ 75
2025 300
2026 300
2027 25
Total undiscounted finance lease payments 700
Less: Imputed interest (63 )
Present value of finance lease payments $ 637</t>
        </is>
      </c>
      <c r="C4" s="4" t="inlineStr">
        <is>
          <t xml:space="preserve"> The following table presents information about the amount, timing and uncertainty of cash flows arising from the Company’s finance lease as of December 31, 2023 (in thousands):
2024 $ 275
2025 300
2026 300
2027 25
Total undiscounted finance lease payments 900
Less: Imputed interest (107 )
Present value of finance lease payments $ 793</t>
        </is>
      </c>
    </row>
    <row r="5">
      <c r="A5" s="4" t="inlineStr">
        <is>
          <t>Schedule of Supplemental Balance Sheet Information For Finance Leases</t>
        </is>
      </c>
      <c r="B5" s="4" t="inlineStr">
        <is>
          <t xml:space="preserve"> The balance sheet classification of the Company’s finance lease is as follows (in thousands):
Balance Sheet Classification:
Finance lease right-of-use $ 788
Accumulated amortization (66 )
Net finance lease right-of-use $ 722
Current portion of finance lease liability $ 259
Long-term finance lease liability 378
Total finance lease liabilities $ 637</t>
        </is>
      </c>
      <c r="C5" s="4" t="inlineStr">
        <is>
          <t xml:space="preserve"> The balance sheet classification of the Company’s finance lease is as follows (in thousands):
Balance Sheet Classification:
Finance lease right-of-use $ 788
Accumulated amortization (6 )
Net finance lease right-of-use $ 782
Current portion of finance lease liability $ 218
Long-term finance lease liability 575
Total finance lease liabilities $ 793</t>
        </is>
      </c>
    </row>
    <row r="6">
      <c r="A6" s="4" t="inlineStr">
        <is>
          <t>Schedule of Amount, Timing and Uncertainty of Cash Flows from Operating Lease</t>
        </is>
      </c>
      <c r="B6" s="4" t="inlineStr">
        <is>
          <t xml:space="preserve"> The following table presents information about the amount and timing of cash flows arising from the Company’s operating lease as of September 30, 2024 (in thousands):
2024 $ 400
2025 1,664
2026 1,731
Total undiscounted operating lease payments 3,795
Less: Imputed interest (489 )
Present value of operating lease payments $ 3,306</t>
        </is>
      </c>
      <c r="C6" s="4" t="inlineStr">
        <is>
          <t xml:space="preserve"> The following table presents information about the amount, timing and uncertainty of cash flows arising from the Company’s operating lease as of December 31, 2023 (in thousands):
2024 $ 1,600
2025 1,665
2026 1,731
Total undiscounted operating lease payments 4,996
Less: Imputed interest (912 )
Present value of operating lease payments $ 4,084</t>
        </is>
      </c>
    </row>
    <row r="7">
      <c r="A7" s="4" t="inlineStr">
        <is>
          <t>Schedule of Supplemental Balance Sheet Information</t>
        </is>
      </c>
      <c r="B7" s="4" t="inlineStr">
        <is>
          <t xml:space="preserve"> The balance sheet classification of the Company’s operating lease is as follows (in thousands):
Balance Sheet Classification:
Operating lease right-of-use $ 3,035
Current portion of operating lease liability $ 1,322
Long-term operating lease liability 1,984
Total operating lease liabilities $ 3,306</t>
        </is>
      </c>
      <c r="C7" s="4" t="inlineStr">
        <is>
          <t xml:space="preserve"> The balance sheet classification of the Company’s operating lease is as follows (in thousands):
Balance Sheet Classification:
Operating lease right-of-use $ 3,788
Current portion of operating lease liability $ 1,082
Long-term operating lease liability 3,002
Total operating lease liabilities $ 4,0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 (in shares)</t>
        </is>
      </c>
      <c r="B3" s="6" t="n">
        <v>10000000</v>
      </c>
      <c r="C3" s="6" t="n">
        <v>10000000</v>
      </c>
      <c r="D3" s="6" t="n">
        <v>10000000</v>
      </c>
    </row>
    <row r="4">
      <c r="A4" s="4" t="inlineStr">
        <is>
          <t>Common stock, par value (in dollars per share)</t>
        </is>
      </c>
      <c r="B4" s="7" t="n">
        <v>0.0001</v>
      </c>
      <c r="C4" s="7" t="n">
        <v>0.0001</v>
      </c>
      <c r="D4" s="7" t="n">
        <v>0.0001</v>
      </c>
    </row>
    <row r="5">
      <c r="A5" s="4" t="inlineStr">
        <is>
          <t>Common stock, shares authorized (in shares)</t>
        </is>
      </c>
      <c r="B5" s="6" t="n">
        <v>50000000</v>
      </c>
      <c r="C5" s="6" t="n">
        <v>20000000</v>
      </c>
      <c r="D5" s="6" t="n">
        <v>20000000</v>
      </c>
    </row>
    <row r="6">
      <c r="A6" s="4" t="inlineStr">
        <is>
          <t>Common stock, shares issued (in shares)</t>
        </is>
      </c>
      <c r="B6" s="6" t="n">
        <v>7046633</v>
      </c>
      <c r="C6" s="6" t="n">
        <v>4530113</v>
      </c>
      <c r="D6" s="6" t="n">
        <v>3623591</v>
      </c>
    </row>
    <row r="7">
      <c r="A7" s="4" t="inlineStr">
        <is>
          <t>Common stock, shares outstanding (in shares)</t>
        </is>
      </c>
      <c r="B7" s="6" t="n">
        <v>7046633</v>
      </c>
      <c r="C7" s="6" t="n">
        <v>4530113</v>
      </c>
      <c r="D7" s="6" t="n">
        <v>3623591</v>
      </c>
    </row>
    <row r="8">
      <c r="A8" s="4" t="inlineStr">
        <is>
          <t>Series A Convertible Voting Preferred Stock</t>
        </is>
      </c>
      <c r="B8" s="4" t="inlineStr">
        <is>
          <t xml:space="preserve"> </t>
        </is>
      </c>
      <c r="C8" s="4" t="inlineStr">
        <is>
          <t xml:space="preserve"> </t>
        </is>
      </c>
      <c r="D8" s="4" t="inlineStr">
        <is>
          <t xml:space="preserve"> </t>
        </is>
      </c>
    </row>
    <row r="9">
      <c r="A9" s="4" t="inlineStr">
        <is>
          <t>Preferred stock, par value (in dollars per share)</t>
        </is>
      </c>
      <c r="B9" s="7" t="n">
        <v>0.0001</v>
      </c>
      <c r="C9" s="7" t="n">
        <v>0.0001</v>
      </c>
      <c r="D9" s="4" t="inlineStr">
        <is>
          <t xml:space="preserve"> </t>
        </is>
      </c>
    </row>
    <row r="10">
      <c r="A10" s="4" t="inlineStr">
        <is>
          <t>Preferred stock, shares authorized (in shares)</t>
        </is>
      </c>
      <c r="B10" s="6" t="n">
        <v>204725</v>
      </c>
      <c r="C10" s="4" t="inlineStr">
        <is>
          <t xml:space="preserve"> </t>
        </is>
      </c>
      <c r="D10" s="4" t="inlineStr">
        <is>
          <t xml:space="preserve"> </t>
        </is>
      </c>
    </row>
    <row r="11">
      <c r="A11" s="4" t="inlineStr">
        <is>
          <t>Preferred stock, shares issued (in shares)</t>
        </is>
      </c>
      <c r="B11" s="4" t="inlineStr">
        <is>
          <t xml:space="preserve"> </t>
        </is>
      </c>
      <c r="C11" s="6" t="n">
        <v>0</v>
      </c>
      <c r="D11" s="4" t="inlineStr">
        <is>
          <t xml:space="preserve"> </t>
        </is>
      </c>
    </row>
    <row r="12">
      <c r="A12" s="4" t="inlineStr">
        <is>
          <t>Preferred stock, shares outstanding (in shares)</t>
        </is>
      </c>
      <c r="B12" s="6" t="n">
        <v>204725</v>
      </c>
      <c r="C12" s="6" t="n">
        <v>0</v>
      </c>
      <c r="D12" s="4" t="inlineStr">
        <is>
          <t xml:space="preserve"> </t>
        </is>
      </c>
    </row>
    <row r="13">
      <c r="A13" s="4" t="inlineStr">
        <is>
          <t>Preferred stock, shares issued (in shares)</t>
        </is>
      </c>
      <c r="B13" s="6" t="n">
        <v>240000</v>
      </c>
      <c r="C13" s="4" t="inlineStr">
        <is>
          <t xml:space="preserve"> </t>
        </is>
      </c>
      <c r="D13" s="4" t="inlineStr">
        <is>
          <t xml:space="preserve"> </t>
        </is>
      </c>
    </row>
    <row r="14">
      <c r="A14" s="4" t="inlineStr">
        <is>
          <t>Series X Convertible Preferred Stock</t>
        </is>
      </c>
      <c r="B14" s="4" t="inlineStr">
        <is>
          <t xml:space="preserve"> </t>
        </is>
      </c>
      <c r="C14" s="4" t="inlineStr">
        <is>
          <t xml:space="preserve"> </t>
        </is>
      </c>
      <c r="D14" s="4" t="inlineStr">
        <is>
          <t xml:space="preserve"> </t>
        </is>
      </c>
    </row>
    <row r="15">
      <c r="A15" s="4" t="inlineStr">
        <is>
          <t>Preferred stock, par value (in dollars per share)</t>
        </is>
      </c>
      <c r="B15" s="7" t="n">
        <v>0.0001</v>
      </c>
      <c r="C15" s="7" t="n">
        <v>0.0001</v>
      </c>
      <c r="D15" s="7" t="n">
        <v>0.0001</v>
      </c>
    </row>
    <row r="16">
      <c r="A16" s="4" t="inlineStr">
        <is>
          <t>Preferred stock, shares authorized (in shares)</t>
        </is>
      </c>
      <c r="B16" s="6" t="n">
        <v>4947759</v>
      </c>
      <c r="C16" s="6" t="n">
        <v>4947759</v>
      </c>
      <c r="D16" s="6" t="n">
        <v>4947759</v>
      </c>
    </row>
    <row r="17">
      <c r="A17" s="4" t="inlineStr">
        <is>
          <t>Preferred stock, shares issued (in shares)</t>
        </is>
      </c>
      <c r="B17" s="6" t="n">
        <v>2156713</v>
      </c>
      <c r="C17" s="6" t="n">
        <v>2156713</v>
      </c>
      <c r="D17" s="6" t="n">
        <v>1870713</v>
      </c>
    </row>
    <row r="18">
      <c r="A18" s="4" t="inlineStr">
        <is>
          <t>Preferred stock, shares outstanding (in shares)</t>
        </is>
      </c>
      <c r="B18" s="6" t="n">
        <v>2104472</v>
      </c>
      <c r="C18" s="6" t="n">
        <v>2104472</v>
      </c>
      <c r="D18" s="6" t="n">
        <v>1818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tax provision for income taxes from continuing operations consisted of the following (in thousands):
December 31,
2023 2022
Current tax (benefit) provision:
Federal $ (1 ) $ — 
State 16 14
Total current tax provision 15 14
Deferred tax provision:
Federal —  — 
State —  — 
Total deferred tax provision —  — 
Total tax provision $ 15 $ 14</t>
        </is>
      </c>
    </row>
    <row r="5">
      <c r="A5" s="4" t="inlineStr">
        <is>
          <t>Schedule of Reconciliation Between Federal Statutory and Provision For Income Taxes</t>
        </is>
      </c>
      <c r="B5" s="4" t="inlineStr">
        <is>
          <t xml:space="preserve"> The following table provides a reconciliation between income taxes from continuing operations computed at the federal statutory rate and the provision for income taxes (in thousands):
Years Ended December 31,
  2023     2022  
(As Restated)
Federal income taxes at 21% for 2023 and 2022 $ (5,264 ) $ (4,559 )
State income tax, net of federal benefit (241 ) (158 )
Nondeductible expenses 234 365
Tax credits (1,096 ) (1,092 )
Rate change (54 ) 491
Change in valuation allowance 5,861 (22,218 )
Reserve for uncertain tax positions 273 (10,346 )
162m deferred tax asset limitation 128 82
382 NOL and tax credit limitation —  37,513
Expired stock awards 174 1,052
Other —  (1,116 )
Income tax expense $ 15 $ 14</t>
        </is>
      </c>
    </row>
    <row r="6">
      <c r="A6" s="4" t="inlineStr">
        <is>
          <t>Schedule of Components of Net Deferred Tax Assets</t>
        </is>
      </c>
      <c r="B6" s="4" t="inlineStr">
        <is>
          <t xml:space="preserve"> Significant components of the Company’s net deferred tax assets are as follows (in thousands):
December 31,
2023 2022
(As Restated)
Deferred tax assets:
Net operating losses $ 35,506 $ 42,043
Tax credits 9,747 9,327
Intangibles 136 160
Capitalized R&amp;D 25,871 14,706
Stock compensation 1,424 1,385
Lease liabilities 1,112 275
Deferred revenue 5,951 5,620
Accrued indirect tax liabilities 4,114 2,617
Other 725 1,018
Total deferred tax assets 84,586 77,151
Less valuation allowance (83,086 ) (76,713 )
Deferred tax assets, net of valuation allowance 1,500 438
Deferred tax liabilities:
Prepaid expenses (214 ) (189 )
Capitalized inventory costs (244 ) —
Right-of-use (1,042 ) (249 )
Total deferred tax liabilities (1,500 ) (438 )
Net deferred tax assets $ —  $ — </t>
        </is>
      </c>
    </row>
    <row r="7">
      <c r="A7" s="4" t="inlineStr">
        <is>
          <t>Schedule of Reconciliation Amount of Gross Unrecognized Tax Benefits</t>
        </is>
      </c>
      <c r="B7" s="4" t="inlineStr">
        <is>
          <t xml:space="preserve"> A reconciliation of the beginning and ending amount of gross unrecognized tax benefits for 2023 and 2022 is as follows (in thousands):
Years Ended December 31,
  2023     2022  
(As Restated)
Balance as of the beginning of the year $ 11,015 $ 23,990
Increases related to current year tax positions 552 497
Decreases related to prior year tax positions (47 ) (13,472 )
Balance as of the end of the year $ 11,520 $ 11,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chedule of Discontinued Operations</t>
        </is>
      </c>
      <c r="B4" s="4" t="inlineStr">
        <is>
          <t>Assets and liabilities classified as discontinued operations in the condensed consolidated balance sheets as of September 30, 2024 and December 31, 2023 consist of the following:
(In thousands) September 30, 2024 December 31, 2023
Carrying amount of major assets included as part of discontinued operations:
Current assets:
Accounts receivable $ —  $ 2,171
Inventory —  6,097
Prepaid expenses and other current assets —  1,022
Current assets from discontinued operations —  9,290
Noncurrent assets:
Other assets —  934
Noncurrent assets from discontinued operations —  934
Total assets from discontinued operations $ —  $ 10,224
Carrying amount of major liabilities included as part of discontinued operations:
Current liabilities:
Current contract liabilities —  24,665
Current liabilities from discontinued operations —  24,665
Noncurrent liabilities:
Long-term contract liabilities —  4,245
Noncurrent liabilities from discontinued operations —  4,245
Total liabilities from discontinued operations $ —  $ 28,910
Inventory consisted of the following (in thousands):
September 30, 2024 December 31, 2023
Raw materials $ —  $ 2,691
Work-in-process —  3,406
Total inventory $ —  $ 6,097
The results of operations from discontinued operations during the nine months ended September 30, 2024 and 2023 have been reflected as income (loss) from discontinued operations, net of income taxes in the condensed consolidated statements of operations and comprehensive loss and consist of the following:
Nine Months Ended September 30,
(In thousands) 2024 2023
Major line items constituting pretax income (loss) of discontinued operations
Revenues:
Total revenues $ 29,263 $ 25,795
Operating expenses:
Cost of product revenue 9,030 387
Research and development 10,572 25,061
Selling, general and administrative 7,460 2,795
Total operating expenses 27,062 28,243
Income (loss) from operations 2,201 (2,448 )
Other expense, net:
Loss on disposal of discontinued operations (1,799 ) — 
Total other expense, net (1,799 ) — 
Income (loss) from discontinued operations before income tax expense 402 (2,448 )
Income tax expense —  (371 )
Income (loss) from discontinued operations, net of income taxes $ 402 $ (2,819 )</t>
        </is>
      </c>
      <c r="C4" s="4" t="inlineStr">
        <is>
          <t>Assets and liabilities classified as discontinued operations in the condensed consolidated balance sheets as of December 31, 2023 and 2022 consist of the following:
December 31, 2023 December 31, 2022
(In thousands) (As Restated)
Carrying amount of major assets included as part of discontinued operations:
Current assets:
Accounts receivable $ 2,171 $ 116
Inventory 6,097 — 
Prepaid expenses and other current assets 1,022 952
Current assets from discontinued operations 9,290 1,068
Noncurrent assets:
Other assets 934 958
Noncurrent assets from discontinued operations 934 958
Total assets from discontinued operations $ 10,224 $ 2,026
Carrying amount of major liabilities included as part of discontinued operations:
Current liabilities:
Current contract liabilities $ 24,665 $ 13,610
Current liabilities from discontinued operations 24,665 13,610
Noncurrent liabilities: — 
Long-term contract liabilities 4,245 20,525
Noncurrent liabilities from discontinued operations 4,245 20,525
Total liabilities from discontinued operations $ 28,910 $ 34,135
Inventory consisted of the following (in thousands):
December 31,
2023 2022
Raw materials $ 2,691 $ — 
Work-in-process 3,406 — 
Total inventory $ 6,097 $ — 
The results of operations from discontinued operations during the years ended December 31, 2023 and 2022 have been reflected as income (loss) from discontinued operations, net of income taxes in the consolidated statements of operations and comprehensive loss and consist of the following:
Years ended December 31,
(In thousands) 2023 2022
(As Restated)
Major line items constituting pretax income (loss) of discontinued operations
Revenues:
Total revenues $ 40,622 $ 40,952
Operating expenses:
Cost of product revenue 1,523 — 
Research and development 31,769 47,237
Selling, general and administrative 4,753 5,319
Total operating expenses 38,045 52,556
Income (loss) from discontinued operations before income tax expense 2,577 (11,604 )
Income tax expense (428 ) (258 )
Income (loss) from discontinued operations, net of income taxes $ 2,149 $ (11,862 )</t>
        </is>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chedule of Collaborative Agreement Liabilities and Revenues Disaggregated by Timing of Revenue Recognition</t>
        </is>
      </c>
      <c r="B7" s="4" t="inlineStr">
        <is>
          <t>The following table presents a summary of the activity in the Company’s contract liabilities pertaining to the Mundipharma Collaboration Agreement and Melinta License Agreement during the nine months ended September 30, 2024 (in thousands):
Opening balance, December 31, 2023 $ 28,910
Revenue from performance obligations satisfied during reporting period (28,910 )
Closing balance, September 30, 2024 $ — 
Current portion of contract liabilities $ — 
Long-term portion of contract liabilities — 
Total contract liabilities, September 30, 2024 $ — 
The following table presents collaboration revenue, included within discontinued operations, disaggregated by collaborator and timing of revenue recognition (in thousands):
Nine Months Ended September 30, 2024
Mundipharma Melinta
Revenue from Collaboration, License and Purchase Agreements:
Point in Time:
Rezafungin Assets, including Sale of IP and Inventory $ 20,833 $ —
License of Intellectual Property - upon milestone achieved 813 — 
Product Revenue 2,826 — 
Royalty Revenue 37 125
Over Time:
Research and Development Services 3,895 457
Clinical Supply Services 175 — 
Transition Services 102 — 
Total Revenue from Collaboration, License and Purchase Agreements $ 28,681 $ 582
Nine Months Ended September 30, 2023
Mundipharma Melinta
Revenue from Collaboration, License and Purchase Agreements:
Point in Time:
License of Intellectual Property - upon milestone achieved $ —  $ 17,257
Clinical Drug Supply 26 — 
Product Revenue —  1,468
Royalty Revenue —  70
Over Time:
Research and Development Services 4,870 1,859
Clinical Supply Services 245 — 
Total Revenue from Collaboration, License and Purchase Agreements $ 5,141 $ 20,654</t>
        </is>
      </c>
      <c r="C7" s="4" t="inlineStr">
        <is>
          <t>The following table presents a summary of the activity in the Company’s contract liabilities pertaining to the Mundipharma Collaboration Agreement and Melinta License Agreement during the year ended December 31, 2023 (in thousands):
Opening balance, December 31, 2022 $ 34,135
Payments received in advance 1,463
Payments receivable 1,488
Revenue from performance obligations satisfied during reporting period (8,176 )
Closing balance, December 31, 2023 $ 28,910
Current portion of contract liabilities $ 24,665
Long-term portion of contract liabilities 4,245
Total contract liabilities, December 31, 2023 $ 28,910
The following table presents collaboration revenue, included within discontinued operations, disaggregated by collaborator and timing of revenue recognition (in thousands):
Year Ended December 31, 2023
Mundipharma Melinta
Revenue from Collaboration, License and Purchase Agreements:
Point in Time:
License of Intellectual Property - upon milestones achieved $ 3,252 $ 17,257
Clinical Drug Supply 26 — 
Product Revenue 2,867 1,468
Royalty Revenue —  168
Over Time:
Research and Development Services 12,303 2,441
Clinical Supply Services 840 — 
Total Revenue from Collaboration, License and Purchase Agreements $ 19,288 $ 21,334
Year Ended December 31, 2022
Mundipharma Melinta
Revenue from Collaboration and License Agreements:
Point in Time:
License of Intellectual Property - upon transfer of license $ —  $ 25,885
License of Intellectual Property - upon milestones achieved 3,252 — 
Clinical Drug Supply 484 — 
Over Time:
Research and Development Services 9,595 811
Clinical Supply Services 925 — 
Total Revenue from Collaboration and License Agreements $ 14,256 $ 26,6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9 Months Ended</t>
        </is>
      </c>
    </row>
    <row r="2">
      <c r="B2" s="2" t="inlineStr">
        <is>
          <t>Sep. 30, 2024</t>
        </is>
      </c>
    </row>
    <row r="3">
      <c r="A3" s="3" t="inlineStr">
        <is>
          <t>Quarterly Financial Information Disclosure [Abstract]</t>
        </is>
      </c>
      <c r="B3" s="4" t="inlineStr">
        <is>
          <t xml:space="preserve"> </t>
        </is>
      </c>
    </row>
    <row r="4">
      <c r="A4" s="4" t="inlineStr">
        <is>
          <t>Schedule of Selected Quarterly Financial Data (Unaudited)</t>
        </is>
      </c>
      <c r="B4" s="4" t="inlineStr">
        <is>
          <t>the Company has restated, and recast for the discontinued operations and reverse stock split, its unaudited condensed consolidated balance sheets, condensed consolidated statements of operations and comprehensive loss, condensed consolidated statements of convertible preferred stock and stockholders’ equity (deficit), and condensed consolidated statements of cash flows for the quarterly periods ended March 31, 2022, June 30, 2022, September 30, 2022, March 31, 2023, June 30, 2023 and September 30, 2023.
March 31, 2023 March 31, 2022
Corrected Condensed Consolidated As Restatement As Restated As Restatement As Restated
ASSETS
Current assets:
Cash and cash equivalents $ 47,976 $ —  $ 47,976 $ 36,488 $ —  $ 36,488
Restricted Cash —  —  —  1,482 —  1,482
Accounts receivable 25,703 295 25,998 8,649 —  8,649
Prepaid expenses and other current assets 5,245 (143 ) 5,102 4,038 —  4,038
Current assets from discontinued operations 564 168 732 1,350 —  1,350
Total current assets 79,488 320 79,808 52,007 —  52,007
Property and equipment, net 270 —  270 239 —  239
Operating lease right-of-use 917 (81 ) 836 2,030 (184 ) 1,846
Other assets 102 —  102 155 —  155
Noncurrent assets from discontinued operations 959 —  959 864 —  864
Total assets $ 81,736 $ 239 $ 81,975 $ 55,295 $ (184 ) $ 55,111
LIABILITIES AND STOCKHOLDERS’ EQUITY
Current liabilities:
Accounts payable 3,980 46 4,026 2,861 —  2,861
Accrued liabilities 9,078 30 9,108 9,234 720 9,954
Accrued indirect tax liabilities —  11,795 11,795 —  7,942 7,942
Accrued compensation and benefits 5,843 —  5,843 3,079 —  3,079
Current contract liabilities 699 —  699 4,514 —  4,514
Current portion of operating lease liability 1,001 (81 ) 920 1,190 (100 ) 1,090
Current portion of term loan —  —  —  1,481 —  1,481
Current liabilities from discontinued operations 15,062 29 15,091 9,746 —  9,746
Total current liabilities 35,663 11,819 47,482 32,105 8,562 40,667
Long-term contract liabilities 92 (9 ) 83 337 —  337
Long-term operating lease liability —  —  —  1,004 (84 ) 920
Noncurrent liabilities from discontinued operations 19,144 159 19,303 16,892 —  16,892
Total liabilities 54,899 11,969 66,868 50,338 8,478 58,816
March 31, 2023 March 31, 2022
Corrected Condensed Consolidated As Restatement As Restated As Restatement As Restated
Commitments and contingencies
Stockholders’ equity (deficit):
Preferred stock (1)
Series X Convertible Preferred stock (2) —  —  —  —  —  — 
Common stock (3) 1 —  1 1 —  1
Additional paid-in 430,593 —  430,593 400,404 (720 ) 399,684
Accumulated deficit (403,757 ) (11,730 ) (415,487 ) (395,448 ) (7,942 ) (403,390 )
Total stockholders’ equity (deficit) 26,837 (11,730 ) 15,107 4,957 (8,662 ) (3,705 )
Total liabilities and stockholders’ equity (deficit) $ 81,736 $ 239 $ 81,975 $ 55,295 $ (184 ) $ 55,111
(1) Preferred stock, $0.0001 par value; 10,000,000 shares authorized at March 31, 2023 and March 31, 2022
(2) Series X Convertible Preferred Stock, $0.0001 par value; 4,947,759 shares authorized at March 31, 2023 and March 31, 2022; 2,156,713 shares issued and 2,104,472 shares outstanding at March 31, 2023; 1,870,713 shares issued and 1,818,472 shares outstanding at March 31, 2022
(3) Common stock, $0.0001 par value; 20,000,000 shares authorized at March 31, 2023 and March 31, 2022; 4,501,256 shares issued and outstanding at March 31, 2023 and 3,452,567 shares issued and outstanding at March 31, 2022
June 30, 2023 June 30, 2022
Corrected Condensed Consolidated As Restatement As Restated As Restatement As Restated
ASSETS
Current assets:
Cash and cash equivalents $ 50,430 $ —  $ 50,430 $ 24,637 $ —  $ 24,637
Restricted cash —  — —  370 —  370
Accounts receivable 5,310 —  5,310 4,113 —  4,113
Prepaid expenses and other current assets 3,230 —  3,230 5,909 —  5,909
Current assets from discontinued operations 3,270 434 3,704 1,517 —  1,517
Total current assets 62,240 434 62,674 36,546 —  36,546
Property and equipment, net 297 —  297 201 —  201
Operating lease right-of-use 4,388 (81 ) 4,307 1,765 (162 ) 1,603
Other assets 101 —  101 150 —  150
Noncurrent assets from discontinued operations 960 —  960 862 —  862
Total assets $ 67,986 $ 353 $ 68,339 $ 39,524 $ (162 ) $ 39,362
LIABILITIES AND STOCKHOLDERS’ EQUITY (DEFICIT)
Current liabilities:
Accounts payable 1,899 —  1,899 3,091 —  3,091
Accrued liabilities 10,022 —  10,022 8,567 —  8,567
Accrued indirect tax liabilities —  13,431 13,431 —  10,582 10,582
Accrued compensation and benefits 3,582 —  3,582 3,464 —  3,464
Current contract liabilities 369 —  369 4,444 —  4,444
Current portion of operating lease liability 942 (81 ) 861 1,233 (104 ) 1,129
Current portion of term loan —  —  —  370 —  370
Current liabilities from discontinued operations 14,606 —  14,606 10,286 —  10,286
Total current liabilities 31,420 13,350 44,770 31,455 10,478 41,933
Long-term contract liabilities —  —  —  195 —  195
Long-term operating lease liability 3,601 —  3,601 679 (58 ) 621
Noncurrent liabilities from discontinued operations 17,551 —  17,551 15,156 —  15,156
Total liabilities 52,572 13,350 65,922 47,485 10,420 57,905
June 30, 2023 June 30, 2022
Corrected Condensed Consolidated As Restatement As Restated As Restatement As Restated
Commitments and contingencies
Stockholders’ equity (deficit):
Preferred stock (4)
Series X Convertible Preferred stock (5) —  —  —  —  —  — 
Common stock (6) 1 —  1 1 —  1
Additional paid-in 431,527 —  431,527 400,605 —  400,605
Accumulated deficit (416,114 ) (12,997 ) (429,111 ) (408,567 ) (10,582 ) (419,149 )
Total stockholders’ equity (deficit) 15,414 (12,997 ) 2,417 (7,961 ) (10,582 ) (18,543 )
Total liabilities and stockholders’ equity (deficit) $ 67,986 $ 353 $ 68,339 $ 39,524 $ (162 ) $ 39,362
(4) Preferred stock, $0.0001 par value; 10,000,000 shares authorized at June 30, 2023 and June 30, 2022
(5) Series X Convertible Preferred Stock, $0.0001 par value; 4,947,759 shares authorized at June 30, 2023 and June 30, 2022; 2,156,713 shares issued and 2,104,472 shares outstanding at June 30, 2023; 1,870,713 shares issued and 1,818,472 shares outstanding at June 30, 2022
(6) Common stock, $0.0001 par value; 20,000,000 shares authorized at June 30, 2023 and June 30, 2022; 4,512,595 shares issued and outstanding at June 30, 2023 and 3,462,024 shares issued and outstanding at June 30, 2022
September 30, 2023 September 30, 2022
Corrected Condensed Consolidated As Restatement As Restated As Restatement As Restated
ASSETS
Current assets:
Cash and cash equivalents $ 48,670 $ —  $ 48,670 $ 53,078 $ —  $ 53,078
Accounts receivable 2,670 —  2,670 4,917 —  4,917
Prepaid expenses and other current assets 2,794 —  2,794 3,932 —  3,932
Current assets from discontinued operations 3,570 757 4,327 1,972 —  1,972
Total current assets 57,704 757 58,461 63,899 —  63,899
Property and equipment, net 580 —  580 173 —  173
Operating lease right-of-use 4,131 (81 ) 4,050 1,491 (137 ) 1,354
Other assets 103 —  103 132 —  132
Noncurrent assets from discontinued operations 950 —  950 1,163 —  1,163
Total assets $ 63,468 $ 676 $ 64,144 $ 66,858 $ (137 ) $ 66,721
LIABILITIES AND STOCKHOLDERS’ EQUITY (DEFICIT)
Current liabilities:
Accounts payable 3,661 —  3,661 4,244 —  4,244
Accrued liabilities 11,772 —  11,772 8,162 —  8,162
Accrued indirect tax liabilities —  14,689 14,689 —  11,314 11,314
Accrued compensation and benefits 4,457 —  4,457 4,117 —  4,117
Current contract liabilities 750 —  750 3,254 —  3,254
Current portion of operating lease liability 1,051 (81 ) 970 1,277 (108 ) 1,169
Current liabilities from discontinued operations 13,929 —  13,929 11,995 —  11,995
Total current liabilities 35,620 14,608 50,228 33,049 11,206 44,255
Long-term contract liabilities —  —  —  98 —  98
Long-term operating lease liability 3,306 —  3,306 344 (29 ) 315
Noncurrent liabilities from discontinued operations 16,504 —  16,504 24,300 —  24,300
Total liabilities 55,430 14,608 70,038 57,791 11,177 68,968
September 30, 2023 September 30, 2022
Corrected Condensed Consolidated As Restatement As Restated As Restatement As Restated
Commitments and contingencies
Stockholders’ equity (deficit):
Preferred stock (7)
Series X Convertible Preferred stock (8) —  —  —  —  —  — 
Common stock (9) 1 —  1 1 —  1
Additional paid-in 432,323 —  432,323 402,655 —  402,655
Accumulated deficit (424,286 ) (13,932 ) (438,218 ) (393,589 ) (11,314 ) (404,903 )
Total stockholders’ equity (deficit) 8,038 (13,932 ) (5,894 ) 9,067 (11,314 ) (2,247 )
Total liabilities and stockholders’ equity (deficit) $ 63,468 $ 676 $ 64,144 $ 66,858 $ (137 ) $ 66,721
(7) Preferred stock, $0.0001 par value; 10,000,000 shares authorized at September 30, 2023 and September 30, 2022
(8) Series X Convertible Preferred Stock, $0.0001 par value; 4,947,759 shares authorized at September 30, 2023 and September 30, 2022; 2,156,713 shares issued and 2,104,472 shares outstanding at September 30, 2023; 1,870,713 shares issued and 1,818,472 shares outstanding at September 30, 2022
(9) Common stock, $0.0001 par value; 20,000,000 shares authorized at September 30, 2023 and September 30, 2022; 4,520,814 shares issued and outstanding at September 30, 2023 and 3,559,141 shares issued and outstanding at September 30, 2022
Three Months Ended March 31, 2023 Three Months Ended March 31, 2022
Corrected Condensed Consolidated As Restatement As Restated As Restatement As Restated
Revenues:
Collaboration revenue $ 5,915 $ 305 $ 6,220 $ 4,583 $ 160 $ 4,743
Total revenues 5,915 305 6,220 4,583 160 4,743
Operating expenses:
Research and development 9,415 295 9,710 5,545 —  5,545
General and administrative 3,653 —  3,653 4,675 —  4,675
Total operating expenses 13,068 295 13,363 10,220 —  10,220
Income (loss) from operations (7,153 ) 10 (7,143 ) (5,637 ) 160 (5,477 )
Other income (expense), net:
Interest income (expense), net 232 —  232 (20 ) —  (20 )
Total other income (expense), net 232 —  232 (20 ) —  (20 )
Net income (loss) from continuing operations (6,921 ) 10 (6,911 ) (5,657 ) 160 (5,497 )
Income (loss) from discontinued operations 10,130 (206 ) 9,924 (12,624 ) (353 ) (12,977 )
Net income (loss) and comprehensive income (loss) 3,209 (196 ) 3,013 (18,281 ) (193 ) (18,474 )
Allocation of earnings to participating securities (677 ) 41 (636 ) —  —  — 
Net income (loss) attributable to common stockholders $ 2,532 $ (155 ) $ 2,377 $ (18,281 ) $ (193 ) $ (18,474 )
Basic and diluted net earnings (loss) per common share from continuing operations (10) $ (1.39 ) $ (1.39 ) $ (1.66 ) $ (1.61 )
Basic and diluted net earnings (loss) per common share from discontinued operations (10) $ 2.03 $ 1.99 $ (3.71 ) $ (3.81 )
Basic and diluted net earnings (loss) per common share (10) $ 0.64 $ 0.60 $ (5.37 ) $ (5.42 )
Shares used to compute basic and diluted net earnings (loss) per common share 3,932,050 3,932,050 3,406,994 3,406,994
(10)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Three Months Ended June 30, 2023 Three Months Ended June 30, 2022
Corrected Condensed Consolidated As Restatement As Restated As Restatement As Restated
Revenues:
Collaboration revenue $ 5,395 $ (305 ) $ 5,090 $ 4,293 $ —  $ 4,293
Total revenues 5,395 (305 ) 5,090 4,293 —  4,293
Operating expenses:
Research and development 8,952 (295 ) 8,657 6,276 —  6,276
General and administrative 3,181 —  3,181 3,645 —  3,645
Total operating expenses 12,133 (295 ) 11,838 9,921 —  9,921
Loss from operations (6,738 ) (10 ) (6,748 ) (5,628 ) —  (5,628 )
Other income (expense), net:
Interest income (expense), net 623 —  623 (6 ) —  (6 )
Total other income (expense), net 623 —  623 (6 ) —  (6 )
Net loss before income tax expense (6,115 ) (10 ) (6,125 ) (5,634 ) —  (5,634 )
Income tax expense (40 ) —  (40 ) —  —  — 
Net income (loss) from continuing operations (6,155 ) (10 ) (6,165 ) (5,634 ) —  (5,634 )
Income (loss) from discontinued operations (6,202 ) (1,257 ) (7,459 ) (7,485 ) (2,640 ) (10,125 )
Net loss and comprehensive loss $ (12,357 ) $ (1,267 ) $ (13,624 ) $ (13,119 ) $ (2,640 ) $ (15,759 )
Basic and diluted net earnings (loss) per common share from continuing operations (11) $ (1.37 ) $ (1.37 ) $ (1.63 ) $ (1.63 )
Basic and diluted net earnings (loss) per common share from discontinued operations (11) $ (1.38 ) $ (1.65 ) $ (2.17 ) $ (2.93 )
Basic and diluted net earnings (loss) per common share (11) $ (2.75 ) $ (3.02 ) $ (3.80 ) $ (4.56 )
Shares used to compute basic and diluted net earnings (loss) per common share 4,505,813 4,505,813 3,456,786 3,456,786
(11)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Six Months Ended June 30, 2023 Six Months Ended June 30, 2022
Corrected Condensed Consolidated As Restatement As Restated As Restatement As Restated
Revenues:
Collaboration revenue $ 11,310 $ —  $ 11,310 $ 8,876 $ 160 $ 9,036
Total revenues 11,310 —  11,310 8,876 160 9,036
Operating expenses:
Research and development 18,367 —  18,367 11,821 —  11,821
General and administrative 6,834 —  6,834 8,320 —  8,320
Total operating expenses 25,201 —  25,201 20,141 —  20,141
Loss from operations (13,891 ) —  (13,891 ) (11,265 ) 160 (11,105 )
Other income (expense), net:
Interest income (expense), net 855 —  855 (26 ) —  (26 )
Total other income (expense), net 855 —  855 (26 ) —  (26 )
Loss before income tax expense (13,036 ) —  (13,036 ) (11,291 ) 160 (11,131 )
Income tax expense (40 ) —  (40 ) —  —  — 
Net income (loss) from continuing operations $ (13,076 ) $ — $ (13,076 ) $ (11,291 ) $ 160 $ (11,131 )
Income (loss) from discontinued operations 3,928 (1,463 ) 2,465 (20,109 ) (2,993 ) (23,102 )
Net loss and comprehensive loss $ (9,148 ) $ (1,463 ) $ (10,611 ) $ (31,400 ) $ (2,833 ) $ (34,233 )
Basic and diluted net earnings (loss) per common share $ (3.10 ) $ (3.10 ) $ (3.29 ) $ (3.24 )
Basic and diluted net earnings (loss) per common share $ 0.93 $ 0.59 $ (5.86 ) $ (6.73 )
Basic and diluted net earnings (loss) per common share (12) $ (2.17 ) $ (2.51 ) $ (9.15 ) $ (9.97 )
Shares used to compute basic and diluted net earnings (loss) per common share 4,220,511 4,220,511 3,432,017 3,432,017
(12)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Three Months Ended September 30, 2023 Three Months Ended September 30, 2022
Corrected Condensed Consolidated As Restatement As Restated As Restatement As Restated
Revenues:
Collaboration revenue $ 9,217 $ —  $ 9,217 $ 6,512 $ —  $ 6,512
Total revenues 9,217 —  9,217 6,512 —  6,512
Operating expenses:
Research and development 10,386 —  10,386 8,581 —  8,581
General and administrative 3,299 —  3,299 3,783 —  3,783
Total operating expenses 13,685 —  13,685 12,364 —  12,364
Income (loss) from operations (4,468 ) —  (4,468 ) (5,852 ) —  (5,852 )
Other income, net:
Interest income, net 613 —  613 55 —  55
Total other income, net 613 —  613 55 —  55
Net income (loss) before income tax expense (3,855 ) —  (3,855 ) (5,797 ) —  (5,797 )
Income tax expense 32 —  32 —  —  — 
Net income (loss) from continuing operations (3,823 ) —  (3,823 ) (5,797 ) —  (5,797 )
Income (loss) from discontinued operations (4,349 ) (935 ) (5,284 ) 20,775 (732 ) 20,043
Net income (loss) and comprehensive income (loss) (8,172 ) (935 ) (9,107 ) 14,978 (732 ) 14,246
Allocation of earnings to participating securities —  —  —  (3,081 ) 150 (2,931 )
Net income (loss) attributable to common stockholders $ (8,172 ) $ (935 ) $ (9,107 ) $ 11,897 $ (582 ) $ 11,315
Basic and diluted net earnings (loss) per common share from continuing operations (13) $ (0.85 ) $ (0.85 ) $ (1.31 ) $ (1.31 )
Basic and diluted net earnings (loss) per common share from discontinued operations (13) $ (0.96 ) $ (1.17 ) $ 4.70 $ 4.53
Basic and diluted net earnings (loss) per common share (13) $ (1.81 ) $ (2.02 ) $ 3.39 $ 3.22
Shares used to compute basic and diluted net earnings (loss) per common share 4,514,381 4,514,381 3,510,974 3,510,974
(13)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Nine Months Ended September 30, 2023 Nine Months Ended September 30, 2022
Corrected Condensed Consolidated As Restatement As Restated As Restatement As Restated
Revenues:
Collaboration revenue $ 20,527 $ —  $ 20,527 $ 15,388 $ 160 $ 15,548
Product revenue —  —  —  —  —  — 
Total revenues 20,527 —  20,527 15,388 160 15,548
Operating expenses:
Cost of product revenue —  —  —  —  —  — 
Research and development 28,753 —  28,753 20,402 —  20,402
General and administrative 10,133 —  10,133 12,103 —  12,103
Total operating expenses 38,886 —  38,886 32,505 —  32,505
Loss from operations (18,359 ) —  (18,359 ) (17,117 ) 160 (16,957 )
Other income, net:
Interest income, net 1,468 —  1,468 29 —  29
Total other income, net 1,468 —  1,468 29 —  29
Net loss before income tax expense (16,891 ) —  (16,891 ) (17,088 ) 160 (16,928 )
Income tax expense (8 ) —  (8 ) —  —  — 
Net income (loss) from continuing operations (16,899 ) — (16,899 ) (17,088 ) 160 (16,928 )
Income (loss) from discontinued operations (421 ) (2,398 ) (2,819 ) 666 (3,725 ) (3,059 )
Net income (loss) and comprehensive income (loss) $ (17,320 ) $ (2,398 ) $ (19,718 ) $ (16,422 ) $ (3,565 ) $ (19,987 )
Basic and diluted net earnings (loss) per common share $ (3.91 ) $ (3.91 ) $ (4.94 ) $ (4.89 )
Basic and diluted net earnings (loss) per common share $ (0.10 ) $ (0.65 ) $ 0.19 $ (0.89 )
Basic and diluted net earnings (loss) per common share (14) $ (4.01 ) $ (4.56 ) $ (4.75 ) $ (5.78 )
Shares used to compute basic and diluted net earnings (loss) per common share 4,319,536 4,319,536 3,458,608 3,458,608
(14) As the Company had a discontinued operation, the company used income (loss) from continuing operations as its control number to determine whether potential common shares are dilutive or anti-dilutive for purposes of reporting basic and diluted net earnings (loss) per common share from discontinued operations. Because there is a loss from continuing operations, the potentially dilutive shares are antidilutive and diluted net earnings (loss) per share is the same as basic net earnings (loss) per share.
Three Months Ended March 31, 2023 Three Months Ended March 31, 2022
Corrected Condensed Consolidated Statement of As Restatement As As Restatement As
Operating activities:
Net income (loss) $ 3,209 $ (196 ) $ 3,013 $ (18,281 ) $ (193 ) $ (18,474 )
Adjustments to reconcile net loss to net cash used in operating
Stock-based compensation 640 —  640 1,338 —  1,338
Non-cash 288 (26 ) 262 258 (24 ) 234
Depreciation and amortization 32 —  32 39 —  39
Amortization of costs to obtain a contract with a customer 475 —  475 —  —  — 
Non-cash —  —  —  1 —  1
Changes in assets and liabilities:
Accounts receivable (19,993 ) (295 ) (20,288 ) (3,427 ) —  (3,427 )
Prepaid expenses, other current assets, and other assets 872 (24 ) 848 (1,120 ) —  (1,120 )
Accounts payable and accrued liabilities 3,116 76 3,192 657 —  657
Accrued indirect tax liabilities —  261 261 —  353 353
Accrued compensation and benefits 921 —  921 (1,953 ) —  (1,953 )
Contract liabilities (142 ) 178 36 (844 ) (160 ) (1,004 )
Operating lease liabilities (316 ) 26 (290 ) (276 ) 24 (252 )
Net cash used in operating activities (10,898 ) —  (10,898 ) (23,608 ) —  (23,608 )
Investing activities:
Purchases of property and equipment (94 ) —  (94 ) (84 ) —  (84 )
Net cash used in investing activities (94 ) —  (94 ) (84 ) —  (84 )
Financing activities:
Proceeds from underwritten public offering, net of issuance costs 17,593 —  17,593 —  —  — 
Proceeds from public offering of common stock, net of issuance costs 8,630 —  8,630 500 —  500
Proceeds from exercise of stock options 14 —  14 —  —  — 
Principal repayments of Term Loan —  —  —  (1,111 ) —  (1,111 )
Net cash provided by (used in) financing activities 26,237 —  26,237 (611 ) —  (611 )
Net increase (decrease) in cash and cash equivalents 15,245 —  15,245 (24,303 ) —  (24,303 )
Cash and cash equivalents at beginning of period 32,731 —  32,731 62,273 — 62,273
Cash and cash equivalents at end of period $ 47,976 $ —  $ 47,976 $ 37,970 $ — $ 37,970
Supplemental disclosure of cash flows:
Interest paid $ —  $ —  $ —  $ 25 $ —  $ 25
Non-cash
Purchases of property and equipment, included in accounts payable $ 55 $ —  $ 55 $ 16 $ —  $ 16
Non-cash
Issuance costs incurred but not yet paid, included in accounts payable $ 337 $ —  $ 337 $ —  $ 720 $ 720
Six Months Ended June 30, 2023 Six Months Ended June 30, 2022
Corrected Condensed Consolidated Statement of As Restatement As As Restatement As
Operating activities:
Net loss $ (9,148 ) $ (1,463 ) $ (10,611 ) $ (31,400 ) $ (2,833 ) $ (34,233 )
Adjustments to reconcile net loss to net cash used in operating activities:
Stock-based compensation 1,435 —  1,435 2,016 —  2,016
Non-cash 664 (25 ) 639 523 (47 ) 476
Depreciation and amortization 57 —  57 77 —  77
Amortization of costs to obtain a contract with a customer 40 —  40 —  —  — 
Non-cash —  —  —  1 —  1
Changes in assets and liabilities:
Accounts receivable 350 —  350 524 —  524
Inventory (1,954 ) (434 ) (2,388 ) —  —  — 
Prepaid expenses, other current assets, and other assets 2,120 —  2,120 (2,567 ) —  (2,567 )
Accounts payable and accrued liabilities 2,870 —  2,870 (483 ) —  (483 )
Accrued indirect tax liabilities —  1,897 1,897 —  2,993 2,993
Accrued compensation and benefits (1,277 ) —  (1,277 ) (1,324 ) —  (1,324 )
Contract liabilities (2,613 ) —  (2,613 ) (2,252 ) (160 ) (2,412 )
Operating lease liabilities (620 ) 25 (595 ) (559 ) 47 (512 )
Net cash used in operating activities (8,076 ) —  (8,076 ) (35,444 ) —  (35,444 )
Investing activities:
Purchases of property and equipment (201 ) —  (201 ) (100 ) —  (100 )
Net cash used in investing activities (201 ) —  (201 ) (100 ) —  (100 )
Financing activities:
Proceeds from underwritten public offering, net of issuance costs 17,256 —  17,256 —  —  — 
Proceeds from public offering of common stock, net of issuance costs 8,706 —  8,706 500 —  500
Proceeds from exercise of stock options 14 —  14 —  —  — 
Principal repayments of Term Loan —  —  —  (2,222 ) —  (2,222 )
Net cash provided by (used in) financing activities 25,976 —  25,976 (1,722 ) —  (1,722 )
Net increase (decrease) in cash and cash equivalents 17,699 —  17,699 (37,266 ) —  (37,266 )
Cash and cash equivalents at beginning of period 32,731 — 32,731 62,273 — 62,273
Cash and cash equivalents at end of period $ 50,430 $ — $ 50,430 $ 25,007 $ — $ 25,007
Supplemental disclosure of cash flows:
Interest paid $ —  $ —  $ —  $ 38 $ —  $ 38
Income taxes paid $ 588 $ —  $ 588 $ —  $ —  $ — 
Non-cash
Operating lease right-of-use $ 3,847 $ —  $ 3,847 $ —  $ —  $ — 
Non-cash
Purchase of shares pursuant to Employee Stock Purchase Plan $ 63 $ —  $ 63 $ 69 $ —  $ 69
Issuance costs incurred but not yet paid, included in accounts payable and accrued liabilities $ —  $ —  $ —  $ 720 $ —  $ 720
Nine Months Ended September 30, 2023 Nine Months Ended September 30, 2022
Corrected Condensed Consolidated Statement As  Restatement  As As  Restatement  As
Operating activities:
Net loss $ (17,320 ) $ (2,398 ) $ (19,718 ) $ (16,422 ) $ (3,565 ) $ (19,987 )
Adjustments to reconcile net loss to net cash used in operating activities:
Stock-based compensation 2,231 —  2,231 2,859 —  2,859
Non-cash 921 (26 ) 895 796 (72 ) 724
Depreciation and amortization 79 —  79 114 —  114
Amortization of costs to obtain a contract with a customer 53 —  53 1,772 —  1,772
Non-cash —  —  —  1 —  1
Changes in assets and liabilities:
Accounts receivable 2,978 (323 ) 2,655 314 —  314
Inventory (2,467 ) (434 ) (2,901 ) —  —  — 
Prepaid expenses, other current assets, and other assets 2,776 —  2,776 (1,662 ) —  (1,662 )
Accounts payable and accrued liabilities 6,204 —  6,204 (1,037 ) —  (1,037 )
Accrued indirect tax liabilities —  3,155 3,155 —  3,725 3,725
Accrued compensation and benefits (402 ) —  (402 ) (670 ) —  (670 )
Contract liabilities (3,956 ) —  (3,956 ) 7,314 (160 ) 7,154
Operating lease liabilities (807 ) 26 (781 ) (850 ) 72 (778 )
Net cash used in operating activities (9,710 ) —  (9,710 ) (7,471 ) —  (7,471 )
Investing activities:
Purchases of property and equipment (327 ) —  (327 ) (109 ) —  (109 )
Net cash used in investing activities (327 ) —  (327 ) (109 ) —  (109 )
Financing activities:
Proceeds from underwritten public offering, net of issuance costs 17,256 —  17,256 —  —  — 
Proceeds from public offering of common stock, net of issuance costs 8,706 —  8,706 1,698 —  1,698
Proceeds from exercise of stock options 14 —  14 —  —  — 
Issuance costs for underwritten public offering —  —  —  (720 ) —  (720 )
Principal repayments of Term Loan —  —  —  (2,593 ) —  (2,593 )
Net cash provided by (used in) financing activities 25,976 —  25,976 (1,615 ) —  (1,615 )
Net increase (decrease) in cash and cash equivalents 15,939 —  15,939 (9,195 ) —  (9,195 )
Cash and cash equivalents at beginning of period 32,731 —  32,731 62,273 —  62,273
Cash and cash equivalents at end of period $ 48,670 $ —  $ 48,670 $ 53,078 $ —  $ 53,078
Nine Months Ended September 30, 2023 Nine Months Ended September 30, 2022
Corrected Condensed Consolidated Statement As  Restatement  As As  Restatement  As
Supplemental disclosure of cash flows:
Interest paid $ —  $ —  $ —  $ 40 $ —  $ 40
Income taxes paid $ 651 $ —  $ 651 $ —  $ —  $ — 
Non-cash
Purchases of property and equipment, included in accounts payable and accrued liabilities $ 178 $ —  $ 178 $ —  $ —  $ — 
Operating lease right-of-use $ 3,847 $ —  $ 3,847 $ —  $ —  $ — 
Non-cash
Purchase of shares pursuant to Employee Stock Purchase Plan $ 63 $ —  $ 63 $ 69 $ —  $ 69
Proceeds from public offering of common stock, net of issuance costs, included in prepaid expenses, other current assets, and other assets $ — $ —  $ —  $ 10 $ —  $ 10
Corrected Condensed Consolidated Statements of Convertible Preferred Stock and
Series X Convertible Common Stock Additional Paid-In Accumulated (As Total (As Restated)
(In thousands, except share data) Shares Amount Shares Amount
Balance, December 31, 2022 (As Restated) 1,818,472 $ —  3,623,591 $ 1 $ 404,061 $ (418,500 ) $ (14,438 )
Underwritten public offering, net of issuance costs 286,000 —  554,300 —  17,256 —  17,256
Public offering of common stock, net of issuance costs —  —  307,936 —  8,622 —  8,622
Issuance of common stock for exercise of options —  —  812 —  14 —  14
Issuance of common stock for restricted share units vested —  —  14,617 —  —  —  — 
Stock-based compensation —  —  —  —  640 —  640
Net income (As Restated) —  —  —  —  —  3,013 3,013
Balance, March 31, 2023 (As Restated) 2,104,472 —  4,501,256 1 430,593 (415,487 ) 15,107
Public offering of common stock, net of issuance costs —  —  3,047 —  76 —  76
Issuance of common stock for restricted share units vested —  —  232 —  —  —  — 
Issuance of common stock under Employee Stock Purchase Plan —  —  8,060 —  63 —  63
Stock-based compensation —  —  —  —  795 —  795
Net loss (As Restated) —  —  —  —  —  (13,624 ) (13,624 )
Balance, June 30, 2023 (As Restated) 2,104,472 —  4,512,595 1 431,527 (429,111 ) 2,417
Issuance of common stock for restricted share units vested —  —  8,219 —  —  —  — 
Stock-based compensation —  —  —  —  796 —  796
Net loss (As Restated) —  —  —  —  —  (9,107 ) (9,107 )
Balance, September 30, 2023 (As Restated) 2,104,472 $ —  4,520,814 $ 1 $ 432,323 $ (438,218 ) $ (5,894 )
Corrected Condensed Consolidated Statements of Convertible Preferred Stock and
Series X Convertible Common Stock Additional Paid-In (As Accumulated (As Total (As Restated)
(In thousands, except share data) Shares Amount Shares Amount
Balance, December 31, 2021 (As Restated) 1,818,472 $ —  3,393,320 $ 1 $ 398,019 $ (384,916 ) $ 13,104
Public offering of common stock, net of issuance costs —  —  32,208 —  500 —  500
Issuance of common stock for restricted share units vested —  —  27,039 —  —  —  — 
Stock-based compensation —  —  —  —  1,165 —  1,165
Net loss (As Restated) —  —  —  —  —  (18,474 ) (18,474 )
Balance, March 31, 2022 (As Restated) 1,818,472 —  3,452,567 1 399,684 (403,390 ) (3,705 )
Issuance of common stock for restricted share units vested —  —  252 —  —  —  — 
Issuance of common stock under Employee Stock Purchase Plan —  —  9,205 —  69 —  69
Stock-based compensation —  —  —  —  852 —  852
Issuance costs for underwritten public offering (As Restated) —  —  —  —  —  —  — 
Net loss (As Restated) —  —  —  —  —  (15,759 ) (15,759 )
Balance, June 30, 2022 (As Restated) 1,818,472 —  3,462,024 1 400,605 (419,149 ) (18,543 )
Public offering of common stock, net of issuance costs —  —  83,197 —  1,208 —  1,208
Issuance of common stock for restricted share units vested —  —  13,920 —  —  —  — 
Stock-based compensation —  —  —  —  842 —  842
Net income (As Restated) —  —  —  —  —  14,246 14,246
Balance, September 30, 2022 (As Restated) 1,818,472 $ —  3,559,141 $ 1 $ 402,655 $ (404,903 ) $ (2,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 width="30" customWidth="1" min="17" max="17"/>
    <col width="22" customWidth="1" min="18" max="18"/>
    <col width="22" customWidth="1" min="19" max="19"/>
  </cols>
  <sheetData>
    <row r="1">
      <c r="A1" s="1" t="inlineStr">
        <is>
          <t>THE COMPANY AND BASIS OF PRESENTATION (Details) $ in Thousands</t>
        </is>
      </c>
      <c r="D1" s="2" t="inlineStr">
        <is>
          <t>1 Months Ended</t>
        </is>
      </c>
      <c r="F1" s="2" t="inlineStr">
        <is>
          <t>3 Months Ended</t>
        </is>
      </c>
      <c r="L1" s="2" t="inlineStr">
        <is>
          <t>6 Months Ended</t>
        </is>
      </c>
      <c r="N1" s="2" t="inlineStr">
        <is>
          <t>9 Months Ended</t>
        </is>
      </c>
      <c r="Q1" s="2" t="inlineStr">
        <is>
          <t>12 Months Ended</t>
        </is>
      </c>
    </row>
    <row r="2">
      <c r="B2" s="2" t="inlineStr">
        <is>
          <t>Apr. 24, 2024 USD ($)</t>
        </is>
      </c>
      <c r="C2" s="2" t="inlineStr">
        <is>
          <t>Apr. 23, 2024</t>
        </is>
      </c>
      <c r="D2" s="2" t="inlineStr">
        <is>
          <t>Nov. 30, 2024 USD ($)</t>
        </is>
      </c>
      <c r="E2" s="2" t="inlineStr">
        <is>
          <t>Apr. 30, 2024 USD ($)</t>
        </is>
      </c>
      <c r="F2" s="2" t="inlineStr">
        <is>
          <t>Sep. 30, 2023 USD ($)</t>
        </is>
      </c>
      <c r="G2" s="2" t="inlineStr">
        <is>
          <t>Jun. 30, 2023 USD ($)</t>
        </is>
      </c>
      <c r="H2" s="2" t="inlineStr">
        <is>
          <t>Mar. 31, 2023 USD ($)</t>
        </is>
      </c>
      <c r="I2" s="2" t="inlineStr">
        <is>
          <t>Sep. 30, 2022 USD ($)</t>
        </is>
      </c>
      <c r="J2" s="2" t="inlineStr">
        <is>
          <t>Jun. 30, 2022 USD ($)</t>
        </is>
      </c>
      <c r="K2" s="2" t="inlineStr">
        <is>
          <t>Mar. 31, 2022 USD ($)</t>
        </is>
      </c>
      <c r="L2" s="2" t="inlineStr">
        <is>
          <t>Jun. 30, 2023 USD ($)</t>
        </is>
      </c>
      <c r="M2" s="2" t="inlineStr">
        <is>
          <t>Jun. 30, 2022 USD ($)</t>
        </is>
      </c>
      <c r="N2" s="2" t="inlineStr">
        <is>
          <t>Sep. 30, 2024 USD ($) segment</t>
        </is>
      </c>
      <c r="O2" s="2" t="inlineStr">
        <is>
          <t>Sep. 30, 2023 USD ($)</t>
        </is>
      </c>
      <c r="P2" s="2" t="inlineStr">
        <is>
          <t>Sep. 30, 2022 USD ($)</t>
        </is>
      </c>
      <c r="Q2" s="2" t="inlineStr">
        <is>
          <t>Dec. 31, 2023 USD ($) segment</t>
        </is>
      </c>
      <c r="R2" s="2" t="inlineStr">
        <is>
          <t>Dec. 31, 2022 USD ($)</t>
        </is>
      </c>
      <c r="S2" s="2" t="inlineStr">
        <is>
          <t>Dec. 31, 2021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5" t="n">
        <v>438218</v>
      </c>
      <c r="G4" s="5" t="n">
        <v>429111</v>
      </c>
      <c r="H4" s="5" t="n">
        <v>415487</v>
      </c>
      <c r="I4" s="5" t="n">
        <v>404903</v>
      </c>
      <c r="J4" s="5" t="n">
        <v>419149</v>
      </c>
      <c r="K4" s="5" t="n">
        <v>403390</v>
      </c>
      <c r="L4" s="5" t="n">
        <v>429111</v>
      </c>
      <c r="M4" s="5" t="n">
        <v>419149</v>
      </c>
      <c r="N4" s="5" t="n">
        <v>558951</v>
      </c>
      <c r="O4" s="5" t="n">
        <v>438218</v>
      </c>
      <c r="P4" s="5" t="n">
        <v>404903</v>
      </c>
      <c r="Q4" s="5" t="n">
        <v>441431</v>
      </c>
      <c r="R4" s="5" t="n">
        <v>418500</v>
      </c>
      <c r="S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48670</v>
      </c>
      <c r="G5" s="6" t="n">
        <v>50430</v>
      </c>
      <c r="H5" s="6" t="n">
        <v>47976</v>
      </c>
      <c r="I5" s="6" t="n">
        <v>53078</v>
      </c>
      <c r="J5" s="6" t="n">
        <v>25007</v>
      </c>
      <c r="K5" s="6" t="n">
        <v>37970</v>
      </c>
      <c r="L5" s="6" t="n">
        <v>50430</v>
      </c>
      <c r="M5" s="6" t="n">
        <v>25007</v>
      </c>
      <c r="N5" s="5" t="n">
        <v>127386</v>
      </c>
      <c r="O5" s="6" t="n">
        <v>48670</v>
      </c>
      <c r="P5" s="6" t="n">
        <v>53078</v>
      </c>
      <c r="Q5" s="5" t="n">
        <v>35778</v>
      </c>
      <c r="R5" s="6" t="n">
        <v>32731</v>
      </c>
      <c r="S5" s="5" t="n">
        <v>62273</v>
      </c>
    </row>
    <row r="6">
      <c r="A6" s="4" t="inlineStr">
        <is>
          <t>Reverse stock split</t>
        </is>
      </c>
      <c r="B6" s="4" t="inlineStr">
        <is>
          <t xml:space="preserve"> </t>
        </is>
      </c>
      <c r="C6" s="9"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v>
      </c>
      <c r="O7" s="4" t="inlineStr">
        <is>
          <t xml:space="preserve"> </t>
        </is>
      </c>
      <c r="P7" s="4" t="inlineStr">
        <is>
          <t xml:space="preserve"> </t>
        </is>
      </c>
      <c r="Q7" s="6" t="n">
        <v>1</v>
      </c>
      <c r="R7" s="4" t="inlineStr">
        <is>
          <t xml:space="preserve"> </t>
        </is>
      </c>
      <c r="S7" s="4" t="inlineStr">
        <is>
          <t xml:space="preserve"> </t>
        </is>
      </c>
    </row>
    <row r="8">
      <c r="A8" s="4" t="inlineStr">
        <is>
          <t>Accrued indirect tax liabilities</t>
        </is>
      </c>
      <c r="B8" s="4" t="inlineStr">
        <is>
          <t xml:space="preserve"> </t>
        </is>
      </c>
      <c r="C8" s="4" t="inlineStr">
        <is>
          <t xml:space="preserve"> </t>
        </is>
      </c>
      <c r="D8" s="4" t="inlineStr">
        <is>
          <t xml:space="preserve"> </t>
        </is>
      </c>
      <c r="E8" s="4" t="inlineStr">
        <is>
          <t xml:space="preserve"> </t>
        </is>
      </c>
      <c r="F8" s="6" t="n">
        <v>14689</v>
      </c>
      <c r="G8" s="6" t="n">
        <v>13431</v>
      </c>
      <c r="H8" s="6" t="n">
        <v>11795</v>
      </c>
      <c r="I8" s="6" t="n">
        <v>11314</v>
      </c>
      <c r="J8" s="6" t="n">
        <v>10582</v>
      </c>
      <c r="K8" s="6" t="n">
        <v>7942</v>
      </c>
      <c r="L8" s="6" t="n">
        <v>13431</v>
      </c>
      <c r="M8" s="6" t="n">
        <v>10582</v>
      </c>
      <c r="N8" s="5" t="n">
        <v>26289</v>
      </c>
      <c r="O8" s="6" t="n">
        <v>14689</v>
      </c>
      <c r="P8" s="6" t="n">
        <v>11314</v>
      </c>
      <c r="Q8" s="5" t="n">
        <v>18040</v>
      </c>
      <c r="R8" s="6" t="n">
        <v>11534</v>
      </c>
      <c r="S8" s="4" t="inlineStr">
        <is>
          <t xml:space="preserve"> </t>
        </is>
      </c>
    </row>
    <row r="9">
      <c r="A9" s="4" t="inlineStr">
        <is>
          <t>Operating expenses</t>
        </is>
      </c>
      <c r="B9" s="4" t="inlineStr">
        <is>
          <t xml:space="preserve"> </t>
        </is>
      </c>
      <c r="C9" s="4" t="inlineStr">
        <is>
          <t xml:space="preserve"> </t>
        </is>
      </c>
      <c r="D9" s="4" t="inlineStr">
        <is>
          <t xml:space="preserve"> </t>
        </is>
      </c>
      <c r="E9" s="4" t="inlineStr">
        <is>
          <t xml:space="preserve"> </t>
        </is>
      </c>
      <c r="F9" s="5" t="n">
        <v>13685</v>
      </c>
      <c r="G9" s="5" t="n">
        <v>11838</v>
      </c>
      <c r="H9" s="5" t="n">
        <v>13363</v>
      </c>
      <c r="I9" s="5" t="n">
        <v>12364</v>
      </c>
      <c r="J9" s="5" t="n">
        <v>9921</v>
      </c>
      <c r="K9" s="5" t="n">
        <v>10220</v>
      </c>
      <c r="L9" s="5" t="n">
        <v>25201</v>
      </c>
      <c r="M9" s="5" t="n">
        <v>20141</v>
      </c>
      <c r="N9" s="5" t="n">
        <v>123195</v>
      </c>
      <c r="O9" s="5" t="n">
        <v>38886</v>
      </c>
      <c r="P9" s="5" t="n">
        <v>32505</v>
      </c>
      <c r="Q9" s="5" t="n">
        <v>50343</v>
      </c>
      <c r="R9" s="6" t="n">
        <v>45395</v>
      </c>
      <c r="S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7600</v>
      </c>
      <c r="S12" s="6" t="n">
        <v>3900</v>
      </c>
    </row>
    <row r="13">
      <c r="A13" s="4" t="inlineStr">
        <is>
          <t>Accrued indirect tax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1500</v>
      </c>
      <c r="S13" s="6" t="n">
        <v>7600</v>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900</v>
      </c>
      <c r="S14" s="5" t="n">
        <v>3700</v>
      </c>
    </row>
    <row r="15">
      <c r="A15" s="4" t="inlineStr">
        <is>
          <t>2024 Private Placement | Series A Convertible Voting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ale of stock, gross</t>
        </is>
      </c>
      <c r="B17" s="5" t="n">
        <v>2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equent event | 2024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ale of stock, gross</t>
        </is>
      </c>
      <c r="B20" s="4" t="inlineStr">
        <is>
          <t xml:space="preserve"> </t>
        </is>
      </c>
      <c r="C20" s="4" t="inlineStr">
        <is>
          <t xml:space="preserve"> </t>
        </is>
      </c>
      <c r="D20" s="5" t="n">
        <v>10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ubsequent event | 2024 Private Placement | Series A Convertible Voting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ale of stock, gross</t>
        </is>
      </c>
      <c r="B23" s="4" t="inlineStr">
        <is>
          <t xml:space="preserve"> </t>
        </is>
      </c>
      <c r="C23" s="4" t="inlineStr">
        <is>
          <t xml:space="preserve"> </t>
        </is>
      </c>
      <c r="D23" s="4" t="inlineStr">
        <is>
          <t xml:space="preserve"> </t>
        </is>
      </c>
      <c r="E23" s="5" t="n">
        <v>24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sheetData>
  <mergeCells count="6">
    <mergeCell ref="A1:A2"/>
    <mergeCell ref="D1:E1"/>
    <mergeCell ref="F1:K1"/>
    <mergeCell ref="L1:M1"/>
    <mergeCell ref="N1:P1"/>
    <mergeCell ref="Q1:S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THE COMPANY AND BASIS OF PRESENTATION - Corrected Consolidated Balance Sheet (Details) - USD ($) $ in Thousands</t>
        </is>
      </c>
      <c r="B1" s="2" t="inlineStr">
        <is>
          <t>Sep. 30,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perating lease right-of-use asset</t>
        </is>
      </c>
      <c r="B3" s="5" t="n">
        <v>3035</v>
      </c>
      <c r="C3" s="5" t="n">
        <v>3788</v>
      </c>
      <c r="D3" s="5" t="n">
        <v>4050</v>
      </c>
      <c r="E3" s="5" t="n">
        <v>4307</v>
      </c>
      <c r="F3" s="5" t="n">
        <v>836</v>
      </c>
      <c r="G3" s="5" t="n">
        <v>1099</v>
      </c>
      <c r="H3" s="5" t="n">
        <v>1354</v>
      </c>
      <c r="I3" s="5" t="n">
        <v>1603</v>
      </c>
      <c r="J3" s="5" t="n">
        <v>1846</v>
      </c>
      <c r="K3" s="4" t="inlineStr">
        <is>
          <t xml:space="preserve"> </t>
        </is>
      </c>
    </row>
    <row r="4">
      <c r="A4" s="4" t="inlineStr">
        <is>
          <t>Total assets</t>
        </is>
      </c>
      <c r="B4" s="6" t="n">
        <v>162331</v>
      </c>
      <c r="C4" s="6" t="n">
        <v>67030</v>
      </c>
      <c r="D4" s="6" t="n">
        <v>64144</v>
      </c>
      <c r="E4" s="6" t="n">
        <v>68339</v>
      </c>
      <c r="F4" s="6" t="n">
        <v>81975</v>
      </c>
      <c r="G4" s="6" t="n">
        <v>47487</v>
      </c>
      <c r="H4" s="6" t="n">
        <v>66721</v>
      </c>
      <c r="I4" s="6" t="n">
        <v>39362</v>
      </c>
      <c r="J4" s="6" t="n">
        <v>55111</v>
      </c>
      <c r="K4" s="4" t="inlineStr">
        <is>
          <t xml:space="preserve"> </t>
        </is>
      </c>
    </row>
    <row r="5">
      <c r="A5" s="4" t="inlineStr">
        <is>
          <t>Accrued indirect tax liabilities</t>
        </is>
      </c>
      <c r="B5" s="6" t="n">
        <v>26289</v>
      </c>
      <c r="C5" s="6" t="n">
        <v>18040</v>
      </c>
      <c r="D5" s="6" t="n">
        <v>14689</v>
      </c>
      <c r="E5" s="6" t="n">
        <v>13431</v>
      </c>
      <c r="F5" s="6" t="n">
        <v>11795</v>
      </c>
      <c r="G5" s="6" t="n">
        <v>11534</v>
      </c>
      <c r="H5" s="6" t="n">
        <v>11314</v>
      </c>
      <c r="I5" s="6" t="n">
        <v>10582</v>
      </c>
      <c r="J5" s="6" t="n">
        <v>7942</v>
      </c>
      <c r="K5" s="4" t="inlineStr">
        <is>
          <t xml:space="preserve"> </t>
        </is>
      </c>
    </row>
    <row r="6">
      <c r="A6" s="4" t="inlineStr">
        <is>
          <t>Current portion of operating lease liability</t>
        </is>
      </c>
      <c r="B6" s="6" t="n">
        <v>1322</v>
      </c>
      <c r="C6" s="6" t="n">
        <v>1082</v>
      </c>
      <c r="D6" s="6" t="n">
        <v>970</v>
      </c>
      <c r="E6" s="6" t="n">
        <v>861</v>
      </c>
      <c r="F6" s="6" t="n">
        <v>920</v>
      </c>
      <c r="G6" s="6" t="n">
        <v>1211</v>
      </c>
      <c r="H6" s="6" t="n">
        <v>1169</v>
      </c>
      <c r="I6" s="6" t="n">
        <v>1129</v>
      </c>
      <c r="J6" s="6" t="n">
        <v>1090</v>
      </c>
      <c r="K6" s="4" t="inlineStr">
        <is>
          <t xml:space="preserve"> </t>
        </is>
      </c>
    </row>
    <row r="7">
      <c r="A7" s="4" t="inlineStr">
        <is>
          <t>Total current liabilities</t>
        </is>
      </c>
      <c r="B7" s="6" t="n">
        <v>44339</v>
      </c>
      <c r="C7" s="6" t="n">
        <v>67418</v>
      </c>
      <c r="D7" s="6" t="n">
        <v>50228</v>
      </c>
      <c r="E7" s="6" t="n">
        <v>44770</v>
      </c>
      <c r="F7" s="6" t="n">
        <v>47482</v>
      </c>
      <c r="G7" s="6" t="n">
        <v>41400</v>
      </c>
      <c r="H7" s="6" t="n">
        <v>44255</v>
      </c>
      <c r="I7" s="6" t="n">
        <v>41933</v>
      </c>
      <c r="J7" s="6" t="n">
        <v>40667</v>
      </c>
      <c r="K7" s="4" t="inlineStr">
        <is>
          <t xml:space="preserve"> </t>
        </is>
      </c>
    </row>
    <row r="8">
      <c r="A8" s="4" t="inlineStr">
        <is>
          <t>Total liabilities</t>
        </is>
      </c>
      <c r="B8" s="6" t="n">
        <v>46701</v>
      </c>
      <c r="C8" s="6" t="n">
        <v>75240</v>
      </c>
      <c r="D8" s="6" t="n">
        <v>70038</v>
      </c>
      <c r="E8" s="6" t="n">
        <v>65922</v>
      </c>
      <c r="F8" s="6" t="n">
        <v>66868</v>
      </c>
      <c r="G8" s="6" t="n">
        <v>61925</v>
      </c>
      <c r="H8" s="6" t="n">
        <v>68968</v>
      </c>
      <c r="I8" s="6" t="n">
        <v>57905</v>
      </c>
      <c r="J8" s="6" t="n">
        <v>58816</v>
      </c>
      <c r="K8" s="4" t="inlineStr">
        <is>
          <t xml:space="preserve"> </t>
        </is>
      </c>
    </row>
    <row r="9">
      <c r="A9" s="4" t="inlineStr">
        <is>
          <t>Accumulated deficit</t>
        </is>
      </c>
      <c r="B9" s="6" t="n">
        <v>-558951</v>
      </c>
      <c r="C9" s="6" t="n">
        <v>-441431</v>
      </c>
      <c r="D9" s="6" t="n">
        <v>-438218</v>
      </c>
      <c r="E9" s="6" t="n">
        <v>-429111</v>
      </c>
      <c r="F9" s="6" t="n">
        <v>-415487</v>
      </c>
      <c r="G9" s="6" t="n">
        <v>-418500</v>
      </c>
      <c r="H9" s="6" t="n">
        <v>-404903</v>
      </c>
      <c r="I9" s="6" t="n">
        <v>-419149</v>
      </c>
      <c r="J9" s="6" t="n">
        <v>-403390</v>
      </c>
      <c r="K9" s="4" t="inlineStr">
        <is>
          <t xml:space="preserve"> </t>
        </is>
      </c>
    </row>
    <row r="10">
      <c r="A10" s="4" t="inlineStr">
        <is>
          <t>Total stockholders' deficit</t>
        </is>
      </c>
      <c r="B10" s="6" t="n">
        <v>115630</v>
      </c>
      <c r="C10" s="6" t="n">
        <v>-8210</v>
      </c>
      <c r="D10" s="6" t="n">
        <v>-5894</v>
      </c>
      <c r="E10" s="6" t="n">
        <v>2417</v>
      </c>
      <c r="F10" s="6" t="n">
        <v>15107</v>
      </c>
      <c r="G10" s="6" t="n">
        <v>-14438</v>
      </c>
      <c r="H10" s="6" t="n">
        <v>-2247</v>
      </c>
      <c r="I10" s="6" t="n">
        <v>-18543</v>
      </c>
      <c r="J10" s="6" t="n">
        <v>-3705</v>
      </c>
      <c r="K10" s="5" t="n">
        <v>13104</v>
      </c>
    </row>
    <row r="11">
      <c r="A11" s="4" t="inlineStr">
        <is>
          <t>Total liabilities and stockholders' deficit</t>
        </is>
      </c>
      <c r="B11" s="5" t="n">
        <v>162331</v>
      </c>
      <c r="C11" s="5" t="n">
        <v>67030</v>
      </c>
      <c r="D11" s="6" t="n">
        <v>64144</v>
      </c>
      <c r="E11" s="6" t="n">
        <v>68339</v>
      </c>
      <c r="F11" s="6" t="n">
        <v>81975</v>
      </c>
      <c r="G11" s="6" t="n">
        <v>47487</v>
      </c>
      <c r="H11" s="6" t="n">
        <v>66721</v>
      </c>
      <c r="I11" s="6" t="n">
        <v>39362</v>
      </c>
      <c r="J11" s="6" t="n">
        <v>55111</v>
      </c>
      <c r="K11" s="4" t="inlineStr">
        <is>
          <t xml:space="preserve"> </t>
        </is>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right-of-use asset</t>
        </is>
      </c>
      <c r="B14" s="4" t="inlineStr">
        <is>
          <t xml:space="preserve"> </t>
        </is>
      </c>
      <c r="C14" s="4" t="inlineStr">
        <is>
          <t xml:space="preserve"> </t>
        </is>
      </c>
      <c r="D14" s="6" t="n">
        <v>4131</v>
      </c>
      <c r="E14" s="6" t="n">
        <v>4388</v>
      </c>
      <c r="F14" s="6" t="n">
        <v>917</v>
      </c>
      <c r="G14" s="6" t="n">
        <v>1205</v>
      </c>
      <c r="H14" s="6" t="n">
        <v>1491</v>
      </c>
      <c r="I14" s="6" t="n">
        <v>1765</v>
      </c>
      <c r="J14" s="6" t="n">
        <v>2030</v>
      </c>
      <c r="K14" s="4" t="inlineStr">
        <is>
          <t xml:space="preserve"> </t>
        </is>
      </c>
    </row>
    <row r="15">
      <c r="A15" s="4" t="inlineStr">
        <is>
          <t>Total assets</t>
        </is>
      </c>
      <c r="B15" s="4" t="inlineStr">
        <is>
          <t xml:space="preserve"> </t>
        </is>
      </c>
      <c r="C15" s="4" t="inlineStr">
        <is>
          <t xml:space="preserve"> </t>
        </is>
      </c>
      <c r="D15" s="6" t="n">
        <v>63468</v>
      </c>
      <c r="E15" s="6" t="n">
        <v>67986</v>
      </c>
      <c r="F15" s="6" t="n">
        <v>81736</v>
      </c>
      <c r="G15" s="6" t="n">
        <v>47593</v>
      </c>
      <c r="H15" s="6" t="n">
        <v>66858</v>
      </c>
      <c r="I15" s="6" t="n">
        <v>39524</v>
      </c>
      <c r="J15" s="6" t="n">
        <v>55295</v>
      </c>
      <c r="K15" s="4" t="inlineStr">
        <is>
          <t xml:space="preserve"> </t>
        </is>
      </c>
    </row>
    <row r="16">
      <c r="A16" s="4" t="inlineStr">
        <is>
          <t>Accrued indirect tax liabilities</t>
        </is>
      </c>
      <c r="B16" s="4" t="inlineStr">
        <is>
          <t xml:space="preserve"> </t>
        </is>
      </c>
      <c r="C16" s="4" t="inlineStr">
        <is>
          <t xml:space="preserve"> </t>
        </is>
      </c>
      <c r="D16" s="6" t="n">
        <v>0</v>
      </c>
      <c r="E16" s="6" t="n">
        <v>0</v>
      </c>
      <c r="F16" s="6" t="n">
        <v>0</v>
      </c>
      <c r="G16" s="6" t="n">
        <v>0</v>
      </c>
      <c r="H16" s="6" t="n">
        <v>0</v>
      </c>
      <c r="I16" s="6" t="n">
        <v>0</v>
      </c>
      <c r="J16" s="6" t="n">
        <v>0</v>
      </c>
      <c r="K16" s="4" t="inlineStr">
        <is>
          <t xml:space="preserve"> </t>
        </is>
      </c>
    </row>
    <row r="17">
      <c r="A17" s="4" t="inlineStr">
        <is>
          <t>Current portion of operating lease liability</t>
        </is>
      </c>
      <c r="B17" s="4" t="inlineStr">
        <is>
          <t xml:space="preserve"> </t>
        </is>
      </c>
      <c r="C17" s="4" t="inlineStr">
        <is>
          <t xml:space="preserve"> </t>
        </is>
      </c>
      <c r="D17" s="6" t="n">
        <v>1051</v>
      </c>
      <c r="E17" s="6" t="n">
        <v>942</v>
      </c>
      <c r="F17" s="6" t="n">
        <v>1001</v>
      </c>
      <c r="G17" s="6" t="n">
        <v>1317</v>
      </c>
      <c r="H17" s="6" t="n">
        <v>1277</v>
      </c>
      <c r="I17" s="6" t="n">
        <v>1233</v>
      </c>
      <c r="J17" s="6" t="n">
        <v>1190</v>
      </c>
      <c r="K17" s="4" t="inlineStr">
        <is>
          <t xml:space="preserve"> </t>
        </is>
      </c>
    </row>
    <row r="18">
      <c r="A18" s="4" t="inlineStr">
        <is>
          <t>Total current liabilities</t>
        </is>
      </c>
      <c r="B18" s="4" t="inlineStr">
        <is>
          <t xml:space="preserve"> </t>
        </is>
      </c>
      <c r="C18" s="4" t="inlineStr">
        <is>
          <t xml:space="preserve"> </t>
        </is>
      </c>
      <c r="D18" s="6" t="n">
        <v>35620</v>
      </c>
      <c r="E18" s="6" t="n">
        <v>31420</v>
      </c>
      <c r="F18" s="6" t="n">
        <v>35663</v>
      </c>
      <c r="G18" s="6" t="n">
        <v>29972</v>
      </c>
      <c r="H18" s="6" t="n">
        <v>33049</v>
      </c>
      <c r="I18" s="6" t="n">
        <v>31455</v>
      </c>
      <c r="J18" s="6" t="n">
        <v>32105</v>
      </c>
      <c r="K18" s="4" t="inlineStr">
        <is>
          <t xml:space="preserve"> </t>
        </is>
      </c>
    </row>
    <row r="19">
      <c r="A19" s="4" t="inlineStr">
        <is>
          <t>Total liabilities</t>
        </is>
      </c>
      <c r="B19" s="4" t="inlineStr">
        <is>
          <t xml:space="preserve"> </t>
        </is>
      </c>
      <c r="C19" s="4" t="inlineStr">
        <is>
          <t xml:space="preserve"> </t>
        </is>
      </c>
      <c r="D19" s="6" t="n">
        <v>55430</v>
      </c>
      <c r="E19" s="6" t="n">
        <v>52572</v>
      </c>
      <c r="F19" s="6" t="n">
        <v>54899</v>
      </c>
      <c r="G19" s="6" t="n">
        <v>50497</v>
      </c>
      <c r="H19" s="6" t="n">
        <v>57791</v>
      </c>
      <c r="I19" s="6" t="n">
        <v>47485</v>
      </c>
      <c r="J19" s="6" t="n">
        <v>50338</v>
      </c>
      <c r="K19" s="4" t="inlineStr">
        <is>
          <t xml:space="preserve"> </t>
        </is>
      </c>
    </row>
    <row r="20">
      <c r="A20" s="4" t="inlineStr">
        <is>
          <t>Accumulated deficit</t>
        </is>
      </c>
      <c r="B20" s="4" t="inlineStr">
        <is>
          <t xml:space="preserve"> </t>
        </is>
      </c>
      <c r="C20" s="4" t="inlineStr">
        <is>
          <t xml:space="preserve"> </t>
        </is>
      </c>
      <c r="D20" s="6" t="n">
        <v>-424286</v>
      </c>
      <c r="E20" s="6" t="n">
        <v>-416114</v>
      </c>
      <c r="F20" s="6" t="n">
        <v>-403757</v>
      </c>
      <c r="G20" s="6" t="n">
        <v>-406966</v>
      </c>
      <c r="H20" s="6" t="n">
        <v>-393589</v>
      </c>
      <c r="I20" s="6" t="n">
        <v>-408567</v>
      </c>
      <c r="J20" s="6" t="n">
        <v>-395448</v>
      </c>
      <c r="K20" s="4" t="inlineStr">
        <is>
          <t xml:space="preserve"> </t>
        </is>
      </c>
    </row>
    <row r="21">
      <c r="A21" s="4" t="inlineStr">
        <is>
          <t>Total stockholders' deficit</t>
        </is>
      </c>
      <c r="B21" s="4" t="inlineStr">
        <is>
          <t xml:space="preserve"> </t>
        </is>
      </c>
      <c r="C21" s="4" t="inlineStr">
        <is>
          <t xml:space="preserve"> </t>
        </is>
      </c>
      <c r="D21" s="6" t="n">
        <v>8038</v>
      </c>
      <c r="E21" s="6" t="n">
        <v>15414</v>
      </c>
      <c r="F21" s="6" t="n">
        <v>26837</v>
      </c>
      <c r="G21" s="6" t="n">
        <v>-2904</v>
      </c>
      <c r="H21" s="6" t="n">
        <v>9067</v>
      </c>
      <c r="I21" s="6" t="n">
        <v>-7961</v>
      </c>
      <c r="J21" s="6" t="n">
        <v>4957</v>
      </c>
      <c r="K21" s="6" t="n">
        <v>21573</v>
      </c>
    </row>
    <row r="22">
      <c r="A22" s="4" t="inlineStr">
        <is>
          <t>Total liabilities and stockholders' deficit</t>
        </is>
      </c>
      <c r="B22" s="4" t="inlineStr">
        <is>
          <t xml:space="preserve"> </t>
        </is>
      </c>
      <c r="C22" s="4" t="inlineStr">
        <is>
          <t xml:space="preserve"> </t>
        </is>
      </c>
      <c r="D22" s="6" t="n">
        <v>63468</v>
      </c>
      <c r="E22" s="6" t="n">
        <v>67986</v>
      </c>
      <c r="F22" s="6" t="n">
        <v>81736</v>
      </c>
      <c r="G22" s="6" t="n">
        <v>47593</v>
      </c>
      <c r="H22" s="6" t="n">
        <v>66858</v>
      </c>
      <c r="I22" s="6" t="n">
        <v>39524</v>
      </c>
      <c r="J22" s="6" t="n">
        <v>55295</v>
      </c>
      <c r="K22" s="4" t="inlineStr">
        <is>
          <t xml:space="preserve"> </t>
        </is>
      </c>
    </row>
    <row r="23">
      <c r="A23" s="4" t="inlineStr">
        <is>
          <t>Restatement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 right-of-use asset</t>
        </is>
      </c>
      <c r="B25" s="4" t="inlineStr">
        <is>
          <t xml:space="preserve"> </t>
        </is>
      </c>
      <c r="C25" s="4" t="inlineStr">
        <is>
          <t xml:space="preserve"> </t>
        </is>
      </c>
      <c r="D25" s="6" t="n">
        <v>-81</v>
      </c>
      <c r="E25" s="6" t="n">
        <v>-81</v>
      </c>
      <c r="F25" s="6" t="n">
        <v>-81</v>
      </c>
      <c r="G25" s="6" t="n">
        <v>-106</v>
      </c>
      <c r="H25" s="6" t="n">
        <v>-137</v>
      </c>
      <c r="I25" s="6" t="n">
        <v>-162</v>
      </c>
      <c r="J25" s="6" t="n">
        <v>-184</v>
      </c>
      <c r="K25" s="4" t="inlineStr">
        <is>
          <t xml:space="preserve"> </t>
        </is>
      </c>
    </row>
    <row r="26">
      <c r="A26" s="4" t="inlineStr">
        <is>
          <t>Total assets</t>
        </is>
      </c>
      <c r="B26" s="4" t="inlineStr">
        <is>
          <t xml:space="preserve"> </t>
        </is>
      </c>
      <c r="C26" s="4" t="inlineStr">
        <is>
          <t xml:space="preserve"> </t>
        </is>
      </c>
      <c r="D26" s="6" t="n">
        <v>676</v>
      </c>
      <c r="E26" s="6" t="n">
        <v>353</v>
      </c>
      <c r="F26" s="6" t="n">
        <v>239</v>
      </c>
      <c r="G26" s="6" t="n">
        <v>-106</v>
      </c>
      <c r="H26" s="6" t="n">
        <v>-137</v>
      </c>
      <c r="I26" s="6" t="n">
        <v>-162</v>
      </c>
      <c r="J26" s="6" t="n">
        <v>-184</v>
      </c>
      <c r="K26" s="4" t="inlineStr">
        <is>
          <t xml:space="preserve"> </t>
        </is>
      </c>
    </row>
    <row r="27">
      <c r="A27" s="4" t="inlineStr">
        <is>
          <t>Accrued indirect tax liabilities</t>
        </is>
      </c>
      <c r="B27" s="4" t="inlineStr">
        <is>
          <t xml:space="preserve"> </t>
        </is>
      </c>
      <c r="C27" s="4" t="inlineStr">
        <is>
          <t xml:space="preserve"> </t>
        </is>
      </c>
      <c r="D27" s="6" t="n">
        <v>14689</v>
      </c>
      <c r="E27" s="6" t="n">
        <v>13431</v>
      </c>
      <c r="F27" s="6" t="n">
        <v>11795</v>
      </c>
      <c r="G27" s="6" t="n">
        <v>11534</v>
      </c>
      <c r="H27" s="6" t="n">
        <v>11314</v>
      </c>
      <c r="I27" s="6" t="n">
        <v>10582</v>
      </c>
      <c r="J27" s="6" t="n">
        <v>7942</v>
      </c>
      <c r="K27" s="4" t="inlineStr">
        <is>
          <t xml:space="preserve"> </t>
        </is>
      </c>
    </row>
    <row r="28">
      <c r="A28" s="4" t="inlineStr">
        <is>
          <t>Current portion of operating lease liability</t>
        </is>
      </c>
      <c r="B28" s="4" t="inlineStr">
        <is>
          <t xml:space="preserve"> </t>
        </is>
      </c>
      <c r="C28" s="4" t="inlineStr">
        <is>
          <t xml:space="preserve"> </t>
        </is>
      </c>
      <c r="D28" s="6" t="n">
        <v>-81</v>
      </c>
      <c r="E28" s="6" t="n">
        <v>-81</v>
      </c>
      <c r="F28" s="6" t="n">
        <v>-81</v>
      </c>
      <c r="G28" s="6" t="n">
        <v>-106</v>
      </c>
      <c r="H28" s="6" t="n">
        <v>-108</v>
      </c>
      <c r="I28" s="6" t="n">
        <v>-104</v>
      </c>
      <c r="J28" s="6" t="n">
        <v>-100</v>
      </c>
      <c r="K28" s="4" t="inlineStr">
        <is>
          <t xml:space="preserve"> </t>
        </is>
      </c>
    </row>
    <row r="29">
      <c r="A29" s="4" t="inlineStr">
        <is>
          <t>Total current liabilities</t>
        </is>
      </c>
      <c r="B29" s="4" t="inlineStr">
        <is>
          <t xml:space="preserve"> </t>
        </is>
      </c>
      <c r="C29" s="4" t="inlineStr">
        <is>
          <t xml:space="preserve"> </t>
        </is>
      </c>
      <c r="D29" s="6" t="n">
        <v>14608</v>
      </c>
      <c r="E29" s="6" t="n">
        <v>13350</v>
      </c>
      <c r="F29" s="6" t="n">
        <v>11819</v>
      </c>
      <c r="G29" s="6" t="n">
        <v>11428</v>
      </c>
      <c r="H29" s="6" t="n">
        <v>11206</v>
      </c>
      <c r="I29" s="6" t="n">
        <v>10478</v>
      </c>
      <c r="J29" s="6" t="n">
        <v>8562</v>
      </c>
      <c r="K29" s="4" t="inlineStr">
        <is>
          <t xml:space="preserve"> </t>
        </is>
      </c>
    </row>
    <row r="30">
      <c r="A30" s="4" t="inlineStr">
        <is>
          <t>Total liabilities</t>
        </is>
      </c>
      <c r="B30" s="4" t="inlineStr">
        <is>
          <t xml:space="preserve"> </t>
        </is>
      </c>
      <c r="C30" s="4" t="inlineStr">
        <is>
          <t xml:space="preserve"> </t>
        </is>
      </c>
      <c r="D30" s="6" t="n">
        <v>14608</v>
      </c>
      <c r="E30" s="6" t="n">
        <v>13350</v>
      </c>
      <c r="F30" s="6" t="n">
        <v>11969</v>
      </c>
      <c r="G30" s="6" t="n">
        <v>11428</v>
      </c>
      <c r="H30" s="6" t="n">
        <v>11177</v>
      </c>
      <c r="I30" s="6" t="n">
        <v>10420</v>
      </c>
      <c r="J30" s="6" t="n">
        <v>8478</v>
      </c>
      <c r="K30" s="4" t="inlineStr">
        <is>
          <t xml:space="preserve"> </t>
        </is>
      </c>
    </row>
    <row r="31">
      <c r="A31" s="4" t="inlineStr">
        <is>
          <t>Accumulated deficit</t>
        </is>
      </c>
      <c r="B31" s="4" t="inlineStr">
        <is>
          <t xml:space="preserve"> </t>
        </is>
      </c>
      <c r="C31" s="4" t="inlineStr">
        <is>
          <t xml:space="preserve"> </t>
        </is>
      </c>
      <c r="D31" s="6" t="n">
        <v>-13932</v>
      </c>
      <c r="E31" s="6" t="n">
        <v>-12997</v>
      </c>
      <c r="F31" s="6" t="n">
        <v>-11730</v>
      </c>
      <c r="G31" s="6" t="n">
        <v>-11534</v>
      </c>
      <c r="H31" s="6" t="n">
        <v>-11314</v>
      </c>
      <c r="I31" s="6" t="n">
        <v>-10582</v>
      </c>
      <c r="J31" s="6" t="n">
        <v>-7942</v>
      </c>
      <c r="K31" s="4" t="inlineStr">
        <is>
          <t xml:space="preserve"> </t>
        </is>
      </c>
    </row>
    <row r="32">
      <c r="A32" s="4" t="inlineStr">
        <is>
          <t>Total stockholders' deficit</t>
        </is>
      </c>
      <c r="B32" s="4" t="inlineStr">
        <is>
          <t xml:space="preserve"> </t>
        </is>
      </c>
      <c r="C32" s="4" t="inlineStr">
        <is>
          <t xml:space="preserve"> </t>
        </is>
      </c>
      <c r="D32" s="6" t="n">
        <v>-13932</v>
      </c>
      <c r="E32" s="6" t="n">
        <v>-12997</v>
      </c>
      <c r="F32" s="6" t="n">
        <v>-11730</v>
      </c>
      <c r="G32" s="6" t="n">
        <v>-11534</v>
      </c>
      <c r="H32" s="6" t="n">
        <v>-11314</v>
      </c>
      <c r="I32" s="6" t="n">
        <v>-10582</v>
      </c>
      <c r="J32" s="6" t="n">
        <v>-8662</v>
      </c>
      <c r="K32" s="5" t="n">
        <v>-8469</v>
      </c>
    </row>
    <row r="33">
      <c r="A33" s="4" t="inlineStr">
        <is>
          <t>Total liabilities and stockholders' deficit</t>
        </is>
      </c>
      <c r="B33" s="4" t="inlineStr">
        <is>
          <t xml:space="preserve"> </t>
        </is>
      </c>
      <c r="C33" s="4" t="inlineStr">
        <is>
          <t xml:space="preserve"> </t>
        </is>
      </c>
      <c r="D33" s="5" t="n">
        <v>676</v>
      </c>
      <c r="E33" s="5" t="n">
        <v>353</v>
      </c>
      <c r="F33" s="5" t="n">
        <v>239</v>
      </c>
      <c r="G33" s="5" t="n">
        <v>-106</v>
      </c>
      <c r="H33" s="5" t="n">
        <v>-137</v>
      </c>
      <c r="I33" s="5" t="n">
        <v>-162</v>
      </c>
      <c r="J33" s="5" t="n">
        <v>-184</v>
      </c>
      <c r="K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THE COMPANY AND BASIS OF PRESENTATION - Corrected Consolidated Statement of Operations and Comprehensive Loss (Details) - USD ($) $ / shares in Units, $ in Thousands</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boration revenue</t>
        </is>
      </c>
      <c r="B4" s="5" t="n">
        <v>9217</v>
      </c>
      <c r="C4" s="5" t="n">
        <v>5090</v>
      </c>
      <c r="D4" s="5" t="n">
        <v>6220</v>
      </c>
      <c r="E4" s="5" t="n">
        <v>6512</v>
      </c>
      <c r="F4" s="5" t="n">
        <v>4293</v>
      </c>
      <c r="G4" s="5" t="n">
        <v>4743</v>
      </c>
      <c r="H4" s="5" t="n">
        <v>11310</v>
      </c>
      <c r="I4" s="5" t="n">
        <v>9036</v>
      </c>
      <c r="J4" s="5" t="n">
        <v>1275</v>
      </c>
      <c r="K4" s="5" t="n">
        <v>20527</v>
      </c>
      <c r="L4" s="5" t="n">
        <v>15548</v>
      </c>
      <c r="M4" s="5" t="n">
        <v>23283</v>
      </c>
      <c r="N4" s="5" t="n">
        <v>23496</v>
      </c>
    </row>
    <row r="5">
      <c r="A5" s="4" t="inlineStr">
        <is>
          <t>Total revenues</t>
        </is>
      </c>
      <c r="B5" s="6" t="n">
        <v>9217</v>
      </c>
      <c r="C5" s="6" t="n">
        <v>5090</v>
      </c>
      <c r="D5" s="6" t="n">
        <v>6220</v>
      </c>
      <c r="E5" s="6" t="n">
        <v>6512</v>
      </c>
      <c r="F5" s="6" t="n">
        <v>4293</v>
      </c>
      <c r="G5" s="6" t="n">
        <v>4743</v>
      </c>
      <c r="H5" s="6" t="n">
        <v>11310</v>
      </c>
      <c r="I5" s="6" t="n">
        <v>9036</v>
      </c>
      <c r="J5" s="6" t="n">
        <v>1275</v>
      </c>
      <c r="K5" s="6" t="n">
        <v>20527</v>
      </c>
      <c r="L5" s="6" t="n">
        <v>15548</v>
      </c>
      <c r="M5" s="6" t="n">
        <v>23283</v>
      </c>
      <c r="N5" s="6" t="n">
        <v>23496</v>
      </c>
    </row>
    <row r="6">
      <c r="A6" s="4" t="inlineStr">
        <is>
          <t>Loss from operations</t>
        </is>
      </c>
      <c r="B6" s="6" t="n">
        <v>-4468</v>
      </c>
      <c r="C6" s="6" t="n">
        <v>-6748</v>
      </c>
      <c r="D6" s="6" t="n">
        <v>-7143</v>
      </c>
      <c r="E6" s="6" t="n">
        <v>-5852</v>
      </c>
      <c r="F6" s="6" t="n">
        <v>-5628</v>
      </c>
      <c r="G6" s="6" t="n">
        <v>-5477</v>
      </c>
      <c r="H6" s="6" t="n">
        <v>-13891</v>
      </c>
      <c r="I6" s="6" t="n">
        <v>-11105</v>
      </c>
      <c r="J6" s="6" t="n">
        <v>-121920</v>
      </c>
      <c r="K6" s="6" t="n">
        <v>-18359</v>
      </c>
      <c r="L6" s="6" t="n">
        <v>-16957</v>
      </c>
      <c r="M6" s="6" t="n">
        <v>-27060</v>
      </c>
      <c r="N6" s="6" t="n">
        <v>-21899</v>
      </c>
    </row>
    <row r="7">
      <c r="A7" s="4" t="inlineStr">
        <is>
          <t>Net loss from continuing operations before income tax expense</t>
        </is>
      </c>
      <c r="B7" s="6" t="n">
        <v>-3855</v>
      </c>
      <c r="C7" s="6" t="n">
        <v>-6125</v>
      </c>
      <c r="D7" s="6" t="n">
        <v>-6911</v>
      </c>
      <c r="E7" s="6" t="n">
        <v>-5797</v>
      </c>
      <c r="F7" s="6" t="n">
        <v>-5634</v>
      </c>
      <c r="G7" s="6" t="n">
        <v>-5497</v>
      </c>
      <c r="H7" s="6" t="n">
        <v>-13036</v>
      </c>
      <c r="I7" s="6" t="n">
        <v>-11131</v>
      </c>
      <c r="J7" s="6" t="n">
        <v>-117922</v>
      </c>
      <c r="K7" s="6" t="n">
        <v>-16891</v>
      </c>
      <c r="L7" s="6" t="n">
        <v>-16928</v>
      </c>
      <c r="M7" s="6" t="n">
        <v>-25065</v>
      </c>
      <c r="N7" s="6" t="n">
        <v>-21708</v>
      </c>
    </row>
    <row r="8">
      <c r="A8" s="4" t="inlineStr">
        <is>
          <t>Net loss from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7922</v>
      </c>
      <c r="K8" s="6" t="n">
        <v>-16899</v>
      </c>
      <c r="L8" s="4" t="inlineStr">
        <is>
          <t xml:space="preserve"> </t>
        </is>
      </c>
      <c r="M8" s="6" t="n">
        <v>-25080</v>
      </c>
      <c r="N8" s="6" t="n">
        <v>-21722</v>
      </c>
    </row>
    <row r="9">
      <c r="A9" s="4" t="inlineStr">
        <is>
          <t>Loss from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2</v>
      </c>
      <c r="K9" s="6" t="n">
        <v>-2819</v>
      </c>
      <c r="L9" s="4" t="inlineStr">
        <is>
          <t xml:space="preserve"> </t>
        </is>
      </c>
      <c r="M9" s="6" t="n">
        <v>2149</v>
      </c>
      <c r="N9" s="6" t="n">
        <v>-11862</v>
      </c>
    </row>
    <row r="10">
      <c r="A10" s="4" t="inlineStr">
        <is>
          <t>Net loss and comprehensive loss</t>
        </is>
      </c>
      <c r="B10" s="6" t="n">
        <v>-9107</v>
      </c>
      <c r="C10" s="6" t="n">
        <v>-13624</v>
      </c>
      <c r="D10" s="6" t="n">
        <v>3013</v>
      </c>
      <c r="E10" s="6" t="n">
        <v>14246</v>
      </c>
      <c r="F10" s="6" t="n">
        <v>-15759</v>
      </c>
      <c r="G10" s="6" t="n">
        <v>-18474</v>
      </c>
      <c r="H10" s="6" t="n">
        <v>-10611</v>
      </c>
      <c r="I10" s="6" t="n">
        <v>-34233</v>
      </c>
      <c r="J10" s="6" t="n">
        <v>-117520</v>
      </c>
      <c r="K10" s="6" t="n">
        <v>-19718</v>
      </c>
      <c r="L10" s="6" t="n">
        <v>-19987</v>
      </c>
      <c r="M10" s="6" t="n">
        <v>-22931</v>
      </c>
      <c r="N10" s="6" t="n">
        <v>-33584</v>
      </c>
    </row>
    <row r="11">
      <c r="A11" s="4" t="inlineStr">
        <is>
          <t>Net loss and comprehensive loss</t>
        </is>
      </c>
      <c r="B11" s="5" t="n">
        <v>-9107</v>
      </c>
      <c r="C11" s="5" t="n">
        <v>-13624</v>
      </c>
      <c r="D11" s="5" t="n">
        <v>3013</v>
      </c>
      <c r="E11" s="5" t="n">
        <v>14246</v>
      </c>
      <c r="F11" s="5" t="n">
        <v>-15759</v>
      </c>
      <c r="G11" s="5" t="n">
        <v>-18474</v>
      </c>
      <c r="H11" s="5" t="n">
        <v>-10611</v>
      </c>
      <c r="I11" s="5" t="n">
        <v>-34233</v>
      </c>
      <c r="J11" s="5" t="n">
        <v>-117520</v>
      </c>
      <c r="K11" s="5" t="n">
        <v>-19718</v>
      </c>
      <c r="L11" s="5" t="n">
        <v>-19987</v>
      </c>
      <c r="M11" s="5" t="n">
        <v>-22931</v>
      </c>
      <c r="N11" s="5" t="n">
        <v>-33584</v>
      </c>
    </row>
    <row r="12">
      <c r="A12" s="4" t="inlineStr">
        <is>
          <t>Basic net loss per common share from continuing operation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22.61</v>
      </c>
      <c r="K12" s="8" t="n">
        <v>-3.91</v>
      </c>
      <c r="L12" s="4" t="inlineStr">
        <is>
          <t xml:space="preserve"> </t>
        </is>
      </c>
      <c r="M12" s="8" t="n">
        <v>-5.74</v>
      </c>
      <c r="N12" s="8" t="n">
        <v>-6.22</v>
      </c>
    </row>
    <row r="13">
      <c r="A13" s="4" t="inlineStr">
        <is>
          <t>Diluted net loss per common share from continuing operation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22.61</v>
      </c>
      <c r="K13" s="9" t="n">
        <v>-3.91</v>
      </c>
      <c r="L13" s="4" t="inlineStr">
        <is>
          <t xml:space="preserve"> </t>
        </is>
      </c>
      <c r="M13" s="9" t="n">
        <v>-5.74</v>
      </c>
      <c r="N13" s="9" t="n">
        <v>-6.22</v>
      </c>
    </row>
    <row r="14">
      <c r="A14" s="4" t="inlineStr">
        <is>
          <t>Basic net loss per common share from discontinued opera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8</v>
      </c>
      <c r="K14" s="9" t="n">
        <v>-0.65</v>
      </c>
      <c r="L14" s="4" t="inlineStr">
        <is>
          <t xml:space="preserve"> </t>
        </is>
      </c>
      <c r="M14" s="9" t="n">
        <v>0.49</v>
      </c>
      <c r="N14" s="9" t="n">
        <v>-3.39</v>
      </c>
    </row>
    <row r="15">
      <c r="A15" s="4" t="inlineStr">
        <is>
          <t>Diluted net loss per common share from discontinued operation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8</v>
      </c>
      <c r="K15" s="9" t="n">
        <v>-0.65</v>
      </c>
      <c r="L15" s="4" t="inlineStr">
        <is>
          <t xml:space="preserve"> </t>
        </is>
      </c>
      <c r="M15" s="9" t="n">
        <v>0.49</v>
      </c>
      <c r="N15" s="9" t="n">
        <v>-3.39</v>
      </c>
    </row>
    <row r="16">
      <c r="A16" s="4" t="inlineStr">
        <is>
          <t>Basic net loss per common share (in dollars per share)</t>
        </is>
      </c>
      <c r="B16" s="8" t="n">
        <v>-2.02</v>
      </c>
      <c r="C16" s="8" t="n">
        <v>-1.65</v>
      </c>
      <c r="D16" s="10" t="n">
        <v>0.6</v>
      </c>
      <c r="E16" s="8" t="n">
        <v>3.22</v>
      </c>
      <c r="F16" s="8" t="n">
        <v>-2.93</v>
      </c>
      <c r="G16" s="8" t="n">
        <v>-5.42</v>
      </c>
      <c r="H16" s="8" t="n">
        <v>-2.51</v>
      </c>
      <c r="I16" s="8" t="n">
        <v>-9.970000000000001</v>
      </c>
      <c r="J16" s="9" t="n">
        <v>-22.53</v>
      </c>
      <c r="K16" s="9" t="n">
        <v>-4.56</v>
      </c>
      <c r="L16" s="8" t="n">
        <v>-5.78</v>
      </c>
      <c r="M16" s="9" t="n">
        <v>-5.25</v>
      </c>
      <c r="N16" s="9" t="n">
        <v>-9.609999999999999</v>
      </c>
    </row>
    <row r="17">
      <c r="A17" s="4" t="inlineStr">
        <is>
          <t>Diluted net loss per common share (in dollars per share)</t>
        </is>
      </c>
      <c r="B17" s="8" t="n">
        <v>-2.02</v>
      </c>
      <c r="C17" s="8" t="n">
        <v>-1.65</v>
      </c>
      <c r="D17" s="10" t="n">
        <v>0.6</v>
      </c>
      <c r="E17" s="8" t="n">
        <v>3.22</v>
      </c>
      <c r="F17" s="8" t="n">
        <v>-2.93</v>
      </c>
      <c r="G17" s="8" t="n">
        <v>-5.42</v>
      </c>
      <c r="H17" s="8" t="n">
        <v>-2.51</v>
      </c>
      <c r="I17" s="8" t="n">
        <v>-9.970000000000001</v>
      </c>
      <c r="J17" s="8" t="n">
        <v>-22.53</v>
      </c>
      <c r="K17" s="8" t="n">
        <v>-4.56</v>
      </c>
      <c r="L17" s="8" t="n">
        <v>-5.78</v>
      </c>
      <c r="M17" s="8" t="n">
        <v>-5.25</v>
      </c>
      <c r="N17" s="8" t="n">
        <v>-9.609999999999999</v>
      </c>
    </row>
    <row r="18">
      <c r="A18" s="4" t="inlineStr">
        <is>
          <t>Shares used to compute basic net loss per common share (in shares)</t>
        </is>
      </c>
      <c r="B18" s="6" t="n">
        <v>4514381</v>
      </c>
      <c r="C18" s="6" t="n">
        <v>4505813</v>
      </c>
      <c r="D18" s="6" t="n">
        <v>3932050</v>
      </c>
      <c r="E18" s="6" t="n">
        <v>3510974</v>
      </c>
      <c r="F18" s="6" t="n">
        <v>3456786</v>
      </c>
      <c r="G18" s="6" t="n">
        <v>3406994</v>
      </c>
      <c r="H18" s="6" t="n">
        <v>4220511</v>
      </c>
      <c r="I18" s="6" t="n">
        <v>3432017</v>
      </c>
      <c r="J18" s="6" t="n">
        <v>5215365</v>
      </c>
      <c r="K18" s="6" t="n">
        <v>4319536</v>
      </c>
      <c r="L18" s="6" t="n">
        <v>3458608</v>
      </c>
      <c r="M18" s="6" t="n">
        <v>4371375</v>
      </c>
      <c r="N18" s="6" t="n">
        <v>3492925</v>
      </c>
    </row>
    <row r="19">
      <c r="A19" s="4" t="inlineStr">
        <is>
          <t>Shares used to compute diluted net loss per common share (in shares)</t>
        </is>
      </c>
      <c r="B19" s="6" t="n">
        <v>4514381</v>
      </c>
      <c r="C19" s="6" t="n">
        <v>4505813</v>
      </c>
      <c r="D19" s="6" t="n">
        <v>3932050</v>
      </c>
      <c r="E19" s="6" t="n">
        <v>3510974</v>
      </c>
      <c r="F19" s="6" t="n">
        <v>3456786</v>
      </c>
      <c r="G19" s="6" t="n">
        <v>3406994</v>
      </c>
      <c r="H19" s="6" t="n">
        <v>4220511</v>
      </c>
      <c r="I19" s="6" t="n">
        <v>3432017</v>
      </c>
      <c r="J19" s="6" t="n">
        <v>5215365</v>
      </c>
      <c r="K19" s="6" t="n">
        <v>4319536</v>
      </c>
      <c r="L19" s="6" t="n">
        <v>3458608</v>
      </c>
      <c r="M19" s="6" t="n">
        <v>4371375</v>
      </c>
      <c r="N19" s="6" t="n">
        <v>3492925</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laboration revenue</t>
        </is>
      </c>
      <c r="B22" s="5" t="n">
        <v>9217</v>
      </c>
      <c r="C22" s="5" t="n">
        <v>5395</v>
      </c>
      <c r="D22" s="5" t="n">
        <v>5915</v>
      </c>
      <c r="E22" s="5" t="n">
        <v>6512</v>
      </c>
      <c r="F22" s="5" t="n">
        <v>4293</v>
      </c>
      <c r="G22" s="5" t="n">
        <v>4583</v>
      </c>
      <c r="H22" s="5" t="n">
        <v>11310</v>
      </c>
      <c r="I22" s="5" t="n">
        <v>8876</v>
      </c>
      <c r="J22" s="4" t="inlineStr">
        <is>
          <t xml:space="preserve"> </t>
        </is>
      </c>
      <c r="K22" s="5" t="n">
        <v>20527</v>
      </c>
      <c r="L22" s="5" t="n">
        <v>15388</v>
      </c>
      <c r="M22" s="4" t="inlineStr">
        <is>
          <t xml:space="preserve"> </t>
        </is>
      </c>
      <c r="N22" s="5" t="n">
        <v>23336</v>
      </c>
    </row>
    <row r="23">
      <c r="A23" s="4" t="inlineStr">
        <is>
          <t>Total revenues</t>
        </is>
      </c>
      <c r="B23" s="6" t="n">
        <v>9217</v>
      </c>
      <c r="C23" s="6" t="n">
        <v>5395</v>
      </c>
      <c r="D23" s="6" t="n">
        <v>5915</v>
      </c>
      <c r="E23" s="6" t="n">
        <v>6512</v>
      </c>
      <c r="F23" s="6" t="n">
        <v>4293</v>
      </c>
      <c r="G23" s="6" t="n">
        <v>4583</v>
      </c>
      <c r="H23" s="6" t="n">
        <v>11310</v>
      </c>
      <c r="I23" s="6" t="n">
        <v>8876</v>
      </c>
      <c r="J23" s="4" t="inlineStr">
        <is>
          <t xml:space="preserve"> </t>
        </is>
      </c>
      <c r="K23" s="6" t="n">
        <v>20527</v>
      </c>
      <c r="L23" s="6" t="n">
        <v>15388</v>
      </c>
      <c r="M23" s="4" t="inlineStr">
        <is>
          <t xml:space="preserve"> </t>
        </is>
      </c>
      <c r="N23" s="6" t="n">
        <v>23336</v>
      </c>
    </row>
    <row r="24">
      <c r="A24" s="4" t="inlineStr">
        <is>
          <t>Loss from operations</t>
        </is>
      </c>
      <c r="B24" s="6" t="n">
        <v>-4468</v>
      </c>
      <c r="C24" s="6" t="n">
        <v>-6738</v>
      </c>
      <c r="D24" s="6" t="n">
        <v>-7153</v>
      </c>
      <c r="E24" s="6" t="n">
        <v>-5852</v>
      </c>
      <c r="F24" s="6" t="n">
        <v>-5628</v>
      </c>
      <c r="G24" s="6" t="n">
        <v>-5637</v>
      </c>
      <c r="H24" s="6" t="n">
        <v>-13891</v>
      </c>
      <c r="I24" s="6" t="n">
        <v>-11265</v>
      </c>
      <c r="J24" s="4" t="inlineStr">
        <is>
          <t xml:space="preserve"> </t>
        </is>
      </c>
      <c r="K24" s="6" t="n">
        <v>-18359</v>
      </c>
      <c r="L24" s="6" t="n">
        <v>-17117</v>
      </c>
      <c r="M24" s="4" t="inlineStr">
        <is>
          <t xml:space="preserve"> </t>
        </is>
      </c>
      <c r="N24" s="6" t="n">
        <v>-22059</v>
      </c>
    </row>
    <row r="25">
      <c r="A25" s="4" t="inlineStr">
        <is>
          <t>Net loss from continuing operations before income tax expense</t>
        </is>
      </c>
      <c r="B25" s="6" t="n">
        <v>-3855</v>
      </c>
      <c r="C25" s="6" t="n">
        <v>-6115</v>
      </c>
      <c r="D25" s="6" t="n">
        <v>-6921</v>
      </c>
      <c r="E25" s="6" t="n">
        <v>-5797</v>
      </c>
      <c r="F25" s="6" t="n">
        <v>-5634</v>
      </c>
      <c r="G25" s="6" t="n">
        <v>-5657</v>
      </c>
      <c r="H25" s="6" t="n">
        <v>-13036</v>
      </c>
      <c r="I25" s="6" t="n">
        <v>-11291</v>
      </c>
      <c r="J25" s="4" t="inlineStr">
        <is>
          <t xml:space="preserve"> </t>
        </is>
      </c>
      <c r="K25" s="6" t="n">
        <v>-16891</v>
      </c>
      <c r="L25" s="6" t="n">
        <v>-17088</v>
      </c>
      <c r="M25" s="4" t="inlineStr">
        <is>
          <t xml:space="preserve"> </t>
        </is>
      </c>
      <c r="N25" s="6" t="n">
        <v>-21868</v>
      </c>
    </row>
    <row r="26">
      <c r="A26" s="4" t="inlineStr">
        <is>
          <t>Net loss from 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1882</v>
      </c>
    </row>
    <row r="27">
      <c r="A27" s="4" t="inlineStr">
        <is>
          <t>Loss from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917</v>
      </c>
    </row>
    <row r="28">
      <c r="A28" s="4" t="inlineStr">
        <is>
          <t>Net loss and comprehensive loss</t>
        </is>
      </c>
      <c r="B28" s="6" t="n">
        <v>-8172</v>
      </c>
      <c r="C28" s="6" t="n">
        <v>-12357</v>
      </c>
      <c r="D28" s="6" t="n">
        <v>3209</v>
      </c>
      <c r="E28" s="6" t="n">
        <v>14978</v>
      </c>
      <c r="F28" s="6" t="n">
        <v>-13119</v>
      </c>
      <c r="G28" s="6" t="n">
        <v>-18281</v>
      </c>
      <c r="H28" s="6" t="n">
        <v>-9148</v>
      </c>
      <c r="I28" s="6" t="n">
        <v>-31400</v>
      </c>
      <c r="J28" s="4" t="inlineStr">
        <is>
          <t xml:space="preserve"> </t>
        </is>
      </c>
      <c r="K28" s="6" t="n">
        <v>-17320</v>
      </c>
      <c r="L28" s="6" t="n">
        <v>-16422</v>
      </c>
      <c r="M28" s="4" t="inlineStr">
        <is>
          <t xml:space="preserve"> </t>
        </is>
      </c>
      <c r="N28" s="6" t="n">
        <v>-29799</v>
      </c>
    </row>
    <row r="29">
      <c r="A29" s="4" t="inlineStr">
        <is>
          <t>Net loss and comprehensive loss</t>
        </is>
      </c>
      <c r="B29" s="5" t="n">
        <v>-8172</v>
      </c>
      <c r="C29" s="5" t="n">
        <v>-12357</v>
      </c>
      <c r="D29" s="5" t="n">
        <v>3209</v>
      </c>
      <c r="E29" s="5" t="n">
        <v>14978</v>
      </c>
      <c r="F29" s="5" t="n">
        <v>-13119</v>
      </c>
      <c r="G29" s="5" t="n">
        <v>-18281</v>
      </c>
      <c r="H29" s="5" t="n">
        <v>-9148</v>
      </c>
      <c r="I29" s="5" t="n">
        <v>-31400</v>
      </c>
      <c r="J29" s="4" t="inlineStr">
        <is>
          <t xml:space="preserve"> </t>
        </is>
      </c>
      <c r="K29" s="5" t="n">
        <v>-17320</v>
      </c>
      <c r="L29" s="5" t="n">
        <v>-16422</v>
      </c>
      <c r="M29" s="4" t="inlineStr">
        <is>
          <t xml:space="preserve"> </t>
        </is>
      </c>
      <c r="N29" s="5" t="n">
        <v>-29799</v>
      </c>
    </row>
    <row r="30">
      <c r="A30" s="4" t="inlineStr">
        <is>
          <t>Basic net loss per common share from continuing operation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6.26</v>
      </c>
    </row>
    <row r="31">
      <c r="A31" s="4" t="inlineStr">
        <is>
          <t>Diluted net loss per common share from continuing operation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6.26</v>
      </c>
    </row>
    <row r="32">
      <c r="A32" s="4" t="inlineStr">
        <is>
          <t>Basic net loss per common share from discontinued operation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2.27</v>
      </c>
    </row>
    <row r="33">
      <c r="A33" s="4" t="inlineStr">
        <is>
          <t>Diluted net loss per common share from discontinued operation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2.27</v>
      </c>
    </row>
    <row r="34">
      <c r="A34" s="4" t="inlineStr">
        <is>
          <t>Basic net loss per common share (in dollars per share)</t>
        </is>
      </c>
      <c r="B34" s="8" t="n">
        <v>-1.81</v>
      </c>
      <c r="C34" s="8" t="n">
        <v>-1.38</v>
      </c>
      <c r="D34" s="8" t="n">
        <v>0.64</v>
      </c>
      <c r="E34" s="8" t="n">
        <v>3.39</v>
      </c>
      <c r="F34" s="8" t="n">
        <v>-2.17</v>
      </c>
      <c r="G34" s="8" t="n">
        <v>-5.37</v>
      </c>
      <c r="H34" s="8" t="n">
        <v>-2.17</v>
      </c>
      <c r="I34" s="8" t="n">
        <v>-9.15</v>
      </c>
      <c r="J34" s="4" t="inlineStr">
        <is>
          <t xml:space="preserve"> </t>
        </is>
      </c>
      <c r="K34" s="8" t="n">
        <v>-4.01</v>
      </c>
      <c r="L34" s="8" t="n">
        <v>-4.75</v>
      </c>
      <c r="M34" s="4" t="inlineStr">
        <is>
          <t xml:space="preserve"> </t>
        </is>
      </c>
      <c r="N34" s="9" t="n">
        <v>-8.529999999999999</v>
      </c>
    </row>
    <row r="35">
      <c r="A35" s="4" t="inlineStr">
        <is>
          <t>Diluted net loss per common share (in dollars per share)</t>
        </is>
      </c>
      <c r="B35" s="8" t="n">
        <v>-1.81</v>
      </c>
      <c r="C35" s="8" t="n">
        <v>-1.38</v>
      </c>
      <c r="D35" s="8" t="n">
        <v>0.64</v>
      </c>
      <c r="E35" s="8" t="n">
        <v>3.39</v>
      </c>
      <c r="F35" s="8" t="n">
        <v>-2.17</v>
      </c>
      <c r="G35" s="8" t="n">
        <v>-5.37</v>
      </c>
      <c r="H35" s="8" t="n">
        <v>-2.17</v>
      </c>
      <c r="I35" s="8" t="n">
        <v>-9.15</v>
      </c>
      <c r="J35" s="4" t="inlineStr">
        <is>
          <t xml:space="preserve"> </t>
        </is>
      </c>
      <c r="K35" s="8" t="n">
        <v>-4.01</v>
      </c>
      <c r="L35" s="8" t="n">
        <v>-4.75</v>
      </c>
      <c r="M35" s="4" t="inlineStr">
        <is>
          <t xml:space="preserve"> </t>
        </is>
      </c>
      <c r="N35" s="8" t="n">
        <v>-8.529999999999999</v>
      </c>
    </row>
    <row r="36">
      <c r="A36" s="4" t="inlineStr">
        <is>
          <t>Shares used to compute basic net loss per common share (in shares)</t>
        </is>
      </c>
      <c r="B36" s="6" t="n">
        <v>4514381</v>
      </c>
      <c r="C36" s="6" t="n">
        <v>4505813</v>
      </c>
      <c r="D36" s="6" t="n">
        <v>3932050</v>
      </c>
      <c r="E36" s="6" t="n">
        <v>3510974</v>
      </c>
      <c r="F36" s="6" t="n">
        <v>3456786</v>
      </c>
      <c r="G36" s="6" t="n">
        <v>3406994</v>
      </c>
      <c r="H36" s="6" t="n">
        <v>4220511</v>
      </c>
      <c r="I36" s="6" t="n">
        <v>3432017</v>
      </c>
      <c r="J36" s="4" t="inlineStr">
        <is>
          <t xml:space="preserve"> </t>
        </is>
      </c>
      <c r="K36" s="6" t="n">
        <v>4319536</v>
      </c>
      <c r="L36" s="6" t="n">
        <v>3458608</v>
      </c>
      <c r="M36" s="4" t="inlineStr">
        <is>
          <t xml:space="preserve"> </t>
        </is>
      </c>
      <c r="N36" s="6" t="n">
        <v>3492925</v>
      </c>
    </row>
    <row r="37">
      <c r="A37" s="4" t="inlineStr">
        <is>
          <t>Shares used to compute diluted net loss per common share (in shares)</t>
        </is>
      </c>
      <c r="B37" s="6" t="n">
        <v>4514381</v>
      </c>
      <c r="C37" s="6" t="n">
        <v>4505813</v>
      </c>
      <c r="D37" s="6" t="n">
        <v>3932050</v>
      </c>
      <c r="E37" s="6" t="n">
        <v>3510974</v>
      </c>
      <c r="F37" s="6" t="n">
        <v>3456786</v>
      </c>
      <c r="G37" s="6" t="n">
        <v>3406994</v>
      </c>
      <c r="H37" s="6" t="n">
        <v>4220511</v>
      </c>
      <c r="I37" s="6" t="n">
        <v>3432017</v>
      </c>
      <c r="J37" s="4" t="inlineStr">
        <is>
          <t xml:space="preserve"> </t>
        </is>
      </c>
      <c r="K37" s="6" t="n">
        <v>4319536</v>
      </c>
      <c r="L37" s="6" t="n">
        <v>3458608</v>
      </c>
      <c r="M37" s="4" t="inlineStr">
        <is>
          <t xml:space="preserve"> </t>
        </is>
      </c>
      <c r="N37" s="6" t="n">
        <v>3492925</v>
      </c>
    </row>
    <row r="38">
      <c r="A38" s="4" t="inlineStr">
        <is>
          <t>Restatement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llaboration revenue</t>
        </is>
      </c>
      <c r="B40" s="5" t="n">
        <v>0</v>
      </c>
      <c r="C40" s="5" t="n">
        <v>-305</v>
      </c>
      <c r="D40" s="5" t="n">
        <v>305</v>
      </c>
      <c r="E40" s="5" t="n">
        <v>0</v>
      </c>
      <c r="F40" s="5" t="n">
        <v>0</v>
      </c>
      <c r="G40" s="5" t="n">
        <v>160</v>
      </c>
      <c r="H40" s="5" t="n">
        <v>0</v>
      </c>
      <c r="I40" s="5" t="n">
        <v>160</v>
      </c>
      <c r="J40" s="4" t="inlineStr">
        <is>
          <t xml:space="preserve"> </t>
        </is>
      </c>
      <c r="K40" s="5" t="n">
        <v>0</v>
      </c>
      <c r="L40" s="5" t="n">
        <v>160</v>
      </c>
      <c r="M40" s="4" t="inlineStr">
        <is>
          <t xml:space="preserve"> </t>
        </is>
      </c>
      <c r="N40" s="5" t="n">
        <v>160</v>
      </c>
    </row>
    <row r="41">
      <c r="A41" s="4" t="inlineStr">
        <is>
          <t>Total revenues</t>
        </is>
      </c>
      <c r="B41" s="6" t="n">
        <v>0</v>
      </c>
      <c r="C41" s="6" t="n">
        <v>-305</v>
      </c>
      <c r="D41" s="6" t="n">
        <v>305</v>
      </c>
      <c r="E41" s="6" t="n">
        <v>0</v>
      </c>
      <c r="F41" s="6" t="n">
        <v>0</v>
      </c>
      <c r="G41" s="6" t="n">
        <v>160</v>
      </c>
      <c r="H41" s="6" t="n">
        <v>0</v>
      </c>
      <c r="I41" s="6" t="n">
        <v>160</v>
      </c>
      <c r="J41" s="4" t="inlineStr">
        <is>
          <t xml:space="preserve"> </t>
        </is>
      </c>
      <c r="K41" s="6" t="n">
        <v>0</v>
      </c>
      <c r="L41" s="6" t="n">
        <v>160</v>
      </c>
      <c r="M41" s="4" t="inlineStr">
        <is>
          <t xml:space="preserve"> </t>
        </is>
      </c>
      <c r="N41" s="6" t="n">
        <v>160</v>
      </c>
    </row>
    <row r="42">
      <c r="A42" s="4" t="inlineStr">
        <is>
          <t>Loss from operations</t>
        </is>
      </c>
      <c r="B42" s="6" t="n">
        <v>0</v>
      </c>
      <c r="C42" s="6" t="n">
        <v>-10</v>
      </c>
      <c r="D42" s="6" t="n">
        <v>10</v>
      </c>
      <c r="E42" s="6" t="n">
        <v>0</v>
      </c>
      <c r="F42" s="6" t="n">
        <v>0</v>
      </c>
      <c r="G42" s="6" t="n">
        <v>160</v>
      </c>
      <c r="H42" s="6" t="n">
        <v>0</v>
      </c>
      <c r="I42" s="6" t="n">
        <v>160</v>
      </c>
      <c r="J42" s="4" t="inlineStr">
        <is>
          <t xml:space="preserve"> </t>
        </is>
      </c>
      <c r="K42" s="6" t="n">
        <v>0</v>
      </c>
      <c r="L42" s="6" t="n">
        <v>160</v>
      </c>
      <c r="M42" s="4" t="inlineStr">
        <is>
          <t xml:space="preserve"> </t>
        </is>
      </c>
      <c r="N42" s="6" t="n">
        <v>160</v>
      </c>
    </row>
    <row r="43">
      <c r="A43" s="4" t="inlineStr">
        <is>
          <t>Net loss from continuing operations before income tax expense</t>
        </is>
      </c>
      <c r="B43" s="6" t="n">
        <v>0</v>
      </c>
      <c r="C43" s="6" t="n">
        <v>-10</v>
      </c>
      <c r="D43" s="6" t="n">
        <v>10</v>
      </c>
      <c r="E43" s="6" t="n">
        <v>0</v>
      </c>
      <c r="F43" s="6" t="n">
        <v>0</v>
      </c>
      <c r="G43" s="6" t="n">
        <v>160</v>
      </c>
      <c r="H43" s="6" t="n">
        <v>0</v>
      </c>
      <c r="I43" s="6" t="n">
        <v>160</v>
      </c>
      <c r="J43" s="4" t="inlineStr">
        <is>
          <t xml:space="preserve"> </t>
        </is>
      </c>
      <c r="K43" s="6" t="n">
        <v>0</v>
      </c>
      <c r="L43" s="6" t="n">
        <v>160</v>
      </c>
      <c r="M43" s="4" t="inlineStr">
        <is>
          <t xml:space="preserve"> </t>
        </is>
      </c>
      <c r="N43" s="6" t="n">
        <v>160</v>
      </c>
    </row>
    <row r="44">
      <c r="A44" s="4" t="inlineStr">
        <is>
          <t>Net loss from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60</v>
      </c>
    </row>
    <row r="45">
      <c r="A45" s="4" t="inlineStr">
        <is>
          <t>Loss from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945</v>
      </c>
    </row>
    <row r="46">
      <c r="A46" s="4" t="inlineStr">
        <is>
          <t>Net loss and comprehensive loss</t>
        </is>
      </c>
      <c r="B46" s="6" t="n">
        <v>-935</v>
      </c>
      <c r="C46" s="6" t="n">
        <v>-1267</v>
      </c>
      <c r="D46" s="6" t="n">
        <v>-196</v>
      </c>
      <c r="E46" s="6" t="n">
        <v>-732</v>
      </c>
      <c r="F46" s="6" t="n">
        <v>-2640</v>
      </c>
      <c r="G46" s="6" t="n">
        <v>-193</v>
      </c>
      <c r="H46" s="6" t="n">
        <v>-1463</v>
      </c>
      <c r="I46" s="6" t="n">
        <v>-2833</v>
      </c>
      <c r="J46" s="4" t="inlineStr">
        <is>
          <t xml:space="preserve"> </t>
        </is>
      </c>
      <c r="K46" s="6" t="n">
        <v>-2398</v>
      </c>
      <c r="L46" s="6" t="n">
        <v>-3565</v>
      </c>
      <c r="M46" s="4" t="inlineStr">
        <is>
          <t xml:space="preserve"> </t>
        </is>
      </c>
      <c r="N46" s="6" t="n">
        <v>-3785</v>
      </c>
    </row>
    <row r="47">
      <c r="A47" s="4" t="inlineStr">
        <is>
          <t>Net loss and comprehensive loss</t>
        </is>
      </c>
      <c r="B47" s="5" t="n">
        <v>-935</v>
      </c>
      <c r="C47" s="5" t="n">
        <v>-1267</v>
      </c>
      <c r="D47" s="5" t="n">
        <v>-196</v>
      </c>
      <c r="E47" s="5" t="n">
        <v>-732</v>
      </c>
      <c r="F47" s="5" t="n">
        <v>-2640</v>
      </c>
      <c r="G47" s="5" t="n">
        <v>-193</v>
      </c>
      <c r="H47" s="5" t="n">
        <v>-1463</v>
      </c>
      <c r="I47" s="5" t="n">
        <v>-2833</v>
      </c>
      <c r="J47" s="4" t="inlineStr">
        <is>
          <t xml:space="preserve"> </t>
        </is>
      </c>
      <c r="K47" s="5" t="n">
        <v>-2398</v>
      </c>
      <c r="L47" s="5" t="n">
        <v>-3565</v>
      </c>
      <c r="M47" s="4" t="inlineStr">
        <is>
          <t xml:space="preserve"> </t>
        </is>
      </c>
      <c r="N47" s="5" t="n">
        <v>-3785</v>
      </c>
    </row>
  </sheetData>
  <mergeCells count="5">
    <mergeCell ref="A1:A2"/>
    <mergeCell ref="B1:G1"/>
    <mergeCell ref="H1:I1"/>
    <mergeCell ref="J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THE COMPANY AND BASIS OF PRESENTATION - Corrected Consolidated Statement of Convertible Preferred Stock and Stockholders' Equity (Deficit) (Details) - USD ($) $ in Thousands</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beginning</t>
        </is>
      </c>
      <c r="B4" s="5" t="n">
        <v>2417</v>
      </c>
      <c r="C4" s="5" t="n">
        <v>15107</v>
      </c>
      <c r="D4" s="5" t="n">
        <v>-14438</v>
      </c>
      <c r="E4" s="5" t="n">
        <v>-18543</v>
      </c>
      <c r="F4" s="5" t="n">
        <v>-3705</v>
      </c>
      <c r="G4" s="5" t="n">
        <v>13104</v>
      </c>
      <c r="H4" s="5" t="n">
        <v>-14438</v>
      </c>
      <c r="I4" s="5" t="n">
        <v>13104</v>
      </c>
      <c r="J4" s="5" t="n">
        <v>-8210</v>
      </c>
      <c r="K4" s="5" t="n">
        <v>-14438</v>
      </c>
      <c r="L4" s="5" t="n">
        <v>13104</v>
      </c>
      <c r="M4" s="5" t="n">
        <v>-14438</v>
      </c>
      <c r="N4" s="5" t="n">
        <v>13104</v>
      </c>
    </row>
    <row r="5">
      <c r="A5" s="4" t="inlineStr">
        <is>
          <t>Net loss</t>
        </is>
      </c>
      <c r="B5" s="6" t="n">
        <v>-9107</v>
      </c>
      <c r="C5" s="6" t="n">
        <v>-13624</v>
      </c>
      <c r="D5" s="6" t="n">
        <v>3013</v>
      </c>
      <c r="E5" s="6" t="n">
        <v>14246</v>
      </c>
      <c r="F5" s="6" t="n">
        <v>-15759</v>
      </c>
      <c r="G5" s="6" t="n">
        <v>-18474</v>
      </c>
      <c r="H5" s="6" t="n">
        <v>-10611</v>
      </c>
      <c r="I5" s="6" t="n">
        <v>-34233</v>
      </c>
      <c r="J5" s="6" t="n">
        <v>-117520</v>
      </c>
      <c r="K5" s="6" t="n">
        <v>-19718</v>
      </c>
      <c r="L5" s="6" t="n">
        <v>-19987</v>
      </c>
      <c r="M5" s="6" t="n">
        <v>-22931</v>
      </c>
      <c r="N5" s="6" t="n">
        <v>-33584</v>
      </c>
    </row>
    <row r="6">
      <c r="A6" s="4" t="inlineStr">
        <is>
          <t>Balance, ending</t>
        </is>
      </c>
      <c r="B6" s="6" t="n">
        <v>-5894</v>
      </c>
      <c r="C6" s="6" t="n">
        <v>2417</v>
      </c>
      <c r="D6" s="6" t="n">
        <v>15107</v>
      </c>
      <c r="E6" s="6" t="n">
        <v>-2247</v>
      </c>
      <c r="F6" s="6" t="n">
        <v>-18543</v>
      </c>
      <c r="G6" s="6" t="n">
        <v>-3705</v>
      </c>
      <c r="H6" s="6" t="n">
        <v>2417</v>
      </c>
      <c r="I6" s="6" t="n">
        <v>-18543</v>
      </c>
      <c r="J6" s="6" t="n">
        <v>115630</v>
      </c>
      <c r="K6" s="6" t="n">
        <v>-5894</v>
      </c>
      <c r="L6" s="6" t="n">
        <v>-2247</v>
      </c>
      <c r="M6" s="6" t="n">
        <v>-8210</v>
      </c>
      <c r="N6" s="6" t="n">
        <v>-14438</v>
      </c>
    </row>
    <row r="7">
      <c r="A7" s="4" t="inlineStr">
        <is>
          <t>Underwritte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costs for underwritten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beginning</t>
        </is>
      </c>
      <c r="B12" s="6" t="n">
        <v>431527</v>
      </c>
      <c r="C12" s="6" t="n">
        <v>430593</v>
      </c>
      <c r="D12" s="6" t="n">
        <v>404061</v>
      </c>
      <c r="E12" s="6" t="n">
        <v>400605</v>
      </c>
      <c r="F12" s="6" t="n">
        <v>399684</v>
      </c>
      <c r="G12" s="6" t="n">
        <v>398019</v>
      </c>
      <c r="H12" s="6" t="n">
        <v>404061</v>
      </c>
      <c r="I12" s="6" t="n">
        <v>398019</v>
      </c>
      <c r="J12" s="6" t="n">
        <v>433220</v>
      </c>
      <c r="K12" s="6" t="n">
        <v>404061</v>
      </c>
      <c r="L12" s="6" t="n">
        <v>398019</v>
      </c>
      <c r="M12" s="6" t="n">
        <v>404061</v>
      </c>
      <c r="N12" s="6" t="n">
        <v>398019</v>
      </c>
    </row>
    <row r="13">
      <c r="A13" s="4" t="inlineStr">
        <is>
          <t>Balance, ending</t>
        </is>
      </c>
      <c r="B13" s="6" t="n">
        <v>432323</v>
      </c>
      <c r="C13" s="6" t="n">
        <v>431527</v>
      </c>
      <c r="D13" s="6" t="n">
        <v>430593</v>
      </c>
      <c r="E13" s="6" t="n">
        <v>402655</v>
      </c>
      <c r="F13" s="6" t="n">
        <v>400605</v>
      </c>
      <c r="G13" s="6" t="n">
        <v>399684</v>
      </c>
      <c r="H13" s="6" t="n">
        <v>431527</v>
      </c>
      <c r="I13" s="6" t="n">
        <v>400605</v>
      </c>
      <c r="J13" s="6" t="n">
        <v>674580</v>
      </c>
      <c r="K13" s="6" t="n">
        <v>432323</v>
      </c>
      <c r="L13" s="6" t="n">
        <v>402655</v>
      </c>
      <c r="M13" s="6" t="n">
        <v>433220</v>
      </c>
      <c r="N13" s="6" t="n">
        <v>404061</v>
      </c>
    </row>
    <row r="14">
      <c r="A14" s="4" t="inlineStr">
        <is>
          <t>Additional Paid-In Capital | Underwritte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costs for underwritten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beginning</t>
        </is>
      </c>
      <c r="B19" s="6" t="n">
        <v>-429111</v>
      </c>
      <c r="C19" s="6" t="n">
        <v>-415487</v>
      </c>
      <c r="D19" s="6" t="n">
        <v>-418500</v>
      </c>
      <c r="E19" s="6" t="n">
        <v>-419149</v>
      </c>
      <c r="F19" s="6" t="n">
        <v>-403390</v>
      </c>
      <c r="G19" s="6" t="n">
        <v>-384916</v>
      </c>
      <c r="H19" s="6" t="n">
        <v>-418500</v>
      </c>
      <c r="I19" s="6" t="n">
        <v>-384916</v>
      </c>
      <c r="J19" s="6" t="n">
        <v>-441431</v>
      </c>
      <c r="K19" s="6" t="n">
        <v>-418500</v>
      </c>
      <c r="L19" s="6" t="n">
        <v>-384916</v>
      </c>
      <c r="M19" s="6" t="n">
        <v>-418500</v>
      </c>
      <c r="N19" s="6" t="n">
        <v>-384916</v>
      </c>
    </row>
    <row r="20">
      <c r="A20" s="4" t="inlineStr">
        <is>
          <t>Net loss</t>
        </is>
      </c>
      <c r="B20" s="6" t="n">
        <v>-9107</v>
      </c>
      <c r="C20" s="6" t="n">
        <v>-13624</v>
      </c>
      <c r="D20" s="6" t="n">
        <v>3013</v>
      </c>
      <c r="E20" s="6" t="n">
        <v>14246</v>
      </c>
      <c r="F20" s="6" t="n">
        <v>-15759</v>
      </c>
      <c r="G20" s="6" t="n">
        <v>-18474</v>
      </c>
      <c r="H20" s="4" t="inlineStr">
        <is>
          <t xml:space="preserve"> </t>
        </is>
      </c>
      <c r="I20" s="4" t="inlineStr">
        <is>
          <t xml:space="preserve"> </t>
        </is>
      </c>
      <c r="J20" s="6" t="n">
        <v>-117520</v>
      </c>
      <c r="K20" s="6" t="n">
        <v>-19718</v>
      </c>
      <c r="L20" s="4" t="inlineStr">
        <is>
          <t xml:space="preserve"> </t>
        </is>
      </c>
      <c r="M20" s="6" t="n">
        <v>-22931</v>
      </c>
      <c r="N20" s="6" t="n">
        <v>-33584</v>
      </c>
    </row>
    <row r="21">
      <c r="A21" s="4" t="inlineStr">
        <is>
          <t>Balance, ending</t>
        </is>
      </c>
      <c r="B21" s="6" t="n">
        <v>-438218</v>
      </c>
      <c r="C21" s="6" t="n">
        <v>-429111</v>
      </c>
      <c r="D21" s="6" t="n">
        <v>-415487</v>
      </c>
      <c r="E21" s="6" t="n">
        <v>-404903</v>
      </c>
      <c r="F21" s="6" t="n">
        <v>-419149</v>
      </c>
      <c r="G21" s="6" t="n">
        <v>-403390</v>
      </c>
      <c r="H21" s="6" t="n">
        <v>-429111</v>
      </c>
      <c r="I21" s="6" t="n">
        <v>-419149</v>
      </c>
      <c r="J21" s="5" t="n">
        <v>-558951</v>
      </c>
      <c r="K21" s="6" t="n">
        <v>-438218</v>
      </c>
      <c r="L21" s="6" t="n">
        <v>-404903</v>
      </c>
      <c r="M21" s="6" t="n">
        <v>-441431</v>
      </c>
      <c r="N21" s="6" t="n">
        <v>-418500</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beginning</t>
        </is>
      </c>
      <c r="B24" s="6" t="n">
        <v>15414</v>
      </c>
      <c r="C24" s="6" t="n">
        <v>26837</v>
      </c>
      <c r="D24" s="6" t="n">
        <v>-2904</v>
      </c>
      <c r="E24" s="6" t="n">
        <v>-7961</v>
      </c>
      <c r="F24" s="6" t="n">
        <v>4957</v>
      </c>
      <c r="G24" s="6" t="n">
        <v>21573</v>
      </c>
      <c r="H24" s="6" t="n">
        <v>-2904</v>
      </c>
      <c r="I24" s="6" t="n">
        <v>21573</v>
      </c>
      <c r="J24" s="4" t="inlineStr">
        <is>
          <t xml:space="preserve"> </t>
        </is>
      </c>
      <c r="K24" s="6" t="n">
        <v>-2904</v>
      </c>
      <c r="L24" s="6" t="n">
        <v>21573</v>
      </c>
      <c r="M24" s="6" t="n">
        <v>-2904</v>
      </c>
      <c r="N24" s="6" t="n">
        <v>21573</v>
      </c>
    </row>
    <row r="25">
      <c r="A25" s="4" t="inlineStr">
        <is>
          <t>Net loss</t>
        </is>
      </c>
      <c r="B25" s="6" t="n">
        <v>-8172</v>
      </c>
      <c r="C25" s="6" t="n">
        <v>-12357</v>
      </c>
      <c r="D25" s="6" t="n">
        <v>3209</v>
      </c>
      <c r="E25" s="6" t="n">
        <v>14978</v>
      </c>
      <c r="F25" s="6" t="n">
        <v>-13119</v>
      </c>
      <c r="G25" s="6" t="n">
        <v>-18281</v>
      </c>
      <c r="H25" s="6" t="n">
        <v>-9148</v>
      </c>
      <c r="I25" s="6" t="n">
        <v>-31400</v>
      </c>
      <c r="J25" s="4" t="inlineStr">
        <is>
          <t xml:space="preserve"> </t>
        </is>
      </c>
      <c r="K25" s="6" t="n">
        <v>-17320</v>
      </c>
      <c r="L25" s="6" t="n">
        <v>-16422</v>
      </c>
      <c r="M25" s="4" t="inlineStr">
        <is>
          <t xml:space="preserve"> </t>
        </is>
      </c>
      <c r="N25" s="6" t="n">
        <v>-29799</v>
      </c>
    </row>
    <row r="26">
      <c r="A26" s="4" t="inlineStr">
        <is>
          <t>Balance, ending</t>
        </is>
      </c>
      <c r="B26" s="6" t="n">
        <v>8038</v>
      </c>
      <c r="C26" s="6" t="n">
        <v>15414</v>
      </c>
      <c r="D26" s="6" t="n">
        <v>26837</v>
      </c>
      <c r="E26" s="6" t="n">
        <v>9067</v>
      </c>
      <c r="F26" s="6" t="n">
        <v>-7961</v>
      </c>
      <c r="G26" s="6" t="n">
        <v>4957</v>
      </c>
      <c r="H26" s="6" t="n">
        <v>15414</v>
      </c>
      <c r="I26" s="6" t="n">
        <v>-7961</v>
      </c>
      <c r="J26" s="4" t="inlineStr">
        <is>
          <t xml:space="preserve"> </t>
        </is>
      </c>
      <c r="K26" s="6" t="n">
        <v>8038</v>
      </c>
      <c r="L26" s="6" t="n">
        <v>9067</v>
      </c>
      <c r="M26" s="4" t="inlineStr">
        <is>
          <t xml:space="preserve"> </t>
        </is>
      </c>
      <c r="N26" s="6" t="n">
        <v>-2904</v>
      </c>
    </row>
    <row r="27">
      <c r="A27" s="4" t="inlineStr">
        <is>
          <t>As Previously Reported | Underwritten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costs for underwritten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20</v>
      </c>
    </row>
    <row r="30">
      <c r="A30" s="4" t="inlineStr">
        <is>
          <t>As Previously Reported | 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beginning</t>
        </is>
      </c>
      <c r="B32" s="4" t="inlineStr">
        <is>
          <t xml:space="preserve"> </t>
        </is>
      </c>
      <c r="C32" s="4" t="inlineStr">
        <is>
          <t xml:space="preserve"> </t>
        </is>
      </c>
      <c r="D32" s="6" t="n">
        <v>404061</v>
      </c>
      <c r="E32" s="4" t="inlineStr">
        <is>
          <t xml:space="preserve"> </t>
        </is>
      </c>
      <c r="F32" s="4" t="inlineStr">
        <is>
          <t xml:space="preserve"> </t>
        </is>
      </c>
      <c r="G32" s="6" t="n">
        <v>398739</v>
      </c>
      <c r="H32" s="6" t="n">
        <v>404061</v>
      </c>
      <c r="I32" s="6" t="n">
        <v>398739</v>
      </c>
      <c r="J32" s="4" t="inlineStr">
        <is>
          <t xml:space="preserve"> </t>
        </is>
      </c>
      <c r="K32" s="6" t="n">
        <v>404061</v>
      </c>
      <c r="L32" s="6" t="n">
        <v>398739</v>
      </c>
      <c r="M32" s="6" t="n">
        <v>404061</v>
      </c>
      <c r="N32" s="6" t="n">
        <v>398739</v>
      </c>
    </row>
    <row r="33">
      <c r="A33" s="4" t="inlineStr">
        <is>
          <t>Balance, e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04061</v>
      </c>
    </row>
    <row r="34">
      <c r="A34" s="4" t="inlineStr">
        <is>
          <t>As Previously Reported | Additional Paid-In Capital | Underwritten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costs for underwritten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20</v>
      </c>
    </row>
    <row r="37">
      <c r="A37" s="4" t="inlineStr">
        <is>
          <t>As Previously Reported | 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lance, beginning</t>
        </is>
      </c>
      <c r="B39" s="4" t="inlineStr">
        <is>
          <t xml:space="preserve"> </t>
        </is>
      </c>
      <c r="C39" s="4" t="inlineStr">
        <is>
          <t xml:space="preserve"> </t>
        </is>
      </c>
      <c r="D39" s="6" t="n">
        <v>-406966</v>
      </c>
      <c r="E39" s="4" t="inlineStr">
        <is>
          <t xml:space="preserve"> </t>
        </is>
      </c>
      <c r="F39" s="4" t="inlineStr">
        <is>
          <t xml:space="preserve"> </t>
        </is>
      </c>
      <c r="G39" s="6" t="n">
        <v>-377167</v>
      </c>
      <c r="H39" s="6" t="n">
        <v>-406966</v>
      </c>
      <c r="I39" s="6" t="n">
        <v>-377167</v>
      </c>
      <c r="J39" s="4" t="inlineStr">
        <is>
          <t xml:space="preserve"> </t>
        </is>
      </c>
      <c r="K39" s="6" t="n">
        <v>-406966</v>
      </c>
      <c r="L39" s="6" t="n">
        <v>-377167</v>
      </c>
      <c r="M39" s="6" t="n">
        <v>-406966</v>
      </c>
      <c r="N39" s="6" t="n">
        <v>-377167</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9799</v>
      </c>
    </row>
    <row r="41">
      <c r="A41" s="4" t="inlineStr">
        <is>
          <t>Balance, e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06966</v>
      </c>
    </row>
    <row r="42">
      <c r="A42" s="4" t="inlineStr">
        <is>
          <t>Restatement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beginning</t>
        </is>
      </c>
      <c r="B44" s="6" t="n">
        <v>-12997</v>
      </c>
      <c r="C44" s="6" t="n">
        <v>-11730</v>
      </c>
      <c r="D44" s="6" t="n">
        <v>-11534</v>
      </c>
      <c r="E44" s="6" t="n">
        <v>-10582</v>
      </c>
      <c r="F44" s="6" t="n">
        <v>-8662</v>
      </c>
      <c r="G44" s="6" t="n">
        <v>-8469</v>
      </c>
      <c r="H44" s="6" t="n">
        <v>-11534</v>
      </c>
      <c r="I44" s="6" t="n">
        <v>-8469</v>
      </c>
      <c r="J44" s="4" t="inlineStr">
        <is>
          <t xml:space="preserve"> </t>
        </is>
      </c>
      <c r="K44" s="6" t="n">
        <v>-11534</v>
      </c>
      <c r="L44" s="6" t="n">
        <v>-8469</v>
      </c>
      <c r="M44" s="6" t="n">
        <v>-11534</v>
      </c>
      <c r="N44" s="6" t="n">
        <v>-8469</v>
      </c>
    </row>
    <row r="45">
      <c r="A45" s="4" t="inlineStr">
        <is>
          <t>Net loss</t>
        </is>
      </c>
      <c r="B45" s="6" t="n">
        <v>-935</v>
      </c>
      <c r="C45" s="6" t="n">
        <v>-1267</v>
      </c>
      <c r="D45" s="6" t="n">
        <v>-196</v>
      </c>
      <c r="E45" s="6" t="n">
        <v>-732</v>
      </c>
      <c r="F45" s="6" t="n">
        <v>-2640</v>
      </c>
      <c r="G45" s="6" t="n">
        <v>-193</v>
      </c>
      <c r="H45" s="6" t="n">
        <v>-1463</v>
      </c>
      <c r="I45" s="6" t="n">
        <v>-2833</v>
      </c>
      <c r="J45" s="4" t="inlineStr">
        <is>
          <t xml:space="preserve"> </t>
        </is>
      </c>
      <c r="K45" s="6" t="n">
        <v>-2398</v>
      </c>
      <c r="L45" s="6" t="n">
        <v>-3565</v>
      </c>
      <c r="M45" s="4" t="inlineStr">
        <is>
          <t xml:space="preserve"> </t>
        </is>
      </c>
      <c r="N45" s="6" t="n">
        <v>-3785</v>
      </c>
    </row>
    <row r="46">
      <c r="A46" s="4" t="inlineStr">
        <is>
          <t>Balance, ending</t>
        </is>
      </c>
      <c r="B46" s="5" t="n">
        <v>-13932</v>
      </c>
      <c r="C46" s="5" t="n">
        <v>-12997</v>
      </c>
      <c r="D46" s="6" t="n">
        <v>-11730</v>
      </c>
      <c r="E46" s="5" t="n">
        <v>-11314</v>
      </c>
      <c r="F46" s="5" t="n">
        <v>-10582</v>
      </c>
      <c r="G46" s="6" t="n">
        <v>-8662</v>
      </c>
      <c r="H46" s="6" t="n">
        <v>-12997</v>
      </c>
      <c r="I46" s="6" t="n">
        <v>-10582</v>
      </c>
      <c r="J46" s="4" t="inlineStr">
        <is>
          <t xml:space="preserve"> </t>
        </is>
      </c>
      <c r="K46" s="6" t="n">
        <v>-13932</v>
      </c>
      <c r="L46" s="6" t="n">
        <v>-11314</v>
      </c>
      <c r="M46" s="4" t="inlineStr">
        <is>
          <t xml:space="preserve"> </t>
        </is>
      </c>
      <c r="N46" s="6" t="n">
        <v>-11534</v>
      </c>
    </row>
    <row r="47">
      <c r="A47" s="4" t="inlineStr">
        <is>
          <t>Restatement Adjustment | Underwritten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costs for underwritten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20</v>
      </c>
    </row>
    <row r="50">
      <c r="A50" s="4" t="inlineStr">
        <is>
          <t>Restatement Adjustment | Additional Paid-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lance, beginning</t>
        </is>
      </c>
      <c r="B52" s="4" t="inlineStr">
        <is>
          <t xml:space="preserve"> </t>
        </is>
      </c>
      <c r="C52" s="4" t="inlineStr">
        <is>
          <t xml:space="preserve"> </t>
        </is>
      </c>
      <c r="D52" s="6" t="n">
        <v>0</v>
      </c>
      <c r="E52" s="4" t="inlineStr">
        <is>
          <t xml:space="preserve"> </t>
        </is>
      </c>
      <c r="F52" s="4" t="inlineStr">
        <is>
          <t xml:space="preserve"> </t>
        </is>
      </c>
      <c r="G52" s="6" t="n">
        <v>-720</v>
      </c>
      <c r="H52" s="6" t="n">
        <v>0</v>
      </c>
      <c r="I52" s="6" t="n">
        <v>-720</v>
      </c>
      <c r="J52" s="4" t="inlineStr">
        <is>
          <t xml:space="preserve"> </t>
        </is>
      </c>
      <c r="K52" s="6" t="n">
        <v>0</v>
      </c>
      <c r="L52" s="6" t="n">
        <v>-720</v>
      </c>
      <c r="M52" s="6" t="n">
        <v>0</v>
      </c>
      <c r="N52" s="6" t="n">
        <v>-720</v>
      </c>
    </row>
    <row r="53">
      <c r="A53" s="4" t="inlineStr">
        <is>
          <t>Balance, e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row>
    <row r="54">
      <c r="A54" s="4" t="inlineStr">
        <is>
          <t>Restatement Adjustment | Additional Paid-In Capital | Underwritten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costs for underwritten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20</v>
      </c>
    </row>
    <row r="57">
      <c r="A57" s="4" t="inlineStr">
        <is>
          <t>Restatement Adjustment | Accumulated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lance, beginning</t>
        </is>
      </c>
      <c r="B59" s="4" t="inlineStr">
        <is>
          <t xml:space="preserve"> </t>
        </is>
      </c>
      <c r="C59" s="4" t="inlineStr">
        <is>
          <t xml:space="preserve"> </t>
        </is>
      </c>
      <c r="D59" s="5" t="n">
        <v>-11534</v>
      </c>
      <c r="E59" s="4" t="inlineStr">
        <is>
          <t xml:space="preserve"> </t>
        </is>
      </c>
      <c r="F59" s="4" t="inlineStr">
        <is>
          <t xml:space="preserve"> </t>
        </is>
      </c>
      <c r="G59" s="5" t="n">
        <v>-7749</v>
      </c>
      <c r="H59" s="5" t="n">
        <v>-11534</v>
      </c>
      <c r="I59" s="5" t="n">
        <v>-7749</v>
      </c>
      <c r="J59" s="4" t="inlineStr">
        <is>
          <t xml:space="preserve"> </t>
        </is>
      </c>
      <c r="K59" s="5" t="n">
        <v>-11534</v>
      </c>
      <c r="L59" s="5" t="n">
        <v>-7749</v>
      </c>
      <c r="M59" s="5" t="n">
        <v>-11534</v>
      </c>
      <c r="N59" s="6" t="n">
        <v>-7749</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785</v>
      </c>
    </row>
    <row r="61">
      <c r="A61" s="4" t="inlineStr">
        <is>
          <t>Balance, e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1534</v>
      </c>
    </row>
  </sheetData>
  <mergeCells count="5">
    <mergeCell ref="A1:A2"/>
    <mergeCell ref="B1:G1"/>
    <mergeCell ref="H1:I1"/>
    <mergeCell ref="J1:L1"/>
    <mergeCell ref="M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THE COMPANY AND BASIS OF PRESENTATION - Corrected Consolidated Statement of Cash Flows (Details) - USD ($) $ in Thousands</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9107</v>
      </c>
      <c r="C4" s="5" t="n">
        <v>-13624</v>
      </c>
      <c r="D4" s="5" t="n">
        <v>3013</v>
      </c>
      <c r="E4" s="5" t="n">
        <v>14246</v>
      </c>
      <c r="F4" s="5" t="n">
        <v>-15759</v>
      </c>
      <c r="G4" s="5" t="n">
        <v>-18474</v>
      </c>
      <c r="H4" s="5" t="n">
        <v>-10611</v>
      </c>
      <c r="I4" s="5" t="n">
        <v>-34233</v>
      </c>
      <c r="J4" s="5" t="n">
        <v>-117520</v>
      </c>
      <c r="K4" s="5" t="n">
        <v>-19718</v>
      </c>
      <c r="L4" s="5" t="n">
        <v>-19987</v>
      </c>
      <c r="M4" s="5" t="n">
        <v>-22931</v>
      </c>
      <c r="N4" s="5" t="n">
        <v>-335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n-cash operating lease expense</t>
        </is>
      </c>
      <c r="B6" s="4" t="inlineStr">
        <is>
          <t xml:space="preserve"> </t>
        </is>
      </c>
      <c r="C6" s="4" t="inlineStr">
        <is>
          <t xml:space="preserve"> </t>
        </is>
      </c>
      <c r="D6" s="6" t="n">
        <v>262</v>
      </c>
      <c r="E6" s="4" t="inlineStr">
        <is>
          <t xml:space="preserve"> </t>
        </is>
      </c>
      <c r="F6" s="4" t="inlineStr">
        <is>
          <t xml:space="preserve"> </t>
        </is>
      </c>
      <c r="G6" s="6" t="n">
        <v>234</v>
      </c>
      <c r="H6" s="6" t="n">
        <v>639</v>
      </c>
      <c r="I6" s="6" t="n">
        <v>476</v>
      </c>
      <c r="J6" s="6" t="n">
        <v>753</v>
      </c>
      <c r="K6" s="6" t="n">
        <v>895</v>
      </c>
      <c r="L6" s="6" t="n">
        <v>724</v>
      </c>
      <c r="M6" s="6" t="n">
        <v>1158</v>
      </c>
      <c r="N6" s="6" t="n">
        <v>981</v>
      </c>
    </row>
    <row r="7">
      <c r="A7" s="3" t="inlineStr">
        <is>
          <t>Changes in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rued indirect tax liabilities</t>
        </is>
      </c>
      <c r="B8" s="4" t="inlineStr">
        <is>
          <t xml:space="preserve"> </t>
        </is>
      </c>
      <c r="C8" s="4" t="inlineStr">
        <is>
          <t xml:space="preserve"> </t>
        </is>
      </c>
      <c r="D8" s="6" t="n">
        <v>261</v>
      </c>
      <c r="E8" s="4" t="inlineStr">
        <is>
          <t xml:space="preserve"> </t>
        </is>
      </c>
      <c r="F8" s="4" t="inlineStr">
        <is>
          <t xml:space="preserve"> </t>
        </is>
      </c>
      <c r="G8" s="6" t="n">
        <v>353</v>
      </c>
      <c r="H8" s="6" t="n">
        <v>1897</v>
      </c>
      <c r="I8" s="6" t="n">
        <v>2993</v>
      </c>
      <c r="J8" s="4" t="inlineStr">
        <is>
          <t xml:space="preserve"> </t>
        </is>
      </c>
      <c r="K8" s="6" t="n">
        <v>3155</v>
      </c>
      <c r="L8" s="6" t="n">
        <v>3725</v>
      </c>
      <c r="M8" s="4" t="inlineStr">
        <is>
          <t xml:space="preserve"> </t>
        </is>
      </c>
      <c r="N8" s="6" t="n">
        <v>3945</v>
      </c>
    </row>
    <row r="9">
      <c r="A9" s="4" t="inlineStr">
        <is>
          <t>Contract liabilities</t>
        </is>
      </c>
      <c r="B9" s="4" t="inlineStr">
        <is>
          <t xml:space="preserve"> </t>
        </is>
      </c>
      <c r="C9" s="4" t="inlineStr">
        <is>
          <t xml:space="preserve"> </t>
        </is>
      </c>
      <c r="D9" s="6" t="n">
        <v>36</v>
      </c>
      <c r="E9" s="4" t="inlineStr">
        <is>
          <t xml:space="preserve"> </t>
        </is>
      </c>
      <c r="F9" s="4" t="inlineStr">
        <is>
          <t xml:space="preserve"> </t>
        </is>
      </c>
      <c r="G9" s="6" t="n">
        <v>-1004</v>
      </c>
      <c r="H9" s="6" t="n">
        <v>-2613</v>
      </c>
      <c r="I9" s="6" t="n">
        <v>-2412</v>
      </c>
      <c r="J9" s="6" t="n">
        <v>-29340</v>
      </c>
      <c r="K9" s="6" t="n">
        <v>-3956</v>
      </c>
      <c r="L9" s="6" t="n">
        <v>7154</v>
      </c>
      <c r="M9" s="6" t="n">
        <v>-5799</v>
      </c>
      <c r="N9" s="6" t="n">
        <v>2646</v>
      </c>
    </row>
    <row r="10">
      <c r="A10" s="4" t="inlineStr">
        <is>
          <t>Operating lease liabilities</t>
        </is>
      </c>
      <c r="B10" s="4" t="inlineStr">
        <is>
          <t xml:space="preserve"> </t>
        </is>
      </c>
      <c r="C10" s="4" t="inlineStr">
        <is>
          <t xml:space="preserve"> </t>
        </is>
      </c>
      <c r="D10" s="6" t="n">
        <v>-290</v>
      </c>
      <c r="E10" s="4" t="inlineStr">
        <is>
          <t xml:space="preserve"> </t>
        </is>
      </c>
      <c r="F10" s="4" t="inlineStr">
        <is>
          <t xml:space="preserve"> </t>
        </is>
      </c>
      <c r="G10" s="6" t="n">
        <v>-252</v>
      </c>
      <c r="H10" s="6" t="n">
        <v>-595</v>
      </c>
      <c r="I10" s="6" t="n">
        <v>-512</v>
      </c>
      <c r="J10" s="5" t="n">
        <v>-778</v>
      </c>
      <c r="K10" s="6" t="n">
        <v>-781</v>
      </c>
      <c r="L10" s="6" t="n">
        <v>-778</v>
      </c>
      <c r="M10" s="5" t="n">
        <v>-973</v>
      </c>
      <c r="N10" s="6" t="n">
        <v>-1052</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B13" s="6" t="n">
        <v>-8172</v>
      </c>
      <c r="C13" s="6" t="n">
        <v>-12357</v>
      </c>
      <c r="D13" s="6" t="n">
        <v>3209</v>
      </c>
      <c r="E13" s="6" t="n">
        <v>14978</v>
      </c>
      <c r="F13" s="6" t="n">
        <v>-13119</v>
      </c>
      <c r="G13" s="6" t="n">
        <v>-18281</v>
      </c>
      <c r="H13" s="6" t="n">
        <v>-9148</v>
      </c>
      <c r="I13" s="6" t="n">
        <v>-31400</v>
      </c>
      <c r="J13" s="4" t="inlineStr">
        <is>
          <t xml:space="preserve"> </t>
        </is>
      </c>
      <c r="K13" s="6" t="n">
        <v>-17320</v>
      </c>
      <c r="L13" s="6" t="n">
        <v>-16422</v>
      </c>
      <c r="M13" s="4" t="inlineStr">
        <is>
          <t xml:space="preserve"> </t>
        </is>
      </c>
      <c r="N13" s="6" t="n">
        <v>-29799</v>
      </c>
    </row>
    <row r="14">
      <c r="A14" s="3" t="inlineStr">
        <is>
          <t>Adjustments to reconcile net loss to 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n-cash operating lease expense</t>
        </is>
      </c>
      <c r="B15" s="4" t="inlineStr">
        <is>
          <t xml:space="preserve"> </t>
        </is>
      </c>
      <c r="C15" s="4" t="inlineStr">
        <is>
          <t xml:space="preserve"> </t>
        </is>
      </c>
      <c r="D15" s="6" t="n">
        <v>288</v>
      </c>
      <c r="E15" s="4" t="inlineStr">
        <is>
          <t xml:space="preserve"> </t>
        </is>
      </c>
      <c r="F15" s="4" t="inlineStr">
        <is>
          <t xml:space="preserve"> </t>
        </is>
      </c>
      <c r="G15" s="6" t="n">
        <v>258</v>
      </c>
      <c r="H15" s="6" t="n">
        <v>664</v>
      </c>
      <c r="I15" s="6" t="n">
        <v>523</v>
      </c>
      <c r="J15" s="4" t="inlineStr">
        <is>
          <t xml:space="preserve"> </t>
        </is>
      </c>
      <c r="K15" s="6" t="n">
        <v>921</v>
      </c>
      <c r="L15" s="6" t="n">
        <v>796</v>
      </c>
      <c r="M15" s="4" t="inlineStr">
        <is>
          <t xml:space="preserve"> </t>
        </is>
      </c>
      <c r="N15" s="6" t="n">
        <v>1082</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rued indirect tax liabilities</t>
        </is>
      </c>
      <c r="B17" s="4" t="inlineStr">
        <is>
          <t xml:space="preserve"> </t>
        </is>
      </c>
      <c r="C17" s="4" t="inlineStr">
        <is>
          <t xml:space="preserve"> </t>
        </is>
      </c>
      <c r="D17" s="6" t="n">
        <v>0</v>
      </c>
      <c r="E17" s="4" t="inlineStr">
        <is>
          <t xml:space="preserve"> </t>
        </is>
      </c>
      <c r="F17" s="4" t="inlineStr">
        <is>
          <t xml:space="preserve"> </t>
        </is>
      </c>
      <c r="G17" s="6" t="n">
        <v>0</v>
      </c>
      <c r="H17" s="6" t="n">
        <v>0</v>
      </c>
      <c r="I17" s="6" t="n">
        <v>0</v>
      </c>
      <c r="J17" s="4" t="inlineStr">
        <is>
          <t xml:space="preserve"> </t>
        </is>
      </c>
      <c r="K17" s="6" t="n">
        <v>0</v>
      </c>
      <c r="L17" s="6" t="n">
        <v>0</v>
      </c>
      <c r="M17" s="4" t="inlineStr">
        <is>
          <t xml:space="preserve"> </t>
        </is>
      </c>
      <c r="N17" s="6" t="n">
        <v>0</v>
      </c>
    </row>
    <row r="18">
      <c r="A18" s="4" t="inlineStr">
        <is>
          <t>Contract liabilities</t>
        </is>
      </c>
      <c r="B18" s="4" t="inlineStr">
        <is>
          <t xml:space="preserve"> </t>
        </is>
      </c>
      <c r="C18" s="4" t="inlineStr">
        <is>
          <t xml:space="preserve"> </t>
        </is>
      </c>
      <c r="D18" s="6" t="n">
        <v>-142</v>
      </c>
      <c r="E18" s="4" t="inlineStr">
        <is>
          <t xml:space="preserve"> </t>
        </is>
      </c>
      <c r="F18" s="4" t="inlineStr">
        <is>
          <t xml:space="preserve"> </t>
        </is>
      </c>
      <c r="G18" s="6" t="n">
        <v>-844</v>
      </c>
      <c r="H18" s="6" t="n">
        <v>-2613</v>
      </c>
      <c r="I18" s="6" t="n">
        <v>-2252</v>
      </c>
      <c r="J18" s="4" t="inlineStr">
        <is>
          <t xml:space="preserve"> </t>
        </is>
      </c>
      <c r="K18" s="6" t="n">
        <v>-3956</v>
      </c>
      <c r="L18" s="6" t="n">
        <v>7314</v>
      </c>
      <c r="M18" s="4" t="inlineStr">
        <is>
          <t xml:space="preserve"> </t>
        </is>
      </c>
      <c r="N18" s="6" t="n">
        <v>2806</v>
      </c>
    </row>
    <row r="19">
      <c r="A19" s="4" t="inlineStr">
        <is>
          <t>Operating lease liabilities</t>
        </is>
      </c>
      <c r="B19" s="4" t="inlineStr">
        <is>
          <t xml:space="preserve"> </t>
        </is>
      </c>
      <c r="C19" s="4" t="inlineStr">
        <is>
          <t xml:space="preserve"> </t>
        </is>
      </c>
      <c r="D19" s="6" t="n">
        <v>-316</v>
      </c>
      <c r="E19" s="4" t="inlineStr">
        <is>
          <t xml:space="preserve"> </t>
        </is>
      </c>
      <c r="F19" s="4" t="inlineStr">
        <is>
          <t xml:space="preserve"> </t>
        </is>
      </c>
      <c r="G19" s="6" t="n">
        <v>-276</v>
      </c>
      <c r="H19" s="6" t="n">
        <v>-620</v>
      </c>
      <c r="I19" s="6" t="n">
        <v>-559</v>
      </c>
      <c r="J19" s="4" t="inlineStr">
        <is>
          <t xml:space="preserve"> </t>
        </is>
      </c>
      <c r="K19" s="6" t="n">
        <v>-807</v>
      </c>
      <c r="L19" s="6" t="n">
        <v>-850</v>
      </c>
      <c r="M19" s="4" t="inlineStr">
        <is>
          <t xml:space="preserve"> </t>
        </is>
      </c>
      <c r="N19" s="6" t="n">
        <v>-1153</v>
      </c>
    </row>
    <row r="20">
      <c r="A20" s="4" t="inlineStr">
        <is>
          <t>Restatement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5" t="n">
        <v>-935</v>
      </c>
      <c r="C22" s="5" t="n">
        <v>-1267</v>
      </c>
      <c r="D22" s="6" t="n">
        <v>-196</v>
      </c>
      <c r="E22" s="5" t="n">
        <v>-732</v>
      </c>
      <c r="F22" s="5" t="n">
        <v>-2640</v>
      </c>
      <c r="G22" s="6" t="n">
        <v>-193</v>
      </c>
      <c r="H22" s="6" t="n">
        <v>-1463</v>
      </c>
      <c r="I22" s="6" t="n">
        <v>-2833</v>
      </c>
      <c r="J22" s="4" t="inlineStr">
        <is>
          <t xml:space="preserve"> </t>
        </is>
      </c>
      <c r="K22" s="6" t="n">
        <v>-2398</v>
      </c>
      <c r="L22" s="6" t="n">
        <v>-3565</v>
      </c>
      <c r="M22" s="4" t="inlineStr">
        <is>
          <t xml:space="preserve"> </t>
        </is>
      </c>
      <c r="N22" s="6" t="n">
        <v>-3785</v>
      </c>
    </row>
    <row r="23">
      <c r="A23" s="3" t="inlineStr">
        <is>
          <t>Adjustments to reconcile net loss to net 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n-cash operating lease expense</t>
        </is>
      </c>
      <c r="B24" s="4" t="inlineStr">
        <is>
          <t xml:space="preserve"> </t>
        </is>
      </c>
      <c r="C24" s="4" t="inlineStr">
        <is>
          <t xml:space="preserve"> </t>
        </is>
      </c>
      <c r="D24" s="6" t="n">
        <v>-26</v>
      </c>
      <c r="E24" s="4" t="inlineStr">
        <is>
          <t xml:space="preserve"> </t>
        </is>
      </c>
      <c r="F24" s="4" t="inlineStr">
        <is>
          <t xml:space="preserve"> </t>
        </is>
      </c>
      <c r="G24" s="6" t="n">
        <v>-24</v>
      </c>
      <c r="H24" s="6" t="n">
        <v>-25</v>
      </c>
      <c r="I24" s="6" t="n">
        <v>-47</v>
      </c>
      <c r="J24" s="4" t="inlineStr">
        <is>
          <t xml:space="preserve"> </t>
        </is>
      </c>
      <c r="K24" s="6" t="n">
        <v>-26</v>
      </c>
      <c r="L24" s="6" t="n">
        <v>-72</v>
      </c>
      <c r="M24" s="4" t="inlineStr">
        <is>
          <t xml:space="preserve"> </t>
        </is>
      </c>
      <c r="N24" s="6" t="n">
        <v>-101</v>
      </c>
    </row>
    <row r="25">
      <c r="A25" s="3" t="inlineStr">
        <is>
          <t>Changes in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indirect tax liabilities</t>
        </is>
      </c>
      <c r="B26" s="4" t="inlineStr">
        <is>
          <t xml:space="preserve"> </t>
        </is>
      </c>
      <c r="C26" s="4" t="inlineStr">
        <is>
          <t xml:space="preserve"> </t>
        </is>
      </c>
      <c r="D26" s="6" t="n">
        <v>261</v>
      </c>
      <c r="E26" s="4" t="inlineStr">
        <is>
          <t xml:space="preserve"> </t>
        </is>
      </c>
      <c r="F26" s="4" t="inlineStr">
        <is>
          <t xml:space="preserve"> </t>
        </is>
      </c>
      <c r="G26" s="6" t="n">
        <v>353</v>
      </c>
      <c r="H26" s="6" t="n">
        <v>1897</v>
      </c>
      <c r="I26" s="6" t="n">
        <v>2993</v>
      </c>
      <c r="J26" s="4" t="inlineStr">
        <is>
          <t xml:space="preserve"> </t>
        </is>
      </c>
      <c r="K26" s="6" t="n">
        <v>3155</v>
      </c>
      <c r="L26" s="6" t="n">
        <v>3725</v>
      </c>
      <c r="M26" s="4" t="inlineStr">
        <is>
          <t xml:space="preserve"> </t>
        </is>
      </c>
      <c r="N26" s="6" t="n">
        <v>3945</v>
      </c>
    </row>
    <row r="27">
      <c r="A27" s="4" t="inlineStr">
        <is>
          <t>Contract liabilities</t>
        </is>
      </c>
      <c r="B27" s="4" t="inlineStr">
        <is>
          <t xml:space="preserve"> </t>
        </is>
      </c>
      <c r="C27" s="4" t="inlineStr">
        <is>
          <t xml:space="preserve"> </t>
        </is>
      </c>
      <c r="D27" s="6" t="n">
        <v>178</v>
      </c>
      <c r="E27" s="4" t="inlineStr">
        <is>
          <t xml:space="preserve"> </t>
        </is>
      </c>
      <c r="F27" s="4" t="inlineStr">
        <is>
          <t xml:space="preserve"> </t>
        </is>
      </c>
      <c r="G27" s="6" t="n">
        <v>-160</v>
      </c>
      <c r="H27" s="6" t="n">
        <v>0</v>
      </c>
      <c r="I27" s="6" t="n">
        <v>-160</v>
      </c>
      <c r="J27" s="4" t="inlineStr">
        <is>
          <t xml:space="preserve"> </t>
        </is>
      </c>
      <c r="K27" s="6" t="n">
        <v>0</v>
      </c>
      <c r="L27" s="6" t="n">
        <v>-160</v>
      </c>
      <c r="M27" s="4" t="inlineStr">
        <is>
          <t xml:space="preserve"> </t>
        </is>
      </c>
      <c r="N27" s="6" t="n">
        <v>-160</v>
      </c>
    </row>
    <row r="28">
      <c r="A28" s="4" t="inlineStr">
        <is>
          <t>Operating lease liabilities</t>
        </is>
      </c>
      <c r="B28" s="4" t="inlineStr">
        <is>
          <t xml:space="preserve"> </t>
        </is>
      </c>
      <c r="C28" s="4" t="inlineStr">
        <is>
          <t xml:space="preserve"> </t>
        </is>
      </c>
      <c r="D28" s="5" t="n">
        <v>26</v>
      </c>
      <c r="E28" s="4" t="inlineStr">
        <is>
          <t xml:space="preserve"> </t>
        </is>
      </c>
      <c r="F28" s="4" t="inlineStr">
        <is>
          <t xml:space="preserve"> </t>
        </is>
      </c>
      <c r="G28" s="5" t="n">
        <v>24</v>
      </c>
      <c r="H28" s="5" t="n">
        <v>25</v>
      </c>
      <c r="I28" s="5" t="n">
        <v>47</v>
      </c>
      <c r="J28" s="4" t="inlineStr">
        <is>
          <t xml:space="preserve"> </t>
        </is>
      </c>
      <c r="K28" s="5" t="n">
        <v>26</v>
      </c>
      <c r="L28" s="5" t="n">
        <v>72</v>
      </c>
      <c r="M28" s="4" t="inlineStr">
        <is>
          <t xml:space="preserve"> </t>
        </is>
      </c>
      <c r="N28" s="5" t="n">
        <v>101</v>
      </c>
    </row>
  </sheetData>
  <mergeCells count="5">
    <mergeCell ref="A1:A2"/>
    <mergeCell ref="B1:G1"/>
    <mergeCell ref="H1:I1"/>
    <mergeCell ref="J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2" customWidth="1" min="2" max="2"/>
    <col width="22" customWidth="1" min="3" max="3"/>
    <col width="25" customWidth="1" min="4" max="4"/>
    <col width="25" customWidth="1" min="5" max="5"/>
    <col width="25" customWidth="1" min="6" max="6"/>
  </cols>
  <sheetData>
    <row r="1">
      <c r="A1" s="1" t="inlineStr">
        <is>
          <t>SUMMARY OF SIGNIFICANT ACCOUNTING POLICIES - Additional Information (Details)</t>
        </is>
      </c>
      <c r="B1" s="2" t="inlineStr">
        <is>
          <t>9 Months Ended</t>
        </is>
      </c>
      <c r="C1" s="2" t="inlineStr">
        <is>
          <t>12 Months Ended</t>
        </is>
      </c>
    </row>
    <row r="2">
      <c r="B2" s="2" t="inlineStr">
        <is>
          <t>Sep. 30, 2024 USD ($)</t>
        </is>
      </c>
      <c r="C2" s="2" t="inlineStr">
        <is>
          <t>Dec. 31, 2023 USD ($)</t>
        </is>
      </c>
      <c r="D2" s="2" t="inlineStr">
        <is>
          <t>Jul. 31, 2022 obligation</t>
        </is>
      </c>
      <c r="E2" s="2" t="inlineStr">
        <is>
          <t>Mar. 31, 2021 obligation</t>
        </is>
      </c>
      <c r="F2" s="2" t="inlineStr">
        <is>
          <t>Sep. 30, 2019 obligation</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es | $</t>
        </is>
      </c>
      <c r="B4" s="5" t="n">
        <v>0</v>
      </c>
      <c r="C4" s="5" t="n">
        <v>0</v>
      </c>
      <c r="D4" s="4" t="inlineStr">
        <is>
          <t xml:space="preserve"> </t>
        </is>
      </c>
      <c r="E4" s="4" t="inlineStr">
        <is>
          <t xml:space="preserve"> </t>
        </is>
      </c>
      <c r="F4" s="4" t="inlineStr">
        <is>
          <t xml:space="preserve"> </t>
        </is>
      </c>
    </row>
    <row r="5">
      <c r="A5" s="4" t="inlineStr">
        <is>
          <t>Expected dividend rate (as a percent)</t>
        </is>
      </c>
      <c r="B5" s="11" t="n">
        <v>0</v>
      </c>
      <c r="C5" s="11" t="n">
        <v>0</v>
      </c>
      <c r="D5" s="4" t="inlineStr">
        <is>
          <t xml:space="preserve"> </t>
        </is>
      </c>
      <c r="E5" s="4" t="inlineStr">
        <is>
          <t xml:space="preserve"> </t>
        </is>
      </c>
      <c r="F5" s="4" t="inlineStr">
        <is>
          <t xml:space="preserve"> </t>
        </is>
      </c>
    </row>
    <row r="6">
      <c r="A6" s="4" t="inlineStr">
        <is>
          <t>Janssen Pharmaceutical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erformance obligations</t>
        </is>
      </c>
      <c r="B8" s="4" t="inlineStr">
        <is>
          <t xml:space="preserve"> </t>
        </is>
      </c>
      <c r="C8" s="4" t="inlineStr">
        <is>
          <t xml:space="preserve"> </t>
        </is>
      </c>
      <c r="D8" s="4" t="inlineStr">
        <is>
          <t xml:space="preserve"> </t>
        </is>
      </c>
      <c r="E8" s="6" t="n">
        <v>1</v>
      </c>
      <c r="F8" s="4" t="inlineStr">
        <is>
          <t xml:space="preserve"> </t>
        </is>
      </c>
    </row>
    <row r="9">
      <c r="A9" s="4" t="inlineStr">
        <is>
          <t>Janssen Pharmaceuticals, Inc. | Janssen Collabora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erformance obligations</t>
        </is>
      </c>
      <c r="B11" s="4" t="inlineStr">
        <is>
          <t xml:space="preserve"> </t>
        </is>
      </c>
      <c r="C11" s="4" t="inlineStr">
        <is>
          <t xml:space="preserve"> </t>
        </is>
      </c>
      <c r="D11" s="4" t="inlineStr">
        <is>
          <t xml:space="preserve"> </t>
        </is>
      </c>
      <c r="E11" s="6" t="n">
        <v>3</v>
      </c>
      <c r="F11" s="4" t="inlineStr">
        <is>
          <t xml:space="preserve"> </t>
        </is>
      </c>
    </row>
    <row r="12">
      <c r="A12" s="4" t="inlineStr">
        <is>
          <t>Mundipharma Medical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erformance obligations</t>
        </is>
      </c>
      <c r="B14" s="4" t="inlineStr">
        <is>
          <t xml:space="preserve"> </t>
        </is>
      </c>
      <c r="C14" s="4" t="inlineStr">
        <is>
          <t xml:space="preserve"> </t>
        </is>
      </c>
      <c r="D14" s="4" t="inlineStr">
        <is>
          <t xml:space="preserve"> </t>
        </is>
      </c>
      <c r="E14" s="4" t="inlineStr">
        <is>
          <t xml:space="preserve"> </t>
        </is>
      </c>
      <c r="F14" s="6" t="n">
        <v>3</v>
      </c>
    </row>
    <row r="15">
      <c r="A15" s="4" t="inlineStr">
        <is>
          <t>Melinta Therapeutic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erformance obligations</t>
        </is>
      </c>
      <c r="B17" s="4" t="inlineStr">
        <is>
          <t xml:space="preserve"> </t>
        </is>
      </c>
      <c r="C17" s="4" t="inlineStr">
        <is>
          <t xml:space="preserve"> </t>
        </is>
      </c>
      <c r="D17" s="6" t="n">
        <v>3</v>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3 years</t>
        </is>
      </c>
      <c r="C20" s="4" t="inlineStr">
        <is>
          <t>3 years</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in years)</t>
        </is>
      </c>
      <c r="B23" s="4" t="inlineStr">
        <is>
          <t>7 years</t>
        </is>
      </c>
      <c r="C23" s="4" t="inlineStr">
        <is>
          <t>7 years</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Outstanding Potentially Dilutive Securities Excluded from Calculation of Basic and Diluted Net Loss Per Share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in the calculation of basic and diluted net loss per share (in shares)</t>
        </is>
      </c>
      <c r="B4" s="6" t="n">
        <v>17838674</v>
      </c>
      <c r="C4" s="6" t="n">
        <v>1699335</v>
      </c>
      <c r="D4" s="6" t="n">
        <v>1691139</v>
      </c>
      <c r="E4" s="6" t="n">
        <v>2001060</v>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in the calculation of basic and diluted net loss per share (in shares)</t>
        </is>
      </c>
      <c r="B7" s="6" t="n">
        <v>866</v>
      </c>
      <c r="C7" s="6" t="n">
        <v>866</v>
      </c>
      <c r="D7" s="6" t="n">
        <v>866</v>
      </c>
      <c r="E7" s="6" t="n">
        <v>625859</v>
      </c>
    </row>
    <row r="8">
      <c r="A8" s="4" t="inlineStr">
        <is>
          <t>Convertible Preferred Stock | Series A Convertible Voting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in the calculation of basic and diluted net loss per share (in shares)</t>
        </is>
      </c>
      <c r="B10" s="6" t="n">
        <v>14330750</v>
      </c>
      <c r="C10" s="6" t="n">
        <v>0</v>
      </c>
      <c r="D10" s="4" t="inlineStr">
        <is>
          <t xml:space="preserve"> </t>
        </is>
      </c>
      <c r="E10" s="4" t="inlineStr">
        <is>
          <t xml:space="preserve"> </t>
        </is>
      </c>
    </row>
    <row r="11">
      <c r="A11" s="4" t="inlineStr">
        <is>
          <t>Convertible Preferred Stock | Series X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in the calculation of basic and diluted net loss per share (in shares)</t>
        </is>
      </c>
      <c r="B13" s="6" t="n">
        <v>1052236</v>
      </c>
      <c r="C13" s="6" t="n">
        <v>1052236</v>
      </c>
      <c r="D13" s="6" t="n">
        <v>1052236</v>
      </c>
      <c r="E13" s="6" t="n">
        <v>909236</v>
      </c>
    </row>
    <row r="14">
      <c r="A14" s="4" t="inlineStr">
        <is>
          <t>Common stock options, RSUs and PRSUs issued and outstanding</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the calculation of basic and diluted net loss per share (in shares)</t>
        </is>
      </c>
      <c r="B16" s="6" t="n">
        <v>2454822</v>
      </c>
      <c r="C16" s="6" t="n">
        <v>646233</v>
      </c>
      <c r="D16" s="6" t="n">
        <v>638037</v>
      </c>
      <c r="E16" s="6" t="n">
        <v>4659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Condensed Consolidated Statements of Operations and Comprehensive Loss (unaudited) - USD ($)</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boration revenue</t>
        </is>
      </c>
      <c r="B4" s="5" t="n">
        <v>9217000</v>
      </c>
      <c r="C4" s="5" t="n">
        <v>5090000</v>
      </c>
      <c r="D4" s="5" t="n">
        <v>6220000</v>
      </c>
      <c r="E4" s="5" t="n">
        <v>6512000</v>
      </c>
      <c r="F4" s="5" t="n">
        <v>4293000</v>
      </c>
      <c r="G4" s="5" t="n">
        <v>4743000</v>
      </c>
      <c r="H4" s="5" t="n">
        <v>11310000</v>
      </c>
      <c r="I4" s="5" t="n">
        <v>9036000</v>
      </c>
      <c r="J4" s="5" t="n">
        <v>1275000</v>
      </c>
      <c r="K4" s="5" t="n">
        <v>20527000</v>
      </c>
      <c r="L4" s="5" t="n">
        <v>15548000</v>
      </c>
      <c r="M4" s="5" t="n">
        <v>23283000</v>
      </c>
      <c r="N4" s="5" t="n">
        <v>23496000</v>
      </c>
    </row>
    <row r="5">
      <c r="A5" s="4" t="inlineStr">
        <is>
          <t>Total revenues</t>
        </is>
      </c>
      <c r="B5" s="6" t="n">
        <v>9217000</v>
      </c>
      <c r="C5" s="6" t="n">
        <v>5090000</v>
      </c>
      <c r="D5" s="6" t="n">
        <v>6220000</v>
      </c>
      <c r="E5" s="6" t="n">
        <v>6512000</v>
      </c>
      <c r="F5" s="6" t="n">
        <v>4293000</v>
      </c>
      <c r="G5" s="6" t="n">
        <v>4743000</v>
      </c>
      <c r="H5" s="6" t="n">
        <v>11310000</v>
      </c>
      <c r="I5" s="6" t="n">
        <v>9036000</v>
      </c>
      <c r="J5" s="6" t="n">
        <v>1275000</v>
      </c>
      <c r="K5" s="6" t="n">
        <v>20527000</v>
      </c>
      <c r="L5" s="6" t="n">
        <v>15548000</v>
      </c>
      <c r="M5" s="6" t="n">
        <v>23283000</v>
      </c>
      <c r="N5" s="6" t="n">
        <v>23496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quired in-process 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4883000</v>
      </c>
      <c r="K7" s="6" t="n">
        <v>0</v>
      </c>
      <c r="L7" s="4" t="inlineStr">
        <is>
          <t xml:space="preserve"> </t>
        </is>
      </c>
      <c r="M7" s="4" t="inlineStr">
        <is>
          <t xml:space="preserve"> </t>
        </is>
      </c>
      <c r="N7" s="4" t="inlineStr">
        <is>
          <t xml:space="preserve"> </t>
        </is>
      </c>
    </row>
    <row r="8">
      <c r="A8" s="4" t="inlineStr">
        <is>
          <t>Research and development</t>
        </is>
      </c>
      <c r="B8" s="6" t="n">
        <v>10386000</v>
      </c>
      <c r="C8" s="6" t="n">
        <v>8657000</v>
      </c>
      <c r="D8" s="6" t="n">
        <v>9710000</v>
      </c>
      <c r="E8" s="6" t="n">
        <v>8581000</v>
      </c>
      <c r="F8" s="6" t="n">
        <v>6276000</v>
      </c>
      <c r="G8" s="6" t="n">
        <v>5545000</v>
      </c>
      <c r="H8" s="6" t="n">
        <v>18367000</v>
      </c>
      <c r="I8" s="6" t="n">
        <v>11821000</v>
      </c>
      <c r="J8" s="6" t="n">
        <v>25005000</v>
      </c>
      <c r="K8" s="6" t="n">
        <v>28753000</v>
      </c>
      <c r="L8" s="6" t="n">
        <v>20402000</v>
      </c>
      <c r="M8" s="6" t="n">
        <v>36763000</v>
      </c>
      <c r="N8" s="6" t="n">
        <v>30168000</v>
      </c>
    </row>
    <row r="9">
      <c r="A9" s="4" t="inlineStr">
        <is>
          <t>Selling, general and administrative</t>
        </is>
      </c>
      <c r="B9" s="6" t="n">
        <v>3299000</v>
      </c>
      <c r="C9" s="6" t="n">
        <v>3181000</v>
      </c>
      <c r="D9" s="6" t="n">
        <v>3653000</v>
      </c>
      <c r="E9" s="6" t="n">
        <v>3783000</v>
      </c>
      <c r="F9" s="6" t="n">
        <v>3645000</v>
      </c>
      <c r="G9" s="6" t="n">
        <v>4675000</v>
      </c>
      <c r="H9" s="6" t="n">
        <v>6834000</v>
      </c>
      <c r="I9" s="6" t="n">
        <v>8320000</v>
      </c>
      <c r="J9" s="6" t="n">
        <v>13307000</v>
      </c>
      <c r="K9" s="6" t="n">
        <v>10133000</v>
      </c>
      <c r="L9" s="6" t="n">
        <v>12103000</v>
      </c>
      <c r="M9" s="6" t="n">
        <v>13580000</v>
      </c>
      <c r="N9" s="6" t="n">
        <v>15227000</v>
      </c>
    </row>
    <row r="10">
      <c r="A10" s="4" t="inlineStr">
        <is>
          <t>Total operating expenses</t>
        </is>
      </c>
      <c r="B10" s="6" t="n">
        <v>13685000</v>
      </c>
      <c r="C10" s="6" t="n">
        <v>11838000</v>
      </c>
      <c r="D10" s="6" t="n">
        <v>13363000</v>
      </c>
      <c r="E10" s="6" t="n">
        <v>12364000</v>
      </c>
      <c r="F10" s="6" t="n">
        <v>9921000</v>
      </c>
      <c r="G10" s="6" t="n">
        <v>10220000</v>
      </c>
      <c r="H10" s="6" t="n">
        <v>25201000</v>
      </c>
      <c r="I10" s="6" t="n">
        <v>20141000</v>
      </c>
      <c r="J10" s="6" t="n">
        <v>123195000</v>
      </c>
      <c r="K10" s="6" t="n">
        <v>38886000</v>
      </c>
      <c r="L10" s="6" t="n">
        <v>32505000</v>
      </c>
      <c r="M10" s="6" t="n">
        <v>50343000</v>
      </c>
      <c r="N10" s="6" t="n">
        <v>45395000</v>
      </c>
    </row>
    <row r="11">
      <c r="A11" s="4" t="inlineStr">
        <is>
          <t>Loss from operations</t>
        </is>
      </c>
      <c r="B11" s="6" t="n">
        <v>-4468000</v>
      </c>
      <c r="C11" s="6" t="n">
        <v>-6748000</v>
      </c>
      <c r="D11" s="6" t="n">
        <v>-7143000</v>
      </c>
      <c r="E11" s="6" t="n">
        <v>-5852000</v>
      </c>
      <c r="F11" s="6" t="n">
        <v>-5628000</v>
      </c>
      <c r="G11" s="6" t="n">
        <v>-5477000</v>
      </c>
      <c r="H11" s="6" t="n">
        <v>-13891000</v>
      </c>
      <c r="I11" s="6" t="n">
        <v>-11105000</v>
      </c>
      <c r="J11" s="6" t="n">
        <v>-121920000</v>
      </c>
      <c r="K11" s="6" t="n">
        <v>-18359000</v>
      </c>
      <c r="L11" s="6" t="n">
        <v>-16957000</v>
      </c>
      <c r="M11" s="6" t="n">
        <v>-27060000</v>
      </c>
      <c r="N11" s="6" t="n">
        <v>-21899000</v>
      </c>
    </row>
    <row r="12">
      <c r="A12" s="3" t="inlineStr">
        <is>
          <t>Other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income, net</t>
        </is>
      </c>
      <c r="B13" s="6" t="n">
        <v>613000</v>
      </c>
      <c r="C13" s="6" t="n">
        <v>623000</v>
      </c>
      <c r="D13" s="6" t="n">
        <v>232000</v>
      </c>
      <c r="E13" s="6" t="n">
        <v>55000</v>
      </c>
      <c r="F13" s="6" t="n">
        <v>-6000</v>
      </c>
      <c r="G13" s="6" t="n">
        <v>-20000</v>
      </c>
      <c r="H13" s="6" t="n">
        <v>855000</v>
      </c>
      <c r="I13" s="6" t="n">
        <v>-26000</v>
      </c>
      <c r="J13" s="6" t="n">
        <v>3998000</v>
      </c>
      <c r="K13" s="6" t="n">
        <v>1468000</v>
      </c>
      <c r="L13" s="6" t="n">
        <v>29000</v>
      </c>
      <c r="M13" s="6" t="n">
        <v>1995000</v>
      </c>
      <c r="N13" s="6" t="n">
        <v>191000</v>
      </c>
    </row>
    <row r="14">
      <c r="A14" s="4" t="inlineStr">
        <is>
          <t>Total other income, net</t>
        </is>
      </c>
      <c r="B14" s="6" t="n">
        <v>613000</v>
      </c>
      <c r="C14" s="6" t="n">
        <v>623000</v>
      </c>
      <c r="D14" s="6" t="n">
        <v>232000</v>
      </c>
      <c r="E14" s="6" t="n">
        <v>55000</v>
      </c>
      <c r="F14" s="6" t="n">
        <v>-6000</v>
      </c>
      <c r="G14" s="6" t="n">
        <v>-20000</v>
      </c>
      <c r="H14" s="6" t="n">
        <v>855000</v>
      </c>
      <c r="I14" s="6" t="n">
        <v>-26000</v>
      </c>
      <c r="J14" s="6" t="n">
        <v>3998000</v>
      </c>
      <c r="K14" s="6" t="n">
        <v>1468000</v>
      </c>
      <c r="L14" s="6" t="n">
        <v>29000</v>
      </c>
      <c r="M14" s="6" t="n">
        <v>1995000</v>
      </c>
      <c r="N14" s="6" t="n">
        <v>191000</v>
      </c>
    </row>
    <row r="15">
      <c r="A15" s="4" t="inlineStr">
        <is>
          <t>Net loss from continuing operations before income tax expense</t>
        </is>
      </c>
      <c r="B15" s="6" t="n">
        <v>-3855000</v>
      </c>
      <c r="C15" s="6" t="n">
        <v>-6125000</v>
      </c>
      <c r="D15" s="6" t="n">
        <v>-6911000</v>
      </c>
      <c r="E15" s="6" t="n">
        <v>-5797000</v>
      </c>
      <c r="F15" s="6" t="n">
        <v>-5634000</v>
      </c>
      <c r="G15" s="6" t="n">
        <v>-5497000</v>
      </c>
      <c r="H15" s="6" t="n">
        <v>-13036000</v>
      </c>
      <c r="I15" s="6" t="n">
        <v>-11131000</v>
      </c>
      <c r="J15" s="6" t="n">
        <v>-117922000</v>
      </c>
      <c r="K15" s="6" t="n">
        <v>-16891000</v>
      </c>
      <c r="L15" s="6" t="n">
        <v>-16928000</v>
      </c>
      <c r="M15" s="6" t="n">
        <v>-25065000</v>
      </c>
      <c r="N15" s="6" t="n">
        <v>-21708000</v>
      </c>
    </row>
    <row r="16">
      <c r="A16" s="4" t="inlineStr">
        <is>
          <t>Income tax benefi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8000</v>
      </c>
      <c r="L16" s="4" t="inlineStr">
        <is>
          <t xml:space="preserve"> </t>
        </is>
      </c>
      <c r="M16" s="6" t="n">
        <v>-15000</v>
      </c>
      <c r="N16" s="6" t="n">
        <v>-14000</v>
      </c>
    </row>
    <row r="17">
      <c r="A17" s="4" t="inlineStr">
        <is>
          <t>Net loss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7922000</v>
      </c>
      <c r="K17" s="6" t="n">
        <v>-16899000</v>
      </c>
      <c r="L17" s="4" t="inlineStr">
        <is>
          <t xml:space="preserve"> </t>
        </is>
      </c>
      <c r="M17" s="6" t="n">
        <v>-25080000</v>
      </c>
      <c r="N17" s="6" t="n">
        <v>-21722000</v>
      </c>
    </row>
    <row r="18">
      <c r="A18" s="4" t="inlineStr">
        <is>
          <t>Income (loss) from discontinued operations (including loss on disposal of discontinued operations of zero and $1,799 during the three and nine months ended September 30, 2024, respectively), net of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2000</v>
      </c>
      <c r="K18" s="6" t="n">
        <v>-2819000</v>
      </c>
      <c r="L18" s="4" t="inlineStr">
        <is>
          <t xml:space="preserve"> </t>
        </is>
      </c>
      <c r="M18" s="6" t="n">
        <v>2149000</v>
      </c>
      <c r="N18" s="6" t="n">
        <v>-11862000</v>
      </c>
    </row>
    <row r="19">
      <c r="A19" s="4" t="inlineStr">
        <is>
          <t>Net loss and comprehensive loss</t>
        </is>
      </c>
      <c r="B19" s="6" t="n">
        <v>-9107000</v>
      </c>
      <c r="C19" s="6" t="n">
        <v>-13624000</v>
      </c>
      <c r="D19" s="6" t="n">
        <v>3013000</v>
      </c>
      <c r="E19" s="6" t="n">
        <v>14246000</v>
      </c>
      <c r="F19" s="6" t="n">
        <v>-15759000</v>
      </c>
      <c r="G19" s="6" t="n">
        <v>-18474000</v>
      </c>
      <c r="H19" s="6" t="n">
        <v>-10611000</v>
      </c>
      <c r="I19" s="6" t="n">
        <v>-34233000</v>
      </c>
      <c r="J19" s="6" t="n">
        <v>-117520000</v>
      </c>
      <c r="K19" s="6" t="n">
        <v>-19718000</v>
      </c>
      <c r="L19" s="6" t="n">
        <v>-19987000</v>
      </c>
      <c r="M19" s="6" t="n">
        <v>-22931000</v>
      </c>
      <c r="N19" s="6" t="n">
        <v>-33584000</v>
      </c>
    </row>
    <row r="20">
      <c r="A20" s="4" t="inlineStr">
        <is>
          <t>Net loss and comprehensive loss</t>
        </is>
      </c>
      <c r="B20" s="5" t="n">
        <v>-9107000</v>
      </c>
      <c r="C20" s="5" t="n">
        <v>-13624000</v>
      </c>
      <c r="D20" s="5" t="n">
        <v>3013000</v>
      </c>
      <c r="E20" s="5" t="n">
        <v>14246000</v>
      </c>
      <c r="F20" s="5" t="n">
        <v>-15759000</v>
      </c>
      <c r="G20" s="5" t="n">
        <v>-18474000</v>
      </c>
      <c r="H20" s="5" t="n">
        <v>-10611000</v>
      </c>
      <c r="I20" s="5" t="n">
        <v>-34233000</v>
      </c>
      <c r="J20" s="5" t="n">
        <v>-117520000</v>
      </c>
      <c r="K20" s="5" t="n">
        <v>-19718000</v>
      </c>
      <c r="L20" s="5" t="n">
        <v>-19987000</v>
      </c>
      <c r="M20" s="5" t="n">
        <v>-22931000</v>
      </c>
      <c r="N20" s="5" t="n">
        <v>-33584000</v>
      </c>
    </row>
    <row r="21">
      <c r="A21" s="4" t="inlineStr">
        <is>
          <t>Basic net loss per common share from continuing operation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2.61</v>
      </c>
      <c r="K21" s="8" t="n">
        <v>-3.91</v>
      </c>
      <c r="L21" s="4" t="inlineStr">
        <is>
          <t xml:space="preserve"> </t>
        </is>
      </c>
      <c r="M21" s="8" t="n">
        <v>-5.74</v>
      </c>
      <c r="N21" s="8" t="n">
        <v>-6.22</v>
      </c>
    </row>
    <row r="22">
      <c r="A22" s="4" t="inlineStr">
        <is>
          <t>Diluted net loss per common share from continuing operation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22.61</v>
      </c>
      <c r="K22" s="9" t="n">
        <v>-3.91</v>
      </c>
      <c r="L22" s="4" t="inlineStr">
        <is>
          <t xml:space="preserve"> </t>
        </is>
      </c>
      <c r="M22" s="9" t="n">
        <v>-5.74</v>
      </c>
      <c r="N22" s="9" t="n">
        <v>-6.22</v>
      </c>
    </row>
    <row r="23">
      <c r="A23" s="4" t="inlineStr">
        <is>
          <t>Basic net earnings (loss) per common share from discontinued operation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8</v>
      </c>
      <c r="K23" s="9" t="n">
        <v>-0.65</v>
      </c>
      <c r="L23" s="4" t="inlineStr">
        <is>
          <t xml:space="preserve"> </t>
        </is>
      </c>
      <c r="M23" s="9" t="n">
        <v>0.49</v>
      </c>
      <c r="N23" s="9" t="n">
        <v>-3.39</v>
      </c>
    </row>
    <row r="24">
      <c r="A24" s="4" t="inlineStr">
        <is>
          <t>Diluted net earnings (loss) per common share from discontinued operation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8</v>
      </c>
      <c r="K24" s="9" t="n">
        <v>-0.65</v>
      </c>
      <c r="L24" s="4" t="inlineStr">
        <is>
          <t xml:space="preserve"> </t>
        </is>
      </c>
      <c r="M24" s="9" t="n">
        <v>0.49</v>
      </c>
      <c r="N24" s="9" t="n">
        <v>-3.39</v>
      </c>
    </row>
    <row r="25">
      <c r="A25" s="4" t="inlineStr">
        <is>
          <t>Basic net loss per common share (in dollars per share)</t>
        </is>
      </c>
      <c r="B25" s="8" t="n">
        <v>-2.02</v>
      </c>
      <c r="C25" s="8" t="n">
        <v>-1.65</v>
      </c>
      <c r="D25" s="10" t="n">
        <v>0.6</v>
      </c>
      <c r="E25" s="8" t="n">
        <v>3.22</v>
      </c>
      <c r="F25" s="8" t="n">
        <v>-2.93</v>
      </c>
      <c r="G25" s="8" t="n">
        <v>-5.42</v>
      </c>
      <c r="H25" s="8" t="n">
        <v>-2.51</v>
      </c>
      <c r="I25" s="8" t="n">
        <v>-9.970000000000001</v>
      </c>
      <c r="J25" s="9" t="n">
        <v>-22.53</v>
      </c>
      <c r="K25" s="9" t="n">
        <v>-4.56</v>
      </c>
      <c r="L25" s="8" t="n">
        <v>-5.78</v>
      </c>
      <c r="M25" s="9" t="n">
        <v>-5.25</v>
      </c>
      <c r="N25" s="9" t="n">
        <v>-9.609999999999999</v>
      </c>
    </row>
    <row r="26">
      <c r="A26" s="4" t="inlineStr">
        <is>
          <t>Diluted net loss per common share (in dollars per share)</t>
        </is>
      </c>
      <c r="B26" s="8" t="n">
        <v>-2.02</v>
      </c>
      <c r="C26" s="8" t="n">
        <v>-1.65</v>
      </c>
      <c r="D26" s="10" t="n">
        <v>0.6</v>
      </c>
      <c r="E26" s="8" t="n">
        <v>3.22</v>
      </c>
      <c r="F26" s="8" t="n">
        <v>-2.93</v>
      </c>
      <c r="G26" s="8" t="n">
        <v>-5.42</v>
      </c>
      <c r="H26" s="8" t="n">
        <v>-2.51</v>
      </c>
      <c r="I26" s="8" t="n">
        <v>-9.970000000000001</v>
      </c>
      <c r="J26" s="8" t="n">
        <v>-22.53</v>
      </c>
      <c r="K26" s="8" t="n">
        <v>-4.56</v>
      </c>
      <c r="L26" s="8" t="n">
        <v>-5.78</v>
      </c>
      <c r="M26" s="8" t="n">
        <v>-5.25</v>
      </c>
      <c r="N26" s="8" t="n">
        <v>-9.609999999999999</v>
      </c>
    </row>
    <row r="27">
      <c r="A27" s="4" t="inlineStr">
        <is>
          <t>Shares used to compute basic net earnings (loss) per common share (in shares)</t>
        </is>
      </c>
      <c r="B27" s="6" t="n">
        <v>4514381</v>
      </c>
      <c r="C27" s="6" t="n">
        <v>4505813</v>
      </c>
      <c r="D27" s="6" t="n">
        <v>3932050</v>
      </c>
      <c r="E27" s="6" t="n">
        <v>3510974</v>
      </c>
      <c r="F27" s="6" t="n">
        <v>3456786</v>
      </c>
      <c r="G27" s="6" t="n">
        <v>3406994</v>
      </c>
      <c r="H27" s="6" t="n">
        <v>4220511</v>
      </c>
      <c r="I27" s="6" t="n">
        <v>3432017</v>
      </c>
      <c r="J27" s="6" t="n">
        <v>5215365</v>
      </c>
      <c r="K27" s="6" t="n">
        <v>4319536</v>
      </c>
      <c r="L27" s="6" t="n">
        <v>3458608</v>
      </c>
      <c r="M27" s="6" t="n">
        <v>4371375</v>
      </c>
      <c r="N27" s="6" t="n">
        <v>3492925</v>
      </c>
    </row>
    <row r="28">
      <c r="A28" s="4" t="inlineStr">
        <is>
          <t>Shares used to compute diluted net earnings (loss) per common share (in shares)</t>
        </is>
      </c>
      <c r="B28" s="6" t="n">
        <v>4514381</v>
      </c>
      <c r="C28" s="6" t="n">
        <v>4505813</v>
      </c>
      <c r="D28" s="6" t="n">
        <v>3932050</v>
      </c>
      <c r="E28" s="6" t="n">
        <v>3510974</v>
      </c>
      <c r="F28" s="6" t="n">
        <v>3456786</v>
      </c>
      <c r="G28" s="6" t="n">
        <v>3406994</v>
      </c>
      <c r="H28" s="6" t="n">
        <v>4220511</v>
      </c>
      <c r="I28" s="6" t="n">
        <v>3432017</v>
      </c>
      <c r="J28" s="6" t="n">
        <v>5215365</v>
      </c>
      <c r="K28" s="6" t="n">
        <v>4319536</v>
      </c>
      <c r="L28" s="6" t="n">
        <v>3458608</v>
      </c>
      <c r="M28" s="6" t="n">
        <v>4371375</v>
      </c>
      <c r="N28" s="6" t="n">
        <v>3492925</v>
      </c>
    </row>
  </sheetData>
  <mergeCells count="5">
    <mergeCell ref="A1:A2"/>
    <mergeCell ref="B1:G1"/>
    <mergeCell ref="H1:I1"/>
    <mergeCell ref="J1:L1"/>
    <mergeCell ref="M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money market accounts</t>
        </is>
      </c>
      <c r="B3" s="5" t="n">
        <v>127386</v>
      </c>
      <c r="C3" s="5" t="n">
        <v>35778</v>
      </c>
      <c r="D3" s="5" t="n">
        <v>32731</v>
      </c>
    </row>
    <row r="4">
      <c r="A4" s="4" t="inlineStr">
        <is>
          <t>Total assets at fair value</t>
        </is>
      </c>
      <c r="B4" s="6" t="n">
        <v>127386</v>
      </c>
      <c r="C4" s="6" t="n">
        <v>35778</v>
      </c>
      <c r="D4" s="6" t="n">
        <v>32731</v>
      </c>
    </row>
    <row r="5">
      <c r="A5" s="4" t="inlineStr">
        <is>
          <t>LEVEL 1</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money market accounts</t>
        </is>
      </c>
      <c r="B7" s="6" t="n">
        <v>127386</v>
      </c>
      <c r="C7" s="6" t="n">
        <v>35778</v>
      </c>
      <c r="D7" s="6" t="n">
        <v>32731</v>
      </c>
    </row>
    <row r="8">
      <c r="A8" s="4" t="inlineStr">
        <is>
          <t>Total assets at fair value</t>
        </is>
      </c>
      <c r="B8" s="6" t="n">
        <v>127386</v>
      </c>
      <c r="C8" s="6" t="n">
        <v>35778</v>
      </c>
      <c r="D8" s="6" t="n">
        <v>32731</v>
      </c>
    </row>
    <row r="9">
      <c r="A9" s="4" t="inlineStr">
        <is>
          <t>LEVEL 2</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money market accounts</t>
        </is>
      </c>
      <c r="B11" s="6" t="n">
        <v>0</v>
      </c>
      <c r="C11" s="6" t="n">
        <v>0</v>
      </c>
      <c r="D11" s="6" t="n">
        <v>0</v>
      </c>
    </row>
    <row r="12">
      <c r="A12" s="4" t="inlineStr">
        <is>
          <t>Total assets at fair value</t>
        </is>
      </c>
      <c r="B12" s="6" t="n">
        <v>0</v>
      </c>
      <c r="C12" s="6" t="n">
        <v>0</v>
      </c>
      <c r="D12" s="6" t="n">
        <v>0</v>
      </c>
    </row>
    <row r="13">
      <c r="A13" s="4" t="inlineStr">
        <is>
          <t>LEVEL 3</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money market accounts</t>
        </is>
      </c>
      <c r="B15" s="6" t="n">
        <v>0</v>
      </c>
      <c r="C15" s="6" t="n">
        <v>0</v>
      </c>
      <c r="D15" s="6" t="n">
        <v>0</v>
      </c>
    </row>
    <row r="16">
      <c r="A16" s="4" t="inlineStr">
        <is>
          <t>Total assets at fair value</t>
        </is>
      </c>
      <c r="B16" s="5" t="n">
        <v>0</v>
      </c>
      <c r="C16" s="5" t="n">
        <v>0</v>
      </c>
      <c r="D1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2" customWidth="1" min="5" max="5"/>
    <col width="40" customWidth="1" min="6" max="6"/>
    <col width="21" customWidth="1" min="7" max="7"/>
    <col width="32" customWidth="1" min="8" max="8"/>
    <col width="31" customWidth="1" min="9" max="9"/>
    <col width="45" customWidth="1" min="10" max="10"/>
    <col width="40" customWidth="1" min="11" max="11"/>
    <col width="45" customWidth="1" min="12" max="12"/>
    <col width="40" customWidth="1" min="13" max="13"/>
    <col width="40" customWidth="1" min="14" max="14"/>
    <col width="21" customWidth="1" min="15" max="15"/>
    <col width="21" customWidth="1" min="16" max="16"/>
    <col width="32" customWidth="1" min="17" max="17"/>
    <col width="32" customWidth="1" min="18" max="18"/>
    <col width="32" customWidth="1" min="19" max="19"/>
    <col width="32" customWidth="1" min="20" max="20"/>
    <col width="32" customWidth="1" min="21" max="21"/>
  </cols>
  <sheetData>
    <row r="1">
      <c r="A1" s="1" t="inlineStr">
        <is>
          <t>STOCKHOLDERS' EQUITY - Additional Information (Details)</t>
        </is>
      </c>
      <c r="H1" s="2" t="inlineStr">
        <is>
          <t>1 Months Ended</t>
        </is>
      </c>
      <c r="J1" s="2" t="inlineStr">
        <is>
          <t>9 Months Ended</t>
        </is>
      </c>
      <c r="L1" s="2" t="inlineStr">
        <is>
          <t>12 Months Ended</t>
        </is>
      </c>
      <c r="N1" s="2" t="inlineStr">
        <is>
          <t>15 Months Ended</t>
        </is>
      </c>
    </row>
    <row r="2">
      <c r="B2" s="2" t="inlineStr">
        <is>
          <t>Jul. 19, 2024 shares</t>
        </is>
      </c>
      <c r="C2" s="2" t="inlineStr">
        <is>
          <t>Jul. 18, 2024 shares</t>
        </is>
      </c>
      <c r="D2" s="2" t="inlineStr">
        <is>
          <t>Apr. 24, 2024 USD ($)</t>
        </is>
      </c>
      <c r="E2" s="2" t="inlineStr">
        <is>
          <t>Apr. 23, 2024 $ / shares shares</t>
        </is>
      </c>
      <c r="F2" s="2" t="inlineStr">
        <is>
          <t>Mar. 07, 2023 USD ($) $ / shares shares</t>
        </is>
      </c>
      <c r="G2" s="2" t="inlineStr">
        <is>
          <t>Aug. 12, 2020 shares</t>
        </is>
      </c>
      <c r="H2" s="2" t="inlineStr">
        <is>
          <t>Apr. 30, 2024 $ / shares shares</t>
        </is>
      </c>
      <c r="I2" s="2" t="inlineStr">
        <is>
          <t>May 31, 2018 $ / shares shares</t>
        </is>
      </c>
      <c r="J2" s="2" t="inlineStr">
        <is>
          <t>Sep. 30, 2024 USD ($) vote $ / shares shares</t>
        </is>
      </c>
      <c r="K2" s="2" t="inlineStr">
        <is>
          <t>Sep. 30, 2023 USD ($) $ / shares shares</t>
        </is>
      </c>
      <c r="L2" s="2" t="inlineStr">
        <is>
          <t>Dec. 31, 2023 USD ($) vote $ / shares shares</t>
        </is>
      </c>
      <c r="M2" s="2" t="inlineStr">
        <is>
          <t>Dec. 31, 2022 USD ($) $ / shares shares</t>
        </is>
      </c>
      <c r="N2" s="2" t="inlineStr">
        <is>
          <t>Sep. 30, 2024 USD ($) $ / shares shares</t>
        </is>
      </c>
      <c r="O2" s="2" t="inlineStr">
        <is>
          <t>Jul. 17, 2024 shares</t>
        </is>
      </c>
      <c r="P2" s="2" t="inlineStr">
        <is>
          <t>Apr. 22, 2024 shares</t>
        </is>
      </c>
      <c r="Q2" s="2" t="inlineStr">
        <is>
          <t>Jun. 30, 2023 $ / shares shares</t>
        </is>
      </c>
      <c r="R2" s="2" t="inlineStr">
        <is>
          <t>Mar. 31, 2023 $ / shares shares</t>
        </is>
      </c>
      <c r="S2" s="2" t="inlineStr">
        <is>
          <t>Sep. 30, 2022 $ / shares shares</t>
        </is>
      </c>
      <c r="T2" s="2" t="inlineStr">
        <is>
          <t>Jun. 30, 2022 $ / shares shares</t>
        </is>
      </c>
      <c r="U2" s="2" t="inlineStr">
        <is>
          <t>Mar.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 (in shares)</t>
        </is>
      </c>
      <c r="B4" s="4" t="inlineStr">
        <is>
          <t xml:space="preserve"> </t>
        </is>
      </c>
      <c r="C4" s="6" t="n">
        <v>50000000</v>
      </c>
      <c r="D4" s="4" t="inlineStr">
        <is>
          <t xml:space="preserve"> </t>
        </is>
      </c>
      <c r="E4" s="6" t="n">
        <v>20000000</v>
      </c>
      <c r="F4" s="4" t="inlineStr">
        <is>
          <t xml:space="preserve"> </t>
        </is>
      </c>
      <c r="G4" s="4" t="inlineStr">
        <is>
          <t xml:space="preserve"> </t>
        </is>
      </c>
      <c r="H4" s="4" t="inlineStr">
        <is>
          <t xml:space="preserve"> </t>
        </is>
      </c>
      <c r="I4" s="4" t="inlineStr">
        <is>
          <t xml:space="preserve"> </t>
        </is>
      </c>
      <c r="J4" s="6" t="n">
        <v>50000000</v>
      </c>
      <c r="K4" s="6" t="n">
        <v>20000000</v>
      </c>
      <c r="L4" s="6" t="n">
        <v>20000000</v>
      </c>
      <c r="M4" s="6" t="n">
        <v>20000000</v>
      </c>
      <c r="N4" s="6" t="n">
        <v>50000000</v>
      </c>
      <c r="O4" s="6" t="n">
        <v>20000000</v>
      </c>
      <c r="P4" s="6" t="n">
        <v>200000000</v>
      </c>
      <c r="Q4" s="6" t="n">
        <v>20000000</v>
      </c>
      <c r="R4" s="6" t="n">
        <v>20000000</v>
      </c>
      <c r="S4" s="6" t="n">
        <v>20000000</v>
      </c>
      <c r="T4" s="6" t="n">
        <v>20000000</v>
      </c>
      <c r="U4" s="6" t="n">
        <v>2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7" t="n">
        <v>0.0001</v>
      </c>
      <c r="M5" s="7" t="n">
        <v>0.0001</v>
      </c>
      <c r="N5" s="7" t="n">
        <v>0.0001</v>
      </c>
      <c r="O5" s="4" t="inlineStr">
        <is>
          <t xml:space="preserve"> </t>
        </is>
      </c>
      <c r="P5" s="4" t="inlineStr">
        <is>
          <t xml:space="preserve"> </t>
        </is>
      </c>
      <c r="Q5" s="7" t="n">
        <v>0.0001</v>
      </c>
      <c r="R5" s="7" t="n">
        <v>0.0001</v>
      </c>
      <c r="S5" s="7" t="n">
        <v>0.0001</v>
      </c>
      <c r="T5" s="7" t="n">
        <v>0.0001</v>
      </c>
      <c r="U5" s="7" t="n">
        <v>0.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K6" s="6" t="n">
        <v>10000000</v>
      </c>
      <c r="L6" s="6" t="n">
        <v>10000000</v>
      </c>
      <c r="M6" s="6" t="n">
        <v>10000000</v>
      </c>
      <c r="N6" s="6" t="n">
        <v>10000000</v>
      </c>
      <c r="O6" s="4" t="inlineStr">
        <is>
          <t xml:space="preserve"> </t>
        </is>
      </c>
      <c r="P6" s="4" t="inlineStr">
        <is>
          <t xml:space="preserve"> </t>
        </is>
      </c>
      <c r="Q6" s="6" t="n">
        <v>10000000</v>
      </c>
      <c r="R6" s="6" t="n">
        <v>10000000</v>
      </c>
      <c r="S6" s="6" t="n">
        <v>10000000</v>
      </c>
      <c r="T6" s="6" t="n">
        <v>10000000</v>
      </c>
      <c r="U6" s="6" t="n">
        <v>10000000</v>
      </c>
    </row>
    <row r="7">
      <c r="A7" s="4" t="inlineStr">
        <is>
          <t>Dividends in arrears or defaul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66</v>
      </c>
      <c r="K10" s="4" t="inlineStr">
        <is>
          <t xml:space="preserve"> </t>
        </is>
      </c>
      <c r="L10" s="6" t="n">
        <v>866</v>
      </c>
      <c r="M10" s="6" t="n">
        <v>625859</v>
      </c>
      <c r="N10" s="6" t="n">
        <v>86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s expi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2499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arrants, aggregate intrinsic value,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5" t="n">
        <v>0</v>
      </c>
      <c r="M12" s="5" t="n">
        <v>0</v>
      </c>
      <c r="N12" s="5"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Warrant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ercise price of warrant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230.95</v>
      </c>
      <c r="K15" s="4" t="inlineStr">
        <is>
          <t xml:space="preserve"> </t>
        </is>
      </c>
      <c r="L15" s="8" t="n">
        <v>230.95</v>
      </c>
      <c r="M15" s="8" t="n">
        <v>136.33</v>
      </c>
      <c r="N15" s="8" t="n">
        <v>230.9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mmon stock upon conversion of Series X convertible preferr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612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votes for each share held | v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v>
      </c>
      <c r="K19" s="4" t="inlineStr">
        <is>
          <t xml:space="preserve"> </t>
        </is>
      </c>
      <c r="L19" s="6" t="n">
        <v>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ries X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eferred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001</v>
      </c>
      <c r="J22" s="7" t="n">
        <v>0.0001</v>
      </c>
      <c r="K22" s="7" t="n">
        <v>0.0001</v>
      </c>
      <c r="L22" s="7" t="n">
        <v>0.0001</v>
      </c>
      <c r="M22" s="7" t="n">
        <v>0.0001</v>
      </c>
      <c r="N22" s="7" t="n">
        <v>0.0001</v>
      </c>
      <c r="O22" s="4" t="inlineStr">
        <is>
          <t xml:space="preserve"> </t>
        </is>
      </c>
      <c r="P22" s="4" t="inlineStr">
        <is>
          <t xml:space="preserve"> </t>
        </is>
      </c>
      <c r="Q22" s="7" t="n">
        <v>0.0001</v>
      </c>
      <c r="R22" s="7" t="n">
        <v>0.0001</v>
      </c>
      <c r="S22" s="7" t="n">
        <v>0.0001</v>
      </c>
      <c r="T22" s="7" t="n">
        <v>0.0001</v>
      </c>
      <c r="U22" s="7" t="n">
        <v>0.0001</v>
      </c>
    </row>
    <row r="23">
      <c r="A23" s="4" t="inlineStr">
        <is>
          <t>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v>
      </c>
      <c r="J23" s="6" t="n">
        <v>4947759</v>
      </c>
      <c r="K23" s="6" t="n">
        <v>4947759</v>
      </c>
      <c r="L23" s="6" t="n">
        <v>4947759</v>
      </c>
      <c r="M23" s="6" t="n">
        <v>4947759</v>
      </c>
      <c r="N23" s="6" t="n">
        <v>4947759</v>
      </c>
      <c r="O23" s="4" t="inlineStr">
        <is>
          <t xml:space="preserve"> </t>
        </is>
      </c>
      <c r="P23" s="4" t="inlineStr">
        <is>
          <t xml:space="preserve"> </t>
        </is>
      </c>
      <c r="Q23" s="6" t="n">
        <v>4947759</v>
      </c>
      <c r="R23" s="6" t="n">
        <v>4947759</v>
      </c>
      <c r="S23" s="6" t="n">
        <v>4947759</v>
      </c>
      <c r="T23" s="6" t="n">
        <v>4947759</v>
      </c>
      <c r="U23" s="6" t="n">
        <v>4947759</v>
      </c>
    </row>
    <row r="24">
      <c r="A24" s="4" t="inlineStr">
        <is>
          <t>Maximum ownership following conversion (more than)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99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04472</v>
      </c>
      <c r="K25" s="6" t="n">
        <v>2104472</v>
      </c>
      <c r="L25" s="6" t="n">
        <v>2104472</v>
      </c>
      <c r="M25" s="6" t="n">
        <v>1818472</v>
      </c>
      <c r="N25" s="6" t="n">
        <v>2104472</v>
      </c>
      <c r="O25" s="4" t="inlineStr">
        <is>
          <t xml:space="preserve"> </t>
        </is>
      </c>
      <c r="P25" s="4" t="inlineStr">
        <is>
          <t xml:space="preserve"> </t>
        </is>
      </c>
      <c r="Q25" s="6" t="n">
        <v>2104472</v>
      </c>
      <c r="R25" s="6" t="n">
        <v>2104472</v>
      </c>
      <c r="S25" s="6" t="n">
        <v>1818472</v>
      </c>
      <c r="T25" s="6" t="n">
        <v>1818472</v>
      </c>
      <c r="U25" s="6" t="n">
        <v>1818472</v>
      </c>
    </row>
    <row r="26">
      <c r="A26" s="4" t="inlineStr">
        <is>
          <t>Common stock issued for each preferred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 of common stock upon conversion of Series X convertible preferr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224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votes for each share held | v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ries A Convertible Voting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eferred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001</v>
      </c>
      <c r="K31" s="4" t="inlineStr">
        <is>
          <t xml:space="preserve"> </t>
        </is>
      </c>
      <c r="L31" s="7" t="n">
        <v>0.0001</v>
      </c>
      <c r="M31" s="4" t="inlineStr">
        <is>
          <t xml:space="preserve"> </t>
        </is>
      </c>
      <c r="N31" s="7" t="n">
        <v>0.000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4725</v>
      </c>
      <c r="K32" s="4" t="inlineStr">
        <is>
          <t xml:space="preserve"> </t>
        </is>
      </c>
      <c r="L32" s="4" t="inlineStr">
        <is>
          <t xml:space="preserve"> </t>
        </is>
      </c>
      <c r="M32" s="4" t="inlineStr">
        <is>
          <t xml:space="preserve"> </t>
        </is>
      </c>
      <c r="N32" s="6" t="n">
        <v>20472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eferred stock,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4725</v>
      </c>
      <c r="K33" s="4" t="inlineStr">
        <is>
          <t xml:space="preserve"> </t>
        </is>
      </c>
      <c r="L33" s="6" t="n">
        <v>0</v>
      </c>
      <c r="M33" s="4" t="inlineStr">
        <is>
          <t xml:space="preserve"> </t>
        </is>
      </c>
      <c r="N33" s="6" t="n">
        <v>20472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ries A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eferred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0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sion of stock, shares issued (in shares)</t>
        </is>
      </c>
      <c r="B38" s="6" t="n">
        <v>24692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sion of stock, shares converted (in shares)</t>
        </is>
      </c>
      <c r="B39" s="6" t="n">
        <v>352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ximum ownership following conversion (more than) (as a percent)</t>
        </is>
      </c>
      <c r="B40" s="12" t="n">
        <v>0.0999</v>
      </c>
      <c r="C40" s="4" t="inlineStr">
        <is>
          <t xml:space="preserve"> </t>
        </is>
      </c>
      <c r="D40" s="4" t="inlineStr">
        <is>
          <t xml:space="preserve"> </t>
        </is>
      </c>
      <c r="E40" s="4" t="inlineStr">
        <is>
          <t xml:space="preserve"> </t>
        </is>
      </c>
      <c r="F40" s="4" t="inlineStr">
        <is>
          <t xml:space="preserve"> </t>
        </is>
      </c>
      <c r="G40" s="4" t="inlineStr">
        <is>
          <t xml:space="preserve"> </t>
        </is>
      </c>
      <c r="H40" s="12" t="n">
        <v>0.099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eferred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4725</v>
      </c>
      <c r="K41" s="4" t="inlineStr">
        <is>
          <t xml:space="preserve"> </t>
        </is>
      </c>
      <c r="L41" s="4" t="inlineStr">
        <is>
          <t xml:space="preserve"> </t>
        </is>
      </c>
      <c r="M41" s="4" t="inlineStr">
        <is>
          <t xml:space="preserve"> </t>
        </is>
      </c>
      <c r="N41" s="6" t="n">
        <v>20472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issued for each preferr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trolled Equity Sales Agreement, Cantor Fitzgerald and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sol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310983</v>
      </c>
      <c r="L45" s="6" t="n">
        <v>310983</v>
      </c>
      <c r="M45" s="6" t="n">
        <v>170723</v>
      </c>
      <c r="N45" s="6" t="n">
        <v>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ale of stock, ne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8700000</v>
      </c>
      <c r="L46" s="5" t="n">
        <v>8700000</v>
      </c>
      <c r="M46" s="5" t="n">
        <v>24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sideration remaining on transac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7100000</v>
      </c>
      <c r="K47" s="4" t="inlineStr">
        <is>
          <t xml:space="preserve"> </t>
        </is>
      </c>
      <c r="L47" s="5" t="n">
        <v>37100000</v>
      </c>
      <c r="M47" s="4" t="inlineStr">
        <is>
          <t xml:space="preserve"> </t>
        </is>
      </c>
      <c r="N47" s="5" t="n">
        <v>371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2023 Underwritten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ale of stock, net | $</t>
        </is>
      </c>
      <c r="B50" s="4" t="inlineStr">
        <is>
          <t xml:space="preserve"> </t>
        </is>
      </c>
      <c r="C50" s="4" t="inlineStr">
        <is>
          <t xml:space="preserve"> </t>
        </is>
      </c>
      <c r="D50" s="4" t="inlineStr">
        <is>
          <t xml:space="preserve"> </t>
        </is>
      </c>
      <c r="E50" s="4" t="inlineStr">
        <is>
          <t xml:space="preserve"> </t>
        </is>
      </c>
      <c r="F50" s="5" t="n">
        <v>17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ale of stock, gross | $</t>
        </is>
      </c>
      <c r="B51" s="4" t="inlineStr">
        <is>
          <t xml:space="preserve"> </t>
        </is>
      </c>
      <c r="C51" s="4" t="inlineStr">
        <is>
          <t xml:space="preserve"> </t>
        </is>
      </c>
      <c r="D51" s="4" t="inlineStr">
        <is>
          <t xml:space="preserve"> </t>
        </is>
      </c>
      <c r="E51" s="4" t="inlineStr">
        <is>
          <t xml:space="preserve"> </t>
        </is>
      </c>
      <c r="F51" s="5" t="n">
        <v>19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2023 Underwritten Public Offering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hares sold (in shares)</t>
        </is>
      </c>
      <c r="B54" s="4" t="inlineStr">
        <is>
          <t xml:space="preserve"> </t>
        </is>
      </c>
      <c r="C54" s="4" t="inlineStr">
        <is>
          <t xml:space="preserve"> </t>
        </is>
      </c>
      <c r="D54" s="4" t="inlineStr">
        <is>
          <t xml:space="preserve"> </t>
        </is>
      </c>
      <c r="E54" s="4" t="inlineStr">
        <is>
          <t xml:space="preserve"> </t>
        </is>
      </c>
      <c r="F54" s="6" t="n">
        <v>5543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ffering price (in dollars per share) | $ / shares</t>
        </is>
      </c>
      <c r="B55" s="4" t="inlineStr">
        <is>
          <t xml:space="preserve"> </t>
        </is>
      </c>
      <c r="C55" s="4" t="inlineStr">
        <is>
          <t xml:space="preserve"> </t>
        </is>
      </c>
      <c r="D55" s="4" t="inlineStr">
        <is>
          <t xml:space="preserve"> </t>
        </is>
      </c>
      <c r="E55" s="4" t="inlineStr">
        <is>
          <t xml:space="preserve"> </t>
        </is>
      </c>
      <c r="F55" s="8" t="n">
        <v>25.3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2023 Underwritten Public Offering | Series X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s sold (in shares)</t>
        </is>
      </c>
      <c r="B58" s="4" t="inlineStr">
        <is>
          <t xml:space="preserve"> </t>
        </is>
      </c>
      <c r="C58" s="4" t="inlineStr">
        <is>
          <t xml:space="preserve"> </t>
        </is>
      </c>
      <c r="D58" s="4" t="inlineStr">
        <is>
          <t xml:space="preserve"> </t>
        </is>
      </c>
      <c r="E58" s="4" t="inlineStr">
        <is>
          <t xml:space="preserve"> </t>
        </is>
      </c>
      <c r="F58" s="6" t="n">
        <v>286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ffering price (in dollars per share) | $ / shares</t>
        </is>
      </c>
      <c r="B59" s="4" t="inlineStr">
        <is>
          <t xml:space="preserve"> </t>
        </is>
      </c>
      <c r="C59" s="4" t="inlineStr">
        <is>
          <t xml:space="preserve"> </t>
        </is>
      </c>
      <c r="D59" s="4" t="inlineStr">
        <is>
          <t xml:space="preserve"> </t>
        </is>
      </c>
      <c r="E59" s="4" t="inlineStr">
        <is>
          <t xml:space="preserve"> </t>
        </is>
      </c>
      <c r="F59" s="8" t="n">
        <v>12.6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ver-Allotment Option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s sold (in shares)</t>
        </is>
      </c>
      <c r="B62" s="4" t="inlineStr">
        <is>
          <t xml:space="preserve"> </t>
        </is>
      </c>
      <c r="C62" s="4" t="inlineStr">
        <is>
          <t xml:space="preserve"> </t>
        </is>
      </c>
      <c r="D62" s="4" t="inlineStr">
        <is>
          <t xml:space="preserve"> </t>
        </is>
      </c>
      <c r="E62" s="4" t="inlineStr">
        <is>
          <t xml:space="preserve"> </t>
        </is>
      </c>
      <c r="F62" s="6" t="n">
        <v>723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2024 Private Placement | Series A Convertible Voting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s sold (in shares)</t>
        </is>
      </c>
      <c r="B65" s="4" t="inlineStr">
        <is>
          <t xml:space="preserve"> </t>
        </is>
      </c>
      <c r="C65" s="4" t="inlineStr">
        <is>
          <t xml:space="preserve"> </t>
        </is>
      </c>
      <c r="D65" s="4" t="inlineStr">
        <is>
          <t xml:space="preserve"> </t>
        </is>
      </c>
      <c r="E65" s="6" t="n">
        <v>24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ale of stock, net | $</t>
        </is>
      </c>
      <c r="B66" s="4" t="inlineStr">
        <is>
          <t xml:space="preserve"> </t>
        </is>
      </c>
      <c r="C66" s="4" t="inlineStr">
        <is>
          <t xml:space="preserve"> </t>
        </is>
      </c>
      <c r="D66" s="5" t="n">
        <v>2391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ale of stock, gross | $</t>
        </is>
      </c>
      <c r="B67" s="4" t="inlineStr">
        <is>
          <t xml:space="preserve"> </t>
        </is>
      </c>
      <c r="C67" s="4" t="inlineStr">
        <is>
          <t xml:space="preserve"> </t>
        </is>
      </c>
      <c r="D67" s="5" t="n">
        <v>24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eferred stock, par value (in dollars per share) | $ / shares</t>
        </is>
      </c>
      <c r="B68" s="4" t="inlineStr">
        <is>
          <t xml:space="preserve"> </t>
        </is>
      </c>
      <c r="C68" s="4" t="inlineStr">
        <is>
          <t xml:space="preserve"> </t>
        </is>
      </c>
      <c r="D68" s="4" t="inlineStr">
        <is>
          <t xml:space="preserve"> </t>
        </is>
      </c>
      <c r="E68" s="7" t="n">
        <v>0.0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2024 Private Placement | Series A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ffering price (in dollars per share) | $ / shares</t>
        </is>
      </c>
      <c r="B71" s="4" t="inlineStr">
        <is>
          <t xml:space="preserve"> </t>
        </is>
      </c>
      <c r="C71" s="4" t="inlineStr">
        <is>
          <t xml:space="preserve"> </t>
        </is>
      </c>
      <c r="D71" s="4" t="inlineStr">
        <is>
          <t xml:space="preserve"> </t>
        </is>
      </c>
      <c r="E71" s="5" t="n">
        <v>1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sion of stock, shares issued (in shares)</t>
        </is>
      </c>
      <c r="B72" s="4" t="inlineStr">
        <is>
          <t xml:space="preserve"> </t>
        </is>
      </c>
      <c r="C72" s="6" t="n">
        <v>168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version of stock, shares converted (in shares)</t>
        </is>
      </c>
      <c r="B73" s="4" t="inlineStr">
        <is>
          <t xml:space="preserve"> </t>
        </is>
      </c>
      <c r="C73" s="6" t="n">
        <v>24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sheetData>
  <mergeCells count="4">
    <mergeCell ref="A1:A2"/>
    <mergeCell ref="H1:I1"/>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s) - shares</t>
        </is>
      </c>
      <c r="B1" s="2" t="inlineStr">
        <is>
          <t>Sep. 30,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Total (in shares)</t>
        </is>
      </c>
      <c r="B3" s="6" t="n">
        <v>18958169</v>
      </c>
      <c r="C3" s="6" t="n">
        <v>1911545</v>
      </c>
      <c r="D3" s="6" t="n">
        <v>2265345</v>
      </c>
    </row>
    <row r="4">
      <c r="A4" s="4" t="inlineStr">
        <is>
          <t>Common stock warrant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in shares)</t>
        </is>
      </c>
      <c r="B6" s="6" t="n">
        <v>866</v>
      </c>
      <c r="C6" s="6" t="n">
        <v>866</v>
      </c>
      <c r="D6" s="6" t="n">
        <v>625859</v>
      </c>
    </row>
    <row r="7">
      <c r="A7" s="4" t="inlineStr">
        <is>
          <t>Series A Converti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in shares)</t>
        </is>
      </c>
      <c r="B9" s="6" t="n">
        <v>14330750</v>
      </c>
      <c r="C9" s="6" t="n">
        <v>0</v>
      </c>
      <c r="D9" s="4" t="inlineStr">
        <is>
          <t xml:space="preserve"> </t>
        </is>
      </c>
    </row>
    <row r="10">
      <c r="A10" s="4" t="inlineStr">
        <is>
          <t>Series X Convertible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in shares)</t>
        </is>
      </c>
      <c r="B12" s="6" t="n">
        <v>1052236</v>
      </c>
      <c r="C12" s="6" t="n">
        <v>1052236</v>
      </c>
      <c r="D12" s="6" t="n">
        <v>909236</v>
      </c>
    </row>
    <row r="13">
      <c r="A13" s="4" t="inlineStr">
        <is>
          <t>Common stock options, RSUs and PRSUs issued and outstanding</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in shares)</t>
        </is>
      </c>
      <c r="B15" s="6" t="n">
        <v>2454822</v>
      </c>
      <c r="C15" s="6" t="n">
        <v>638037</v>
      </c>
      <c r="D15" s="6" t="n">
        <v>465965</v>
      </c>
    </row>
    <row r="16">
      <c r="A16" s="4" t="inlineStr">
        <is>
          <t>Authorized for future stock award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in shares)</t>
        </is>
      </c>
      <c r="B18" s="6" t="n">
        <v>1052406</v>
      </c>
      <c r="C18" s="6" t="n">
        <v>170783</v>
      </c>
      <c r="D18" s="6" t="n">
        <v>223713</v>
      </c>
    </row>
    <row r="19">
      <c r="A19" s="4" t="inlineStr">
        <is>
          <t>Awards available under the ESPP</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in shares)</t>
        </is>
      </c>
      <c r="B21" s="6" t="n">
        <v>67089</v>
      </c>
      <c r="C21" s="6" t="n">
        <v>49623</v>
      </c>
      <c r="D21" s="6" t="n">
        <v>405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AND EQUIPMENT - Summary of Property and Equipment (Details) - USD ($) $ in Thousands</t>
        </is>
      </c>
      <c r="B1" s="2" t="inlineStr">
        <is>
          <t>Sep. 30,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operty, plant and equipment, gross</t>
        </is>
      </c>
      <c r="B3" s="4" t="inlineStr">
        <is>
          <t xml:space="preserve"> </t>
        </is>
      </c>
      <c r="C3" s="5" t="n">
        <v>3747</v>
      </c>
      <c r="D3" s="4" t="inlineStr">
        <is>
          <t xml:space="preserve"> </t>
        </is>
      </c>
      <c r="E3" s="4" t="inlineStr">
        <is>
          <t xml:space="preserve"> </t>
        </is>
      </c>
      <c r="F3" s="4" t="inlineStr">
        <is>
          <t xml:space="preserve"> </t>
        </is>
      </c>
      <c r="G3" s="5" t="n">
        <v>3380</v>
      </c>
      <c r="H3" s="4" t="inlineStr">
        <is>
          <t xml:space="preserve"> </t>
        </is>
      </c>
      <c r="I3" s="4" t="inlineStr">
        <is>
          <t xml:space="preserve"> </t>
        </is>
      </c>
      <c r="J3" s="4" t="inlineStr">
        <is>
          <t xml:space="preserve"> </t>
        </is>
      </c>
    </row>
    <row r="4">
      <c r="A4" s="4" t="inlineStr">
        <is>
          <t>Less accumulated depreciation and amortization</t>
        </is>
      </c>
      <c r="B4" s="4" t="inlineStr">
        <is>
          <t xml:space="preserve"> </t>
        </is>
      </c>
      <c r="C4" s="6" t="n">
        <v>-3190</v>
      </c>
      <c r="D4" s="4" t="inlineStr">
        <is>
          <t xml:space="preserve"> </t>
        </is>
      </c>
      <c r="E4" s="4" t="inlineStr">
        <is>
          <t xml:space="preserve"> </t>
        </is>
      </c>
      <c r="F4" s="4" t="inlineStr">
        <is>
          <t xml:space="preserve"> </t>
        </is>
      </c>
      <c r="G4" s="6" t="n">
        <v>-3158</v>
      </c>
      <c r="H4" s="4" t="inlineStr">
        <is>
          <t xml:space="preserve"> </t>
        </is>
      </c>
      <c r="I4" s="4" t="inlineStr">
        <is>
          <t xml:space="preserve"> </t>
        </is>
      </c>
      <c r="J4" s="4" t="inlineStr">
        <is>
          <t xml:space="preserve"> </t>
        </is>
      </c>
    </row>
    <row r="5">
      <c r="A5" s="4" t="inlineStr">
        <is>
          <t>Total</t>
        </is>
      </c>
      <c r="B5" s="5" t="n">
        <v>561</v>
      </c>
      <c r="C5" s="6" t="n">
        <v>557</v>
      </c>
      <c r="D5" s="5" t="n">
        <v>580</v>
      </c>
      <c r="E5" s="5" t="n">
        <v>297</v>
      </c>
      <c r="F5" s="5" t="n">
        <v>270</v>
      </c>
      <c r="G5" s="6" t="n">
        <v>222</v>
      </c>
      <c r="H5" s="5" t="n">
        <v>173</v>
      </c>
      <c r="I5" s="5" t="n">
        <v>201</v>
      </c>
      <c r="J5" s="5" t="n">
        <v>239</v>
      </c>
    </row>
    <row r="6">
      <c r="A6" s="4" t="inlineStr">
        <is>
          <t>Laboratory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erty, plant and equipment, gross</t>
        </is>
      </c>
      <c r="B8" s="4" t="inlineStr">
        <is>
          <t xml:space="preserve"> </t>
        </is>
      </c>
      <c r="C8" s="6" t="n">
        <v>2817</v>
      </c>
      <c r="D8" s="4" t="inlineStr">
        <is>
          <t xml:space="preserve"> </t>
        </is>
      </c>
      <c r="E8" s="4" t="inlineStr">
        <is>
          <t xml:space="preserve"> </t>
        </is>
      </c>
      <c r="F8" s="4" t="inlineStr">
        <is>
          <t xml:space="preserve"> </t>
        </is>
      </c>
      <c r="G8" s="6" t="n">
        <v>2415</v>
      </c>
      <c r="H8" s="4" t="inlineStr">
        <is>
          <t xml:space="preserve"> </t>
        </is>
      </c>
      <c r="I8" s="4" t="inlineStr">
        <is>
          <t xml:space="preserve"> </t>
        </is>
      </c>
      <c r="J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and equipment, gross</t>
        </is>
      </c>
      <c r="B11" s="4" t="inlineStr">
        <is>
          <t xml:space="preserve"> </t>
        </is>
      </c>
      <c r="C11" s="6" t="n">
        <v>425</v>
      </c>
      <c r="D11" s="4" t="inlineStr">
        <is>
          <t xml:space="preserve"> </t>
        </is>
      </c>
      <c r="E11" s="4" t="inlineStr">
        <is>
          <t xml:space="preserve"> </t>
        </is>
      </c>
      <c r="F11" s="4" t="inlineStr">
        <is>
          <t xml:space="preserve"> </t>
        </is>
      </c>
      <c r="G11" s="6" t="n">
        <v>425</v>
      </c>
      <c r="H11" s="4" t="inlineStr">
        <is>
          <t xml:space="preserve"> </t>
        </is>
      </c>
      <c r="I11" s="4" t="inlineStr">
        <is>
          <t xml:space="preserve"> </t>
        </is>
      </c>
      <c r="J11" s="4" t="inlineStr">
        <is>
          <t xml:space="preserve"> </t>
        </is>
      </c>
    </row>
    <row r="12">
      <c r="A12" s="4" t="inlineStr">
        <is>
          <t>Computer hardware an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plant and equipment, gross</t>
        </is>
      </c>
      <c r="B14" s="4" t="inlineStr">
        <is>
          <t xml:space="preserve"> </t>
        </is>
      </c>
      <c r="C14" s="6" t="n">
        <v>327</v>
      </c>
      <c r="D14" s="4" t="inlineStr">
        <is>
          <t xml:space="preserve"> </t>
        </is>
      </c>
      <c r="E14" s="4" t="inlineStr">
        <is>
          <t xml:space="preserve"> </t>
        </is>
      </c>
      <c r="F14" s="4" t="inlineStr">
        <is>
          <t xml:space="preserve"> </t>
        </is>
      </c>
      <c r="G14" s="6" t="n">
        <v>305</v>
      </c>
      <c r="H14" s="4" t="inlineStr">
        <is>
          <t xml:space="preserve"> </t>
        </is>
      </c>
      <c r="I14" s="4" t="inlineStr">
        <is>
          <t xml:space="preserve"> </t>
        </is>
      </c>
      <c r="J14" s="4" t="inlineStr">
        <is>
          <t xml:space="preserve"> </t>
        </is>
      </c>
    </row>
    <row r="15">
      <c r="A15" s="4" t="inlineStr">
        <is>
          <t>Office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erty, plant and equipment, gross</t>
        </is>
      </c>
      <c r="B17" s="4" t="inlineStr">
        <is>
          <t xml:space="preserve"> </t>
        </is>
      </c>
      <c r="C17" s="6" t="n">
        <v>36</v>
      </c>
      <c r="D17" s="4" t="inlineStr">
        <is>
          <t xml:space="preserve"> </t>
        </is>
      </c>
      <c r="E17" s="4" t="inlineStr">
        <is>
          <t xml:space="preserve"> </t>
        </is>
      </c>
      <c r="F17" s="4" t="inlineStr">
        <is>
          <t xml:space="preserve"> </t>
        </is>
      </c>
      <c r="G17" s="6" t="n">
        <v>93</v>
      </c>
      <c r="H17" s="4" t="inlineStr">
        <is>
          <t xml:space="preserve"> </t>
        </is>
      </c>
      <c r="I17" s="4" t="inlineStr">
        <is>
          <t xml:space="preserve"> </t>
        </is>
      </c>
      <c r="J17" s="4" t="inlineStr">
        <is>
          <t xml:space="preserve"> </t>
        </is>
      </c>
    </row>
    <row r="18">
      <c r="A18" s="4" t="inlineStr">
        <is>
          <t>Furniture and fix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plant and equipment, gross</t>
        </is>
      </c>
      <c r="B20" s="4" t="inlineStr">
        <is>
          <t xml:space="preserve"> </t>
        </is>
      </c>
      <c r="C20" s="5" t="n">
        <v>142</v>
      </c>
      <c r="D20" s="4" t="inlineStr">
        <is>
          <t xml:space="preserve"> </t>
        </is>
      </c>
      <c r="E20" s="4" t="inlineStr">
        <is>
          <t xml:space="preserve"> </t>
        </is>
      </c>
      <c r="F20" s="4" t="inlineStr">
        <is>
          <t xml:space="preserve"> </t>
        </is>
      </c>
      <c r="G20" s="5" t="n">
        <v>142</v>
      </c>
      <c r="H20" s="4" t="inlineStr">
        <is>
          <t xml:space="preserve"> </t>
        </is>
      </c>
      <c r="I20" s="4" t="inlineStr">
        <is>
          <t xml:space="preserve"> </t>
        </is>
      </c>
      <c r="J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PROPERTY AND EQUIPMENT - Additional Information (Details) - USD ($) $ in Thousands</t>
        </is>
      </c>
      <c r="B1" s="2" t="inlineStr">
        <is>
          <t>3 Months Ended</t>
        </is>
      </c>
      <c r="D1" s="2" t="inlineStr">
        <is>
          <t>6 Months Ended</t>
        </is>
      </c>
      <c r="F1" s="2" t="inlineStr">
        <is>
          <t>9 Months Ended</t>
        </is>
      </c>
      <c r="I1" s="2" t="inlineStr">
        <is>
          <t>12 Months Ended</t>
        </is>
      </c>
    </row>
    <row r="2">
      <c r="B2" s="2" t="inlineStr">
        <is>
          <t>Mar. 31, 2023</t>
        </is>
      </c>
      <c r="C2" s="2" t="inlineStr">
        <is>
          <t>Mar. 31, 2022</t>
        </is>
      </c>
      <c r="D2" s="2" t="inlineStr">
        <is>
          <t>Jun. 30, 2023</t>
        </is>
      </c>
      <c r="E2" s="2" t="inlineStr">
        <is>
          <t>Jun. 30, 2022</t>
        </is>
      </c>
      <c r="F2" s="2" t="inlineStr">
        <is>
          <t>Sep. 30, 2024</t>
        </is>
      </c>
      <c r="G2" s="2" t="inlineStr">
        <is>
          <t>Sep. 30, 2023</t>
        </is>
      </c>
      <c r="H2" s="2" t="inlineStr">
        <is>
          <t>Sep. 30, 2022</t>
        </is>
      </c>
      <c r="I2" s="2" t="inlineStr">
        <is>
          <t>Dec. 31, 2023</t>
        </is>
      </c>
      <c r="J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and amortization of property and equipment</t>
        </is>
      </c>
      <c r="B4" s="5" t="n">
        <v>32</v>
      </c>
      <c r="C4" s="5" t="n">
        <v>39</v>
      </c>
      <c r="D4" s="5" t="n">
        <v>57</v>
      </c>
      <c r="E4" s="5" t="n">
        <v>77</v>
      </c>
      <c r="F4" s="5" t="n">
        <v>114</v>
      </c>
      <c r="G4" s="5" t="n">
        <v>79</v>
      </c>
      <c r="H4" s="5" t="n">
        <v>114</v>
      </c>
      <c r="I4" s="5" t="n">
        <v>112</v>
      </c>
      <c r="J4" s="5" t="n">
        <v>143</v>
      </c>
    </row>
  </sheetData>
  <mergeCells count="5">
    <mergeCell ref="A1:A2"/>
    <mergeCell ref="B1:C1"/>
    <mergeCell ref="D1:E1"/>
    <mergeCell ref="F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25" customWidth="1" min="6" max="6"/>
    <col width="14" customWidth="1" min="7" max="7"/>
  </cols>
  <sheetData>
    <row r="1">
      <c r="A1" s="1" t="inlineStr">
        <is>
          <t>EQUITY INCENTIVE PLANS - Additional Information (Details) - USD ($) $ / shares in Units, $ in Millions</t>
        </is>
      </c>
      <c r="C1" s="2" t="inlineStr">
        <is>
          <t>1 Months Ended</t>
        </is>
      </c>
      <c r="D1" s="2" t="inlineStr">
        <is>
          <t>9 Months Ended</t>
        </is>
      </c>
      <c r="F1" s="2" t="inlineStr">
        <is>
          <t>12 Months Ended</t>
        </is>
      </c>
    </row>
    <row r="2">
      <c r="B2" s="2" t="inlineStr">
        <is>
          <t>Jul. 18, 2024</t>
        </is>
      </c>
      <c r="C2" s="2" t="inlineStr">
        <is>
          <t>Mar. 31, 2015</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 date fair value of employee stock options granted (in dollars per share)</t>
        </is>
      </c>
      <c r="B4" s="4" t="inlineStr">
        <is>
          <t xml:space="preserve"> </t>
        </is>
      </c>
      <c r="C4" s="4" t="inlineStr">
        <is>
          <t xml:space="preserve"> </t>
        </is>
      </c>
      <c r="D4" s="8" t="n">
        <v>8.050000000000001</v>
      </c>
      <c r="E4" s="8" t="n">
        <v>14.45</v>
      </c>
      <c r="F4" s="8" t="n">
        <v>14.45</v>
      </c>
      <c r="G4" s="8" t="n">
        <v>10.14</v>
      </c>
    </row>
    <row r="5">
      <c r="A5" s="4" t="inlineStr">
        <is>
          <t>Unrecognized share-based compensation expense, options</t>
        </is>
      </c>
      <c r="B5" s="4" t="inlineStr">
        <is>
          <t xml:space="preserve"> </t>
        </is>
      </c>
      <c r="C5" s="4" t="inlineStr">
        <is>
          <t xml:space="preserve"> </t>
        </is>
      </c>
      <c r="D5" s="10" t="n">
        <v>15.2</v>
      </c>
      <c r="E5" s="4" t="inlineStr">
        <is>
          <t xml:space="preserve"> </t>
        </is>
      </c>
      <c r="F5" s="10" t="n">
        <v>2.4</v>
      </c>
      <c r="G5" s="4" t="inlineStr">
        <is>
          <t xml:space="preserve"> </t>
        </is>
      </c>
    </row>
    <row r="6">
      <c r="A6" s="4" t="inlineStr">
        <is>
          <t>RSU and P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awards were granted (in shares)</t>
        </is>
      </c>
      <c r="B8" s="4" t="inlineStr">
        <is>
          <t xml:space="preserve"> </t>
        </is>
      </c>
      <c r="C8" s="4" t="inlineStr">
        <is>
          <t xml:space="preserve"> </t>
        </is>
      </c>
      <c r="D8" s="6" t="n">
        <v>153012</v>
      </c>
      <c r="E8" s="4" t="inlineStr">
        <is>
          <t xml:space="preserve"> </t>
        </is>
      </c>
      <c r="F8" s="6" t="n">
        <v>75778</v>
      </c>
      <c r="G8" s="4" t="inlineStr">
        <is>
          <t xml:space="preserve"> </t>
        </is>
      </c>
    </row>
    <row r="9">
      <c r="A9" s="4" t="inlineStr">
        <is>
          <t>Weighted-average period to recognize unrecognized compensation cost (in years)</t>
        </is>
      </c>
      <c r="B9" s="4" t="inlineStr">
        <is>
          <t xml:space="preserve"> </t>
        </is>
      </c>
      <c r="C9" s="4" t="inlineStr">
        <is>
          <t xml:space="preserve"> </t>
        </is>
      </c>
      <c r="D9" s="4" t="inlineStr">
        <is>
          <t>2 years 7 months 6 days</t>
        </is>
      </c>
      <c r="E9" s="4" t="inlineStr">
        <is>
          <t xml:space="preserve"> </t>
        </is>
      </c>
      <c r="F9" s="4" t="inlineStr">
        <is>
          <t>2 years</t>
        </is>
      </c>
      <c r="G9" s="4" t="inlineStr">
        <is>
          <t xml:space="preserve"> </t>
        </is>
      </c>
    </row>
    <row r="10">
      <c r="A10" s="4" t="inlineStr">
        <is>
          <t>RSUs and PRSUs granted (in dollars per share)</t>
        </is>
      </c>
      <c r="B10" s="4" t="inlineStr">
        <is>
          <t xml:space="preserve"> </t>
        </is>
      </c>
      <c r="C10" s="4" t="inlineStr">
        <is>
          <t xml:space="preserve"> </t>
        </is>
      </c>
      <c r="D10" s="10" t="n">
        <v>12.3</v>
      </c>
      <c r="E10" s="10" t="n">
        <v>20.1</v>
      </c>
      <c r="F10" s="8" t="n">
        <v>20.04</v>
      </c>
      <c r="G10" s="8" t="n">
        <v>16.64</v>
      </c>
    </row>
    <row r="11">
      <c r="A11" s="4" t="inlineStr">
        <is>
          <t>Fair value of RSUs and PRSUs</t>
        </is>
      </c>
      <c r="B11" s="4" t="inlineStr">
        <is>
          <t xml:space="preserve"> </t>
        </is>
      </c>
      <c r="C11" s="4" t="inlineStr">
        <is>
          <t xml:space="preserve"> </t>
        </is>
      </c>
      <c r="D11" s="5" t="n">
        <v>1</v>
      </c>
      <c r="E11" s="10" t="n">
        <v>0.7</v>
      </c>
      <c r="F11" s="10" t="n">
        <v>0.7</v>
      </c>
      <c r="G11" s="10" t="n">
        <v>1.6</v>
      </c>
    </row>
    <row r="12">
      <c r="A12" s="4" t="inlineStr">
        <is>
          <t>Estimated unrecognized share-based compensation expense</t>
        </is>
      </c>
      <c r="B12" s="4" t="inlineStr">
        <is>
          <t xml:space="preserve"> </t>
        </is>
      </c>
      <c r="C12" s="4" t="inlineStr">
        <is>
          <t xml:space="preserve"> </t>
        </is>
      </c>
      <c r="D12" s="10" t="n">
        <v>2.3</v>
      </c>
      <c r="E12" s="4" t="inlineStr">
        <is>
          <t xml:space="preserve"> </t>
        </is>
      </c>
      <c r="F12" s="10" t="n">
        <v>1.7</v>
      </c>
      <c r="G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period to recognize unrecognized compensation cost (in years)</t>
        </is>
      </c>
      <c r="B15" s="4" t="inlineStr">
        <is>
          <t xml:space="preserve"> </t>
        </is>
      </c>
      <c r="C15" s="4" t="inlineStr">
        <is>
          <t xml:space="preserve"> </t>
        </is>
      </c>
      <c r="D15" s="4" t="inlineStr">
        <is>
          <t>2 years 10 months 24 days</t>
        </is>
      </c>
      <c r="E15" s="4" t="inlineStr">
        <is>
          <t xml:space="preserve"> </t>
        </is>
      </c>
      <c r="F15" s="4" t="inlineStr">
        <is>
          <t>1 year 10 months 24 days</t>
        </is>
      </c>
      <c r="G15" s="4" t="inlineStr">
        <is>
          <t xml:space="preserve"> </t>
        </is>
      </c>
    </row>
    <row r="16">
      <c r="A16" s="4" t="inlineStr">
        <is>
          <t>2024 Equity Incentive Plan, 2020 Inducement Incentive Plan and 2015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awards were granted (in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for stock options to be granted (in year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of stock option as percentage of estimated fair value of shares on date of grant (as a percent)</t>
        </is>
      </c>
      <c r="B20" s="11"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oting power threshold (as a percent)</t>
        </is>
      </c>
      <c r="B21" s="11"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4 Equity Incentive Plan, 2020 Inducement Incentive Plan and 2015 Equity Incentive Plan | More than 10% of Voting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of stock option as percentage of estimated fair value of shares on date of grant (as a percent)</t>
        </is>
      </c>
      <c r="B24" s="11" t="n">
        <v>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4 Equity Incentive Plan, 2020 Inducement Incentive Plan and 2015 Equity Incentive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in years)</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4 Equity Incentive Plan, 2020 Inducement Incentive Plan and 2015 Equity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 (in years)</t>
        </is>
      </c>
      <c r="B30" s="4" t="inlineStr">
        <is>
          <t>4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15 EIP and 2020 I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for stock options to be granted (in years)</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row>
    <row r="34">
      <c r="A34" s="4" t="inlineStr">
        <is>
          <t>Price of stock option as percentage of estimated fair value of shares on date of grant (as a percent)</t>
        </is>
      </c>
      <c r="B34" s="4" t="inlineStr">
        <is>
          <t xml:space="preserve"> </t>
        </is>
      </c>
      <c r="C34" s="11" t="n">
        <v>1</v>
      </c>
      <c r="D34" s="4" t="inlineStr">
        <is>
          <t xml:space="preserve"> </t>
        </is>
      </c>
      <c r="E34" s="4" t="inlineStr">
        <is>
          <t xml:space="preserve"> </t>
        </is>
      </c>
      <c r="F34" s="4" t="inlineStr">
        <is>
          <t xml:space="preserve"> </t>
        </is>
      </c>
      <c r="G34" s="4" t="inlineStr">
        <is>
          <t xml:space="preserve"> </t>
        </is>
      </c>
    </row>
    <row r="35">
      <c r="A35" s="4" t="inlineStr">
        <is>
          <t>Voting power threshold (as a percent)</t>
        </is>
      </c>
      <c r="B35" s="4" t="inlineStr">
        <is>
          <t xml:space="preserve"> </t>
        </is>
      </c>
      <c r="C35" s="11" t="n">
        <v>0.1</v>
      </c>
      <c r="D35" s="4" t="inlineStr">
        <is>
          <t xml:space="preserve"> </t>
        </is>
      </c>
      <c r="E35" s="4" t="inlineStr">
        <is>
          <t xml:space="preserve"> </t>
        </is>
      </c>
      <c r="F35" s="4" t="inlineStr">
        <is>
          <t xml:space="preserve"> </t>
        </is>
      </c>
      <c r="G35" s="4" t="inlineStr">
        <is>
          <t xml:space="preserve"> </t>
        </is>
      </c>
    </row>
    <row r="36">
      <c r="A36" s="4" t="inlineStr">
        <is>
          <t>Automatic annual increase in shares authorized for issuance in equity incentive plan (as a percent)</t>
        </is>
      </c>
      <c r="B36" s="4" t="inlineStr">
        <is>
          <t xml:space="preserve"> </t>
        </is>
      </c>
      <c r="C36" s="11" t="n">
        <v>0.04</v>
      </c>
      <c r="D36" s="4" t="inlineStr">
        <is>
          <t xml:space="preserve"> </t>
        </is>
      </c>
      <c r="E36" s="4" t="inlineStr">
        <is>
          <t xml:space="preserve"> </t>
        </is>
      </c>
      <c r="F36" s="4" t="inlineStr">
        <is>
          <t xml:space="preserve"> </t>
        </is>
      </c>
      <c r="G36" s="4" t="inlineStr">
        <is>
          <t xml:space="preserve"> </t>
        </is>
      </c>
    </row>
    <row r="37">
      <c r="A37" s="4" t="inlineStr">
        <is>
          <t>2015 EIP and 2020 IIP | More than 10% of Voting Pow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ce of stock option as percentage of estimated fair value of shares on date of grant (as a percent)</t>
        </is>
      </c>
      <c r="B39" s="4" t="inlineStr">
        <is>
          <t xml:space="preserve"> </t>
        </is>
      </c>
      <c r="C39" s="11" t="n">
        <v>1.1</v>
      </c>
      <c r="D39" s="4" t="inlineStr">
        <is>
          <t xml:space="preserve"> </t>
        </is>
      </c>
      <c r="E39" s="4" t="inlineStr">
        <is>
          <t xml:space="preserve"> </t>
        </is>
      </c>
      <c r="F39" s="4" t="inlineStr">
        <is>
          <t xml:space="preserve"> </t>
        </is>
      </c>
      <c r="G39" s="4" t="inlineStr">
        <is>
          <t xml:space="preserve"> </t>
        </is>
      </c>
    </row>
    <row r="40">
      <c r="A40" s="4" t="inlineStr">
        <is>
          <t>2015 EIP and 2020 IIP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 (in years)</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row>
    <row r="43">
      <c r="A43" s="4" t="inlineStr">
        <is>
          <t>2015 EIP and 2020 IIP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 (in years)</t>
        </is>
      </c>
      <c r="B45" s="4" t="inlineStr">
        <is>
          <t xml:space="preserve"> </t>
        </is>
      </c>
      <c r="C45" s="4" t="inlineStr">
        <is>
          <t>4 years</t>
        </is>
      </c>
      <c r="D45" s="4" t="inlineStr">
        <is>
          <t xml:space="preserve"> </t>
        </is>
      </c>
      <c r="E45" s="4" t="inlineStr">
        <is>
          <t xml:space="preserve"> </t>
        </is>
      </c>
      <c r="F45" s="4" t="inlineStr">
        <is>
          <t xml:space="preserve"> </t>
        </is>
      </c>
      <c r="G45" s="4" t="inlineStr">
        <is>
          <t xml:space="preserve"> </t>
        </is>
      </c>
    </row>
    <row r="46">
      <c r="A46" s="4" t="inlineStr">
        <is>
          <t>2015 Employee Stock Purchase Plan | 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ce of stock option as percentage of estimated fair value of shares on date of grant (as a percent)</t>
        </is>
      </c>
      <c r="B48" s="4" t="inlineStr">
        <is>
          <t xml:space="preserve"> </t>
        </is>
      </c>
      <c r="C48" s="11" t="n">
        <v>0.85</v>
      </c>
      <c r="D48" s="4" t="inlineStr">
        <is>
          <t xml:space="preserve"> </t>
        </is>
      </c>
      <c r="E48" s="4" t="inlineStr">
        <is>
          <t xml:space="preserve"> </t>
        </is>
      </c>
      <c r="F48" s="4" t="inlineStr">
        <is>
          <t xml:space="preserve"> </t>
        </is>
      </c>
      <c r="G48" s="4" t="inlineStr">
        <is>
          <t xml:space="preserve"> </t>
        </is>
      </c>
    </row>
    <row r="49">
      <c r="A49" s="4" t="inlineStr">
        <is>
          <t>Automatic annual increase in shares authorized for issuance in equity incentive plan (as a percent)</t>
        </is>
      </c>
      <c r="B49" s="4" t="inlineStr">
        <is>
          <t xml:space="preserve"> </t>
        </is>
      </c>
      <c r="C49" s="11" t="n">
        <v>0.01</v>
      </c>
      <c r="D49" s="4" t="inlineStr">
        <is>
          <t xml:space="preserve"> </t>
        </is>
      </c>
      <c r="E49" s="4" t="inlineStr">
        <is>
          <t xml:space="preserve"> </t>
        </is>
      </c>
      <c r="F49" s="4" t="inlineStr">
        <is>
          <t xml:space="preserve"> </t>
        </is>
      </c>
      <c r="G49" s="4" t="inlineStr">
        <is>
          <t xml:space="preserve"> </t>
        </is>
      </c>
    </row>
    <row r="50">
      <c r="A50" s="4" t="inlineStr">
        <is>
          <t>Employee payroll deduction under the stock plan (as a percent)</t>
        </is>
      </c>
      <c r="B50" s="4" t="inlineStr">
        <is>
          <t xml:space="preserve"> </t>
        </is>
      </c>
      <c r="C50" s="11" t="n">
        <v>0.15</v>
      </c>
      <c r="D50" s="4" t="inlineStr">
        <is>
          <t xml:space="preserve"> </t>
        </is>
      </c>
      <c r="E50" s="4" t="inlineStr">
        <is>
          <t xml:space="preserve"> </t>
        </is>
      </c>
      <c r="F50" s="4" t="inlineStr">
        <is>
          <t xml:space="preserve"> </t>
        </is>
      </c>
      <c r="G50" s="4" t="inlineStr">
        <is>
          <t xml:space="preserve"> </t>
        </is>
      </c>
    </row>
    <row r="51">
      <c r="A51" s="4" t="inlineStr">
        <is>
          <t>Issuance of common stock under Employee Stock Purchase Plan (in shares)</t>
        </is>
      </c>
      <c r="B51" s="4" t="inlineStr">
        <is>
          <t xml:space="preserve"> </t>
        </is>
      </c>
      <c r="C51" s="4" t="inlineStr">
        <is>
          <t xml:space="preserve"> </t>
        </is>
      </c>
      <c r="D51" s="6" t="n">
        <v>7050</v>
      </c>
      <c r="E51" s="6" t="n">
        <v>8060</v>
      </c>
      <c r="F51" s="6" t="n">
        <v>15465</v>
      </c>
      <c r="G51" s="6" t="n">
        <v>18168</v>
      </c>
    </row>
    <row r="52">
      <c r="A52" s="4" t="inlineStr">
        <is>
          <t>Total unrecognized compensation expense related to the ESPP</t>
        </is>
      </c>
      <c r="B52" s="4" t="inlineStr">
        <is>
          <t xml:space="preserve"> </t>
        </is>
      </c>
      <c r="C52" s="4" t="inlineStr">
        <is>
          <t xml:space="preserve"> </t>
        </is>
      </c>
      <c r="D52" s="10" t="n">
        <v>0.1</v>
      </c>
      <c r="E52" s="4" t="inlineStr">
        <is>
          <t xml:space="preserve"> </t>
        </is>
      </c>
      <c r="F52" s="4" t="inlineStr">
        <is>
          <t xml:space="preserve"> </t>
        </is>
      </c>
      <c r="G52" s="4" t="inlineStr">
        <is>
          <t xml:space="preserve"> </t>
        </is>
      </c>
    </row>
    <row r="53">
      <c r="A53" s="4" t="inlineStr">
        <is>
          <t>Weighted-average period to recognize unrecognized compensation cost (in years)</t>
        </is>
      </c>
      <c r="B53" s="4" t="inlineStr">
        <is>
          <t xml:space="preserve"> </t>
        </is>
      </c>
      <c r="C53" s="4" t="inlineStr">
        <is>
          <t xml:space="preserve"> </t>
        </is>
      </c>
      <c r="D53" s="4" t="inlineStr">
        <is>
          <t>7 months 6 days</t>
        </is>
      </c>
      <c r="E53" s="4" t="inlineStr">
        <is>
          <t xml:space="preserve"> </t>
        </is>
      </c>
      <c r="F53" s="4" t="inlineStr">
        <is>
          <t>4 months 24 days</t>
        </is>
      </c>
      <c r="G53" s="4" t="inlineStr">
        <is>
          <t xml:space="preserve"> </t>
        </is>
      </c>
    </row>
    <row r="54">
      <c r="A54" s="4" t="inlineStr">
        <is>
          <t>2015 Employee Stock Purchase Plan | Maximum |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shares outstanding (in shares)</t>
        </is>
      </c>
      <c r="B56" s="4" t="inlineStr">
        <is>
          <t xml:space="preserve"> </t>
        </is>
      </c>
      <c r="C56" s="6" t="n">
        <v>24516</v>
      </c>
      <c r="D56" s="4" t="inlineStr">
        <is>
          <t xml:space="preserve"> </t>
        </is>
      </c>
      <c r="E56" s="4" t="inlineStr">
        <is>
          <t xml:space="preserve"> </t>
        </is>
      </c>
      <c r="F56" s="4" t="inlineStr">
        <is>
          <t xml:space="preserve"> </t>
        </is>
      </c>
      <c r="G56"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S - Schedule of Restricted Stock Units and Performance-based Restricted Stock Units Activity (Details) - RSU and PRSU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Number of RSUs and PRSU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104886</v>
      </c>
      <c r="C4" s="6" t="n">
        <v>61149</v>
      </c>
      <c r="D4" s="6" t="n">
        <v>61149</v>
      </c>
      <c r="E4" s="4" t="inlineStr">
        <is>
          <t xml:space="preserve"> </t>
        </is>
      </c>
    </row>
    <row r="5">
      <c r="A5" s="4" t="inlineStr">
        <is>
          <t>RSUs and PRSUs granted (in shares)</t>
        </is>
      </c>
      <c r="B5" s="6" t="n">
        <v>153012</v>
      </c>
      <c r="C5" s="4" t="inlineStr">
        <is>
          <t xml:space="preserve"> </t>
        </is>
      </c>
      <c r="D5" s="6" t="n">
        <v>75778</v>
      </c>
      <c r="E5" s="4" t="inlineStr">
        <is>
          <t xml:space="preserve"> </t>
        </is>
      </c>
    </row>
    <row r="6">
      <c r="A6" s="4" t="inlineStr">
        <is>
          <t>RSUs and PRSUs vested (in shares)</t>
        </is>
      </c>
      <c r="B6" s="6" t="n">
        <v>-43053</v>
      </c>
      <c r="C6" s="4" t="inlineStr">
        <is>
          <t xml:space="preserve"> </t>
        </is>
      </c>
      <c r="D6" s="6" t="n">
        <v>-24487</v>
      </c>
      <c r="E6" s="4" t="inlineStr">
        <is>
          <t xml:space="preserve"> </t>
        </is>
      </c>
    </row>
    <row r="7">
      <c r="A7" s="4" t="inlineStr">
        <is>
          <t>RSUs and PRSUs canceled (in shares)</t>
        </is>
      </c>
      <c r="B7" s="6" t="n">
        <v>-17705</v>
      </c>
      <c r="C7" s="4" t="inlineStr">
        <is>
          <t xml:space="preserve"> </t>
        </is>
      </c>
      <c r="D7" s="6" t="n">
        <v>-7554</v>
      </c>
      <c r="E7" s="4" t="inlineStr">
        <is>
          <t xml:space="preserve"> </t>
        </is>
      </c>
    </row>
    <row r="8">
      <c r="A8" s="4" t="inlineStr">
        <is>
          <t>Outstanding, ending balance (in shares)</t>
        </is>
      </c>
      <c r="B8" s="6" t="n">
        <v>197140</v>
      </c>
      <c r="C8" s="4" t="inlineStr">
        <is>
          <t xml:space="preserve"> </t>
        </is>
      </c>
      <c r="D8" s="6" t="n">
        <v>104886</v>
      </c>
      <c r="E8" s="6" t="n">
        <v>61149</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beginning balance (in dollars per share)</t>
        </is>
      </c>
      <c r="B10" s="8" t="n">
        <v>22.83</v>
      </c>
      <c r="C10" s="8" t="n">
        <v>29.36</v>
      </c>
      <c r="D10" s="8" t="n">
        <v>29.36</v>
      </c>
      <c r="E10" s="4" t="inlineStr">
        <is>
          <t xml:space="preserve"> </t>
        </is>
      </c>
    </row>
    <row r="11">
      <c r="A11" s="4" t="inlineStr">
        <is>
          <t>RSUs and PRSUs granted (in dollars per share)</t>
        </is>
      </c>
      <c r="B11" s="13" t="n">
        <v>12.3</v>
      </c>
      <c r="C11" s="10" t="n">
        <v>20.1</v>
      </c>
      <c r="D11" s="9" t="n">
        <v>20.04</v>
      </c>
      <c r="E11" s="8" t="n">
        <v>16.64</v>
      </c>
    </row>
    <row r="12">
      <c r="A12" s="4" t="inlineStr">
        <is>
          <t>RSUs and PRSUs vested (in dollars per share)</t>
        </is>
      </c>
      <c r="B12" s="9" t="n">
        <v>24.24</v>
      </c>
      <c r="C12" s="4" t="inlineStr">
        <is>
          <t xml:space="preserve"> </t>
        </is>
      </c>
      <c r="D12" s="9" t="n">
        <v>29.64</v>
      </c>
      <c r="E12" s="4" t="inlineStr">
        <is>
          <t xml:space="preserve"> </t>
        </is>
      </c>
    </row>
    <row r="13">
      <c r="A13" s="4" t="inlineStr">
        <is>
          <t>RSUs and PRSUs canceled (in dollars per share)</t>
        </is>
      </c>
      <c r="B13" s="9" t="n">
        <v>24.68</v>
      </c>
      <c r="C13" s="4" t="inlineStr">
        <is>
          <t xml:space="preserve"> </t>
        </is>
      </c>
      <c r="D13" s="9" t="n">
        <v>25.76</v>
      </c>
      <c r="E13" s="4" t="inlineStr">
        <is>
          <t xml:space="preserve"> </t>
        </is>
      </c>
    </row>
    <row r="14">
      <c r="A14" s="4" t="inlineStr">
        <is>
          <t>Outstanding, ending balance (in dollars per share)</t>
        </is>
      </c>
      <c r="B14" s="8" t="n">
        <v>14.18</v>
      </c>
      <c r="C14" s="4" t="inlineStr">
        <is>
          <t xml:space="preserve"> </t>
        </is>
      </c>
      <c r="D14" s="8" t="n">
        <v>22.83</v>
      </c>
      <c r="E14" s="8" t="n">
        <v>29.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chedule of Stock Option Activity (Details) - USD ($) $ / shares in Units,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533151</v>
      </c>
      <c r="C4" s="6" t="n">
        <v>404816</v>
      </c>
      <c r="D4" s="4" t="inlineStr">
        <is>
          <t xml:space="preserve"> </t>
        </is>
      </c>
    </row>
    <row r="5">
      <c r="A5" s="4" t="inlineStr">
        <is>
          <t>Options granted (in shares)</t>
        </is>
      </c>
      <c r="B5" s="6" t="n">
        <v>1796401</v>
      </c>
      <c r="C5" s="6" t="n">
        <v>161666</v>
      </c>
      <c r="D5" s="4" t="inlineStr">
        <is>
          <t xml:space="preserve"> </t>
        </is>
      </c>
    </row>
    <row r="6">
      <c r="A6" s="4" t="inlineStr">
        <is>
          <t>Options exercised (in shares)</t>
        </is>
      </c>
      <c r="B6" s="6" t="n">
        <v>0</v>
      </c>
      <c r="C6" s="6" t="n">
        <v>-1287</v>
      </c>
      <c r="D6" s="4" t="inlineStr">
        <is>
          <t xml:space="preserve"> </t>
        </is>
      </c>
    </row>
    <row r="7">
      <c r="A7" s="4" t="inlineStr">
        <is>
          <t>Options canceled (in shares)</t>
        </is>
      </c>
      <c r="B7" s="6" t="n">
        <v>-71870</v>
      </c>
      <c r="C7" s="6" t="n">
        <v>-32044</v>
      </c>
      <c r="D7" s="4" t="inlineStr">
        <is>
          <t xml:space="preserve"> </t>
        </is>
      </c>
    </row>
    <row r="8">
      <c r="A8" s="4" t="inlineStr">
        <is>
          <t>Outstanding, ending balance (in shares)</t>
        </is>
      </c>
      <c r="B8" s="6" t="n">
        <v>2257682</v>
      </c>
      <c r="C8" s="6" t="n">
        <v>533151</v>
      </c>
      <c r="D8" s="6" t="n">
        <v>404816</v>
      </c>
    </row>
    <row r="9">
      <c r="A9" s="4" t="inlineStr">
        <is>
          <t>Vested and expected to vest (in shares)</t>
        </is>
      </c>
      <c r="B9" s="6" t="n">
        <v>2257682</v>
      </c>
      <c r="C9" s="6" t="n">
        <v>533151</v>
      </c>
      <c r="D9" s="4" t="inlineStr">
        <is>
          <t xml:space="preserve"> </t>
        </is>
      </c>
    </row>
    <row r="10">
      <c r="A10" s="4" t="inlineStr">
        <is>
          <t>Exercisable (in shares)</t>
        </is>
      </c>
      <c r="B10" s="6" t="n">
        <v>420941</v>
      </c>
      <c r="C10" s="6" t="n">
        <v>361644</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8" t="n">
        <v>44.61</v>
      </c>
      <c r="C12" s="10" t="n">
        <v>55.6</v>
      </c>
      <c r="D12" s="4" t="inlineStr">
        <is>
          <t xml:space="preserve"> </t>
        </is>
      </c>
    </row>
    <row r="13">
      <c r="A13" s="4" t="inlineStr">
        <is>
          <t>Options granted (in dollars per share)</t>
        </is>
      </c>
      <c r="B13" s="9" t="n">
        <v>11.14</v>
      </c>
      <c r="C13" s="13" t="n">
        <v>20.4</v>
      </c>
      <c r="D13" s="4" t="inlineStr">
        <is>
          <t xml:space="preserve"> </t>
        </is>
      </c>
    </row>
    <row r="14">
      <c r="A14" s="4" t="inlineStr">
        <is>
          <t>Options exercised (in dollars per share)</t>
        </is>
      </c>
      <c r="B14" s="6" t="n">
        <v>0</v>
      </c>
      <c r="C14" s="9" t="n">
        <v>16.65</v>
      </c>
      <c r="D14" s="4" t="inlineStr">
        <is>
          <t xml:space="preserve"> </t>
        </is>
      </c>
    </row>
    <row r="15">
      <c r="A15" s="4" t="inlineStr">
        <is>
          <t>Options canceled (in dollars per share)</t>
        </is>
      </c>
      <c r="B15" s="9" t="n">
        <v>31.68</v>
      </c>
      <c r="C15" s="13" t="n">
        <v>62.4</v>
      </c>
      <c r="D15" s="4" t="inlineStr">
        <is>
          <t xml:space="preserve"> </t>
        </is>
      </c>
    </row>
    <row r="16">
      <c r="A16" s="4" t="inlineStr">
        <is>
          <t>Outstanding, ending balance (in dollars per share)</t>
        </is>
      </c>
      <c r="B16" s="9" t="n">
        <v>18.39</v>
      </c>
      <c r="C16" s="9" t="n">
        <v>44.61</v>
      </c>
      <c r="D16" s="10" t="n">
        <v>55.6</v>
      </c>
    </row>
    <row r="17">
      <c r="A17" s="4" t="inlineStr">
        <is>
          <t>Vested and expected to vest (in dollars per share)</t>
        </is>
      </c>
      <c r="B17" s="9" t="n">
        <v>18.39</v>
      </c>
      <c r="C17" s="9" t="n">
        <v>44.61</v>
      </c>
      <c r="D17" s="4" t="inlineStr">
        <is>
          <t xml:space="preserve"> </t>
        </is>
      </c>
    </row>
    <row r="18">
      <c r="A18" s="4" t="inlineStr">
        <is>
          <t>Exercisable (in dollars per share)</t>
        </is>
      </c>
      <c r="B18" s="8" t="n">
        <v>48.19</v>
      </c>
      <c r="C18" s="8" t="n">
        <v>55.04</v>
      </c>
      <c r="D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row>
    <row r="20">
      <c r="A20" s="4" t="inlineStr">
        <is>
          <t>Outstanding (in years)</t>
        </is>
      </c>
      <c r="B20" s="4" t="inlineStr">
        <is>
          <t>9 years 1 month 6 days</t>
        </is>
      </c>
      <c r="C20" s="4" t="inlineStr">
        <is>
          <t>6 years 8 months 19 days</t>
        </is>
      </c>
      <c r="D20" s="4" t="inlineStr">
        <is>
          <t>6 years 7 months 24 days</t>
        </is>
      </c>
    </row>
    <row r="21">
      <c r="A21" s="4" t="inlineStr">
        <is>
          <t>Vested and expected to vest (in years)</t>
        </is>
      </c>
      <c r="B21" s="4" t="inlineStr">
        <is>
          <t>9 years 1 month 6 days</t>
        </is>
      </c>
      <c r="C21" s="4" t="inlineStr">
        <is>
          <t>6 years 8 months 19 days</t>
        </is>
      </c>
      <c r="D21" s="4" t="inlineStr">
        <is>
          <t xml:space="preserve"> </t>
        </is>
      </c>
    </row>
    <row r="22">
      <c r="A22" s="4" t="inlineStr">
        <is>
          <t>Exercisable (in years)</t>
        </is>
      </c>
      <c r="B22" s="4" t="inlineStr">
        <is>
          <t>5 years 8 months 26 days</t>
        </is>
      </c>
      <c r="C22" s="4" t="inlineStr">
        <is>
          <t>5 years 8 months 15 days</t>
        </is>
      </c>
      <c r="D22" s="4" t="inlineStr">
        <is>
          <t xml:space="preserve"> </t>
        </is>
      </c>
    </row>
    <row r="23">
      <c r="A23" s="3" t="inlineStr">
        <is>
          <t>Total Aggregate Intrinsic Value (in thousands)</t>
        </is>
      </c>
      <c r="B23" s="4" t="inlineStr">
        <is>
          <t xml:space="preserve"> </t>
        </is>
      </c>
      <c r="C23" s="4" t="inlineStr">
        <is>
          <t xml:space="preserve"> </t>
        </is>
      </c>
      <c r="D23" s="4" t="inlineStr">
        <is>
          <t xml:space="preserve"> </t>
        </is>
      </c>
    </row>
    <row r="24">
      <c r="A24" s="4" t="inlineStr">
        <is>
          <t>Outstanding</t>
        </is>
      </c>
      <c r="B24" s="5" t="n">
        <v>1</v>
      </c>
      <c r="C24" s="5" t="n">
        <v>57</v>
      </c>
      <c r="D24" s="5" t="n">
        <v>48</v>
      </c>
    </row>
    <row r="25">
      <c r="A25" s="4" t="inlineStr">
        <is>
          <t>Vested and expected to vest</t>
        </is>
      </c>
      <c r="B25" s="6" t="n">
        <v>1</v>
      </c>
      <c r="C25" s="6" t="n">
        <v>57</v>
      </c>
      <c r="D25" s="4" t="inlineStr">
        <is>
          <t xml:space="preserve"> </t>
        </is>
      </c>
    </row>
    <row r="26">
      <c r="A26" s="4" t="inlineStr">
        <is>
          <t>Exercisable</t>
        </is>
      </c>
      <c r="B26" s="5" t="n">
        <v>1</v>
      </c>
      <c r="C26" s="5" t="n">
        <v>54</v>
      </c>
      <c r="D2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EQUITY INCENTIVE PLANS - Schedule of Stock-based Compensation Expense (Detail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 (as a percent)</t>
        </is>
      </c>
      <c r="B4" s="11" t="n">
        <v>0</v>
      </c>
      <c r="C4" s="11" t="n">
        <v>0</v>
      </c>
      <c r="D4" s="4" t="inlineStr">
        <is>
          <t xml:space="preserve"> </t>
        </is>
      </c>
    </row>
    <row r="5">
      <c r="A5" s="4" t="inlineStr">
        <is>
          <t>2015 EIP and 2020 II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 (as a percent)</t>
        </is>
      </c>
      <c r="B7" s="4" t="inlineStr">
        <is>
          <t xml:space="preserve"> </t>
        </is>
      </c>
      <c r="C7" s="12" t="n">
        <v>0.0358</v>
      </c>
      <c r="D7" s="12" t="n">
        <v>0.0139</v>
      </c>
    </row>
    <row r="8">
      <c r="A8" s="4" t="inlineStr">
        <is>
          <t>Risk-free interest rate, maximum (as a percent)</t>
        </is>
      </c>
      <c r="B8" s="4" t="inlineStr">
        <is>
          <t xml:space="preserve"> </t>
        </is>
      </c>
      <c r="C8" s="12" t="n">
        <v>0.0461</v>
      </c>
      <c r="D8" s="12" t="n">
        <v>0.0402</v>
      </c>
    </row>
    <row r="9">
      <c r="A9" s="4" t="inlineStr">
        <is>
          <t>Expected dividend yield (as a percent)</t>
        </is>
      </c>
      <c r="B9" s="4" t="inlineStr">
        <is>
          <t xml:space="preserve"> </t>
        </is>
      </c>
      <c r="C9" s="11" t="n">
        <v>0</v>
      </c>
      <c r="D9" s="11" t="n">
        <v>0</v>
      </c>
    </row>
    <row r="10">
      <c r="A10" s="4" t="inlineStr">
        <is>
          <t>Expected volatility, minimum (as a percent)</t>
        </is>
      </c>
      <c r="B10" s="4" t="inlineStr">
        <is>
          <t xml:space="preserve"> </t>
        </is>
      </c>
      <c r="C10" s="11" t="n">
        <v>0.82</v>
      </c>
      <c r="D10" s="11" t="n">
        <v>0.7</v>
      </c>
    </row>
    <row r="11">
      <c r="A11" s="4" t="inlineStr">
        <is>
          <t>Expected volatility, maximum (as a percent)</t>
        </is>
      </c>
      <c r="B11" s="4" t="inlineStr">
        <is>
          <t xml:space="preserve"> </t>
        </is>
      </c>
      <c r="C11" s="11" t="n">
        <v>0.83</v>
      </c>
      <c r="D11" s="11" t="n">
        <v>0.75</v>
      </c>
    </row>
    <row r="12">
      <c r="A12" s="4" t="inlineStr">
        <is>
          <t>2015 EIP and 2020 IIP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5 years 6 months</t>
        </is>
      </c>
      <c r="D14" s="4" t="inlineStr">
        <is>
          <t>5 years 6 months</t>
        </is>
      </c>
    </row>
    <row r="15">
      <c r="A15" s="4" t="inlineStr">
        <is>
          <t>2015 EIP and 2020 IIP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 xml:space="preserve"> </t>
        </is>
      </c>
      <c r="C17" s="4" t="inlineStr">
        <is>
          <t>6 years 29 days</t>
        </is>
      </c>
      <c r="D17" s="4" t="inlineStr">
        <is>
          <t>6 years 29 days</t>
        </is>
      </c>
    </row>
    <row r="18">
      <c r="A18" s="4" t="inlineStr">
        <is>
          <t>2015 ESP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isk-free interest rate, minimum (as a percent)</t>
        </is>
      </c>
      <c r="B20" s="4" t="inlineStr">
        <is>
          <t xml:space="preserve"> </t>
        </is>
      </c>
      <c r="C20" s="12" t="n">
        <v>0.0429</v>
      </c>
      <c r="D20" s="12" t="n">
        <v>0.0157</v>
      </c>
    </row>
    <row r="21">
      <c r="A21" s="4" t="inlineStr">
        <is>
          <t>Risk-free interest rate, maximum (as a percent)</t>
        </is>
      </c>
      <c r="B21" s="4" t="inlineStr">
        <is>
          <t xml:space="preserve"> </t>
        </is>
      </c>
      <c r="C21" s="12" t="n">
        <v>0.0543</v>
      </c>
      <c r="D21" s="12" t="n">
        <v>0.0265</v>
      </c>
    </row>
    <row r="22">
      <c r="A22" s="4" t="inlineStr">
        <is>
          <t>Expected dividend yield (as a percent)</t>
        </is>
      </c>
      <c r="B22" s="4" t="inlineStr">
        <is>
          <t xml:space="preserve"> </t>
        </is>
      </c>
      <c r="C22" s="11" t="n">
        <v>0</v>
      </c>
      <c r="D22" s="11" t="n">
        <v>0</v>
      </c>
    </row>
    <row r="23">
      <c r="A23" s="4" t="inlineStr">
        <is>
          <t>Expected volatility, minimum (as a percent)</t>
        </is>
      </c>
      <c r="B23" s="4" t="inlineStr">
        <is>
          <t xml:space="preserve"> </t>
        </is>
      </c>
      <c r="C23" s="11" t="n">
        <v>0.64</v>
      </c>
      <c r="D23" s="11" t="n">
        <v>0.75</v>
      </c>
    </row>
    <row r="24">
      <c r="A24" s="4" t="inlineStr">
        <is>
          <t>Expected volatility, maximum (as a percent)</t>
        </is>
      </c>
      <c r="B24" s="4" t="inlineStr">
        <is>
          <t xml:space="preserve"> </t>
        </is>
      </c>
      <c r="C24" s="11" t="n">
        <v>1.47</v>
      </c>
      <c r="D24" s="11" t="n">
        <v>0.98</v>
      </c>
    </row>
    <row r="25">
      <c r="A25" s="4" t="inlineStr">
        <is>
          <t>2015 ESPP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term (in years)</t>
        </is>
      </c>
      <c r="B27" s="4" t="inlineStr">
        <is>
          <t xml:space="preserve"> </t>
        </is>
      </c>
      <c r="C27" s="4" t="inlineStr">
        <is>
          <t>6 months</t>
        </is>
      </c>
      <c r="D27" s="4" t="inlineStr">
        <is>
          <t>6 months</t>
        </is>
      </c>
    </row>
    <row r="28">
      <c r="A28" s="4" t="inlineStr">
        <is>
          <t>2015 ESPP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term (in years)</t>
        </is>
      </c>
      <c r="B30" s="4" t="inlineStr">
        <is>
          <t xml:space="preserve"> </t>
        </is>
      </c>
      <c r="C30" s="4" t="inlineStr">
        <is>
          <t>2 years</t>
        </is>
      </c>
      <c r="D30" s="4" t="inlineStr">
        <is>
          <t>2 year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S - Summary of Stock-Based Compensation Expense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5" t="n">
        <v>2249</v>
      </c>
      <c r="C4" s="5" t="n">
        <v>2231</v>
      </c>
      <c r="D4" s="5" t="n">
        <v>3061</v>
      </c>
      <c r="E4" s="5" t="n">
        <v>3705</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6" t="n">
        <v>2018</v>
      </c>
      <c r="C7" s="6" t="n">
        <v>1667</v>
      </c>
      <c r="D7" s="6" t="n">
        <v>2308</v>
      </c>
      <c r="E7" s="6" t="n">
        <v>2754</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231</v>
      </c>
      <c r="C10" s="6" t="n">
        <v>564</v>
      </c>
      <c r="D10" s="6" t="n">
        <v>753</v>
      </c>
      <c r="E10" s="6" t="n">
        <v>95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 compensation expense</t>
        </is>
      </c>
      <c r="B13" s="6" t="n">
        <v>868</v>
      </c>
      <c r="C13" s="6" t="n">
        <v>629</v>
      </c>
      <c r="D13" s="6" t="n">
        <v>839</v>
      </c>
      <c r="E13" s="6" t="n">
        <v>809</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 compensation expense</t>
        </is>
      </c>
      <c r="B16" s="5" t="n">
        <v>1150</v>
      </c>
      <c r="C16" s="5" t="n">
        <v>1038</v>
      </c>
      <c r="D16" s="5" t="n">
        <v>1469</v>
      </c>
      <c r="E16" s="5" t="n">
        <v>1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9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Loss on disposal of discontinued operations</t>
        </is>
      </c>
      <c r="B4" s="5" t="n">
        <v>1799</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DEBT (Details) - Term Loan - Term A Loan</t>
        </is>
      </c>
      <c r="B1" s="2" t="inlineStr">
        <is>
          <t>Oct. 03, 2016 USD ($)</t>
        </is>
      </c>
    </row>
    <row r="2">
      <c r="A2" s="3" t="inlineStr">
        <is>
          <t>Debt Instrument [Line Items]</t>
        </is>
      </c>
      <c r="B2" s="4" t="inlineStr">
        <is>
          <t xml:space="preserve"> </t>
        </is>
      </c>
    </row>
    <row r="3">
      <c r="A3" s="4" t="inlineStr">
        <is>
          <t>Borrowed from the lender</t>
        </is>
      </c>
      <c r="B3" s="5" t="n">
        <v>10000000</v>
      </c>
    </row>
    <row r="4">
      <c r="A4" s="4" t="inlineStr">
        <is>
          <t>Variable annual rate (as a percent)</t>
        </is>
      </c>
      <c r="B4" s="12" t="n">
        <v>0.045</v>
      </c>
    </row>
    <row r="5">
      <c r="A5" s="4" t="inlineStr">
        <is>
          <t>Prime interest rate (as a percent)</t>
        </is>
      </c>
      <c r="B5" s="12" t="n">
        <v>0.0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6" customWidth="1" min="19" max="19"/>
    <col width="14" customWidth="1" min="20" max="20"/>
    <col width="16" customWidth="1" min="21" max="21"/>
  </cols>
  <sheetData>
    <row r="1">
      <c r="A1" s="1" t="inlineStr">
        <is>
          <t>SIGNIFICANT AGREEMENTS AND CONTRACTS - Additional Information (Details) - USD ($) $ in Thousands</t>
        </is>
      </c>
      <c r="D1" s="2" t="inlineStr">
        <is>
          <t>1 Months Ended</t>
        </is>
      </c>
      <c r="G1" s="2" t="inlineStr">
        <is>
          <t>3 Months Ended</t>
        </is>
      </c>
      <c r="N1" s="2" t="inlineStr">
        <is>
          <t>6 Months Ended</t>
        </is>
      </c>
      <c r="P1" s="2" t="inlineStr">
        <is>
          <t>9 Months Ended</t>
        </is>
      </c>
      <c r="S1" s="2" t="inlineStr">
        <is>
          <t>12 Months Ended</t>
        </is>
      </c>
      <c r="U1" s="2" t="inlineStr">
        <is>
          <t>37 Months Ended</t>
        </is>
      </c>
    </row>
    <row r="2">
      <c r="B2" s="2" t="inlineStr">
        <is>
          <t>Apr. 24, 2024</t>
        </is>
      </c>
      <c r="C2" s="2" t="inlineStr">
        <is>
          <t>Mar. 31, 2021</t>
        </is>
      </c>
      <c r="D2" s="2" t="inlineStr">
        <is>
          <t>Sep. 30, 2023</t>
        </is>
      </c>
      <c r="E2" s="2" t="inlineStr">
        <is>
          <t>Mar. 31, 2022</t>
        </is>
      </c>
      <c r="F2" s="2" t="inlineStr">
        <is>
          <t>May 31, 2021</t>
        </is>
      </c>
      <c r="G2" s="2" t="inlineStr">
        <is>
          <t>Sep. 30, 2024</t>
        </is>
      </c>
      <c r="H2" s="2" t="inlineStr">
        <is>
          <t>Sep. 30, 2023</t>
        </is>
      </c>
      <c r="I2" s="2" t="inlineStr">
        <is>
          <t>Jun. 30, 2023</t>
        </is>
      </c>
      <c r="J2" s="2" t="inlineStr">
        <is>
          <t>Mar. 31, 2023</t>
        </is>
      </c>
      <c r="K2" s="2" t="inlineStr">
        <is>
          <t>Sep. 30, 2022</t>
        </is>
      </c>
      <c r="L2" s="2" t="inlineStr">
        <is>
          <t>Jun. 30, 2022</t>
        </is>
      </c>
      <c r="M2" s="2" t="inlineStr">
        <is>
          <t>Mar. 31, 2022</t>
        </is>
      </c>
      <c r="N2" s="2" t="inlineStr">
        <is>
          <t>Jun. 30, 2023</t>
        </is>
      </c>
      <c r="O2" s="2" t="inlineStr">
        <is>
          <t>Jun. 30, 2022</t>
        </is>
      </c>
      <c r="P2" s="2" t="inlineStr">
        <is>
          <t>Sep. 30, 2024</t>
        </is>
      </c>
      <c r="Q2" s="2" t="inlineStr">
        <is>
          <t>Sep. 30, 2023</t>
        </is>
      </c>
      <c r="R2" s="2" t="inlineStr">
        <is>
          <t>Sep. 30, 2022</t>
        </is>
      </c>
      <c r="S2" s="2" t="inlineStr">
        <is>
          <t>Dec. 31, 2023</t>
        </is>
      </c>
      <c r="T2" s="2" t="inlineStr">
        <is>
          <t>Dec. 31, 2022</t>
        </is>
      </c>
      <c r="U2" s="2" t="inlineStr">
        <is>
          <t>Apr. 23,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nue from collaborativ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217</v>
      </c>
      <c r="I4" s="5" t="n">
        <v>5090</v>
      </c>
      <c r="J4" s="5" t="n">
        <v>6220</v>
      </c>
      <c r="K4" s="5" t="n">
        <v>6512</v>
      </c>
      <c r="L4" s="5" t="n">
        <v>4293</v>
      </c>
      <c r="M4" s="5" t="n">
        <v>4743</v>
      </c>
      <c r="N4" s="5" t="n">
        <v>11310</v>
      </c>
      <c r="O4" s="5" t="n">
        <v>9036</v>
      </c>
      <c r="P4" s="5" t="n">
        <v>1275</v>
      </c>
      <c r="Q4" s="5" t="n">
        <v>20527</v>
      </c>
      <c r="R4" s="5" t="n">
        <v>15548</v>
      </c>
      <c r="S4" s="5" t="n">
        <v>23283</v>
      </c>
      <c r="T4" s="5" t="n">
        <v>23496</v>
      </c>
      <c r="U4" s="4" t="inlineStr">
        <is>
          <t xml:space="preserve"> </t>
        </is>
      </c>
    </row>
    <row r="5">
      <c r="A5" s="4" t="inlineStr">
        <is>
          <t>Accounts receivable</t>
        </is>
      </c>
      <c r="B5" s="4" t="inlineStr">
        <is>
          <t xml:space="preserve"> </t>
        </is>
      </c>
      <c r="C5" s="4" t="inlineStr">
        <is>
          <t xml:space="preserve"> </t>
        </is>
      </c>
      <c r="D5" s="5" t="n">
        <v>2670</v>
      </c>
      <c r="E5" s="5" t="n">
        <v>8649</v>
      </c>
      <c r="F5" s="4" t="inlineStr">
        <is>
          <t xml:space="preserve"> </t>
        </is>
      </c>
      <c r="G5" s="5" t="n">
        <v>1699</v>
      </c>
      <c r="H5" s="6" t="n">
        <v>2670</v>
      </c>
      <c r="I5" s="5" t="n">
        <v>5310</v>
      </c>
      <c r="J5" s="5" t="n">
        <v>25998</v>
      </c>
      <c r="K5" s="5" t="n">
        <v>4917</v>
      </c>
      <c r="L5" s="5" t="n">
        <v>4113</v>
      </c>
      <c r="M5" s="5" t="n">
        <v>8649</v>
      </c>
      <c r="N5" s="5" t="n">
        <v>5310</v>
      </c>
      <c r="O5" s="5" t="n">
        <v>4113</v>
      </c>
      <c r="P5" s="6" t="n">
        <v>1699</v>
      </c>
      <c r="Q5" s="6" t="n">
        <v>2670</v>
      </c>
      <c r="R5" s="5" t="n">
        <v>4917</v>
      </c>
      <c r="S5" s="6" t="n">
        <v>14075</v>
      </c>
      <c r="T5" s="6" t="n">
        <v>5718</v>
      </c>
      <c r="U5" s="4" t="inlineStr">
        <is>
          <t xml:space="preserve"> </t>
        </is>
      </c>
    </row>
    <row r="6">
      <c r="A6" s="4" t="inlineStr">
        <is>
          <t>Acquired in-process 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4883</v>
      </c>
      <c r="Q6" s="6" t="n">
        <v>0</v>
      </c>
      <c r="R6" s="4" t="inlineStr">
        <is>
          <t xml:space="preserve"> </t>
        </is>
      </c>
      <c r="S6" s="4" t="inlineStr">
        <is>
          <t xml:space="preserve"> </t>
        </is>
      </c>
      <c r="T6" s="4" t="inlineStr">
        <is>
          <t xml:space="preserve"> </t>
        </is>
      </c>
      <c r="U6" s="4" t="inlineStr">
        <is>
          <t xml:space="preserve"> </t>
        </is>
      </c>
    </row>
    <row r="7">
      <c r="A7" s="4" t="inlineStr">
        <is>
          <t>Contrac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30</v>
      </c>
      <c r="T7" s="4" t="inlineStr">
        <is>
          <t xml:space="preserve"> </t>
        </is>
      </c>
      <c r="U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trac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30</v>
      </c>
      <c r="T10" s="6" t="n">
        <v>1004</v>
      </c>
      <c r="U10" s="4" t="inlineStr">
        <is>
          <t xml:space="preserve"> </t>
        </is>
      </c>
    </row>
    <row r="11">
      <c r="A11" s="4" t="inlineStr">
        <is>
          <t>Janssen Pharmaceuticals, Inc. | Related Party |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llaborative agreement, maximum cost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9800</v>
      </c>
      <c r="T13" s="4" t="inlineStr">
        <is>
          <t xml:space="preserve"> </t>
        </is>
      </c>
      <c r="U13" s="5" t="n">
        <v>47800</v>
      </c>
    </row>
    <row r="14">
      <c r="A14" s="4" t="inlineStr">
        <is>
          <t>Payments related to collaborativ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7000</v>
      </c>
      <c r="T14" s="4" t="inlineStr">
        <is>
          <t xml:space="preserve"> </t>
        </is>
      </c>
      <c r="U14" s="6" t="n">
        <v>27000</v>
      </c>
    </row>
    <row r="15">
      <c r="A15" s="4" t="inlineStr">
        <is>
          <t>Revenue from collaborativ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275</v>
      </c>
      <c r="Q15" s="6" t="n">
        <v>20527</v>
      </c>
      <c r="R15" s="4" t="inlineStr">
        <is>
          <t xml:space="preserve"> </t>
        </is>
      </c>
      <c r="S15" s="6" t="n">
        <v>23283</v>
      </c>
      <c r="T15" s="6" t="n">
        <v>23496</v>
      </c>
      <c r="U15" s="4" t="inlineStr">
        <is>
          <t xml:space="preserve"> </t>
        </is>
      </c>
    </row>
    <row r="16">
      <c r="A16" s="4" t="inlineStr">
        <is>
          <t>Revenue, remaining performance obligation, amoun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4" t="inlineStr">
        <is>
          <t xml:space="preserve"> </t>
        </is>
      </c>
      <c r="R17" s="4" t="inlineStr">
        <is>
          <t xml:space="preserve"> </t>
        </is>
      </c>
      <c r="S17" s="6" t="n">
        <v>1900</v>
      </c>
      <c r="T17" s="6" t="n">
        <v>5600</v>
      </c>
      <c r="U17" s="4" t="inlineStr">
        <is>
          <t xml:space="preserve"> </t>
        </is>
      </c>
    </row>
    <row r="18">
      <c r="A18" s="4" t="inlineStr">
        <is>
          <t>Contract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0</v>
      </c>
      <c r="Q18" s="4" t="inlineStr">
        <is>
          <t xml:space="preserve"> </t>
        </is>
      </c>
      <c r="R18" s="4" t="inlineStr">
        <is>
          <t xml:space="preserve"> </t>
        </is>
      </c>
      <c r="S18" s="6" t="n">
        <v>430</v>
      </c>
      <c r="T18" s="4" t="inlineStr">
        <is>
          <t xml:space="preserve"> </t>
        </is>
      </c>
      <c r="U18" s="4" t="inlineStr">
        <is>
          <t xml:space="preserve"> </t>
        </is>
      </c>
    </row>
    <row r="19">
      <c r="A19" s="4" t="inlineStr">
        <is>
          <t>Janssen Pharmaceuticals, Inc. | Related Party | Revenue, Remaining Performance Obligation, Expected Timing of Satisfaction, Start Date [Axis]: 2024-01-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venue, remaining performance oblig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800</v>
      </c>
      <c r="T21" s="4" t="inlineStr">
        <is>
          <t xml:space="preserve"> </t>
        </is>
      </c>
      <c r="U21" s="4" t="inlineStr">
        <is>
          <t xml:space="preserve"> </t>
        </is>
      </c>
    </row>
    <row r="22">
      <c r="A22" s="4" t="inlineStr">
        <is>
          <t>Revenue, remaining performance obligation, expected timing of satisfaction,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6 months</t>
        </is>
      </c>
      <c r="T22" s="4" t="inlineStr">
        <is>
          <t xml:space="preserve"> </t>
        </is>
      </c>
      <c r="U22" s="4" t="inlineStr">
        <is>
          <t xml:space="preserve"> </t>
        </is>
      </c>
    </row>
    <row r="23">
      <c r="A23" s="4" t="inlineStr">
        <is>
          <t>Janssen Pharmaceuticals, Inc. | Related Party | Upfront Payment | Collaborative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ayments related to collaborative agreement</t>
        </is>
      </c>
      <c r="B25" s="4" t="inlineStr">
        <is>
          <t xml:space="preserve"> </t>
        </is>
      </c>
      <c r="C25" s="5" t="n">
        <v>2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Janssen Pharmaceuticals, Inc. | Related Party | R&amp;D Funding |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llaborative agreement, potential transaction value</t>
        </is>
      </c>
      <c r="B28" s="4" t="inlineStr">
        <is>
          <t xml:space="preserve"> </t>
        </is>
      </c>
      <c r="C28" s="6" t="n">
        <v>58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Janssen Pharmaceuticals, Inc. | Related Party | Development, Regulatory, and Commercial Milestones | Collaborative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llaborative agreement, potential transaction value</t>
        </is>
      </c>
      <c r="B31" s="4" t="inlineStr">
        <is>
          <t xml:space="preserve"> </t>
        </is>
      </c>
      <c r="C31" s="5" t="n">
        <v>69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Janssen Pharmaceuticals, Inc. | Related Party | Milestone Achievement | Collaborative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venue from collaborative agreement</t>
        </is>
      </c>
      <c r="B34" s="4" t="inlineStr">
        <is>
          <t xml:space="preserve"> </t>
        </is>
      </c>
      <c r="C34" s="4" t="inlineStr">
        <is>
          <t xml:space="preserve"> </t>
        </is>
      </c>
      <c r="D34" s="5" t="n">
        <v>7000</v>
      </c>
      <c r="E34" s="5" t="n">
        <v>3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0000</v>
      </c>
      <c r="T34" s="4" t="inlineStr">
        <is>
          <t xml:space="preserve"> </t>
        </is>
      </c>
      <c r="U34" s="6" t="n">
        <v>10000</v>
      </c>
    </row>
    <row r="35">
      <c r="A35" s="4" t="inlineStr">
        <is>
          <t>Janssen Pharmaceuticals, Inc. | Related Party | License Of Intellectual Property | Collaborative Arra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venue from collaborative agreement</t>
        </is>
      </c>
      <c r="B37" s="4" t="inlineStr">
        <is>
          <t xml:space="preserve"> </t>
        </is>
      </c>
      <c r="C37" s="4" t="inlineStr">
        <is>
          <t xml:space="preserve"> </t>
        </is>
      </c>
      <c r="D37" s="4" t="inlineStr">
        <is>
          <t xml:space="preserve"> </t>
        </is>
      </c>
      <c r="E37" s="4" t="inlineStr">
        <is>
          <t xml:space="preserve"> </t>
        </is>
      </c>
      <c r="F37" s="5" t="n">
        <v>268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Janssen Pharmaceuticals, Inc. | Related Party | Royalty Revenue | Collaborative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venue from collaborative agreemen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5"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0</v>
      </c>
      <c r="Q40" s="5" t="n">
        <v>0</v>
      </c>
      <c r="R40" s="4" t="inlineStr">
        <is>
          <t xml:space="preserve"> </t>
        </is>
      </c>
      <c r="S40" s="5" t="n">
        <v>0</v>
      </c>
      <c r="T40" s="5" t="n">
        <v>0</v>
      </c>
      <c r="U40" s="4" t="inlineStr">
        <is>
          <t xml:space="preserve"> </t>
        </is>
      </c>
    </row>
    <row r="41">
      <c r="A41" s="4" t="inlineStr">
        <is>
          <t>Janssen Pharmaceuticals, Inc. | Related Party | License Agreement | Collaborative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quired in-process 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6" t="n">
        <v>854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85400</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irect transaction costs</t>
        </is>
      </c>
      <c r="B44" s="4" t="inlineStr">
        <is>
          <t xml:space="preserve"> </t>
        </is>
      </c>
      <c r="C44" s="4" t="inlineStr">
        <is>
          <t xml:space="preserve"> </t>
        </is>
      </c>
      <c r="D44" s="4" t="inlineStr">
        <is>
          <t xml:space="preserve"> </t>
        </is>
      </c>
      <c r="E44" s="4" t="inlineStr">
        <is>
          <t xml:space="preserve"> </t>
        </is>
      </c>
      <c r="F44" s="4" t="inlineStr">
        <is>
          <t xml:space="preserve"> </t>
        </is>
      </c>
      <c r="G44" s="5" t="n">
        <v>4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00</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Janssen Pharmaceuticals, Inc. | Related Party | License Agreement | Upfront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ayments related to collaborative agreement</t>
        </is>
      </c>
      <c r="B47" s="5" t="n">
        <v>8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Janssen Pharmaceuticals, Inc. | Related Party | License Agreement | Upfront Payment | Collaborative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ayments related to collaborative agreement</t>
        </is>
      </c>
      <c r="B50" s="6" t="n">
        <v>8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quired in-process research and development</t>
        </is>
      </c>
      <c r="B51" s="6" t="n">
        <v>849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ntract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500</v>
      </c>
    </row>
    <row r="53">
      <c r="A53" s="4" t="inlineStr">
        <is>
          <t>Janssen Pharmaceuticals, Inc. | Related Party | License Agreement | Development, Regulatory, and Commercial Milestones | Collaborative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llaborative agreement, potential transaction value</t>
        </is>
      </c>
      <c r="B55" s="6" t="n">
        <v>1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Janssen Pharmaceuticals, Inc. | Related Party | License Agreement | Commercialization Milestone | Collaborative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llaborative agreement, potential transaction value</t>
        </is>
      </c>
      <c r="B58" s="5" t="n">
        <v>45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Janssen Pharmaceuticals, Inc. | Related Party | Licenses of Intellectual Property | Collaborative Arran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venue from collaborative agreement</t>
        </is>
      </c>
      <c r="B61" s="4" t="inlineStr">
        <is>
          <t xml:space="preserve"> </t>
        </is>
      </c>
      <c r="C61" s="4" t="inlineStr">
        <is>
          <t xml:space="preserve"> </t>
        </is>
      </c>
      <c r="D61" s="4" t="inlineStr">
        <is>
          <t xml:space="preserve"> </t>
        </is>
      </c>
      <c r="E61" s="4" t="inlineStr">
        <is>
          <t xml:space="preserve"> </t>
        </is>
      </c>
      <c r="F61" s="5" t="n">
        <v>268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sheetData>
  <mergeCells count="6">
    <mergeCell ref="A1:A2"/>
    <mergeCell ref="D1:F1"/>
    <mergeCell ref="G1:M1"/>
    <mergeCell ref="N1:O1"/>
    <mergeCell ref="P1:R1"/>
    <mergeCell ref="S1:T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IGNIFICANT AGREEMENTS AND CONTRACTS - Schedule of Contract Liability Activity (Details) - USD ($) $ in Thousands</t>
        </is>
      </c>
      <c r="B1" s="2" t="inlineStr">
        <is>
          <t>9 Months Ended</t>
        </is>
      </c>
      <c r="C1" s="2" t="inlineStr">
        <is>
          <t>12 Months Ended</t>
        </is>
      </c>
    </row>
    <row r="2">
      <c r="B2" s="2" t="inlineStr">
        <is>
          <t>Sep. 30,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row>
    <row r="3">
      <c r="A3" s="3" t="inlineStr">
        <is>
          <t>Revenue From Collaborative Arrangement, Excluding Revenue From 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ning balance</t>
        </is>
      </c>
      <c r="B4" s="5" t="n">
        <v>4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osing balance</t>
        </is>
      </c>
      <c r="B5" s="4" t="inlineStr">
        <is>
          <t xml:space="preserve"> </t>
        </is>
      </c>
      <c r="C5" s="5" t="n">
        <v>4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portion of contract liabilities</t>
        </is>
      </c>
      <c r="B6" s="6" t="n">
        <v>0</v>
      </c>
      <c r="C6" s="6" t="n">
        <v>430</v>
      </c>
      <c r="D6" s="5" t="n">
        <v>750</v>
      </c>
      <c r="E6" s="5" t="n">
        <v>369</v>
      </c>
      <c r="F6" s="5" t="n">
        <v>699</v>
      </c>
      <c r="G6" s="5" t="n">
        <v>1004</v>
      </c>
      <c r="H6" s="5" t="n">
        <v>3254</v>
      </c>
      <c r="I6" s="5" t="n">
        <v>4444</v>
      </c>
      <c r="J6" s="5" t="n">
        <v>4514</v>
      </c>
    </row>
    <row r="7">
      <c r="A7" s="4" t="inlineStr">
        <is>
          <t>Long-term portion of contract liabilities</t>
        </is>
      </c>
      <c r="B7" s="4" t="inlineStr">
        <is>
          <t xml:space="preserve"> </t>
        </is>
      </c>
      <c r="C7" s="6" t="n">
        <v>0</v>
      </c>
      <c r="D7" s="5" t="n">
        <v>0</v>
      </c>
      <c r="E7" s="5" t="n">
        <v>0</v>
      </c>
      <c r="F7" s="5" t="n">
        <v>83</v>
      </c>
      <c r="G7" s="4" t="inlineStr">
        <is>
          <t xml:space="preserve"> </t>
        </is>
      </c>
      <c r="H7" s="5" t="n">
        <v>98</v>
      </c>
      <c r="I7" s="5" t="n">
        <v>195</v>
      </c>
      <c r="J7" s="5" t="n">
        <v>337</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venue From Collaborative Arrangement, Excluding Revenue From Contract With Customer, Liabil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ning balance</t>
        </is>
      </c>
      <c r="B10" s="6" t="n">
        <v>430</v>
      </c>
      <c r="C10" s="6" t="n">
        <v>10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received in advance</t>
        </is>
      </c>
      <c r="B11" s="4" t="inlineStr">
        <is>
          <t xml:space="preserve"> </t>
        </is>
      </c>
      <c r="C11" s="6" t="n">
        <v>2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from performance obligations satisfied during reporting period</t>
        </is>
      </c>
      <c r="B12" s="4" t="inlineStr">
        <is>
          <t xml:space="preserve"> </t>
        </is>
      </c>
      <c r="C12" s="6" t="n">
        <v>-8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osing balance</t>
        </is>
      </c>
      <c r="B13" s="4" t="inlineStr">
        <is>
          <t xml:space="preserve"> </t>
        </is>
      </c>
      <c r="C13" s="6" t="n">
        <v>4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 Janssen Pharmaceuticals, Inc. |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venue From Collaborative Arrangement, Excluding Revenue From Contract With Customer, Liabil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ning balance</t>
        </is>
      </c>
      <c r="B16" s="6" t="n">
        <v>4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performance obligations satisfied during reporting period</t>
        </is>
      </c>
      <c r="B17" s="6" t="n">
        <v>-3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on settlement of unsatisfied performance obligations</t>
        </is>
      </c>
      <c r="B18" s="6" t="n">
        <v>-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osing balance</t>
        </is>
      </c>
      <c r="B19" s="5" t="n">
        <v>0</v>
      </c>
      <c r="C19" s="5" t="n">
        <v>4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SIGNIFICANT AGREEMENTS AND CONTRACTS - Schedule of Revenues Disaggregated by Timing of Revenue Recognition (Details) - USD ($) $ in Thousands</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 from Janssen Collaboration Agreement</t>
        </is>
      </c>
      <c r="B4" s="5" t="n">
        <v>9217</v>
      </c>
      <c r="C4" s="5" t="n">
        <v>5090</v>
      </c>
      <c r="D4" s="5" t="n">
        <v>6220</v>
      </c>
      <c r="E4" s="5" t="n">
        <v>6512</v>
      </c>
      <c r="F4" s="5" t="n">
        <v>4293</v>
      </c>
      <c r="G4" s="5" t="n">
        <v>4743</v>
      </c>
      <c r="H4" s="5" t="n">
        <v>11310</v>
      </c>
      <c r="I4" s="5" t="n">
        <v>9036</v>
      </c>
      <c r="J4" s="5" t="n">
        <v>1275</v>
      </c>
      <c r="K4" s="5" t="n">
        <v>20527</v>
      </c>
      <c r="L4" s="5" t="n">
        <v>15548</v>
      </c>
      <c r="M4" s="5" t="n">
        <v>23283</v>
      </c>
      <c r="N4" s="5" t="n">
        <v>23496</v>
      </c>
    </row>
    <row r="5">
      <c r="A5" s="4" t="inlineStr">
        <is>
          <t>Related Party | Janssen Pharmaceuticals, Inc. |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Revenue from Janssen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75</v>
      </c>
      <c r="K7" s="6" t="n">
        <v>20527</v>
      </c>
      <c r="L7" s="4" t="inlineStr">
        <is>
          <t xml:space="preserve"> </t>
        </is>
      </c>
      <c r="M7" s="6" t="n">
        <v>23283</v>
      </c>
      <c r="N7" s="6" t="n">
        <v>23496</v>
      </c>
    </row>
    <row r="8">
      <c r="A8" s="4" t="inlineStr">
        <is>
          <t>Related Party | Janssen Pharmaceuticals, Inc. | License of Intellectual Property - upon milestones achieved | Point in Time: |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Revenue from Janssen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347</v>
      </c>
      <c r="L10" s="4" t="inlineStr">
        <is>
          <t xml:space="preserve"> </t>
        </is>
      </c>
      <c r="M10" s="6" t="n">
        <v>2347</v>
      </c>
      <c r="N10" s="6" t="n">
        <v>976</v>
      </c>
    </row>
    <row r="11">
      <c r="A11" s="4" t="inlineStr">
        <is>
          <t>Related Party | Janssen Pharmaceuticals, Inc. | Research and Development Services | Over Time: |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Revenue from Janssen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73</v>
      </c>
      <c r="K13" s="6" t="n">
        <v>16324</v>
      </c>
      <c r="L13" s="4" t="inlineStr">
        <is>
          <t xml:space="preserve"> </t>
        </is>
      </c>
      <c r="M13" s="6" t="n">
        <v>19011</v>
      </c>
      <c r="N13" s="6" t="n">
        <v>18814</v>
      </c>
    </row>
    <row r="14">
      <c r="A14" s="4" t="inlineStr">
        <is>
          <t>Related Party | Janssen Pharmaceuticals, Inc. | Clinical Supply Services | Over Time: |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Revenue from Janssen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5" t="n">
        <v>1856</v>
      </c>
      <c r="L16" s="4" t="inlineStr">
        <is>
          <t xml:space="preserve"> </t>
        </is>
      </c>
      <c r="M16" s="5" t="n">
        <v>1925</v>
      </c>
      <c r="N16" s="5" t="n">
        <v>3706</v>
      </c>
    </row>
  </sheetData>
  <mergeCells count="5">
    <mergeCell ref="A1:A2"/>
    <mergeCell ref="B1:G1"/>
    <mergeCell ref="H1:I1"/>
    <mergeCell ref="J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3" customWidth="1" min="2" max="2"/>
    <col width="29" customWidth="1" min="3" max="3"/>
    <col width="22" customWidth="1" min="4" max="4"/>
    <col width="25" customWidth="1" min="5" max="5"/>
    <col width="25" customWidth="1" min="6" max="6"/>
    <col width="22" customWidth="1" min="7" max="7"/>
    <col width="28" customWidth="1" min="8" max="8"/>
    <col width="22" customWidth="1" min="9" max="9"/>
  </cols>
  <sheetData>
    <row r="1">
      <c r="A1" s="1" t="inlineStr">
        <is>
          <t>COMMITMENTS AND CONTINGENCIES - Additional Information (Details)</t>
        </is>
      </c>
      <c r="D1" s="2" t="inlineStr">
        <is>
          <t>1 Months Ended</t>
        </is>
      </c>
      <c r="E1" s="2" t="inlineStr">
        <is>
          <t>3 Months Ended</t>
        </is>
      </c>
      <c r="F1" s="2" t="inlineStr">
        <is>
          <t>9 Months Ended</t>
        </is>
      </c>
      <c r="H1" s="2" t="inlineStr">
        <is>
          <t>12 Months Ended</t>
        </is>
      </c>
    </row>
    <row r="2">
      <c r="B2" s="2" t="inlineStr">
        <is>
          <t>Sep. 09, 2024 employee</t>
        </is>
      </c>
      <c r="C2" s="2" t="inlineStr">
        <is>
          <t>Apr. 20, 2023 USD ($) option</t>
        </is>
      </c>
      <c r="D2" s="2" t="inlineStr">
        <is>
          <t>Nov. 30, 2023 USD ($)</t>
        </is>
      </c>
      <c r="E2" s="2" t="inlineStr">
        <is>
          <t>Sep. 30, 2024 USD ($)</t>
        </is>
      </c>
      <c r="F2" s="2" t="inlineStr">
        <is>
          <t>Sep. 30, 2024 USD ($)</t>
        </is>
      </c>
      <c r="G2" s="2" t="inlineStr">
        <is>
          <t>Sep. 30, 2023 USD ($)</t>
        </is>
      </c>
      <c r="H2" s="2" t="inlineStr">
        <is>
          <t>Dec. 31, 2023 USD ($) claim</t>
        </is>
      </c>
      <c r="I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ims and actions pending | cla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row>
    <row r="5">
      <c r="A5" s="3" t="inlineStr">
        <is>
          <t>Finance Leas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ee, finance lease, term of contract (in months)</t>
        </is>
      </c>
      <c r="B6" s="4" t="inlineStr">
        <is>
          <t xml:space="preserve"> </t>
        </is>
      </c>
      <c r="C6" s="4" t="inlineStr">
        <is>
          <t xml:space="preserve"> </t>
        </is>
      </c>
      <c r="D6" s="4" t="inlineStr">
        <is>
          <t>36 month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ee, finance lease, monthly rate</t>
        </is>
      </c>
      <c r="B7" s="4" t="inlineStr">
        <is>
          <t xml:space="preserve"> </t>
        </is>
      </c>
      <c r="C7" s="4" t="inlineStr">
        <is>
          <t xml:space="preserve"> </t>
        </is>
      </c>
      <c r="D7" s="5" t="n">
        <v>2500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ee, finance lease, option, purchase equipment</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ee, finance lease, discount rate (as a percent)</t>
        </is>
      </c>
      <c r="B9" s="4" t="inlineStr">
        <is>
          <t xml:space="preserve"> </t>
        </is>
      </c>
      <c r="C9" s="4" t="inlineStr">
        <is>
          <t xml:space="preserve"> </t>
        </is>
      </c>
      <c r="D9" s="4" t="inlineStr">
        <is>
          <t xml:space="preserve"> </t>
        </is>
      </c>
      <c r="E9" s="11" t="n">
        <v>0.08</v>
      </c>
      <c r="F9" s="11" t="n">
        <v>0.08</v>
      </c>
      <c r="G9" s="4" t="inlineStr">
        <is>
          <t xml:space="preserve"> </t>
        </is>
      </c>
      <c r="H9" s="11" t="n">
        <v>0.08</v>
      </c>
      <c r="I9" s="4" t="inlineStr">
        <is>
          <t xml:space="preserve"> </t>
        </is>
      </c>
    </row>
    <row r="10">
      <c r="A10" s="4" t="inlineStr">
        <is>
          <t>Finance lease, weighted average remaining lease term (in years)</t>
        </is>
      </c>
      <c r="B10" s="4" t="inlineStr">
        <is>
          <t xml:space="preserve"> </t>
        </is>
      </c>
      <c r="C10" s="4" t="inlineStr">
        <is>
          <t xml:space="preserve"> </t>
        </is>
      </c>
      <c r="D10" s="4" t="inlineStr">
        <is>
          <t xml:space="preserve"> </t>
        </is>
      </c>
      <c r="E10" s="4" t="inlineStr">
        <is>
          <t>2 years 3 months 18 days</t>
        </is>
      </c>
      <c r="F10" s="4" t="inlineStr">
        <is>
          <t>2 years 3 months 18 days</t>
        </is>
      </c>
      <c r="G10" s="4" t="inlineStr">
        <is>
          <t xml:space="preserve"> </t>
        </is>
      </c>
      <c r="H10" s="4" t="inlineStr">
        <is>
          <t>3 years 1 month 6 days</t>
        </is>
      </c>
      <c r="I10" s="4" t="inlineStr">
        <is>
          <t xml:space="preserve"> </t>
        </is>
      </c>
    </row>
    <row r="11">
      <c r="A11" s="4" t="inlineStr">
        <is>
          <t>Finance lease payments</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5" t="n">
        <v>0</v>
      </c>
      <c r="I11" s="4" t="inlineStr">
        <is>
          <t xml:space="preserve"> </t>
        </is>
      </c>
    </row>
    <row r="12">
      <c r="A12" s="4" t="inlineStr">
        <is>
          <t>Finance lease costs</t>
        </is>
      </c>
      <c r="B12" s="4" t="inlineStr">
        <is>
          <t xml:space="preserve"> </t>
        </is>
      </c>
      <c r="C12" s="4" t="inlineStr">
        <is>
          <t xml:space="preserve"> </t>
        </is>
      </c>
      <c r="D12" s="4" t="inlineStr">
        <is>
          <t xml:space="preserve"> </t>
        </is>
      </c>
      <c r="E12" s="5" t="n">
        <v>100000</v>
      </c>
      <c r="F12" s="5" t="n">
        <v>100000</v>
      </c>
      <c r="G12" s="4" t="inlineStr">
        <is>
          <t xml:space="preserve"> </t>
        </is>
      </c>
      <c r="H12" s="4" t="inlineStr">
        <is>
          <t xml:space="preserve"> </t>
        </is>
      </c>
      <c r="I12" s="4" t="inlineStr">
        <is>
          <t xml:space="preserve"> </t>
        </is>
      </c>
    </row>
    <row r="13">
      <c r="A13" s="3" t="inlineStr">
        <is>
          <t>Operating Le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newal term (in months)</t>
        </is>
      </c>
      <c r="B14" s="4" t="inlineStr">
        <is>
          <t xml:space="preserve"> </t>
        </is>
      </c>
      <c r="C14" s="4" t="inlineStr">
        <is>
          <t>36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e rent per month</t>
        </is>
      </c>
      <c r="B15" s="4" t="inlineStr">
        <is>
          <t xml:space="preserve"> </t>
        </is>
      </c>
      <c r="C15" s="5" t="n">
        <v>1333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increase in base rent annual (as a percent)</t>
        </is>
      </c>
      <c r="B16" s="4" t="inlineStr">
        <is>
          <t xml:space="preserve"> </t>
        </is>
      </c>
      <c r="C16" s="11" t="n">
        <v>0.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ptions to extend | option</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 renewal term (in years)</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mental borrowing rate (as a percent)</t>
        </is>
      </c>
      <c r="B19" s="4" t="inlineStr">
        <is>
          <t xml:space="preserve"> </t>
        </is>
      </c>
      <c r="C19" s="11" t="n">
        <v>0.12</v>
      </c>
      <c r="D19" s="4" t="inlineStr">
        <is>
          <t xml:space="preserve"> </t>
        </is>
      </c>
      <c r="E19" s="4" t="inlineStr">
        <is>
          <t xml:space="preserve"> </t>
        </is>
      </c>
      <c r="F19" s="4" t="inlineStr">
        <is>
          <t xml:space="preserve"> </t>
        </is>
      </c>
      <c r="G19" s="4" t="inlineStr">
        <is>
          <t xml:space="preserve"> </t>
        </is>
      </c>
      <c r="H19" s="11" t="n">
        <v>0.12</v>
      </c>
      <c r="I19" s="4" t="inlineStr">
        <is>
          <t xml:space="preserve"> </t>
        </is>
      </c>
    </row>
    <row r="20">
      <c r="A20" s="4" t="inlineStr">
        <is>
          <t>Weighted average remaining lease term (in years)</t>
        </is>
      </c>
      <c r="B20" s="4" t="inlineStr">
        <is>
          <t xml:space="preserve"> </t>
        </is>
      </c>
      <c r="C20" s="4" t="inlineStr">
        <is>
          <t xml:space="preserve"> </t>
        </is>
      </c>
      <c r="D20" s="4" t="inlineStr">
        <is>
          <t xml:space="preserve"> </t>
        </is>
      </c>
      <c r="E20" s="4" t="inlineStr">
        <is>
          <t>2 years 3 months 18 days</t>
        </is>
      </c>
      <c r="F20" s="4" t="inlineStr">
        <is>
          <t>2 years 3 months 18 days</t>
        </is>
      </c>
      <c r="G20" s="4" t="inlineStr">
        <is>
          <t xml:space="preserve"> </t>
        </is>
      </c>
      <c r="H20" s="4" t="inlineStr">
        <is>
          <t>3 years</t>
        </is>
      </c>
      <c r="I20" s="4" t="inlineStr">
        <is>
          <t xml:space="preserve"> </t>
        </is>
      </c>
    </row>
    <row r="21">
      <c r="A21" s="4" t="inlineStr">
        <is>
          <t>Lease payments</t>
        </is>
      </c>
      <c r="B21" s="4" t="inlineStr">
        <is>
          <t xml:space="preserve"> </t>
        </is>
      </c>
      <c r="C21" s="4" t="inlineStr">
        <is>
          <t xml:space="preserve"> </t>
        </is>
      </c>
      <c r="D21" s="4" t="inlineStr">
        <is>
          <t xml:space="preserve"> </t>
        </is>
      </c>
      <c r="E21" s="4" t="inlineStr">
        <is>
          <t xml:space="preserve"> </t>
        </is>
      </c>
      <c r="F21" s="5" t="n">
        <v>1200000</v>
      </c>
      <c r="G21" s="5" t="n">
        <v>1000000</v>
      </c>
      <c r="H21" s="5" t="n">
        <v>1300000</v>
      </c>
      <c r="I21" s="5" t="n">
        <v>1200000</v>
      </c>
    </row>
    <row r="22">
      <c r="A22" s="4" t="inlineStr">
        <is>
          <t>Lease cost</t>
        </is>
      </c>
      <c r="B22" s="4" t="inlineStr">
        <is>
          <t xml:space="preserve"> </t>
        </is>
      </c>
      <c r="C22" s="4" t="inlineStr">
        <is>
          <t xml:space="preserve"> </t>
        </is>
      </c>
      <c r="D22" s="4" t="inlineStr">
        <is>
          <t xml:space="preserve"> </t>
        </is>
      </c>
      <c r="E22" s="4" t="inlineStr">
        <is>
          <t xml:space="preserve"> </t>
        </is>
      </c>
      <c r="F22" s="5" t="n">
        <v>1300000</v>
      </c>
      <c r="G22" s="5" t="n">
        <v>1200000</v>
      </c>
      <c r="H22" s="5" t="n">
        <v>1600000</v>
      </c>
      <c r="I22" s="5" t="n">
        <v>1300000</v>
      </c>
    </row>
    <row r="23">
      <c r="A23" s="4" t="inlineStr">
        <is>
          <t>Variable lease and short-term lease term included within operating lease cost (in days)</t>
        </is>
      </c>
      <c r="B23" s="4" t="inlineStr">
        <is>
          <t xml:space="preserve"> </t>
        </is>
      </c>
      <c r="C23" s="4" t="inlineStr">
        <is>
          <t xml:space="preserve"> </t>
        </is>
      </c>
      <c r="D23" s="4" t="inlineStr">
        <is>
          <t xml:space="preserve"> </t>
        </is>
      </c>
      <c r="E23" s="4" t="inlineStr">
        <is>
          <t xml:space="preserve"> </t>
        </is>
      </c>
      <c r="F23" s="4" t="inlineStr">
        <is>
          <t>30 days</t>
        </is>
      </c>
      <c r="G23" s="4" t="inlineStr">
        <is>
          <t xml:space="preserve"> </t>
        </is>
      </c>
      <c r="H23" s="4" t="inlineStr">
        <is>
          <t>30 days</t>
        </is>
      </c>
      <c r="I23" s="4" t="inlineStr">
        <is>
          <t xml:space="preserve"> </t>
        </is>
      </c>
    </row>
    <row r="24">
      <c r="A24" s="3" t="inlineStr">
        <is>
          <t>Reduction in For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employees eliminated | employee</t>
        </is>
      </c>
      <c r="B25" s="6" t="n">
        <v>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uction in force (as a percent)</t>
        </is>
      </c>
      <c r="B26" s="9" t="n">
        <v>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verance payments and employee benefits</t>
        </is>
      </c>
      <c r="B27" s="4" t="inlineStr">
        <is>
          <t xml:space="preserve"> </t>
        </is>
      </c>
      <c r="C27" s="4" t="inlineStr">
        <is>
          <t xml:space="preserve"> </t>
        </is>
      </c>
      <c r="D27" s="4" t="inlineStr">
        <is>
          <t xml:space="preserve"> </t>
        </is>
      </c>
      <c r="E27" s="4" t="inlineStr">
        <is>
          <t xml:space="preserve"> </t>
        </is>
      </c>
      <c r="F27" s="5" t="n">
        <v>1200000</v>
      </c>
      <c r="G27" s="4" t="inlineStr">
        <is>
          <t xml:space="preserve"> </t>
        </is>
      </c>
      <c r="H27" s="4" t="inlineStr">
        <is>
          <t xml:space="preserve"> </t>
        </is>
      </c>
      <c r="I27" s="4" t="inlineStr">
        <is>
          <t xml:space="preserve"> </t>
        </is>
      </c>
    </row>
    <row r="28">
      <c r="A28" s="4" t="inlineStr">
        <is>
          <t>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e Leas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seful life (in years)</t>
        </is>
      </c>
      <c r="B30" s="4" t="inlineStr">
        <is>
          <t xml:space="preserve"> </t>
        </is>
      </c>
      <c r="C30" s="4" t="inlineStr">
        <is>
          <t xml:space="preserve"> </t>
        </is>
      </c>
      <c r="D30" s="4" t="inlineStr">
        <is>
          <t xml:space="preserve"> </t>
        </is>
      </c>
      <c r="E30" s="4" t="inlineStr">
        <is>
          <t>10 years</t>
        </is>
      </c>
      <c r="F30" s="4" t="inlineStr">
        <is>
          <t>10 years</t>
        </is>
      </c>
      <c r="G30" s="4" t="inlineStr">
        <is>
          <t xml:space="preserve"> </t>
        </is>
      </c>
      <c r="H30" s="4" t="inlineStr">
        <is>
          <t xml:space="preserve"> </t>
        </is>
      </c>
      <c r="I30"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mount, Timing and Uncertainty of Cash Flows from Finance Lease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5" t="n">
        <v>75</v>
      </c>
      <c r="C3" s="4" t="inlineStr">
        <is>
          <t xml:space="preserve"> </t>
        </is>
      </c>
    </row>
    <row r="4">
      <c r="A4" s="4" t="inlineStr">
        <is>
          <t>2024/2025</t>
        </is>
      </c>
      <c r="B4" s="6" t="n">
        <v>300</v>
      </c>
      <c r="C4" s="5" t="n">
        <v>275</v>
      </c>
    </row>
    <row r="5">
      <c r="A5" s="4" t="inlineStr">
        <is>
          <t>2025/2026</t>
        </is>
      </c>
      <c r="B5" s="6" t="n">
        <v>300</v>
      </c>
      <c r="C5" s="6" t="n">
        <v>300</v>
      </c>
    </row>
    <row r="6">
      <c r="A6" s="4" t="inlineStr">
        <is>
          <t>2026/2027</t>
        </is>
      </c>
      <c r="B6" s="6" t="n">
        <v>25</v>
      </c>
      <c r="C6" s="6" t="n">
        <v>300</v>
      </c>
    </row>
    <row r="7">
      <c r="A7" s="4" t="inlineStr">
        <is>
          <t>2027</t>
        </is>
      </c>
      <c r="B7" s="4" t="inlineStr">
        <is>
          <t xml:space="preserve"> </t>
        </is>
      </c>
      <c r="C7" s="6" t="n">
        <v>25</v>
      </c>
    </row>
    <row r="8">
      <c r="A8" s="4" t="inlineStr">
        <is>
          <t>Total undiscounted finance lease payments</t>
        </is>
      </c>
      <c r="B8" s="6" t="n">
        <v>700</v>
      </c>
      <c r="C8" s="6" t="n">
        <v>900</v>
      </c>
    </row>
    <row r="9">
      <c r="A9" s="4" t="inlineStr">
        <is>
          <t>Less: Imputed interest</t>
        </is>
      </c>
      <c r="B9" s="6" t="n">
        <v>-63</v>
      </c>
      <c r="C9" s="6" t="n">
        <v>-107</v>
      </c>
    </row>
    <row r="10">
      <c r="A10" s="4" t="inlineStr">
        <is>
          <t>Present value of finance lease payments</t>
        </is>
      </c>
      <c r="B10" s="5" t="n">
        <v>637</v>
      </c>
      <c r="C10" s="5" t="n">
        <v>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Supplemental Balance Sheet Information For Finance Leases (Details) - USD ($) $ in Thousands</t>
        </is>
      </c>
      <c r="B1" s="2" t="inlineStr">
        <is>
          <t>Sep. 30,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Finance lease right-of-use asset</t>
        </is>
      </c>
      <c r="B3" s="5" t="n">
        <v>788</v>
      </c>
      <c r="C3" s="5" t="n">
        <v>788</v>
      </c>
      <c r="D3" s="4" t="inlineStr">
        <is>
          <t xml:space="preserve"> </t>
        </is>
      </c>
    </row>
    <row r="4">
      <c r="A4" s="4" t="inlineStr">
        <is>
          <t>Accumulated amortization</t>
        </is>
      </c>
      <c r="B4" s="6" t="n">
        <v>-66</v>
      </c>
      <c r="C4" s="6" t="n">
        <v>-6</v>
      </c>
      <c r="D4" s="4" t="inlineStr">
        <is>
          <t xml:space="preserve"> </t>
        </is>
      </c>
    </row>
    <row r="5">
      <c r="A5" s="4" t="inlineStr">
        <is>
          <t>Net finance lease right-of-use asset</t>
        </is>
      </c>
      <c r="B5" s="6" t="n">
        <v>722</v>
      </c>
      <c r="C5" s="6" t="n">
        <v>782</v>
      </c>
      <c r="D5" s="5" t="n">
        <v>0</v>
      </c>
    </row>
    <row r="6">
      <c r="A6" s="4" t="inlineStr">
        <is>
          <t>Current portion of finance lease liability</t>
        </is>
      </c>
      <c r="B6" s="6" t="n">
        <v>259</v>
      </c>
      <c r="C6" s="6" t="n">
        <v>218</v>
      </c>
      <c r="D6" s="6" t="n">
        <v>0</v>
      </c>
    </row>
    <row r="7">
      <c r="A7" s="4" t="inlineStr">
        <is>
          <t>Long-term finance lease liability</t>
        </is>
      </c>
      <c r="B7" s="6" t="n">
        <v>378</v>
      </c>
      <c r="C7" s="6" t="n">
        <v>575</v>
      </c>
      <c r="D7" s="5" t="n">
        <v>0</v>
      </c>
    </row>
    <row r="8">
      <c r="A8" s="4" t="inlineStr">
        <is>
          <t>Total finance lease liabilities</t>
        </is>
      </c>
      <c r="B8" s="5" t="n">
        <v>637</v>
      </c>
      <c r="C8" s="5" t="n">
        <v>793</v>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mount, Timing and Uncertainty of Cash Flows from Operating Lease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5" t="n">
        <v>400</v>
      </c>
      <c r="C3" s="4" t="inlineStr">
        <is>
          <t xml:space="preserve"> </t>
        </is>
      </c>
    </row>
    <row r="4">
      <c r="A4" s="4" t="inlineStr">
        <is>
          <t>2024/2025</t>
        </is>
      </c>
      <c r="B4" s="6" t="n">
        <v>1664</v>
      </c>
      <c r="C4" s="5" t="n">
        <v>1600</v>
      </c>
    </row>
    <row r="5">
      <c r="A5" s="4" t="inlineStr">
        <is>
          <t>2025/2026</t>
        </is>
      </c>
      <c r="B5" s="6" t="n">
        <v>1731</v>
      </c>
      <c r="C5" s="6" t="n">
        <v>1665</v>
      </c>
    </row>
    <row r="6">
      <c r="A6" s="4" t="inlineStr">
        <is>
          <t>2026</t>
        </is>
      </c>
      <c r="B6" s="4" t="inlineStr">
        <is>
          <t xml:space="preserve"> </t>
        </is>
      </c>
      <c r="C6" s="6" t="n">
        <v>1731</v>
      </c>
    </row>
    <row r="7">
      <c r="A7" s="4" t="inlineStr">
        <is>
          <t>Total undiscounted operating lease payments</t>
        </is>
      </c>
      <c r="B7" s="6" t="n">
        <v>3795</v>
      </c>
      <c r="C7" s="6" t="n">
        <v>4996</v>
      </c>
    </row>
    <row r="8">
      <c r="A8" s="4" t="inlineStr">
        <is>
          <t>Less: Imputed interest</t>
        </is>
      </c>
      <c r="B8" s="6" t="n">
        <v>-489</v>
      </c>
      <c r="C8" s="6" t="n">
        <v>-912</v>
      </c>
    </row>
    <row r="9">
      <c r="A9" s="4" t="inlineStr">
        <is>
          <t>Present value of operating lease payments</t>
        </is>
      </c>
      <c r="B9" s="5" t="n">
        <v>3306</v>
      </c>
      <c r="C9" s="5" t="n">
        <v>40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Schedule of Supplemental Balance Sheet Information (Details) - USD ($) $ in Thousands</t>
        </is>
      </c>
      <c r="B1" s="2" t="inlineStr">
        <is>
          <t>Sep. 30,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perating lease right-of-use asset</t>
        </is>
      </c>
      <c r="B3" s="5" t="n">
        <v>3035</v>
      </c>
      <c r="C3" s="5" t="n">
        <v>3788</v>
      </c>
      <c r="D3" s="5" t="n">
        <v>4050</v>
      </c>
      <c r="E3" s="5" t="n">
        <v>4307</v>
      </c>
      <c r="F3" s="5" t="n">
        <v>836</v>
      </c>
      <c r="G3" s="5" t="n">
        <v>1099</v>
      </c>
      <c r="H3" s="5" t="n">
        <v>1354</v>
      </c>
      <c r="I3" s="5" t="n">
        <v>1603</v>
      </c>
      <c r="J3" s="5" t="n">
        <v>1846</v>
      </c>
    </row>
    <row r="4">
      <c r="A4" s="4" t="inlineStr">
        <is>
          <t>Current portion of operating lease liability</t>
        </is>
      </c>
      <c r="B4" s="6" t="n">
        <v>1322</v>
      </c>
      <c r="C4" s="6" t="n">
        <v>1082</v>
      </c>
      <c r="D4" s="6" t="n">
        <v>970</v>
      </c>
      <c r="E4" s="6" t="n">
        <v>861</v>
      </c>
      <c r="F4" s="6" t="n">
        <v>920</v>
      </c>
      <c r="G4" s="6" t="n">
        <v>1211</v>
      </c>
      <c r="H4" s="6" t="n">
        <v>1169</v>
      </c>
      <c r="I4" s="6" t="n">
        <v>1129</v>
      </c>
      <c r="J4" s="6" t="n">
        <v>1090</v>
      </c>
    </row>
    <row r="5">
      <c r="A5" s="4" t="inlineStr">
        <is>
          <t>Long-term operating lease liability</t>
        </is>
      </c>
      <c r="B5" s="6" t="n">
        <v>1984</v>
      </c>
      <c r="C5" s="6" t="n">
        <v>3002</v>
      </c>
      <c r="D5" s="5" t="n">
        <v>3306</v>
      </c>
      <c r="E5" s="5" t="n">
        <v>3601</v>
      </c>
      <c r="F5" s="5" t="n">
        <v>0</v>
      </c>
      <c r="G5" s="5" t="n">
        <v>0</v>
      </c>
      <c r="H5" s="5" t="n">
        <v>315</v>
      </c>
      <c r="I5" s="5" t="n">
        <v>621</v>
      </c>
      <c r="J5" s="5" t="n">
        <v>920</v>
      </c>
    </row>
    <row r="6">
      <c r="A6" s="4" t="inlineStr">
        <is>
          <t>Total operating lease liabilities</t>
        </is>
      </c>
      <c r="B6" s="5" t="n">
        <v>3306</v>
      </c>
      <c r="C6" s="5" t="n">
        <v>40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mponents of Benefit For Income Tax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urrent tax provision:</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1000</v>
      </c>
      <c r="E4" s="5" t="n">
        <v>0</v>
      </c>
    </row>
    <row r="5">
      <c r="A5" s="4" t="inlineStr">
        <is>
          <t>State</t>
        </is>
      </c>
      <c r="B5" s="4" t="inlineStr">
        <is>
          <t xml:space="preserve"> </t>
        </is>
      </c>
      <c r="C5" s="4" t="inlineStr">
        <is>
          <t xml:space="preserve"> </t>
        </is>
      </c>
      <c r="D5" s="6" t="n">
        <v>16000</v>
      </c>
      <c r="E5" s="6" t="n">
        <v>14000</v>
      </c>
    </row>
    <row r="6">
      <c r="A6" s="4" t="inlineStr">
        <is>
          <t>Total current tax provision</t>
        </is>
      </c>
      <c r="B6" s="4" t="inlineStr">
        <is>
          <t xml:space="preserve"> </t>
        </is>
      </c>
      <c r="C6" s="4" t="inlineStr">
        <is>
          <t xml:space="preserve"> </t>
        </is>
      </c>
      <c r="D6" s="6" t="n">
        <v>15000</v>
      </c>
      <c r="E6" s="6" t="n">
        <v>14000</v>
      </c>
    </row>
    <row r="7">
      <c r="A7" s="3" t="inlineStr">
        <is>
          <t>Deferred tax provision:</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6" t="n">
        <v>0</v>
      </c>
      <c r="E8" s="6" t="n">
        <v>0</v>
      </c>
    </row>
    <row r="9">
      <c r="A9" s="4" t="inlineStr">
        <is>
          <t>State</t>
        </is>
      </c>
      <c r="B9" s="4" t="inlineStr">
        <is>
          <t xml:space="preserve"> </t>
        </is>
      </c>
      <c r="C9" s="4" t="inlineStr">
        <is>
          <t xml:space="preserve"> </t>
        </is>
      </c>
      <c r="D9" s="6" t="n">
        <v>0</v>
      </c>
      <c r="E9" s="6" t="n">
        <v>0</v>
      </c>
    </row>
    <row r="10">
      <c r="A10" s="4" t="inlineStr">
        <is>
          <t>Total deferred tax provision</t>
        </is>
      </c>
      <c r="B10" s="4" t="inlineStr">
        <is>
          <t xml:space="preserve"> </t>
        </is>
      </c>
      <c r="C10" s="4" t="inlineStr">
        <is>
          <t xml:space="preserve"> </t>
        </is>
      </c>
      <c r="D10" s="6" t="n">
        <v>0</v>
      </c>
      <c r="E10" s="6" t="n">
        <v>0</v>
      </c>
    </row>
    <row r="11">
      <c r="A11" s="4" t="inlineStr">
        <is>
          <t>Income tax expense</t>
        </is>
      </c>
      <c r="B11" s="5" t="n">
        <v>0</v>
      </c>
      <c r="C11" s="5" t="n">
        <v>8000</v>
      </c>
      <c r="D11" s="5" t="n">
        <v>15000</v>
      </c>
      <c r="E11" s="5" t="n">
        <v>1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7520</v>
      </c>
      <c r="C4" s="5" t="n">
        <v>-19718</v>
      </c>
      <c r="D4" s="5" t="n">
        <v>-22931</v>
      </c>
      <c r="E4" s="5" t="n">
        <v>-335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disposal of discontinued operations</t>
        </is>
      </c>
      <c r="B6" s="6" t="n">
        <v>1799</v>
      </c>
      <c r="C6" s="6" t="n">
        <v>0</v>
      </c>
      <c r="D6" s="4" t="inlineStr">
        <is>
          <t xml:space="preserve"> </t>
        </is>
      </c>
      <c r="E6" s="4" t="inlineStr">
        <is>
          <t xml:space="preserve"> </t>
        </is>
      </c>
    </row>
    <row r="7">
      <c r="A7" s="4" t="inlineStr">
        <is>
          <t>Stock-based compensation</t>
        </is>
      </c>
      <c r="B7" s="6" t="n">
        <v>2249</v>
      </c>
      <c r="C7" s="6" t="n">
        <v>2231</v>
      </c>
      <c r="D7" s="6" t="n">
        <v>3061</v>
      </c>
      <c r="E7" s="6" t="n">
        <v>3532</v>
      </c>
    </row>
    <row r="8">
      <c r="A8" s="4" t="inlineStr">
        <is>
          <t>Non-cash operating lease expense</t>
        </is>
      </c>
      <c r="B8" s="6" t="n">
        <v>753</v>
      </c>
      <c r="C8" s="6" t="n">
        <v>895</v>
      </c>
      <c r="D8" s="6" t="n">
        <v>1158</v>
      </c>
      <c r="E8" s="6" t="n">
        <v>981</v>
      </c>
    </row>
    <row r="9">
      <c r="A9" s="4" t="inlineStr">
        <is>
          <t>Depreciation and amortization</t>
        </is>
      </c>
      <c r="B9" s="6" t="n">
        <v>114</v>
      </c>
      <c r="C9" s="6" t="n">
        <v>79</v>
      </c>
      <c r="D9" s="6" t="n">
        <v>112</v>
      </c>
      <c r="E9" s="6" t="n">
        <v>143</v>
      </c>
    </row>
    <row r="10">
      <c r="A10" s="4" t="inlineStr">
        <is>
          <t>Amortization of costs to obtain a contract with a customer</t>
        </is>
      </c>
      <c r="B10" s="6" t="n">
        <v>184</v>
      </c>
      <c r="C10" s="6" t="n">
        <v>53</v>
      </c>
      <c r="D10" s="6" t="n">
        <v>77</v>
      </c>
      <c r="E10" s="6" t="n">
        <v>0</v>
      </c>
    </row>
    <row r="11">
      <c r="A11" s="4" t="inlineStr">
        <is>
          <t>Amortization of finance lease right-of-use asset</t>
        </is>
      </c>
      <c r="B11" s="6" t="n">
        <v>60</v>
      </c>
      <c r="C11" s="6" t="n">
        <v>0</v>
      </c>
      <c r="D11" s="6" t="n">
        <v>6</v>
      </c>
      <c r="E11" s="6" t="n">
        <v>0</v>
      </c>
    </row>
    <row r="12">
      <c r="A12" s="4" t="inlineStr">
        <is>
          <t>Non-cash interest expense</t>
        </is>
      </c>
      <c r="B12" s="6" t="n">
        <v>44</v>
      </c>
      <c r="C12" s="6" t="n">
        <v>0</v>
      </c>
      <c r="D12" s="6" t="n">
        <v>5</v>
      </c>
      <c r="E12" s="6" t="n">
        <v>1</v>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14270</v>
      </c>
      <c r="C14" s="6" t="n">
        <v>2655</v>
      </c>
      <c r="D14" s="6" t="n">
        <v>-10413</v>
      </c>
      <c r="E14" s="6" t="n">
        <v>-477</v>
      </c>
    </row>
    <row r="15">
      <c r="A15" s="4" t="inlineStr">
        <is>
          <t>Inventory</t>
        </is>
      </c>
      <c r="B15" s="6" t="n">
        <v>6097</v>
      </c>
      <c r="C15" s="6" t="n">
        <v>-2901</v>
      </c>
      <c r="D15" s="6" t="n">
        <v>-6097</v>
      </c>
      <c r="E15" s="6" t="n">
        <v>0</v>
      </c>
    </row>
    <row r="16">
      <c r="A16" s="4" t="inlineStr">
        <is>
          <t>Prepaid expenses, other current assets, and other assets</t>
        </is>
      </c>
      <c r="B16" s="6" t="n">
        <v>-26832</v>
      </c>
      <c r="C16" s="6" t="n">
        <v>2776</v>
      </c>
      <c r="D16" s="6" t="n">
        <v>3735</v>
      </c>
      <c r="E16" s="6" t="n">
        <v>-2440</v>
      </c>
    </row>
    <row r="17">
      <c r="A17" s="4" t="inlineStr">
        <is>
          <t>Accounts payable and accrued liabilities</t>
        </is>
      </c>
      <c r="B17" s="6" t="n">
        <v>-6422</v>
      </c>
      <c r="C17" s="6" t="n">
        <v>6204</v>
      </c>
      <c r="D17" s="6" t="n">
        <v>8886</v>
      </c>
      <c r="E17" s="6" t="n">
        <v>-2371</v>
      </c>
    </row>
    <row r="18">
      <c r="A18" s="4" t="inlineStr">
        <is>
          <t>Accrued indirect tax liabilities</t>
        </is>
      </c>
      <c r="B18" s="6" t="n">
        <v>8249</v>
      </c>
      <c r="C18" s="6" t="n">
        <v>3155</v>
      </c>
      <c r="D18" s="6" t="n">
        <v>6506</v>
      </c>
      <c r="E18" s="6" t="n">
        <v>3945</v>
      </c>
    </row>
    <row r="19">
      <c r="A19" s="4" t="inlineStr">
        <is>
          <t>Accrued compensation and benefits</t>
        </is>
      </c>
      <c r="B19" s="6" t="n">
        <v>-46</v>
      </c>
      <c r="C19" s="6" t="n">
        <v>-402</v>
      </c>
      <c r="D19" s="6" t="n">
        <v>235</v>
      </c>
      <c r="E19" s="6" t="n">
        <v>203</v>
      </c>
    </row>
    <row r="20">
      <c r="A20" s="4" t="inlineStr">
        <is>
          <t>Contract liabilities</t>
        </is>
      </c>
      <c r="B20" s="6" t="n">
        <v>-29340</v>
      </c>
      <c r="C20" s="6" t="n">
        <v>-3956</v>
      </c>
      <c r="D20" s="6" t="n">
        <v>-5799</v>
      </c>
      <c r="E20" s="6" t="n">
        <v>2646</v>
      </c>
    </row>
    <row r="21">
      <c r="A21" s="4" t="inlineStr">
        <is>
          <t>Operating lease liabilities</t>
        </is>
      </c>
      <c r="B21" s="6" t="n">
        <v>-778</v>
      </c>
      <c r="C21" s="6" t="n">
        <v>-781</v>
      </c>
      <c r="D21" s="6" t="n">
        <v>-973</v>
      </c>
      <c r="E21" s="6" t="n">
        <v>-1052</v>
      </c>
    </row>
    <row r="22">
      <c r="A22" s="4" t="inlineStr">
        <is>
          <t>Net cash used in operating activities</t>
        </is>
      </c>
      <c r="B22" s="6" t="n">
        <v>-147119</v>
      </c>
      <c r="C22" s="6" t="n">
        <v>-9710</v>
      </c>
      <c r="D22" s="6" t="n">
        <v>-22432</v>
      </c>
      <c r="E22" s="6" t="n">
        <v>-28473</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6" t="n">
        <v>-129</v>
      </c>
      <c r="C24" s="6" t="n">
        <v>-327</v>
      </c>
      <c r="D24" s="6" t="n">
        <v>-505</v>
      </c>
      <c r="E24" s="6" t="n">
        <v>-118</v>
      </c>
    </row>
    <row r="25">
      <c r="A25" s="4" t="inlineStr">
        <is>
          <t>Net cash used in investing activities</t>
        </is>
      </c>
      <c r="B25" s="6" t="n">
        <v>-129</v>
      </c>
      <c r="C25" s="6" t="n">
        <v>-327</v>
      </c>
      <c r="D25" s="6" t="n">
        <v>-505</v>
      </c>
      <c r="E25" s="6" t="n">
        <v>-118</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Proceeds from private placement, net of issuance costs</t>
        </is>
      </c>
      <c r="B27" s="6" t="n">
        <v>239095</v>
      </c>
      <c r="C27" s="6" t="n">
        <v>0</v>
      </c>
      <c r="D27" s="4" t="inlineStr">
        <is>
          <t xml:space="preserve"> </t>
        </is>
      </c>
      <c r="E27" s="4" t="inlineStr">
        <is>
          <t xml:space="preserve"> </t>
        </is>
      </c>
    </row>
    <row r="28">
      <c r="A28" s="4" t="inlineStr">
        <is>
          <t>Proceeds from underwritten public offering, net of issuance costs</t>
        </is>
      </c>
      <c r="B28" s="6" t="n">
        <v>0</v>
      </c>
      <c r="C28" s="6" t="n">
        <v>17256</v>
      </c>
      <c r="D28" s="6" t="n">
        <v>17256</v>
      </c>
      <c r="E28" s="6" t="n">
        <v>0</v>
      </c>
    </row>
    <row r="29">
      <c r="A29" s="4" t="inlineStr">
        <is>
          <t>Proceeds from public offering of common stock, net of issuance costs</t>
        </is>
      </c>
      <c r="B29" s="6" t="n">
        <v>0</v>
      </c>
      <c r="C29" s="6" t="n">
        <v>8706</v>
      </c>
      <c r="D29" s="6" t="n">
        <v>8707</v>
      </c>
      <c r="E29" s="6" t="n">
        <v>2362</v>
      </c>
    </row>
    <row r="30">
      <c r="A30" s="4" t="inlineStr">
        <is>
          <t>Proceeds from exercise of stock options</t>
        </is>
      </c>
      <c r="B30" s="6" t="n">
        <v>0</v>
      </c>
      <c r="C30" s="6" t="n">
        <v>14</v>
      </c>
      <c r="D30" s="6" t="n">
        <v>21</v>
      </c>
      <c r="E30" s="6" t="n">
        <v>0</v>
      </c>
    </row>
    <row r="31">
      <c r="A31" s="4" t="inlineStr">
        <is>
          <t>Issuance costs for underwritten public offering</t>
        </is>
      </c>
      <c r="B31" s="4" t="inlineStr">
        <is>
          <t xml:space="preserve"> </t>
        </is>
      </c>
      <c r="C31" s="6" t="n">
        <v>0</v>
      </c>
      <c r="D31" s="6" t="n">
        <v>0</v>
      </c>
      <c r="E31" s="6" t="n">
        <v>-720</v>
      </c>
    </row>
    <row r="32">
      <c r="A32" s="4" t="inlineStr">
        <is>
          <t>Principal repayments of Term Loan</t>
        </is>
      </c>
      <c r="B32" s="4" t="inlineStr">
        <is>
          <t xml:space="preserve"> </t>
        </is>
      </c>
      <c r="C32" s="6" t="n">
        <v>0</v>
      </c>
      <c r="D32" s="6" t="n">
        <v>0</v>
      </c>
      <c r="E32" s="6" t="n">
        <v>-2593</v>
      </c>
    </row>
    <row r="33">
      <c r="A33" s="4" t="inlineStr">
        <is>
          <t>Payment of finance lease liabilities</t>
        </is>
      </c>
      <c r="B33" s="6" t="n">
        <v>-200</v>
      </c>
      <c r="C33" s="6" t="n">
        <v>0</v>
      </c>
      <c r="D33" s="4" t="inlineStr">
        <is>
          <t xml:space="preserve"> </t>
        </is>
      </c>
      <c r="E33" s="4" t="inlineStr">
        <is>
          <t xml:space="preserve"> </t>
        </is>
      </c>
    </row>
    <row r="34">
      <c r="A34" s="4" t="inlineStr">
        <is>
          <t>Payment for shares withheld to fund payroll taxes</t>
        </is>
      </c>
      <c r="B34" s="6" t="n">
        <v>-39</v>
      </c>
      <c r="C34" s="6" t="n">
        <v>0</v>
      </c>
      <c r="D34" s="4" t="inlineStr">
        <is>
          <t xml:space="preserve"> </t>
        </is>
      </c>
      <c r="E34" s="4" t="inlineStr">
        <is>
          <t xml:space="preserve"> </t>
        </is>
      </c>
    </row>
    <row r="35">
      <c r="A35" s="4" t="inlineStr">
        <is>
          <t>Net cash provided by financing activities</t>
        </is>
      </c>
      <c r="B35" s="6" t="n">
        <v>238856</v>
      </c>
      <c r="C35" s="6" t="n">
        <v>25976</v>
      </c>
      <c r="D35" s="6" t="n">
        <v>25984</v>
      </c>
      <c r="E35" s="6" t="n">
        <v>-951</v>
      </c>
    </row>
    <row r="36">
      <c r="A36" s="4" t="inlineStr">
        <is>
          <t>Net increase in cash and cash equivalents</t>
        </is>
      </c>
      <c r="B36" s="6" t="n">
        <v>91608</v>
      </c>
      <c r="C36" s="6" t="n">
        <v>15939</v>
      </c>
      <c r="D36" s="6" t="n">
        <v>3047</v>
      </c>
      <c r="E36" s="6" t="n">
        <v>-29542</v>
      </c>
    </row>
    <row r="37">
      <c r="A37" s="4" t="inlineStr">
        <is>
          <t>Cash and cash equivalents at beginning of period</t>
        </is>
      </c>
      <c r="B37" s="6" t="n">
        <v>35778</v>
      </c>
      <c r="C37" s="6" t="n">
        <v>32731</v>
      </c>
      <c r="D37" s="6" t="n">
        <v>32731</v>
      </c>
      <c r="E37" s="6" t="n">
        <v>62273</v>
      </c>
    </row>
    <row r="38">
      <c r="A38" s="4" t="inlineStr">
        <is>
          <t>Cash and cash equivalents at end of period</t>
        </is>
      </c>
      <c r="B38" s="6" t="n">
        <v>127386</v>
      </c>
      <c r="C38" s="6" t="n">
        <v>48670</v>
      </c>
      <c r="D38" s="6" t="n">
        <v>35778</v>
      </c>
      <c r="E38" s="6" t="n">
        <v>32731</v>
      </c>
    </row>
    <row r="39">
      <c r="A39" s="3" t="inlineStr">
        <is>
          <t>Supplemental disclosure of cash flows:</t>
        </is>
      </c>
      <c r="B39" s="4" t="inlineStr">
        <is>
          <t xml:space="preserve"> </t>
        </is>
      </c>
      <c r="C39" s="4" t="inlineStr">
        <is>
          <t xml:space="preserve"> </t>
        </is>
      </c>
      <c r="D39" s="4" t="inlineStr">
        <is>
          <t xml:space="preserve"> </t>
        </is>
      </c>
      <c r="E39" s="4" t="inlineStr">
        <is>
          <t xml:space="preserve"> </t>
        </is>
      </c>
    </row>
    <row r="40">
      <c r="A40" s="4" t="inlineStr">
        <is>
          <t>Interest paid</t>
        </is>
      </c>
      <c r="B40" s="4" t="inlineStr">
        <is>
          <t xml:space="preserve"> </t>
        </is>
      </c>
      <c r="C40" s="6" t="n">
        <v>0</v>
      </c>
      <c r="D40" s="6" t="n">
        <v>0</v>
      </c>
      <c r="E40" s="6" t="n">
        <v>40</v>
      </c>
    </row>
    <row r="41">
      <c r="A41" s="4" t="inlineStr">
        <is>
          <t>Income taxes paid</t>
        </is>
      </c>
      <c r="B41" s="6" t="n">
        <v>95</v>
      </c>
      <c r="C41" s="6" t="n">
        <v>651</v>
      </c>
      <c r="D41" s="6" t="n">
        <v>797</v>
      </c>
      <c r="E41" s="6" t="n">
        <v>0</v>
      </c>
    </row>
    <row r="42">
      <c r="A42" s="3" t="inlineStr">
        <is>
          <t>Non-cash investing activities:</t>
        </is>
      </c>
      <c r="B42" s="4" t="inlineStr">
        <is>
          <t xml:space="preserve"> </t>
        </is>
      </c>
      <c r="C42" s="4" t="inlineStr">
        <is>
          <t xml:space="preserve"> </t>
        </is>
      </c>
      <c r="D42" s="4" t="inlineStr">
        <is>
          <t xml:space="preserve"> </t>
        </is>
      </c>
      <c r="E42" s="4" t="inlineStr">
        <is>
          <t xml:space="preserve"> </t>
        </is>
      </c>
    </row>
    <row r="43">
      <c r="A43" s="4" t="inlineStr">
        <is>
          <t>Purchases of property and equipment, included in accounts payable and accrued liabilities</t>
        </is>
      </c>
      <c r="B43" s="6" t="n">
        <v>0</v>
      </c>
      <c r="C43" s="6" t="n">
        <v>178</v>
      </c>
      <c r="D43" s="6" t="n">
        <v>11</v>
      </c>
      <c r="E43" s="6" t="n">
        <v>69</v>
      </c>
    </row>
    <row r="44">
      <c r="A44" s="4" t="inlineStr">
        <is>
          <t>Finance lease right-of-use asset obtained in exchange for lease liability</t>
        </is>
      </c>
      <c r="B44" s="4" t="inlineStr">
        <is>
          <t xml:space="preserve"> </t>
        </is>
      </c>
      <c r="C44" s="4" t="inlineStr">
        <is>
          <t xml:space="preserve"> </t>
        </is>
      </c>
      <c r="D44" s="6" t="n">
        <v>788</v>
      </c>
      <c r="E44" s="6" t="n">
        <v>0</v>
      </c>
    </row>
    <row r="45">
      <c r="A45" s="4" t="inlineStr">
        <is>
          <t>Right-of-use asset obtained in exchange for lease liability</t>
        </is>
      </c>
      <c r="B45" s="6" t="n">
        <v>0</v>
      </c>
      <c r="C45" s="6" t="n">
        <v>3847</v>
      </c>
      <c r="D45" s="6" t="n">
        <v>3847</v>
      </c>
      <c r="E45" s="6" t="n">
        <v>0</v>
      </c>
    </row>
    <row r="46">
      <c r="A46" s="3" t="inlineStr">
        <is>
          <t>Non-cash financing activities:</t>
        </is>
      </c>
      <c r="B46" s="4" t="inlineStr">
        <is>
          <t xml:space="preserve"> </t>
        </is>
      </c>
      <c r="C46" s="4" t="inlineStr">
        <is>
          <t xml:space="preserve"> </t>
        </is>
      </c>
      <c r="D46" s="4" t="inlineStr">
        <is>
          <t xml:space="preserve"> </t>
        </is>
      </c>
      <c r="E46" s="4" t="inlineStr">
        <is>
          <t xml:space="preserve"> </t>
        </is>
      </c>
    </row>
    <row r="47">
      <c r="A47" s="4" t="inlineStr">
        <is>
          <t>Purchase of shares pursuant to Employee Stock Purchase Plan</t>
        </is>
      </c>
      <c r="B47" s="5" t="n">
        <v>55</v>
      </c>
      <c r="C47" s="6" t="n">
        <v>63</v>
      </c>
      <c r="D47" s="6" t="n">
        <v>122</v>
      </c>
      <c r="E47" s="6" t="n">
        <v>140</v>
      </c>
    </row>
    <row r="48">
      <c r="A48" s="4" t="inlineStr">
        <is>
          <t>Proceeds from public offering of common stock, net of issuance costs, included in prepaid expenses, other current assets, and other assets</t>
        </is>
      </c>
      <c r="B48" s="4" t="inlineStr">
        <is>
          <t xml:space="preserve"> </t>
        </is>
      </c>
      <c r="C48" s="5" t="n">
        <v>0</v>
      </c>
      <c r="D48" s="5" t="n">
        <v>0</v>
      </c>
      <c r="E48" s="5" t="n">
        <v>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ummary of Reconciliation Between Income Taxes Computed at Federal Statutory Rate and Provision for Income Tax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es at 21% for 2023 and 2022</t>
        </is>
      </c>
      <c r="B4" s="4" t="inlineStr">
        <is>
          <t xml:space="preserve"> </t>
        </is>
      </c>
      <c r="C4" s="4" t="inlineStr">
        <is>
          <t xml:space="preserve"> </t>
        </is>
      </c>
      <c r="D4" s="5" t="n">
        <v>-5264000</v>
      </c>
      <c r="E4" s="5" t="n">
        <v>-4559000</v>
      </c>
      <c r="F4" s="4" t="inlineStr">
        <is>
          <t xml:space="preserve"> </t>
        </is>
      </c>
    </row>
    <row r="5">
      <c r="A5" s="4" t="inlineStr">
        <is>
          <t>Federal statutory income tax rate (as a percent)</t>
        </is>
      </c>
      <c r="B5" s="4" t="inlineStr">
        <is>
          <t xml:space="preserve"> </t>
        </is>
      </c>
      <c r="C5" s="4" t="inlineStr">
        <is>
          <t xml:space="preserve"> </t>
        </is>
      </c>
      <c r="D5" s="11" t="n">
        <v>0.21</v>
      </c>
      <c r="E5" s="11" t="n">
        <v>0.21</v>
      </c>
      <c r="F5" s="11" t="n">
        <v>0.21</v>
      </c>
    </row>
    <row r="6">
      <c r="A6" s="4" t="inlineStr">
        <is>
          <t>State income tax, net of federal benefit</t>
        </is>
      </c>
      <c r="B6" s="4" t="inlineStr">
        <is>
          <t xml:space="preserve"> </t>
        </is>
      </c>
      <c r="C6" s="4" t="inlineStr">
        <is>
          <t xml:space="preserve"> </t>
        </is>
      </c>
      <c r="D6" s="5" t="n">
        <v>-241000</v>
      </c>
      <c r="E6" s="5" t="n">
        <v>-158000</v>
      </c>
      <c r="F6" s="4" t="inlineStr">
        <is>
          <t xml:space="preserve"> </t>
        </is>
      </c>
    </row>
    <row r="7">
      <c r="A7" s="4" t="inlineStr">
        <is>
          <t>Nondeductible expenses</t>
        </is>
      </c>
      <c r="B7" s="4" t="inlineStr">
        <is>
          <t xml:space="preserve"> </t>
        </is>
      </c>
      <c r="C7" s="4" t="inlineStr">
        <is>
          <t xml:space="preserve"> </t>
        </is>
      </c>
      <c r="D7" s="6" t="n">
        <v>234000</v>
      </c>
      <c r="E7" s="6" t="n">
        <v>365000</v>
      </c>
      <c r="F7" s="4" t="inlineStr">
        <is>
          <t xml:space="preserve"> </t>
        </is>
      </c>
    </row>
    <row r="8">
      <c r="A8" s="4" t="inlineStr">
        <is>
          <t>Tax credits</t>
        </is>
      </c>
      <c r="B8" s="4" t="inlineStr">
        <is>
          <t xml:space="preserve"> </t>
        </is>
      </c>
      <c r="C8" s="4" t="inlineStr">
        <is>
          <t xml:space="preserve"> </t>
        </is>
      </c>
      <c r="D8" s="6" t="n">
        <v>-1096000</v>
      </c>
      <c r="E8" s="6" t="n">
        <v>-1092000</v>
      </c>
      <c r="F8" s="4" t="inlineStr">
        <is>
          <t xml:space="preserve"> </t>
        </is>
      </c>
    </row>
    <row r="9">
      <c r="A9" s="4" t="inlineStr">
        <is>
          <t>Rate change</t>
        </is>
      </c>
      <c r="B9" s="4" t="inlineStr">
        <is>
          <t xml:space="preserve"> </t>
        </is>
      </c>
      <c r="C9" s="4" t="inlineStr">
        <is>
          <t xml:space="preserve"> </t>
        </is>
      </c>
      <c r="D9" s="6" t="n">
        <v>-54000</v>
      </c>
      <c r="E9" s="6" t="n">
        <v>491000</v>
      </c>
      <c r="F9" s="4" t="inlineStr">
        <is>
          <t xml:space="preserve"> </t>
        </is>
      </c>
    </row>
    <row r="10">
      <c r="A10" s="4" t="inlineStr">
        <is>
          <t>Change in valuation allowance</t>
        </is>
      </c>
      <c r="B10" s="4" t="inlineStr">
        <is>
          <t xml:space="preserve"> </t>
        </is>
      </c>
      <c r="C10" s="4" t="inlineStr">
        <is>
          <t xml:space="preserve"> </t>
        </is>
      </c>
      <c r="D10" s="6" t="n">
        <v>5861000</v>
      </c>
      <c r="E10" s="6" t="n">
        <v>-22218000</v>
      </c>
      <c r="F10" s="4" t="inlineStr">
        <is>
          <t xml:space="preserve"> </t>
        </is>
      </c>
    </row>
    <row r="11">
      <c r="A11" s="4" t="inlineStr">
        <is>
          <t>Reserve for uncertain tax positions</t>
        </is>
      </c>
      <c r="B11" s="4" t="inlineStr">
        <is>
          <t xml:space="preserve"> </t>
        </is>
      </c>
      <c r="C11" s="4" t="inlineStr">
        <is>
          <t xml:space="preserve"> </t>
        </is>
      </c>
      <c r="D11" s="6" t="n">
        <v>273000</v>
      </c>
      <c r="E11" s="6" t="n">
        <v>-10346000</v>
      </c>
      <c r="F11" s="4" t="inlineStr">
        <is>
          <t xml:space="preserve"> </t>
        </is>
      </c>
    </row>
    <row r="12">
      <c r="A12" s="4" t="inlineStr">
        <is>
          <t>162m deferred tax asset limitation</t>
        </is>
      </c>
      <c r="B12" s="4" t="inlineStr">
        <is>
          <t xml:space="preserve"> </t>
        </is>
      </c>
      <c r="C12" s="4" t="inlineStr">
        <is>
          <t xml:space="preserve"> </t>
        </is>
      </c>
      <c r="D12" s="6" t="n">
        <v>128000</v>
      </c>
      <c r="E12" s="6" t="n">
        <v>82000</v>
      </c>
      <c r="F12" s="4" t="inlineStr">
        <is>
          <t xml:space="preserve"> </t>
        </is>
      </c>
    </row>
    <row r="13">
      <c r="A13" s="4" t="inlineStr">
        <is>
          <t>382 NOL and tax credit limitation</t>
        </is>
      </c>
      <c r="B13" s="4" t="inlineStr">
        <is>
          <t xml:space="preserve"> </t>
        </is>
      </c>
      <c r="C13" s="4" t="inlineStr">
        <is>
          <t xml:space="preserve"> </t>
        </is>
      </c>
      <c r="D13" s="6" t="n">
        <v>0</v>
      </c>
      <c r="E13" s="6" t="n">
        <v>37513000</v>
      </c>
      <c r="F13" s="4" t="inlineStr">
        <is>
          <t xml:space="preserve"> </t>
        </is>
      </c>
    </row>
    <row r="14">
      <c r="A14" s="4" t="inlineStr">
        <is>
          <t>Expired stock awards</t>
        </is>
      </c>
      <c r="B14" s="4" t="inlineStr">
        <is>
          <t xml:space="preserve"> </t>
        </is>
      </c>
      <c r="C14" s="4" t="inlineStr">
        <is>
          <t xml:space="preserve"> </t>
        </is>
      </c>
      <c r="D14" s="6" t="n">
        <v>174000</v>
      </c>
      <c r="E14" s="6" t="n">
        <v>1052000</v>
      </c>
      <c r="F14" s="4" t="inlineStr">
        <is>
          <t xml:space="preserve"> </t>
        </is>
      </c>
    </row>
    <row r="15">
      <c r="A15" s="4" t="inlineStr">
        <is>
          <t>Other</t>
        </is>
      </c>
      <c r="B15" s="4" t="inlineStr">
        <is>
          <t xml:space="preserve"> </t>
        </is>
      </c>
      <c r="C15" s="4" t="inlineStr">
        <is>
          <t xml:space="preserve"> </t>
        </is>
      </c>
      <c r="D15" s="6" t="n">
        <v>0</v>
      </c>
      <c r="E15" s="6" t="n">
        <v>-1116000</v>
      </c>
      <c r="F15" s="4" t="inlineStr">
        <is>
          <t xml:space="preserve"> </t>
        </is>
      </c>
    </row>
    <row r="16">
      <c r="A16" s="4" t="inlineStr">
        <is>
          <t>Income tax expense</t>
        </is>
      </c>
      <c r="B16" s="5" t="n">
        <v>0</v>
      </c>
      <c r="C16" s="5" t="n">
        <v>8000</v>
      </c>
      <c r="D16" s="5" t="n">
        <v>15000</v>
      </c>
      <c r="E16" s="5" t="n">
        <v>14000</v>
      </c>
      <c r="F16"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35506</v>
      </c>
      <c r="C3" s="5" t="n">
        <v>42043</v>
      </c>
    </row>
    <row r="4">
      <c r="A4" s="4" t="inlineStr">
        <is>
          <t>Tax credits</t>
        </is>
      </c>
      <c r="B4" s="6" t="n">
        <v>9747</v>
      </c>
      <c r="C4" s="6" t="n">
        <v>9327</v>
      </c>
    </row>
    <row r="5">
      <c r="A5" s="4" t="inlineStr">
        <is>
          <t>Intangibles</t>
        </is>
      </c>
      <c r="B5" s="6" t="n">
        <v>136</v>
      </c>
      <c r="C5" s="6" t="n">
        <v>160</v>
      </c>
    </row>
    <row r="6">
      <c r="A6" s="4" t="inlineStr">
        <is>
          <t>Capitalized R&amp;D</t>
        </is>
      </c>
      <c r="B6" s="6" t="n">
        <v>25871</v>
      </c>
      <c r="C6" s="6" t="n">
        <v>14706</v>
      </c>
    </row>
    <row r="7">
      <c r="A7" s="4" t="inlineStr">
        <is>
          <t>Stock compensation</t>
        </is>
      </c>
      <c r="B7" s="6" t="n">
        <v>1424</v>
      </c>
      <c r="C7" s="6" t="n">
        <v>1385</v>
      </c>
    </row>
    <row r="8">
      <c r="A8" s="4" t="inlineStr">
        <is>
          <t>Lease liabilities</t>
        </is>
      </c>
      <c r="B8" s="6" t="n">
        <v>1112</v>
      </c>
      <c r="C8" s="6" t="n">
        <v>275</v>
      </c>
    </row>
    <row r="9">
      <c r="A9" s="4" t="inlineStr">
        <is>
          <t>Deferred revenue</t>
        </is>
      </c>
      <c r="B9" s="6" t="n">
        <v>5951</v>
      </c>
      <c r="C9" s="6" t="n">
        <v>5620</v>
      </c>
    </row>
    <row r="10">
      <c r="A10" s="4" t="inlineStr">
        <is>
          <t>Accrued indirect tax liabilities</t>
        </is>
      </c>
      <c r="B10" s="6" t="n">
        <v>4114</v>
      </c>
      <c r="C10" s="6" t="n">
        <v>2617</v>
      </c>
    </row>
    <row r="11">
      <c r="A11" s="4" t="inlineStr">
        <is>
          <t>Other</t>
        </is>
      </c>
      <c r="B11" s="6" t="n">
        <v>725</v>
      </c>
      <c r="C11" s="6" t="n">
        <v>1018</v>
      </c>
    </row>
    <row r="12">
      <c r="A12" s="4" t="inlineStr">
        <is>
          <t>Total deferred tax assets</t>
        </is>
      </c>
      <c r="B12" s="6" t="n">
        <v>84586</v>
      </c>
      <c r="C12" s="6" t="n">
        <v>77151</v>
      </c>
    </row>
    <row r="13">
      <c r="A13" s="4" t="inlineStr">
        <is>
          <t>Less valuation allowance</t>
        </is>
      </c>
      <c r="B13" s="6" t="n">
        <v>-83086</v>
      </c>
      <c r="C13" s="6" t="n">
        <v>-76713</v>
      </c>
    </row>
    <row r="14">
      <c r="A14" s="4" t="inlineStr">
        <is>
          <t>Deferred tax assets, net of valuation allowance</t>
        </is>
      </c>
      <c r="B14" s="6" t="n">
        <v>1500</v>
      </c>
      <c r="C14" s="6" t="n">
        <v>438</v>
      </c>
    </row>
    <row r="15">
      <c r="A15" s="3" t="inlineStr">
        <is>
          <t>Deferred tax liabilities:</t>
        </is>
      </c>
      <c r="B15" s="4" t="inlineStr">
        <is>
          <t xml:space="preserve"> </t>
        </is>
      </c>
      <c r="C15" s="4" t="inlineStr">
        <is>
          <t xml:space="preserve"> </t>
        </is>
      </c>
    </row>
    <row r="16">
      <c r="A16" s="4" t="inlineStr">
        <is>
          <t>Prepaid expenses</t>
        </is>
      </c>
      <c r="B16" s="6" t="n">
        <v>-214</v>
      </c>
      <c r="C16" s="6" t="n">
        <v>-189</v>
      </c>
    </row>
    <row r="17">
      <c r="A17" s="4" t="inlineStr">
        <is>
          <t>Capitalized inventory costs</t>
        </is>
      </c>
      <c r="B17" s="6" t="n">
        <v>-244</v>
      </c>
      <c r="C17" s="6" t="n">
        <v>0</v>
      </c>
    </row>
    <row r="18">
      <c r="A18" s="4" t="inlineStr">
        <is>
          <t>Right-of-use assets</t>
        </is>
      </c>
      <c r="B18" s="6" t="n">
        <v>-1042</v>
      </c>
      <c r="C18" s="6" t="n">
        <v>-249</v>
      </c>
    </row>
    <row r="19">
      <c r="A19" s="4" t="inlineStr">
        <is>
          <t>Total deferred tax liabilities</t>
        </is>
      </c>
      <c r="B19" s="6" t="n">
        <v>-1500</v>
      </c>
      <c r="C19" s="6" t="n">
        <v>-438</v>
      </c>
    </row>
    <row r="20">
      <c r="A20" s="4" t="inlineStr">
        <is>
          <t>Net deferred tax assets</t>
        </is>
      </c>
      <c r="B20" s="5" t="n">
        <v>0</v>
      </c>
      <c r="C2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from discontinued operations</t>
        </is>
      </c>
      <c r="B4" s="4" t="inlineStr">
        <is>
          <t xml:space="preserve"> </t>
        </is>
      </c>
      <c r="C4" s="4" t="inlineStr">
        <is>
          <t xml:space="preserve"> </t>
        </is>
      </c>
      <c r="D4" s="5" t="n">
        <v>400000</v>
      </c>
      <c r="E4" s="5" t="n">
        <v>300000</v>
      </c>
      <c r="F4" s="4" t="inlineStr">
        <is>
          <t xml:space="preserve"> </t>
        </is>
      </c>
    </row>
    <row r="5">
      <c r="A5" s="4" t="inlineStr">
        <is>
          <t>Research and development credit carryforwards, no subject to expiration</t>
        </is>
      </c>
      <c r="B5" s="4" t="inlineStr">
        <is>
          <t xml:space="preserve"> </t>
        </is>
      </c>
      <c r="C5" s="4" t="inlineStr">
        <is>
          <t xml:space="preserve"> </t>
        </is>
      </c>
      <c r="D5" s="6" t="n">
        <v>5300000</v>
      </c>
      <c r="E5" s="4" t="inlineStr">
        <is>
          <t xml:space="preserve"> </t>
        </is>
      </c>
      <c r="F5" s="4" t="inlineStr">
        <is>
          <t xml:space="preserve"> </t>
        </is>
      </c>
    </row>
    <row r="6">
      <c r="A6" s="4" t="inlineStr">
        <is>
          <t>Increase (decrease) in deferred tax assets, valuation allowance</t>
        </is>
      </c>
      <c r="B6" s="4" t="inlineStr">
        <is>
          <t xml:space="preserve"> </t>
        </is>
      </c>
      <c r="C6" s="4" t="inlineStr">
        <is>
          <t xml:space="preserve"> </t>
        </is>
      </c>
      <c r="D6" s="6" t="n">
        <v>6400000</v>
      </c>
      <c r="E6" s="6" t="n">
        <v>19700000</v>
      </c>
      <c r="F6" s="4" t="inlineStr">
        <is>
          <t xml:space="preserve"> </t>
        </is>
      </c>
    </row>
    <row r="7">
      <c r="A7" s="4" t="inlineStr">
        <is>
          <t>Unrecognized tax benefits</t>
        </is>
      </c>
      <c r="B7" s="4" t="inlineStr">
        <is>
          <t xml:space="preserve"> </t>
        </is>
      </c>
      <c r="C7" s="4" t="inlineStr">
        <is>
          <t xml:space="preserve"> </t>
        </is>
      </c>
      <c r="D7" s="6" t="n">
        <v>11520000</v>
      </c>
      <c r="E7" s="6" t="n">
        <v>11015000</v>
      </c>
      <c r="F7" s="5" t="n">
        <v>23990000</v>
      </c>
    </row>
    <row r="8">
      <c r="A8" s="4" t="inlineStr">
        <is>
          <t>Unrecognized tax benefits that would impact on effective tax rate</t>
        </is>
      </c>
      <c r="B8" s="4" t="inlineStr">
        <is>
          <t xml:space="preserve"> </t>
        </is>
      </c>
      <c r="C8" s="4" t="inlineStr">
        <is>
          <t xml:space="preserve"> </t>
        </is>
      </c>
      <c r="D8" s="6" t="n">
        <v>9700000</v>
      </c>
      <c r="E8" s="4" t="inlineStr">
        <is>
          <t xml:space="preserve"> </t>
        </is>
      </c>
      <c r="F8" s="4" t="inlineStr">
        <is>
          <t xml:space="preserve"> </t>
        </is>
      </c>
    </row>
    <row r="9">
      <c r="A9" s="4" t="inlineStr">
        <is>
          <t>Income tax benefit (expense)</t>
        </is>
      </c>
      <c r="B9" s="5" t="n">
        <v>0</v>
      </c>
      <c r="C9" s="5" t="n">
        <v>-8000</v>
      </c>
      <c r="D9" s="6" t="n">
        <v>-15000</v>
      </c>
      <c r="E9" s="5" t="n">
        <v>-14000</v>
      </c>
      <c r="F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s</t>
        </is>
      </c>
      <c r="B12" s="4" t="inlineStr">
        <is>
          <t xml:space="preserve"> </t>
        </is>
      </c>
      <c r="C12" s="4" t="inlineStr">
        <is>
          <t xml:space="preserve"> </t>
        </is>
      </c>
      <c r="D12" s="6" t="n">
        <v>153800000</v>
      </c>
      <c r="E12" s="4" t="inlineStr">
        <is>
          <t xml:space="preserve"> </t>
        </is>
      </c>
      <c r="F12" s="4" t="inlineStr">
        <is>
          <t xml:space="preserve"> </t>
        </is>
      </c>
    </row>
    <row r="13">
      <c r="A13" s="4" t="inlineStr">
        <is>
          <t>Tax credit carryforwards, research and development</t>
        </is>
      </c>
      <c r="B13" s="4" t="inlineStr">
        <is>
          <t xml:space="preserve"> </t>
        </is>
      </c>
      <c r="C13" s="4" t="inlineStr">
        <is>
          <t xml:space="preserve"> </t>
        </is>
      </c>
      <c r="D13" s="6" t="n">
        <v>9500000</v>
      </c>
      <c r="E13" s="4" t="inlineStr">
        <is>
          <t xml:space="preserve"> </t>
        </is>
      </c>
      <c r="F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t>
        </is>
      </c>
      <c r="B16" s="4" t="inlineStr">
        <is>
          <t xml:space="preserve"> </t>
        </is>
      </c>
      <c r="C16" s="4" t="inlineStr">
        <is>
          <t xml:space="preserve"> </t>
        </is>
      </c>
      <c r="D16" s="6" t="n">
        <v>131200000</v>
      </c>
      <c r="E16" s="4" t="inlineStr">
        <is>
          <t xml:space="preserve"> </t>
        </is>
      </c>
      <c r="F16" s="4" t="inlineStr">
        <is>
          <t xml:space="preserve"> </t>
        </is>
      </c>
    </row>
    <row r="17">
      <c r="A17" s="4" t="inlineStr">
        <is>
          <t>Tax credit carryforwards, research and development</t>
        </is>
      </c>
      <c r="B17" s="4" t="inlineStr">
        <is>
          <t xml:space="preserve"> </t>
        </is>
      </c>
      <c r="C17" s="4" t="inlineStr">
        <is>
          <t xml:space="preserve"> </t>
        </is>
      </c>
      <c r="D17" s="5" t="n">
        <v>53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Gross Unrecognized Tax Benefits (Details) - USD ($) $ in Thousand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Balance as of the beginning of the year</t>
        </is>
      </c>
      <c r="B4" s="5" t="n">
        <v>11015</v>
      </c>
      <c r="C4" s="5" t="n">
        <v>23990</v>
      </c>
    </row>
    <row r="5">
      <c r="A5" s="4" t="inlineStr">
        <is>
          <t>Increases related to current year tax positions</t>
        </is>
      </c>
      <c r="B5" s="6" t="n">
        <v>552</v>
      </c>
      <c r="C5" s="6" t="n">
        <v>497</v>
      </c>
    </row>
    <row r="6">
      <c r="A6" s="4" t="inlineStr">
        <is>
          <t>Decreases related to prior year tax positions</t>
        </is>
      </c>
      <c r="B6" s="6" t="n">
        <v>-47</v>
      </c>
      <c r="C6" s="6" t="n">
        <v>-13472</v>
      </c>
    </row>
    <row r="7">
      <c r="A7" s="4" t="inlineStr">
        <is>
          <t>Balance as of the end of the year</t>
        </is>
      </c>
      <c r="B7" s="5" t="n">
        <v>11520</v>
      </c>
      <c r="C7" s="5" t="n">
        <v>110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4" customWidth="1" min="21" max="21"/>
    <col width="16" customWidth="1" min="22" max="22"/>
    <col width="14" customWidth="1" min="23" max="23"/>
    <col width="16" customWidth="1" min="24" max="24"/>
    <col width="16" customWidth="1" min="25" max="25"/>
    <col width="14" customWidth="1" min="26" max="26"/>
    <col width="14" customWidth="1" min="27" max="27"/>
  </cols>
  <sheetData>
    <row r="1">
      <c r="A1" s="1" t="inlineStr">
        <is>
          <t>DISCONTINUED OPERATIONS - Additional Information (Details) - USD ($)</t>
        </is>
      </c>
      <c r="E1" s="2" t="inlineStr">
        <is>
          <t>1 Months Ended</t>
        </is>
      </c>
      <c r="K1" s="2" t="inlineStr">
        <is>
          <t>3 Months Ended</t>
        </is>
      </c>
      <c r="Q1" s="2" t="inlineStr">
        <is>
          <t>6 Months Ended</t>
        </is>
      </c>
      <c r="S1" s="2" t="inlineStr">
        <is>
          <t>9 Months Ended</t>
        </is>
      </c>
      <c r="V1" s="2" t="inlineStr">
        <is>
          <t>12 Months Ended</t>
        </is>
      </c>
      <c r="X1" s="2" t="inlineStr">
        <is>
          <t>21 Months Ended</t>
        </is>
      </c>
      <c r="Y1" s="2" t="inlineStr">
        <is>
          <t>62 Months Ended</t>
        </is>
      </c>
    </row>
    <row r="2">
      <c r="B2" s="2" t="inlineStr">
        <is>
          <t>Apr. 24, 2024</t>
        </is>
      </c>
      <c r="C2" s="2" t="inlineStr">
        <is>
          <t>Jul. 26, 2022</t>
        </is>
      </c>
      <c r="D2" s="2" t="inlineStr">
        <is>
          <t>Sep. 03, 2019</t>
        </is>
      </c>
      <c r="E2" s="2" t="inlineStr">
        <is>
          <t>Jan. 31, 2024</t>
        </is>
      </c>
      <c r="F2" s="2" t="inlineStr">
        <is>
          <t>Dec. 31, 2023</t>
        </is>
      </c>
      <c r="G2" s="2" t="inlineStr">
        <is>
          <t>Mar. 31, 2023</t>
        </is>
      </c>
      <c r="H2" s="2" t="inlineStr">
        <is>
          <t>Aug. 31, 2022</t>
        </is>
      </c>
      <c r="I2" s="2" t="inlineStr">
        <is>
          <t>Dec. 31, 2021</t>
        </is>
      </c>
      <c r="J2" s="2" t="inlineStr">
        <is>
          <t>Sep. 30, 2019</t>
        </is>
      </c>
      <c r="K2" s="2" t="inlineStr">
        <is>
          <t>Sep. 30, 2023</t>
        </is>
      </c>
      <c r="L2" s="2" t="inlineStr">
        <is>
          <t>Jun. 30, 2023</t>
        </is>
      </c>
      <c r="M2" s="2" t="inlineStr">
        <is>
          <t>Mar. 31, 2023</t>
        </is>
      </c>
      <c r="N2" s="2" t="inlineStr">
        <is>
          <t>Sep. 30, 2022</t>
        </is>
      </c>
      <c r="O2" s="2" t="inlineStr">
        <is>
          <t>Jun. 30, 2022</t>
        </is>
      </c>
      <c r="P2" s="2" t="inlineStr">
        <is>
          <t>Mar. 31, 2022</t>
        </is>
      </c>
      <c r="Q2" s="2" t="inlineStr">
        <is>
          <t>Jun. 30, 2023</t>
        </is>
      </c>
      <c r="R2" s="2" t="inlineStr">
        <is>
          <t>Jun. 30, 2022</t>
        </is>
      </c>
      <c r="S2" s="2" t="inlineStr">
        <is>
          <t>Sep. 30, 2024</t>
        </is>
      </c>
      <c r="T2" s="2" t="inlineStr">
        <is>
          <t>Sep. 30, 2023</t>
        </is>
      </c>
      <c r="U2" s="2" t="inlineStr">
        <is>
          <t>Sep. 30, 2022</t>
        </is>
      </c>
      <c r="V2" s="2" t="inlineStr">
        <is>
          <t>Dec. 31, 2023</t>
        </is>
      </c>
      <c r="W2" s="2" t="inlineStr">
        <is>
          <t>Dec. 31, 2022</t>
        </is>
      </c>
      <c r="X2" s="2" t="inlineStr">
        <is>
          <t>Apr. 23, 2024</t>
        </is>
      </c>
      <c r="Y2" s="2" t="inlineStr">
        <is>
          <t>Apr. 23, 2024</t>
        </is>
      </c>
      <c r="Z2" s="2" t="inlineStr">
        <is>
          <t>Jul. 31, 2024</t>
        </is>
      </c>
      <c r="AA2" s="2" t="inlineStr">
        <is>
          <t>Nov.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Loss on disposal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799000</v>
      </c>
      <c r="T4" s="5" t="n">
        <v>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venue from collaborativ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217000</v>
      </c>
      <c r="L5" s="5" t="n">
        <v>5090000</v>
      </c>
      <c r="M5" s="5" t="n">
        <v>6220000</v>
      </c>
      <c r="N5" s="5" t="n">
        <v>6512000</v>
      </c>
      <c r="O5" s="5" t="n">
        <v>4293000</v>
      </c>
      <c r="P5" s="5" t="n">
        <v>4743000</v>
      </c>
      <c r="Q5" s="5" t="n">
        <v>11310000</v>
      </c>
      <c r="R5" s="5" t="n">
        <v>9036000</v>
      </c>
      <c r="S5" s="6" t="n">
        <v>1275000</v>
      </c>
      <c r="T5" s="6" t="n">
        <v>20527000</v>
      </c>
      <c r="U5" s="5" t="n">
        <v>15548000</v>
      </c>
      <c r="V5" s="5" t="n">
        <v>23283000</v>
      </c>
      <c r="W5" s="5" t="n">
        <v>23496000</v>
      </c>
      <c r="X5" s="4" t="inlineStr">
        <is>
          <t xml:space="preserve"> </t>
        </is>
      </c>
      <c r="Y5" s="4" t="inlineStr">
        <is>
          <t xml:space="preserve"> </t>
        </is>
      </c>
      <c r="Z5" s="4" t="inlineStr">
        <is>
          <t xml:space="preserve"> </t>
        </is>
      </c>
      <c r="AA5" s="4" t="inlineStr">
        <is>
          <t xml:space="preserve"> </t>
        </is>
      </c>
    </row>
    <row r="6">
      <c r="A6" s="4" t="inlineStr">
        <is>
          <t>Contract liability</t>
        </is>
      </c>
      <c r="B6" s="4" t="inlineStr">
        <is>
          <t xml:space="preserve"> </t>
        </is>
      </c>
      <c r="C6" s="4" t="inlineStr">
        <is>
          <t xml:space="preserve"> </t>
        </is>
      </c>
      <c r="D6" s="4" t="inlineStr">
        <is>
          <t xml:space="preserve"> </t>
        </is>
      </c>
      <c r="E6" s="4" t="inlineStr">
        <is>
          <t xml:space="preserve"> </t>
        </is>
      </c>
      <c r="F6" s="5" t="n">
        <v>43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43000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apitalized contract cost,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75000</v>
      </c>
      <c r="N7" s="4" t="inlineStr">
        <is>
          <t xml:space="preserve"> </t>
        </is>
      </c>
      <c r="O7" s="4" t="inlineStr">
        <is>
          <t xml:space="preserve"> </t>
        </is>
      </c>
      <c r="P7" s="6" t="n">
        <v>0</v>
      </c>
      <c r="Q7" s="6" t="n">
        <v>40000</v>
      </c>
      <c r="R7" s="6" t="n">
        <v>0</v>
      </c>
      <c r="S7" s="6" t="n">
        <v>184000</v>
      </c>
      <c r="T7" s="6" t="n">
        <v>53000</v>
      </c>
      <c r="U7" s="6" t="n">
        <v>1772000</v>
      </c>
      <c r="V7" s="6" t="n">
        <v>77000</v>
      </c>
      <c r="W7" s="6" t="n">
        <v>0</v>
      </c>
      <c r="X7" s="4" t="inlineStr">
        <is>
          <t xml:space="preserve"> </t>
        </is>
      </c>
      <c r="Y7" s="4" t="inlineStr">
        <is>
          <t xml:space="preserve"> </t>
        </is>
      </c>
      <c r="Z7" s="4" t="inlineStr">
        <is>
          <t xml:space="preserve"> </t>
        </is>
      </c>
      <c r="AA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6" t="n">
        <v>14075000</v>
      </c>
      <c r="G8" s="5" t="n">
        <v>25998000</v>
      </c>
      <c r="H8" s="4" t="inlineStr">
        <is>
          <t xml:space="preserve"> </t>
        </is>
      </c>
      <c r="I8" s="4" t="inlineStr">
        <is>
          <t xml:space="preserve"> </t>
        </is>
      </c>
      <c r="J8" s="4" t="inlineStr">
        <is>
          <t xml:space="preserve"> </t>
        </is>
      </c>
      <c r="K8" s="5" t="n">
        <v>2670000</v>
      </c>
      <c r="L8" s="5" t="n">
        <v>5310000</v>
      </c>
      <c r="M8" s="5" t="n">
        <v>25998000</v>
      </c>
      <c r="N8" s="5" t="n">
        <v>4917000</v>
      </c>
      <c r="O8" s="5" t="n">
        <v>4113000</v>
      </c>
      <c r="P8" s="5" t="n">
        <v>8649000</v>
      </c>
      <c r="Q8" s="5" t="n">
        <v>5310000</v>
      </c>
      <c r="R8" s="5" t="n">
        <v>4113000</v>
      </c>
      <c r="S8" s="6" t="n">
        <v>1699000</v>
      </c>
      <c r="T8" s="6" t="n">
        <v>2670000</v>
      </c>
      <c r="U8" s="5" t="n">
        <v>4917000</v>
      </c>
      <c r="V8" s="6" t="n">
        <v>14075000</v>
      </c>
      <c r="W8" s="6" t="n">
        <v>5718000</v>
      </c>
      <c r="X8" s="4" t="inlineStr">
        <is>
          <t xml:space="preserve"> </t>
        </is>
      </c>
      <c r="Y8" s="4" t="inlineStr">
        <is>
          <t xml:space="preserve"> </t>
        </is>
      </c>
      <c r="Z8" s="4" t="inlineStr">
        <is>
          <t xml:space="preserve"> </t>
        </is>
      </c>
      <c r="AA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ntract liability</t>
        </is>
      </c>
      <c r="B11" s="4" t="inlineStr">
        <is>
          <t xml:space="preserve"> </t>
        </is>
      </c>
      <c r="C11" s="4" t="inlineStr">
        <is>
          <t xml:space="preserve"> </t>
        </is>
      </c>
      <c r="D11" s="4" t="inlineStr">
        <is>
          <t xml:space="preserve"> </t>
        </is>
      </c>
      <c r="E11" s="4" t="inlineStr">
        <is>
          <t xml:space="preserve"> </t>
        </is>
      </c>
      <c r="F11" s="6" t="n">
        <v>43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430000</v>
      </c>
      <c r="W11" s="6" t="n">
        <v>1004000</v>
      </c>
      <c r="X11" s="4" t="inlineStr">
        <is>
          <t xml:space="preserve"> </t>
        </is>
      </c>
      <c r="Y11" s="4" t="inlineStr">
        <is>
          <t xml:space="preserve"> </t>
        </is>
      </c>
      <c r="Z11" s="4" t="inlineStr">
        <is>
          <t xml:space="preserve"> </t>
        </is>
      </c>
      <c r="AA11" s="4" t="inlineStr">
        <is>
          <t xml:space="preserve"> </t>
        </is>
      </c>
    </row>
    <row r="12">
      <c r="A12" s="4" t="inlineStr">
        <is>
          <t>Discontinued Operations, Disposed of by Sale | Rezafung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nventory write-do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0</v>
      </c>
      <c r="T14" s="4" t="inlineStr">
        <is>
          <t xml:space="preserve"> </t>
        </is>
      </c>
      <c r="U14" s="4" t="inlineStr">
        <is>
          <t xml:space="preserve"> </t>
        </is>
      </c>
      <c r="V14" s="6" t="n">
        <v>0</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ash provided by (used in) operating activities,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8100000</v>
      </c>
      <c r="T15" s="6" t="n">
        <v>9300000</v>
      </c>
      <c r="U15" s="4" t="inlineStr">
        <is>
          <t xml:space="preserve"> </t>
        </is>
      </c>
      <c r="V15" s="6" t="n">
        <v>10500000</v>
      </c>
      <c r="W15" s="6" t="n">
        <v>3900000</v>
      </c>
      <c r="X15" s="4" t="inlineStr">
        <is>
          <t xml:space="preserve"> </t>
        </is>
      </c>
      <c r="Y15" s="4" t="inlineStr">
        <is>
          <t xml:space="preserve"> </t>
        </is>
      </c>
      <c r="Z15" s="4" t="inlineStr">
        <is>
          <t xml:space="preserve"> </t>
        </is>
      </c>
      <c r="AA15" s="4" t="inlineStr">
        <is>
          <t xml:space="preserve"> </t>
        </is>
      </c>
    </row>
    <row r="16">
      <c r="A16" s="4" t="inlineStr">
        <is>
          <t>Cash provided by (used in) investing activities,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0</v>
      </c>
      <c r="T16" s="6" t="n">
        <v>0</v>
      </c>
      <c r="U16" s="4" t="inlineStr">
        <is>
          <t xml:space="preserve"> </t>
        </is>
      </c>
      <c r="V16" s="6" t="n">
        <v>0</v>
      </c>
      <c r="W16" s="6" t="n">
        <v>0</v>
      </c>
      <c r="X16" s="4" t="inlineStr">
        <is>
          <t xml:space="preserve"> </t>
        </is>
      </c>
      <c r="Y16" s="4" t="inlineStr">
        <is>
          <t xml:space="preserve"> </t>
        </is>
      </c>
      <c r="Z16" s="4" t="inlineStr">
        <is>
          <t xml:space="preserve"> </t>
        </is>
      </c>
      <c r="AA16" s="4" t="inlineStr">
        <is>
          <t xml:space="preserve"> </t>
        </is>
      </c>
    </row>
    <row r="17">
      <c r="A17" s="4" t="inlineStr">
        <is>
          <t>Cash provided by (used in) financing activities,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0</v>
      </c>
      <c r="T17" s="6" t="n">
        <v>0</v>
      </c>
      <c r="U17" s="4" t="inlineStr">
        <is>
          <t xml:space="preserve"> </t>
        </is>
      </c>
      <c r="V17" s="6" t="n">
        <v>0</v>
      </c>
      <c r="W17" s="6" t="n">
        <v>0</v>
      </c>
      <c r="X17" s="4" t="inlineStr">
        <is>
          <t xml:space="preserve"> </t>
        </is>
      </c>
      <c r="Y17" s="4" t="inlineStr">
        <is>
          <t xml:space="preserve"> </t>
        </is>
      </c>
      <c r="Z17" s="4" t="inlineStr">
        <is>
          <t xml:space="preserve"> </t>
        </is>
      </c>
      <c r="AA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9263000</v>
      </c>
      <c r="T18" s="6" t="n">
        <v>25795000</v>
      </c>
      <c r="U18" s="4" t="inlineStr">
        <is>
          <t xml:space="preserve"> </t>
        </is>
      </c>
      <c r="V18" s="6" t="n">
        <v>40622000</v>
      </c>
      <c r="W18" s="6" t="n">
        <v>40952000</v>
      </c>
      <c r="X18" s="4" t="inlineStr">
        <is>
          <t xml:space="preserve"> </t>
        </is>
      </c>
      <c r="Y18" s="4" t="inlineStr">
        <is>
          <t xml:space="preserve"> </t>
        </is>
      </c>
      <c r="Z18" s="4" t="inlineStr">
        <is>
          <t xml:space="preserve"> </t>
        </is>
      </c>
      <c r="AA18" s="4" t="inlineStr">
        <is>
          <t xml:space="preserve"> </t>
        </is>
      </c>
    </row>
    <row r="19">
      <c r="A19" s="4" t="inlineStr">
        <is>
          <t>Loss on disposal of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799000</v>
      </c>
      <c r="T19" s="6" t="n">
        <v>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iscontinued Operations, Disposed of by Sale | Rezafungin | Collaborative Arrangement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maining performance obliga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ntract liability</t>
        </is>
      </c>
      <c r="B23" s="4" t="inlineStr">
        <is>
          <t xml:space="preserve"> </t>
        </is>
      </c>
      <c r="C23" s="4" t="inlineStr">
        <is>
          <t xml:space="preserve"> </t>
        </is>
      </c>
      <c r="D23" s="4" t="inlineStr">
        <is>
          <t xml:space="preserve"> </t>
        </is>
      </c>
      <c r="E23" s="4" t="inlineStr">
        <is>
          <t xml:space="preserve"> </t>
        </is>
      </c>
      <c r="F23" s="6" t="n">
        <v>2891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0</v>
      </c>
      <c r="T23" s="4" t="inlineStr">
        <is>
          <t xml:space="preserve"> </t>
        </is>
      </c>
      <c r="U23" s="4" t="inlineStr">
        <is>
          <t xml:space="preserve"> </t>
        </is>
      </c>
      <c r="V23" s="6" t="n">
        <v>28910000</v>
      </c>
      <c r="W23" s="6" t="n">
        <v>34135000</v>
      </c>
      <c r="X23" s="4" t="inlineStr">
        <is>
          <t xml:space="preserve"> </t>
        </is>
      </c>
      <c r="Y23" s="4" t="inlineStr">
        <is>
          <t xml:space="preserve"> </t>
        </is>
      </c>
      <c r="Z23" s="4" t="inlineStr">
        <is>
          <t xml:space="preserve"> </t>
        </is>
      </c>
      <c r="AA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iscontinued Operations, Disposed of by Sale | Rezafungin | Collaborative Arrangement | Related Party | Napp Pharmaceutical Group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llaborative agreement, maximum cost share, forgiveness amount</t>
        </is>
      </c>
      <c r="B27" s="5" t="n">
        <v>11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llaborative arrangement, carry over services agreement term (in days)</t>
        </is>
      </c>
      <c r="B28" s="4" t="inlineStr">
        <is>
          <t>45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llaborative arrangement, other services agreement term (in days)</t>
        </is>
      </c>
      <c r="B29" s="4" t="inlineStr">
        <is>
          <t>75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llaborative agreement, maximum cost share, forgiveness, not satisfied, refund period (in days)</t>
        </is>
      </c>
      <c r="B30" s="4" t="inlineStr">
        <is>
          <t>1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llaborative arrangement, transaction, value</t>
        </is>
      </c>
      <c r="B31" s="5" t="n">
        <v>21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tract liabilities, forgiveness amount</t>
        </is>
      </c>
      <c r="B32" s="6" t="n">
        <v>25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Transition services</t>
        </is>
      </c>
      <c r="B33" s="6" t="n">
        <v>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ayments related to collaborative agreement</t>
        </is>
      </c>
      <c r="B34" s="6" t="n">
        <v>2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Accounts receivable, forgiveness amount</t>
        </is>
      </c>
      <c r="B35" s="6" t="n">
        <v>2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oss on disposal of discontinued operations</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llaborative arrangement, transitions services term (in days)</t>
        </is>
      </c>
      <c r="B38" s="4" t="inlineStr">
        <is>
          <t>76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maining performance obliga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7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iscontinued Operations, Disposed of by Sale | Rezafungin | Collaborative Arrangement | Related Party | Napp Pharmaceutical Group Limited | Rezafungin Assets, including Sale of IP and Invento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Revenue</t>
        </is>
      </c>
      <c r="B43" s="5" t="n">
        <v>20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iscontinued Operations, Disposed of by Sale | Rezafungin | Collaborative Arrangement | Related Party | Mundipharm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ntract liabilities, forgiveness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11100000</v>
      </c>
      <c r="AA46" s="4" t="inlineStr">
        <is>
          <t xml:space="preserve"> </t>
        </is>
      </c>
    </row>
    <row r="47">
      <c r="A47" s="4" t="inlineStr">
        <is>
          <t>Payments related to collaborativ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30000000</v>
      </c>
      <c r="Z47" s="4" t="inlineStr">
        <is>
          <t xml:space="preserve"> </t>
        </is>
      </c>
      <c r="AA47" s="4" t="inlineStr">
        <is>
          <t xml:space="preserve"> </t>
        </is>
      </c>
    </row>
    <row r="48">
      <c r="A48" s="4" t="inlineStr">
        <is>
          <t>Remaining performance obligation, amount</t>
        </is>
      </c>
      <c r="B48" s="4" t="inlineStr">
        <is>
          <t xml:space="preserve"> </t>
        </is>
      </c>
      <c r="C48" s="4" t="inlineStr">
        <is>
          <t xml:space="preserve"> </t>
        </is>
      </c>
      <c r="D48" s="4" t="inlineStr">
        <is>
          <t xml:space="preserve"> </t>
        </is>
      </c>
      <c r="E48" s="4" t="inlineStr">
        <is>
          <t xml:space="preserve"> </t>
        </is>
      </c>
      <c r="F48" s="6" t="n">
        <v>11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1500000</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st sharing percentage (as a percent)</t>
        </is>
      </c>
      <c r="B49" s="4" t="inlineStr">
        <is>
          <t xml:space="preserve"> </t>
        </is>
      </c>
      <c r="C49" s="4" t="inlineStr">
        <is>
          <t xml:space="preserve"> </t>
        </is>
      </c>
      <c r="D49" s="11" t="n">
        <v>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llaborative agreement, maximum cost share</t>
        </is>
      </c>
      <c r="B50" s="4" t="inlineStr">
        <is>
          <t xml:space="preserve"> </t>
        </is>
      </c>
      <c r="C50" s="4" t="inlineStr">
        <is>
          <t xml:space="preserve"> </t>
        </is>
      </c>
      <c r="D50" s="5" t="n">
        <v>31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31200000</v>
      </c>
      <c r="Z50" s="4" t="inlineStr">
        <is>
          <t xml:space="preserve"> </t>
        </is>
      </c>
      <c r="AA50" s="4" t="inlineStr">
        <is>
          <t xml:space="preserve"> </t>
        </is>
      </c>
    </row>
    <row r="51">
      <c r="A51" s="4" t="inlineStr">
        <is>
          <t>Collaborative agreement, potential transaction value</t>
        </is>
      </c>
      <c r="B51" s="4" t="inlineStr">
        <is>
          <t xml:space="preserve"> </t>
        </is>
      </c>
      <c r="C51" s="4" t="inlineStr">
        <is>
          <t xml:space="preserve"> </t>
        </is>
      </c>
      <c r="D51" s="5" t="n">
        <v>568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venue from collaborative agreement</t>
        </is>
      </c>
      <c r="B52" s="4" t="inlineStr">
        <is>
          <t xml:space="preserve"> </t>
        </is>
      </c>
      <c r="C52" s="4" t="inlineStr">
        <is>
          <t xml:space="preserve"> </t>
        </is>
      </c>
      <c r="D52" s="4" t="inlineStr">
        <is>
          <t xml:space="preserve"> </t>
        </is>
      </c>
      <c r="E52" s="5" t="n">
        <v>2800000</v>
      </c>
      <c r="F52" s="6" t="n">
        <v>11100000</v>
      </c>
      <c r="G52" s="4" t="inlineStr">
        <is>
          <t xml:space="preserve"> </t>
        </is>
      </c>
      <c r="H52" s="5" t="n">
        <v>11100000</v>
      </c>
      <c r="I52" s="5" t="n">
        <v>2800000</v>
      </c>
      <c r="J52" s="5" t="n">
        <v>179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28681000</v>
      </c>
      <c r="T52" s="6" t="n">
        <v>5141000</v>
      </c>
      <c r="U52" s="4" t="inlineStr">
        <is>
          <t xml:space="preserve"> </t>
        </is>
      </c>
      <c r="V52" s="6" t="n">
        <v>19288000</v>
      </c>
      <c r="W52" s="6" t="n">
        <v>14256000</v>
      </c>
      <c r="X52" s="4" t="inlineStr">
        <is>
          <t xml:space="preserve"> </t>
        </is>
      </c>
      <c r="Y52" s="5" t="n">
        <v>27900000</v>
      </c>
      <c r="Z52" s="4" t="inlineStr">
        <is>
          <t xml:space="preserve"> </t>
        </is>
      </c>
      <c r="AA52" s="4" t="inlineStr">
        <is>
          <t xml:space="preserve"> </t>
        </is>
      </c>
    </row>
    <row r="53">
      <c r="A53" s="4" t="inlineStr">
        <is>
          <t>Contract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11100000</v>
      </c>
    </row>
    <row r="54">
      <c r="A54" s="4" t="inlineStr">
        <is>
          <t>Accounts receivable</t>
        </is>
      </c>
      <c r="B54" s="4" t="inlineStr">
        <is>
          <t xml:space="preserve"> </t>
        </is>
      </c>
      <c r="C54" s="4" t="inlineStr">
        <is>
          <t xml:space="preserve"> </t>
        </is>
      </c>
      <c r="D54" s="4" t="inlineStr">
        <is>
          <t xml:space="preserve"> </t>
        </is>
      </c>
      <c r="E54" s="4" t="inlineStr">
        <is>
          <t xml:space="preserve"> </t>
        </is>
      </c>
      <c r="F54" s="6" t="n">
        <v>139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3900000</v>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Discontinued Operations, Disposed of by Sale | Rezafungin | Collaborative Arrangement | Related Party | Mundipharma | Licenses of Intellectual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ccounts receivable</t>
        </is>
      </c>
      <c r="B57" s="4" t="inlineStr">
        <is>
          <t xml:space="preserve"> </t>
        </is>
      </c>
      <c r="C57" s="4" t="inlineStr">
        <is>
          <t xml:space="preserve"> </t>
        </is>
      </c>
      <c r="D57" s="4" t="inlineStr">
        <is>
          <t xml:space="preserve"> </t>
        </is>
      </c>
      <c r="E57" s="4" t="inlineStr">
        <is>
          <t xml:space="preserve"> </t>
        </is>
      </c>
      <c r="F57" s="6" t="n">
        <v>17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1700000</v>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iscontinued Operations, Disposed of by Sale | Rezafungin | Collaborative Arrangement | Related Party | Mundipharma | Royalty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venue from collaborativ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0</v>
      </c>
      <c r="T60" s="6" t="n">
        <v>0</v>
      </c>
      <c r="U60" s="4" t="inlineStr">
        <is>
          <t xml:space="preserve"> </t>
        </is>
      </c>
      <c r="V60" s="6" t="n">
        <v>0</v>
      </c>
      <c r="W60" s="6" t="n">
        <v>0</v>
      </c>
      <c r="X60" s="4" t="inlineStr">
        <is>
          <t xml:space="preserve"> </t>
        </is>
      </c>
      <c r="Y60" s="4" t="inlineStr">
        <is>
          <t xml:space="preserve"> </t>
        </is>
      </c>
      <c r="Z60" s="4" t="inlineStr">
        <is>
          <t xml:space="preserve"> </t>
        </is>
      </c>
      <c r="AA60" s="4" t="inlineStr">
        <is>
          <t xml:space="preserve"> </t>
        </is>
      </c>
    </row>
    <row r="61">
      <c r="A61" s="4" t="inlineStr">
        <is>
          <t>Accounts receivable</t>
        </is>
      </c>
      <c r="B61" s="4" t="inlineStr">
        <is>
          <t xml:space="preserve"> </t>
        </is>
      </c>
      <c r="C61" s="4" t="inlineStr">
        <is>
          <t xml:space="preserve"> </t>
        </is>
      </c>
      <c r="D61" s="4" t="inlineStr">
        <is>
          <t xml:space="preserve"> </t>
        </is>
      </c>
      <c r="E61" s="4" t="inlineStr">
        <is>
          <t xml:space="preserve"> </t>
        </is>
      </c>
      <c r="F61" s="6" t="n">
        <v>2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200000</v>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iscontinued Operations, Disposed of by Sale | Rezafungin | Collaborative Arrangement | Related Party | Melint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ayments related to collaborativ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30000000</v>
      </c>
      <c r="Y64" s="4" t="inlineStr">
        <is>
          <t xml:space="preserve"> </t>
        </is>
      </c>
      <c r="Z64" s="4" t="inlineStr">
        <is>
          <t xml:space="preserve"> </t>
        </is>
      </c>
      <c r="AA64" s="4" t="inlineStr">
        <is>
          <t xml:space="preserve"> </t>
        </is>
      </c>
    </row>
    <row r="65">
      <c r="A65" s="4" t="inlineStr">
        <is>
          <t>Remaining performance obligation, amount</t>
        </is>
      </c>
      <c r="B65" s="4" t="inlineStr">
        <is>
          <t xml:space="preserve"> </t>
        </is>
      </c>
      <c r="C65" s="4" t="inlineStr">
        <is>
          <t xml:space="preserve"> </t>
        </is>
      </c>
      <c r="D65" s="4" t="inlineStr">
        <is>
          <t xml:space="preserve"> </t>
        </is>
      </c>
      <c r="E65" s="4" t="inlineStr">
        <is>
          <t xml:space="preserve"> </t>
        </is>
      </c>
      <c r="F65" s="6" t="n">
        <v>37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3700000</v>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llaborative agreement, potential transaction value</t>
        </is>
      </c>
      <c r="B66" s="4" t="inlineStr">
        <is>
          <t xml:space="preserve"> </t>
        </is>
      </c>
      <c r="C66" s="5" t="n">
        <v>46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Revenue from collaborative agreement</t>
        </is>
      </c>
      <c r="B67" s="4" t="inlineStr">
        <is>
          <t xml:space="preserve"> </t>
        </is>
      </c>
      <c r="C67" s="4" t="inlineStr">
        <is>
          <t xml:space="preserve"> </t>
        </is>
      </c>
      <c r="D67" s="4" t="inlineStr">
        <is>
          <t xml:space="preserve"> </t>
        </is>
      </c>
      <c r="E67" s="4" t="inlineStr">
        <is>
          <t xml:space="preserve"> </t>
        </is>
      </c>
      <c r="F67" s="4" t="inlineStr">
        <is>
          <t xml:space="preserve"> </t>
        </is>
      </c>
      <c r="G67" s="5" t="n">
        <v>20000000</v>
      </c>
      <c r="H67" s="5" t="n">
        <v>259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582000</v>
      </c>
      <c r="T67" s="6" t="n">
        <v>20654000</v>
      </c>
      <c r="U67" s="4" t="inlineStr">
        <is>
          <t xml:space="preserve"> </t>
        </is>
      </c>
      <c r="V67" s="6" t="n">
        <v>21334000</v>
      </c>
      <c r="W67" s="6" t="n">
        <v>26696000</v>
      </c>
      <c r="X67" s="5" t="n">
        <v>20000000</v>
      </c>
      <c r="Y67" s="4" t="inlineStr">
        <is>
          <t xml:space="preserve"> </t>
        </is>
      </c>
      <c r="Z67" s="4" t="inlineStr">
        <is>
          <t xml:space="preserve"> </t>
        </is>
      </c>
      <c r="AA67" s="4" t="inlineStr">
        <is>
          <t xml:space="preserve"> </t>
        </is>
      </c>
    </row>
    <row r="68">
      <c r="A68" s="4" t="inlineStr">
        <is>
          <t>Accounts receivable</t>
        </is>
      </c>
      <c r="B68" s="4" t="inlineStr">
        <is>
          <t xml:space="preserve"> </t>
        </is>
      </c>
      <c r="C68" s="4" t="inlineStr">
        <is>
          <t xml:space="preserve"> </t>
        </is>
      </c>
      <c r="D68" s="4" t="inlineStr">
        <is>
          <t xml:space="preserve"> </t>
        </is>
      </c>
      <c r="E68" s="4" t="inlineStr">
        <is>
          <t xml:space="preserve"> </t>
        </is>
      </c>
      <c r="F68" s="6" t="n">
        <v>4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400000</v>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Discontinued Operations, Disposed of by Sale | Rezafungin | Collaborative Arrangement | Related Party | Melinta | Upfront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ayments related to collaborative agreement</t>
        </is>
      </c>
      <c r="B71" s="4" t="inlineStr">
        <is>
          <t xml:space="preserve"> </t>
        </is>
      </c>
      <c r="C71" s="6" t="n">
        <v>3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iscontinued Operations, Disposed of by Sale | Rezafungin | Collaborative Arrangement | Related Party | Melinta | Development, Regulatory, and Commercial Mileston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llaborative agreement, potential transaction value</t>
        </is>
      </c>
      <c r="B74" s="4" t="inlineStr">
        <is>
          <t xml:space="preserve"> </t>
        </is>
      </c>
      <c r="C74" s="5" t="n">
        <v>43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iscontinued Operations, Disposed of by Sale | Rezafungin | Collaborative Arrangement | Related Party | Melinta | Milestone Achiev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apitalized contract cost, gross</t>
        </is>
      </c>
      <c r="B77" s="4" t="inlineStr">
        <is>
          <t xml:space="preserve"> </t>
        </is>
      </c>
      <c r="C77" s="4" t="inlineStr">
        <is>
          <t xml:space="preserve"> </t>
        </is>
      </c>
      <c r="D77" s="4" t="inlineStr">
        <is>
          <t xml:space="preserve"> </t>
        </is>
      </c>
      <c r="E77" s="4" t="inlineStr">
        <is>
          <t xml:space="preserve"> </t>
        </is>
      </c>
      <c r="F77" s="6" t="n">
        <v>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500000</v>
      </c>
      <c r="T77" s="4" t="inlineStr">
        <is>
          <t xml:space="preserve"> </t>
        </is>
      </c>
      <c r="U77" s="4" t="inlineStr">
        <is>
          <t xml:space="preserve"> </t>
        </is>
      </c>
      <c r="V77" s="6" t="n">
        <v>500000</v>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iscontinued Operations, Disposed of by Sale | Rezafungin | Collaborative Arrangement | Related Party | Melinta | Licenses of Intellectual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apitalized contract cost, gross</t>
        </is>
      </c>
      <c r="B80" s="4" t="inlineStr">
        <is>
          <t xml:space="preserve"> </t>
        </is>
      </c>
      <c r="C80" s="4" t="inlineStr">
        <is>
          <t xml:space="preserve"> </t>
        </is>
      </c>
      <c r="D80" s="4" t="inlineStr">
        <is>
          <t xml:space="preserve"> </t>
        </is>
      </c>
      <c r="E80" s="4" t="inlineStr">
        <is>
          <t xml:space="preserve"> </t>
        </is>
      </c>
      <c r="F80" s="6" t="n">
        <v>2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2000000</v>
      </c>
      <c r="T80" s="4" t="inlineStr">
        <is>
          <t xml:space="preserve"> </t>
        </is>
      </c>
      <c r="U80" s="4" t="inlineStr">
        <is>
          <t xml:space="preserve"> </t>
        </is>
      </c>
      <c r="V80" s="6" t="n">
        <v>2000000</v>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apitalized contract cost, amor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200000</v>
      </c>
      <c r="T81" s="6" t="n">
        <v>500000</v>
      </c>
      <c r="U81" s="4" t="inlineStr">
        <is>
          <t xml:space="preserve"> </t>
        </is>
      </c>
      <c r="V81" s="6" t="n">
        <v>500000</v>
      </c>
      <c r="W81" s="6" t="n">
        <v>1800000</v>
      </c>
      <c r="X81" s="4" t="inlineStr">
        <is>
          <t xml:space="preserve"> </t>
        </is>
      </c>
      <c r="Y81" s="4" t="inlineStr">
        <is>
          <t xml:space="preserve"> </t>
        </is>
      </c>
      <c r="Z81" s="4" t="inlineStr">
        <is>
          <t xml:space="preserve"> </t>
        </is>
      </c>
      <c r="AA81" s="4" t="inlineStr">
        <is>
          <t xml:space="preserve"> </t>
        </is>
      </c>
    </row>
    <row r="82">
      <c r="A82" s="4" t="inlineStr">
        <is>
          <t>Capitalized contract cost, net</t>
        </is>
      </c>
      <c r="B82" s="4" t="inlineStr">
        <is>
          <t xml:space="preserve"> </t>
        </is>
      </c>
      <c r="C82" s="4" t="inlineStr">
        <is>
          <t xml:space="preserve"> </t>
        </is>
      </c>
      <c r="D82" s="4" t="inlineStr">
        <is>
          <t xml:space="preserve"> </t>
        </is>
      </c>
      <c r="E82" s="4" t="inlineStr">
        <is>
          <t xml:space="preserve"> </t>
        </is>
      </c>
      <c r="F82" s="6" t="n">
        <v>2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0</v>
      </c>
      <c r="T82" s="4" t="inlineStr">
        <is>
          <t xml:space="preserve"> </t>
        </is>
      </c>
      <c r="U82" s="4" t="inlineStr">
        <is>
          <t xml:space="preserve"> </t>
        </is>
      </c>
      <c r="V82" s="6" t="n">
        <v>200000</v>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Accounts receivable</t>
        </is>
      </c>
      <c r="B83" s="4" t="inlineStr">
        <is>
          <t xml:space="preserve"> </t>
        </is>
      </c>
      <c r="C83" s="4" t="inlineStr">
        <is>
          <t xml:space="preserve"> </t>
        </is>
      </c>
      <c r="D83" s="4" t="inlineStr">
        <is>
          <t xml:space="preserve"> </t>
        </is>
      </c>
      <c r="E83" s="4" t="inlineStr">
        <is>
          <t xml:space="preserve"> </t>
        </is>
      </c>
      <c r="F83" s="6" t="n">
        <v>4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400000</v>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Discontinued Operations, Disposed of by Sale | Rezafungin | Collaborative Arrangement | Related Party | Melinta | Royalty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Income Statement, Balance Sheet and Additional Disclosures by Disposal Groups, Including Discontinu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Revenue from collaborativ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100000</v>
      </c>
      <c r="T86" s="5" t="n">
        <v>0</v>
      </c>
      <c r="U86" s="4" t="inlineStr">
        <is>
          <t xml:space="preserve"> </t>
        </is>
      </c>
      <c r="V86" s="6" t="n">
        <v>200000</v>
      </c>
      <c r="W86" s="5" t="n">
        <v>0</v>
      </c>
      <c r="X86" s="4" t="inlineStr">
        <is>
          <t xml:space="preserve"> </t>
        </is>
      </c>
      <c r="Y86" s="4" t="inlineStr">
        <is>
          <t xml:space="preserve"> </t>
        </is>
      </c>
      <c r="Z86" s="4" t="inlineStr">
        <is>
          <t xml:space="preserve"> </t>
        </is>
      </c>
      <c r="AA86" s="4" t="inlineStr">
        <is>
          <t xml:space="preserve"> </t>
        </is>
      </c>
    </row>
    <row r="87">
      <c r="A87" s="4" t="inlineStr">
        <is>
          <t>Accounts receivable</t>
        </is>
      </c>
      <c r="B87" s="4" t="inlineStr">
        <is>
          <t xml:space="preserve"> </t>
        </is>
      </c>
      <c r="C87" s="4" t="inlineStr">
        <is>
          <t xml:space="preserve"> </t>
        </is>
      </c>
      <c r="D87" s="4" t="inlineStr">
        <is>
          <t xml:space="preserve"> </t>
        </is>
      </c>
      <c r="E87" s="4" t="inlineStr">
        <is>
          <t xml:space="preserve"> </t>
        </is>
      </c>
      <c r="F87" s="5" t="n">
        <v>1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100000</v>
      </c>
      <c r="W87" s="4" t="inlineStr">
        <is>
          <t xml:space="preserve"> </t>
        </is>
      </c>
      <c r="X87" s="4" t="inlineStr">
        <is>
          <t xml:space="preserve"> </t>
        </is>
      </c>
      <c r="Y87" s="4" t="inlineStr">
        <is>
          <t xml:space="preserve"> </t>
        </is>
      </c>
      <c r="Z87" s="4" t="inlineStr">
        <is>
          <t xml:space="preserve"> </t>
        </is>
      </c>
      <c r="AA87" s="4" t="inlineStr">
        <is>
          <t xml:space="preserve"> </t>
        </is>
      </c>
    </row>
  </sheetData>
  <mergeCells count="6">
    <mergeCell ref="A1:A2"/>
    <mergeCell ref="E1:J1"/>
    <mergeCell ref="K1:P1"/>
    <mergeCell ref="Q1:R1"/>
    <mergeCell ref="S1:U1"/>
    <mergeCell ref="V1:W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Details)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urrent assets from discontinued operations</t>
        </is>
      </c>
      <c r="B3" s="5" t="n">
        <v>0</v>
      </c>
      <c r="C3" s="5" t="n">
        <v>9290</v>
      </c>
      <c r="D3" s="5" t="n">
        <v>1068</v>
      </c>
    </row>
    <row r="4">
      <c r="A4" s="3" t="inlineStr">
        <is>
          <t>Noncurrent assets:</t>
        </is>
      </c>
      <c r="B4" s="4" t="inlineStr">
        <is>
          <t xml:space="preserve"> </t>
        </is>
      </c>
      <c r="C4" s="4" t="inlineStr">
        <is>
          <t xml:space="preserve"> </t>
        </is>
      </c>
      <c r="D4" s="4" t="inlineStr">
        <is>
          <t xml:space="preserve"> </t>
        </is>
      </c>
    </row>
    <row r="5">
      <c r="A5" s="4" t="inlineStr">
        <is>
          <t>Noncurrent assets from discontinued operations</t>
        </is>
      </c>
      <c r="B5" s="6" t="n">
        <v>0</v>
      </c>
      <c r="C5" s="6" t="n">
        <v>934</v>
      </c>
      <c r="D5" s="6" t="n">
        <v>958</v>
      </c>
    </row>
    <row r="6">
      <c r="A6" s="3" t="inlineStr">
        <is>
          <t>Current liabilities:</t>
        </is>
      </c>
      <c r="B6" s="4" t="inlineStr">
        <is>
          <t xml:space="preserve"> </t>
        </is>
      </c>
      <c r="C6" s="4" t="inlineStr">
        <is>
          <t xml:space="preserve"> </t>
        </is>
      </c>
      <c r="D6" s="4" t="inlineStr">
        <is>
          <t xml:space="preserve"> </t>
        </is>
      </c>
    </row>
    <row r="7">
      <c r="A7" s="4" t="inlineStr">
        <is>
          <t>Current liabilities from discontinued operations</t>
        </is>
      </c>
      <c r="B7" s="6" t="n">
        <v>0</v>
      </c>
      <c r="C7" s="6" t="n">
        <v>24665</v>
      </c>
      <c r="D7" s="6" t="n">
        <v>13610</v>
      </c>
    </row>
    <row r="8">
      <c r="A8" s="3" t="inlineStr">
        <is>
          <t>Noncurrent liabilities:</t>
        </is>
      </c>
      <c r="B8" s="4" t="inlineStr">
        <is>
          <t xml:space="preserve"> </t>
        </is>
      </c>
      <c r="C8" s="4" t="inlineStr">
        <is>
          <t xml:space="preserve"> </t>
        </is>
      </c>
      <c r="D8" s="4" t="inlineStr">
        <is>
          <t xml:space="preserve"> </t>
        </is>
      </c>
    </row>
    <row r="9">
      <c r="A9" s="4" t="inlineStr">
        <is>
          <t>Noncurrent liabilities from discontinued operations</t>
        </is>
      </c>
      <c r="B9" s="6" t="n">
        <v>0</v>
      </c>
      <c r="C9" s="6" t="n">
        <v>4245</v>
      </c>
      <c r="D9" s="6" t="n">
        <v>20525</v>
      </c>
    </row>
    <row r="10">
      <c r="A10" s="4" t="inlineStr">
        <is>
          <t>Discontinued Operations, Disposed of by Sale | Rezafungin</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Accounts receivable</t>
        </is>
      </c>
      <c r="B12" s="6" t="n">
        <v>0</v>
      </c>
      <c r="C12" s="6" t="n">
        <v>2171</v>
      </c>
      <c r="D12" s="6" t="n">
        <v>116</v>
      </c>
    </row>
    <row r="13">
      <c r="A13" s="4" t="inlineStr">
        <is>
          <t>Inventory</t>
        </is>
      </c>
      <c r="B13" s="6" t="n">
        <v>0</v>
      </c>
      <c r="C13" s="6" t="n">
        <v>6097</v>
      </c>
      <c r="D13" s="6" t="n">
        <v>0</v>
      </c>
    </row>
    <row r="14">
      <c r="A14" s="4" t="inlineStr">
        <is>
          <t>Prepaid expenses and other current assets</t>
        </is>
      </c>
      <c r="B14" s="6" t="n">
        <v>0</v>
      </c>
      <c r="C14" s="6" t="n">
        <v>1022</v>
      </c>
      <c r="D14" s="6" t="n">
        <v>952</v>
      </c>
    </row>
    <row r="15">
      <c r="A15" s="4" t="inlineStr">
        <is>
          <t>Current assets from discontinued operations</t>
        </is>
      </c>
      <c r="B15" s="6" t="n">
        <v>0</v>
      </c>
      <c r="C15" s="6" t="n">
        <v>9290</v>
      </c>
      <c r="D15" s="6" t="n">
        <v>1068</v>
      </c>
    </row>
    <row r="16">
      <c r="A16" s="3" t="inlineStr">
        <is>
          <t>Noncurrent assets:</t>
        </is>
      </c>
      <c r="B16" s="4" t="inlineStr">
        <is>
          <t xml:space="preserve"> </t>
        </is>
      </c>
      <c r="C16" s="4" t="inlineStr">
        <is>
          <t xml:space="preserve"> </t>
        </is>
      </c>
      <c r="D16" s="4" t="inlineStr">
        <is>
          <t xml:space="preserve"> </t>
        </is>
      </c>
    </row>
    <row r="17">
      <c r="A17" s="4" t="inlineStr">
        <is>
          <t>Other assets</t>
        </is>
      </c>
      <c r="B17" s="6" t="n">
        <v>0</v>
      </c>
      <c r="C17" s="6" t="n">
        <v>934</v>
      </c>
      <c r="D17" s="6" t="n">
        <v>958</v>
      </c>
    </row>
    <row r="18">
      <c r="A18" s="4" t="inlineStr">
        <is>
          <t>Noncurrent assets from discontinued operations</t>
        </is>
      </c>
      <c r="B18" s="6" t="n">
        <v>0</v>
      </c>
      <c r="C18" s="6" t="n">
        <v>934</v>
      </c>
      <c r="D18" s="6" t="n">
        <v>958</v>
      </c>
    </row>
    <row r="19">
      <c r="A19" s="4" t="inlineStr">
        <is>
          <t>Total assets from discontinued operations</t>
        </is>
      </c>
      <c r="B19" s="6" t="n">
        <v>0</v>
      </c>
      <c r="C19" s="6" t="n">
        <v>10224</v>
      </c>
      <c r="D19" s="6" t="n">
        <v>2026</v>
      </c>
    </row>
    <row r="20">
      <c r="A20" s="3" t="inlineStr">
        <is>
          <t>Current liabilities:</t>
        </is>
      </c>
      <c r="B20" s="4" t="inlineStr">
        <is>
          <t xml:space="preserve"> </t>
        </is>
      </c>
      <c r="C20" s="4" t="inlineStr">
        <is>
          <t xml:space="preserve"> </t>
        </is>
      </c>
      <c r="D20" s="4" t="inlineStr">
        <is>
          <t xml:space="preserve"> </t>
        </is>
      </c>
    </row>
    <row r="21">
      <c r="A21" s="4" t="inlineStr">
        <is>
          <t>Current contract liabilities</t>
        </is>
      </c>
      <c r="B21" s="6" t="n">
        <v>0</v>
      </c>
      <c r="C21" s="6" t="n">
        <v>24665</v>
      </c>
      <c r="D21" s="6" t="n">
        <v>13610</v>
      </c>
    </row>
    <row r="22">
      <c r="A22" s="4" t="inlineStr">
        <is>
          <t>Current liabilities from discontinued operations</t>
        </is>
      </c>
      <c r="B22" s="6" t="n">
        <v>0</v>
      </c>
      <c r="C22" s="6" t="n">
        <v>24665</v>
      </c>
      <c r="D22" s="6" t="n">
        <v>13610</v>
      </c>
    </row>
    <row r="23">
      <c r="A23" s="3" t="inlineStr">
        <is>
          <t>Noncurrent liabilities:</t>
        </is>
      </c>
      <c r="B23" s="4" t="inlineStr">
        <is>
          <t xml:space="preserve"> </t>
        </is>
      </c>
      <c r="C23" s="4" t="inlineStr">
        <is>
          <t xml:space="preserve"> </t>
        </is>
      </c>
      <c r="D23" s="4" t="inlineStr">
        <is>
          <t xml:space="preserve"> </t>
        </is>
      </c>
    </row>
    <row r="24">
      <c r="A24" s="4" t="inlineStr">
        <is>
          <t>Long-term contract liabilities</t>
        </is>
      </c>
      <c r="B24" s="6" t="n">
        <v>0</v>
      </c>
      <c r="C24" s="6" t="n">
        <v>4245</v>
      </c>
      <c r="D24" s="6" t="n">
        <v>20525</v>
      </c>
    </row>
    <row r="25">
      <c r="A25" s="4" t="inlineStr">
        <is>
          <t>Noncurrent liabilities from discontinued operations</t>
        </is>
      </c>
      <c r="B25" s="6" t="n">
        <v>0</v>
      </c>
      <c r="C25" s="6" t="n">
        <v>4245</v>
      </c>
      <c r="D25" s="6" t="n">
        <v>20525</v>
      </c>
    </row>
    <row r="26">
      <c r="A26" s="4" t="inlineStr">
        <is>
          <t>Total liabilities from discontinued operations</t>
        </is>
      </c>
      <c r="B26" s="5" t="n">
        <v>0</v>
      </c>
      <c r="C26" s="5" t="n">
        <v>28910</v>
      </c>
      <c r="D26" s="5" t="n">
        <v>34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Inventory (Details) - Discontinued Operations, Disposed of by Sale - Rezafungin - USD ($) $ in Thousands</t>
        </is>
      </c>
      <c r="B1" s="2" t="inlineStr">
        <is>
          <t>Sep. 30, 2024</t>
        </is>
      </c>
      <c r="C1" s="2" t="inlineStr">
        <is>
          <t>Dec.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Raw materials</t>
        </is>
      </c>
      <c r="B3" s="5" t="n">
        <v>0</v>
      </c>
      <c r="C3" s="5" t="n">
        <v>2691</v>
      </c>
      <c r="D3" s="5" t="n">
        <v>0</v>
      </c>
    </row>
    <row r="4">
      <c r="A4" s="4" t="inlineStr">
        <is>
          <t>Work-in-process</t>
        </is>
      </c>
      <c r="B4" s="6" t="n">
        <v>0</v>
      </c>
      <c r="C4" s="6" t="n">
        <v>3406</v>
      </c>
      <c r="D4" s="6" t="n">
        <v>0</v>
      </c>
    </row>
    <row r="5">
      <c r="A5" s="4" t="inlineStr">
        <is>
          <t>Total inventory</t>
        </is>
      </c>
      <c r="B5" s="5" t="n">
        <v>0</v>
      </c>
      <c r="C5" s="5" t="n">
        <v>6097</v>
      </c>
      <c r="D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chedule of Operations from Discontinued Operation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ther expense, net:</t>
        </is>
      </c>
      <c r="B3" s="4" t="inlineStr">
        <is>
          <t xml:space="preserve"> </t>
        </is>
      </c>
      <c r="C3" s="4" t="inlineStr">
        <is>
          <t xml:space="preserve"> </t>
        </is>
      </c>
      <c r="D3" s="4" t="inlineStr">
        <is>
          <t xml:space="preserve"> </t>
        </is>
      </c>
      <c r="E3" s="4" t="inlineStr">
        <is>
          <t xml:space="preserve"> </t>
        </is>
      </c>
    </row>
    <row r="4">
      <c r="A4" s="4" t="inlineStr">
        <is>
          <t>Loss on disposal of discontinued operations</t>
        </is>
      </c>
      <c r="B4" s="5" t="n">
        <v>-1799</v>
      </c>
      <c r="C4" s="5" t="n">
        <v>0</v>
      </c>
      <c r="D4" s="4" t="inlineStr">
        <is>
          <t xml:space="preserve"> </t>
        </is>
      </c>
      <c r="E4" s="4" t="inlineStr">
        <is>
          <t xml:space="preserve"> </t>
        </is>
      </c>
    </row>
    <row r="5">
      <c r="A5" s="4" t="inlineStr">
        <is>
          <t>Discontinued Operations, Disposed of by Sale | Rezafungin</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6" t="n">
        <v>29263</v>
      </c>
      <c r="C7" s="6" t="n">
        <v>25795</v>
      </c>
      <c r="D7" s="5" t="n">
        <v>40622</v>
      </c>
      <c r="E7" s="5" t="n">
        <v>4095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product revenue</t>
        </is>
      </c>
      <c r="B9" s="6" t="n">
        <v>9030</v>
      </c>
      <c r="C9" s="6" t="n">
        <v>387</v>
      </c>
      <c r="D9" s="6" t="n">
        <v>1523</v>
      </c>
      <c r="E9" s="6" t="n">
        <v>0</v>
      </c>
    </row>
    <row r="10">
      <c r="A10" s="4" t="inlineStr">
        <is>
          <t>Research and development</t>
        </is>
      </c>
      <c r="B10" s="6" t="n">
        <v>10572</v>
      </c>
      <c r="C10" s="6" t="n">
        <v>25061</v>
      </c>
      <c r="D10" s="6" t="n">
        <v>31769</v>
      </c>
      <c r="E10" s="6" t="n">
        <v>47237</v>
      </c>
    </row>
    <row r="11">
      <c r="A11" s="4" t="inlineStr">
        <is>
          <t>Selling, general and administrative</t>
        </is>
      </c>
      <c r="B11" s="6" t="n">
        <v>7460</v>
      </c>
      <c r="C11" s="6" t="n">
        <v>2795</v>
      </c>
      <c r="D11" s="6" t="n">
        <v>4753</v>
      </c>
      <c r="E11" s="6" t="n">
        <v>5319</v>
      </c>
    </row>
    <row r="12">
      <c r="A12" s="4" t="inlineStr">
        <is>
          <t>Total operating expenses</t>
        </is>
      </c>
      <c r="B12" s="6" t="n">
        <v>27062</v>
      </c>
      <c r="C12" s="6" t="n">
        <v>28243</v>
      </c>
      <c r="D12" s="6" t="n">
        <v>38045</v>
      </c>
      <c r="E12" s="6" t="n">
        <v>52556</v>
      </c>
    </row>
    <row r="13">
      <c r="A13" s="4" t="inlineStr">
        <is>
          <t>Income (loss) from operations</t>
        </is>
      </c>
      <c r="B13" s="6" t="n">
        <v>2201</v>
      </c>
      <c r="C13" s="6" t="n">
        <v>-2448</v>
      </c>
      <c r="D13" s="4" t="inlineStr">
        <is>
          <t xml:space="preserve"> </t>
        </is>
      </c>
      <c r="E13" s="4" t="inlineStr">
        <is>
          <t xml:space="preserve"> </t>
        </is>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Loss on disposal of discontinued operations</t>
        </is>
      </c>
      <c r="B15" s="6" t="n">
        <v>-1799</v>
      </c>
      <c r="C15" s="6" t="n">
        <v>0</v>
      </c>
      <c r="D15" s="4" t="inlineStr">
        <is>
          <t xml:space="preserve"> </t>
        </is>
      </c>
      <c r="E15" s="4" t="inlineStr">
        <is>
          <t xml:space="preserve"> </t>
        </is>
      </c>
    </row>
    <row r="16">
      <c r="A16" s="4" t="inlineStr">
        <is>
          <t>Total other expense, net</t>
        </is>
      </c>
      <c r="B16" s="6" t="n">
        <v>-1799</v>
      </c>
      <c r="C16" s="6" t="n">
        <v>0</v>
      </c>
      <c r="D16" s="4" t="inlineStr">
        <is>
          <t xml:space="preserve"> </t>
        </is>
      </c>
      <c r="E16" s="4" t="inlineStr">
        <is>
          <t xml:space="preserve"> </t>
        </is>
      </c>
    </row>
    <row r="17">
      <c r="A17" s="4" t="inlineStr">
        <is>
          <t>Income (loss) from discontinued operations before income tax expense</t>
        </is>
      </c>
      <c r="B17" s="6" t="n">
        <v>402</v>
      </c>
      <c r="C17" s="6" t="n">
        <v>-2448</v>
      </c>
      <c r="D17" s="6" t="n">
        <v>2577</v>
      </c>
      <c r="E17" s="6" t="n">
        <v>-11604</v>
      </c>
    </row>
    <row r="18">
      <c r="A18" s="4" t="inlineStr">
        <is>
          <t>Income tax expense</t>
        </is>
      </c>
      <c r="B18" s="6" t="n">
        <v>0</v>
      </c>
      <c r="C18" s="6" t="n">
        <v>371</v>
      </c>
      <c r="D18" s="6" t="n">
        <v>-428</v>
      </c>
      <c r="E18" s="6" t="n">
        <v>-258</v>
      </c>
    </row>
    <row r="19">
      <c r="A19" s="4" t="inlineStr">
        <is>
          <t>Income (loss) from discontinued operations, net of income taxes</t>
        </is>
      </c>
      <c r="B19" s="5" t="n">
        <v>402</v>
      </c>
      <c r="C19" s="5" t="n">
        <v>-2819</v>
      </c>
      <c r="D19" s="5" t="n">
        <v>2149</v>
      </c>
      <c r="E19" s="5" t="n">
        <v>-118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CONTINUED OPERATIONS - Schedule of Contract Liability Activity (Details) - USD ($) $ in Thousands</t>
        </is>
      </c>
      <c r="B1" s="2" t="inlineStr">
        <is>
          <t>9 Months Ended</t>
        </is>
      </c>
      <c r="C1" s="2" t="inlineStr">
        <is>
          <t>12 Months Ended</t>
        </is>
      </c>
    </row>
    <row r="2">
      <c r="B2" s="2" t="inlineStr">
        <is>
          <t>Sep. 30,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row>
    <row r="3">
      <c r="A3" s="3" t="inlineStr">
        <is>
          <t>Revenue From Collaborative Arrangement, Excluding Revenue From 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ning balance</t>
        </is>
      </c>
      <c r="B4" s="5" t="n">
        <v>4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osing balance</t>
        </is>
      </c>
      <c r="B5" s="4" t="inlineStr">
        <is>
          <t xml:space="preserve"> </t>
        </is>
      </c>
      <c r="C5" s="5" t="n">
        <v>4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portion of contract liabilities</t>
        </is>
      </c>
      <c r="B6" s="6" t="n">
        <v>0</v>
      </c>
      <c r="C6" s="6" t="n">
        <v>430</v>
      </c>
      <c r="D6" s="5" t="n">
        <v>750</v>
      </c>
      <c r="E6" s="5" t="n">
        <v>369</v>
      </c>
      <c r="F6" s="5" t="n">
        <v>699</v>
      </c>
      <c r="G6" s="5" t="n">
        <v>1004</v>
      </c>
      <c r="H6" s="5" t="n">
        <v>3254</v>
      </c>
      <c r="I6" s="5" t="n">
        <v>4444</v>
      </c>
      <c r="J6" s="5" t="n">
        <v>4514</v>
      </c>
    </row>
    <row r="7">
      <c r="A7" s="4" t="inlineStr">
        <is>
          <t>Long-term portion of contract liabilities</t>
        </is>
      </c>
      <c r="B7" s="4" t="inlineStr">
        <is>
          <t xml:space="preserve"> </t>
        </is>
      </c>
      <c r="C7" s="6" t="n">
        <v>0</v>
      </c>
      <c r="D7" s="5" t="n">
        <v>0</v>
      </c>
      <c r="E7" s="5" t="n">
        <v>0</v>
      </c>
      <c r="F7" s="5" t="n">
        <v>83</v>
      </c>
      <c r="G7" s="4" t="inlineStr">
        <is>
          <t xml:space="preserve"> </t>
        </is>
      </c>
      <c r="H7" s="5" t="n">
        <v>98</v>
      </c>
      <c r="I7" s="5" t="n">
        <v>195</v>
      </c>
      <c r="J7" s="5" t="n">
        <v>337</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venue From Collaborative Arrangement, Excluding Revenue From Contract With Customer, Liabil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ning balance</t>
        </is>
      </c>
      <c r="B10" s="6" t="n">
        <v>430</v>
      </c>
      <c r="C10" s="6" t="n">
        <v>10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from performance obligations satisfied during reporting period</t>
        </is>
      </c>
      <c r="B11" s="4" t="inlineStr">
        <is>
          <t xml:space="preserve"> </t>
        </is>
      </c>
      <c r="C11" s="6" t="n">
        <v>-8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received in advance</t>
        </is>
      </c>
      <c r="B12" s="4" t="inlineStr">
        <is>
          <t xml:space="preserve"> </t>
        </is>
      </c>
      <c r="C12" s="6" t="n">
        <v>2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osing balance</t>
        </is>
      </c>
      <c r="B13" s="4" t="inlineStr">
        <is>
          <t xml:space="preserve"> </t>
        </is>
      </c>
      <c r="C13" s="6" t="n">
        <v>4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 Discontinued Operations, Disposed of by Sale | Rezafungin |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venue From Collaborative Arrangement, Excluding Revenue From Contract With Customer, Liabil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ning balance</t>
        </is>
      </c>
      <c r="B16" s="6" t="n">
        <v>28910</v>
      </c>
      <c r="C16" s="6" t="n">
        <v>341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performance obligations satisfied during reporting period</t>
        </is>
      </c>
      <c r="B17" s="6" t="n">
        <v>-28910</v>
      </c>
      <c r="C17" s="6" t="n">
        <v>-81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received in advance</t>
        </is>
      </c>
      <c r="B18" s="4" t="inlineStr">
        <is>
          <t xml:space="preserve"> </t>
        </is>
      </c>
      <c r="C18" s="6" t="n">
        <v>14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receivable</t>
        </is>
      </c>
      <c r="B19" s="4" t="inlineStr">
        <is>
          <t xml:space="preserve"> </t>
        </is>
      </c>
      <c r="C19" s="6" t="n">
        <v>148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osing balance</t>
        </is>
      </c>
      <c r="B20" s="6" t="n">
        <v>0</v>
      </c>
      <c r="C20" s="6" t="n">
        <v>289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portion of contract liabilities</t>
        </is>
      </c>
      <c r="B21" s="6" t="n">
        <v>0</v>
      </c>
      <c r="C21" s="6" t="n">
        <v>246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portion of contract liabilities</t>
        </is>
      </c>
      <c r="B22" s="5" t="n">
        <v>0</v>
      </c>
      <c r="C22" s="5" t="n">
        <v>42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6" customWidth="1" min="19" max="19"/>
    <col width="14" customWidth="1" min="20" max="20"/>
    <col width="16" customWidth="1" min="21" max="21"/>
    <col width="16" customWidth="1" min="22" max="22"/>
  </cols>
  <sheetData>
    <row r="1">
      <c r="A1" s="1" t="inlineStr">
        <is>
          <t>DISCONTINUED OPERATIONS - Schedule of Revenues Disaggregated by Timing of Revenue Recognition (Details) - USD ($)</t>
        </is>
      </c>
      <c r="B1" s="2" t="inlineStr">
        <is>
          <t>1 Months Ended</t>
        </is>
      </c>
      <c r="H1" s="2" t="inlineStr">
        <is>
          <t>3 Months Ended</t>
        </is>
      </c>
      <c r="N1" s="2" t="inlineStr">
        <is>
          <t>6 Months Ended</t>
        </is>
      </c>
      <c r="P1" s="2" t="inlineStr">
        <is>
          <t>9 Months Ended</t>
        </is>
      </c>
      <c r="S1" s="2" t="inlineStr">
        <is>
          <t>12 Months Ended</t>
        </is>
      </c>
      <c r="U1" s="2" t="inlineStr">
        <is>
          <t>21 Months Ended</t>
        </is>
      </c>
      <c r="V1" s="2" t="inlineStr">
        <is>
          <t>62 Months Ended</t>
        </is>
      </c>
    </row>
    <row r="2">
      <c r="B2" s="2" t="inlineStr">
        <is>
          <t>Jan. 31, 2024</t>
        </is>
      </c>
      <c r="C2" s="2" t="inlineStr">
        <is>
          <t>Dec. 31, 2023</t>
        </is>
      </c>
      <c r="D2" s="2" t="inlineStr">
        <is>
          <t>Mar. 31, 2023</t>
        </is>
      </c>
      <c r="E2" s="2" t="inlineStr">
        <is>
          <t>Aug. 31, 2022</t>
        </is>
      </c>
      <c r="F2" s="2" t="inlineStr">
        <is>
          <t>Dec. 31, 2021</t>
        </is>
      </c>
      <c r="G2" s="2" t="inlineStr">
        <is>
          <t>Sep. 30, 2019</t>
        </is>
      </c>
      <c r="H2" s="2" t="inlineStr">
        <is>
          <t>Sep. 30, 2023</t>
        </is>
      </c>
      <c r="I2" s="2" t="inlineStr">
        <is>
          <t>Jun. 30, 2023</t>
        </is>
      </c>
      <c r="J2" s="2" t="inlineStr">
        <is>
          <t>Mar. 31, 2023</t>
        </is>
      </c>
      <c r="K2" s="2" t="inlineStr">
        <is>
          <t>Sep. 30, 2022</t>
        </is>
      </c>
      <c r="L2" s="2" t="inlineStr">
        <is>
          <t>Jun. 30, 2022</t>
        </is>
      </c>
      <c r="M2" s="2" t="inlineStr">
        <is>
          <t>Mar. 31, 2022</t>
        </is>
      </c>
      <c r="N2" s="2" t="inlineStr">
        <is>
          <t>Jun. 30, 2023</t>
        </is>
      </c>
      <c r="O2" s="2" t="inlineStr">
        <is>
          <t>Jun. 30, 2022</t>
        </is>
      </c>
      <c r="P2" s="2" t="inlineStr">
        <is>
          <t>Sep. 30, 2024</t>
        </is>
      </c>
      <c r="Q2" s="2" t="inlineStr">
        <is>
          <t>Sep. 30, 2023</t>
        </is>
      </c>
      <c r="R2" s="2" t="inlineStr">
        <is>
          <t>Sep. 30, 2022</t>
        </is>
      </c>
      <c r="S2" s="2" t="inlineStr">
        <is>
          <t>Dec. 31, 2023</t>
        </is>
      </c>
      <c r="T2" s="2" t="inlineStr">
        <is>
          <t>Dec. 31, 2022</t>
        </is>
      </c>
      <c r="U2" s="2" t="inlineStr">
        <is>
          <t>Apr. 23, 2024</t>
        </is>
      </c>
      <c r="V2" s="2" t="inlineStr">
        <is>
          <t>Apr. 23,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217000</v>
      </c>
      <c r="I4" s="5" t="n">
        <v>5090000</v>
      </c>
      <c r="J4" s="5" t="n">
        <v>6220000</v>
      </c>
      <c r="K4" s="5" t="n">
        <v>6512000</v>
      </c>
      <c r="L4" s="5" t="n">
        <v>4293000</v>
      </c>
      <c r="M4" s="5" t="n">
        <v>4743000</v>
      </c>
      <c r="N4" s="5" t="n">
        <v>11310000</v>
      </c>
      <c r="O4" s="5" t="n">
        <v>9036000</v>
      </c>
      <c r="P4" s="5" t="n">
        <v>1275000</v>
      </c>
      <c r="Q4" s="5" t="n">
        <v>20527000</v>
      </c>
      <c r="R4" s="5" t="n">
        <v>15548000</v>
      </c>
      <c r="S4" s="5" t="n">
        <v>23283000</v>
      </c>
      <c r="T4" s="5" t="n">
        <v>23496000</v>
      </c>
      <c r="U4" s="4" t="inlineStr">
        <is>
          <t xml:space="preserve"> </t>
        </is>
      </c>
      <c r="V4" s="4" t="inlineStr">
        <is>
          <t xml:space="preserve"> </t>
        </is>
      </c>
    </row>
    <row r="5">
      <c r="A5" s="4" t="inlineStr">
        <is>
          <t>Rezafungin | Discontinued Operations, Disposed of by Sale | Related Party | Collaborative Arrangement | Mundipharm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llaboration revenue</t>
        </is>
      </c>
      <c r="B7" s="5" t="n">
        <v>2800000</v>
      </c>
      <c r="C7" s="5" t="n">
        <v>11100000</v>
      </c>
      <c r="D7" s="4" t="inlineStr">
        <is>
          <t xml:space="preserve"> </t>
        </is>
      </c>
      <c r="E7" s="5" t="n">
        <v>11100000</v>
      </c>
      <c r="F7" s="5" t="n">
        <v>2800000</v>
      </c>
      <c r="G7" s="5" t="n">
        <v>179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8681000</v>
      </c>
      <c r="Q7" s="6" t="n">
        <v>5141000</v>
      </c>
      <c r="R7" s="4" t="inlineStr">
        <is>
          <t xml:space="preserve"> </t>
        </is>
      </c>
      <c r="S7" s="6" t="n">
        <v>19288000</v>
      </c>
      <c r="T7" s="6" t="n">
        <v>14256000</v>
      </c>
      <c r="U7" s="4" t="inlineStr">
        <is>
          <t xml:space="preserve"> </t>
        </is>
      </c>
      <c r="V7" s="5" t="n">
        <v>27900000</v>
      </c>
    </row>
    <row r="8">
      <c r="A8" s="4" t="inlineStr">
        <is>
          <t>Rezafungin | Discontinued Operations, Disposed of by Sale | Related Party | Collaborative Arrangement | Melin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llaboration revenue</t>
        </is>
      </c>
      <c r="B10" s="4" t="inlineStr">
        <is>
          <t xml:space="preserve"> </t>
        </is>
      </c>
      <c r="C10" s="4" t="inlineStr">
        <is>
          <t xml:space="preserve"> </t>
        </is>
      </c>
      <c r="D10" s="5" t="n">
        <v>20000000</v>
      </c>
      <c r="E10" s="5" t="n">
        <v>259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82000</v>
      </c>
      <c r="Q10" s="6" t="n">
        <v>20654000</v>
      </c>
      <c r="R10" s="4" t="inlineStr">
        <is>
          <t xml:space="preserve"> </t>
        </is>
      </c>
      <c r="S10" s="6" t="n">
        <v>21334000</v>
      </c>
      <c r="T10" s="6" t="n">
        <v>26696000</v>
      </c>
      <c r="U10" s="5" t="n">
        <v>20000000</v>
      </c>
      <c r="V10" s="4" t="inlineStr">
        <is>
          <t xml:space="preserve"> </t>
        </is>
      </c>
    </row>
    <row r="11">
      <c r="A11" s="4" t="inlineStr">
        <is>
          <t>Rezafungin | Discontinued Operations, Disposed of by Sale | Related Party | Collaborative Arrangement | Royalty Revenue | Mundiphar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llaboration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0</v>
      </c>
      <c r="R13" s="4" t="inlineStr">
        <is>
          <t xml:space="preserve"> </t>
        </is>
      </c>
      <c r="S13" s="6" t="n">
        <v>0</v>
      </c>
      <c r="T13" s="6" t="n">
        <v>0</v>
      </c>
      <c r="U13" s="4" t="inlineStr">
        <is>
          <t xml:space="preserve"> </t>
        </is>
      </c>
      <c r="V13" s="4" t="inlineStr">
        <is>
          <t xml:space="preserve"> </t>
        </is>
      </c>
    </row>
    <row r="14">
      <c r="A14" s="4" t="inlineStr">
        <is>
          <t>Rezafungin | Discontinued Operations, Disposed of by Sale | Related Party | Collaborative Arrangement | Royalty Revenue | Melin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llaboration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00</v>
      </c>
      <c r="Q16" s="6" t="n">
        <v>0</v>
      </c>
      <c r="R16" s="4" t="inlineStr">
        <is>
          <t xml:space="preserve"> </t>
        </is>
      </c>
      <c r="S16" s="6" t="n">
        <v>200000</v>
      </c>
      <c r="T16" s="6" t="n">
        <v>0</v>
      </c>
      <c r="U16" s="4" t="inlineStr">
        <is>
          <t xml:space="preserve"> </t>
        </is>
      </c>
      <c r="V16" s="4" t="inlineStr">
        <is>
          <t xml:space="preserve"> </t>
        </is>
      </c>
    </row>
    <row r="17">
      <c r="A17" s="4" t="inlineStr">
        <is>
          <t>Rezafungin | Discontinued Operations, Disposed of by Sale | Related Party | Collaborative Arrangement | Point in Time: | Rezafungin Assets, including Sale of IP and Inventory | Mundipharm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llaboration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0833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zafungin | Discontinued Operations, Disposed of by Sale | Related Party | Collaborative Arrangement | Point in Time: | Rezafungin Assets, including Sale of IP and Inventory | Melin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llaboration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zafungin | Discontinued Operations, Disposed of by Sale | Related Party | Collaborative Arrangement | Point in Time: | License of Intellectual Property - upon transfer of license | Mundiphar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0</v>
      </c>
      <c r="U25" s="4" t="inlineStr">
        <is>
          <t xml:space="preserve"> </t>
        </is>
      </c>
      <c r="V25" s="4" t="inlineStr">
        <is>
          <t xml:space="preserve"> </t>
        </is>
      </c>
    </row>
    <row r="26">
      <c r="A26" s="4" t="inlineStr">
        <is>
          <t>Rezafungin | Discontinued Operations, Disposed of by Sale | Related Party | Collaborative Arrangement | Point in Time: | License of Intellectual Property - upon transfer of license | Melin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llaboration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25885000</v>
      </c>
      <c r="U28" s="4" t="inlineStr">
        <is>
          <t xml:space="preserve"> </t>
        </is>
      </c>
      <c r="V28" s="4" t="inlineStr">
        <is>
          <t xml:space="preserve"> </t>
        </is>
      </c>
    </row>
    <row r="29">
      <c r="A29" s="4" t="inlineStr">
        <is>
          <t>Rezafungin | Discontinued Operations, Disposed of by Sale | Related Party | Collaborative Arrangement | Point in Time: | License of Intellectual Property - upon milestone achieved | Mundiphar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llaboration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813000</v>
      </c>
      <c r="Q31" s="6" t="n">
        <v>0</v>
      </c>
      <c r="R31" s="4" t="inlineStr">
        <is>
          <t xml:space="preserve"> </t>
        </is>
      </c>
      <c r="S31" s="6" t="n">
        <v>3252000</v>
      </c>
      <c r="T31" s="6" t="n">
        <v>3252000</v>
      </c>
      <c r="U31" s="4" t="inlineStr">
        <is>
          <t xml:space="preserve"> </t>
        </is>
      </c>
      <c r="V31" s="4" t="inlineStr">
        <is>
          <t xml:space="preserve"> </t>
        </is>
      </c>
    </row>
    <row r="32">
      <c r="A32" s="4" t="inlineStr">
        <is>
          <t>Rezafungin | Discontinued Operations, Disposed of by Sale | Related Party | Collaborative Arrangement | Point in Time: | License of Intellectual Property - upon milestone achieved | Melint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llaboration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0</v>
      </c>
      <c r="Q34" s="6" t="n">
        <v>17257000</v>
      </c>
      <c r="R34" s="4" t="inlineStr">
        <is>
          <t xml:space="preserve"> </t>
        </is>
      </c>
      <c r="S34" s="6" t="n">
        <v>17257000</v>
      </c>
      <c r="T34" s="6" t="n">
        <v>0</v>
      </c>
      <c r="U34" s="4" t="inlineStr">
        <is>
          <t xml:space="preserve"> </t>
        </is>
      </c>
      <c r="V34" s="4" t="inlineStr">
        <is>
          <t xml:space="preserve"> </t>
        </is>
      </c>
    </row>
    <row r="35">
      <c r="A35" s="4" t="inlineStr">
        <is>
          <t>Rezafungin | Discontinued Operations, Disposed of by Sale | Related Party | Collaborative Arrangement | Point in Time: | Clinical Drug Supply | Mundipharm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llaboration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6000</v>
      </c>
      <c r="R37" s="4" t="inlineStr">
        <is>
          <t xml:space="preserve"> </t>
        </is>
      </c>
      <c r="S37" s="6" t="n">
        <v>26000</v>
      </c>
      <c r="T37" s="6" t="n">
        <v>484000</v>
      </c>
      <c r="U37" s="4" t="inlineStr">
        <is>
          <t xml:space="preserve"> </t>
        </is>
      </c>
      <c r="V37" s="4" t="inlineStr">
        <is>
          <t xml:space="preserve"> </t>
        </is>
      </c>
    </row>
    <row r="38">
      <c r="A38" s="4" t="inlineStr">
        <is>
          <t>Rezafungin | Discontinued Operations, Disposed of by Sale | Related Party | Collaborative Arrangement | Point in Time: | Clinical Drug Supply | Melint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llaboration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0</v>
      </c>
      <c r="R40" s="4" t="inlineStr">
        <is>
          <t xml:space="preserve"> </t>
        </is>
      </c>
      <c r="S40" s="6" t="n">
        <v>0</v>
      </c>
      <c r="T40" s="6" t="n">
        <v>0</v>
      </c>
      <c r="U40" s="4" t="inlineStr">
        <is>
          <t xml:space="preserve"> </t>
        </is>
      </c>
      <c r="V40" s="4" t="inlineStr">
        <is>
          <t xml:space="preserve"> </t>
        </is>
      </c>
    </row>
    <row r="41">
      <c r="A41" s="4" t="inlineStr">
        <is>
          <t>Rezafungin | Discontinued Operations, Disposed of by Sale | Related Party | Collaborative Arrangement | Point in Time: | Product Revenue | Mundipharm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llaboration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826000</v>
      </c>
      <c r="Q43" s="6" t="n">
        <v>0</v>
      </c>
      <c r="R43" s="4" t="inlineStr">
        <is>
          <t xml:space="preserve"> </t>
        </is>
      </c>
      <c r="S43" s="6" t="n">
        <v>2867000</v>
      </c>
      <c r="T43" s="4" t="inlineStr">
        <is>
          <t xml:space="preserve"> </t>
        </is>
      </c>
      <c r="U43" s="4" t="inlineStr">
        <is>
          <t xml:space="preserve"> </t>
        </is>
      </c>
      <c r="V43" s="4" t="inlineStr">
        <is>
          <t xml:space="preserve"> </t>
        </is>
      </c>
    </row>
    <row r="44">
      <c r="A44" s="4" t="inlineStr">
        <is>
          <t>Rezafungin | Discontinued Operations, Disposed of by Sale | Related Party | Collaborative Arrangement | Point in Time: | Product Revenue | Melint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llaboration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0</v>
      </c>
      <c r="Q46" s="6" t="n">
        <v>1468000</v>
      </c>
      <c r="R46" s="4" t="inlineStr">
        <is>
          <t xml:space="preserve"> </t>
        </is>
      </c>
      <c r="S46" s="6" t="n">
        <v>1468000</v>
      </c>
      <c r="T46" s="4" t="inlineStr">
        <is>
          <t xml:space="preserve"> </t>
        </is>
      </c>
      <c r="U46" s="4" t="inlineStr">
        <is>
          <t xml:space="preserve"> </t>
        </is>
      </c>
      <c r="V46" s="4" t="inlineStr">
        <is>
          <t xml:space="preserve"> </t>
        </is>
      </c>
    </row>
    <row r="47">
      <c r="A47" s="4" t="inlineStr">
        <is>
          <t>Rezafungin | Discontinued Operations, Disposed of by Sale | Related Party | Collaborative Arrangement | Point in Time: | Royalty Revenue | Mundipharm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llaboration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7000</v>
      </c>
      <c r="Q49" s="6" t="n">
        <v>0</v>
      </c>
      <c r="R49" s="4" t="inlineStr">
        <is>
          <t xml:space="preserve"> </t>
        </is>
      </c>
      <c r="S49" s="6" t="n">
        <v>0</v>
      </c>
      <c r="T49" s="4" t="inlineStr">
        <is>
          <t xml:space="preserve"> </t>
        </is>
      </c>
      <c r="U49" s="4" t="inlineStr">
        <is>
          <t xml:space="preserve"> </t>
        </is>
      </c>
      <c r="V49" s="4" t="inlineStr">
        <is>
          <t xml:space="preserve"> </t>
        </is>
      </c>
    </row>
    <row r="50">
      <c r="A50" s="4" t="inlineStr">
        <is>
          <t>Rezafungin | Discontinued Operations, Disposed of by Sale | Related Party | Collaborative Arrangement | Point in Time: | Royalty Revenue | Melint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llaboration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25000</v>
      </c>
      <c r="Q52" s="6" t="n">
        <v>70000</v>
      </c>
      <c r="R52" s="4" t="inlineStr">
        <is>
          <t xml:space="preserve"> </t>
        </is>
      </c>
      <c r="S52" s="6" t="n">
        <v>168000</v>
      </c>
      <c r="T52" s="4" t="inlineStr">
        <is>
          <t xml:space="preserve"> </t>
        </is>
      </c>
      <c r="U52" s="4" t="inlineStr">
        <is>
          <t xml:space="preserve"> </t>
        </is>
      </c>
      <c r="V52" s="4" t="inlineStr">
        <is>
          <t xml:space="preserve"> </t>
        </is>
      </c>
    </row>
    <row r="53">
      <c r="A53" s="4" t="inlineStr">
        <is>
          <t>Rezafungin | Discontinued Operations, Disposed of by Sale | Related Party | Collaborative Arrangement | Over Time: | Research and Development Services | Mundipharm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llaboration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895000</v>
      </c>
      <c r="Q55" s="6" t="n">
        <v>4870000</v>
      </c>
      <c r="R55" s="4" t="inlineStr">
        <is>
          <t xml:space="preserve"> </t>
        </is>
      </c>
      <c r="S55" s="6" t="n">
        <v>12303000</v>
      </c>
      <c r="T55" s="6" t="n">
        <v>9595000</v>
      </c>
      <c r="U55" s="4" t="inlineStr">
        <is>
          <t xml:space="preserve"> </t>
        </is>
      </c>
      <c r="V55" s="4" t="inlineStr">
        <is>
          <t xml:space="preserve"> </t>
        </is>
      </c>
    </row>
    <row r="56">
      <c r="A56" s="4" t="inlineStr">
        <is>
          <t>Rezafungin | Discontinued Operations, Disposed of by Sale | Related Party | Collaborative Arrangement | Over Time: | Research and Development Services | Melint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llaboration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457000</v>
      </c>
      <c r="Q58" s="6" t="n">
        <v>1859000</v>
      </c>
      <c r="R58" s="4" t="inlineStr">
        <is>
          <t xml:space="preserve"> </t>
        </is>
      </c>
      <c r="S58" s="6" t="n">
        <v>2441000</v>
      </c>
      <c r="T58" s="6" t="n">
        <v>811000</v>
      </c>
      <c r="U58" s="4" t="inlineStr">
        <is>
          <t xml:space="preserve"> </t>
        </is>
      </c>
      <c r="V58" s="4" t="inlineStr">
        <is>
          <t xml:space="preserve"> </t>
        </is>
      </c>
    </row>
    <row r="59">
      <c r="A59" s="4" t="inlineStr">
        <is>
          <t>Rezafungin | Discontinued Operations, Disposed of by Sale | Related Party | Collaborative Arrangement | Over Time: | Clinical Supply Services | Mundipharm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llaboration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75000</v>
      </c>
      <c r="Q61" s="6" t="n">
        <v>245000</v>
      </c>
      <c r="R61" s="4" t="inlineStr">
        <is>
          <t xml:space="preserve"> </t>
        </is>
      </c>
      <c r="S61" s="6" t="n">
        <v>840000</v>
      </c>
      <c r="T61" s="6" t="n">
        <v>925000</v>
      </c>
      <c r="U61" s="4" t="inlineStr">
        <is>
          <t xml:space="preserve"> </t>
        </is>
      </c>
      <c r="V61" s="4" t="inlineStr">
        <is>
          <t xml:space="preserve"> </t>
        </is>
      </c>
    </row>
    <row r="62">
      <c r="A62" s="4" t="inlineStr">
        <is>
          <t>Rezafungin | Discontinued Operations, Disposed of by Sale | Related Party | Collaborative Arrangement | Over Time: | Clinical Supply Services | Melint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llaboration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0</v>
      </c>
      <c r="Q64" s="5" t="n">
        <v>0</v>
      </c>
      <c r="R64" s="4" t="inlineStr">
        <is>
          <t xml:space="preserve"> </t>
        </is>
      </c>
      <c r="S64" s="5" t="n">
        <v>0</v>
      </c>
      <c r="T64" s="5" t="n">
        <v>0</v>
      </c>
      <c r="U64" s="4" t="inlineStr">
        <is>
          <t xml:space="preserve"> </t>
        </is>
      </c>
      <c r="V64" s="4" t="inlineStr">
        <is>
          <t xml:space="preserve"> </t>
        </is>
      </c>
    </row>
    <row r="65">
      <c r="A65" s="4" t="inlineStr">
        <is>
          <t>Rezafungin | Discontinued Operations, Disposed of by Sale | Related Party | Collaborative Arrangement | Over Time: | Transition Services | Mundipharm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llaboration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02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zafungin | Discontinued Operations, Disposed of by Sale | Related Party | Collaborative Arrangement | Over Time: | Transition Services | Melint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llaboration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sheetData>
  <mergeCells count="6">
    <mergeCell ref="A1:A2"/>
    <mergeCell ref="B1:G1"/>
    <mergeCell ref="H1:M1"/>
    <mergeCell ref="N1:O1"/>
    <mergeCell ref="P1:R1"/>
    <mergeCell ref="S1:T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59"/>
  <sheetViews>
    <sheetView workbookViewId="0">
      <selection activeCell="A1" sqref="A1"/>
    </sheetView>
  </sheetViews>
  <sheetFormatPr baseColWidth="8" defaultRowHeight="15"/>
  <cols>
    <col width="80" customWidth="1" min="1" max="1"/>
    <col width="13" customWidth="1" min="2" max="2"/>
    <col width="18" customWidth="1" min="3" max="3"/>
    <col width="29" customWidth="1" min="4" max="4"/>
    <col width="16" customWidth="1" min="5" max="5"/>
    <col width="13" customWidth="1" min="6" max="6"/>
    <col width="42" customWidth="1" min="7" max="7"/>
    <col width="29" customWidth="1" min="8" max="8"/>
    <col width="27" customWidth="1" min="9" max="9"/>
    <col width="45" customWidth="1" min="10" max="10"/>
    <col width="56" customWidth="1" min="11" max="11"/>
    <col width="43" customWidth="1" min="12" max="12"/>
    <col width="20" customWidth="1" min="13" max="13"/>
    <col width="44" customWidth="1" min="14" max="14"/>
    <col width="60" customWidth="1" min="15" max="15"/>
    <col width="78" customWidth="1" min="16" max="16"/>
    <col width="37" customWidth="1" min="17" max="17"/>
    <col width="53" customWidth="1" min="18" max="18"/>
    <col width="80" customWidth="1" min="19" max="19"/>
  </cols>
  <sheetData>
    <row r="1">
      <c r="A1" s="1" t="inlineStr">
        <is>
          <t>Condensed Consolidated Statements of Changes in Convertible Preferred Stock and Stockholders' Equity (Deficit) (unaudited) - USD ($) $ in Thousands</t>
        </is>
      </c>
      <c r="B1" s="2" t="inlineStr">
        <is>
          <t>Total</t>
        </is>
      </c>
      <c r="C1" s="2" t="inlineStr">
        <is>
          <t>Private Placement</t>
        </is>
      </c>
      <c r="D1" s="2" t="inlineStr">
        <is>
          <t>Underwritten Public Offering</t>
        </is>
      </c>
      <c r="E1" s="2" t="inlineStr">
        <is>
          <t>Public Offering</t>
        </is>
      </c>
      <c r="F1" s="2" t="inlineStr">
        <is>
          <t>Common Stock</t>
        </is>
      </c>
      <c r="G1" s="2" t="inlineStr">
        <is>
          <t>Common Stock Underwritten Public Offering</t>
        </is>
      </c>
      <c r="H1" s="2" t="inlineStr">
        <is>
          <t>Common Stock Public Offering</t>
        </is>
      </c>
      <c r="I1" s="2" t="inlineStr">
        <is>
          <t>Additional Paid-In Capital</t>
        </is>
      </c>
      <c r="J1" s="2" t="inlineStr">
        <is>
          <t>Additional Paid-In Capital Private Placement</t>
        </is>
      </c>
      <c r="K1" s="2" t="inlineStr">
        <is>
          <t>Additional Paid-In Capital Underwritten Public Offering</t>
        </is>
      </c>
      <c r="L1" s="2" t="inlineStr">
        <is>
          <t>Additional Paid-In Capital Public Offering</t>
        </is>
      </c>
      <c r="M1" s="2" t="inlineStr">
        <is>
          <t>Accumulated Deficit</t>
        </is>
      </c>
      <c r="N1" s="2" t="inlineStr">
        <is>
          <t>Series A Convertible Voting Preferred Stock</t>
        </is>
      </c>
      <c r="O1" s="2" t="inlineStr">
        <is>
          <t>Series A Convertible Voting Preferred Stock Preferred Stock</t>
        </is>
      </c>
      <c r="P1" s="2" t="inlineStr">
        <is>
          <t>Series A Convertible Voting Preferred Stock Preferred Stock Private Placement</t>
        </is>
      </c>
      <c r="Q1" s="2" t="inlineStr">
        <is>
          <t>Series X Convertible Preferred Stock</t>
        </is>
      </c>
      <c r="R1" s="2" t="inlineStr">
        <is>
          <t>Series X Convertible Preferred Stock Preferred Stock</t>
        </is>
      </c>
      <c r="S1" s="2" t="inlineStr">
        <is>
          <t>Series X Convertible Preferred Stock Preferred Stock Underwritten Public Offering</t>
        </is>
      </c>
    </row>
    <row r="2">
      <c r="A2" s="4" t="inlineStr">
        <is>
          <t>Balance, beginning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1818472</v>
      </c>
      <c r="S2" s="4" t="inlineStr">
        <is>
          <t xml:space="preserve"> </t>
        </is>
      </c>
    </row>
    <row r="3">
      <c r="A3" s="4" t="inlineStr">
        <is>
          <t>Balance, beginning at Dec. 31, 2021</t>
        </is>
      </c>
      <c r="B3" s="5" t="n">
        <v>13104</v>
      </c>
      <c r="C3" s="4" t="inlineStr">
        <is>
          <t xml:space="preserve"> </t>
        </is>
      </c>
      <c r="D3" s="4" t="inlineStr">
        <is>
          <t xml:space="preserve"> </t>
        </is>
      </c>
      <c r="E3" s="4" t="inlineStr">
        <is>
          <t xml:space="preserve"> </t>
        </is>
      </c>
      <c r="F3" s="5" t="n">
        <v>1</v>
      </c>
      <c r="G3" s="4" t="inlineStr">
        <is>
          <t xml:space="preserve"> </t>
        </is>
      </c>
      <c r="H3" s="4" t="inlineStr">
        <is>
          <t xml:space="preserve"> </t>
        </is>
      </c>
      <c r="I3" s="5" t="n">
        <v>398019</v>
      </c>
      <c r="J3" s="4" t="inlineStr">
        <is>
          <t xml:space="preserve"> </t>
        </is>
      </c>
      <c r="K3" s="4" t="inlineStr">
        <is>
          <t xml:space="preserve"> </t>
        </is>
      </c>
      <c r="L3" s="4" t="inlineStr">
        <is>
          <t xml:space="preserve"> </t>
        </is>
      </c>
      <c r="M3" s="5" t="n">
        <v>-384916</v>
      </c>
      <c r="N3" s="4" t="inlineStr">
        <is>
          <t xml:space="preserve"> </t>
        </is>
      </c>
      <c r="O3" s="4" t="inlineStr">
        <is>
          <t xml:space="preserve"> </t>
        </is>
      </c>
      <c r="P3" s="4" t="inlineStr">
        <is>
          <t xml:space="preserve"> </t>
        </is>
      </c>
      <c r="Q3" s="4" t="inlineStr">
        <is>
          <t xml:space="preserve"> </t>
        </is>
      </c>
      <c r="R3" s="5" t="n">
        <v>0</v>
      </c>
      <c r="S3" s="4" t="inlineStr">
        <is>
          <t xml:space="preserve"> </t>
        </is>
      </c>
    </row>
    <row r="4">
      <c r="A4" s="4" t="inlineStr">
        <is>
          <t>Balance, beginning (in shares) at Dec. 31, 2021</t>
        </is>
      </c>
      <c r="B4" s="4" t="inlineStr">
        <is>
          <t xml:space="preserve"> </t>
        </is>
      </c>
      <c r="C4" s="4" t="inlineStr">
        <is>
          <t xml:space="preserve"> </t>
        </is>
      </c>
      <c r="D4" s="4" t="inlineStr">
        <is>
          <t xml:space="preserve"> </t>
        </is>
      </c>
      <c r="E4" s="4" t="inlineStr">
        <is>
          <t xml:space="preserve"> </t>
        </is>
      </c>
      <c r="F4" s="6" t="n">
        <v>339332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20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stock, net of issuance costs</t>
        </is>
      </c>
      <c r="B7" s="4" t="inlineStr">
        <is>
          <t xml:space="preserve"> </t>
        </is>
      </c>
      <c r="C7" s="4" t="inlineStr">
        <is>
          <t xml:space="preserve"> </t>
        </is>
      </c>
      <c r="D7" s="4" t="inlineStr">
        <is>
          <t xml:space="preserve"> </t>
        </is>
      </c>
      <c r="E7" s="5" t="n">
        <v>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ommon stock upon vesting of restricted stock units (in shares)</t>
        </is>
      </c>
      <c r="B8" s="4" t="inlineStr">
        <is>
          <t xml:space="preserve"> </t>
        </is>
      </c>
      <c r="C8" s="4" t="inlineStr">
        <is>
          <t xml:space="preserve"> </t>
        </is>
      </c>
      <c r="D8" s="4" t="inlineStr">
        <is>
          <t xml:space="preserve"> </t>
        </is>
      </c>
      <c r="E8" s="4" t="inlineStr">
        <is>
          <t xml:space="preserve"> </t>
        </is>
      </c>
      <c r="F8" s="6" t="n">
        <v>2703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based compensation</t>
        </is>
      </c>
      <c r="B9" s="6" t="n">
        <v>11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6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income (loss)</t>
        </is>
      </c>
      <c r="B10" s="6" t="n">
        <v>-184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847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lance, ending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818472</v>
      </c>
      <c r="R11" s="6" t="n">
        <v>1818472</v>
      </c>
      <c r="S11" s="4" t="inlineStr">
        <is>
          <t xml:space="preserve"> </t>
        </is>
      </c>
    </row>
    <row r="12">
      <c r="A12" s="4" t="inlineStr">
        <is>
          <t>Balance, ending at Mar. 31, 2022</t>
        </is>
      </c>
      <c r="B12" s="5" t="n">
        <v>-3705</v>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6" t="n">
        <v>399684</v>
      </c>
      <c r="J12" s="4" t="inlineStr">
        <is>
          <t xml:space="preserve"> </t>
        </is>
      </c>
      <c r="K12" s="4" t="inlineStr">
        <is>
          <t xml:space="preserve"> </t>
        </is>
      </c>
      <c r="L12" s="4" t="inlineStr">
        <is>
          <t xml:space="preserve"> </t>
        </is>
      </c>
      <c r="M12" s="6" t="n">
        <v>-403390</v>
      </c>
      <c r="N12" s="4" t="inlineStr">
        <is>
          <t xml:space="preserve"> </t>
        </is>
      </c>
      <c r="O12" s="4" t="inlineStr">
        <is>
          <t xml:space="preserve"> </t>
        </is>
      </c>
      <c r="P12" s="4" t="inlineStr">
        <is>
          <t xml:space="preserve"> </t>
        </is>
      </c>
      <c r="Q12" s="4" t="inlineStr">
        <is>
          <t xml:space="preserve"> </t>
        </is>
      </c>
      <c r="R12" s="5" t="n">
        <v>0</v>
      </c>
      <c r="S12" s="4" t="inlineStr">
        <is>
          <t xml:space="preserve"> </t>
        </is>
      </c>
    </row>
    <row r="13">
      <c r="A13" s="4" t="inlineStr">
        <is>
          <t>Balance, ending (in shares) at Mar. 31, 2022</t>
        </is>
      </c>
      <c r="B13" s="6" t="n">
        <v>3452567</v>
      </c>
      <c r="C13" s="4" t="inlineStr">
        <is>
          <t xml:space="preserve"> </t>
        </is>
      </c>
      <c r="D13" s="4" t="inlineStr">
        <is>
          <t xml:space="preserve"> </t>
        </is>
      </c>
      <c r="E13" s="4" t="inlineStr">
        <is>
          <t xml:space="preserve"> </t>
        </is>
      </c>
      <c r="F13" s="6" t="n">
        <v>345256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beginning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818472</v>
      </c>
      <c r="S14" s="4" t="inlineStr">
        <is>
          <t xml:space="preserve"> </t>
        </is>
      </c>
    </row>
    <row r="15">
      <c r="A15" s="4" t="inlineStr">
        <is>
          <t>Balance, beginning at Dec. 31, 2021</t>
        </is>
      </c>
      <c r="B15" s="5" t="n">
        <v>13104</v>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6" t="n">
        <v>398019</v>
      </c>
      <c r="J15" s="4" t="inlineStr">
        <is>
          <t xml:space="preserve"> </t>
        </is>
      </c>
      <c r="K15" s="4" t="inlineStr">
        <is>
          <t xml:space="preserve"> </t>
        </is>
      </c>
      <c r="L15" s="4" t="inlineStr">
        <is>
          <t xml:space="preserve"> </t>
        </is>
      </c>
      <c r="M15" s="6" t="n">
        <v>-384916</v>
      </c>
      <c r="N15" s="4" t="inlineStr">
        <is>
          <t xml:space="preserve"> </t>
        </is>
      </c>
      <c r="O15" s="4" t="inlineStr">
        <is>
          <t xml:space="preserve"> </t>
        </is>
      </c>
      <c r="P15" s="4" t="inlineStr">
        <is>
          <t xml:space="preserve"> </t>
        </is>
      </c>
      <c r="Q15" s="4" t="inlineStr">
        <is>
          <t xml:space="preserve"> </t>
        </is>
      </c>
      <c r="R15" s="5" t="n">
        <v>0</v>
      </c>
      <c r="S15" s="4" t="inlineStr">
        <is>
          <t xml:space="preserve"> </t>
        </is>
      </c>
    </row>
    <row r="16">
      <c r="A16" s="4" t="inlineStr">
        <is>
          <t>Balance, beginning (in shares) at Dec. 31, 2021</t>
        </is>
      </c>
      <c r="B16" s="4" t="inlineStr">
        <is>
          <t xml:space="preserve"> </t>
        </is>
      </c>
      <c r="C16" s="4" t="inlineStr">
        <is>
          <t xml:space="preserve"> </t>
        </is>
      </c>
      <c r="D16" s="4" t="inlineStr">
        <is>
          <t xml:space="preserve"> </t>
        </is>
      </c>
      <c r="E16" s="4" t="inlineStr">
        <is>
          <t xml:space="preserve"> </t>
        </is>
      </c>
      <c r="F16" s="6" t="n">
        <v>339332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common stock under Employee Stock Purchase Plan</t>
        </is>
      </c>
      <c r="B18" s="6" t="n">
        <v>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income (loss)</t>
        </is>
      </c>
      <c r="B19" s="6" t="n">
        <v>-342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ending (in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818472</v>
      </c>
      <c r="R20" s="6" t="n">
        <v>1818472</v>
      </c>
      <c r="S20" s="4" t="inlineStr">
        <is>
          <t xml:space="preserve"> </t>
        </is>
      </c>
    </row>
    <row r="21">
      <c r="A21" s="4" t="inlineStr">
        <is>
          <t>Balance, ending at Jun. 30, 2022</t>
        </is>
      </c>
      <c r="B21" s="5" t="n">
        <v>-18543</v>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6" t="n">
        <v>400605</v>
      </c>
      <c r="J21" s="4" t="inlineStr">
        <is>
          <t xml:space="preserve"> </t>
        </is>
      </c>
      <c r="K21" s="4" t="inlineStr">
        <is>
          <t xml:space="preserve"> </t>
        </is>
      </c>
      <c r="L21" s="4" t="inlineStr">
        <is>
          <t xml:space="preserve"> </t>
        </is>
      </c>
      <c r="M21" s="6" t="n">
        <v>-419149</v>
      </c>
      <c r="N21" s="4" t="inlineStr">
        <is>
          <t xml:space="preserve"> </t>
        </is>
      </c>
      <c r="O21" s="4" t="inlineStr">
        <is>
          <t xml:space="preserve"> </t>
        </is>
      </c>
      <c r="P21" s="4" t="inlineStr">
        <is>
          <t xml:space="preserve"> </t>
        </is>
      </c>
      <c r="Q21" s="4" t="inlineStr">
        <is>
          <t xml:space="preserve"> </t>
        </is>
      </c>
      <c r="R21" s="5" t="n">
        <v>0</v>
      </c>
      <c r="S21" s="4" t="inlineStr">
        <is>
          <t xml:space="preserve"> </t>
        </is>
      </c>
    </row>
    <row r="22">
      <c r="A22" s="4" t="inlineStr">
        <is>
          <t>Balance, ending (in shares) at Jun. 30, 2022</t>
        </is>
      </c>
      <c r="B22" s="6" t="n">
        <v>3462024</v>
      </c>
      <c r="C22" s="4" t="inlineStr">
        <is>
          <t xml:space="preserve"> </t>
        </is>
      </c>
      <c r="D22" s="4" t="inlineStr">
        <is>
          <t xml:space="preserve"> </t>
        </is>
      </c>
      <c r="E22" s="4" t="inlineStr">
        <is>
          <t xml:space="preserve"> </t>
        </is>
      </c>
      <c r="F22" s="6" t="n">
        <v>346202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lance, beginning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818472</v>
      </c>
      <c r="S23" s="4" t="inlineStr">
        <is>
          <t xml:space="preserve"> </t>
        </is>
      </c>
    </row>
    <row r="24">
      <c r="A24" s="4" t="inlineStr">
        <is>
          <t>Balance, beginning at Dec. 31, 2021</t>
        </is>
      </c>
      <c r="B24" s="5" t="n">
        <v>13104</v>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6" t="n">
        <v>398019</v>
      </c>
      <c r="J24" s="4" t="inlineStr">
        <is>
          <t xml:space="preserve"> </t>
        </is>
      </c>
      <c r="K24" s="4" t="inlineStr">
        <is>
          <t xml:space="preserve"> </t>
        </is>
      </c>
      <c r="L24" s="4" t="inlineStr">
        <is>
          <t xml:space="preserve"> </t>
        </is>
      </c>
      <c r="M24" s="6" t="n">
        <v>-384916</v>
      </c>
      <c r="N24" s="4" t="inlineStr">
        <is>
          <t xml:space="preserve"> </t>
        </is>
      </c>
      <c r="O24" s="4" t="inlineStr">
        <is>
          <t xml:space="preserve"> </t>
        </is>
      </c>
      <c r="P24" s="4" t="inlineStr">
        <is>
          <t xml:space="preserve"> </t>
        </is>
      </c>
      <c r="Q24" s="4" t="inlineStr">
        <is>
          <t xml:space="preserve"> </t>
        </is>
      </c>
      <c r="R24" s="5" t="n">
        <v>0</v>
      </c>
      <c r="S24" s="4" t="inlineStr">
        <is>
          <t xml:space="preserve"> </t>
        </is>
      </c>
    </row>
    <row r="25">
      <c r="A25" s="4" t="inlineStr">
        <is>
          <t>Balance, beginning (in shares) at Dec. 31, 2021</t>
        </is>
      </c>
      <c r="B25" s="4" t="inlineStr">
        <is>
          <t xml:space="preserve"> </t>
        </is>
      </c>
      <c r="C25" s="4" t="inlineStr">
        <is>
          <t xml:space="preserve"> </t>
        </is>
      </c>
      <c r="D25" s="4" t="inlineStr">
        <is>
          <t xml:space="preserve"> </t>
        </is>
      </c>
      <c r="E25" s="4" t="inlineStr">
        <is>
          <t xml:space="preserve"> </t>
        </is>
      </c>
      <c r="F25" s="6" t="n">
        <v>339332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common stock under Employee Stock Purchase Plan</t>
        </is>
      </c>
      <c r="B27" s="6" t="n">
        <v>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income (loss)</t>
        </is>
      </c>
      <c r="B28" s="6" t="n">
        <v>-199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alance, ending (in shar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818472</v>
      </c>
      <c r="R29" s="6" t="n">
        <v>1818472</v>
      </c>
      <c r="S29" s="4" t="inlineStr">
        <is>
          <t xml:space="preserve"> </t>
        </is>
      </c>
    </row>
    <row r="30">
      <c r="A30" s="4" t="inlineStr">
        <is>
          <t>Balance, ending at Sep. 30, 2022</t>
        </is>
      </c>
      <c r="B30" s="5" t="n">
        <v>-2247</v>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6" t="n">
        <v>402655</v>
      </c>
      <c r="J30" s="4" t="inlineStr">
        <is>
          <t xml:space="preserve"> </t>
        </is>
      </c>
      <c r="K30" s="4" t="inlineStr">
        <is>
          <t xml:space="preserve"> </t>
        </is>
      </c>
      <c r="L30" s="4" t="inlineStr">
        <is>
          <t xml:space="preserve"> </t>
        </is>
      </c>
      <c r="M30" s="6" t="n">
        <v>-404903</v>
      </c>
      <c r="N30" s="4" t="inlineStr">
        <is>
          <t xml:space="preserve"> </t>
        </is>
      </c>
      <c r="O30" s="4" t="inlineStr">
        <is>
          <t xml:space="preserve"> </t>
        </is>
      </c>
      <c r="P30" s="4" t="inlineStr">
        <is>
          <t xml:space="preserve"> </t>
        </is>
      </c>
      <c r="Q30" s="4" t="inlineStr">
        <is>
          <t xml:space="preserve"> </t>
        </is>
      </c>
      <c r="R30" s="5" t="n">
        <v>0</v>
      </c>
      <c r="S30" s="4" t="inlineStr">
        <is>
          <t xml:space="preserve"> </t>
        </is>
      </c>
    </row>
    <row r="31">
      <c r="A31" s="4" t="inlineStr">
        <is>
          <t>Balance, ending (in shares) at Sep. 30, 2022</t>
        </is>
      </c>
      <c r="B31" s="6" t="n">
        <v>3559141</v>
      </c>
      <c r="C31" s="4" t="inlineStr">
        <is>
          <t xml:space="preserve"> </t>
        </is>
      </c>
      <c r="D31" s="4" t="inlineStr">
        <is>
          <t xml:space="preserve"> </t>
        </is>
      </c>
      <c r="E31" s="4" t="inlineStr">
        <is>
          <t xml:space="preserve"> </t>
        </is>
      </c>
      <c r="F31" s="6" t="n">
        <v>355914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beginning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818472</v>
      </c>
      <c r="S32" s="4" t="inlineStr">
        <is>
          <t xml:space="preserve"> </t>
        </is>
      </c>
    </row>
    <row r="33">
      <c r="A33" s="4" t="inlineStr">
        <is>
          <t>Balance, beginning at Dec. 31, 2021</t>
        </is>
      </c>
      <c r="B33" s="5" t="n">
        <v>13104</v>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6" t="n">
        <v>398019</v>
      </c>
      <c r="J33" s="4" t="inlineStr">
        <is>
          <t xml:space="preserve"> </t>
        </is>
      </c>
      <c r="K33" s="4" t="inlineStr">
        <is>
          <t xml:space="preserve"> </t>
        </is>
      </c>
      <c r="L33" s="4" t="inlineStr">
        <is>
          <t xml:space="preserve"> </t>
        </is>
      </c>
      <c r="M33" s="6" t="n">
        <v>-384916</v>
      </c>
      <c r="N33" s="4" t="inlineStr">
        <is>
          <t xml:space="preserve"> </t>
        </is>
      </c>
      <c r="O33" s="4" t="inlineStr">
        <is>
          <t xml:space="preserve"> </t>
        </is>
      </c>
      <c r="P33" s="4" t="inlineStr">
        <is>
          <t xml:space="preserve"> </t>
        </is>
      </c>
      <c r="Q33" s="4" t="inlineStr">
        <is>
          <t xml:space="preserve"> </t>
        </is>
      </c>
      <c r="R33" s="5" t="n">
        <v>0</v>
      </c>
      <c r="S33" s="4" t="inlineStr">
        <is>
          <t xml:space="preserve"> </t>
        </is>
      </c>
    </row>
    <row r="34">
      <c r="A34" s="4" t="inlineStr">
        <is>
          <t>Balance, beginning (in shares) at Dec. 31, 2021</t>
        </is>
      </c>
      <c r="B34" s="4" t="inlineStr">
        <is>
          <t xml:space="preserve"> </t>
        </is>
      </c>
      <c r="C34" s="4" t="inlineStr">
        <is>
          <t xml:space="preserve"> </t>
        </is>
      </c>
      <c r="D34" s="4" t="inlineStr">
        <is>
          <t xml:space="preserve"> </t>
        </is>
      </c>
      <c r="E34" s="4" t="inlineStr">
        <is>
          <t xml:space="preserve"> </t>
        </is>
      </c>
      <c r="F34" s="6" t="n">
        <v>33933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of stock, net of issuance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072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stock, net of issuance costs</t>
        </is>
      </c>
      <c r="B37" s="4" t="inlineStr">
        <is>
          <t xml:space="preserve"> </t>
        </is>
      </c>
      <c r="C37" s="4" t="inlineStr">
        <is>
          <t xml:space="preserve"> </t>
        </is>
      </c>
      <c r="D37" s="4" t="inlineStr">
        <is>
          <t xml:space="preserve"> </t>
        </is>
      </c>
      <c r="E37" s="6" t="n">
        <v>237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37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ommon stock upon vesting of restricted stock units (in shares)</t>
        </is>
      </c>
      <c r="B38" s="4" t="inlineStr">
        <is>
          <t xml:space="preserve"> </t>
        </is>
      </c>
      <c r="C38" s="4" t="inlineStr">
        <is>
          <t xml:space="preserve"> </t>
        </is>
      </c>
      <c r="D38" s="4" t="inlineStr">
        <is>
          <t xml:space="preserve"> </t>
        </is>
      </c>
      <c r="E38" s="4" t="inlineStr">
        <is>
          <t xml:space="preserve"> </t>
        </is>
      </c>
      <c r="F38" s="6" t="n">
        <v>4138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common stock under Employee Stock Purchase Plan (in shares)</t>
        </is>
      </c>
      <c r="B39" s="4" t="inlineStr">
        <is>
          <t xml:space="preserve"> </t>
        </is>
      </c>
      <c r="C39" s="4" t="inlineStr">
        <is>
          <t xml:space="preserve"> </t>
        </is>
      </c>
      <c r="D39" s="4" t="inlineStr">
        <is>
          <t xml:space="preserve"> </t>
        </is>
      </c>
      <c r="E39" s="4" t="inlineStr">
        <is>
          <t xml:space="preserve"> </t>
        </is>
      </c>
      <c r="F39" s="6" t="n">
        <v>1816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of common stock under Employee Stock Purchase Plan</t>
        </is>
      </c>
      <c r="B40" s="6" t="n">
        <v>1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4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tock-based compensation</t>
        </is>
      </c>
      <c r="B41" s="6" t="n">
        <v>35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53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t income (loss)</t>
        </is>
      </c>
      <c r="B42" s="6" t="n">
        <v>-335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358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lance, ending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818472</v>
      </c>
      <c r="R43" s="6" t="n">
        <v>1818472</v>
      </c>
      <c r="S43" s="4" t="inlineStr">
        <is>
          <t xml:space="preserve"> </t>
        </is>
      </c>
    </row>
    <row r="44">
      <c r="A44" s="4" t="inlineStr">
        <is>
          <t>Balance, ending at Dec. 31, 2022</t>
        </is>
      </c>
      <c r="B44" s="5" t="n">
        <v>-14438</v>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6" t="n">
        <v>404061</v>
      </c>
      <c r="J44" s="4" t="inlineStr">
        <is>
          <t xml:space="preserve"> </t>
        </is>
      </c>
      <c r="K44" s="4" t="inlineStr">
        <is>
          <t xml:space="preserve"> </t>
        </is>
      </c>
      <c r="L44" s="4" t="inlineStr">
        <is>
          <t xml:space="preserve"> </t>
        </is>
      </c>
      <c r="M44" s="6" t="n">
        <v>-418500</v>
      </c>
      <c r="N44" s="4" t="inlineStr">
        <is>
          <t xml:space="preserve"> </t>
        </is>
      </c>
      <c r="O44" s="4" t="inlineStr">
        <is>
          <t xml:space="preserve"> </t>
        </is>
      </c>
      <c r="P44" s="4" t="inlineStr">
        <is>
          <t xml:space="preserve"> </t>
        </is>
      </c>
      <c r="Q44" s="4" t="inlineStr">
        <is>
          <t xml:space="preserve"> </t>
        </is>
      </c>
      <c r="R44" s="5" t="n">
        <v>0</v>
      </c>
      <c r="S44" s="4" t="inlineStr">
        <is>
          <t xml:space="preserve"> </t>
        </is>
      </c>
    </row>
    <row r="45">
      <c r="A45" s="4" t="inlineStr">
        <is>
          <t>Balance, ending (in shares) at Dec. 31, 2022</t>
        </is>
      </c>
      <c r="B45" s="6" t="n">
        <v>3623591</v>
      </c>
      <c r="C45" s="4" t="inlineStr">
        <is>
          <t xml:space="preserve"> </t>
        </is>
      </c>
      <c r="D45" s="4" t="inlineStr">
        <is>
          <t xml:space="preserve"> </t>
        </is>
      </c>
      <c r="E45" s="4" t="inlineStr">
        <is>
          <t xml:space="preserve"> </t>
        </is>
      </c>
      <c r="F45" s="6" t="n">
        <v>362359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alance, beginning (in shares)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818472</v>
      </c>
      <c r="R46" s="6" t="n">
        <v>1818472</v>
      </c>
      <c r="S46" s="4" t="inlineStr">
        <is>
          <t xml:space="preserve"> </t>
        </is>
      </c>
    </row>
    <row r="47">
      <c r="A47" s="4" t="inlineStr">
        <is>
          <t>Balance, beginning at Mar. 31, 2022</t>
        </is>
      </c>
      <c r="B47" s="5" t="n">
        <v>-3705</v>
      </c>
      <c r="C47" s="4" t="inlineStr">
        <is>
          <t xml:space="preserve"> </t>
        </is>
      </c>
      <c r="D47" s="4" t="inlineStr">
        <is>
          <t xml:space="preserve"> </t>
        </is>
      </c>
      <c r="E47" s="4" t="inlineStr">
        <is>
          <t xml:space="preserve"> </t>
        </is>
      </c>
      <c r="F47" s="5" t="n">
        <v>1</v>
      </c>
      <c r="G47" s="4" t="inlineStr">
        <is>
          <t xml:space="preserve"> </t>
        </is>
      </c>
      <c r="H47" s="4" t="inlineStr">
        <is>
          <t xml:space="preserve"> </t>
        </is>
      </c>
      <c r="I47" s="6" t="n">
        <v>399684</v>
      </c>
      <c r="J47" s="4" t="inlineStr">
        <is>
          <t xml:space="preserve"> </t>
        </is>
      </c>
      <c r="K47" s="4" t="inlineStr">
        <is>
          <t xml:space="preserve"> </t>
        </is>
      </c>
      <c r="L47" s="4" t="inlineStr">
        <is>
          <t xml:space="preserve"> </t>
        </is>
      </c>
      <c r="M47" s="6" t="n">
        <v>-403390</v>
      </c>
      <c r="N47" s="4" t="inlineStr">
        <is>
          <t xml:space="preserve"> </t>
        </is>
      </c>
      <c r="O47" s="4" t="inlineStr">
        <is>
          <t xml:space="preserve"> </t>
        </is>
      </c>
      <c r="P47" s="4" t="inlineStr">
        <is>
          <t xml:space="preserve"> </t>
        </is>
      </c>
      <c r="Q47" s="4" t="inlineStr">
        <is>
          <t xml:space="preserve"> </t>
        </is>
      </c>
      <c r="R47" s="5" t="n">
        <v>0</v>
      </c>
      <c r="S47" s="4" t="inlineStr">
        <is>
          <t xml:space="preserve"> </t>
        </is>
      </c>
    </row>
    <row r="48">
      <c r="A48" s="4" t="inlineStr">
        <is>
          <t>Balance, beginning (in shares) at Mar. 31, 2022</t>
        </is>
      </c>
      <c r="B48" s="6" t="n">
        <v>3452567</v>
      </c>
      <c r="C48" s="4" t="inlineStr">
        <is>
          <t xml:space="preserve"> </t>
        </is>
      </c>
      <c r="D48" s="4" t="inlineStr">
        <is>
          <t xml:space="preserve"> </t>
        </is>
      </c>
      <c r="E48" s="4" t="inlineStr">
        <is>
          <t xml:space="preserve"> </t>
        </is>
      </c>
      <c r="F48" s="6" t="n">
        <v>345256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common stock upon vesting of restricted stock units (in shares)</t>
        </is>
      </c>
      <c r="B50" s="4" t="inlineStr">
        <is>
          <t xml:space="preserve"> </t>
        </is>
      </c>
      <c r="C50" s="4" t="inlineStr">
        <is>
          <t xml:space="preserve"> </t>
        </is>
      </c>
      <c r="D50" s="4" t="inlineStr">
        <is>
          <t xml:space="preserve"> </t>
        </is>
      </c>
      <c r="E50" s="4" t="inlineStr">
        <is>
          <t xml:space="preserve"> </t>
        </is>
      </c>
      <c r="F50" s="6" t="n">
        <v>25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ssuance of common stock under Employee Stock Purchase Plan (in shares)</t>
        </is>
      </c>
      <c r="B51" s="4" t="inlineStr">
        <is>
          <t xml:space="preserve"> </t>
        </is>
      </c>
      <c r="C51" s="4" t="inlineStr">
        <is>
          <t xml:space="preserve"> </t>
        </is>
      </c>
      <c r="D51" s="4" t="inlineStr">
        <is>
          <t xml:space="preserve"> </t>
        </is>
      </c>
      <c r="E51" s="4" t="inlineStr">
        <is>
          <t xml:space="preserve"> </t>
        </is>
      </c>
      <c r="F51" s="6" t="n">
        <v>92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common stock under Employee Stock Purchase Plan</t>
        </is>
      </c>
      <c r="B52" s="5" t="n">
        <v>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based compensation</t>
        </is>
      </c>
      <c r="B53" s="6" t="n">
        <v>8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5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et income (loss)</t>
        </is>
      </c>
      <c r="B54" s="6" t="n">
        <v>-157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575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lance, ending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818472</v>
      </c>
      <c r="R55" s="6" t="n">
        <v>1818472</v>
      </c>
      <c r="S55" s="4" t="inlineStr">
        <is>
          <t xml:space="preserve"> </t>
        </is>
      </c>
    </row>
    <row r="56">
      <c r="A56" s="4" t="inlineStr">
        <is>
          <t>Balance, ending at Jun. 30, 2022</t>
        </is>
      </c>
      <c r="B56" s="5" t="n">
        <v>-18543</v>
      </c>
      <c r="C56" s="4" t="inlineStr">
        <is>
          <t xml:space="preserve"> </t>
        </is>
      </c>
      <c r="D56" s="4" t="inlineStr">
        <is>
          <t xml:space="preserve"> </t>
        </is>
      </c>
      <c r="E56" s="4" t="inlineStr">
        <is>
          <t xml:space="preserve"> </t>
        </is>
      </c>
      <c r="F56" s="5" t="n">
        <v>1</v>
      </c>
      <c r="G56" s="4" t="inlineStr">
        <is>
          <t xml:space="preserve"> </t>
        </is>
      </c>
      <c r="H56" s="4" t="inlineStr">
        <is>
          <t xml:space="preserve"> </t>
        </is>
      </c>
      <c r="I56" s="6" t="n">
        <v>400605</v>
      </c>
      <c r="J56" s="4" t="inlineStr">
        <is>
          <t xml:space="preserve"> </t>
        </is>
      </c>
      <c r="K56" s="4" t="inlineStr">
        <is>
          <t xml:space="preserve"> </t>
        </is>
      </c>
      <c r="L56" s="4" t="inlineStr">
        <is>
          <t xml:space="preserve"> </t>
        </is>
      </c>
      <c r="M56" s="6" t="n">
        <v>-419149</v>
      </c>
      <c r="N56" s="4" t="inlineStr">
        <is>
          <t xml:space="preserve"> </t>
        </is>
      </c>
      <c r="O56" s="4" t="inlineStr">
        <is>
          <t xml:space="preserve"> </t>
        </is>
      </c>
      <c r="P56" s="4" t="inlineStr">
        <is>
          <t xml:space="preserve"> </t>
        </is>
      </c>
      <c r="Q56" s="4" t="inlineStr">
        <is>
          <t xml:space="preserve"> </t>
        </is>
      </c>
      <c r="R56" s="5" t="n">
        <v>0</v>
      </c>
      <c r="S56" s="4" t="inlineStr">
        <is>
          <t xml:space="preserve"> </t>
        </is>
      </c>
    </row>
    <row r="57">
      <c r="A57" s="4" t="inlineStr">
        <is>
          <t>Balance, ending (in shares) at Jun. 30, 2022</t>
        </is>
      </c>
      <c r="B57" s="6" t="n">
        <v>3462024</v>
      </c>
      <c r="C57" s="4" t="inlineStr">
        <is>
          <t xml:space="preserve"> </t>
        </is>
      </c>
      <c r="D57" s="4" t="inlineStr">
        <is>
          <t xml:space="preserve"> </t>
        </is>
      </c>
      <c r="E57" s="4" t="inlineStr">
        <is>
          <t xml:space="preserve"> </t>
        </is>
      </c>
      <c r="F57" s="6" t="n">
        <v>346202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stock, net of issuance cos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319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ssuance of stock, net of issuance costs</t>
        </is>
      </c>
      <c r="B60" s="4" t="inlineStr">
        <is>
          <t xml:space="preserve"> </t>
        </is>
      </c>
      <c r="C60" s="4" t="inlineStr">
        <is>
          <t xml:space="preserve"> </t>
        </is>
      </c>
      <c r="D60" s="4" t="inlineStr">
        <is>
          <t xml:space="preserve"> </t>
        </is>
      </c>
      <c r="E60" s="6" t="n">
        <v>120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08</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ssuance of common stock upon vesting of restricted stock units (in shares)</t>
        </is>
      </c>
      <c r="B61" s="4" t="inlineStr">
        <is>
          <t xml:space="preserve"> </t>
        </is>
      </c>
      <c r="C61" s="4" t="inlineStr">
        <is>
          <t xml:space="preserve"> </t>
        </is>
      </c>
      <c r="D61" s="4" t="inlineStr">
        <is>
          <t xml:space="preserve"> </t>
        </is>
      </c>
      <c r="E61" s="4" t="inlineStr">
        <is>
          <t xml:space="preserve"> </t>
        </is>
      </c>
      <c r="F61" s="6" t="n">
        <v>1392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based compensation</t>
        </is>
      </c>
      <c r="B62" s="5" t="n">
        <v>8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84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et income (loss)</t>
        </is>
      </c>
      <c r="B63" s="6" t="n">
        <v>1424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4246</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lance, ending (in shares)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818472</v>
      </c>
      <c r="R64" s="6" t="n">
        <v>1818472</v>
      </c>
      <c r="S64" s="4" t="inlineStr">
        <is>
          <t xml:space="preserve"> </t>
        </is>
      </c>
    </row>
    <row r="65">
      <c r="A65" s="4" t="inlineStr">
        <is>
          <t>Balance, ending at Sep. 30, 2022</t>
        </is>
      </c>
      <c r="B65" s="5" t="n">
        <v>-2247</v>
      </c>
      <c r="C65" s="4" t="inlineStr">
        <is>
          <t xml:space="preserve"> </t>
        </is>
      </c>
      <c r="D65" s="4" t="inlineStr">
        <is>
          <t xml:space="preserve"> </t>
        </is>
      </c>
      <c r="E65" s="4" t="inlineStr">
        <is>
          <t xml:space="preserve"> </t>
        </is>
      </c>
      <c r="F65" s="5" t="n">
        <v>1</v>
      </c>
      <c r="G65" s="4" t="inlineStr">
        <is>
          <t xml:space="preserve"> </t>
        </is>
      </c>
      <c r="H65" s="4" t="inlineStr">
        <is>
          <t xml:space="preserve"> </t>
        </is>
      </c>
      <c r="I65" s="6" t="n">
        <v>402655</v>
      </c>
      <c r="J65" s="4" t="inlineStr">
        <is>
          <t xml:space="preserve"> </t>
        </is>
      </c>
      <c r="K65" s="4" t="inlineStr">
        <is>
          <t xml:space="preserve"> </t>
        </is>
      </c>
      <c r="L65" s="4" t="inlineStr">
        <is>
          <t xml:space="preserve"> </t>
        </is>
      </c>
      <c r="M65" s="6" t="n">
        <v>-404903</v>
      </c>
      <c r="N65" s="4" t="inlineStr">
        <is>
          <t xml:space="preserve"> </t>
        </is>
      </c>
      <c r="O65" s="4" t="inlineStr">
        <is>
          <t xml:space="preserve"> </t>
        </is>
      </c>
      <c r="P65" s="4" t="inlineStr">
        <is>
          <t xml:space="preserve"> </t>
        </is>
      </c>
      <c r="Q65" s="4" t="inlineStr">
        <is>
          <t xml:space="preserve"> </t>
        </is>
      </c>
      <c r="R65" s="5" t="n">
        <v>0</v>
      </c>
      <c r="S65" s="4" t="inlineStr">
        <is>
          <t xml:space="preserve"> </t>
        </is>
      </c>
    </row>
    <row r="66">
      <c r="A66" s="4" t="inlineStr">
        <is>
          <t>Balance, ending (in shares) at Sep. 30, 2022</t>
        </is>
      </c>
      <c r="B66" s="6" t="n">
        <v>3559141</v>
      </c>
      <c r="C66" s="4" t="inlineStr">
        <is>
          <t xml:space="preserve"> </t>
        </is>
      </c>
      <c r="D66" s="4" t="inlineStr">
        <is>
          <t xml:space="preserve"> </t>
        </is>
      </c>
      <c r="E66" s="4" t="inlineStr">
        <is>
          <t xml:space="preserve"> </t>
        </is>
      </c>
      <c r="F66" s="6" t="n">
        <v>355914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alance, beginning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818472</v>
      </c>
      <c r="R67" s="6" t="n">
        <v>1818472</v>
      </c>
      <c r="S67" s="4" t="inlineStr">
        <is>
          <t xml:space="preserve"> </t>
        </is>
      </c>
    </row>
    <row r="68">
      <c r="A68" s="4" t="inlineStr">
        <is>
          <t>Balance, beginning at Dec. 31, 2022</t>
        </is>
      </c>
      <c r="B68" s="5" t="n">
        <v>-14438</v>
      </c>
      <c r="C68" s="4" t="inlineStr">
        <is>
          <t xml:space="preserve"> </t>
        </is>
      </c>
      <c r="D68" s="4" t="inlineStr">
        <is>
          <t xml:space="preserve"> </t>
        </is>
      </c>
      <c r="E68" s="4" t="inlineStr">
        <is>
          <t xml:space="preserve"> </t>
        </is>
      </c>
      <c r="F68" s="5" t="n">
        <v>1</v>
      </c>
      <c r="G68" s="4" t="inlineStr">
        <is>
          <t xml:space="preserve"> </t>
        </is>
      </c>
      <c r="H68" s="4" t="inlineStr">
        <is>
          <t xml:space="preserve"> </t>
        </is>
      </c>
      <c r="I68" s="6" t="n">
        <v>404061</v>
      </c>
      <c r="J68" s="4" t="inlineStr">
        <is>
          <t xml:space="preserve"> </t>
        </is>
      </c>
      <c r="K68" s="4" t="inlineStr">
        <is>
          <t xml:space="preserve"> </t>
        </is>
      </c>
      <c r="L68" s="4" t="inlineStr">
        <is>
          <t xml:space="preserve"> </t>
        </is>
      </c>
      <c r="M68" s="6" t="n">
        <v>-418500</v>
      </c>
      <c r="N68" s="4" t="inlineStr">
        <is>
          <t xml:space="preserve"> </t>
        </is>
      </c>
      <c r="O68" s="4" t="inlineStr">
        <is>
          <t xml:space="preserve"> </t>
        </is>
      </c>
      <c r="P68" s="4" t="inlineStr">
        <is>
          <t xml:space="preserve"> </t>
        </is>
      </c>
      <c r="Q68" s="4" t="inlineStr">
        <is>
          <t xml:space="preserve"> </t>
        </is>
      </c>
      <c r="R68" s="5" t="n">
        <v>0</v>
      </c>
      <c r="S68" s="4" t="inlineStr">
        <is>
          <t xml:space="preserve"> </t>
        </is>
      </c>
    </row>
    <row r="69">
      <c r="A69" s="4" t="inlineStr">
        <is>
          <t>Balance, beginning (in shares) at Dec. 31, 2022</t>
        </is>
      </c>
      <c r="B69" s="6" t="n">
        <v>3623591</v>
      </c>
      <c r="C69" s="4" t="inlineStr">
        <is>
          <t xml:space="preserve"> </t>
        </is>
      </c>
      <c r="D69" s="4" t="inlineStr">
        <is>
          <t xml:space="preserve"> </t>
        </is>
      </c>
      <c r="E69" s="4" t="inlineStr">
        <is>
          <t xml:space="preserve"> </t>
        </is>
      </c>
      <c r="F69" s="6" t="n">
        <v>362359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ssuance of stock, net of issuance costs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554300</v>
      </c>
      <c r="H71" s="6" t="n">
        <v>30793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286000</v>
      </c>
    </row>
    <row r="72">
      <c r="A72" s="4" t="inlineStr">
        <is>
          <t>Issuance of stock, net of issuance costs</t>
        </is>
      </c>
      <c r="B72" s="4" t="inlineStr">
        <is>
          <t xml:space="preserve"> </t>
        </is>
      </c>
      <c r="C72" s="4" t="inlineStr">
        <is>
          <t xml:space="preserve"> </t>
        </is>
      </c>
      <c r="D72" s="5" t="n">
        <v>17256</v>
      </c>
      <c r="E72" s="6" t="n">
        <v>8622</v>
      </c>
      <c r="F72" s="4" t="inlineStr">
        <is>
          <t xml:space="preserve"> </t>
        </is>
      </c>
      <c r="G72" s="4" t="inlineStr">
        <is>
          <t xml:space="preserve"> </t>
        </is>
      </c>
      <c r="H72" s="4" t="inlineStr">
        <is>
          <t xml:space="preserve"> </t>
        </is>
      </c>
      <c r="I72" s="4" t="inlineStr">
        <is>
          <t xml:space="preserve"> </t>
        </is>
      </c>
      <c r="J72" s="4" t="inlineStr">
        <is>
          <t xml:space="preserve"> </t>
        </is>
      </c>
      <c r="K72" s="5" t="n">
        <v>17256</v>
      </c>
      <c r="L72" s="6" t="n">
        <v>862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ssuance of common stock for exercise of options (in shares)</t>
        </is>
      </c>
      <c r="B73" s="4" t="inlineStr">
        <is>
          <t xml:space="preserve"> </t>
        </is>
      </c>
      <c r="C73" s="4" t="inlineStr">
        <is>
          <t xml:space="preserve"> </t>
        </is>
      </c>
      <c r="D73" s="4" t="inlineStr">
        <is>
          <t xml:space="preserve"> </t>
        </is>
      </c>
      <c r="E73" s="4" t="inlineStr">
        <is>
          <t xml:space="preserve"> </t>
        </is>
      </c>
      <c r="F73" s="6" t="n">
        <v>81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ssuance of common stock for exercise of options</t>
        </is>
      </c>
      <c r="B74" s="5" t="n">
        <v>1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ssuance of common stock upon vesting of restricted stock units (in shares)</t>
        </is>
      </c>
      <c r="B75" s="4" t="inlineStr">
        <is>
          <t xml:space="preserve"> </t>
        </is>
      </c>
      <c r="C75" s="4" t="inlineStr">
        <is>
          <t xml:space="preserve"> </t>
        </is>
      </c>
      <c r="D75" s="4" t="inlineStr">
        <is>
          <t xml:space="preserve"> </t>
        </is>
      </c>
      <c r="E75" s="4" t="inlineStr">
        <is>
          <t xml:space="preserve"> </t>
        </is>
      </c>
      <c r="F75" s="6" t="n">
        <v>1461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tock-based compensation</t>
        </is>
      </c>
      <c r="B76" s="6" t="n">
        <v>64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4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et income (loss)</t>
        </is>
      </c>
      <c r="B77" s="6" t="n">
        <v>301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3013</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alance, ending (in shares) at Mar. 3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104472</v>
      </c>
      <c r="R78" s="6" t="n">
        <v>2104472</v>
      </c>
      <c r="S78" s="4" t="inlineStr">
        <is>
          <t xml:space="preserve"> </t>
        </is>
      </c>
    </row>
    <row r="79">
      <c r="A79" s="4" t="inlineStr">
        <is>
          <t>Balance, ending at Mar. 31, 2023</t>
        </is>
      </c>
      <c r="B79" s="5" t="n">
        <v>15107</v>
      </c>
      <c r="C79" s="4" t="inlineStr">
        <is>
          <t xml:space="preserve"> </t>
        </is>
      </c>
      <c r="D79" s="4" t="inlineStr">
        <is>
          <t xml:space="preserve"> </t>
        </is>
      </c>
      <c r="E79" s="4" t="inlineStr">
        <is>
          <t xml:space="preserve"> </t>
        </is>
      </c>
      <c r="F79" s="5" t="n">
        <v>1</v>
      </c>
      <c r="G79" s="4" t="inlineStr">
        <is>
          <t xml:space="preserve"> </t>
        </is>
      </c>
      <c r="H79" s="4" t="inlineStr">
        <is>
          <t xml:space="preserve"> </t>
        </is>
      </c>
      <c r="I79" s="6" t="n">
        <v>430593</v>
      </c>
      <c r="J79" s="4" t="inlineStr">
        <is>
          <t xml:space="preserve"> </t>
        </is>
      </c>
      <c r="K79" s="4" t="inlineStr">
        <is>
          <t xml:space="preserve"> </t>
        </is>
      </c>
      <c r="L79" s="4" t="inlineStr">
        <is>
          <t xml:space="preserve"> </t>
        </is>
      </c>
      <c r="M79" s="6" t="n">
        <v>-415487</v>
      </c>
      <c r="N79" s="4" t="inlineStr">
        <is>
          <t xml:space="preserve"> </t>
        </is>
      </c>
      <c r="O79" s="4" t="inlineStr">
        <is>
          <t xml:space="preserve"> </t>
        </is>
      </c>
      <c r="P79" s="4" t="inlineStr">
        <is>
          <t xml:space="preserve"> </t>
        </is>
      </c>
      <c r="Q79" s="4" t="inlineStr">
        <is>
          <t xml:space="preserve"> </t>
        </is>
      </c>
      <c r="R79" s="5" t="n">
        <v>0</v>
      </c>
      <c r="S79" s="4" t="inlineStr">
        <is>
          <t xml:space="preserve"> </t>
        </is>
      </c>
    </row>
    <row r="80">
      <c r="A80" s="4" t="inlineStr">
        <is>
          <t>Balance, ending (in shares) at Mar. 31, 2023</t>
        </is>
      </c>
      <c r="B80" s="6" t="n">
        <v>4501256</v>
      </c>
      <c r="C80" s="4" t="inlineStr">
        <is>
          <t xml:space="preserve"> </t>
        </is>
      </c>
      <c r="D80" s="4" t="inlineStr">
        <is>
          <t xml:space="preserve"> </t>
        </is>
      </c>
      <c r="E80" s="4" t="inlineStr">
        <is>
          <t xml:space="preserve"> </t>
        </is>
      </c>
      <c r="F80" s="6" t="n">
        <v>450125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alance, beginning (in shares) at Dec. 31,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818472</v>
      </c>
      <c r="R81" s="6" t="n">
        <v>1818472</v>
      </c>
      <c r="S81" s="4" t="inlineStr">
        <is>
          <t xml:space="preserve"> </t>
        </is>
      </c>
    </row>
    <row r="82">
      <c r="A82" s="4" t="inlineStr">
        <is>
          <t>Balance, beginning at Dec. 31, 2022</t>
        </is>
      </c>
      <c r="B82" s="5" t="n">
        <v>-14438</v>
      </c>
      <c r="C82" s="4" t="inlineStr">
        <is>
          <t xml:space="preserve"> </t>
        </is>
      </c>
      <c r="D82" s="4" t="inlineStr">
        <is>
          <t xml:space="preserve"> </t>
        </is>
      </c>
      <c r="E82" s="4" t="inlineStr">
        <is>
          <t xml:space="preserve"> </t>
        </is>
      </c>
      <c r="F82" s="5" t="n">
        <v>1</v>
      </c>
      <c r="G82" s="4" t="inlineStr">
        <is>
          <t xml:space="preserve"> </t>
        </is>
      </c>
      <c r="H82" s="4" t="inlineStr">
        <is>
          <t xml:space="preserve"> </t>
        </is>
      </c>
      <c r="I82" s="6" t="n">
        <v>404061</v>
      </c>
      <c r="J82" s="4" t="inlineStr">
        <is>
          <t xml:space="preserve"> </t>
        </is>
      </c>
      <c r="K82" s="4" t="inlineStr">
        <is>
          <t xml:space="preserve"> </t>
        </is>
      </c>
      <c r="L82" s="4" t="inlineStr">
        <is>
          <t xml:space="preserve"> </t>
        </is>
      </c>
      <c r="M82" s="6" t="n">
        <v>-418500</v>
      </c>
      <c r="N82" s="4" t="inlineStr">
        <is>
          <t xml:space="preserve"> </t>
        </is>
      </c>
      <c r="O82" s="4" t="inlineStr">
        <is>
          <t xml:space="preserve"> </t>
        </is>
      </c>
      <c r="P82" s="4" t="inlineStr">
        <is>
          <t xml:space="preserve"> </t>
        </is>
      </c>
      <c r="Q82" s="4" t="inlineStr">
        <is>
          <t xml:space="preserve"> </t>
        </is>
      </c>
      <c r="R82" s="5" t="n">
        <v>0</v>
      </c>
      <c r="S82" s="4" t="inlineStr">
        <is>
          <t xml:space="preserve"> </t>
        </is>
      </c>
    </row>
    <row r="83">
      <c r="A83" s="4" t="inlineStr">
        <is>
          <t>Balance, beginning (in shares) at Dec. 31, 2022</t>
        </is>
      </c>
      <c r="B83" s="6" t="n">
        <v>3623591</v>
      </c>
      <c r="C83" s="4" t="inlineStr">
        <is>
          <t xml:space="preserve"> </t>
        </is>
      </c>
      <c r="D83" s="4" t="inlineStr">
        <is>
          <t xml:space="preserve"> </t>
        </is>
      </c>
      <c r="E83" s="4" t="inlineStr">
        <is>
          <t xml:space="preserve"> </t>
        </is>
      </c>
      <c r="F83" s="6" t="n">
        <v>362359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 of common stock under Employee Stock Purchase Plan</t>
        </is>
      </c>
      <c r="B85" s="5" t="n">
        <v>6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et income (loss)</t>
        </is>
      </c>
      <c r="B86" s="6" t="n">
        <v>-1061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alance, ending (in shares) at Jun. 30,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104472</v>
      </c>
      <c r="R87" s="6" t="n">
        <v>2104472</v>
      </c>
      <c r="S87" s="4" t="inlineStr">
        <is>
          <t xml:space="preserve"> </t>
        </is>
      </c>
    </row>
    <row r="88">
      <c r="A88" s="4" t="inlineStr">
        <is>
          <t>Balance, ending at Jun. 30, 2023</t>
        </is>
      </c>
      <c r="B88" s="5" t="n">
        <v>2417</v>
      </c>
      <c r="C88" s="4" t="inlineStr">
        <is>
          <t xml:space="preserve"> </t>
        </is>
      </c>
      <c r="D88" s="4" t="inlineStr">
        <is>
          <t xml:space="preserve"> </t>
        </is>
      </c>
      <c r="E88" s="4" t="inlineStr">
        <is>
          <t xml:space="preserve"> </t>
        </is>
      </c>
      <c r="F88" s="5" t="n">
        <v>1</v>
      </c>
      <c r="G88" s="4" t="inlineStr">
        <is>
          <t xml:space="preserve"> </t>
        </is>
      </c>
      <c r="H88" s="4" t="inlineStr">
        <is>
          <t xml:space="preserve"> </t>
        </is>
      </c>
      <c r="I88" s="6" t="n">
        <v>431527</v>
      </c>
      <c r="J88" s="4" t="inlineStr">
        <is>
          <t xml:space="preserve"> </t>
        </is>
      </c>
      <c r="K88" s="4" t="inlineStr">
        <is>
          <t xml:space="preserve"> </t>
        </is>
      </c>
      <c r="L88" s="4" t="inlineStr">
        <is>
          <t xml:space="preserve"> </t>
        </is>
      </c>
      <c r="M88" s="6" t="n">
        <v>-429111</v>
      </c>
      <c r="N88" s="4" t="inlineStr">
        <is>
          <t xml:space="preserve"> </t>
        </is>
      </c>
      <c r="O88" s="4" t="inlineStr">
        <is>
          <t xml:space="preserve"> </t>
        </is>
      </c>
      <c r="P88" s="4" t="inlineStr">
        <is>
          <t xml:space="preserve"> </t>
        </is>
      </c>
      <c r="Q88" s="4" t="inlineStr">
        <is>
          <t xml:space="preserve"> </t>
        </is>
      </c>
      <c r="R88" s="5" t="n">
        <v>0</v>
      </c>
      <c r="S88" s="4" t="inlineStr">
        <is>
          <t xml:space="preserve"> </t>
        </is>
      </c>
    </row>
    <row r="89">
      <c r="A89" s="4" t="inlineStr">
        <is>
          <t>Balance, ending (in shares) at Jun. 30, 2023</t>
        </is>
      </c>
      <c r="B89" s="6" t="n">
        <v>4512595</v>
      </c>
      <c r="C89" s="4" t="inlineStr">
        <is>
          <t xml:space="preserve"> </t>
        </is>
      </c>
      <c r="D89" s="4" t="inlineStr">
        <is>
          <t xml:space="preserve"> </t>
        </is>
      </c>
      <c r="E89" s="4" t="inlineStr">
        <is>
          <t xml:space="preserve"> </t>
        </is>
      </c>
      <c r="F89" s="6" t="n">
        <v>451259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Balance, beginning (in shares) at Dec. 31,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818472</v>
      </c>
      <c r="R90" s="6" t="n">
        <v>1818472</v>
      </c>
      <c r="S90" s="4" t="inlineStr">
        <is>
          <t xml:space="preserve"> </t>
        </is>
      </c>
    </row>
    <row r="91">
      <c r="A91" s="4" t="inlineStr">
        <is>
          <t>Balance, beginning at Dec. 31, 2022</t>
        </is>
      </c>
      <c r="B91" s="5" t="n">
        <v>-14438</v>
      </c>
      <c r="C91" s="4" t="inlineStr">
        <is>
          <t xml:space="preserve"> </t>
        </is>
      </c>
      <c r="D91" s="4" t="inlineStr">
        <is>
          <t xml:space="preserve"> </t>
        </is>
      </c>
      <c r="E91" s="4" t="inlineStr">
        <is>
          <t xml:space="preserve"> </t>
        </is>
      </c>
      <c r="F91" s="5" t="n">
        <v>1</v>
      </c>
      <c r="G91" s="4" t="inlineStr">
        <is>
          <t xml:space="preserve"> </t>
        </is>
      </c>
      <c r="H91" s="4" t="inlineStr">
        <is>
          <t xml:space="preserve"> </t>
        </is>
      </c>
      <c r="I91" s="6" t="n">
        <v>404061</v>
      </c>
      <c r="J91" s="4" t="inlineStr">
        <is>
          <t xml:space="preserve"> </t>
        </is>
      </c>
      <c r="K91" s="4" t="inlineStr">
        <is>
          <t xml:space="preserve"> </t>
        </is>
      </c>
      <c r="L91" s="4" t="inlineStr">
        <is>
          <t xml:space="preserve"> </t>
        </is>
      </c>
      <c r="M91" s="6" t="n">
        <v>-418500</v>
      </c>
      <c r="N91" s="4" t="inlineStr">
        <is>
          <t xml:space="preserve"> </t>
        </is>
      </c>
      <c r="O91" s="4" t="inlineStr">
        <is>
          <t xml:space="preserve"> </t>
        </is>
      </c>
      <c r="P91" s="4" t="inlineStr">
        <is>
          <t xml:space="preserve"> </t>
        </is>
      </c>
      <c r="Q91" s="4" t="inlineStr">
        <is>
          <t xml:space="preserve"> </t>
        </is>
      </c>
      <c r="R91" s="5" t="n">
        <v>0</v>
      </c>
      <c r="S91" s="4" t="inlineStr">
        <is>
          <t xml:space="preserve"> </t>
        </is>
      </c>
    </row>
    <row r="92">
      <c r="A92" s="4" t="inlineStr">
        <is>
          <t>Balance, beginning (in shares) at Dec. 31, 2022</t>
        </is>
      </c>
      <c r="B92" s="6" t="n">
        <v>3623591</v>
      </c>
      <c r="C92" s="4" t="inlineStr">
        <is>
          <t xml:space="preserve"> </t>
        </is>
      </c>
      <c r="D92" s="4" t="inlineStr">
        <is>
          <t xml:space="preserve"> </t>
        </is>
      </c>
      <c r="E92" s="4" t="inlineStr">
        <is>
          <t xml:space="preserve"> </t>
        </is>
      </c>
      <c r="F92" s="6" t="n">
        <v>362359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ssuance of stock, net of issuance costs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554300</v>
      </c>
      <c r="H94" s="6" t="n">
        <v>310983</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286000</v>
      </c>
    </row>
    <row r="95">
      <c r="A95" s="4" t="inlineStr">
        <is>
          <t>Issuance of stock, net of issuance costs</t>
        </is>
      </c>
      <c r="B95" s="4" t="inlineStr">
        <is>
          <t xml:space="preserve"> </t>
        </is>
      </c>
      <c r="C95" s="4" t="inlineStr">
        <is>
          <t xml:space="preserve"> </t>
        </is>
      </c>
      <c r="D95" s="6" t="n">
        <v>17256</v>
      </c>
      <c r="E95" s="6" t="n">
        <v>8698</v>
      </c>
      <c r="F95" s="4" t="inlineStr">
        <is>
          <t xml:space="preserve"> </t>
        </is>
      </c>
      <c r="G95" s="4" t="inlineStr">
        <is>
          <t xml:space="preserve"> </t>
        </is>
      </c>
      <c r="H95" s="4" t="inlineStr">
        <is>
          <t xml:space="preserve"> </t>
        </is>
      </c>
      <c r="I95" s="4" t="inlineStr">
        <is>
          <t xml:space="preserve"> </t>
        </is>
      </c>
      <c r="J95" s="4" t="inlineStr">
        <is>
          <t xml:space="preserve"> </t>
        </is>
      </c>
      <c r="K95" s="6" t="n">
        <v>17256</v>
      </c>
      <c r="L95" s="6" t="n">
        <v>8698</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of common stock for exercise of options (in shares)</t>
        </is>
      </c>
      <c r="B96" s="4" t="inlineStr">
        <is>
          <t xml:space="preserve"> </t>
        </is>
      </c>
      <c r="C96" s="4" t="inlineStr">
        <is>
          <t xml:space="preserve"> </t>
        </is>
      </c>
      <c r="D96" s="4" t="inlineStr">
        <is>
          <t xml:space="preserve"> </t>
        </is>
      </c>
      <c r="E96" s="4" t="inlineStr">
        <is>
          <t xml:space="preserve"> </t>
        </is>
      </c>
      <c r="F96" s="6" t="n">
        <v>812</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ssuance of common stock for exercise of options</t>
        </is>
      </c>
      <c r="B97" s="5" t="n">
        <v>1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4</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ssuance of common stock upon vesting of restricted stock units (in shares)</t>
        </is>
      </c>
      <c r="B98" s="4" t="inlineStr">
        <is>
          <t xml:space="preserve"> </t>
        </is>
      </c>
      <c r="C98" s="4" t="inlineStr">
        <is>
          <t xml:space="preserve"> </t>
        </is>
      </c>
      <c r="D98" s="4" t="inlineStr">
        <is>
          <t xml:space="preserve"> </t>
        </is>
      </c>
      <c r="E98" s="4" t="inlineStr">
        <is>
          <t xml:space="preserve"> </t>
        </is>
      </c>
      <c r="F98" s="6" t="n">
        <v>2306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ssuance of common stock under Employee Stock Purchase Plan (in shares)</t>
        </is>
      </c>
      <c r="B99" s="4" t="inlineStr">
        <is>
          <t xml:space="preserve"> </t>
        </is>
      </c>
      <c r="C99" s="4" t="inlineStr">
        <is>
          <t xml:space="preserve"> </t>
        </is>
      </c>
      <c r="D99" s="4" t="inlineStr">
        <is>
          <t xml:space="preserve"> </t>
        </is>
      </c>
      <c r="E99" s="4" t="inlineStr">
        <is>
          <t xml:space="preserve"> </t>
        </is>
      </c>
      <c r="F99" s="6" t="n">
        <v>806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ssuance of common stock under Employee Stock Purchase Plan</t>
        </is>
      </c>
      <c r="B100" s="6" t="n">
        <v>6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6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tock-based compensation</t>
        </is>
      </c>
      <c r="B101" s="6" t="n">
        <v>223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231</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et income (loss)</t>
        </is>
      </c>
      <c r="B102" s="6" t="n">
        <v>-1971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9718</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Balance, ending (in shares) at Sep. 30,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2104472</v>
      </c>
      <c r="R103" s="6" t="n">
        <v>2104472</v>
      </c>
      <c r="S103" s="4" t="inlineStr">
        <is>
          <t xml:space="preserve"> </t>
        </is>
      </c>
    </row>
    <row r="104">
      <c r="A104" s="4" t="inlineStr">
        <is>
          <t>Balance, ending at Sep. 30, 2023</t>
        </is>
      </c>
      <c r="B104" s="5" t="n">
        <v>-5894</v>
      </c>
      <c r="C104" s="4" t="inlineStr">
        <is>
          <t xml:space="preserve"> </t>
        </is>
      </c>
      <c r="D104" s="4" t="inlineStr">
        <is>
          <t xml:space="preserve"> </t>
        </is>
      </c>
      <c r="E104" s="4" t="inlineStr">
        <is>
          <t xml:space="preserve"> </t>
        </is>
      </c>
      <c r="F104" s="5" t="n">
        <v>1</v>
      </c>
      <c r="G104" s="4" t="inlineStr">
        <is>
          <t xml:space="preserve"> </t>
        </is>
      </c>
      <c r="H104" s="4" t="inlineStr">
        <is>
          <t xml:space="preserve"> </t>
        </is>
      </c>
      <c r="I104" s="6" t="n">
        <v>432323</v>
      </c>
      <c r="J104" s="4" t="inlineStr">
        <is>
          <t xml:space="preserve"> </t>
        </is>
      </c>
      <c r="K104" s="4" t="inlineStr">
        <is>
          <t xml:space="preserve"> </t>
        </is>
      </c>
      <c r="L104" s="4" t="inlineStr">
        <is>
          <t xml:space="preserve"> </t>
        </is>
      </c>
      <c r="M104" s="6" t="n">
        <v>-438218</v>
      </c>
      <c r="N104" s="4" t="inlineStr">
        <is>
          <t xml:space="preserve"> </t>
        </is>
      </c>
      <c r="O104" s="4" t="inlineStr">
        <is>
          <t xml:space="preserve"> </t>
        </is>
      </c>
      <c r="P104" s="4" t="inlineStr">
        <is>
          <t xml:space="preserve"> </t>
        </is>
      </c>
      <c r="Q104" s="4" t="inlineStr">
        <is>
          <t xml:space="preserve"> </t>
        </is>
      </c>
      <c r="R104" s="5" t="n">
        <v>0</v>
      </c>
      <c r="S104" s="4" t="inlineStr">
        <is>
          <t xml:space="preserve"> </t>
        </is>
      </c>
    </row>
    <row r="105">
      <c r="A105" s="4" t="inlineStr">
        <is>
          <t>Balance, ending (in shares) at Sep. 30, 2023</t>
        </is>
      </c>
      <c r="B105" s="6" t="n">
        <v>4520814</v>
      </c>
      <c r="C105" s="4" t="inlineStr">
        <is>
          <t xml:space="preserve"> </t>
        </is>
      </c>
      <c r="D105" s="4" t="inlineStr">
        <is>
          <t xml:space="preserve"> </t>
        </is>
      </c>
      <c r="E105" s="4" t="inlineStr">
        <is>
          <t xml:space="preserve"> </t>
        </is>
      </c>
      <c r="F105" s="6" t="n">
        <v>4520814</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Balance, beginning (in shares) at Dec. 31,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818472</v>
      </c>
      <c r="R106" s="6" t="n">
        <v>1818472</v>
      </c>
      <c r="S106" s="4" t="inlineStr">
        <is>
          <t xml:space="preserve"> </t>
        </is>
      </c>
    </row>
    <row r="107">
      <c r="A107" s="4" t="inlineStr">
        <is>
          <t>Balance, beginning at Dec. 31, 2022</t>
        </is>
      </c>
      <c r="B107" s="5" t="n">
        <v>-14438</v>
      </c>
      <c r="C107" s="4" t="inlineStr">
        <is>
          <t xml:space="preserve"> </t>
        </is>
      </c>
      <c r="D107" s="4" t="inlineStr">
        <is>
          <t xml:space="preserve"> </t>
        </is>
      </c>
      <c r="E107" s="4" t="inlineStr">
        <is>
          <t xml:space="preserve"> </t>
        </is>
      </c>
      <c r="F107" s="5" t="n">
        <v>1</v>
      </c>
      <c r="G107" s="4" t="inlineStr">
        <is>
          <t xml:space="preserve"> </t>
        </is>
      </c>
      <c r="H107" s="4" t="inlineStr">
        <is>
          <t xml:space="preserve"> </t>
        </is>
      </c>
      <c r="I107" s="6" t="n">
        <v>404061</v>
      </c>
      <c r="J107" s="4" t="inlineStr">
        <is>
          <t xml:space="preserve"> </t>
        </is>
      </c>
      <c r="K107" s="4" t="inlineStr">
        <is>
          <t xml:space="preserve"> </t>
        </is>
      </c>
      <c r="L107" s="4" t="inlineStr">
        <is>
          <t xml:space="preserve"> </t>
        </is>
      </c>
      <c r="M107" s="6" t="n">
        <v>-418500</v>
      </c>
      <c r="N107" s="4" t="inlineStr">
        <is>
          <t xml:space="preserve"> </t>
        </is>
      </c>
      <c r="O107" s="4" t="inlineStr">
        <is>
          <t xml:space="preserve"> </t>
        </is>
      </c>
      <c r="P107" s="4" t="inlineStr">
        <is>
          <t xml:space="preserve"> </t>
        </is>
      </c>
      <c r="Q107" s="4" t="inlineStr">
        <is>
          <t xml:space="preserve"> </t>
        </is>
      </c>
      <c r="R107" s="5" t="n">
        <v>0</v>
      </c>
      <c r="S107" s="4" t="inlineStr">
        <is>
          <t xml:space="preserve"> </t>
        </is>
      </c>
    </row>
    <row r="108">
      <c r="A108" s="4" t="inlineStr">
        <is>
          <t>Balance, beginning (in shares) at Dec. 31, 2022</t>
        </is>
      </c>
      <c r="B108" s="6" t="n">
        <v>3623591</v>
      </c>
      <c r="C108" s="4" t="inlineStr">
        <is>
          <t xml:space="preserve"> </t>
        </is>
      </c>
      <c r="D108" s="4" t="inlineStr">
        <is>
          <t xml:space="preserve"> </t>
        </is>
      </c>
      <c r="E108" s="4" t="inlineStr">
        <is>
          <t xml:space="preserve"> </t>
        </is>
      </c>
      <c r="F108" s="6" t="n">
        <v>362359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ssuance of stock, net of issuance cost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554300</v>
      </c>
      <c r="H110" s="6" t="n">
        <v>310983</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286000</v>
      </c>
    </row>
    <row r="111">
      <c r="A111" s="4" t="inlineStr">
        <is>
          <t>Issuance of stock, net of issuance costs</t>
        </is>
      </c>
      <c r="B111" s="4" t="inlineStr">
        <is>
          <t xml:space="preserve"> </t>
        </is>
      </c>
      <c r="C111" s="4" t="inlineStr">
        <is>
          <t xml:space="preserve"> </t>
        </is>
      </c>
      <c r="D111" s="5" t="n">
        <v>17256</v>
      </c>
      <c r="E111" s="6" t="n">
        <v>8699</v>
      </c>
      <c r="F111" s="4" t="inlineStr">
        <is>
          <t xml:space="preserve"> </t>
        </is>
      </c>
      <c r="G111" s="4" t="inlineStr">
        <is>
          <t xml:space="preserve"> </t>
        </is>
      </c>
      <c r="H111" s="4" t="inlineStr">
        <is>
          <t xml:space="preserve"> </t>
        </is>
      </c>
      <c r="I111" s="4" t="inlineStr">
        <is>
          <t xml:space="preserve"> </t>
        </is>
      </c>
      <c r="J111" s="4" t="inlineStr">
        <is>
          <t xml:space="preserve"> </t>
        </is>
      </c>
      <c r="K111" s="5" t="n">
        <v>17256</v>
      </c>
      <c r="L111" s="6" t="n">
        <v>8699</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ssuance of common stock for exercise of options (in shares)</t>
        </is>
      </c>
      <c r="B112" s="6" t="n">
        <v>1287</v>
      </c>
      <c r="C112" s="4" t="inlineStr">
        <is>
          <t xml:space="preserve"> </t>
        </is>
      </c>
      <c r="D112" s="4" t="inlineStr">
        <is>
          <t xml:space="preserve"> </t>
        </is>
      </c>
      <c r="E112" s="4" t="inlineStr">
        <is>
          <t xml:space="preserve"> </t>
        </is>
      </c>
      <c r="F112" s="6" t="n">
        <v>1287</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ssuance of common stock for exercise of options</t>
        </is>
      </c>
      <c r="B113" s="5" t="n">
        <v>2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ssuance of common stock upon vesting of restricted stock units (in shares)</t>
        </is>
      </c>
      <c r="B114" s="4" t="inlineStr">
        <is>
          <t xml:space="preserve"> </t>
        </is>
      </c>
      <c r="C114" s="4" t="inlineStr">
        <is>
          <t xml:space="preserve"> </t>
        </is>
      </c>
      <c r="D114" s="4" t="inlineStr">
        <is>
          <t xml:space="preserve"> </t>
        </is>
      </c>
      <c r="E114" s="4" t="inlineStr">
        <is>
          <t xml:space="preserve"> </t>
        </is>
      </c>
      <c r="F114" s="6" t="n">
        <v>24487</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ssuance of common stock under Employee Stock Purchase Plan (in shares)</t>
        </is>
      </c>
      <c r="B115" s="4" t="inlineStr">
        <is>
          <t xml:space="preserve"> </t>
        </is>
      </c>
      <c r="C115" s="4" t="inlineStr">
        <is>
          <t xml:space="preserve"> </t>
        </is>
      </c>
      <c r="D115" s="4" t="inlineStr">
        <is>
          <t xml:space="preserve"> </t>
        </is>
      </c>
      <c r="E115" s="4" t="inlineStr">
        <is>
          <t xml:space="preserve"> </t>
        </is>
      </c>
      <c r="F115" s="6" t="n">
        <v>1546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Issuance of common stock under Employee Stock Purchase Plan</t>
        </is>
      </c>
      <c r="B116" s="6" t="n">
        <v>12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2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tock-based compensation</t>
        </is>
      </c>
      <c r="B117" s="6" t="n">
        <v>306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3061</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Net income (loss)</t>
        </is>
      </c>
      <c r="B118" s="6" t="n">
        <v>-2293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2293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Balance, ending (in shares) at Dec. 31, 202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0</v>
      </c>
      <c r="O119" s="6" t="n">
        <v>0</v>
      </c>
      <c r="P119" s="4" t="inlineStr">
        <is>
          <t xml:space="preserve"> </t>
        </is>
      </c>
      <c r="Q119" s="6" t="n">
        <v>2104472</v>
      </c>
      <c r="R119" s="6" t="n">
        <v>2104472</v>
      </c>
      <c r="S119" s="4" t="inlineStr">
        <is>
          <t xml:space="preserve"> </t>
        </is>
      </c>
    </row>
    <row r="120">
      <c r="A120" s="4" t="inlineStr">
        <is>
          <t>Balance, ending at Dec. 31, 2023</t>
        </is>
      </c>
      <c r="B120" s="5" t="n">
        <v>-8210</v>
      </c>
      <c r="C120" s="4" t="inlineStr">
        <is>
          <t xml:space="preserve"> </t>
        </is>
      </c>
      <c r="D120" s="4" t="inlineStr">
        <is>
          <t xml:space="preserve"> </t>
        </is>
      </c>
      <c r="E120" s="4" t="inlineStr">
        <is>
          <t xml:space="preserve"> </t>
        </is>
      </c>
      <c r="F120" s="5" t="n">
        <v>1</v>
      </c>
      <c r="G120" s="4" t="inlineStr">
        <is>
          <t xml:space="preserve"> </t>
        </is>
      </c>
      <c r="H120" s="4" t="inlineStr">
        <is>
          <t xml:space="preserve"> </t>
        </is>
      </c>
      <c r="I120" s="6" t="n">
        <v>433220</v>
      </c>
      <c r="J120" s="4" t="inlineStr">
        <is>
          <t xml:space="preserve"> </t>
        </is>
      </c>
      <c r="K120" s="4" t="inlineStr">
        <is>
          <t xml:space="preserve"> </t>
        </is>
      </c>
      <c r="L120" s="4" t="inlineStr">
        <is>
          <t xml:space="preserve"> </t>
        </is>
      </c>
      <c r="M120" s="6" t="n">
        <v>-441431</v>
      </c>
      <c r="N120" s="4" t="inlineStr">
        <is>
          <t xml:space="preserve"> </t>
        </is>
      </c>
      <c r="O120" s="5" t="n">
        <v>0</v>
      </c>
      <c r="P120" s="4" t="inlineStr">
        <is>
          <t xml:space="preserve"> </t>
        </is>
      </c>
      <c r="Q120" s="4" t="inlineStr">
        <is>
          <t xml:space="preserve"> </t>
        </is>
      </c>
      <c r="R120" s="5" t="n">
        <v>0</v>
      </c>
      <c r="S120" s="4" t="inlineStr">
        <is>
          <t xml:space="preserve"> </t>
        </is>
      </c>
    </row>
    <row r="121">
      <c r="A121" s="4" t="inlineStr">
        <is>
          <t>Balance, ending (in shares) at Dec. 31, 2023</t>
        </is>
      </c>
      <c r="B121" s="6" t="n">
        <v>4530113</v>
      </c>
      <c r="C121" s="4" t="inlineStr">
        <is>
          <t xml:space="preserve"> </t>
        </is>
      </c>
      <c r="D121" s="4" t="inlineStr">
        <is>
          <t xml:space="preserve"> </t>
        </is>
      </c>
      <c r="E121" s="4" t="inlineStr">
        <is>
          <t xml:space="preserve"> </t>
        </is>
      </c>
      <c r="F121" s="6" t="n">
        <v>4530113</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Balance, beginning (in shares) at Mar. 31, 202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2104472</v>
      </c>
      <c r="R122" s="6" t="n">
        <v>2104472</v>
      </c>
      <c r="S122" s="4" t="inlineStr">
        <is>
          <t xml:space="preserve"> </t>
        </is>
      </c>
    </row>
    <row r="123">
      <c r="A123" s="4" t="inlineStr">
        <is>
          <t>Balance, beginning at Mar. 31, 2023</t>
        </is>
      </c>
      <c r="B123" s="5" t="n">
        <v>15107</v>
      </c>
      <c r="C123" s="4" t="inlineStr">
        <is>
          <t xml:space="preserve"> </t>
        </is>
      </c>
      <c r="D123" s="4" t="inlineStr">
        <is>
          <t xml:space="preserve"> </t>
        </is>
      </c>
      <c r="E123" s="4" t="inlineStr">
        <is>
          <t xml:space="preserve"> </t>
        </is>
      </c>
      <c r="F123" s="5" t="n">
        <v>1</v>
      </c>
      <c r="G123" s="4" t="inlineStr">
        <is>
          <t xml:space="preserve"> </t>
        </is>
      </c>
      <c r="H123" s="4" t="inlineStr">
        <is>
          <t xml:space="preserve"> </t>
        </is>
      </c>
      <c r="I123" s="6" t="n">
        <v>430593</v>
      </c>
      <c r="J123" s="4" t="inlineStr">
        <is>
          <t xml:space="preserve"> </t>
        </is>
      </c>
      <c r="K123" s="4" t="inlineStr">
        <is>
          <t xml:space="preserve"> </t>
        </is>
      </c>
      <c r="L123" s="4" t="inlineStr">
        <is>
          <t xml:space="preserve"> </t>
        </is>
      </c>
      <c r="M123" s="6" t="n">
        <v>-415487</v>
      </c>
      <c r="N123" s="4" t="inlineStr">
        <is>
          <t xml:space="preserve"> </t>
        </is>
      </c>
      <c r="O123" s="4" t="inlineStr">
        <is>
          <t xml:space="preserve"> </t>
        </is>
      </c>
      <c r="P123" s="4" t="inlineStr">
        <is>
          <t xml:space="preserve"> </t>
        </is>
      </c>
      <c r="Q123" s="4" t="inlineStr">
        <is>
          <t xml:space="preserve"> </t>
        </is>
      </c>
      <c r="R123" s="5" t="n">
        <v>0</v>
      </c>
      <c r="S123" s="4" t="inlineStr">
        <is>
          <t xml:space="preserve"> </t>
        </is>
      </c>
    </row>
    <row r="124">
      <c r="A124" s="4" t="inlineStr">
        <is>
          <t>Balance, beginning (in shares) at Mar. 31, 2023</t>
        </is>
      </c>
      <c r="B124" s="6" t="n">
        <v>4501256</v>
      </c>
      <c r="C124" s="4" t="inlineStr">
        <is>
          <t xml:space="preserve"> </t>
        </is>
      </c>
      <c r="D124" s="4" t="inlineStr">
        <is>
          <t xml:space="preserve"> </t>
        </is>
      </c>
      <c r="E124" s="4" t="inlineStr">
        <is>
          <t xml:space="preserve"> </t>
        </is>
      </c>
      <c r="F124" s="6" t="n">
        <v>4501256</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Increase (Decrease) in Stockholders' Equity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ssuance of stock, net of issuance cost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3047</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ssuance of stock, net of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76</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Issuance of common stock upon vesting of restricted stock units (in shares)</t>
        </is>
      </c>
      <c r="B128" s="4" t="inlineStr">
        <is>
          <t xml:space="preserve"> </t>
        </is>
      </c>
      <c r="C128" s="4" t="inlineStr">
        <is>
          <t xml:space="preserve"> </t>
        </is>
      </c>
      <c r="D128" s="4" t="inlineStr">
        <is>
          <t xml:space="preserve"> </t>
        </is>
      </c>
      <c r="E128" s="4" t="inlineStr">
        <is>
          <t xml:space="preserve"> </t>
        </is>
      </c>
      <c r="F128" s="6" t="n">
        <v>232</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Issuance of common stock under Employee Stock Purchase Plan (in shares)</t>
        </is>
      </c>
      <c r="B129" s="4" t="inlineStr">
        <is>
          <t xml:space="preserve"> </t>
        </is>
      </c>
      <c r="C129" s="4" t="inlineStr">
        <is>
          <t xml:space="preserve"> </t>
        </is>
      </c>
      <c r="D129" s="4" t="inlineStr">
        <is>
          <t xml:space="preserve"> </t>
        </is>
      </c>
      <c r="E129" s="4" t="inlineStr">
        <is>
          <t xml:space="preserve"> </t>
        </is>
      </c>
      <c r="F129" s="6" t="n">
        <v>806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ssuance of common stock under Employee Stock Purchase Plan</t>
        </is>
      </c>
      <c r="B130" s="5" t="n">
        <v>6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63</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tock-based compensation</t>
        </is>
      </c>
      <c r="B131" s="6" t="n">
        <v>79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795</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Net income (loss)</t>
        </is>
      </c>
      <c r="B132" s="6" t="n">
        <v>-13624</v>
      </c>
      <c r="C132" s="4" t="inlineStr">
        <is>
          <t xml:space="preserve"> </t>
        </is>
      </c>
      <c r="D132" s="4" t="inlineStr">
        <is>
          <t xml:space="preserve"> </t>
        </is>
      </c>
      <c r="E132" s="5" t="n">
        <v>76</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3624</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Balance, ending (in shares) at Jun. 30, 202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2104472</v>
      </c>
      <c r="R133" s="6" t="n">
        <v>2104472</v>
      </c>
      <c r="S133" s="4" t="inlineStr">
        <is>
          <t xml:space="preserve"> </t>
        </is>
      </c>
    </row>
    <row r="134">
      <c r="A134" s="4" t="inlineStr">
        <is>
          <t>Balance, ending at Jun. 30, 2023</t>
        </is>
      </c>
      <c r="B134" s="5" t="n">
        <v>2417</v>
      </c>
      <c r="C134" s="4" t="inlineStr">
        <is>
          <t xml:space="preserve"> </t>
        </is>
      </c>
      <c r="D134" s="4" t="inlineStr">
        <is>
          <t xml:space="preserve"> </t>
        </is>
      </c>
      <c r="E134" s="4" t="inlineStr">
        <is>
          <t xml:space="preserve"> </t>
        </is>
      </c>
      <c r="F134" s="5" t="n">
        <v>1</v>
      </c>
      <c r="G134" s="4" t="inlineStr">
        <is>
          <t xml:space="preserve"> </t>
        </is>
      </c>
      <c r="H134" s="4" t="inlineStr">
        <is>
          <t xml:space="preserve"> </t>
        </is>
      </c>
      <c r="I134" s="6" t="n">
        <v>431527</v>
      </c>
      <c r="J134" s="4" t="inlineStr">
        <is>
          <t xml:space="preserve"> </t>
        </is>
      </c>
      <c r="K134" s="4" t="inlineStr">
        <is>
          <t xml:space="preserve"> </t>
        </is>
      </c>
      <c r="L134" s="4" t="inlineStr">
        <is>
          <t xml:space="preserve"> </t>
        </is>
      </c>
      <c r="M134" s="6" t="n">
        <v>-429111</v>
      </c>
      <c r="N134" s="4" t="inlineStr">
        <is>
          <t xml:space="preserve"> </t>
        </is>
      </c>
      <c r="O134" s="4" t="inlineStr">
        <is>
          <t xml:space="preserve"> </t>
        </is>
      </c>
      <c r="P134" s="4" t="inlineStr">
        <is>
          <t xml:space="preserve"> </t>
        </is>
      </c>
      <c r="Q134" s="4" t="inlineStr">
        <is>
          <t xml:space="preserve"> </t>
        </is>
      </c>
      <c r="R134" s="5" t="n">
        <v>0</v>
      </c>
      <c r="S134" s="4" t="inlineStr">
        <is>
          <t xml:space="preserve"> </t>
        </is>
      </c>
    </row>
    <row r="135">
      <c r="A135" s="4" t="inlineStr">
        <is>
          <t>Balance, ending (in shares) at Jun. 30, 2023</t>
        </is>
      </c>
      <c r="B135" s="6" t="n">
        <v>4512595</v>
      </c>
      <c r="C135" s="4" t="inlineStr">
        <is>
          <t xml:space="preserve"> </t>
        </is>
      </c>
      <c r="D135" s="4" t="inlineStr">
        <is>
          <t xml:space="preserve"> </t>
        </is>
      </c>
      <c r="E135" s="4" t="inlineStr">
        <is>
          <t xml:space="preserve"> </t>
        </is>
      </c>
      <c r="F135" s="6" t="n">
        <v>451259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Increase (Decrease) in Stockholders' Equity [Roll Forwar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Issuance of common stock upon vesting of restricted stock units (in shares)</t>
        </is>
      </c>
      <c r="B137" s="4" t="inlineStr">
        <is>
          <t xml:space="preserve"> </t>
        </is>
      </c>
      <c r="C137" s="4" t="inlineStr">
        <is>
          <t xml:space="preserve"> </t>
        </is>
      </c>
      <c r="D137" s="4" t="inlineStr">
        <is>
          <t xml:space="preserve"> </t>
        </is>
      </c>
      <c r="E137" s="4" t="inlineStr">
        <is>
          <t xml:space="preserve"> </t>
        </is>
      </c>
      <c r="F137" s="6" t="n">
        <v>8219</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tock-based compensation</t>
        </is>
      </c>
      <c r="B138" s="5" t="n">
        <v>79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796</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et income (loss)</t>
        </is>
      </c>
      <c r="B139" s="6" t="n">
        <v>-9107</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9107</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Balance, ending (in shares) at Sep. 30, 202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2104472</v>
      </c>
      <c r="R140" s="6" t="n">
        <v>2104472</v>
      </c>
      <c r="S140" s="4" t="inlineStr">
        <is>
          <t xml:space="preserve"> </t>
        </is>
      </c>
    </row>
    <row r="141">
      <c r="A141" s="4" t="inlineStr">
        <is>
          <t>Balance, ending at Sep. 30, 2023</t>
        </is>
      </c>
      <c r="B141" s="5" t="n">
        <v>-5894</v>
      </c>
      <c r="C141" s="4" t="inlineStr">
        <is>
          <t xml:space="preserve"> </t>
        </is>
      </c>
      <c r="D141" s="4" t="inlineStr">
        <is>
          <t xml:space="preserve"> </t>
        </is>
      </c>
      <c r="E141" s="4" t="inlineStr">
        <is>
          <t xml:space="preserve"> </t>
        </is>
      </c>
      <c r="F141" s="5" t="n">
        <v>1</v>
      </c>
      <c r="G141" s="4" t="inlineStr">
        <is>
          <t xml:space="preserve"> </t>
        </is>
      </c>
      <c r="H141" s="4" t="inlineStr">
        <is>
          <t xml:space="preserve"> </t>
        </is>
      </c>
      <c r="I141" s="6" t="n">
        <v>432323</v>
      </c>
      <c r="J141" s="4" t="inlineStr">
        <is>
          <t xml:space="preserve"> </t>
        </is>
      </c>
      <c r="K141" s="4" t="inlineStr">
        <is>
          <t xml:space="preserve"> </t>
        </is>
      </c>
      <c r="L141" s="4" t="inlineStr">
        <is>
          <t xml:space="preserve"> </t>
        </is>
      </c>
      <c r="M141" s="6" t="n">
        <v>-438218</v>
      </c>
      <c r="N141" s="4" t="inlineStr">
        <is>
          <t xml:space="preserve"> </t>
        </is>
      </c>
      <c r="O141" s="4" t="inlineStr">
        <is>
          <t xml:space="preserve"> </t>
        </is>
      </c>
      <c r="P141" s="4" t="inlineStr">
        <is>
          <t xml:space="preserve"> </t>
        </is>
      </c>
      <c r="Q141" s="4" t="inlineStr">
        <is>
          <t xml:space="preserve"> </t>
        </is>
      </c>
      <c r="R141" s="5" t="n">
        <v>0</v>
      </c>
      <c r="S141" s="4" t="inlineStr">
        <is>
          <t xml:space="preserve"> </t>
        </is>
      </c>
    </row>
    <row r="142">
      <c r="A142" s="4" t="inlineStr">
        <is>
          <t>Balance, ending (in shares) at Sep. 30, 2023</t>
        </is>
      </c>
      <c r="B142" s="6" t="n">
        <v>4520814</v>
      </c>
      <c r="C142" s="4" t="inlineStr">
        <is>
          <t xml:space="preserve"> </t>
        </is>
      </c>
      <c r="D142" s="4" t="inlineStr">
        <is>
          <t xml:space="preserve"> </t>
        </is>
      </c>
      <c r="E142" s="4" t="inlineStr">
        <is>
          <t xml:space="preserve"> </t>
        </is>
      </c>
      <c r="F142" s="6" t="n">
        <v>4520814</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Balance, beginning (in shares) at Dec. 31, 202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0</v>
      </c>
      <c r="O143" s="6" t="n">
        <v>0</v>
      </c>
      <c r="P143" s="4" t="inlineStr">
        <is>
          <t xml:space="preserve"> </t>
        </is>
      </c>
      <c r="Q143" s="6" t="n">
        <v>2104472</v>
      </c>
      <c r="R143" s="6" t="n">
        <v>2104472</v>
      </c>
      <c r="S143" s="4" t="inlineStr">
        <is>
          <t xml:space="preserve"> </t>
        </is>
      </c>
    </row>
    <row r="144">
      <c r="A144" s="4" t="inlineStr">
        <is>
          <t>Balance, beginning at Dec. 31, 2023</t>
        </is>
      </c>
      <c r="B144" s="5" t="n">
        <v>-8210</v>
      </c>
      <c r="C144" s="4" t="inlineStr">
        <is>
          <t xml:space="preserve"> </t>
        </is>
      </c>
      <c r="D144" s="4" t="inlineStr">
        <is>
          <t xml:space="preserve"> </t>
        </is>
      </c>
      <c r="E144" s="4" t="inlineStr">
        <is>
          <t xml:space="preserve"> </t>
        </is>
      </c>
      <c r="F144" s="5" t="n">
        <v>1</v>
      </c>
      <c r="G144" s="4" t="inlineStr">
        <is>
          <t xml:space="preserve"> </t>
        </is>
      </c>
      <c r="H144" s="4" t="inlineStr">
        <is>
          <t xml:space="preserve"> </t>
        </is>
      </c>
      <c r="I144" s="6" t="n">
        <v>433220</v>
      </c>
      <c r="J144" s="4" t="inlineStr">
        <is>
          <t xml:space="preserve"> </t>
        </is>
      </c>
      <c r="K144" s="4" t="inlineStr">
        <is>
          <t xml:space="preserve"> </t>
        </is>
      </c>
      <c r="L144" s="4" t="inlineStr">
        <is>
          <t xml:space="preserve"> </t>
        </is>
      </c>
      <c r="M144" s="6" t="n">
        <v>-441431</v>
      </c>
      <c r="N144" s="4" t="inlineStr">
        <is>
          <t xml:space="preserve"> </t>
        </is>
      </c>
      <c r="O144" s="5" t="n">
        <v>0</v>
      </c>
      <c r="P144" s="4" t="inlineStr">
        <is>
          <t xml:space="preserve"> </t>
        </is>
      </c>
      <c r="Q144" s="4" t="inlineStr">
        <is>
          <t xml:space="preserve"> </t>
        </is>
      </c>
      <c r="R144" s="5" t="n">
        <v>0</v>
      </c>
      <c r="S144" s="4" t="inlineStr">
        <is>
          <t xml:space="preserve"> </t>
        </is>
      </c>
    </row>
    <row r="145">
      <c r="A145" s="4" t="inlineStr">
        <is>
          <t>Balance, beginning (in shares) at Dec. 31, 2023</t>
        </is>
      </c>
      <c r="B145" s="6" t="n">
        <v>4530113</v>
      </c>
      <c r="C145" s="4" t="inlineStr">
        <is>
          <t xml:space="preserve"> </t>
        </is>
      </c>
      <c r="D145" s="4" t="inlineStr">
        <is>
          <t xml:space="preserve"> </t>
        </is>
      </c>
      <c r="E145" s="4" t="inlineStr">
        <is>
          <t xml:space="preserve"> </t>
        </is>
      </c>
      <c r="F145" s="6" t="n">
        <v>4530113</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Increase (Decrease) in Stockholders' Equity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Issuance of stock, net of issuance cost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240000</v>
      </c>
      <c r="Q147" s="4" t="inlineStr">
        <is>
          <t xml:space="preserve"> </t>
        </is>
      </c>
      <c r="R147" s="4" t="inlineStr">
        <is>
          <t xml:space="preserve"> </t>
        </is>
      </c>
      <c r="S147" s="4" t="inlineStr">
        <is>
          <t xml:space="preserve"> </t>
        </is>
      </c>
    </row>
    <row r="148">
      <c r="A148" s="4" t="inlineStr">
        <is>
          <t>Issuance of stock, net of issuance costs</t>
        </is>
      </c>
      <c r="B148" s="4" t="inlineStr">
        <is>
          <t xml:space="preserve"> </t>
        </is>
      </c>
      <c r="C148" s="5" t="n">
        <v>23909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239095</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Issuance of common stock for exercise of options (in shares)</t>
        </is>
      </c>
      <c r="B149" s="6" t="n">
        <v>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Issuance of common stock upon conversion of Series A Convertible Voting Preferred Stock (in shares)</t>
        </is>
      </c>
      <c r="B150" s="4" t="inlineStr">
        <is>
          <t xml:space="preserve"> </t>
        </is>
      </c>
      <c r="C150" s="4" t="inlineStr">
        <is>
          <t xml:space="preserve"> </t>
        </is>
      </c>
      <c r="D150" s="4" t="inlineStr">
        <is>
          <t xml:space="preserve"> </t>
        </is>
      </c>
      <c r="E150" s="4" t="inlineStr">
        <is>
          <t xml:space="preserve"> </t>
        </is>
      </c>
      <c r="F150" s="6" t="n">
        <v>246925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35275</v>
      </c>
      <c r="P150" s="4" t="inlineStr">
        <is>
          <t xml:space="preserve"> </t>
        </is>
      </c>
      <c r="Q150" s="4" t="inlineStr">
        <is>
          <t xml:space="preserve"> </t>
        </is>
      </c>
      <c r="R150" s="4" t="inlineStr">
        <is>
          <t xml:space="preserve"> </t>
        </is>
      </c>
      <c r="S150" s="4" t="inlineStr">
        <is>
          <t xml:space="preserve"> </t>
        </is>
      </c>
    </row>
    <row r="151">
      <c r="A151" s="4" t="inlineStr">
        <is>
          <t>Issuance of common stock upon vesting of restricted stock units (in shares)</t>
        </is>
      </c>
      <c r="B151" s="4" t="inlineStr">
        <is>
          <t xml:space="preserve"> </t>
        </is>
      </c>
      <c r="C151" s="4" t="inlineStr">
        <is>
          <t xml:space="preserve"> </t>
        </is>
      </c>
      <c r="D151" s="4" t="inlineStr">
        <is>
          <t xml:space="preserve"> </t>
        </is>
      </c>
      <c r="E151" s="4" t="inlineStr">
        <is>
          <t xml:space="preserve"> </t>
        </is>
      </c>
      <c r="F151" s="6" t="n">
        <v>4022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Issuance of common stock under Employee Stock Purchase Plan (in shares)</t>
        </is>
      </c>
      <c r="B152" s="4" t="inlineStr">
        <is>
          <t xml:space="preserve"> </t>
        </is>
      </c>
      <c r="C152" s="4" t="inlineStr">
        <is>
          <t xml:space="preserve"> </t>
        </is>
      </c>
      <c r="D152" s="4" t="inlineStr">
        <is>
          <t xml:space="preserve"> </t>
        </is>
      </c>
      <c r="E152" s="4" t="inlineStr">
        <is>
          <t xml:space="preserve"> </t>
        </is>
      </c>
      <c r="F152" s="6" t="n">
        <v>705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Issuance of common stock under Employee Stock Purchase Plan</t>
        </is>
      </c>
      <c r="B153" s="5" t="n">
        <v>5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55</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Value of shares withheld to fund payroll taxes</t>
        </is>
      </c>
      <c r="B154" s="6" t="n">
        <v>-39</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39</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Stock-based compensation</t>
        </is>
      </c>
      <c r="B155" s="6" t="n">
        <v>2249</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2249</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Net income (loss)</t>
        </is>
      </c>
      <c r="B156" s="6" t="n">
        <v>-11752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11752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Balance, ending (in shares) at Sep. 30, 2024</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204725</v>
      </c>
      <c r="O157" s="6" t="n">
        <v>204725</v>
      </c>
      <c r="P157" s="4" t="inlineStr">
        <is>
          <t xml:space="preserve"> </t>
        </is>
      </c>
      <c r="Q157" s="6" t="n">
        <v>2104472</v>
      </c>
      <c r="R157" s="6" t="n">
        <v>2104472</v>
      </c>
      <c r="S157" s="4" t="inlineStr">
        <is>
          <t xml:space="preserve"> </t>
        </is>
      </c>
    </row>
    <row r="158">
      <c r="A158" s="4" t="inlineStr">
        <is>
          <t>Balance, ending at Sep. 30, 2024</t>
        </is>
      </c>
      <c r="B158" s="5" t="n">
        <v>115630</v>
      </c>
      <c r="C158" s="4" t="inlineStr">
        <is>
          <t xml:space="preserve"> </t>
        </is>
      </c>
      <c r="D158" s="4" t="inlineStr">
        <is>
          <t xml:space="preserve"> </t>
        </is>
      </c>
      <c r="E158" s="4" t="inlineStr">
        <is>
          <t xml:space="preserve"> </t>
        </is>
      </c>
      <c r="F158" s="5" t="n">
        <v>1</v>
      </c>
      <c r="G158" s="4" t="inlineStr">
        <is>
          <t xml:space="preserve"> </t>
        </is>
      </c>
      <c r="H158" s="4" t="inlineStr">
        <is>
          <t xml:space="preserve"> </t>
        </is>
      </c>
      <c r="I158" s="5" t="n">
        <v>674580</v>
      </c>
      <c r="J158" s="4" t="inlineStr">
        <is>
          <t xml:space="preserve"> </t>
        </is>
      </c>
      <c r="K158" s="4" t="inlineStr">
        <is>
          <t xml:space="preserve"> </t>
        </is>
      </c>
      <c r="L158" s="4" t="inlineStr">
        <is>
          <t xml:space="preserve"> </t>
        </is>
      </c>
      <c r="M158" s="5" t="n">
        <v>-558951</v>
      </c>
      <c r="N158" s="4" t="inlineStr">
        <is>
          <t xml:space="preserve"> </t>
        </is>
      </c>
      <c r="O158" s="5" t="n">
        <v>0</v>
      </c>
      <c r="P158" s="4" t="inlineStr">
        <is>
          <t xml:space="preserve"> </t>
        </is>
      </c>
      <c r="Q158" s="4" t="inlineStr">
        <is>
          <t xml:space="preserve"> </t>
        </is>
      </c>
      <c r="R158" s="5" t="n">
        <v>0</v>
      </c>
      <c r="S158" s="4" t="inlineStr">
        <is>
          <t xml:space="preserve"> </t>
        </is>
      </c>
    </row>
    <row r="159">
      <c r="A159" s="4" t="inlineStr">
        <is>
          <t>Balance, ending (in shares) at Sep. 30, 2024</t>
        </is>
      </c>
      <c r="B159" s="6" t="n">
        <v>7046633</v>
      </c>
      <c r="C159" s="4" t="inlineStr">
        <is>
          <t xml:space="preserve"> </t>
        </is>
      </c>
      <c r="D159" s="4" t="inlineStr">
        <is>
          <t xml:space="preserve"> </t>
        </is>
      </c>
      <c r="E159" s="4" t="inlineStr">
        <is>
          <t xml:space="preserve"> </t>
        </is>
      </c>
      <c r="F159" s="6" t="n">
        <v>7046633</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LECTED QUARTERLY FINANCIAL DATA (UNAUDITED) - Corrected Condensed Consolidated Balance Sheets (unaudited) (Details) - USD ($) $ in Thousands</t>
        </is>
      </c>
      <c r="B1" s="2" t="inlineStr">
        <is>
          <t>Sep. 30,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127386</v>
      </c>
      <c r="C3" s="5" t="n">
        <v>35778</v>
      </c>
      <c r="D3" s="5" t="n">
        <v>48670</v>
      </c>
      <c r="E3" s="5" t="n">
        <v>50430</v>
      </c>
      <c r="F3" s="5" t="n">
        <v>47976</v>
      </c>
      <c r="G3" s="5" t="n">
        <v>32731</v>
      </c>
      <c r="H3" s="5" t="n">
        <v>53078</v>
      </c>
      <c r="I3" s="5" t="n">
        <v>24637</v>
      </c>
      <c r="J3" s="5" t="n">
        <v>36488</v>
      </c>
      <c r="K3" s="4" t="inlineStr">
        <is>
          <t xml:space="preserve"> </t>
        </is>
      </c>
    </row>
    <row r="4">
      <c r="A4" s="4" t="inlineStr">
        <is>
          <t>Restricted Cash</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c r="I4" s="6" t="n">
        <v>370</v>
      </c>
      <c r="J4" s="6" t="n">
        <v>1482</v>
      </c>
      <c r="K4" s="4" t="inlineStr">
        <is>
          <t xml:space="preserve"> </t>
        </is>
      </c>
    </row>
    <row r="5">
      <c r="A5" s="4" t="inlineStr">
        <is>
          <t>Accounts receivable</t>
        </is>
      </c>
      <c r="B5" s="6" t="n">
        <v>1699</v>
      </c>
      <c r="C5" s="6" t="n">
        <v>14075</v>
      </c>
      <c r="D5" s="6" t="n">
        <v>2670</v>
      </c>
      <c r="E5" s="6" t="n">
        <v>5310</v>
      </c>
      <c r="F5" s="6" t="n">
        <v>25998</v>
      </c>
      <c r="G5" s="6" t="n">
        <v>5718</v>
      </c>
      <c r="H5" s="6" t="n">
        <v>4917</v>
      </c>
      <c r="I5" s="6" t="n">
        <v>4113</v>
      </c>
      <c r="J5" s="6" t="n">
        <v>8649</v>
      </c>
      <c r="K5" s="4" t="inlineStr">
        <is>
          <t xml:space="preserve"> </t>
        </is>
      </c>
    </row>
    <row r="6">
      <c r="A6" s="4" t="inlineStr">
        <is>
          <t>Prepaid expenses and other current assets</t>
        </is>
      </c>
      <c r="B6" s="6" t="n">
        <v>27686</v>
      </c>
      <c r="C6" s="6" t="n">
        <v>1712</v>
      </c>
      <c r="D6" s="6" t="n">
        <v>2794</v>
      </c>
      <c r="E6" s="6" t="n">
        <v>3230</v>
      </c>
      <c r="F6" s="6" t="n">
        <v>5102</v>
      </c>
      <c r="G6" s="6" t="n">
        <v>5577</v>
      </c>
      <c r="H6" s="6" t="n">
        <v>3932</v>
      </c>
      <c r="I6" s="6" t="n">
        <v>5909</v>
      </c>
      <c r="J6" s="6" t="n">
        <v>4038</v>
      </c>
      <c r="K6" s="4" t="inlineStr">
        <is>
          <t xml:space="preserve"> </t>
        </is>
      </c>
    </row>
    <row r="7">
      <c r="A7" s="4" t="inlineStr">
        <is>
          <t>Current assets from discontinued operations</t>
        </is>
      </c>
      <c r="B7" s="4" t="inlineStr">
        <is>
          <t xml:space="preserve"> </t>
        </is>
      </c>
      <c r="C7" s="4" t="inlineStr">
        <is>
          <t xml:space="preserve"> </t>
        </is>
      </c>
      <c r="D7" s="6" t="n">
        <v>4327</v>
      </c>
      <c r="E7" s="6" t="n">
        <v>3704</v>
      </c>
      <c r="F7" s="6" t="n">
        <v>732</v>
      </c>
      <c r="G7" s="4" t="inlineStr">
        <is>
          <t xml:space="preserve"> </t>
        </is>
      </c>
      <c r="H7" s="6" t="n">
        <v>1972</v>
      </c>
      <c r="I7" s="6" t="n">
        <v>1517</v>
      </c>
      <c r="J7" s="6" t="n">
        <v>1350</v>
      </c>
      <c r="K7" s="4" t="inlineStr">
        <is>
          <t xml:space="preserve"> </t>
        </is>
      </c>
    </row>
    <row r="8">
      <c r="A8" s="4" t="inlineStr">
        <is>
          <t>Total current assets</t>
        </is>
      </c>
      <c r="B8" s="6" t="n">
        <v>156771</v>
      </c>
      <c r="C8" s="6" t="n">
        <v>60855</v>
      </c>
      <c r="D8" s="6" t="n">
        <v>58461</v>
      </c>
      <c r="E8" s="6" t="n">
        <v>62674</v>
      </c>
      <c r="F8" s="6" t="n">
        <v>79808</v>
      </c>
      <c r="G8" s="6" t="n">
        <v>45094</v>
      </c>
      <c r="H8" s="6" t="n">
        <v>63899</v>
      </c>
      <c r="I8" s="6" t="n">
        <v>36546</v>
      </c>
      <c r="J8" s="6" t="n">
        <v>52007</v>
      </c>
      <c r="K8" s="4" t="inlineStr">
        <is>
          <t xml:space="preserve"> </t>
        </is>
      </c>
    </row>
    <row r="9">
      <c r="A9" s="4" t="inlineStr">
        <is>
          <t>Property and equipment, net</t>
        </is>
      </c>
      <c r="B9" s="6" t="n">
        <v>561</v>
      </c>
      <c r="C9" s="6" t="n">
        <v>557</v>
      </c>
      <c r="D9" s="6" t="n">
        <v>580</v>
      </c>
      <c r="E9" s="6" t="n">
        <v>297</v>
      </c>
      <c r="F9" s="6" t="n">
        <v>270</v>
      </c>
      <c r="G9" s="6" t="n">
        <v>222</v>
      </c>
      <c r="H9" s="6" t="n">
        <v>173</v>
      </c>
      <c r="I9" s="6" t="n">
        <v>201</v>
      </c>
      <c r="J9" s="6" t="n">
        <v>239</v>
      </c>
      <c r="K9" s="4" t="inlineStr">
        <is>
          <t xml:space="preserve"> </t>
        </is>
      </c>
    </row>
    <row r="10">
      <c r="A10" s="4" t="inlineStr">
        <is>
          <t>Operating lease right-of-use asset</t>
        </is>
      </c>
      <c r="B10" s="6" t="n">
        <v>3035</v>
      </c>
      <c r="C10" s="6" t="n">
        <v>3788</v>
      </c>
      <c r="D10" s="6" t="n">
        <v>4050</v>
      </c>
      <c r="E10" s="6" t="n">
        <v>4307</v>
      </c>
      <c r="F10" s="6" t="n">
        <v>836</v>
      </c>
      <c r="G10" s="6" t="n">
        <v>1099</v>
      </c>
      <c r="H10" s="6" t="n">
        <v>1354</v>
      </c>
      <c r="I10" s="6" t="n">
        <v>1603</v>
      </c>
      <c r="J10" s="6" t="n">
        <v>1846</v>
      </c>
      <c r="K10" s="4" t="inlineStr">
        <is>
          <t xml:space="preserve"> </t>
        </is>
      </c>
    </row>
    <row r="11">
      <c r="A11" s="4" t="inlineStr">
        <is>
          <t>Other assets</t>
        </is>
      </c>
      <c r="B11" s="6" t="n">
        <v>1242</v>
      </c>
      <c r="C11" s="6" t="n">
        <v>114</v>
      </c>
      <c r="D11" s="6" t="n">
        <v>103</v>
      </c>
      <c r="E11" s="6" t="n">
        <v>101</v>
      </c>
      <c r="F11" s="6" t="n">
        <v>102</v>
      </c>
      <c r="G11" s="6" t="n">
        <v>114</v>
      </c>
      <c r="H11" s="6" t="n">
        <v>132</v>
      </c>
      <c r="I11" s="6" t="n">
        <v>150</v>
      </c>
      <c r="J11" s="6" t="n">
        <v>155</v>
      </c>
      <c r="K11" s="4" t="inlineStr">
        <is>
          <t xml:space="preserve"> </t>
        </is>
      </c>
    </row>
    <row r="12">
      <c r="A12" s="4" t="inlineStr">
        <is>
          <t>Noncurrent assets from discontinued operations</t>
        </is>
      </c>
      <c r="B12" s="4" t="inlineStr">
        <is>
          <t xml:space="preserve"> </t>
        </is>
      </c>
      <c r="C12" s="4" t="inlineStr">
        <is>
          <t xml:space="preserve"> </t>
        </is>
      </c>
      <c r="D12" s="6" t="n">
        <v>950</v>
      </c>
      <c r="E12" s="6" t="n">
        <v>960</v>
      </c>
      <c r="F12" s="6" t="n">
        <v>959</v>
      </c>
      <c r="G12" s="4" t="inlineStr">
        <is>
          <t xml:space="preserve"> </t>
        </is>
      </c>
      <c r="H12" s="6" t="n">
        <v>1163</v>
      </c>
      <c r="I12" s="6" t="n">
        <v>862</v>
      </c>
      <c r="J12" s="6" t="n">
        <v>864</v>
      </c>
      <c r="K12" s="4" t="inlineStr">
        <is>
          <t xml:space="preserve"> </t>
        </is>
      </c>
    </row>
    <row r="13">
      <c r="A13" s="4" t="inlineStr">
        <is>
          <t>Total assets</t>
        </is>
      </c>
      <c r="B13" s="6" t="n">
        <v>162331</v>
      </c>
      <c r="C13" s="6" t="n">
        <v>67030</v>
      </c>
      <c r="D13" s="6" t="n">
        <v>64144</v>
      </c>
      <c r="E13" s="6" t="n">
        <v>68339</v>
      </c>
      <c r="F13" s="6" t="n">
        <v>81975</v>
      </c>
      <c r="G13" s="6" t="n">
        <v>47487</v>
      </c>
      <c r="H13" s="6" t="n">
        <v>66721</v>
      </c>
      <c r="I13" s="6" t="n">
        <v>39362</v>
      </c>
      <c r="J13" s="6" t="n">
        <v>55111</v>
      </c>
      <c r="K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payable</t>
        </is>
      </c>
      <c r="B15" s="6" t="n">
        <v>2967</v>
      </c>
      <c r="C15" s="6" t="n">
        <v>3772</v>
      </c>
      <c r="D15" s="6" t="n">
        <v>3661</v>
      </c>
      <c r="E15" s="6" t="n">
        <v>1899</v>
      </c>
      <c r="F15" s="6" t="n">
        <v>4026</v>
      </c>
      <c r="G15" s="6" t="n">
        <v>1447</v>
      </c>
      <c r="H15" s="6" t="n">
        <v>4244</v>
      </c>
      <c r="I15" s="6" t="n">
        <v>3091</v>
      </c>
      <c r="J15" s="6" t="n">
        <v>2861</v>
      </c>
      <c r="K15" s="4" t="inlineStr">
        <is>
          <t xml:space="preserve"> </t>
        </is>
      </c>
    </row>
    <row r="16">
      <c r="A16" s="4" t="inlineStr">
        <is>
          <t>Accrued liabilities</t>
        </is>
      </c>
      <c r="B16" s="6" t="n">
        <v>8569</v>
      </c>
      <c r="C16" s="6" t="n">
        <v>14177</v>
      </c>
      <c r="D16" s="6" t="n">
        <v>11772</v>
      </c>
      <c r="E16" s="6" t="n">
        <v>10022</v>
      </c>
      <c r="F16" s="6" t="n">
        <v>9108</v>
      </c>
      <c r="G16" s="6" t="n">
        <v>7672</v>
      </c>
      <c r="H16" s="6" t="n">
        <v>8162</v>
      </c>
      <c r="I16" s="6" t="n">
        <v>8567</v>
      </c>
      <c r="J16" s="6" t="n">
        <v>9954</v>
      </c>
      <c r="K16" s="4" t="inlineStr">
        <is>
          <t xml:space="preserve"> </t>
        </is>
      </c>
    </row>
    <row r="17">
      <c r="A17" s="4" t="inlineStr">
        <is>
          <t>Accrued indirect tax liabilities</t>
        </is>
      </c>
      <c r="B17" s="6" t="n">
        <v>26289</v>
      </c>
      <c r="C17" s="6" t="n">
        <v>18040</v>
      </c>
      <c r="D17" s="6" t="n">
        <v>14689</v>
      </c>
      <c r="E17" s="6" t="n">
        <v>13431</v>
      </c>
      <c r="F17" s="6" t="n">
        <v>11795</v>
      </c>
      <c r="G17" s="6" t="n">
        <v>11534</v>
      </c>
      <c r="H17" s="6" t="n">
        <v>11314</v>
      </c>
      <c r="I17" s="6" t="n">
        <v>10582</v>
      </c>
      <c r="J17" s="6" t="n">
        <v>7942</v>
      </c>
      <c r="K17" s="4" t="inlineStr">
        <is>
          <t xml:space="preserve"> </t>
        </is>
      </c>
    </row>
    <row r="18">
      <c r="A18" s="4" t="inlineStr">
        <is>
          <t>Accrued compensation and benefits</t>
        </is>
      </c>
      <c r="B18" s="6" t="n">
        <v>4933</v>
      </c>
      <c r="C18" s="6" t="n">
        <v>5034</v>
      </c>
      <c r="D18" s="6" t="n">
        <v>4457</v>
      </c>
      <c r="E18" s="6" t="n">
        <v>3582</v>
      </c>
      <c r="F18" s="6" t="n">
        <v>5843</v>
      </c>
      <c r="G18" s="6" t="n">
        <v>4922</v>
      </c>
      <c r="H18" s="6" t="n">
        <v>4117</v>
      </c>
      <c r="I18" s="6" t="n">
        <v>3464</v>
      </c>
      <c r="J18" s="6" t="n">
        <v>3079</v>
      </c>
      <c r="K18" s="4" t="inlineStr">
        <is>
          <t xml:space="preserve"> </t>
        </is>
      </c>
    </row>
    <row r="19">
      <c r="A19" s="4" t="inlineStr">
        <is>
          <t>Current contract liabilities</t>
        </is>
      </c>
      <c r="B19" s="6" t="n">
        <v>0</v>
      </c>
      <c r="C19" s="6" t="n">
        <v>430</v>
      </c>
      <c r="D19" s="6" t="n">
        <v>750</v>
      </c>
      <c r="E19" s="6" t="n">
        <v>369</v>
      </c>
      <c r="F19" s="6" t="n">
        <v>699</v>
      </c>
      <c r="G19" s="6" t="n">
        <v>1004</v>
      </c>
      <c r="H19" s="6" t="n">
        <v>3254</v>
      </c>
      <c r="I19" s="6" t="n">
        <v>4444</v>
      </c>
      <c r="J19" s="6" t="n">
        <v>4514</v>
      </c>
      <c r="K19" s="4" t="inlineStr">
        <is>
          <t xml:space="preserve"> </t>
        </is>
      </c>
    </row>
    <row r="20">
      <c r="A20" s="4" t="inlineStr">
        <is>
          <t>Current portion of operating lease liability</t>
        </is>
      </c>
      <c r="B20" s="6" t="n">
        <v>1322</v>
      </c>
      <c r="C20" s="6" t="n">
        <v>1082</v>
      </c>
      <c r="D20" s="6" t="n">
        <v>970</v>
      </c>
      <c r="E20" s="6" t="n">
        <v>861</v>
      </c>
      <c r="F20" s="6" t="n">
        <v>920</v>
      </c>
      <c r="G20" s="6" t="n">
        <v>1211</v>
      </c>
      <c r="H20" s="6" t="n">
        <v>1169</v>
      </c>
      <c r="I20" s="6" t="n">
        <v>1129</v>
      </c>
      <c r="J20" s="6" t="n">
        <v>1090</v>
      </c>
      <c r="K20" s="4" t="inlineStr">
        <is>
          <t xml:space="preserve"> </t>
        </is>
      </c>
    </row>
    <row r="21">
      <c r="A21" s="4" t="inlineStr">
        <is>
          <t>Current portion of term loan</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6" t="n">
        <v>370</v>
      </c>
      <c r="J21" s="6" t="n">
        <v>1481</v>
      </c>
      <c r="K21" s="4" t="inlineStr">
        <is>
          <t xml:space="preserve"> </t>
        </is>
      </c>
    </row>
    <row r="22">
      <c r="A22" s="4" t="inlineStr">
        <is>
          <t>Current liabilities from discontinued operations</t>
        </is>
      </c>
      <c r="B22" s="4" t="inlineStr">
        <is>
          <t xml:space="preserve"> </t>
        </is>
      </c>
      <c r="C22" s="4" t="inlineStr">
        <is>
          <t xml:space="preserve"> </t>
        </is>
      </c>
      <c r="D22" s="6" t="n">
        <v>13929</v>
      </c>
      <c r="E22" s="6" t="n">
        <v>14606</v>
      </c>
      <c r="F22" s="6" t="n">
        <v>15091</v>
      </c>
      <c r="G22" s="4" t="inlineStr">
        <is>
          <t xml:space="preserve"> </t>
        </is>
      </c>
      <c r="H22" s="6" t="n">
        <v>11995</v>
      </c>
      <c r="I22" s="6" t="n">
        <v>10286</v>
      </c>
      <c r="J22" s="6" t="n">
        <v>9746</v>
      </c>
      <c r="K22" s="4" t="inlineStr">
        <is>
          <t xml:space="preserve"> </t>
        </is>
      </c>
    </row>
    <row r="23">
      <c r="A23" s="4" t="inlineStr">
        <is>
          <t>Total current liabilities</t>
        </is>
      </c>
      <c r="B23" s="6" t="n">
        <v>44339</v>
      </c>
      <c r="C23" s="6" t="n">
        <v>67418</v>
      </c>
      <c r="D23" s="6" t="n">
        <v>50228</v>
      </c>
      <c r="E23" s="6" t="n">
        <v>44770</v>
      </c>
      <c r="F23" s="6" t="n">
        <v>47482</v>
      </c>
      <c r="G23" s="6" t="n">
        <v>41400</v>
      </c>
      <c r="H23" s="6" t="n">
        <v>44255</v>
      </c>
      <c r="I23" s="6" t="n">
        <v>41933</v>
      </c>
      <c r="J23" s="6" t="n">
        <v>40667</v>
      </c>
      <c r="K23" s="4" t="inlineStr">
        <is>
          <t xml:space="preserve"> </t>
        </is>
      </c>
    </row>
    <row r="24">
      <c r="A24" s="4" t="inlineStr">
        <is>
          <t>Long-term contract liabilities</t>
        </is>
      </c>
      <c r="B24" s="4" t="inlineStr">
        <is>
          <t xml:space="preserve"> </t>
        </is>
      </c>
      <c r="C24" s="6" t="n">
        <v>0</v>
      </c>
      <c r="D24" s="6" t="n">
        <v>0</v>
      </c>
      <c r="E24" s="6" t="n">
        <v>0</v>
      </c>
      <c r="F24" s="6" t="n">
        <v>83</v>
      </c>
      <c r="G24" s="4" t="inlineStr">
        <is>
          <t xml:space="preserve"> </t>
        </is>
      </c>
      <c r="H24" s="6" t="n">
        <v>98</v>
      </c>
      <c r="I24" s="6" t="n">
        <v>195</v>
      </c>
      <c r="J24" s="6" t="n">
        <v>337</v>
      </c>
      <c r="K24" s="4" t="inlineStr">
        <is>
          <t xml:space="preserve"> </t>
        </is>
      </c>
    </row>
    <row r="25">
      <c r="A25" s="4" t="inlineStr">
        <is>
          <t>Long-term operating lease liability</t>
        </is>
      </c>
      <c r="B25" s="6" t="n">
        <v>1984</v>
      </c>
      <c r="C25" s="6" t="n">
        <v>3002</v>
      </c>
      <c r="D25" s="6" t="n">
        <v>3306</v>
      </c>
      <c r="E25" s="6" t="n">
        <v>3601</v>
      </c>
      <c r="F25" s="6" t="n">
        <v>0</v>
      </c>
      <c r="G25" s="6" t="n">
        <v>0</v>
      </c>
      <c r="H25" s="6" t="n">
        <v>315</v>
      </c>
      <c r="I25" s="6" t="n">
        <v>621</v>
      </c>
      <c r="J25" s="6" t="n">
        <v>920</v>
      </c>
      <c r="K25" s="4" t="inlineStr">
        <is>
          <t xml:space="preserve"> </t>
        </is>
      </c>
    </row>
    <row r="26">
      <c r="A26" s="4" t="inlineStr">
        <is>
          <t>Noncurrent liabilities from discontinued operations</t>
        </is>
      </c>
      <c r="B26" s="4" t="inlineStr">
        <is>
          <t xml:space="preserve"> </t>
        </is>
      </c>
      <c r="C26" s="4" t="inlineStr">
        <is>
          <t xml:space="preserve"> </t>
        </is>
      </c>
      <c r="D26" s="6" t="n">
        <v>16504</v>
      </c>
      <c r="E26" s="6" t="n">
        <v>17551</v>
      </c>
      <c r="F26" s="6" t="n">
        <v>19303</v>
      </c>
      <c r="G26" s="4" t="inlineStr">
        <is>
          <t xml:space="preserve"> </t>
        </is>
      </c>
      <c r="H26" s="6" t="n">
        <v>24300</v>
      </c>
      <c r="I26" s="6" t="n">
        <v>15156</v>
      </c>
      <c r="J26" s="6" t="n">
        <v>16892</v>
      </c>
      <c r="K26" s="4" t="inlineStr">
        <is>
          <t xml:space="preserve"> </t>
        </is>
      </c>
    </row>
    <row r="27">
      <c r="A27" s="4" t="inlineStr">
        <is>
          <t>Total liabilities</t>
        </is>
      </c>
      <c r="B27" s="6" t="n">
        <v>46701</v>
      </c>
      <c r="C27" s="6" t="n">
        <v>75240</v>
      </c>
      <c r="D27" s="6" t="n">
        <v>70038</v>
      </c>
      <c r="E27" s="6" t="n">
        <v>65922</v>
      </c>
      <c r="F27" s="6" t="n">
        <v>66868</v>
      </c>
      <c r="G27" s="6" t="n">
        <v>61925</v>
      </c>
      <c r="H27" s="6" t="n">
        <v>68968</v>
      </c>
      <c r="I27" s="6" t="n">
        <v>57905</v>
      </c>
      <c r="J27" s="6" t="n">
        <v>58816</v>
      </c>
      <c r="K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t>
        </is>
      </c>
      <c r="B31" s="6" t="n">
        <v>1</v>
      </c>
      <c r="C31" s="6" t="n">
        <v>1</v>
      </c>
      <c r="D31" s="6" t="n">
        <v>1</v>
      </c>
      <c r="E31" s="6" t="n">
        <v>1</v>
      </c>
      <c r="F31" s="6" t="n">
        <v>1</v>
      </c>
      <c r="G31" s="6" t="n">
        <v>1</v>
      </c>
      <c r="H31" s="6" t="n">
        <v>1</v>
      </c>
      <c r="I31" s="6" t="n">
        <v>1</v>
      </c>
      <c r="J31" s="6" t="n">
        <v>1</v>
      </c>
      <c r="K31" s="4" t="inlineStr">
        <is>
          <t xml:space="preserve"> </t>
        </is>
      </c>
    </row>
    <row r="32">
      <c r="A32" s="4" t="inlineStr">
        <is>
          <t>Additional paid-in capital</t>
        </is>
      </c>
      <c r="B32" s="6" t="n">
        <v>674580</v>
      </c>
      <c r="C32" s="6" t="n">
        <v>433220</v>
      </c>
      <c r="D32" s="6" t="n">
        <v>432323</v>
      </c>
      <c r="E32" s="6" t="n">
        <v>431527</v>
      </c>
      <c r="F32" s="6" t="n">
        <v>430593</v>
      </c>
      <c r="G32" s="6" t="n">
        <v>404061</v>
      </c>
      <c r="H32" s="6" t="n">
        <v>402655</v>
      </c>
      <c r="I32" s="6" t="n">
        <v>400605</v>
      </c>
      <c r="J32" s="6" t="n">
        <v>399684</v>
      </c>
      <c r="K32" s="4" t="inlineStr">
        <is>
          <t xml:space="preserve"> </t>
        </is>
      </c>
    </row>
    <row r="33">
      <c r="A33" s="4" t="inlineStr">
        <is>
          <t>Accumulated deficit</t>
        </is>
      </c>
      <c r="B33" s="6" t="n">
        <v>-558951</v>
      </c>
      <c r="C33" s="6" t="n">
        <v>-441431</v>
      </c>
      <c r="D33" s="6" t="n">
        <v>-438218</v>
      </c>
      <c r="E33" s="6" t="n">
        <v>-429111</v>
      </c>
      <c r="F33" s="6" t="n">
        <v>-415487</v>
      </c>
      <c r="G33" s="6" t="n">
        <v>-418500</v>
      </c>
      <c r="H33" s="6" t="n">
        <v>-404903</v>
      </c>
      <c r="I33" s="6" t="n">
        <v>-419149</v>
      </c>
      <c r="J33" s="6" t="n">
        <v>-403390</v>
      </c>
      <c r="K33" s="4" t="inlineStr">
        <is>
          <t xml:space="preserve"> </t>
        </is>
      </c>
    </row>
    <row r="34">
      <c r="A34" s="4" t="inlineStr">
        <is>
          <t>Total stockholders' deficit</t>
        </is>
      </c>
      <c r="B34" s="6" t="n">
        <v>115630</v>
      </c>
      <c r="C34" s="6" t="n">
        <v>-8210</v>
      </c>
      <c r="D34" s="6" t="n">
        <v>-5894</v>
      </c>
      <c r="E34" s="6" t="n">
        <v>2417</v>
      </c>
      <c r="F34" s="6" t="n">
        <v>15107</v>
      </c>
      <c r="G34" s="6" t="n">
        <v>-14438</v>
      </c>
      <c r="H34" s="6" t="n">
        <v>-2247</v>
      </c>
      <c r="I34" s="6" t="n">
        <v>-18543</v>
      </c>
      <c r="J34" s="6" t="n">
        <v>-3705</v>
      </c>
      <c r="K34" s="5" t="n">
        <v>13104</v>
      </c>
    </row>
    <row r="35">
      <c r="A35" s="4" t="inlineStr">
        <is>
          <t>Total liabilities and stockholders' deficit</t>
        </is>
      </c>
      <c r="B35" s="6" t="n">
        <v>162331</v>
      </c>
      <c r="C35" s="6" t="n">
        <v>67030</v>
      </c>
      <c r="D35" s="6" t="n">
        <v>64144</v>
      </c>
      <c r="E35" s="6" t="n">
        <v>68339</v>
      </c>
      <c r="F35" s="6" t="n">
        <v>81975</v>
      </c>
      <c r="G35" s="6" t="n">
        <v>47487</v>
      </c>
      <c r="H35" s="6" t="n">
        <v>66721</v>
      </c>
      <c r="I35" s="6" t="n">
        <v>39362</v>
      </c>
      <c r="J35" s="6" t="n">
        <v>55111</v>
      </c>
      <c r="K35" s="4" t="inlineStr">
        <is>
          <t xml:space="preserve"> </t>
        </is>
      </c>
    </row>
    <row r="36">
      <c r="A36" s="4" t="inlineStr">
        <is>
          <t>Series X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t>
        </is>
      </c>
      <c r="B38" s="5" t="n">
        <v>0</v>
      </c>
      <c r="C38" s="5" t="n">
        <v>0</v>
      </c>
      <c r="D38" s="6" t="n">
        <v>0</v>
      </c>
      <c r="E38" s="6" t="n">
        <v>0</v>
      </c>
      <c r="F38" s="6" t="n">
        <v>0</v>
      </c>
      <c r="G38" s="6" t="n">
        <v>0</v>
      </c>
      <c r="H38" s="6" t="n">
        <v>0</v>
      </c>
      <c r="I38" s="6" t="n">
        <v>0</v>
      </c>
      <c r="J38" s="6" t="n">
        <v>0</v>
      </c>
      <c r="K38" s="4" t="inlineStr">
        <is>
          <t xml:space="preserve"> </t>
        </is>
      </c>
    </row>
    <row r="39">
      <c r="A39" s="4" t="inlineStr">
        <is>
          <t>As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and cash equivalents</t>
        </is>
      </c>
      <c r="B41" s="4" t="inlineStr">
        <is>
          <t xml:space="preserve"> </t>
        </is>
      </c>
      <c r="C41" s="4" t="inlineStr">
        <is>
          <t xml:space="preserve"> </t>
        </is>
      </c>
      <c r="D41" s="6" t="n">
        <v>48670</v>
      </c>
      <c r="E41" s="6" t="n">
        <v>50430</v>
      </c>
      <c r="F41" s="6" t="n">
        <v>47976</v>
      </c>
      <c r="G41" s="4" t="inlineStr">
        <is>
          <t xml:space="preserve"> </t>
        </is>
      </c>
      <c r="H41" s="6" t="n">
        <v>53078</v>
      </c>
      <c r="I41" s="6" t="n">
        <v>24637</v>
      </c>
      <c r="J41" s="6" t="n">
        <v>36488</v>
      </c>
      <c r="K41" s="4" t="inlineStr">
        <is>
          <t xml:space="preserve"> </t>
        </is>
      </c>
    </row>
    <row r="42">
      <c r="A42" s="4" t="inlineStr">
        <is>
          <t>Restricted Cash</t>
        </is>
      </c>
      <c r="B42" s="4" t="inlineStr">
        <is>
          <t xml:space="preserve"> </t>
        </is>
      </c>
      <c r="C42" s="4" t="inlineStr">
        <is>
          <t xml:space="preserve"> </t>
        </is>
      </c>
      <c r="D42" s="4" t="inlineStr">
        <is>
          <t xml:space="preserve"> </t>
        </is>
      </c>
      <c r="E42" s="6" t="n">
        <v>0</v>
      </c>
      <c r="F42" s="6" t="n">
        <v>0</v>
      </c>
      <c r="G42" s="4" t="inlineStr">
        <is>
          <t xml:space="preserve"> </t>
        </is>
      </c>
      <c r="H42" s="4" t="inlineStr">
        <is>
          <t xml:space="preserve"> </t>
        </is>
      </c>
      <c r="I42" s="6" t="n">
        <v>370</v>
      </c>
      <c r="J42" s="6" t="n">
        <v>1482</v>
      </c>
      <c r="K42" s="4" t="inlineStr">
        <is>
          <t xml:space="preserve"> </t>
        </is>
      </c>
    </row>
    <row r="43">
      <c r="A43" s="4" t="inlineStr">
        <is>
          <t>Accounts receivable</t>
        </is>
      </c>
      <c r="B43" s="4" t="inlineStr">
        <is>
          <t xml:space="preserve"> </t>
        </is>
      </c>
      <c r="C43" s="4" t="inlineStr">
        <is>
          <t xml:space="preserve"> </t>
        </is>
      </c>
      <c r="D43" s="6" t="n">
        <v>2670</v>
      </c>
      <c r="E43" s="6" t="n">
        <v>5310</v>
      </c>
      <c r="F43" s="6" t="n">
        <v>25703</v>
      </c>
      <c r="G43" s="4" t="inlineStr">
        <is>
          <t xml:space="preserve"> </t>
        </is>
      </c>
      <c r="H43" s="6" t="n">
        <v>4917</v>
      </c>
      <c r="I43" s="6" t="n">
        <v>4113</v>
      </c>
      <c r="J43" s="6" t="n">
        <v>8649</v>
      </c>
      <c r="K43" s="4" t="inlineStr">
        <is>
          <t xml:space="preserve"> </t>
        </is>
      </c>
    </row>
    <row r="44">
      <c r="A44" s="4" t="inlineStr">
        <is>
          <t>Prepaid expenses and other current assets</t>
        </is>
      </c>
      <c r="B44" s="4" t="inlineStr">
        <is>
          <t xml:space="preserve"> </t>
        </is>
      </c>
      <c r="C44" s="4" t="inlineStr">
        <is>
          <t xml:space="preserve"> </t>
        </is>
      </c>
      <c r="D44" s="6" t="n">
        <v>2794</v>
      </c>
      <c r="E44" s="6" t="n">
        <v>3230</v>
      </c>
      <c r="F44" s="6" t="n">
        <v>5245</v>
      </c>
      <c r="G44" s="4" t="inlineStr">
        <is>
          <t xml:space="preserve"> </t>
        </is>
      </c>
      <c r="H44" s="6" t="n">
        <v>3932</v>
      </c>
      <c r="I44" s="6" t="n">
        <v>5909</v>
      </c>
      <c r="J44" s="6" t="n">
        <v>4038</v>
      </c>
      <c r="K44" s="4" t="inlineStr">
        <is>
          <t xml:space="preserve"> </t>
        </is>
      </c>
    </row>
    <row r="45">
      <c r="A45" s="4" t="inlineStr">
        <is>
          <t>Current assets from discontinued operations</t>
        </is>
      </c>
      <c r="B45" s="4" t="inlineStr">
        <is>
          <t xml:space="preserve"> </t>
        </is>
      </c>
      <c r="C45" s="4" t="inlineStr">
        <is>
          <t xml:space="preserve"> </t>
        </is>
      </c>
      <c r="D45" s="6" t="n">
        <v>3570</v>
      </c>
      <c r="E45" s="6" t="n">
        <v>3270</v>
      </c>
      <c r="F45" s="6" t="n">
        <v>564</v>
      </c>
      <c r="G45" s="4" t="inlineStr">
        <is>
          <t xml:space="preserve"> </t>
        </is>
      </c>
      <c r="H45" s="6" t="n">
        <v>1972</v>
      </c>
      <c r="I45" s="6" t="n">
        <v>1517</v>
      </c>
      <c r="J45" s="6" t="n">
        <v>1350</v>
      </c>
      <c r="K45" s="4" t="inlineStr">
        <is>
          <t xml:space="preserve"> </t>
        </is>
      </c>
    </row>
    <row r="46">
      <c r="A46" s="4" t="inlineStr">
        <is>
          <t>Total current assets</t>
        </is>
      </c>
      <c r="B46" s="4" t="inlineStr">
        <is>
          <t xml:space="preserve"> </t>
        </is>
      </c>
      <c r="C46" s="4" t="inlineStr">
        <is>
          <t xml:space="preserve"> </t>
        </is>
      </c>
      <c r="D46" s="6" t="n">
        <v>57704</v>
      </c>
      <c r="E46" s="6" t="n">
        <v>62240</v>
      </c>
      <c r="F46" s="6" t="n">
        <v>79488</v>
      </c>
      <c r="G46" s="4" t="inlineStr">
        <is>
          <t xml:space="preserve"> </t>
        </is>
      </c>
      <c r="H46" s="6" t="n">
        <v>63899</v>
      </c>
      <c r="I46" s="6" t="n">
        <v>36546</v>
      </c>
      <c r="J46" s="6" t="n">
        <v>52007</v>
      </c>
      <c r="K46" s="4" t="inlineStr">
        <is>
          <t xml:space="preserve"> </t>
        </is>
      </c>
    </row>
    <row r="47">
      <c r="A47" s="4" t="inlineStr">
        <is>
          <t>Property and equipment, net</t>
        </is>
      </c>
      <c r="B47" s="4" t="inlineStr">
        <is>
          <t xml:space="preserve"> </t>
        </is>
      </c>
      <c r="C47" s="4" t="inlineStr">
        <is>
          <t xml:space="preserve"> </t>
        </is>
      </c>
      <c r="D47" s="6" t="n">
        <v>580</v>
      </c>
      <c r="E47" s="6" t="n">
        <v>297</v>
      </c>
      <c r="F47" s="6" t="n">
        <v>270</v>
      </c>
      <c r="G47" s="4" t="inlineStr">
        <is>
          <t xml:space="preserve"> </t>
        </is>
      </c>
      <c r="H47" s="6" t="n">
        <v>173</v>
      </c>
      <c r="I47" s="6" t="n">
        <v>201</v>
      </c>
      <c r="J47" s="6" t="n">
        <v>239</v>
      </c>
      <c r="K47" s="4" t="inlineStr">
        <is>
          <t xml:space="preserve"> </t>
        </is>
      </c>
    </row>
    <row r="48">
      <c r="A48" s="4" t="inlineStr">
        <is>
          <t>Operating lease right-of-use asset</t>
        </is>
      </c>
      <c r="B48" s="4" t="inlineStr">
        <is>
          <t xml:space="preserve"> </t>
        </is>
      </c>
      <c r="C48" s="4" t="inlineStr">
        <is>
          <t xml:space="preserve"> </t>
        </is>
      </c>
      <c r="D48" s="6" t="n">
        <v>4131</v>
      </c>
      <c r="E48" s="6" t="n">
        <v>4388</v>
      </c>
      <c r="F48" s="6" t="n">
        <v>917</v>
      </c>
      <c r="G48" s="6" t="n">
        <v>1205</v>
      </c>
      <c r="H48" s="6" t="n">
        <v>1491</v>
      </c>
      <c r="I48" s="6" t="n">
        <v>1765</v>
      </c>
      <c r="J48" s="6" t="n">
        <v>2030</v>
      </c>
      <c r="K48" s="4" t="inlineStr">
        <is>
          <t xml:space="preserve"> </t>
        </is>
      </c>
    </row>
    <row r="49">
      <c r="A49" s="4" t="inlineStr">
        <is>
          <t>Other assets</t>
        </is>
      </c>
      <c r="B49" s="4" t="inlineStr">
        <is>
          <t xml:space="preserve"> </t>
        </is>
      </c>
      <c r="C49" s="4" t="inlineStr">
        <is>
          <t xml:space="preserve"> </t>
        </is>
      </c>
      <c r="D49" s="6" t="n">
        <v>103</v>
      </c>
      <c r="E49" s="6" t="n">
        <v>101</v>
      </c>
      <c r="F49" s="6" t="n">
        <v>102</v>
      </c>
      <c r="G49" s="4" t="inlineStr">
        <is>
          <t xml:space="preserve"> </t>
        </is>
      </c>
      <c r="H49" s="6" t="n">
        <v>132</v>
      </c>
      <c r="I49" s="6" t="n">
        <v>150</v>
      </c>
      <c r="J49" s="6" t="n">
        <v>155</v>
      </c>
      <c r="K49" s="4" t="inlineStr">
        <is>
          <t xml:space="preserve"> </t>
        </is>
      </c>
    </row>
    <row r="50">
      <c r="A50" s="4" t="inlineStr">
        <is>
          <t>Noncurrent assets from discontinued operations</t>
        </is>
      </c>
      <c r="B50" s="4" t="inlineStr">
        <is>
          <t xml:space="preserve"> </t>
        </is>
      </c>
      <c r="C50" s="4" t="inlineStr">
        <is>
          <t xml:space="preserve"> </t>
        </is>
      </c>
      <c r="D50" s="6" t="n">
        <v>950</v>
      </c>
      <c r="E50" s="6" t="n">
        <v>960</v>
      </c>
      <c r="F50" s="6" t="n">
        <v>959</v>
      </c>
      <c r="G50" s="4" t="inlineStr">
        <is>
          <t xml:space="preserve"> </t>
        </is>
      </c>
      <c r="H50" s="6" t="n">
        <v>1163</v>
      </c>
      <c r="I50" s="6" t="n">
        <v>862</v>
      </c>
      <c r="J50" s="6" t="n">
        <v>864</v>
      </c>
      <c r="K50" s="4" t="inlineStr">
        <is>
          <t xml:space="preserve"> </t>
        </is>
      </c>
    </row>
    <row r="51">
      <c r="A51" s="4" t="inlineStr">
        <is>
          <t>Total assets</t>
        </is>
      </c>
      <c r="B51" s="4" t="inlineStr">
        <is>
          <t xml:space="preserve"> </t>
        </is>
      </c>
      <c r="C51" s="4" t="inlineStr">
        <is>
          <t xml:space="preserve"> </t>
        </is>
      </c>
      <c r="D51" s="6" t="n">
        <v>63468</v>
      </c>
      <c r="E51" s="6" t="n">
        <v>67986</v>
      </c>
      <c r="F51" s="6" t="n">
        <v>81736</v>
      </c>
      <c r="G51" s="6" t="n">
        <v>47593</v>
      </c>
      <c r="H51" s="6" t="n">
        <v>66858</v>
      </c>
      <c r="I51" s="6" t="n">
        <v>39524</v>
      </c>
      <c r="J51" s="6" t="n">
        <v>55295</v>
      </c>
      <c r="K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s payable</t>
        </is>
      </c>
      <c r="B53" s="4" t="inlineStr">
        <is>
          <t xml:space="preserve"> </t>
        </is>
      </c>
      <c r="C53" s="4" t="inlineStr">
        <is>
          <t xml:space="preserve"> </t>
        </is>
      </c>
      <c r="D53" s="6" t="n">
        <v>3661</v>
      </c>
      <c r="E53" s="6" t="n">
        <v>1899</v>
      </c>
      <c r="F53" s="6" t="n">
        <v>3980</v>
      </c>
      <c r="G53" s="4" t="inlineStr">
        <is>
          <t xml:space="preserve"> </t>
        </is>
      </c>
      <c r="H53" s="6" t="n">
        <v>4244</v>
      </c>
      <c r="I53" s="6" t="n">
        <v>3091</v>
      </c>
      <c r="J53" s="6" t="n">
        <v>2861</v>
      </c>
      <c r="K53" s="4" t="inlineStr">
        <is>
          <t xml:space="preserve"> </t>
        </is>
      </c>
    </row>
    <row r="54">
      <c r="A54" s="4" t="inlineStr">
        <is>
          <t>Accrued liabilities</t>
        </is>
      </c>
      <c r="B54" s="4" t="inlineStr">
        <is>
          <t xml:space="preserve"> </t>
        </is>
      </c>
      <c r="C54" s="4" t="inlineStr">
        <is>
          <t xml:space="preserve"> </t>
        </is>
      </c>
      <c r="D54" s="6" t="n">
        <v>11772</v>
      </c>
      <c r="E54" s="6" t="n">
        <v>10022</v>
      </c>
      <c r="F54" s="6" t="n">
        <v>9078</v>
      </c>
      <c r="G54" s="4" t="inlineStr">
        <is>
          <t xml:space="preserve"> </t>
        </is>
      </c>
      <c r="H54" s="6" t="n">
        <v>8162</v>
      </c>
      <c r="I54" s="6" t="n">
        <v>8567</v>
      </c>
      <c r="J54" s="6" t="n">
        <v>9234</v>
      </c>
      <c r="K54" s="4" t="inlineStr">
        <is>
          <t xml:space="preserve"> </t>
        </is>
      </c>
    </row>
    <row r="55">
      <c r="A55" s="4" t="inlineStr">
        <is>
          <t>Accrued indirect tax liabilities</t>
        </is>
      </c>
      <c r="B55" s="4" t="inlineStr">
        <is>
          <t xml:space="preserve"> </t>
        </is>
      </c>
      <c r="C55" s="4" t="inlineStr">
        <is>
          <t xml:space="preserve"> </t>
        </is>
      </c>
      <c r="D55" s="6" t="n">
        <v>0</v>
      </c>
      <c r="E55" s="6" t="n">
        <v>0</v>
      </c>
      <c r="F55" s="6" t="n">
        <v>0</v>
      </c>
      <c r="G55" s="6" t="n">
        <v>0</v>
      </c>
      <c r="H55" s="6" t="n">
        <v>0</v>
      </c>
      <c r="I55" s="6" t="n">
        <v>0</v>
      </c>
      <c r="J55" s="6" t="n">
        <v>0</v>
      </c>
      <c r="K55" s="4" t="inlineStr">
        <is>
          <t xml:space="preserve"> </t>
        </is>
      </c>
    </row>
    <row r="56">
      <c r="A56" s="4" t="inlineStr">
        <is>
          <t>Accrued compensation and benefits</t>
        </is>
      </c>
      <c r="B56" s="4" t="inlineStr">
        <is>
          <t xml:space="preserve"> </t>
        </is>
      </c>
      <c r="C56" s="4" t="inlineStr">
        <is>
          <t xml:space="preserve"> </t>
        </is>
      </c>
      <c r="D56" s="6" t="n">
        <v>4457</v>
      </c>
      <c r="E56" s="6" t="n">
        <v>3582</v>
      </c>
      <c r="F56" s="6" t="n">
        <v>5843</v>
      </c>
      <c r="G56" s="4" t="inlineStr">
        <is>
          <t xml:space="preserve"> </t>
        </is>
      </c>
      <c r="H56" s="6" t="n">
        <v>4117</v>
      </c>
      <c r="I56" s="6" t="n">
        <v>3464</v>
      </c>
      <c r="J56" s="6" t="n">
        <v>3079</v>
      </c>
      <c r="K56" s="4" t="inlineStr">
        <is>
          <t xml:space="preserve"> </t>
        </is>
      </c>
    </row>
    <row r="57">
      <c r="A57" s="4" t="inlineStr">
        <is>
          <t>Current contract liabilities</t>
        </is>
      </c>
      <c r="B57" s="4" t="inlineStr">
        <is>
          <t xml:space="preserve"> </t>
        </is>
      </c>
      <c r="C57" s="4" t="inlineStr">
        <is>
          <t xml:space="preserve"> </t>
        </is>
      </c>
      <c r="D57" s="6" t="n">
        <v>750</v>
      </c>
      <c r="E57" s="6" t="n">
        <v>369</v>
      </c>
      <c r="F57" s="6" t="n">
        <v>699</v>
      </c>
      <c r="G57" s="4" t="inlineStr">
        <is>
          <t xml:space="preserve"> </t>
        </is>
      </c>
      <c r="H57" s="6" t="n">
        <v>3254</v>
      </c>
      <c r="I57" s="6" t="n">
        <v>4444</v>
      </c>
      <c r="J57" s="6" t="n">
        <v>4514</v>
      </c>
      <c r="K57" s="4" t="inlineStr">
        <is>
          <t xml:space="preserve"> </t>
        </is>
      </c>
    </row>
    <row r="58">
      <c r="A58" s="4" t="inlineStr">
        <is>
          <t>Current portion of operating lease liability</t>
        </is>
      </c>
      <c r="B58" s="4" t="inlineStr">
        <is>
          <t xml:space="preserve"> </t>
        </is>
      </c>
      <c r="C58" s="4" t="inlineStr">
        <is>
          <t xml:space="preserve"> </t>
        </is>
      </c>
      <c r="D58" s="6" t="n">
        <v>1051</v>
      </c>
      <c r="E58" s="6" t="n">
        <v>942</v>
      </c>
      <c r="F58" s="6" t="n">
        <v>1001</v>
      </c>
      <c r="G58" s="6" t="n">
        <v>1317</v>
      </c>
      <c r="H58" s="6" t="n">
        <v>1277</v>
      </c>
      <c r="I58" s="6" t="n">
        <v>1233</v>
      </c>
      <c r="J58" s="6" t="n">
        <v>1190</v>
      </c>
      <c r="K58" s="4" t="inlineStr">
        <is>
          <t xml:space="preserve"> </t>
        </is>
      </c>
    </row>
    <row r="59">
      <c r="A59" s="4" t="inlineStr">
        <is>
          <t>Current portion of term loan</t>
        </is>
      </c>
      <c r="B59" s="4" t="inlineStr">
        <is>
          <t xml:space="preserve"> </t>
        </is>
      </c>
      <c r="C59" s="4" t="inlineStr">
        <is>
          <t xml:space="preserve"> </t>
        </is>
      </c>
      <c r="D59" s="4" t="inlineStr">
        <is>
          <t xml:space="preserve"> </t>
        </is>
      </c>
      <c r="E59" s="6" t="n">
        <v>0</v>
      </c>
      <c r="F59" s="6" t="n">
        <v>0</v>
      </c>
      <c r="G59" s="4" t="inlineStr">
        <is>
          <t xml:space="preserve"> </t>
        </is>
      </c>
      <c r="H59" s="4" t="inlineStr">
        <is>
          <t xml:space="preserve"> </t>
        </is>
      </c>
      <c r="I59" s="6" t="n">
        <v>370</v>
      </c>
      <c r="J59" s="6" t="n">
        <v>1481</v>
      </c>
      <c r="K59" s="4" t="inlineStr">
        <is>
          <t xml:space="preserve"> </t>
        </is>
      </c>
    </row>
    <row r="60">
      <c r="A60" s="4" t="inlineStr">
        <is>
          <t>Current liabilities from discontinued operations</t>
        </is>
      </c>
      <c r="B60" s="4" t="inlineStr">
        <is>
          <t xml:space="preserve"> </t>
        </is>
      </c>
      <c r="C60" s="4" t="inlineStr">
        <is>
          <t xml:space="preserve"> </t>
        </is>
      </c>
      <c r="D60" s="6" t="n">
        <v>13929</v>
      </c>
      <c r="E60" s="6" t="n">
        <v>14606</v>
      </c>
      <c r="F60" s="6" t="n">
        <v>15062</v>
      </c>
      <c r="G60" s="4" t="inlineStr">
        <is>
          <t xml:space="preserve"> </t>
        </is>
      </c>
      <c r="H60" s="6" t="n">
        <v>11995</v>
      </c>
      <c r="I60" s="6" t="n">
        <v>10286</v>
      </c>
      <c r="J60" s="6" t="n">
        <v>9746</v>
      </c>
      <c r="K60" s="4" t="inlineStr">
        <is>
          <t xml:space="preserve"> </t>
        </is>
      </c>
    </row>
    <row r="61">
      <c r="A61" s="4" t="inlineStr">
        <is>
          <t>Total current liabilities</t>
        </is>
      </c>
      <c r="B61" s="4" t="inlineStr">
        <is>
          <t xml:space="preserve"> </t>
        </is>
      </c>
      <c r="C61" s="4" t="inlineStr">
        <is>
          <t xml:space="preserve"> </t>
        </is>
      </c>
      <c r="D61" s="6" t="n">
        <v>35620</v>
      </c>
      <c r="E61" s="6" t="n">
        <v>31420</v>
      </c>
      <c r="F61" s="6" t="n">
        <v>35663</v>
      </c>
      <c r="G61" s="6" t="n">
        <v>29972</v>
      </c>
      <c r="H61" s="6" t="n">
        <v>33049</v>
      </c>
      <c r="I61" s="6" t="n">
        <v>31455</v>
      </c>
      <c r="J61" s="6" t="n">
        <v>32105</v>
      </c>
      <c r="K61" s="4" t="inlineStr">
        <is>
          <t xml:space="preserve"> </t>
        </is>
      </c>
    </row>
    <row r="62">
      <c r="A62" s="4" t="inlineStr">
        <is>
          <t>Long-term contract liabilities</t>
        </is>
      </c>
      <c r="B62" s="4" t="inlineStr">
        <is>
          <t xml:space="preserve"> </t>
        </is>
      </c>
      <c r="C62" s="4" t="inlineStr">
        <is>
          <t xml:space="preserve"> </t>
        </is>
      </c>
      <c r="D62" s="6" t="n">
        <v>0</v>
      </c>
      <c r="E62" s="6" t="n">
        <v>0</v>
      </c>
      <c r="F62" s="6" t="n">
        <v>92</v>
      </c>
      <c r="G62" s="4" t="inlineStr">
        <is>
          <t xml:space="preserve"> </t>
        </is>
      </c>
      <c r="H62" s="6" t="n">
        <v>98</v>
      </c>
      <c r="I62" s="6" t="n">
        <v>195</v>
      </c>
      <c r="J62" s="6" t="n">
        <v>337</v>
      </c>
      <c r="K62" s="4" t="inlineStr">
        <is>
          <t xml:space="preserve"> </t>
        </is>
      </c>
    </row>
    <row r="63">
      <c r="A63" s="4" t="inlineStr">
        <is>
          <t>Long-term operating lease liability</t>
        </is>
      </c>
      <c r="B63" s="4" t="inlineStr">
        <is>
          <t xml:space="preserve"> </t>
        </is>
      </c>
      <c r="C63" s="4" t="inlineStr">
        <is>
          <t xml:space="preserve"> </t>
        </is>
      </c>
      <c r="D63" s="6" t="n">
        <v>3306</v>
      </c>
      <c r="E63" s="6" t="n">
        <v>3601</v>
      </c>
      <c r="F63" s="6" t="n">
        <v>0</v>
      </c>
      <c r="G63" s="4" t="inlineStr">
        <is>
          <t xml:space="preserve"> </t>
        </is>
      </c>
      <c r="H63" s="6" t="n">
        <v>344</v>
      </c>
      <c r="I63" s="6" t="n">
        <v>679</v>
      </c>
      <c r="J63" s="6" t="n">
        <v>1004</v>
      </c>
      <c r="K63" s="4" t="inlineStr">
        <is>
          <t xml:space="preserve"> </t>
        </is>
      </c>
    </row>
    <row r="64">
      <c r="A64" s="4" t="inlineStr">
        <is>
          <t>Noncurrent liabilities from discontinued operations</t>
        </is>
      </c>
      <c r="B64" s="4" t="inlineStr">
        <is>
          <t xml:space="preserve"> </t>
        </is>
      </c>
      <c r="C64" s="4" t="inlineStr">
        <is>
          <t xml:space="preserve"> </t>
        </is>
      </c>
      <c r="D64" s="6" t="n">
        <v>16504</v>
      </c>
      <c r="E64" s="6" t="n">
        <v>17551</v>
      </c>
      <c r="F64" s="6" t="n">
        <v>19144</v>
      </c>
      <c r="G64" s="4" t="inlineStr">
        <is>
          <t xml:space="preserve"> </t>
        </is>
      </c>
      <c r="H64" s="6" t="n">
        <v>24300</v>
      </c>
      <c r="I64" s="6" t="n">
        <v>15156</v>
      </c>
      <c r="J64" s="6" t="n">
        <v>16892</v>
      </c>
      <c r="K64" s="4" t="inlineStr">
        <is>
          <t xml:space="preserve"> </t>
        </is>
      </c>
    </row>
    <row r="65">
      <c r="A65" s="4" t="inlineStr">
        <is>
          <t>Total liabilities</t>
        </is>
      </c>
      <c r="B65" s="4" t="inlineStr">
        <is>
          <t xml:space="preserve"> </t>
        </is>
      </c>
      <c r="C65" s="4" t="inlineStr">
        <is>
          <t xml:space="preserve"> </t>
        </is>
      </c>
      <c r="D65" s="6" t="n">
        <v>55430</v>
      </c>
      <c r="E65" s="6" t="n">
        <v>52572</v>
      </c>
      <c r="F65" s="6" t="n">
        <v>54899</v>
      </c>
      <c r="G65" s="6" t="n">
        <v>50497</v>
      </c>
      <c r="H65" s="6" t="n">
        <v>57791</v>
      </c>
      <c r="I65" s="6" t="n">
        <v>47485</v>
      </c>
      <c r="J65" s="6" t="n">
        <v>50338</v>
      </c>
      <c r="K65" s="4" t="inlineStr">
        <is>
          <t xml:space="preserve"> </t>
        </is>
      </c>
    </row>
    <row r="66">
      <c r="A66" s="4"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equity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t>
        </is>
      </c>
      <c r="B68" s="4" t="inlineStr">
        <is>
          <t xml:space="preserve"> </t>
        </is>
      </c>
      <c r="C68" s="4" t="inlineStr">
        <is>
          <t xml:space="preserve"> </t>
        </is>
      </c>
      <c r="D68" s="6" t="n">
        <v>1</v>
      </c>
      <c r="E68" s="6" t="n">
        <v>1</v>
      </c>
      <c r="F68" s="6" t="n">
        <v>1</v>
      </c>
      <c r="G68" s="4" t="inlineStr">
        <is>
          <t xml:space="preserve"> </t>
        </is>
      </c>
      <c r="H68" s="6" t="n">
        <v>1</v>
      </c>
      <c r="I68" s="6" t="n">
        <v>1</v>
      </c>
      <c r="J68" s="6" t="n">
        <v>1</v>
      </c>
      <c r="K68" s="4" t="inlineStr">
        <is>
          <t xml:space="preserve"> </t>
        </is>
      </c>
    </row>
    <row r="69">
      <c r="A69" s="4" t="inlineStr">
        <is>
          <t>Additional paid-in capital</t>
        </is>
      </c>
      <c r="B69" s="4" t="inlineStr">
        <is>
          <t xml:space="preserve"> </t>
        </is>
      </c>
      <c r="C69" s="4" t="inlineStr">
        <is>
          <t xml:space="preserve"> </t>
        </is>
      </c>
      <c r="D69" s="6" t="n">
        <v>432323</v>
      </c>
      <c r="E69" s="6" t="n">
        <v>431527</v>
      </c>
      <c r="F69" s="6" t="n">
        <v>430593</v>
      </c>
      <c r="G69" s="4" t="inlineStr">
        <is>
          <t xml:space="preserve"> </t>
        </is>
      </c>
      <c r="H69" s="6" t="n">
        <v>402655</v>
      </c>
      <c r="I69" s="6" t="n">
        <v>400605</v>
      </c>
      <c r="J69" s="6" t="n">
        <v>400404</v>
      </c>
      <c r="K69" s="4" t="inlineStr">
        <is>
          <t xml:space="preserve"> </t>
        </is>
      </c>
    </row>
    <row r="70">
      <c r="A70" s="4" t="inlineStr">
        <is>
          <t>Accumulated deficit</t>
        </is>
      </c>
      <c r="B70" s="4" t="inlineStr">
        <is>
          <t xml:space="preserve"> </t>
        </is>
      </c>
      <c r="C70" s="4" t="inlineStr">
        <is>
          <t xml:space="preserve"> </t>
        </is>
      </c>
      <c r="D70" s="6" t="n">
        <v>-424286</v>
      </c>
      <c r="E70" s="6" t="n">
        <v>-416114</v>
      </c>
      <c r="F70" s="6" t="n">
        <v>-403757</v>
      </c>
      <c r="G70" s="6" t="n">
        <v>-406966</v>
      </c>
      <c r="H70" s="6" t="n">
        <v>-393589</v>
      </c>
      <c r="I70" s="6" t="n">
        <v>-408567</v>
      </c>
      <c r="J70" s="6" t="n">
        <v>-395448</v>
      </c>
      <c r="K70" s="4" t="inlineStr">
        <is>
          <t xml:space="preserve"> </t>
        </is>
      </c>
    </row>
    <row r="71">
      <c r="A71" s="4" t="inlineStr">
        <is>
          <t>Total stockholders' deficit</t>
        </is>
      </c>
      <c r="B71" s="4" t="inlineStr">
        <is>
          <t xml:space="preserve"> </t>
        </is>
      </c>
      <c r="C71" s="4" t="inlineStr">
        <is>
          <t xml:space="preserve"> </t>
        </is>
      </c>
      <c r="D71" s="6" t="n">
        <v>8038</v>
      </c>
      <c r="E71" s="6" t="n">
        <v>15414</v>
      </c>
      <c r="F71" s="6" t="n">
        <v>26837</v>
      </c>
      <c r="G71" s="6" t="n">
        <v>-2904</v>
      </c>
      <c r="H71" s="6" t="n">
        <v>9067</v>
      </c>
      <c r="I71" s="6" t="n">
        <v>-7961</v>
      </c>
      <c r="J71" s="6" t="n">
        <v>4957</v>
      </c>
      <c r="K71" s="6" t="n">
        <v>21573</v>
      </c>
    </row>
    <row r="72">
      <c r="A72" s="4" t="inlineStr">
        <is>
          <t>Total liabilities and stockholders' deficit</t>
        </is>
      </c>
      <c r="B72" s="4" t="inlineStr">
        <is>
          <t xml:space="preserve"> </t>
        </is>
      </c>
      <c r="C72" s="4" t="inlineStr">
        <is>
          <t xml:space="preserve"> </t>
        </is>
      </c>
      <c r="D72" s="6" t="n">
        <v>63468</v>
      </c>
      <c r="E72" s="6" t="n">
        <v>67986</v>
      </c>
      <c r="F72" s="6" t="n">
        <v>81736</v>
      </c>
      <c r="G72" s="6" t="n">
        <v>47593</v>
      </c>
      <c r="H72" s="6" t="n">
        <v>66858</v>
      </c>
      <c r="I72" s="6" t="n">
        <v>39524</v>
      </c>
      <c r="J72" s="6" t="n">
        <v>55295</v>
      </c>
      <c r="K72" s="4" t="inlineStr">
        <is>
          <t xml:space="preserve"> </t>
        </is>
      </c>
    </row>
    <row r="73">
      <c r="A73" s="4" t="inlineStr">
        <is>
          <t>As Previously Reported | Series X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tockholders' equity (defic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eferred stock</t>
        </is>
      </c>
      <c r="B75" s="4" t="inlineStr">
        <is>
          <t xml:space="preserve"> </t>
        </is>
      </c>
      <c r="C75" s="4" t="inlineStr">
        <is>
          <t xml:space="preserve"> </t>
        </is>
      </c>
      <c r="D75" s="6" t="n">
        <v>0</v>
      </c>
      <c r="E75" s="6" t="n">
        <v>0</v>
      </c>
      <c r="F75" s="6" t="n">
        <v>0</v>
      </c>
      <c r="G75" s="4" t="inlineStr">
        <is>
          <t xml:space="preserve"> </t>
        </is>
      </c>
      <c r="H75" s="6" t="n">
        <v>0</v>
      </c>
      <c r="I75" s="6" t="n">
        <v>0</v>
      </c>
      <c r="J75" s="6" t="n">
        <v>0</v>
      </c>
      <c r="K75" s="4" t="inlineStr">
        <is>
          <t xml:space="preserve"> </t>
        </is>
      </c>
    </row>
    <row r="76">
      <c r="A76" s="4" t="inlineStr">
        <is>
          <t>Restatement Adju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sh and cash equivalents</t>
        </is>
      </c>
      <c r="B78" s="4" t="inlineStr">
        <is>
          <t xml:space="preserve"> </t>
        </is>
      </c>
      <c r="C78" s="4" t="inlineStr">
        <is>
          <t xml:space="preserve"> </t>
        </is>
      </c>
      <c r="D78" s="6" t="n">
        <v>0</v>
      </c>
      <c r="E78" s="6" t="n">
        <v>0</v>
      </c>
      <c r="F78" s="6" t="n">
        <v>0</v>
      </c>
      <c r="G78" s="4" t="inlineStr">
        <is>
          <t xml:space="preserve"> </t>
        </is>
      </c>
      <c r="H78" s="6" t="n">
        <v>0</v>
      </c>
      <c r="I78" s="6" t="n">
        <v>0</v>
      </c>
      <c r="J78" s="6" t="n">
        <v>0</v>
      </c>
      <c r="K78" s="4" t="inlineStr">
        <is>
          <t xml:space="preserve"> </t>
        </is>
      </c>
    </row>
    <row r="79">
      <c r="A79" s="4" t="inlineStr">
        <is>
          <t>Restricted Cash</t>
        </is>
      </c>
      <c r="B79" s="4" t="inlineStr">
        <is>
          <t xml:space="preserve"> </t>
        </is>
      </c>
      <c r="C79" s="4" t="inlineStr">
        <is>
          <t xml:space="preserve"> </t>
        </is>
      </c>
      <c r="D79" s="4" t="inlineStr">
        <is>
          <t xml:space="preserve"> </t>
        </is>
      </c>
      <c r="E79" s="6" t="n">
        <v>0</v>
      </c>
      <c r="F79" s="6" t="n">
        <v>0</v>
      </c>
      <c r="G79" s="4" t="inlineStr">
        <is>
          <t xml:space="preserve"> </t>
        </is>
      </c>
      <c r="H79" s="4" t="inlineStr">
        <is>
          <t xml:space="preserve"> </t>
        </is>
      </c>
      <c r="I79" s="6" t="n">
        <v>0</v>
      </c>
      <c r="J79" s="6" t="n">
        <v>0</v>
      </c>
      <c r="K79" s="4" t="inlineStr">
        <is>
          <t xml:space="preserve"> </t>
        </is>
      </c>
    </row>
    <row r="80">
      <c r="A80" s="4" t="inlineStr">
        <is>
          <t>Accounts receivable</t>
        </is>
      </c>
      <c r="B80" s="4" t="inlineStr">
        <is>
          <t xml:space="preserve"> </t>
        </is>
      </c>
      <c r="C80" s="4" t="inlineStr">
        <is>
          <t xml:space="preserve"> </t>
        </is>
      </c>
      <c r="D80" s="6" t="n">
        <v>0</v>
      </c>
      <c r="E80" s="6" t="n">
        <v>0</v>
      </c>
      <c r="F80" s="6" t="n">
        <v>295</v>
      </c>
      <c r="G80" s="4" t="inlineStr">
        <is>
          <t xml:space="preserve"> </t>
        </is>
      </c>
      <c r="H80" s="6" t="n">
        <v>0</v>
      </c>
      <c r="I80" s="6" t="n">
        <v>0</v>
      </c>
      <c r="J80" s="6" t="n">
        <v>0</v>
      </c>
      <c r="K80" s="4" t="inlineStr">
        <is>
          <t xml:space="preserve"> </t>
        </is>
      </c>
    </row>
    <row r="81">
      <c r="A81" s="4" t="inlineStr">
        <is>
          <t>Prepaid expenses and other current assets</t>
        </is>
      </c>
      <c r="B81" s="4" t="inlineStr">
        <is>
          <t xml:space="preserve"> </t>
        </is>
      </c>
      <c r="C81" s="4" t="inlineStr">
        <is>
          <t xml:space="preserve"> </t>
        </is>
      </c>
      <c r="D81" s="6" t="n">
        <v>0</v>
      </c>
      <c r="E81" s="6" t="n">
        <v>0</v>
      </c>
      <c r="F81" s="6" t="n">
        <v>-143</v>
      </c>
      <c r="G81" s="4" t="inlineStr">
        <is>
          <t xml:space="preserve"> </t>
        </is>
      </c>
      <c r="H81" s="6" t="n">
        <v>0</v>
      </c>
      <c r="I81" s="6" t="n">
        <v>0</v>
      </c>
      <c r="J81" s="6" t="n">
        <v>0</v>
      </c>
      <c r="K81" s="4" t="inlineStr">
        <is>
          <t xml:space="preserve"> </t>
        </is>
      </c>
    </row>
    <row r="82">
      <c r="A82" s="4" t="inlineStr">
        <is>
          <t>Current assets from discontinued operations</t>
        </is>
      </c>
      <c r="B82" s="4" t="inlineStr">
        <is>
          <t xml:space="preserve"> </t>
        </is>
      </c>
      <c r="C82" s="4" t="inlineStr">
        <is>
          <t xml:space="preserve"> </t>
        </is>
      </c>
      <c r="D82" s="6" t="n">
        <v>757</v>
      </c>
      <c r="E82" s="6" t="n">
        <v>434</v>
      </c>
      <c r="F82" s="6" t="n">
        <v>168</v>
      </c>
      <c r="G82" s="4" t="inlineStr">
        <is>
          <t xml:space="preserve"> </t>
        </is>
      </c>
      <c r="H82" s="6" t="n">
        <v>0</v>
      </c>
      <c r="I82" s="6" t="n">
        <v>0</v>
      </c>
      <c r="J82" s="6" t="n">
        <v>0</v>
      </c>
      <c r="K82" s="4" t="inlineStr">
        <is>
          <t xml:space="preserve"> </t>
        </is>
      </c>
    </row>
    <row r="83">
      <c r="A83" s="4" t="inlineStr">
        <is>
          <t>Total current assets</t>
        </is>
      </c>
      <c r="B83" s="4" t="inlineStr">
        <is>
          <t xml:space="preserve"> </t>
        </is>
      </c>
      <c r="C83" s="4" t="inlineStr">
        <is>
          <t xml:space="preserve"> </t>
        </is>
      </c>
      <c r="D83" s="6" t="n">
        <v>757</v>
      </c>
      <c r="E83" s="6" t="n">
        <v>434</v>
      </c>
      <c r="F83" s="6" t="n">
        <v>320</v>
      </c>
      <c r="G83" s="4" t="inlineStr">
        <is>
          <t xml:space="preserve"> </t>
        </is>
      </c>
      <c r="H83" s="6" t="n">
        <v>0</v>
      </c>
      <c r="I83" s="6" t="n">
        <v>0</v>
      </c>
      <c r="J83" s="6" t="n">
        <v>0</v>
      </c>
      <c r="K83" s="4" t="inlineStr">
        <is>
          <t xml:space="preserve"> </t>
        </is>
      </c>
    </row>
    <row r="84">
      <c r="A84" s="4" t="inlineStr">
        <is>
          <t>Property and equipment, net</t>
        </is>
      </c>
      <c r="B84" s="4" t="inlineStr">
        <is>
          <t xml:space="preserve"> </t>
        </is>
      </c>
      <c r="C84" s="4" t="inlineStr">
        <is>
          <t xml:space="preserve"> </t>
        </is>
      </c>
      <c r="D84" s="6" t="n">
        <v>0</v>
      </c>
      <c r="E84" s="6" t="n">
        <v>0</v>
      </c>
      <c r="F84" s="6" t="n">
        <v>0</v>
      </c>
      <c r="G84" s="4" t="inlineStr">
        <is>
          <t xml:space="preserve"> </t>
        </is>
      </c>
      <c r="H84" s="6" t="n">
        <v>0</v>
      </c>
      <c r="I84" s="6" t="n">
        <v>0</v>
      </c>
      <c r="J84" s="6" t="n">
        <v>0</v>
      </c>
      <c r="K84" s="4" t="inlineStr">
        <is>
          <t xml:space="preserve"> </t>
        </is>
      </c>
    </row>
    <row r="85">
      <c r="A85" s="4" t="inlineStr">
        <is>
          <t>Operating lease right-of-use asset</t>
        </is>
      </c>
      <c r="B85" s="4" t="inlineStr">
        <is>
          <t xml:space="preserve"> </t>
        </is>
      </c>
      <c r="C85" s="4" t="inlineStr">
        <is>
          <t xml:space="preserve"> </t>
        </is>
      </c>
      <c r="D85" s="6" t="n">
        <v>-81</v>
      </c>
      <c r="E85" s="6" t="n">
        <v>-81</v>
      </c>
      <c r="F85" s="6" t="n">
        <v>-81</v>
      </c>
      <c r="G85" s="6" t="n">
        <v>-106</v>
      </c>
      <c r="H85" s="6" t="n">
        <v>-137</v>
      </c>
      <c r="I85" s="6" t="n">
        <v>-162</v>
      </c>
      <c r="J85" s="6" t="n">
        <v>-184</v>
      </c>
      <c r="K85" s="4" t="inlineStr">
        <is>
          <t xml:space="preserve"> </t>
        </is>
      </c>
    </row>
    <row r="86">
      <c r="A86" s="4" t="inlineStr">
        <is>
          <t>Other assets</t>
        </is>
      </c>
      <c r="B86" s="4" t="inlineStr">
        <is>
          <t xml:space="preserve"> </t>
        </is>
      </c>
      <c r="C86" s="4" t="inlineStr">
        <is>
          <t xml:space="preserve"> </t>
        </is>
      </c>
      <c r="D86" s="6" t="n">
        <v>0</v>
      </c>
      <c r="E86" s="6" t="n">
        <v>0</v>
      </c>
      <c r="F86" s="6" t="n">
        <v>0</v>
      </c>
      <c r="G86" s="4" t="inlineStr">
        <is>
          <t xml:space="preserve"> </t>
        </is>
      </c>
      <c r="H86" s="6" t="n">
        <v>0</v>
      </c>
      <c r="I86" s="6" t="n">
        <v>0</v>
      </c>
      <c r="J86" s="6" t="n">
        <v>0</v>
      </c>
      <c r="K86" s="4" t="inlineStr">
        <is>
          <t xml:space="preserve"> </t>
        </is>
      </c>
    </row>
    <row r="87">
      <c r="A87" s="4" t="inlineStr">
        <is>
          <t>Noncurrent assets from discontinued operations</t>
        </is>
      </c>
      <c r="B87" s="4" t="inlineStr">
        <is>
          <t xml:space="preserve"> </t>
        </is>
      </c>
      <c r="C87" s="4" t="inlineStr">
        <is>
          <t xml:space="preserve"> </t>
        </is>
      </c>
      <c r="D87" s="6" t="n">
        <v>0</v>
      </c>
      <c r="E87" s="6" t="n">
        <v>0</v>
      </c>
      <c r="F87" s="6" t="n">
        <v>0</v>
      </c>
      <c r="G87" s="4" t="inlineStr">
        <is>
          <t xml:space="preserve"> </t>
        </is>
      </c>
      <c r="H87" s="6" t="n">
        <v>0</v>
      </c>
      <c r="I87" s="6" t="n">
        <v>0</v>
      </c>
      <c r="J87" s="6" t="n">
        <v>0</v>
      </c>
      <c r="K87" s="4" t="inlineStr">
        <is>
          <t xml:space="preserve"> </t>
        </is>
      </c>
    </row>
    <row r="88">
      <c r="A88" s="4" t="inlineStr">
        <is>
          <t>Total assets</t>
        </is>
      </c>
      <c r="B88" s="4" t="inlineStr">
        <is>
          <t xml:space="preserve"> </t>
        </is>
      </c>
      <c r="C88" s="4" t="inlineStr">
        <is>
          <t xml:space="preserve"> </t>
        </is>
      </c>
      <c r="D88" s="6" t="n">
        <v>676</v>
      </c>
      <c r="E88" s="6" t="n">
        <v>353</v>
      </c>
      <c r="F88" s="6" t="n">
        <v>239</v>
      </c>
      <c r="G88" s="6" t="n">
        <v>-106</v>
      </c>
      <c r="H88" s="6" t="n">
        <v>-137</v>
      </c>
      <c r="I88" s="6" t="n">
        <v>-162</v>
      </c>
      <c r="J88" s="6" t="n">
        <v>-184</v>
      </c>
      <c r="K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ccounts payable</t>
        </is>
      </c>
      <c r="B90" s="4" t="inlineStr">
        <is>
          <t xml:space="preserve"> </t>
        </is>
      </c>
      <c r="C90" s="4" t="inlineStr">
        <is>
          <t xml:space="preserve"> </t>
        </is>
      </c>
      <c r="D90" s="6" t="n">
        <v>0</v>
      </c>
      <c r="E90" s="6" t="n">
        <v>0</v>
      </c>
      <c r="F90" s="6" t="n">
        <v>46</v>
      </c>
      <c r="G90" s="4" t="inlineStr">
        <is>
          <t xml:space="preserve"> </t>
        </is>
      </c>
      <c r="H90" s="6" t="n">
        <v>0</v>
      </c>
      <c r="I90" s="6" t="n">
        <v>0</v>
      </c>
      <c r="J90" s="6" t="n">
        <v>0</v>
      </c>
      <c r="K90" s="4" t="inlineStr">
        <is>
          <t xml:space="preserve"> </t>
        </is>
      </c>
    </row>
    <row r="91">
      <c r="A91" s="4" t="inlineStr">
        <is>
          <t>Accrued liabilities</t>
        </is>
      </c>
      <c r="B91" s="4" t="inlineStr">
        <is>
          <t xml:space="preserve"> </t>
        </is>
      </c>
      <c r="C91" s="4" t="inlineStr">
        <is>
          <t xml:space="preserve"> </t>
        </is>
      </c>
      <c r="D91" s="6" t="n">
        <v>0</v>
      </c>
      <c r="E91" s="6" t="n">
        <v>0</v>
      </c>
      <c r="F91" s="6" t="n">
        <v>30</v>
      </c>
      <c r="G91" s="4" t="inlineStr">
        <is>
          <t xml:space="preserve"> </t>
        </is>
      </c>
      <c r="H91" s="6" t="n">
        <v>0</v>
      </c>
      <c r="I91" s="6" t="n">
        <v>0</v>
      </c>
      <c r="J91" s="6" t="n">
        <v>720</v>
      </c>
      <c r="K91" s="4" t="inlineStr">
        <is>
          <t xml:space="preserve"> </t>
        </is>
      </c>
    </row>
    <row r="92">
      <c r="A92" s="4" t="inlineStr">
        <is>
          <t>Accrued indirect tax liabilities</t>
        </is>
      </c>
      <c r="B92" s="4" t="inlineStr">
        <is>
          <t xml:space="preserve"> </t>
        </is>
      </c>
      <c r="C92" s="4" t="inlineStr">
        <is>
          <t xml:space="preserve"> </t>
        </is>
      </c>
      <c r="D92" s="6" t="n">
        <v>14689</v>
      </c>
      <c r="E92" s="6" t="n">
        <v>13431</v>
      </c>
      <c r="F92" s="6" t="n">
        <v>11795</v>
      </c>
      <c r="G92" s="6" t="n">
        <v>11534</v>
      </c>
      <c r="H92" s="6" t="n">
        <v>11314</v>
      </c>
      <c r="I92" s="6" t="n">
        <v>10582</v>
      </c>
      <c r="J92" s="6" t="n">
        <v>7942</v>
      </c>
      <c r="K92" s="4" t="inlineStr">
        <is>
          <t xml:space="preserve"> </t>
        </is>
      </c>
    </row>
    <row r="93">
      <c r="A93" s="4" t="inlineStr">
        <is>
          <t>Accrued compensation and benefits</t>
        </is>
      </c>
      <c r="B93" s="4" t="inlineStr">
        <is>
          <t xml:space="preserve"> </t>
        </is>
      </c>
      <c r="C93" s="4" t="inlineStr">
        <is>
          <t xml:space="preserve"> </t>
        </is>
      </c>
      <c r="D93" s="6" t="n">
        <v>0</v>
      </c>
      <c r="E93" s="6" t="n">
        <v>0</v>
      </c>
      <c r="F93" s="6" t="n">
        <v>0</v>
      </c>
      <c r="G93" s="4" t="inlineStr">
        <is>
          <t xml:space="preserve"> </t>
        </is>
      </c>
      <c r="H93" s="6" t="n">
        <v>0</v>
      </c>
      <c r="I93" s="6" t="n">
        <v>0</v>
      </c>
      <c r="J93" s="6" t="n">
        <v>0</v>
      </c>
      <c r="K93" s="4" t="inlineStr">
        <is>
          <t xml:space="preserve"> </t>
        </is>
      </c>
    </row>
    <row r="94">
      <c r="A94" s="4" t="inlineStr">
        <is>
          <t>Current contract liabilities</t>
        </is>
      </c>
      <c r="B94" s="4" t="inlineStr">
        <is>
          <t xml:space="preserve"> </t>
        </is>
      </c>
      <c r="C94" s="4" t="inlineStr">
        <is>
          <t xml:space="preserve"> </t>
        </is>
      </c>
      <c r="D94" s="6" t="n">
        <v>0</v>
      </c>
      <c r="E94" s="6" t="n">
        <v>0</v>
      </c>
      <c r="F94" s="6" t="n">
        <v>0</v>
      </c>
      <c r="G94" s="4" t="inlineStr">
        <is>
          <t xml:space="preserve"> </t>
        </is>
      </c>
      <c r="H94" s="6" t="n">
        <v>0</v>
      </c>
      <c r="I94" s="6" t="n">
        <v>0</v>
      </c>
      <c r="J94" s="6" t="n">
        <v>0</v>
      </c>
      <c r="K94" s="4" t="inlineStr">
        <is>
          <t xml:space="preserve"> </t>
        </is>
      </c>
    </row>
    <row r="95">
      <c r="A95" s="4" t="inlineStr">
        <is>
          <t>Current portion of operating lease liability</t>
        </is>
      </c>
      <c r="B95" s="4" t="inlineStr">
        <is>
          <t xml:space="preserve"> </t>
        </is>
      </c>
      <c r="C95" s="4" t="inlineStr">
        <is>
          <t xml:space="preserve"> </t>
        </is>
      </c>
      <c r="D95" s="6" t="n">
        <v>-81</v>
      </c>
      <c r="E95" s="6" t="n">
        <v>-81</v>
      </c>
      <c r="F95" s="6" t="n">
        <v>-81</v>
      </c>
      <c r="G95" s="6" t="n">
        <v>-106</v>
      </c>
      <c r="H95" s="6" t="n">
        <v>-108</v>
      </c>
      <c r="I95" s="6" t="n">
        <v>-104</v>
      </c>
      <c r="J95" s="6" t="n">
        <v>-100</v>
      </c>
      <c r="K95" s="4" t="inlineStr">
        <is>
          <t xml:space="preserve"> </t>
        </is>
      </c>
    </row>
    <row r="96">
      <c r="A96" s="4" t="inlineStr">
        <is>
          <t>Current portion of term loan</t>
        </is>
      </c>
      <c r="B96" s="4" t="inlineStr">
        <is>
          <t xml:space="preserve"> </t>
        </is>
      </c>
      <c r="C96" s="4" t="inlineStr">
        <is>
          <t xml:space="preserve"> </t>
        </is>
      </c>
      <c r="D96" s="4" t="inlineStr">
        <is>
          <t xml:space="preserve"> </t>
        </is>
      </c>
      <c r="E96" s="6" t="n">
        <v>0</v>
      </c>
      <c r="F96" s="6" t="n">
        <v>0</v>
      </c>
      <c r="G96" s="4" t="inlineStr">
        <is>
          <t xml:space="preserve"> </t>
        </is>
      </c>
      <c r="H96" s="4" t="inlineStr">
        <is>
          <t xml:space="preserve"> </t>
        </is>
      </c>
      <c r="I96" s="6" t="n">
        <v>0</v>
      </c>
      <c r="J96" s="6" t="n">
        <v>0</v>
      </c>
      <c r="K96" s="4" t="inlineStr">
        <is>
          <t xml:space="preserve"> </t>
        </is>
      </c>
    </row>
    <row r="97">
      <c r="A97" s="4" t="inlineStr">
        <is>
          <t>Current liabilities from discontinued operations</t>
        </is>
      </c>
      <c r="B97" s="4" t="inlineStr">
        <is>
          <t xml:space="preserve"> </t>
        </is>
      </c>
      <c r="C97" s="4" t="inlineStr">
        <is>
          <t xml:space="preserve"> </t>
        </is>
      </c>
      <c r="D97" s="6" t="n">
        <v>0</v>
      </c>
      <c r="E97" s="6" t="n">
        <v>0</v>
      </c>
      <c r="F97" s="6" t="n">
        <v>29</v>
      </c>
      <c r="G97" s="4" t="inlineStr">
        <is>
          <t xml:space="preserve"> </t>
        </is>
      </c>
      <c r="H97" s="6" t="n">
        <v>0</v>
      </c>
      <c r="I97" s="6" t="n">
        <v>0</v>
      </c>
      <c r="J97" s="6" t="n">
        <v>0</v>
      </c>
      <c r="K97" s="4" t="inlineStr">
        <is>
          <t xml:space="preserve"> </t>
        </is>
      </c>
    </row>
    <row r="98">
      <c r="A98" s="4" t="inlineStr">
        <is>
          <t>Total current liabilities</t>
        </is>
      </c>
      <c r="B98" s="4" t="inlineStr">
        <is>
          <t xml:space="preserve"> </t>
        </is>
      </c>
      <c r="C98" s="4" t="inlineStr">
        <is>
          <t xml:space="preserve"> </t>
        </is>
      </c>
      <c r="D98" s="6" t="n">
        <v>14608</v>
      </c>
      <c r="E98" s="6" t="n">
        <v>13350</v>
      </c>
      <c r="F98" s="6" t="n">
        <v>11819</v>
      </c>
      <c r="G98" s="6" t="n">
        <v>11428</v>
      </c>
      <c r="H98" s="6" t="n">
        <v>11206</v>
      </c>
      <c r="I98" s="6" t="n">
        <v>10478</v>
      </c>
      <c r="J98" s="6" t="n">
        <v>8562</v>
      </c>
      <c r="K98" s="4" t="inlineStr">
        <is>
          <t xml:space="preserve"> </t>
        </is>
      </c>
    </row>
    <row r="99">
      <c r="A99" s="4" t="inlineStr">
        <is>
          <t>Long-term contract liabilities</t>
        </is>
      </c>
      <c r="B99" s="4" t="inlineStr">
        <is>
          <t xml:space="preserve"> </t>
        </is>
      </c>
      <c r="C99" s="4" t="inlineStr">
        <is>
          <t xml:space="preserve"> </t>
        </is>
      </c>
      <c r="D99" s="6" t="n">
        <v>0</v>
      </c>
      <c r="E99" s="6" t="n">
        <v>0</v>
      </c>
      <c r="F99" s="6" t="n">
        <v>-9</v>
      </c>
      <c r="G99" s="4" t="inlineStr">
        <is>
          <t xml:space="preserve"> </t>
        </is>
      </c>
      <c r="H99" s="6" t="n">
        <v>0</v>
      </c>
      <c r="I99" s="6" t="n">
        <v>0</v>
      </c>
      <c r="J99" s="6" t="n">
        <v>0</v>
      </c>
      <c r="K99" s="4" t="inlineStr">
        <is>
          <t xml:space="preserve"> </t>
        </is>
      </c>
    </row>
    <row r="100">
      <c r="A100" s="4" t="inlineStr">
        <is>
          <t>Long-term operating lease liability</t>
        </is>
      </c>
      <c r="B100" s="4" t="inlineStr">
        <is>
          <t xml:space="preserve"> </t>
        </is>
      </c>
      <c r="C100" s="4" t="inlineStr">
        <is>
          <t xml:space="preserve"> </t>
        </is>
      </c>
      <c r="D100" s="6" t="n">
        <v>0</v>
      </c>
      <c r="E100" s="6" t="n">
        <v>0</v>
      </c>
      <c r="F100" s="6" t="n">
        <v>0</v>
      </c>
      <c r="G100" s="4" t="inlineStr">
        <is>
          <t xml:space="preserve"> </t>
        </is>
      </c>
      <c r="H100" s="6" t="n">
        <v>-29</v>
      </c>
      <c r="I100" s="6" t="n">
        <v>-58</v>
      </c>
      <c r="J100" s="6" t="n">
        <v>-84</v>
      </c>
      <c r="K100" s="4" t="inlineStr">
        <is>
          <t xml:space="preserve"> </t>
        </is>
      </c>
    </row>
    <row r="101">
      <c r="A101" s="4" t="inlineStr">
        <is>
          <t>Noncurrent liabilities from discontinued operations</t>
        </is>
      </c>
      <c r="B101" s="4" t="inlineStr">
        <is>
          <t xml:space="preserve"> </t>
        </is>
      </c>
      <c r="C101" s="4" t="inlineStr">
        <is>
          <t xml:space="preserve"> </t>
        </is>
      </c>
      <c r="D101" s="6" t="n">
        <v>0</v>
      </c>
      <c r="E101" s="6" t="n">
        <v>0</v>
      </c>
      <c r="F101" s="6" t="n">
        <v>159</v>
      </c>
      <c r="G101" s="4" t="inlineStr">
        <is>
          <t xml:space="preserve"> </t>
        </is>
      </c>
      <c r="H101" s="6" t="n">
        <v>0</v>
      </c>
      <c r="I101" s="6" t="n">
        <v>0</v>
      </c>
      <c r="J101" s="6" t="n">
        <v>0</v>
      </c>
      <c r="K101" s="4" t="inlineStr">
        <is>
          <t xml:space="preserve"> </t>
        </is>
      </c>
    </row>
    <row r="102">
      <c r="A102" s="4" t="inlineStr">
        <is>
          <t>Total liabilities</t>
        </is>
      </c>
      <c r="B102" s="4" t="inlineStr">
        <is>
          <t xml:space="preserve"> </t>
        </is>
      </c>
      <c r="C102" s="4" t="inlineStr">
        <is>
          <t xml:space="preserve"> </t>
        </is>
      </c>
      <c r="D102" s="6" t="n">
        <v>14608</v>
      </c>
      <c r="E102" s="6" t="n">
        <v>13350</v>
      </c>
      <c r="F102" s="6" t="n">
        <v>11969</v>
      </c>
      <c r="G102" s="6" t="n">
        <v>11428</v>
      </c>
      <c r="H102" s="6" t="n">
        <v>11177</v>
      </c>
      <c r="I102" s="6" t="n">
        <v>10420</v>
      </c>
      <c r="J102" s="6" t="n">
        <v>8478</v>
      </c>
      <c r="K102" s="4" t="inlineStr">
        <is>
          <t xml:space="preserve"> </t>
        </is>
      </c>
    </row>
    <row r="103">
      <c r="A103" s="4" t="inlineStr">
        <is>
          <t>Commitments and contingenc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tockholders' equity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on stock</t>
        </is>
      </c>
      <c r="B105" s="4" t="inlineStr">
        <is>
          <t xml:space="preserve"> </t>
        </is>
      </c>
      <c r="C105" s="4" t="inlineStr">
        <is>
          <t xml:space="preserve"> </t>
        </is>
      </c>
      <c r="D105" s="6" t="n">
        <v>0</v>
      </c>
      <c r="E105" s="6" t="n">
        <v>0</v>
      </c>
      <c r="F105" s="6" t="n">
        <v>0</v>
      </c>
      <c r="G105" s="4" t="inlineStr">
        <is>
          <t xml:space="preserve"> </t>
        </is>
      </c>
      <c r="H105" s="6" t="n">
        <v>0</v>
      </c>
      <c r="I105" s="6" t="n">
        <v>0</v>
      </c>
      <c r="J105" s="6" t="n">
        <v>0</v>
      </c>
      <c r="K105" s="4" t="inlineStr">
        <is>
          <t xml:space="preserve"> </t>
        </is>
      </c>
    </row>
    <row r="106">
      <c r="A106" s="4" t="inlineStr">
        <is>
          <t>Additional paid-in capital</t>
        </is>
      </c>
      <c r="B106" s="4" t="inlineStr">
        <is>
          <t xml:space="preserve"> </t>
        </is>
      </c>
      <c r="C106" s="4" t="inlineStr">
        <is>
          <t xml:space="preserve"> </t>
        </is>
      </c>
      <c r="D106" s="6" t="n">
        <v>0</v>
      </c>
      <c r="E106" s="6" t="n">
        <v>0</v>
      </c>
      <c r="F106" s="6" t="n">
        <v>0</v>
      </c>
      <c r="G106" s="4" t="inlineStr">
        <is>
          <t xml:space="preserve"> </t>
        </is>
      </c>
      <c r="H106" s="6" t="n">
        <v>0</v>
      </c>
      <c r="I106" s="6" t="n">
        <v>0</v>
      </c>
      <c r="J106" s="6" t="n">
        <v>-720</v>
      </c>
      <c r="K106" s="4" t="inlineStr">
        <is>
          <t xml:space="preserve"> </t>
        </is>
      </c>
    </row>
    <row r="107">
      <c r="A107" s="4" t="inlineStr">
        <is>
          <t>Accumulated deficit</t>
        </is>
      </c>
      <c r="B107" s="4" t="inlineStr">
        <is>
          <t xml:space="preserve"> </t>
        </is>
      </c>
      <c r="C107" s="4" t="inlineStr">
        <is>
          <t xml:space="preserve"> </t>
        </is>
      </c>
      <c r="D107" s="6" t="n">
        <v>-13932</v>
      </c>
      <c r="E107" s="6" t="n">
        <v>-12997</v>
      </c>
      <c r="F107" s="6" t="n">
        <v>-11730</v>
      </c>
      <c r="G107" s="6" t="n">
        <v>-11534</v>
      </c>
      <c r="H107" s="6" t="n">
        <v>-11314</v>
      </c>
      <c r="I107" s="6" t="n">
        <v>-10582</v>
      </c>
      <c r="J107" s="6" t="n">
        <v>-7942</v>
      </c>
      <c r="K107" s="4" t="inlineStr">
        <is>
          <t xml:space="preserve"> </t>
        </is>
      </c>
    </row>
    <row r="108">
      <c r="A108" s="4" t="inlineStr">
        <is>
          <t>Total stockholders' deficit</t>
        </is>
      </c>
      <c r="B108" s="4" t="inlineStr">
        <is>
          <t xml:space="preserve"> </t>
        </is>
      </c>
      <c r="C108" s="4" t="inlineStr">
        <is>
          <t xml:space="preserve"> </t>
        </is>
      </c>
      <c r="D108" s="6" t="n">
        <v>-13932</v>
      </c>
      <c r="E108" s="6" t="n">
        <v>-12997</v>
      </c>
      <c r="F108" s="6" t="n">
        <v>-11730</v>
      </c>
      <c r="G108" s="6" t="n">
        <v>-11534</v>
      </c>
      <c r="H108" s="6" t="n">
        <v>-11314</v>
      </c>
      <c r="I108" s="6" t="n">
        <v>-10582</v>
      </c>
      <c r="J108" s="6" t="n">
        <v>-8662</v>
      </c>
      <c r="K108" s="5" t="n">
        <v>-8469</v>
      </c>
    </row>
    <row r="109">
      <c r="A109" s="4" t="inlineStr">
        <is>
          <t>Total liabilities and stockholders' deficit</t>
        </is>
      </c>
      <c r="B109" s="4" t="inlineStr">
        <is>
          <t xml:space="preserve"> </t>
        </is>
      </c>
      <c r="C109" s="4" t="inlineStr">
        <is>
          <t xml:space="preserve"> </t>
        </is>
      </c>
      <c r="D109" s="6" t="n">
        <v>676</v>
      </c>
      <c r="E109" s="6" t="n">
        <v>353</v>
      </c>
      <c r="F109" s="6" t="n">
        <v>239</v>
      </c>
      <c r="G109" s="5" t="n">
        <v>-106</v>
      </c>
      <c r="H109" s="6" t="n">
        <v>-137</v>
      </c>
      <c r="I109" s="6" t="n">
        <v>-162</v>
      </c>
      <c r="J109" s="6" t="n">
        <v>-184</v>
      </c>
      <c r="K109" s="4" t="inlineStr">
        <is>
          <t xml:space="preserve"> </t>
        </is>
      </c>
    </row>
    <row r="110">
      <c r="A110" s="4" t="inlineStr">
        <is>
          <t>Restatement Adjustment | Series X Converti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tockholders' equity (defic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eferred stock</t>
        </is>
      </c>
      <c r="B112" s="4" t="inlineStr">
        <is>
          <t xml:space="preserve"> </t>
        </is>
      </c>
      <c r="C112" s="4" t="inlineStr">
        <is>
          <t xml:space="preserve"> </t>
        </is>
      </c>
      <c r="D112" s="5" t="n">
        <v>0</v>
      </c>
      <c r="E112" s="5" t="n">
        <v>0</v>
      </c>
      <c r="F112" s="5" t="n">
        <v>0</v>
      </c>
      <c r="G112" s="4" t="inlineStr">
        <is>
          <t xml:space="preserve"> </t>
        </is>
      </c>
      <c r="H112" s="5" t="n">
        <v>0</v>
      </c>
      <c r="I112" s="5" t="n">
        <v>0</v>
      </c>
      <c r="J112" s="5" t="n">
        <v>0</v>
      </c>
      <c r="K1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SELECTED QUARTERLY FINANCIAL DATA (UNAUDITED) - Corrected Condensed Consolidated Balance Sheets (unaudited) Additional Information (Details) - $ / shares</t>
        </is>
      </c>
      <c r="B1" s="2" t="inlineStr">
        <is>
          <t>Sep. 30, 2024</t>
        </is>
      </c>
      <c r="C1" s="2" t="inlineStr">
        <is>
          <t>Jul. 18, 2024</t>
        </is>
      </c>
      <c r="D1" s="2" t="inlineStr">
        <is>
          <t>Jul. 17, 2024</t>
        </is>
      </c>
      <c r="E1" s="2" t="inlineStr">
        <is>
          <t>Apr. 23, 2024</t>
        </is>
      </c>
      <c r="F1" s="2" t="inlineStr">
        <is>
          <t>Apr. 22, 2024</t>
        </is>
      </c>
      <c r="G1" s="2" t="inlineStr">
        <is>
          <t>Dec. 31, 2023</t>
        </is>
      </c>
      <c r="H1" s="2" t="inlineStr">
        <is>
          <t>Sep. 30, 2023</t>
        </is>
      </c>
      <c r="I1" s="2" t="inlineStr">
        <is>
          <t>Jun. 30, 2023</t>
        </is>
      </c>
      <c r="J1" s="2" t="inlineStr">
        <is>
          <t>Mar. 31, 2023</t>
        </is>
      </c>
      <c r="K1" s="2" t="inlineStr">
        <is>
          <t>Dec. 31, 2022</t>
        </is>
      </c>
      <c r="L1" s="2" t="inlineStr">
        <is>
          <t>Sep. 30, 2022</t>
        </is>
      </c>
      <c r="M1" s="2" t="inlineStr">
        <is>
          <t>Jun. 30, 2022</t>
        </is>
      </c>
      <c r="N1" s="2" t="inlineStr">
        <is>
          <t>Mar. 31, 2022</t>
        </is>
      </c>
      <c r="O1" s="2" t="inlineStr">
        <is>
          <t>May 31, 2018</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Preferred stock, par value (USD per share)</t>
        </is>
      </c>
      <c r="B3" s="7" t="n">
        <v>0.0001</v>
      </c>
      <c r="C3" s="4" t="inlineStr">
        <is>
          <t xml:space="preserve"> </t>
        </is>
      </c>
      <c r="D3" s="4" t="inlineStr">
        <is>
          <t xml:space="preserve"> </t>
        </is>
      </c>
      <c r="E3" s="4" t="inlineStr">
        <is>
          <t xml:space="preserve"> </t>
        </is>
      </c>
      <c r="F3" s="4" t="inlineStr">
        <is>
          <t xml:space="preserve"> </t>
        </is>
      </c>
      <c r="G3" s="7" t="n">
        <v>0.0001</v>
      </c>
      <c r="H3" s="7" t="n">
        <v>0.0001</v>
      </c>
      <c r="I3" s="7" t="n">
        <v>0.0001</v>
      </c>
      <c r="J3" s="7" t="n">
        <v>0.0001</v>
      </c>
      <c r="K3" s="7" t="n">
        <v>0.0001</v>
      </c>
      <c r="L3" s="7" t="n">
        <v>0.0001</v>
      </c>
      <c r="M3" s="7" t="n">
        <v>0.0001</v>
      </c>
      <c r="N3" s="7" t="n">
        <v>0.0001</v>
      </c>
      <c r="O3" s="4" t="inlineStr">
        <is>
          <t xml:space="preserve"> </t>
        </is>
      </c>
    </row>
    <row r="4">
      <c r="A4" s="4" t="inlineStr">
        <is>
          <t>Preferred stock, shares authorized (in shares)</t>
        </is>
      </c>
      <c r="B4" s="6" t="n">
        <v>10000000</v>
      </c>
      <c r="C4" s="4" t="inlineStr">
        <is>
          <t xml:space="preserve"> </t>
        </is>
      </c>
      <c r="D4" s="4" t="inlineStr">
        <is>
          <t xml:space="preserve"> </t>
        </is>
      </c>
      <c r="E4" s="4" t="inlineStr">
        <is>
          <t xml:space="preserve"> </t>
        </is>
      </c>
      <c r="F4" s="4" t="inlineStr">
        <is>
          <t xml:space="preserve"> </t>
        </is>
      </c>
      <c r="G4" s="6" t="n">
        <v>10000000</v>
      </c>
      <c r="H4" s="6" t="n">
        <v>10000000</v>
      </c>
      <c r="I4" s="6" t="n">
        <v>10000000</v>
      </c>
      <c r="J4" s="6" t="n">
        <v>10000000</v>
      </c>
      <c r="K4" s="6" t="n">
        <v>10000000</v>
      </c>
      <c r="L4" s="6" t="n">
        <v>10000000</v>
      </c>
      <c r="M4" s="6" t="n">
        <v>10000000</v>
      </c>
      <c r="N4" s="6" t="n">
        <v>10000000</v>
      </c>
      <c r="O4" s="4" t="inlineStr">
        <is>
          <t xml:space="preserve"> </t>
        </is>
      </c>
    </row>
    <row r="5">
      <c r="A5" s="4" t="inlineStr">
        <is>
          <t>Common stock, par value (USD per share)</t>
        </is>
      </c>
      <c r="B5" s="7" t="n">
        <v>0.0001</v>
      </c>
      <c r="C5" s="4" t="inlineStr">
        <is>
          <t xml:space="preserve"> </t>
        </is>
      </c>
      <c r="D5" s="4" t="inlineStr">
        <is>
          <t xml:space="preserve"> </t>
        </is>
      </c>
      <c r="E5" s="4" t="inlineStr">
        <is>
          <t xml:space="preserve"> </t>
        </is>
      </c>
      <c r="F5" s="4" t="inlineStr">
        <is>
          <t xml:space="preserve"> </t>
        </is>
      </c>
      <c r="G5" s="7" t="n">
        <v>0.0001</v>
      </c>
      <c r="H5" s="7" t="n">
        <v>0.0001</v>
      </c>
      <c r="I5" s="7" t="n">
        <v>0.0001</v>
      </c>
      <c r="J5" s="7" t="n">
        <v>0.0001</v>
      </c>
      <c r="K5" s="7" t="n">
        <v>0.0001</v>
      </c>
      <c r="L5" s="7" t="n">
        <v>0.0001</v>
      </c>
      <c r="M5" s="7" t="n">
        <v>0.0001</v>
      </c>
      <c r="N5" s="7" t="n">
        <v>0.0001</v>
      </c>
      <c r="O5" s="4" t="inlineStr">
        <is>
          <t xml:space="preserve"> </t>
        </is>
      </c>
    </row>
    <row r="6">
      <c r="A6" s="4" t="inlineStr">
        <is>
          <t>Common stock, shares authorized (in shares)</t>
        </is>
      </c>
      <c r="B6" s="6" t="n">
        <v>50000000</v>
      </c>
      <c r="C6" s="6" t="n">
        <v>50000000</v>
      </c>
      <c r="D6" s="6" t="n">
        <v>20000000</v>
      </c>
      <c r="E6" s="6" t="n">
        <v>20000000</v>
      </c>
      <c r="F6" s="6" t="n">
        <v>200000000</v>
      </c>
      <c r="G6" s="6" t="n">
        <v>20000000</v>
      </c>
      <c r="H6" s="6" t="n">
        <v>20000000</v>
      </c>
      <c r="I6" s="6" t="n">
        <v>20000000</v>
      </c>
      <c r="J6" s="6" t="n">
        <v>20000000</v>
      </c>
      <c r="K6" s="6" t="n">
        <v>20000000</v>
      </c>
      <c r="L6" s="6" t="n">
        <v>20000000</v>
      </c>
      <c r="M6" s="6" t="n">
        <v>20000000</v>
      </c>
      <c r="N6" s="6" t="n">
        <v>20000000</v>
      </c>
      <c r="O6" s="4" t="inlineStr">
        <is>
          <t xml:space="preserve"> </t>
        </is>
      </c>
    </row>
    <row r="7">
      <c r="A7" s="4" t="inlineStr">
        <is>
          <t>Common stock, shares issued (in shares)</t>
        </is>
      </c>
      <c r="B7" s="6" t="n">
        <v>7046633</v>
      </c>
      <c r="C7" s="4" t="inlineStr">
        <is>
          <t xml:space="preserve"> </t>
        </is>
      </c>
      <c r="D7" s="4" t="inlineStr">
        <is>
          <t xml:space="preserve"> </t>
        </is>
      </c>
      <c r="E7" s="4" t="inlineStr">
        <is>
          <t xml:space="preserve"> </t>
        </is>
      </c>
      <c r="F7" s="4" t="inlineStr">
        <is>
          <t xml:space="preserve"> </t>
        </is>
      </c>
      <c r="G7" s="6" t="n">
        <v>4530113</v>
      </c>
      <c r="H7" s="6" t="n">
        <v>4520814</v>
      </c>
      <c r="I7" s="6" t="n">
        <v>4512595</v>
      </c>
      <c r="J7" s="6" t="n">
        <v>4501256</v>
      </c>
      <c r="K7" s="6" t="n">
        <v>3623591</v>
      </c>
      <c r="L7" s="6" t="n">
        <v>3559141</v>
      </c>
      <c r="M7" s="6" t="n">
        <v>3462024</v>
      </c>
      <c r="N7" s="6" t="n">
        <v>3452567</v>
      </c>
      <c r="O7" s="4" t="inlineStr">
        <is>
          <t xml:space="preserve"> </t>
        </is>
      </c>
    </row>
    <row r="8">
      <c r="A8" s="4" t="inlineStr">
        <is>
          <t>Common stock, shares outstanding (in shares)</t>
        </is>
      </c>
      <c r="B8" s="6" t="n">
        <v>7046633</v>
      </c>
      <c r="C8" s="4" t="inlineStr">
        <is>
          <t xml:space="preserve"> </t>
        </is>
      </c>
      <c r="D8" s="4" t="inlineStr">
        <is>
          <t xml:space="preserve"> </t>
        </is>
      </c>
      <c r="E8" s="4" t="inlineStr">
        <is>
          <t xml:space="preserve"> </t>
        </is>
      </c>
      <c r="F8" s="4" t="inlineStr">
        <is>
          <t xml:space="preserve"> </t>
        </is>
      </c>
      <c r="G8" s="6" t="n">
        <v>4530113</v>
      </c>
      <c r="H8" s="6" t="n">
        <v>4520814</v>
      </c>
      <c r="I8" s="6" t="n">
        <v>4512595</v>
      </c>
      <c r="J8" s="6" t="n">
        <v>4501256</v>
      </c>
      <c r="K8" s="6" t="n">
        <v>3623591</v>
      </c>
      <c r="L8" s="6" t="n">
        <v>3559141</v>
      </c>
      <c r="M8" s="6" t="n">
        <v>3462024</v>
      </c>
      <c r="N8" s="6" t="n">
        <v>3452567</v>
      </c>
      <c r="O8" s="4" t="inlineStr">
        <is>
          <t xml:space="preserve"> </t>
        </is>
      </c>
    </row>
    <row r="9">
      <c r="A9" s="4" t="inlineStr">
        <is>
          <t>Series X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par value (USD per share)</t>
        </is>
      </c>
      <c r="B11" s="7" t="n">
        <v>0.0001</v>
      </c>
      <c r="C11" s="4" t="inlineStr">
        <is>
          <t xml:space="preserve"> </t>
        </is>
      </c>
      <c r="D11" s="4" t="inlineStr">
        <is>
          <t xml:space="preserve"> </t>
        </is>
      </c>
      <c r="E11" s="4" t="inlineStr">
        <is>
          <t xml:space="preserve"> </t>
        </is>
      </c>
      <c r="F11" s="4" t="inlineStr">
        <is>
          <t xml:space="preserve"> </t>
        </is>
      </c>
      <c r="G11" s="7" t="n">
        <v>0.0001</v>
      </c>
      <c r="H11" s="7" t="n">
        <v>0.0001</v>
      </c>
      <c r="I11" s="7" t="n">
        <v>0.0001</v>
      </c>
      <c r="J11" s="7" t="n">
        <v>0.0001</v>
      </c>
      <c r="K11" s="7" t="n">
        <v>0.0001</v>
      </c>
      <c r="L11" s="7" t="n">
        <v>0.0001</v>
      </c>
      <c r="M11" s="7" t="n">
        <v>0.0001</v>
      </c>
      <c r="N11" s="7" t="n">
        <v>0.0001</v>
      </c>
      <c r="O11" s="7" t="n">
        <v>0.0001</v>
      </c>
    </row>
    <row r="12">
      <c r="A12" s="4" t="inlineStr">
        <is>
          <t>Preferred stock, shares authorized (in shares)</t>
        </is>
      </c>
      <c r="B12" s="6" t="n">
        <v>4947759</v>
      </c>
      <c r="C12" s="4" t="inlineStr">
        <is>
          <t xml:space="preserve"> </t>
        </is>
      </c>
      <c r="D12" s="4" t="inlineStr">
        <is>
          <t xml:space="preserve"> </t>
        </is>
      </c>
      <c r="E12" s="4" t="inlineStr">
        <is>
          <t xml:space="preserve"> </t>
        </is>
      </c>
      <c r="F12" s="4" t="inlineStr">
        <is>
          <t xml:space="preserve"> </t>
        </is>
      </c>
      <c r="G12" s="6" t="n">
        <v>4947759</v>
      </c>
      <c r="H12" s="6" t="n">
        <v>4947759</v>
      </c>
      <c r="I12" s="6" t="n">
        <v>4947759</v>
      </c>
      <c r="J12" s="6" t="n">
        <v>4947759</v>
      </c>
      <c r="K12" s="6" t="n">
        <v>4947759</v>
      </c>
      <c r="L12" s="6" t="n">
        <v>4947759</v>
      </c>
      <c r="M12" s="6" t="n">
        <v>4947759</v>
      </c>
      <c r="N12" s="6" t="n">
        <v>4947759</v>
      </c>
      <c r="O12" s="6" t="n">
        <v>5000000</v>
      </c>
    </row>
    <row r="13">
      <c r="A13" s="4" t="inlineStr">
        <is>
          <t>Preferred stock, shares issued (in shares)</t>
        </is>
      </c>
      <c r="B13" s="6" t="n">
        <v>2156713</v>
      </c>
      <c r="C13" s="4" t="inlineStr">
        <is>
          <t xml:space="preserve"> </t>
        </is>
      </c>
      <c r="D13" s="4" t="inlineStr">
        <is>
          <t xml:space="preserve"> </t>
        </is>
      </c>
      <c r="E13" s="4" t="inlineStr">
        <is>
          <t xml:space="preserve"> </t>
        </is>
      </c>
      <c r="F13" s="4" t="inlineStr">
        <is>
          <t xml:space="preserve"> </t>
        </is>
      </c>
      <c r="G13" s="6" t="n">
        <v>2156713</v>
      </c>
      <c r="H13" s="6" t="n">
        <v>2156713</v>
      </c>
      <c r="I13" s="6" t="n">
        <v>2156713</v>
      </c>
      <c r="J13" s="6" t="n">
        <v>2156713</v>
      </c>
      <c r="K13" s="6" t="n">
        <v>1870713</v>
      </c>
      <c r="L13" s="6" t="n">
        <v>1870713</v>
      </c>
      <c r="M13" s="6" t="n">
        <v>1870713</v>
      </c>
      <c r="N13" s="6" t="n">
        <v>1870713</v>
      </c>
      <c r="O13" s="4" t="inlineStr">
        <is>
          <t xml:space="preserve"> </t>
        </is>
      </c>
    </row>
    <row r="14">
      <c r="A14" s="4" t="inlineStr">
        <is>
          <t>Preferred stock, shares outstanding (in shares)</t>
        </is>
      </c>
      <c r="B14" s="6" t="n">
        <v>2104472</v>
      </c>
      <c r="C14" s="4" t="inlineStr">
        <is>
          <t xml:space="preserve"> </t>
        </is>
      </c>
      <c r="D14" s="4" t="inlineStr">
        <is>
          <t xml:space="preserve"> </t>
        </is>
      </c>
      <c r="E14" s="4" t="inlineStr">
        <is>
          <t xml:space="preserve"> </t>
        </is>
      </c>
      <c r="F14" s="4" t="inlineStr">
        <is>
          <t xml:space="preserve"> </t>
        </is>
      </c>
      <c r="G14" s="6" t="n">
        <v>2104472</v>
      </c>
      <c r="H14" s="6" t="n">
        <v>2104472</v>
      </c>
      <c r="I14" s="6" t="n">
        <v>2104472</v>
      </c>
      <c r="J14" s="6" t="n">
        <v>2104472</v>
      </c>
      <c r="K14" s="6" t="n">
        <v>1818472</v>
      </c>
      <c r="L14" s="6" t="n">
        <v>1818472</v>
      </c>
      <c r="M14" s="6" t="n">
        <v>1818472</v>
      </c>
      <c r="N14" s="6" t="n">
        <v>1818472</v>
      </c>
      <c r="O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SELECTED QUARTERLY FINANCIAL DATA (UNAUDITED) - Corrected Condensed Consolidated Statement of Operations and Comprehensive Income (Loss) (unaudited) (Details) - USD ($) $ / shares in Units, $ in Thousands</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boration revenue</t>
        </is>
      </c>
      <c r="B4" s="5" t="n">
        <v>9217</v>
      </c>
      <c r="C4" s="5" t="n">
        <v>5090</v>
      </c>
      <c r="D4" s="5" t="n">
        <v>6220</v>
      </c>
      <c r="E4" s="5" t="n">
        <v>6512</v>
      </c>
      <c r="F4" s="5" t="n">
        <v>4293</v>
      </c>
      <c r="G4" s="5" t="n">
        <v>4743</v>
      </c>
      <c r="H4" s="5" t="n">
        <v>11310</v>
      </c>
      <c r="I4" s="5" t="n">
        <v>9036</v>
      </c>
      <c r="J4" s="5" t="n">
        <v>1275</v>
      </c>
      <c r="K4" s="5" t="n">
        <v>20527</v>
      </c>
      <c r="L4" s="5" t="n">
        <v>15548</v>
      </c>
      <c r="M4" s="5" t="n">
        <v>23283</v>
      </c>
      <c r="N4" s="5" t="n">
        <v>23496</v>
      </c>
    </row>
    <row r="5">
      <c r="A5" s="4" t="inlineStr">
        <is>
          <t>Produ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4" t="inlineStr">
        <is>
          <t xml:space="preserve"> </t>
        </is>
      </c>
      <c r="N5" s="4" t="inlineStr">
        <is>
          <t xml:space="preserve"> </t>
        </is>
      </c>
    </row>
    <row r="6">
      <c r="A6" s="4" t="inlineStr">
        <is>
          <t>Total revenues</t>
        </is>
      </c>
      <c r="B6" s="6" t="n">
        <v>9217</v>
      </c>
      <c r="C6" s="6" t="n">
        <v>5090</v>
      </c>
      <c r="D6" s="6" t="n">
        <v>6220</v>
      </c>
      <c r="E6" s="6" t="n">
        <v>6512</v>
      </c>
      <c r="F6" s="6" t="n">
        <v>4293</v>
      </c>
      <c r="G6" s="6" t="n">
        <v>4743</v>
      </c>
      <c r="H6" s="6" t="n">
        <v>11310</v>
      </c>
      <c r="I6" s="6" t="n">
        <v>9036</v>
      </c>
      <c r="J6" s="6" t="n">
        <v>1275</v>
      </c>
      <c r="K6" s="6" t="n">
        <v>20527</v>
      </c>
      <c r="L6" s="6" t="n">
        <v>15548</v>
      </c>
      <c r="M6" s="6" t="n">
        <v>23283</v>
      </c>
      <c r="N6" s="6" t="n">
        <v>2349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st of produc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4" t="inlineStr">
        <is>
          <t xml:space="preserve"> </t>
        </is>
      </c>
      <c r="N8" s="4" t="inlineStr">
        <is>
          <t xml:space="preserve"> </t>
        </is>
      </c>
    </row>
    <row r="9">
      <c r="A9" s="4" t="inlineStr">
        <is>
          <t>Research and development</t>
        </is>
      </c>
      <c r="B9" s="6" t="n">
        <v>10386</v>
      </c>
      <c r="C9" s="6" t="n">
        <v>8657</v>
      </c>
      <c r="D9" s="6" t="n">
        <v>9710</v>
      </c>
      <c r="E9" s="6" t="n">
        <v>8581</v>
      </c>
      <c r="F9" s="6" t="n">
        <v>6276</v>
      </c>
      <c r="G9" s="6" t="n">
        <v>5545</v>
      </c>
      <c r="H9" s="6" t="n">
        <v>18367</v>
      </c>
      <c r="I9" s="6" t="n">
        <v>11821</v>
      </c>
      <c r="J9" s="6" t="n">
        <v>25005</v>
      </c>
      <c r="K9" s="6" t="n">
        <v>28753</v>
      </c>
      <c r="L9" s="6" t="n">
        <v>20402</v>
      </c>
      <c r="M9" s="6" t="n">
        <v>36763</v>
      </c>
      <c r="N9" s="6" t="n">
        <v>30168</v>
      </c>
    </row>
    <row r="10">
      <c r="A10" s="4" t="inlineStr">
        <is>
          <t>Selling, general and administrative</t>
        </is>
      </c>
      <c r="B10" s="6" t="n">
        <v>3299</v>
      </c>
      <c r="C10" s="6" t="n">
        <v>3181</v>
      </c>
      <c r="D10" s="6" t="n">
        <v>3653</v>
      </c>
      <c r="E10" s="6" t="n">
        <v>3783</v>
      </c>
      <c r="F10" s="6" t="n">
        <v>3645</v>
      </c>
      <c r="G10" s="6" t="n">
        <v>4675</v>
      </c>
      <c r="H10" s="6" t="n">
        <v>6834</v>
      </c>
      <c r="I10" s="6" t="n">
        <v>8320</v>
      </c>
      <c r="J10" s="6" t="n">
        <v>13307</v>
      </c>
      <c r="K10" s="6" t="n">
        <v>10133</v>
      </c>
      <c r="L10" s="6" t="n">
        <v>12103</v>
      </c>
      <c r="M10" s="6" t="n">
        <v>13580</v>
      </c>
      <c r="N10" s="6" t="n">
        <v>15227</v>
      </c>
    </row>
    <row r="11">
      <c r="A11" s="4" t="inlineStr">
        <is>
          <t>Total operating expenses</t>
        </is>
      </c>
      <c r="B11" s="6" t="n">
        <v>13685</v>
      </c>
      <c r="C11" s="6" t="n">
        <v>11838</v>
      </c>
      <c r="D11" s="6" t="n">
        <v>13363</v>
      </c>
      <c r="E11" s="6" t="n">
        <v>12364</v>
      </c>
      <c r="F11" s="6" t="n">
        <v>9921</v>
      </c>
      <c r="G11" s="6" t="n">
        <v>10220</v>
      </c>
      <c r="H11" s="6" t="n">
        <v>25201</v>
      </c>
      <c r="I11" s="6" t="n">
        <v>20141</v>
      </c>
      <c r="J11" s="6" t="n">
        <v>123195</v>
      </c>
      <c r="K11" s="6" t="n">
        <v>38886</v>
      </c>
      <c r="L11" s="6" t="n">
        <v>32505</v>
      </c>
      <c r="M11" s="6" t="n">
        <v>50343</v>
      </c>
      <c r="N11" s="6" t="n">
        <v>45395</v>
      </c>
    </row>
    <row r="12">
      <c r="A12" s="4" t="inlineStr">
        <is>
          <t>Loss from operations</t>
        </is>
      </c>
      <c r="B12" s="6" t="n">
        <v>-4468</v>
      </c>
      <c r="C12" s="6" t="n">
        <v>-6748</v>
      </c>
      <c r="D12" s="6" t="n">
        <v>-7143</v>
      </c>
      <c r="E12" s="6" t="n">
        <v>-5852</v>
      </c>
      <c r="F12" s="6" t="n">
        <v>-5628</v>
      </c>
      <c r="G12" s="6" t="n">
        <v>-5477</v>
      </c>
      <c r="H12" s="6" t="n">
        <v>-13891</v>
      </c>
      <c r="I12" s="6" t="n">
        <v>-11105</v>
      </c>
      <c r="J12" s="6" t="n">
        <v>-121920</v>
      </c>
      <c r="K12" s="6" t="n">
        <v>-18359</v>
      </c>
      <c r="L12" s="6" t="n">
        <v>-16957</v>
      </c>
      <c r="M12" s="6" t="n">
        <v>-27060</v>
      </c>
      <c r="N12" s="6" t="n">
        <v>-21899</v>
      </c>
    </row>
    <row r="13">
      <c r="A13" s="3" t="inlineStr">
        <is>
          <t>Other incom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income (expense), net</t>
        </is>
      </c>
      <c r="B14" s="6" t="n">
        <v>613</v>
      </c>
      <c r="C14" s="6" t="n">
        <v>623</v>
      </c>
      <c r="D14" s="6" t="n">
        <v>232</v>
      </c>
      <c r="E14" s="6" t="n">
        <v>55</v>
      </c>
      <c r="F14" s="6" t="n">
        <v>-6</v>
      </c>
      <c r="G14" s="6" t="n">
        <v>-20</v>
      </c>
      <c r="H14" s="6" t="n">
        <v>855</v>
      </c>
      <c r="I14" s="6" t="n">
        <v>-26</v>
      </c>
      <c r="J14" s="6" t="n">
        <v>3998</v>
      </c>
      <c r="K14" s="6" t="n">
        <v>1468</v>
      </c>
      <c r="L14" s="6" t="n">
        <v>29</v>
      </c>
      <c r="M14" s="6" t="n">
        <v>1995</v>
      </c>
      <c r="N14" s="6" t="n">
        <v>191</v>
      </c>
    </row>
    <row r="15">
      <c r="A15" s="4" t="inlineStr">
        <is>
          <t>Total other income, net</t>
        </is>
      </c>
      <c r="B15" s="6" t="n">
        <v>613</v>
      </c>
      <c r="C15" s="6" t="n">
        <v>623</v>
      </c>
      <c r="D15" s="6" t="n">
        <v>232</v>
      </c>
      <c r="E15" s="6" t="n">
        <v>55</v>
      </c>
      <c r="F15" s="6" t="n">
        <v>-6</v>
      </c>
      <c r="G15" s="6" t="n">
        <v>-20</v>
      </c>
      <c r="H15" s="6" t="n">
        <v>855</v>
      </c>
      <c r="I15" s="6" t="n">
        <v>-26</v>
      </c>
      <c r="J15" s="6" t="n">
        <v>3998</v>
      </c>
      <c r="K15" s="6" t="n">
        <v>1468</v>
      </c>
      <c r="L15" s="6" t="n">
        <v>29</v>
      </c>
      <c r="M15" s="6" t="n">
        <v>1995</v>
      </c>
      <c r="N15" s="6" t="n">
        <v>191</v>
      </c>
    </row>
    <row r="16">
      <c r="A16" s="4" t="inlineStr">
        <is>
          <t>Loss before income tax expense</t>
        </is>
      </c>
      <c r="B16" s="6" t="n">
        <v>-3855</v>
      </c>
      <c r="C16" s="6" t="n">
        <v>-6125</v>
      </c>
      <c r="D16" s="6" t="n">
        <v>-6911</v>
      </c>
      <c r="E16" s="6" t="n">
        <v>-5797</v>
      </c>
      <c r="F16" s="6" t="n">
        <v>-5634</v>
      </c>
      <c r="G16" s="6" t="n">
        <v>-5497</v>
      </c>
      <c r="H16" s="6" t="n">
        <v>-13036</v>
      </c>
      <c r="I16" s="6" t="n">
        <v>-11131</v>
      </c>
      <c r="J16" s="6" t="n">
        <v>-117922</v>
      </c>
      <c r="K16" s="6" t="n">
        <v>-16891</v>
      </c>
      <c r="L16" s="6" t="n">
        <v>-16928</v>
      </c>
      <c r="M16" s="6" t="n">
        <v>-25065</v>
      </c>
      <c r="N16" s="6" t="n">
        <v>-21708</v>
      </c>
    </row>
    <row r="17">
      <c r="A17" s="4" t="inlineStr">
        <is>
          <t>Income tax expense</t>
        </is>
      </c>
      <c r="B17" s="6" t="n">
        <v>32</v>
      </c>
      <c r="C17" s="6" t="n">
        <v>-40</v>
      </c>
      <c r="D17" s="6" t="n">
        <v>9924</v>
      </c>
      <c r="E17" s="6" t="n">
        <v>0</v>
      </c>
      <c r="F17" s="6" t="n">
        <v>0</v>
      </c>
      <c r="G17" s="6" t="n">
        <v>-12977</v>
      </c>
      <c r="H17" s="6" t="n">
        <v>-40</v>
      </c>
      <c r="I17" s="6" t="n">
        <v>0</v>
      </c>
      <c r="J17" s="4" t="inlineStr">
        <is>
          <t xml:space="preserve"> </t>
        </is>
      </c>
      <c r="K17" s="6" t="n">
        <v>-8</v>
      </c>
      <c r="L17" s="6" t="n">
        <v>0</v>
      </c>
      <c r="M17" s="4" t="inlineStr">
        <is>
          <t xml:space="preserve"> </t>
        </is>
      </c>
      <c r="N17" s="4" t="inlineStr">
        <is>
          <t xml:space="preserve"> </t>
        </is>
      </c>
    </row>
    <row r="18">
      <c r="A18" s="4" t="inlineStr">
        <is>
          <t>Net income (loss)</t>
        </is>
      </c>
      <c r="B18" s="6" t="n">
        <v>-9107</v>
      </c>
      <c r="C18" s="6" t="n">
        <v>-13624</v>
      </c>
      <c r="D18" s="6" t="n">
        <v>3013</v>
      </c>
      <c r="E18" s="6" t="n">
        <v>14246</v>
      </c>
      <c r="F18" s="6" t="n">
        <v>-15759</v>
      </c>
      <c r="G18" s="6" t="n">
        <v>-18474</v>
      </c>
      <c r="H18" s="6" t="n">
        <v>-10611</v>
      </c>
      <c r="I18" s="6" t="n">
        <v>-34233</v>
      </c>
      <c r="J18" s="6" t="n">
        <v>-117520</v>
      </c>
      <c r="K18" s="6" t="n">
        <v>-19718</v>
      </c>
      <c r="L18" s="6" t="n">
        <v>-19987</v>
      </c>
      <c r="M18" s="6" t="n">
        <v>-22931</v>
      </c>
      <c r="N18" s="6" t="n">
        <v>-33584</v>
      </c>
    </row>
    <row r="19">
      <c r="A19" s="4" t="inlineStr">
        <is>
          <t>Comprehensive Income (Loss)</t>
        </is>
      </c>
      <c r="B19" s="6" t="n">
        <v>-9107</v>
      </c>
      <c r="C19" s="5" t="n">
        <v>-13624</v>
      </c>
      <c r="D19" s="6" t="n">
        <v>3013</v>
      </c>
      <c r="E19" s="6" t="n">
        <v>14246</v>
      </c>
      <c r="F19" s="5" t="n">
        <v>-15759</v>
      </c>
      <c r="G19" s="6" t="n">
        <v>-18474</v>
      </c>
      <c r="H19" s="5" t="n">
        <v>-10611</v>
      </c>
      <c r="I19" s="5" t="n">
        <v>-34233</v>
      </c>
      <c r="J19" s="5" t="n">
        <v>-117520</v>
      </c>
      <c r="K19" s="5" t="n">
        <v>-19718</v>
      </c>
      <c r="L19" s="5" t="n">
        <v>-19987</v>
      </c>
      <c r="M19" s="5" t="n">
        <v>-22931</v>
      </c>
      <c r="N19" s="5" t="n">
        <v>-33584</v>
      </c>
    </row>
    <row r="20">
      <c r="A20" s="4" t="inlineStr">
        <is>
          <t>Allocation of earnings to participating securities, Basic</t>
        </is>
      </c>
      <c r="B20" s="6" t="n">
        <v>0</v>
      </c>
      <c r="C20" s="4" t="inlineStr">
        <is>
          <t xml:space="preserve"> </t>
        </is>
      </c>
      <c r="D20" s="6" t="n">
        <v>-636</v>
      </c>
      <c r="E20" s="6" t="n">
        <v>-2931</v>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llocation of earnings to participating securities, Diluted</t>
        </is>
      </c>
      <c r="B21" s="6" t="n">
        <v>0</v>
      </c>
      <c r="C21" s="4" t="inlineStr">
        <is>
          <t xml:space="preserve"> </t>
        </is>
      </c>
      <c r="D21" s="6" t="n">
        <v>-636</v>
      </c>
      <c r="E21" s="6" t="n">
        <v>-2931</v>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loss) attributable to common stockholders</t>
        </is>
      </c>
      <c r="B22" s="5" t="n">
        <v>-9107</v>
      </c>
      <c r="C22" s="4" t="inlineStr">
        <is>
          <t xml:space="preserve"> </t>
        </is>
      </c>
      <c r="D22" s="5" t="n">
        <v>2377</v>
      </c>
      <c r="E22" s="5" t="n">
        <v>11315</v>
      </c>
      <c r="F22" s="4" t="inlineStr">
        <is>
          <t xml:space="preserve"> </t>
        </is>
      </c>
      <c r="G22" s="5" t="n">
        <v>-1847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sic</t>
        </is>
      </c>
      <c r="B23" s="8" t="n">
        <v>-2.02</v>
      </c>
      <c r="C23" s="8" t="n">
        <v>-1.65</v>
      </c>
      <c r="D23" s="10" t="n">
        <v>0.6</v>
      </c>
      <c r="E23" s="8" t="n">
        <v>3.22</v>
      </c>
      <c r="F23" s="8" t="n">
        <v>-2.93</v>
      </c>
      <c r="G23" s="8" t="n">
        <v>-5.42</v>
      </c>
      <c r="H23" s="8" t="n">
        <v>-2.51</v>
      </c>
      <c r="I23" s="8" t="n">
        <v>-9.970000000000001</v>
      </c>
      <c r="J23" s="8" t="n">
        <v>-22.53</v>
      </c>
      <c r="K23" s="8" t="n">
        <v>-4.56</v>
      </c>
      <c r="L23" s="8" t="n">
        <v>-5.78</v>
      </c>
      <c r="M23" s="8" t="n">
        <v>-5.25</v>
      </c>
      <c r="N23" s="8" t="n">
        <v>-9.609999999999999</v>
      </c>
    </row>
    <row r="24">
      <c r="A24" s="4" t="inlineStr">
        <is>
          <t>Diluted</t>
        </is>
      </c>
      <c r="B24" s="8" t="n">
        <v>-2.02</v>
      </c>
      <c r="C24" s="8" t="n">
        <v>-1.65</v>
      </c>
      <c r="D24" s="10" t="n">
        <v>0.6</v>
      </c>
      <c r="E24" s="8" t="n">
        <v>3.22</v>
      </c>
      <c r="F24" s="8" t="n">
        <v>-2.93</v>
      </c>
      <c r="G24" s="8" t="n">
        <v>-5.42</v>
      </c>
      <c r="H24" s="8" t="n">
        <v>-2.51</v>
      </c>
      <c r="I24" s="8" t="n">
        <v>-9.970000000000001</v>
      </c>
      <c r="J24" s="8" t="n">
        <v>-22.53</v>
      </c>
      <c r="K24" s="8" t="n">
        <v>-4.56</v>
      </c>
      <c r="L24" s="8" t="n">
        <v>-5.78</v>
      </c>
      <c r="M24" s="8" t="n">
        <v>-5.25</v>
      </c>
      <c r="N24" s="8" t="n">
        <v>-9.609999999999999</v>
      </c>
    </row>
    <row r="25">
      <c r="A25" s="4" t="inlineStr">
        <is>
          <t>Shares, Basic</t>
        </is>
      </c>
      <c r="B25" s="6" t="n">
        <v>4514381</v>
      </c>
      <c r="C25" s="6" t="n">
        <v>4505813</v>
      </c>
      <c r="D25" s="6" t="n">
        <v>3932050</v>
      </c>
      <c r="E25" s="6" t="n">
        <v>3510974</v>
      </c>
      <c r="F25" s="6" t="n">
        <v>3456786</v>
      </c>
      <c r="G25" s="6" t="n">
        <v>3406994</v>
      </c>
      <c r="H25" s="6" t="n">
        <v>4220511</v>
      </c>
      <c r="I25" s="6" t="n">
        <v>3432017</v>
      </c>
      <c r="J25" s="6" t="n">
        <v>5215365</v>
      </c>
      <c r="K25" s="6" t="n">
        <v>4319536</v>
      </c>
      <c r="L25" s="6" t="n">
        <v>3458608</v>
      </c>
      <c r="M25" s="6" t="n">
        <v>4371375</v>
      </c>
      <c r="N25" s="6" t="n">
        <v>3492925</v>
      </c>
    </row>
    <row r="26">
      <c r="A26" s="4" t="inlineStr">
        <is>
          <t>Shares, Diluted</t>
        </is>
      </c>
      <c r="B26" s="6" t="n">
        <v>4514381</v>
      </c>
      <c r="C26" s="6" t="n">
        <v>4505813</v>
      </c>
      <c r="D26" s="6" t="n">
        <v>3932050</v>
      </c>
      <c r="E26" s="6" t="n">
        <v>3510974</v>
      </c>
      <c r="F26" s="6" t="n">
        <v>3456786</v>
      </c>
      <c r="G26" s="6" t="n">
        <v>3406994</v>
      </c>
      <c r="H26" s="6" t="n">
        <v>4220511</v>
      </c>
      <c r="I26" s="6" t="n">
        <v>3432017</v>
      </c>
      <c r="J26" s="6" t="n">
        <v>5215365</v>
      </c>
      <c r="K26" s="6" t="n">
        <v>4319536</v>
      </c>
      <c r="L26" s="6" t="n">
        <v>3458608</v>
      </c>
      <c r="M26" s="6" t="n">
        <v>4371375</v>
      </c>
      <c r="N26" s="6" t="n">
        <v>3492925</v>
      </c>
    </row>
    <row r="27">
      <c r="A27" s="4" t="inlineStr">
        <is>
          <t>Continuing Oper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ther incom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ss before income tax expense</t>
        </is>
      </c>
      <c r="B29" s="5" t="n">
        <v>-3823</v>
      </c>
      <c r="C29" s="5" t="n">
        <v>-6165</v>
      </c>
      <c r="D29" s="4" t="inlineStr">
        <is>
          <t xml:space="preserve"> </t>
        </is>
      </c>
      <c r="E29" s="5" t="n">
        <v>-5797</v>
      </c>
      <c r="F29" s="5" t="n">
        <v>-5634</v>
      </c>
      <c r="G29" s="4" t="inlineStr">
        <is>
          <t xml:space="preserve"> </t>
        </is>
      </c>
      <c r="H29" s="5" t="n">
        <v>-13076</v>
      </c>
      <c r="I29" s="5" t="n">
        <v>-11131</v>
      </c>
      <c r="J29" s="4" t="inlineStr">
        <is>
          <t xml:space="preserve"> </t>
        </is>
      </c>
      <c r="K29" s="5" t="n">
        <v>-16899</v>
      </c>
      <c r="L29" s="5" t="n">
        <v>-16928</v>
      </c>
      <c r="M29" s="4" t="inlineStr">
        <is>
          <t xml:space="preserve"> </t>
        </is>
      </c>
      <c r="N29" s="4" t="inlineStr">
        <is>
          <t xml:space="preserve"> </t>
        </is>
      </c>
    </row>
    <row r="30">
      <c r="A30" s="4" t="inlineStr">
        <is>
          <t>Basic</t>
        </is>
      </c>
      <c r="B30" s="8" t="n">
        <v>-0.85</v>
      </c>
      <c r="C30" s="8" t="n">
        <v>-1.37</v>
      </c>
      <c r="D30" s="8" t="n">
        <v>-1.39</v>
      </c>
      <c r="E30" s="8" t="n">
        <v>-1.31</v>
      </c>
      <c r="F30" s="8" t="n">
        <v>-1.63</v>
      </c>
      <c r="G30" s="8" t="n">
        <v>-1.61</v>
      </c>
      <c r="H30" s="10" t="n">
        <v>-3.1</v>
      </c>
      <c r="I30" s="8" t="n">
        <v>-3.24</v>
      </c>
      <c r="J30" s="4" t="inlineStr">
        <is>
          <t xml:space="preserve"> </t>
        </is>
      </c>
      <c r="K30" s="8" t="n">
        <v>-3.91</v>
      </c>
      <c r="L30" s="8" t="n">
        <v>-4.89</v>
      </c>
      <c r="M30" s="4" t="inlineStr">
        <is>
          <t xml:space="preserve"> </t>
        </is>
      </c>
      <c r="N30" s="4" t="inlineStr">
        <is>
          <t xml:space="preserve"> </t>
        </is>
      </c>
    </row>
    <row r="31">
      <c r="A31" s="4" t="inlineStr">
        <is>
          <t>Diluted</t>
        </is>
      </c>
      <c r="B31" s="8" t="n">
        <v>-0.85</v>
      </c>
      <c r="C31" s="8" t="n">
        <v>-1.37</v>
      </c>
      <c r="D31" s="9" t="n">
        <v>-1.39</v>
      </c>
      <c r="E31" s="8" t="n">
        <v>-1.31</v>
      </c>
      <c r="F31" s="8" t="n">
        <v>-1.63</v>
      </c>
      <c r="G31" s="9" t="n">
        <v>-1.61</v>
      </c>
      <c r="H31" s="10" t="n">
        <v>-3.1</v>
      </c>
      <c r="I31" s="8" t="n">
        <v>-3.24</v>
      </c>
      <c r="J31" s="4" t="inlineStr">
        <is>
          <t xml:space="preserve"> </t>
        </is>
      </c>
      <c r="K31" s="8" t="n">
        <v>-3.91</v>
      </c>
      <c r="L31" s="8" t="n">
        <v>-4.89</v>
      </c>
      <c r="M31" s="4" t="inlineStr">
        <is>
          <t xml:space="preserve"> </t>
        </is>
      </c>
      <c r="N31" s="4" t="inlineStr">
        <is>
          <t xml:space="preserve"> </t>
        </is>
      </c>
    </row>
    <row r="32">
      <c r="A32" s="4" t="inlineStr">
        <is>
          <t>Discontinued Ope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ther incom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ss before income tax expense</t>
        </is>
      </c>
      <c r="B34" s="5" t="n">
        <v>-5284</v>
      </c>
      <c r="C34" s="5" t="n">
        <v>-7459</v>
      </c>
      <c r="D34" s="4" t="inlineStr">
        <is>
          <t xml:space="preserve"> </t>
        </is>
      </c>
      <c r="E34" s="5" t="n">
        <v>20043</v>
      </c>
      <c r="F34" s="5" t="n">
        <v>-10125</v>
      </c>
      <c r="G34" s="4" t="inlineStr">
        <is>
          <t xml:space="preserve"> </t>
        </is>
      </c>
      <c r="H34" s="5" t="n">
        <v>2465</v>
      </c>
      <c r="I34" s="5" t="n">
        <v>-23102</v>
      </c>
      <c r="J34" s="4" t="inlineStr">
        <is>
          <t xml:space="preserve"> </t>
        </is>
      </c>
      <c r="K34" s="5" t="n">
        <v>-2819</v>
      </c>
      <c r="L34" s="5" t="n">
        <v>-3059</v>
      </c>
      <c r="M34" s="4" t="inlineStr">
        <is>
          <t xml:space="preserve"> </t>
        </is>
      </c>
      <c r="N34" s="4" t="inlineStr">
        <is>
          <t xml:space="preserve"> </t>
        </is>
      </c>
    </row>
    <row r="35">
      <c r="A35" s="4" t="inlineStr">
        <is>
          <t>Basic</t>
        </is>
      </c>
      <c r="B35" s="8" t="n">
        <v>-1.17</v>
      </c>
      <c r="C35" s="8" t="n">
        <v>-3.02</v>
      </c>
      <c r="D35" s="9" t="n">
        <v>1.99</v>
      </c>
      <c r="E35" s="8" t="n">
        <v>4.53</v>
      </c>
      <c r="F35" s="8" t="n">
        <v>-4.56</v>
      </c>
      <c r="G35" s="9" t="n">
        <v>-3.81</v>
      </c>
      <c r="H35" s="8" t="n">
        <v>0.59</v>
      </c>
      <c r="I35" s="8" t="n">
        <v>-6.73</v>
      </c>
      <c r="J35" s="4" t="inlineStr">
        <is>
          <t xml:space="preserve"> </t>
        </is>
      </c>
      <c r="K35" s="8" t="n">
        <v>-0.65</v>
      </c>
      <c r="L35" s="8" t="n">
        <v>-0.89</v>
      </c>
      <c r="M35" s="4" t="inlineStr">
        <is>
          <t xml:space="preserve"> </t>
        </is>
      </c>
      <c r="N35" s="4" t="inlineStr">
        <is>
          <t xml:space="preserve"> </t>
        </is>
      </c>
    </row>
    <row r="36">
      <c r="A36" s="4" t="inlineStr">
        <is>
          <t>Diluted</t>
        </is>
      </c>
      <c r="B36" s="8" t="n">
        <v>-1.17</v>
      </c>
      <c r="C36" s="8" t="n">
        <v>-3.02</v>
      </c>
      <c r="D36" s="8" t="n">
        <v>1.99</v>
      </c>
      <c r="E36" s="8" t="n">
        <v>4.53</v>
      </c>
      <c r="F36" s="8" t="n">
        <v>-4.56</v>
      </c>
      <c r="G36" s="8" t="n">
        <v>-3.81</v>
      </c>
      <c r="H36" s="8" t="n">
        <v>0.59</v>
      </c>
      <c r="I36" s="8" t="n">
        <v>-6.73</v>
      </c>
      <c r="J36" s="4" t="inlineStr">
        <is>
          <t xml:space="preserve"> </t>
        </is>
      </c>
      <c r="K36" s="8" t="n">
        <v>-0.65</v>
      </c>
      <c r="L36" s="8" t="n">
        <v>-0.89</v>
      </c>
      <c r="M36" s="4" t="inlineStr">
        <is>
          <t xml:space="preserve"> </t>
        </is>
      </c>
      <c r="N36" s="4" t="inlineStr">
        <is>
          <t xml:space="preserve"> </t>
        </is>
      </c>
    </row>
    <row r="37">
      <c r="A37" s="4" t="inlineStr">
        <is>
          <t>As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llaboration revenue</t>
        </is>
      </c>
      <c r="B39" s="5" t="n">
        <v>9217</v>
      </c>
      <c r="C39" s="5" t="n">
        <v>5395</v>
      </c>
      <c r="D39" s="5" t="n">
        <v>5915</v>
      </c>
      <c r="E39" s="5" t="n">
        <v>6512</v>
      </c>
      <c r="F39" s="5" t="n">
        <v>4293</v>
      </c>
      <c r="G39" s="5" t="n">
        <v>4583</v>
      </c>
      <c r="H39" s="5" t="n">
        <v>11310</v>
      </c>
      <c r="I39" s="5" t="n">
        <v>8876</v>
      </c>
      <c r="J39" s="4" t="inlineStr">
        <is>
          <t xml:space="preserve"> </t>
        </is>
      </c>
      <c r="K39" s="5" t="n">
        <v>20527</v>
      </c>
      <c r="L39" s="5" t="n">
        <v>15388</v>
      </c>
      <c r="M39" s="4" t="inlineStr">
        <is>
          <t xml:space="preserve"> </t>
        </is>
      </c>
      <c r="N39" s="5" t="n">
        <v>23336</v>
      </c>
    </row>
    <row r="40">
      <c r="A40" s="4" t="inlineStr">
        <is>
          <t>Product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6" t="n">
        <v>0</v>
      </c>
      <c r="M40" s="4" t="inlineStr">
        <is>
          <t xml:space="preserve"> </t>
        </is>
      </c>
      <c r="N40" s="4" t="inlineStr">
        <is>
          <t xml:space="preserve"> </t>
        </is>
      </c>
    </row>
    <row r="41">
      <c r="A41" s="4" t="inlineStr">
        <is>
          <t>Total revenues</t>
        </is>
      </c>
      <c r="B41" s="6" t="n">
        <v>9217</v>
      </c>
      <c r="C41" s="6" t="n">
        <v>5395</v>
      </c>
      <c r="D41" s="6" t="n">
        <v>5915</v>
      </c>
      <c r="E41" s="6" t="n">
        <v>6512</v>
      </c>
      <c r="F41" s="6" t="n">
        <v>4293</v>
      </c>
      <c r="G41" s="6" t="n">
        <v>4583</v>
      </c>
      <c r="H41" s="6" t="n">
        <v>11310</v>
      </c>
      <c r="I41" s="6" t="n">
        <v>8876</v>
      </c>
      <c r="J41" s="4" t="inlineStr">
        <is>
          <t xml:space="preserve"> </t>
        </is>
      </c>
      <c r="K41" s="6" t="n">
        <v>20527</v>
      </c>
      <c r="L41" s="6" t="n">
        <v>15388</v>
      </c>
      <c r="M41" s="4" t="inlineStr">
        <is>
          <t xml:space="preserve"> </t>
        </is>
      </c>
      <c r="N41" s="6" t="n">
        <v>23336</v>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st of produc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6" t="n">
        <v>0</v>
      </c>
      <c r="M43" s="4" t="inlineStr">
        <is>
          <t xml:space="preserve"> </t>
        </is>
      </c>
      <c r="N43" s="4" t="inlineStr">
        <is>
          <t xml:space="preserve"> </t>
        </is>
      </c>
    </row>
    <row r="44">
      <c r="A44" s="4" t="inlineStr">
        <is>
          <t>Research and development</t>
        </is>
      </c>
      <c r="B44" s="6" t="n">
        <v>10386</v>
      </c>
      <c r="C44" s="6" t="n">
        <v>8952</v>
      </c>
      <c r="D44" s="6" t="n">
        <v>9415</v>
      </c>
      <c r="E44" s="6" t="n">
        <v>8581</v>
      </c>
      <c r="F44" s="6" t="n">
        <v>6276</v>
      </c>
      <c r="G44" s="6" t="n">
        <v>5545</v>
      </c>
      <c r="H44" s="6" t="n">
        <v>18367</v>
      </c>
      <c r="I44" s="6" t="n">
        <v>11821</v>
      </c>
      <c r="J44" s="4" t="inlineStr">
        <is>
          <t xml:space="preserve"> </t>
        </is>
      </c>
      <c r="K44" s="6" t="n">
        <v>28753</v>
      </c>
      <c r="L44" s="6" t="n">
        <v>20402</v>
      </c>
      <c r="M44" s="4" t="inlineStr">
        <is>
          <t xml:space="preserve"> </t>
        </is>
      </c>
      <c r="N44" s="4" t="inlineStr">
        <is>
          <t xml:space="preserve"> </t>
        </is>
      </c>
    </row>
    <row r="45">
      <c r="A45" s="4" t="inlineStr">
        <is>
          <t>Selling, general and administrative</t>
        </is>
      </c>
      <c r="B45" s="6" t="n">
        <v>3299</v>
      </c>
      <c r="C45" s="6" t="n">
        <v>3181</v>
      </c>
      <c r="D45" s="6" t="n">
        <v>3653</v>
      </c>
      <c r="E45" s="6" t="n">
        <v>3783</v>
      </c>
      <c r="F45" s="6" t="n">
        <v>3645</v>
      </c>
      <c r="G45" s="6" t="n">
        <v>4675</v>
      </c>
      <c r="H45" s="6" t="n">
        <v>6834</v>
      </c>
      <c r="I45" s="6" t="n">
        <v>8320</v>
      </c>
      <c r="J45" s="4" t="inlineStr">
        <is>
          <t xml:space="preserve"> </t>
        </is>
      </c>
      <c r="K45" s="6" t="n">
        <v>10133</v>
      </c>
      <c r="L45" s="6" t="n">
        <v>12103</v>
      </c>
      <c r="M45" s="4" t="inlineStr">
        <is>
          <t xml:space="preserve"> </t>
        </is>
      </c>
      <c r="N45" s="4" t="inlineStr">
        <is>
          <t xml:space="preserve"> </t>
        </is>
      </c>
    </row>
    <row r="46">
      <c r="A46" s="4" t="inlineStr">
        <is>
          <t>Total operating expenses</t>
        </is>
      </c>
      <c r="B46" s="6" t="n">
        <v>13685</v>
      </c>
      <c r="C46" s="6" t="n">
        <v>12133</v>
      </c>
      <c r="D46" s="6" t="n">
        <v>13068</v>
      </c>
      <c r="E46" s="6" t="n">
        <v>12364</v>
      </c>
      <c r="F46" s="6" t="n">
        <v>9921</v>
      </c>
      <c r="G46" s="6" t="n">
        <v>10220</v>
      </c>
      <c r="H46" s="6" t="n">
        <v>25201</v>
      </c>
      <c r="I46" s="6" t="n">
        <v>20141</v>
      </c>
      <c r="J46" s="4" t="inlineStr">
        <is>
          <t xml:space="preserve"> </t>
        </is>
      </c>
      <c r="K46" s="6" t="n">
        <v>38886</v>
      </c>
      <c r="L46" s="6" t="n">
        <v>32505</v>
      </c>
      <c r="M46" s="4" t="inlineStr">
        <is>
          <t xml:space="preserve"> </t>
        </is>
      </c>
      <c r="N46" s="4" t="inlineStr">
        <is>
          <t xml:space="preserve"> </t>
        </is>
      </c>
    </row>
    <row r="47">
      <c r="A47" s="4" t="inlineStr">
        <is>
          <t>Loss from operations</t>
        </is>
      </c>
      <c r="B47" s="6" t="n">
        <v>-4468</v>
      </c>
      <c r="C47" s="6" t="n">
        <v>-6738</v>
      </c>
      <c r="D47" s="6" t="n">
        <v>-7153</v>
      </c>
      <c r="E47" s="6" t="n">
        <v>-5852</v>
      </c>
      <c r="F47" s="6" t="n">
        <v>-5628</v>
      </c>
      <c r="G47" s="6" t="n">
        <v>-5637</v>
      </c>
      <c r="H47" s="6" t="n">
        <v>-13891</v>
      </c>
      <c r="I47" s="6" t="n">
        <v>-11265</v>
      </c>
      <c r="J47" s="4" t="inlineStr">
        <is>
          <t xml:space="preserve"> </t>
        </is>
      </c>
      <c r="K47" s="6" t="n">
        <v>-18359</v>
      </c>
      <c r="L47" s="6" t="n">
        <v>-17117</v>
      </c>
      <c r="M47" s="4" t="inlineStr">
        <is>
          <t xml:space="preserve"> </t>
        </is>
      </c>
      <c r="N47" s="6" t="n">
        <v>-22059</v>
      </c>
    </row>
    <row r="48">
      <c r="A48" s="3" t="inlineStr">
        <is>
          <t>Other incom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income (expense), net</t>
        </is>
      </c>
      <c r="B49" s="6" t="n">
        <v>613</v>
      </c>
      <c r="C49" s="6" t="n">
        <v>623</v>
      </c>
      <c r="D49" s="6" t="n">
        <v>232</v>
      </c>
      <c r="E49" s="6" t="n">
        <v>55</v>
      </c>
      <c r="F49" s="6" t="n">
        <v>-6</v>
      </c>
      <c r="G49" s="6" t="n">
        <v>-20</v>
      </c>
      <c r="H49" s="6" t="n">
        <v>855</v>
      </c>
      <c r="I49" s="6" t="n">
        <v>-26</v>
      </c>
      <c r="J49" s="4" t="inlineStr">
        <is>
          <t xml:space="preserve"> </t>
        </is>
      </c>
      <c r="K49" s="6" t="n">
        <v>1468</v>
      </c>
      <c r="L49" s="6" t="n">
        <v>29</v>
      </c>
      <c r="M49" s="4" t="inlineStr">
        <is>
          <t xml:space="preserve"> </t>
        </is>
      </c>
      <c r="N49" s="4" t="inlineStr">
        <is>
          <t xml:space="preserve"> </t>
        </is>
      </c>
    </row>
    <row r="50">
      <c r="A50" s="4" t="inlineStr">
        <is>
          <t>Total other income, net</t>
        </is>
      </c>
      <c r="B50" s="6" t="n">
        <v>613</v>
      </c>
      <c r="C50" s="6" t="n">
        <v>623</v>
      </c>
      <c r="D50" s="6" t="n">
        <v>232</v>
      </c>
      <c r="E50" s="6" t="n">
        <v>55</v>
      </c>
      <c r="F50" s="6" t="n">
        <v>-6</v>
      </c>
      <c r="G50" s="6" t="n">
        <v>-20</v>
      </c>
      <c r="H50" s="6" t="n">
        <v>855</v>
      </c>
      <c r="I50" s="6" t="n">
        <v>-26</v>
      </c>
      <c r="J50" s="4" t="inlineStr">
        <is>
          <t xml:space="preserve"> </t>
        </is>
      </c>
      <c r="K50" s="6" t="n">
        <v>1468</v>
      </c>
      <c r="L50" s="6" t="n">
        <v>29</v>
      </c>
      <c r="M50" s="4" t="inlineStr">
        <is>
          <t xml:space="preserve"> </t>
        </is>
      </c>
      <c r="N50" s="4" t="inlineStr">
        <is>
          <t xml:space="preserve"> </t>
        </is>
      </c>
    </row>
    <row r="51">
      <c r="A51" s="4" t="inlineStr">
        <is>
          <t>Loss before income tax expense</t>
        </is>
      </c>
      <c r="B51" s="6" t="n">
        <v>-3855</v>
      </c>
      <c r="C51" s="6" t="n">
        <v>-6115</v>
      </c>
      <c r="D51" s="6" t="n">
        <v>-6921</v>
      </c>
      <c r="E51" s="6" t="n">
        <v>-5797</v>
      </c>
      <c r="F51" s="6" t="n">
        <v>-5634</v>
      </c>
      <c r="G51" s="6" t="n">
        <v>-5657</v>
      </c>
      <c r="H51" s="6" t="n">
        <v>-13036</v>
      </c>
      <c r="I51" s="6" t="n">
        <v>-11291</v>
      </c>
      <c r="J51" s="4" t="inlineStr">
        <is>
          <t xml:space="preserve"> </t>
        </is>
      </c>
      <c r="K51" s="6" t="n">
        <v>-16891</v>
      </c>
      <c r="L51" s="6" t="n">
        <v>-17088</v>
      </c>
      <c r="M51" s="4" t="inlineStr">
        <is>
          <t xml:space="preserve"> </t>
        </is>
      </c>
      <c r="N51" s="6" t="n">
        <v>-21868</v>
      </c>
    </row>
    <row r="52">
      <c r="A52" s="4" t="inlineStr">
        <is>
          <t>Income tax expense</t>
        </is>
      </c>
      <c r="B52" s="6" t="n">
        <v>32</v>
      </c>
      <c r="C52" s="6" t="n">
        <v>-40</v>
      </c>
      <c r="D52" s="6" t="n">
        <v>10130</v>
      </c>
      <c r="E52" s="6" t="n">
        <v>0</v>
      </c>
      <c r="F52" s="6" t="n">
        <v>0</v>
      </c>
      <c r="G52" s="6" t="n">
        <v>-12624</v>
      </c>
      <c r="H52" s="6" t="n">
        <v>-40</v>
      </c>
      <c r="I52" s="6" t="n">
        <v>0</v>
      </c>
      <c r="J52" s="4" t="inlineStr">
        <is>
          <t xml:space="preserve"> </t>
        </is>
      </c>
      <c r="K52" s="6" t="n">
        <v>-8</v>
      </c>
      <c r="L52" s="6" t="n">
        <v>0</v>
      </c>
      <c r="M52" s="4" t="inlineStr">
        <is>
          <t xml:space="preserve"> </t>
        </is>
      </c>
      <c r="N52" s="4" t="inlineStr">
        <is>
          <t xml:space="preserve"> </t>
        </is>
      </c>
    </row>
    <row r="53">
      <c r="A53" s="4" t="inlineStr">
        <is>
          <t>Net income (loss)</t>
        </is>
      </c>
      <c r="B53" s="6" t="n">
        <v>-8172</v>
      </c>
      <c r="C53" s="6" t="n">
        <v>-12357</v>
      </c>
      <c r="D53" s="6" t="n">
        <v>3209</v>
      </c>
      <c r="E53" s="6" t="n">
        <v>14978</v>
      </c>
      <c r="F53" s="6" t="n">
        <v>-13119</v>
      </c>
      <c r="G53" s="6" t="n">
        <v>-18281</v>
      </c>
      <c r="H53" s="6" t="n">
        <v>-9148</v>
      </c>
      <c r="I53" s="6" t="n">
        <v>-31400</v>
      </c>
      <c r="J53" s="4" t="inlineStr">
        <is>
          <t xml:space="preserve"> </t>
        </is>
      </c>
      <c r="K53" s="6" t="n">
        <v>-17320</v>
      </c>
      <c r="L53" s="6" t="n">
        <v>-16422</v>
      </c>
      <c r="M53" s="4" t="inlineStr">
        <is>
          <t xml:space="preserve"> </t>
        </is>
      </c>
      <c r="N53" s="6" t="n">
        <v>-29799</v>
      </c>
    </row>
    <row r="54">
      <c r="A54" s="4" t="inlineStr">
        <is>
          <t>Comprehensive Income (Loss)</t>
        </is>
      </c>
      <c r="B54" s="6" t="n">
        <v>-8172</v>
      </c>
      <c r="C54" s="5" t="n">
        <v>-12357</v>
      </c>
      <c r="D54" s="6" t="n">
        <v>3209</v>
      </c>
      <c r="E54" s="6" t="n">
        <v>14978</v>
      </c>
      <c r="F54" s="5" t="n">
        <v>-13119</v>
      </c>
      <c r="G54" s="6" t="n">
        <v>-18281</v>
      </c>
      <c r="H54" s="5" t="n">
        <v>-9148</v>
      </c>
      <c r="I54" s="5" t="n">
        <v>-31400</v>
      </c>
      <c r="J54" s="4" t="inlineStr">
        <is>
          <t xml:space="preserve"> </t>
        </is>
      </c>
      <c r="K54" s="5" t="n">
        <v>-17320</v>
      </c>
      <c r="L54" s="5" t="n">
        <v>-16422</v>
      </c>
      <c r="M54" s="4" t="inlineStr">
        <is>
          <t xml:space="preserve"> </t>
        </is>
      </c>
      <c r="N54" s="5" t="n">
        <v>-29799</v>
      </c>
    </row>
    <row r="55">
      <c r="A55" s="4" t="inlineStr">
        <is>
          <t>Allocation of earnings to participating securities, Basic</t>
        </is>
      </c>
      <c r="B55" s="6" t="n">
        <v>0</v>
      </c>
      <c r="C55" s="4" t="inlineStr">
        <is>
          <t xml:space="preserve"> </t>
        </is>
      </c>
      <c r="D55" s="6" t="n">
        <v>-677</v>
      </c>
      <c r="E55" s="6" t="n">
        <v>-3081</v>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llocation of earnings to participating securities, Diluted</t>
        </is>
      </c>
      <c r="B56" s="6" t="n">
        <v>0</v>
      </c>
      <c r="C56" s="4" t="inlineStr">
        <is>
          <t xml:space="preserve"> </t>
        </is>
      </c>
      <c r="D56" s="6" t="n">
        <v>-677</v>
      </c>
      <c r="E56" s="6" t="n">
        <v>-3081</v>
      </c>
      <c r="F56" s="4" t="inlineStr">
        <is>
          <t xml:space="preserve"> </t>
        </is>
      </c>
      <c r="G56" s="6"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income (loss) attributable to common stockholders</t>
        </is>
      </c>
      <c r="B57" s="5" t="n">
        <v>-8172</v>
      </c>
      <c r="C57" s="4" t="inlineStr">
        <is>
          <t xml:space="preserve"> </t>
        </is>
      </c>
      <c r="D57" s="5" t="n">
        <v>2532</v>
      </c>
      <c r="E57" s="5" t="n">
        <v>11897</v>
      </c>
      <c r="F57" s="4" t="inlineStr">
        <is>
          <t xml:space="preserve"> </t>
        </is>
      </c>
      <c r="G57" s="5" t="n">
        <v>-1828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sic</t>
        </is>
      </c>
      <c r="B58" s="8" t="n">
        <v>-1.81</v>
      </c>
      <c r="C58" s="8" t="n">
        <v>-1.38</v>
      </c>
      <c r="D58" s="8" t="n">
        <v>0.64</v>
      </c>
      <c r="E58" s="8" t="n">
        <v>3.39</v>
      </c>
      <c r="F58" s="8" t="n">
        <v>-2.17</v>
      </c>
      <c r="G58" s="8" t="n">
        <v>-5.37</v>
      </c>
      <c r="H58" s="8" t="n">
        <v>-2.17</v>
      </c>
      <c r="I58" s="8" t="n">
        <v>-9.15</v>
      </c>
      <c r="J58" s="4" t="inlineStr">
        <is>
          <t xml:space="preserve"> </t>
        </is>
      </c>
      <c r="K58" s="8" t="n">
        <v>-4.01</v>
      </c>
      <c r="L58" s="8" t="n">
        <v>-4.75</v>
      </c>
      <c r="M58" s="4" t="inlineStr">
        <is>
          <t xml:space="preserve"> </t>
        </is>
      </c>
      <c r="N58" s="8" t="n">
        <v>-8.529999999999999</v>
      </c>
    </row>
    <row r="59">
      <c r="A59" s="4" t="inlineStr">
        <is>
          <t>Diluted</t>
        </is>
      </c>
      <c r="B59" s="8" t="n">
        <v>-1.81</v>
      </c>
      <c r="C59" s="8" t="n">
        <v>-1.38</v>
      </c>
      <c r="D59" s="8" t="n">
        <v>0.64</v>
      </c>
      <c r="E59" s="8" t="n">
        <v>3.39</v>
      </c>
      <c r="F59" s="8" t="n">
        <v>-2.17</v>
      </c>
      <c r="G59" s="8" t="n">
        <v>-5.37</v>
      </c>
      <c r="H59" s="8" t="n">
        <v>-2.17</v>
      </c>
      <c r="I59" s="8" t="n">
        <v>-9.15</v>
      </c>
      <c r="J59" s="4" t="inlineStr">
        <is>
          <t xml:space="preserve"> </t>
        </is>
      </c>
      <c r="K59" s="8" t="n">
        <v>-4.01</v>
      </c>
      <c r="L59" s="8" t="n">
        <v>-4.75</v>
      </c>
      <c r="M59" s="4" t="inlineStr">
        <is>
          <t xml:space="preserve"> </t>
        </is>
      </c>
      <c r="N59" s="8" t="n">
        <v>-8.529999999999999</v>
      </c>
    </row>
    <row r="60">
      <c r="A60" s="4" t="inlineStr">
        <is>
          <t>Shares, Basic</t>
        </is>
      </c>
      <c r="B60" s="6" t="n">
        <v>4514381</v>
      </c>
      <c r="C60" s="6" t="n">
        <v>4505813</v>
      </c>
      <c r="D60" s="6" t="n">
        <v>3932050</v>
      </c>
      <c r="E60" s="6" t="n">
        <v>3510974</v>
      </c>
      <c r="F60" s="6" t="n">
        <v>3456786</v>
      </c>
      <c r="G60" s="6" t="n">
        <v>3406994</v>
      </c>
      <c r="H60" s="6" t="n">
        <v>4220511</v>
      </c>
      <c r="I60" s="6" t="n">
        <v>3432017</v>
      </c>
      <c r="J60" s="4" t="inlineStr">
        <is>
          <t xml:space="preserve"> </t>
        </is>
      </c>
      <c r="K60" s="6" t="n">
        <v>4319536</v>
      </c>
      <c r="L60" s="6" t="n">
        <v>3458608</v>
      </c>
      <c r="M60" s="4" t="inlineStr">
        <is>
          <t xml:space="preserve"> </t>
        </is>
      </c>
      <c r="N60" s="6" t="n">
        <v>3492925</v>
      </c>
    </row>
    <row r="61">
      <c r="A61" s="4" t="inlineStr">
        <is>
          <t>Shares, Diluted</t>
        </is>
      </c>
      <c r="B61" s="6" t="n">
        <v>4514381</v>
      </c>
      <c r="C61" s="6" t="n">
        <v>4505813</v>
      </c>
      <c r="D61" s="6" t="n">
        <v>3932050</v>
      </c>
      <c r="E61" s="6" t="n">
        <v>3510974</v>
      </c>
      <c r="F61" s="6" t="n">
        <v>3456786</v>
      </c>
      <c r="G61" s="6" t="n">
        <v>3406994</v>
      </c>
      <c r="H61" s="6" t="n">
        <v>4220511</v>
      </c>
      <c r="I61" s="6" t="n">
        <v>3432017</v>
      </c>
      <c r="J61" s="4" t="inlineStr">
        <is>
          <t xml:space="preserve"> </t>
        </is>
      </c>
      <c r="K61" s="6" t="n">
        <v>4319536</v>
      </c>
      <c r="L61" s="6" t="n">
        <v>3458608</v>
      </c>
      <c r="M61" s="4" t="inlineStr">
        <is>
          <t xml:space="preserve"> </t>
        </is>
      </c>
      <c r="N61" s="6" t="n">
        <v>3492925</v>
      </c>
    </row>
    <row r="62">
      <c r="A62" s="4" t="inlineStr">
        <is>
          <t>As Previously Reported | Continuing Opera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ther income,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ss before income tax expense</t>
        </is>
      </c>
      <c r="B64" s="5" t="n">
        <v>-3823</v>
      </c>
      <c r="C64" s="5" t="n">
        <v>-6155</v>
      </c>
      <c r="D64" s="4" t="inlineStr">
        <is>
          <t xml:space="preserve"> </t>
        </is>
      </c>
      <c r="E64" s="5" t="n">
        <v>-5797</v>
      </c>
      <c r="F64" s="5" t="n">
        <v>-5634</v>
      </c>
      <c r="G64" s="4" t="inlineStr">
        <is>
          <t xml:space="preserve"> </t>
        </is>
      </c>
      <c r="H64" s="5" t="n">
        <v>-13076</v>
      </c>
      <c r="I64" s="5" t="n">
        <v>-11291</v>
      </c>
      <c r="J64" s="4" t="inlineStr">
        <is>
          <t xml:space="preserve"> </t>
        </is>
      </c>
      <c r="K64" s="5" t="n">
        <v>-16899</v>
      </c>
      <c r="L64" s="5" t="n">
        <v>-17088</v>
      </c>
      <c r="M64" s="4" t="inlineStr">
        <is>
          <t xml:space="preserve"> </t>
        </is>
      </c>
      <c r="N64" s="4" t="inlineStr">
        <is>
          <t xml:space="preserve"> </t>
        </is>
      </c>
    </row>
    <row r="65">
      <c r="A65" s="4" t="inlineStr">
        <is>
          <t>Basic</t>
        </is>
      </c>
      <c r="B65" s="8" t="n">
        <v>-0.85</v>
      </c>
      <c r="C65" s="8" t="n">
        <v>-1.37</v>
      </c>
      <c r="D65" s="8" t="n">
        <v>-1.39</v>
      </c>
      <c r="E65" s="8" t="n">
        <v>-1.31</v>
      </c>
      <c r="F65" s="8" t="n">
        <v>-1.63</v>
      </c>
      <c r="G65" s="8" t="n">
        <v>-1.66</v>
      </c>
      <c r="H65" s="10" t="n">
        <v>-3.1</v>
      </c>
      <c r="I65" s="8" t="n">
        <v>-3.29</v>
      </c>
      <c r="J65" s="4" t="inlineStr">
        <is>
          <t xml:space="preserve"> </t>
        </is>
      </c>
      <c r="K65" s="8" t="n">
        <v>-3.91</v>
      </c>
      <c r="L65" s="8" t="n">
        <v>-4.94</v>
      </c>
      <c r="M65" s="4" t="inlineStr">
        <is>
          <t xml:space="preserve"> </t>
        </is>
      </c>
      <c r="N65" s="4" t="inlineStr">
        <is>
          <t xml:space="preserve"> </t>
        </is>
      </c>
    </row>
    <row r="66">
      <c r="A66" s="4" t="inlineStr">
        <is>
          <t>Diluted</t>
        </is>
      </c>
      <c r="B66" s="8" t="n">
        <v>-0.85</v>
      </c>
      <c r="C66" s="8" t="n">
        <v>-1.37</v>
      </c>
      <c r="D66" s="9" t="n">
        <v>-1.39</v>
      </c>
      <c r="E66" s="8" t="n">
        <v>-1.31</v>
      </c>
      <c r="F66" s="8" t="n">
        <v>-1.63</v>
      </c>
      <c r="G66" s="9" t="n">
        <v>-1.66</v>
      </c>
      <c r="H66" s="10" t="n">
        <v>-3.1</v>
      </c>
      <c r="I66" s="8" t="n">
        <v>-3.29</v>
      </c>
      <c r="J66" s="4" t="inlineStr">
        <is>
          <t xml:space="preserve"> </t>
        </is>
      </c>
      <c r="K66" s="8" t="n">
        <v>-3.91</v>
      </c>
      <c r="L66" s="8" t="n">
        <v>-4.94</v>
      </c>
      <c r="M66" s="4" t="inlineStr">
        <is>
          <t xml:space="preserve"> </t>
        </is>
      </c>
      <c r="N66" s="4" t="inlineStr">
        <is>
          <t xml:space="preserve"> </t>
        </is>
      </c>
    </row>
    <row r="67">
      <c r="A67" s="4" t="inlineStr">
        <is>
          <t>As Previously Reported | Discontinued Oper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ther income,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ss before income tax expense</t>
        </is>
      </c>
      <c r="B69" s="5" t="n">
        <v>-4349</v>
      </c>
      <c r="C69" s="5" t="n">
        <v>-6202</v>
      </c>
      <c r="D69" s="4" t="inlineStr">
        <is>
          <t xml:space="preserve"> </t>
        </is>
      </c>
      <c r="E69" s="5" t="n">
        <v>20775</v>
      </c>
      <c r="F69" s="5" t="n">
        <v>-7485</v>
      </c>
      <c r="G69" s="4" t="inlineStr">
        <is>
          <t xml:space="preserve"> </t>
        </is>
      </c>
      <c r="H69" s="5" t="n">
        <v>3928</v>
      </c>
      <c r="I69" s="5" t="n">
        <v>-20109</v>
      </c>
      <c r="J69" s="4" t="inlineStr">
        <is>
          <t xml:space="preserve"> </t>
        </is>
      </c>
      <c r="K69" s="5" t="n">
        <v>-421</v>
      </c>
      <c r="L69" s="5" t="n">
        <v>666</v>
      </c>
      <c r="M69" s="4" t="inlineStr">
        <is>
          <t xml:space="preserve"> </t>
        </is>
      </c>
      <c r="N69" s="4" t="inlineStr">
        <is>
          <t xml:space="preserve"> </t>
        </is>
      </c>
    </row>
    <row r="70">
      <c r="A70" s="4" t="inlineStr">
        <is>
          <t>Basic</t>
        </is>
      </c>
      <c r="B70" s="8" t="n">
        <v>-0.96</v>
      </c>
      <c r="C70" s="8" t="n">
        <v>-2.75</v>
      </c>
      <c r="D70" s="9" t="n">
        <v>2.03</v>
      </c>
      <c r="E70" s="10" t="n">
        <v>4.7</v>
      </c>
      <c r="F70" s="10" t="n">
        <v>-3.8</v>
      </c>
      <c r="G70" s="9" t="n">
        <v>-3.71</v>
      </c>
      <c r="H70" s="8" t="n">
        <v>0.93</v>
      </c>
      <c r="I70" s="8" t="n">
        <v>-5.86</v>
      </c>
      <c r="J70" s="4" t="inlineStr">
        <is>
          <t xml:space="preserve"> </t>
        </is>
      </c>
      <c r="K70" s="10" t="n">
        <v>-0.1</v>
      </c>
      <c r="L70" s="8" t="n">
        <v>0.19</v>
      </c>
      <c r="M70" s="4" t="inlineStr">
        <is>
          <t xml:space="preserve"> </t>
        </is>
      </c>
      <c r="N70" s="4" t="inlineStr">
        <is>
          <t xml:space="preserve"> </t>
        </is>
      </c>
    </row>
    <row r="71">
      <c r="A71" s="4" t="inlineStr">
        <is>
          <t>Diluted</t>
        </is>
      </c>
      <c r="B71" s="8" t="n">
        <v>-0.96</v>
      </c>
      <c r="C71" s="8" t="n">
        <v>-2.75</v>
      </c>
      <c r="D71" s="8" t="n">
        <v>2.03</v>
      </c>
      <c r="E71" s="10" t="n">
        <v>4.7</v>
      </c>
      <c r="F71" s="10" t="n">
        <v>-3.8</v>
      </c>
      <c r="G71" s="8" t="n">
        <v>-3.71</v>
      </c>
      <c r="H71" s="8" t="n">
        <v>0.93</v>
      </c>
      <c r="I71" s="8" t="n">
        <v>-5.86</v>
      </c>
      <c r="J71" s="4" t="inlineStr">
        <is>
          <t xml:space="preserve"> </t>
        </is>
      </c>
      <c r="K71" s="10" t="n">
        <v>-0.1</v>
      </c>
      <c r="L71" s="8" t="n">
        <v>0.19</v>
      </c>
      <c r="M71" s="4" t="inlineStr">
        <is>
          <t xml:space="preserve"> </t>
        </is>
      </c>
      <c r="N71" s="4" t="inlineStr">
        <is>
          <t xml:space="preserve"> </t>
        </is>
      </c>
    </row>
    <row r="72">
      <c r="A72" s="4" t="inlineStr">
        <is>
          <t>Restatement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llaboration revenue</t>
        </is>
      </c>
      <c r="B74" s="5" t="n">
        <v>0</v>
      </c>
      <c r="C74" s="5" t="n">
        <v>-305</v>
      </c>
      <c r="D74" s="5" t="n">
        <v>305</v>
      </c>
      <c r="E74" s="5" t="n">
        <v>0</v>
      </c>
      <c r="F74" s="5" t="n">
        <v>0</v>
      </c>
      <c r="G74" s="5" t="n">
        <v>160</v>
      </c>
      <c r="H74" s="5" t="n">
        <v>0</v>
      </c>
      <c r="I74" s="5" t="n">
        <v>160</v>
      </c>
      <c r="J74" s="4" t="inlineStr">
        <is>
          <t xml:space="preserve"> </t>
        </is>
      </c>
      <c r="K74" s="5" t="n">
        <v>0</v>
      </c>
      <c r="L74" s="5" t="n">
        <v>160</v>
      </c>
      <c r="M74" s="4" t="inlineStr">
        <is>
          <t xml:space="preserve"> </t>
        </is>
      </c>
      <c r="N74" s="5" t="n">
        <v>160</v>
      </c>
    </row>
    <row r="75">
      <c r="A75" s="4" t="inlineStr">
        <is>
          <t>Product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c r="L75" s="6" t="n">
        <v>0</v>
      </c>
      <c r="M75" s="4" t="inlineStr">
        <is>
          <t xml:space="preserve"> </t>
        </is>
      </c>
      <c r="N75" s="4" t="inlineStr">
        <is>
          <t xml:space="preserve"> </t>
        </is>
      </c>
    </row>
    <row r="76">
      <c r="A76" s="4" t="inlineStr">
        <is>
          <t>Total revenues</t>
        </is>
      </c>
      <c r="B76" s="6" t="n">
        <v>0</v>
      </c>
      <c r="C76" s="6" t="n">
        <v>-305</v>
      </c>
      <c r="D76" s="6" t="n">
        <v>305</v>
      </c>
      <c r="E76" s="6" t="n">
        <v>0</v>
      </c>
      <c r="F76" s="6" t="n">
        <v>0</v>
      </c>
      <c r="G76" s="6" t="n">
        <v>160</v>
      </c>
      <c r="H76" s="6" t="n">
        <v>0</v>
      </c>
      <c r="I76" s="6" t="n">
        <v>160</v>
      </c>
      <c r="J76" s="4" t="inlineStr">
        <is>
          <t xml:space="preserve"> </t>
        </is>
      </c>
      <c r="K76" s="6" t="n">
        <v>0</v>
      </c>
      <c r="L76" s="6" t="n">
        <v>160</v>
      </c>
      <c r="M76" s="4" t="inlineStr">
        <is>
          <t xml:space="preserve"> </t>
        </is>
      </c>
      <c r="N76" s="6" t="n">
        <v>160</v>
      </c>
    </row>
    <row r="77">
      <c r="A77" s="3" t="inlineStr">
        <is>
          <t>Operating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st of product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6" t="n">
        <v>0</v>
      </c>
      <c r="M78" s="4" t="inlineStr">
        <is>
          <t xml:space="preserve"> </t>
        </is>
      </c>
      <c r="N78" s="4" t="inlineStr">
        <is>
          <t xml:space="preserve"> </t>
        </is>
      </c>
    </row>
    <row r="79">
      <c r="A79" s="4" t="inlineStr">
        <is>
          <t>Research and development</t>
        </is>
      </c>
      <c r="B79" s="6" t="n">
        <v>0</v>
      </c>
      <c r="C79" s="6" t="n">
        <v>-295</v>
      </c>
      <c r="D79" s="6" t="n">
        <v>295</v>
      </c>
      <c r="E79" s="6" t="n">
        <v>0</v>
      </c>
      <c r="F79" s="6" t="n">
        <v>0</v>
      </c>
      <c r="G79" s="6" t="n">
        <v>0</v>
      </c>
      <c r="H79" s="6" t="n">
        <v>0</v>
      </c>
      <c r="I79" s="6" t="n">
        <v>0</v>
      </c>
      <c r="J79" s="4" t="inlineStr">
        <is>
          <t xml:space="preserve"> </t>
        </is>
      </c>
      <c r="K79" s="6" t="n">
        <v>0</v>
      </c>
      <c r="L79" s="6" t="n">
        <v>0</v>
      </c>
      <c r="M79" s="4" t="inlineStr">
        <is>
          <t xml:space="preserve"> </t>
        </is>
      </c>
      <c r="N79" s="4" t="inlineStr">
        <is>
          <t xml:space="preserve"> </t>
        </is>
      </c>
    </row>
    <row r="80">
      <c r="A80" s="4" t="inlineStr">
        <is>
          <t>Selling, general and administrative</t>
        </is>
      </c>
      <c r="B80" s="6" t="n">
        <v>0</v>
      </c>
      <c r="C80" s="6" t="n">
        <v>0</v>
      </c>
      <c r="D80" s="6" t="n">
        <v>0</v>
      </c>
      <c r="E80" s="6" t="n">
        <v>0</v>
      </c>
      <c r="F80" s="6" t="n">
        <v>0</v>
      </c>
      <c r="G80" s="6" t="n">
        <v>0</v>
      </c>
      <c r="H80" s="6" t="n">
        <v>0</v>
      </c>
      <c r="I80" s="6" t="n">
        <v>0</v>
      </c>
      <c r="J80" s="4" t="inlineStr">
        <is>
          <t xml:space="preserve"> </t>
        </is>
      </c>
      <c r="K80" s="6" t="n">
        <v>0</v>
      </c>
      <c r="L80" s="6" t="n">
        <v>0</v>
      </c>
      <c r="M80" s="4" t="inlineStr">
        <is>
          <t xml:space="preserve"> </t>
        </is>
      </c>
      <c r="N80" s="4" t="inlineStr">
        <is>
          <t xml:space="preserve"> </t>
        </is>
      </c>
    </row>
    <row r="81">
      <c r="A81" s="4" t="inlineStr">
        <is>
          <t>Total operating expenses</t>
        </is>
      </c>
      <c r="B81" s="6" t="n">
        <v>0</v>
      </c>
      <c r="C81" s="6" t="n">
        <v>-295</v>
      </c>
      <c r="D81" s="6" t="n">
        <v>295</v>
      </c>
      <c r="E81" s="6" t="n">
        <v>0</v>
      </c>
      <c r="F81" s="6" t="n">
        <v>0</v>
      </c>
      <c r="G81" s="6" t="n">
        <v>0</v>
      </c>
      <c r="H81" s="6" t="n">
        <v>0</v>
      </c>
      <c r="I81" s="6" t="n">
        <v>0</v>
      </c>
      <c r="J81" s="4" t="inlineStr">
        <is>
          <t xml:space="preserve"> </t>
        </is>
      </c>
      <c r="K81" s="6" t="n">
        <v>0</v>
      </c>
      <c r="L81" s="6" t="n">
        <v>0</v>
      </c>
      <c r="M81" s="4" t="inlineStr">
        <is>
          <t xml:space="preserve"> </t>
        </is>
      </c>
      <c r="N81" s="4" t="inlineStr">
        <is>
          <t xml:space="preserve"> </t>
        </is>
      </c>
    </row>
    <row r="82">
      <c r="A82" s="4" t="inlineStr">
        <is>
          <t>Loss from operations</t>
        </is>
      </c>
      <c r="B82" s="6" t="n">
        <v>0</v>
      </c>
      <c r="C82" s="6" t="n">
        <v>-10</v>
      </c>
      <c r="D82" s="6" t="n">
        <v>10</v>
      </c>
      <c r="E82" s="6" t="n">
        <v>0</v>
      </c>
      <c r="F82" s="6" t="n">
        <v>0</v>
      </c>
      <c r="G82" s="6" t="n">
        <v>160</v>
      </c>
      <c r="H82" s="6" t="n">
        <v>0</v>
      </c>
      <c r="I82" s="6" t="n">
        <v>160</v>
      </c>
      <c r="J82" s="4" t="inlineStr">
        <is>
          <t xml:space="preserve"> </t>
        </is>
      </c>
      <c r="K82" s="6" t="n">
        <v>0</v>
      </c>
      <c r="L82" s="6" t="n">
        <v>160</v>
      </c>
      <c r="M82" s="4" t="inlineStr">
        <is>
          <t xml:space="preserve"> </t>
        </is>
      </c>
      <c r="N82" s="6" t="n">
        <v>160</v>
      </c>
    </row>
    <row r="83">
      <c r="A83" s="3" t="inlineStr">
        <is>
          <t>Other income,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income (expense), net</t>
        </is>
      </c>
      <c r="B84" s="6" t="n">
        <v>0</v>
      </c>
      <c r="C84" s="6" t="n">
        <v>0</v>
      </c>
      <c r="D84" s="6" t="n">
        <v>0</v>
      </c>
      <c r="E84" s="6" t="n">
        <v>0</v>
      </c>
      <c r="F84" s="6" t="n">
        <v>0</v>
      </c>
      <c r="G84" s="6" t="n">
        <v>0</v>
      </c>
      <c r="H84" s="6" t="n">
        <v>0</v>
      </c>
      <c r="I84" s="6" t="n">
        <v>0</v>
      </c>
      <c r="J84" s="4" t="inlineStr">
        <is>
          <t xml:space="preserve"> </t>
        </is>
      </c>
      <c r="K84" s="6" t="n">
        <v>0</v>
      </c>
      <c r="L84" s="6" t="n">
        <v>0</v>
      </c>
      <c r="M84" s="4" t="inlineStr">
        <is>
          <t xml:space="preserve"> </t>
        </is>
      </c>
      <c r="N84" s="4" t="inlineStr">
        <is>
          <t xml:space="preserve"> </t>
        </is>
      </c>
    </row>
    <row r="85">
      <c r="A85" s="4" t="inlineStr">
        <is>
          <t>Total other income, net</t>
        </is>
      </c>
      <c r="B85" s="6" t="n">
        <v>0</v>
      </c>
      <c r="C85" s="6" t="n">
        <v>0</v>
      </c>
      <c r="D85" s="6" t="n">
        <v>0</v>
      </c>
      <c r="E85" s="6" t="n">
        <v>0</v>
      </c>
      <c r="F85" s="6" t="n">
        <v>0</v>
      </c>
      <c r="G85" s="6" t="n">
        <v>0</v>
      </c>
      <c r="H85" s="6" t="n">
        <v>0</v>
      </c>
      <c r="I85" s="6" t="n">
        <v>0</v>
      </c>
      <c r="J85" s="4" t="inlineStr">
        <is>
          <t xml:space="preserve"> </t>
        </is>
      </c>
      <c r="K85" s="6" t="n">
        <v>0</v>
      </c>
      <c r="L85" s="6" t="n">
        <v>0</v>
      </c>
      <c r="M85" s="4" t="inlineStr">
        <is>
          <t xml:space="preserve"> </t>
        </is>
      </c>
      <c r="N85" s="4" t="inlineStr">
        <is>
          <t xml:space="preserve"> </t>
        </is>
      </c>
    </row>
    <row r="86">
      <c r="A86" s="4" t="inlineStr">
        <is>
          <t>Loss before income tax expense</t>
        </is>
      </c>
      <c r="B86" s="6" t="n">
        <v>0</v>
      </c>
      <c r="C86" s="6" t="n">
        <v>-10</v>
      </c>
      <c r="D86" s="6" t="n">
        <v>10</v>
      </c>
      <c r="E86" s="6" t="n">
        <v>0</v>
      </c>
      <c r="F86" s="6" t="n">
        <v>0</v>
      </c>
      <c r="G86" s="6" t="n">
        <v>160</v>
      </c>
      <c r="H86" s="6" t="n">
        <v>0</v>
      </c>
      <c r="I86" s="6" t="n">
        <v>160</v>
      </c>
      <c r="J86" s="4" t="inlineStr">
        <is>
          <t xml:space="preserve"> </t>
        </is>
      </c>
      <c r="K86" s="6" t="n">
        <v>0</v>
      </c>
      <c r="L86" s="6" t="n">
        <v>160</v>
      </c>
      <c r="M86" s="4" t="inlineStr">
        <is>
          <t xml:space="preserve"> </t>
        </is>
      </c>
      <c r="N86" s="6" t="n">
        <v>160</v>
      </c>
    </row>
    <row r="87">
      <c r="A87" s="4" t="inlineStr">
        <is>
          <t>Income tax expense</t>
        </is>
      </c>
      <c r="B87" s="6" t="n">
        <v>0</v>
      </c>
      <c r="C87" s="6" t="n">
        <v>0</v>
      </c>
      <c r="D87" s="6" t="n">
        <v>-206</v>
      </c>
      <c r="E87" s="6" t="n">
        <v>0</v>
      </c>
      <c r="F87" s="6" t="n">
        <v>0</v>
      </c>
      <c r="G87" s="6" t="n">
        <v>-353</v>
      </c>
      <c r="H87" s="6" t="n">
        <v>0</v>
      </c>
      <c r="I87" s="6" t="n">
        <v>0</v>
      </c>
      <c r="J87" s="4" t="inlineStr">
        <is>
          <t xml:space="preserve"> </t>
        </is>
      </c>
      <c r="K87" s="6" t="n">
        <v>0</v>
      </c>
      <c r="L87" s="6" t="n">
        <v>0</v>
      </c>
      <c r="M87" s="4" t="inlineStr">
        <is>
          <t xml:space="preserve"> </t>
        </is>
      </c>
      <c r="N87" s="4" t="inlineStr">
        <is>
          <t xml:space="preserve"> </t>
        </is>
      </c>
    </row>
    <row r="88">
      <c r="A88" s="4" t="inlineStr">
        <is>
          <t>Net income (loss)</t>
        </is>
      </c>
      <c r="B88" s="6" t="n">
        <v>-935</v>
      </c>
      <c r="C88" s="6" t="n">
        <v>-1267</v>
      </c>
      <c r="D88" s="6" t="n">
        <v>-196</v>
      </c>
      <c r="E88" s="6" t="n">
        <v>-732</v>
      </c>
      <c r="F88" s="6" t="n">
        <v>-2640</v>
      </c>
      <c r="G88" s="6" t="n">
        <v>-193</v>
      </c>
      <c r="H88" s="6" t="n">
        <v>-1463</v>
      </c>
      <c r="I88" s="6" t="n">
        <v>-2833</v>
      </c>
      <c r="J88" s="4" t="inlineStr">
        <is>
          <t xml:space="preserve"> </t>
        </is>
      </c>
      <c r="K88" s="6" t="n">
        <v>-2398</v>
      </c>
      <c r="L88" s="6" t="n">
        <v>-3565</v>
      </c>
      <c r="M88" s="4" t="inlineStr">
        <is>
          <t xml:space="preserve"> </t>
        </is>
      </c>
      <c r="N88" s="6" t="n">
        <v>-3785</v>
      </c>
    </row>
    <row r="89">
      <c r="A89" s="4" t="inlineStr">
        <is>
          <t>Comprehensive Income (Loss)</t>
        </is>
      </c>
      <c r="B89" s="6" t="n">
        <v>-935</v>
      </c>
      <c r="C89" s="6" t="n">
        <v>-1267</v>
      </c>
      <c r="D89" s="6" t="n">
        <v>-196</v>
      </c>
      <c r="E89" s="6" t="n">
        <v>-732</v>
      </c>
      <c r="F89" s="6" t="n">
        <v>-2640</v>
      </c>
      <c r="G89" s="6" t="n">
        <v>-193</v>
      </c>
      <c r="H89" s="6" t="n">
        <v>-1463</v>
      </c>
      <c r="I89" s="6" t="n">
        <v>-2833</v>
      </c>
      <c r="J89" s="4" t="inlineStr">
        <is>
          <t xml:space="preserve"> </t>
        </is>
      </c>
      <c r="K89" s="6" t="n">
        <v>-2398</v>
      </c>
      <c r="L89" s="6" t="n">
        <v>-3565</v>
      </c>
      <c r="M89" s="4" t="inlineStr">
        <is>
          <t xml:space="preserve"> </t>
        </is>
      </c>
      <c r="N89" s="5" t="n">
        <v>-3785</v>
      </c>
    </row>
    <row r="90">
      <c r="A90" s="4" t="inlineStr">
        <is>
          <t>Allocation of earnings to participating securities, Basic</t>
        </is>
      </c>
      <c r="B90" s="6" t="n">
        <v>0</v>
      </c>
      <c r="C90" s="4" t="inlineStr">
        <is>
          <t xml:space="preserve"> </t>
        </is>
      </c>
      <c r="D90" s="6" t="n">
        <v>41</v>
      </c>
      <c r="E90" s="6" t="n">
        <v>150</v>
      </c>
      <c r="F90" s="4" t="inlineStr">
        <is>
          <t xml:space="preserve"> </t>
        </is>
      </c>
      <c r="G90" s="6" t="n">
        <v>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llocation of earnings to participating securities, Diluted</t>
        </is>
      </c>
      <c r="B91" s="6" t="n">
        <v>0</v>
      </c>
      <c r="C91" s="4" t="inlineStr">
        <is>
          <t xml:space="preserve"> </t>
        </is>
      </c>
      <c r="D91" s="6" t="n">
        <v>41</v>
      </c>
      <c r="E91" s="6" t="n">
        <v>150</v>
      </c>
      <c r="F91" s="4" t="inlineStr">
        <is>
          <t xml:space="preserve"> </t>
        </is>
      </c>
      <c r="G91" s="6" t="n">
        <v>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et income (loss) attributable to common stockholders</t>
        </is>
      </c>
      <c r="B92" s="6" t="n">
        <v>-935</v>
      </c>
      <c r="C92" s="4" t="inlineStr">
        <is>
          <t xml:space="preserve"> </t>
        </is>
      </c>
      <c r="D92" s="5" t="n">
        <v>-155</v>
      </c>
      <c r="E92" s="6" t="n">
        <v>-582</v>
      </c>
      <c r="F92" s="4" t="inlineStr">
        <is>
          <t xml:space="preserve"> </t>
        </is>
      </c>
      <c r="G92" s="5" t="n">
        <v>-19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statement Adjustment | Continuing Opera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Other incom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oss before income tax expense</t>
        </is>
      </c>
      <c r="B95" s="4" t="inlineStr">
        <is>
          <t xml:space="preserve"> </t>
        </is>
      </c>
      <c r="C95" s="6" t="n">
        <v>-10</v>
      </c>
      <c r="D95" s="4" t="inlineStr">
        <is>
          <t xml:space="preserve"> </t>
        </is>
      </c>
      <c r="E95" s="4" t="inlineStr">
        <is>
          <t xml:space="preserve"> </t>
        </is>
      </c>
      <c r="F95" s="6" t="n">
        <v>0</v>
      </c>
      <c r="G95" s="4" t="inlineStr">
        <is>
          <t xml:space="preserve"> </t>
        </is>
      </c>
      <c r="H95" s="6" t="n">
        <v>0</v>
      </c>
      <c r="I95" s="6" t="n">
        <v>160</v>
      </c>
      <c r="J95" s="4" t="inlineStr">
        <is>
          <t xml:space="preserve"> </t>
        </is>
      </c>
      <c r="K95" s="4" t="inlineStr">
        <is>
          <t xml:space="preserve"> </t>
        </is>
      </c>
      <c r="L95" s="6" t="n">
        <v>160</v>
      </c>
      <c r="M95" s="4" t="inlineStr">
        <is>
          <t xml:space="preserve"> </t>
        </is>
      </c>
      <c r="N95" s="4" t="inlineStr">
        <is>
          <t xml:space="preserve"> </t>
        </is>
      </c>
    </row>
    <row r="96">
      <c r="A96" s="4" t="inlineStr">
        <is>
          <t>Restatement Adjustment | Discontinued Opera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Other income,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ss before income tax expense</t>
        </is>
      </c>
      <c r="B98" s="5" t="n">
        <v>-935</v>
      </c>
      <c r="C98" s="5" t="n">
        <v>-1257</v>
      </c>
      <c r="D98" s="4" t="inlineStr">
        <is>
          <t xml:space="preserve"> </t>
        </is>
      </c>
      <c r="E98" s="5" t="n">
        <v>-732</v>
      </c>
      <c r="F98" s="5" t="n">
        <v>-2640</v>
      </c>
      <c r="G98" s="4" t="inlineStr">
        <is>
          <t xml:space="preserve"> </t>
        </is>
      </c>
      <c r="H98" s="5" t="n">
        <v>-1463</v>
      </c>
      <c r="I98" s="5" t="n">
        <v>-2993</v>
      </c>
      <c r="J98" s="4" t="inlineStr">
        <is>
          <t xml:space="preserve"> </t>
        </is>
      </c>
      <c r="K98" s="5" t="n">
        <v>-2398</v>
      </c>
      <c r="L98" s="5" t="n">
        <v>-3725</v>
      </c>
      <c r="M98" s="4" t="inlineStr">
        <is>
          <t xml:space="preserve"> </t>
        </is>
      </c>
      <c r="N98" s="4" t="inlineStr">
        <is>
          <t xml:space="preserve"> </t>
        </is>
      </c>
    </row>
  </sheetData>
  <mergeCells count="5">
    <mergeCell ref="A1:A2"/>
    <mergeCell ref="B1:G1"/>
    <mergeCell ref="H1:I1"/>
    <mergeCell ref="J1:L1"/>
    <mergeCell ref="M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SELECTED QUARTERLY FINANCIAL DATA (UNAUDITED) - Corrected Condensed Consolidated Statement of Cash Flows (unaudited) (Details) - USD ($) $ in Thousands</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9107</v>
      </c>
      <c r="C4" s="5" t="n">
        <v>-13624</v>
      </c>
      <c r="D4" s="5" t="n">
        <v>3013</v>
      </c>
      <c r="E4" s="5" t="n">
        <v>14246</v>
      </c>
      <c r="F4" s="5" t="n">
        <v>-15759</v>
      </c>
      <c r="G4" s="5" t="n">
        <v>-18474</v>
      </c>
      <c r="H4" s="5" t="n">
        <v>-10611</v>
      </c>
      <c r="I4" s="5" t="n">
        <v>-34233</v>
      </c>
      <c r="J4" s="5" t="n">
        <v>-117520</v>
      </c>
      <c r="K4" s="5" t="n">
        <v>-19718</v>
      </c>
      <c r="L4" s="5" t="n">
        <v>-19987</v>
      </c>
      <c r="M4" s="5" t="n">
        <v>-22931</v>
      </c>
      <c r="N4" s="5" t="n">
        <v>-335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t>
        </is>
      </c>
      <c r="B6" s="4" t="inlineStr">
        <is>
          <t xml:space="preserve"> </t>
        </is>
      </c>
      <c r="C6" s="4" t="inlineStr">
        <is>
          <t xml:space="preserve"> </t>
        </is>
      </c>
      <c r="D6" s="6" t="n">
        <v>640</v>
      </c>
      <c r="E6" s="4" t="inlineStr">
        <is>
          <t xml:space="preserve"> </t>
        </is>
      </c>
      <c r="F6" s="4" t="inlineStr">
        <is>
          <t xml:space="preserve"> </t>
        </is>
      </c>
      <c r="G6" s="6" t="n">
        <v>1338</v>
      </c>
      <c r="H6" s="6" t="n">
        <v>1435</v>
      </c>
      <c r="I6" s="6" t="n">
        <v>2016</v>
      </c>
      <c r="J6" s="6" t="n">
        <v>2249</v>
      </c>
      <c r="K6" s="6" t="n">
        <v>2231</v>
      </c>
      <c r="L6" s="6" t="n">
        <v>2859</v>
      </c>
      <c r="M6" s="6" t="n">
        <v>3061</v>
      </c>
      <c r="N6" s="6" t="n">
        <v>3532</v>
      </c>
    </row>
    <row r="7">
      <c r="A7" s="4" t="inlineStr">
        <is>
          <t>Non-cash operating lease expense</t>
        </is>
      </c>
      <c r="B7" s="4" t="inlineStr">
        <is>
          <t xml:space="preserve"> </t>
        </is>
      </c>
      <c r="C7" s="4" t="inlineStr">
        <is>
          <t xml:space="preserve"> </t>
        </is>
      </c>
      <c r="D7" s="6" t="n">
        <v>262</v>
      </c>
      <c r="E7" s="4" t="inlineStr">
        <is>
          <t xml:space="preserve"> </t>
        </is>
      </c>
      <c r="F7" s="4" t="inlineStr">
        <is>
          <t xml:space="preserve"> </t>
        </is>
      </c>
      <c r="G7" s="6" t="n">
        <v>234</v>
      </c>
      <c r="H7" s="6" t="n">
        <v>639</v>
      </c>
      <c r="I7" s="6" t="n">
        <v>476</v>
      </c>
      <c r="J7" s="6" t="n">
        <v>753</v>
      </c>
      <c r="K7" s="6" t="n">
        <v>895</v>
      </c>
      <c r="L7" s="6" t="n">
        <v>724</v>
      </c>
      <c r="M7" s="6" t="n">
        <v>1158</v>
      </c>
      <c r="N7" s="6" t="n">
        <v>981</v>
      </c>
    </row>
    <row r="8">
      <c r="A8" s="4" t="inlineStr">
        <is>
          <t>Depreciation and amortization</t>
        </is>
      </c>
      <c r="B8" s="4" t="inlineStr">
        <is>
          <t xml:space="preserve"> </t>
        </is>
      </c>
      <c r="C8" s="4" t="inlineStr">
        <is>
          <t xml:space="preserve"> </t>
        </is>
      </c>
      <c r="D8" s="6" t="n">
        <v>32</v>
      </c>
      <c r="E8" s="4" t="inlineStr">
        <is>
          <t xml:space="preserve"> </t>
        </is>
      </c>
      <c r="F8" s="4" t="inlineStr">
        <is>
          <t xml:space="preserve"> </t>
        </is>
      </c>
      <c r="G8" s="6" t="n">
        <v>39</v>
      </c>
      <c r="H8" s="6" t="n">
        <v>57</v>
      </c>
      <c r="I8" s="6" t="n">
        <v>77</v>
      </c>
      <c r="J8" s="6" t="n">
        <v>114</v>
      </c>
      <c r="K8" s="6" t="n">
        <v>79</v>
      </c>
      <c r="L8" s="6" t="n">
        <v>114</v>
      </c>
      <c r="M8" s="6" t="n">
        <v>112</v>
      </c>
      <c r="N8" s="6" t="n">
        <v>143</v>
      </c>
    </row>
    <row r="9">
      <c r="A9" s="4" t="inlineStr">
        <is>
          <t>Amortization of costs to obtain a contract with a customer</t>
        </is>
      </c>
      <c r="B9" s="4" t="inlineStr">
        <is>
          <t xml:space="preserve"> </t>
        </is>
      </c>
      <c r="C9" s="4" t="inlineStr">
        <is>
          <t xml:space="preserve"> </t>
        </is>
      </c>
      <c r="D9" s="6" t="n">
        <v>475</v>
      </c>
      <c r="E9" s="4" t="inlineStr">
        <is>
          <t xml:space="preserve"> </t>
        </is>
      </c>
      <c r="F9" s="4" t="inlineStr">
        <is>
          <t xml:space="preserve"> </t>
        </is>
      </c>
      <c r="G9" s="6" t="n">
        <v>0</v>
      </c>
      <c r="H9" s="6" t="n">
        <v>40</v>
      </c>
      <c r="I9" s="6" t="n">
        <v>0</v>
      </c>
      <c r="J9" s="6" t="n">
        <v>184</v>
      </c>
      <c r="K9" s="6" t="n">
        <v>53</v>
      </c>
      <c r="L9" s="6" t="n">
        <v>1772</v>
      </c>
      <c r="M9" s="6" t="n">
        <v>77</v>
      </c>
      <c r="N9" s="6" t="n">
        <v>0</v>
      </c>
    </row>
    <row r="10">
      <c r="A10" s="4" t="inlineStr">
        <is>
          <t>Non-cash interest expense</t>
        </is>
      </c>
      <c r="B10" s="4" t="inlineStr">
        <is>
          <t xml:space="preserve"> </t>
        </is>
      </c>
      <c r="C10" s="4" t="inlineStr">
        <is>
          <t xml:space="preserve"> </t>
        </is>
      </c>
      <c r="D10" s="6" t="n">
        <v>0</v>
      </c>
      <c r="E10" s="4" t="inlineStr">
        <is>
          <t xml:space="preserve"> </t>
        </is>
      </c>
      <c r="F10" s="4" t="inlineStr">
        <is>
          <t xml:space="preserve"> </t>
        </is>
      </c>
      <c r="G10" s="6" t="n">
        <v>1</v>
      </c>
      <c r="H10" s="6" t="n">
        <v>0</v>
      </c>
      <c r="I10" s="6" t="n">
        <v>1</v>
      </c>
      <c r="J10" s="6" t="n">
        <v>44</v>
      </c>
      <c r="K10" s="6" t="n">
        <v>0</v>
      </c>
      <c r="L10" s="6" t="n">
        <v>1</v>
      </c>
      <c r="M10" s="6" t="n">
        <v>5</v>
      </c>
      <c r="N10" s="6" t="n">
        <v>1</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ounts receivable</t>
        </is>
      </c>
      <c r="B12" s="4" t="inlineStr">
        <is>
          <t xml:space="preserve"> </t>
        </is>
      </c>
      <c r="C12" s="4" t="inlineStr">
        <is>
          <t xml:space="preserve"> </t>
        </is>
      </c>
      <c r="D12" s="6" t="n">
        <v>-20288</v>
      </c>
      <c r="E12" s="4" t="inlineStr">
        <is>
          <t xml:space="preserve"> </t>
        </is>
      </c>
      <c r="F12" s="4" t="inlineStr">
        <is>
          <t xml:space="preserve"> </t>
        </is>
      </c>
      <c r="G12" s="6" t="n">
        <v>-3427</v>
      </c>
      <c r="H12" s="6" t="n">
        <v>350</v>
      </c>
      <c r="I12" s="6" t="n">
        <v>524</v>
      </c>
      <c r="J12" s="6" t="n">
        <v>14270</v>
      </c>
      <c r="K12" s="6" t="n">
        <v>2655</v>
      </c>
      <c r="L12" s="6" t="n">
        <v>314</v>
      </c>
      <c r="M12" s="6" t="n">
        <v>-10413</v>
      </c>
      <c r="N12" s="6" t="n">
        <v>-477</v>
      </c>
    </row>
    <row r="13">
      <c r="A13" s="4" t="inlineStr">
        <is>
          <t>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88</v>
      </c>
      <c r="I13" s="6" t="n">
        <v>0</v>
      </c>
      <c r="J13" s="6" t="n">
        <v>6097</v>
      </c>
      <c r="K13" s="6" t="n">
        <v>-2901</v>
      </c>
      <c r="L13" s="6" t="n">
        <v>0</v>
      </c>
      <c r="M13" s="6" t="n">
        <v>-6097</v>
      </c>
      <c r="N13" s="6" t="n">
        <v>0</v>
      </c>
    </row>
    <row r="14">
      <c r="A14" s="4" t="inlineStr">
        <is>
          <t>Prepaid expenses, other current assets, and other assets</t>
        </is>
      </c>
      <c r="B14" s="4" t="inlineStr">
        <is>
          <t xml:space="preserve"> </t>
        </is>
      </c>
      <c r="C14" s="4" t="inlineStr">
        <is>
          <t xml:space="preserve"> </t>
        </is>
      </c>
      <c r="D14" s="6" t="n">
        <v>848</v>
      </c>
      <c r="E14" s="4" t="inlineStr">
        <is>
          <t xml:space="preserve"> </t>
        </is>
      </c>
      <c r="F14" s="4" t="inlineStr">
        <is>
          <t xml:space="preserve"> </t>
        </is>
      </c>
      <c r="G14" s="6" t="n">
        <v>-1120</v>
      </c>
      <c r="H14" s="6" t="n">
        <v>2120</v>
      </c>
      <c r="I14" s="6" t="n">
        <v>-2567</v>
      </c>
      <c r="J14" s="6" t="n">
        <v>-26832</v>
      </c>
      <c r="K14" s="6" t="n">
        <v>2776</v>
      </c>
      <c r="L14" s="6" t="n">
        <v>-1662</v>
      </c>
      <c r="M14" s="6" t="n">
        <v>3735</v>
      </c>
      <c r="N14" s="6" t="n">
        <v>-2440</v>
      </c>
    </row>
    <row r="15">
      <c r="A15" s="4" t="inlineStr">
        <is>
          <t>Accounts payable and accrued liabilities</t>
        </is>
      </c>
      <c r="B15" s="4" t="inlineStr">
        <is>
          <t xml:space="preserve"> </t>
        </is>
      </c>
      <c r="C15" s="4" t="inlineStr">
        <is>
          <t xml:space="preserve"> </t>
        </is>
      </c>
      <c r="D15" s="6" t="n">
        <v>3192</v>
      </c>
      <c r="E15" s="4" t="inlineStr">
        <is>
          <t xml:space="preserve"> </t>
        </is>
      </c>
      <c r="F15" s="4" t="inlineStr">
        <is>
          <t xml:space="preserve"> </t>
        </is>
      </c>
      <c r="G15" s="6" t="n">
        <v>657</v>
      </c>
      <c r="H15" s="6" t="n">
        <v>2870</v>
      </c>
      <c r="I15" s="6" t="n">
        <v>-483</v>
      </c>
      <c r="J15" s="6" t="n">
        <v>-6422</v>
      </c>
      <c r="K15" s="6" t="n">
        <v>6204</v>
      </c>
      <c r="L15" s="6" t="n">
        <v>-1037</v>
      </c>
      <c r="M15" s="6" t="n">
        <v>8886</v>
      </c>
      <c r="N15" s="6" t="n">
        <v>-2371</v>
      </c>
    </row>
    <row r="16">
      <c r="A16" s="4" t="inlineStr">
        <is>
          <t>Accrued indirect tax liabilities</t>
        </is>
      </c>
      <c r="B16" s="4" t="inlineStr">
        <is>
          <t xml:space="preserve"> </t>
        </is>
      </c>
      <c r="C16" s="4" t="inlineStr">
        <is>
          <t xml:space="preserve"> </t>
        </is>
      </c>
      <c r="D16" s="6" t="n">
        <v>261</v>
      </c>
      <c r="E16" s="4" t="inlineStr">
        <is>
          <t xml:space="preserve"> </t>
        </is>
      </c>
      <c r="F16" s="4" t="inlineStr">
        <is>
          <t xml:space="preserve"> </t>
        </is>
      </c>
      <c r="G16" s="6" t="n">
        <v>353</v>
      </c>
      <c r="H16" s="6" t="n">
        <v>1897</v>
      </c>
      <c r="I16" s="6" t="n">
        <v>2993</v>
      </c>
      <c r="J16" s="4" t="inlineStr">
        <is>
          <t xml:space="preserve"> </t>
        </is>
      </c>
      <c r="K16" s="6" t="n">
        <v>3155</v>
      </c>
      <c r="L16" s="6" t="n">
        <v>3725</v>
      </c>
      <c r="M16" s="4" t="inlineStr">
        <is>
          <t xml:space="preserve"> </t>
        </is>
      </c>
      <c r="N16" s="6" t="n">
        <v>3945</v>
      </c>
    </row>
    <row r="17">
      <c r="A17" s="4" t="inlineStr">
        <is>
          <t>Accrued compensation and benefits</t>
        </is>
      </c>
      <c r="B17" s="4" t="inlineStr">
        <is>
          <t xml:space="preserve"> </t>
        </is>
      </c>
      <c r="C17" s="4" t="inlineStr">
        <is>
          <t xml:space="preserve"> </t>
        </is>
      </c>
      <c r="D17" s="6" t="n">
        <v>921</v>
      </c>
      <c r="E17" s="4" t="inlineStr">
        <is>
          <t xml:space="preserve"> </t>
        </is>
      </c>
      <c r="F17" s="4" t="inlineStr">
        <is>
          <t xml:space="preserve"> </t>
        </is>
      </c>
      <c r="G17" s="6" t="n">
        <v>-1953</v>
      </c>
      <c r="H17" s="6" t="n">
        <v>-1277</v>
      </c>
      <c r="I17" s="6" t="n">
        <v>-1324</v>
      </c>
      <c r="J17" s="6" t="n">
        <v>-46</v>
      </c>
      <c r="K17" s="6" t="n">
        <v>-402</v>
      </c>
      <c r="L17" s="6" t="n">
        <v>-670</v>
      </c>
      <c r="M17" s="6" t="n">
        <v>235</v>
      </c>
      <c r="N17" s="6" t="n">
        <v>203</v>
      </c>
    </row>
    <row r="18">
      <c r="A18" s="4" t="inlineStr">
        <is>
          <t>Contract liabilities</t>
        </is>
      </c>
      <c r="B18" s="4" t="inlineStr">
        <is>
          <t xml:space="preserve"> </t>
        </is>
      </c>
      <c r="C18" s="4" t="inlineStr">
        <is>
          <t xml:space="preserve"> </t>
        </is>
      </c>
      <c r="D18" s="6" t="n">
        <v>36</v>
      </c>
      <c r="E18" s="4" t="inlineStr">
        <is>
          <t xml:space="preserve"> </t>
        </is>
      </c>
      <c r="F18" s="4" t="inlineStr">
        <is>
          <t xml:space="preserve"> </t>
        </is>
      </c>
      <c r="G18" s="6" t="n">
        <v>-1004</v>
      </c>
      <c r="H18" s="6" t="n">
        <v>-2613</v>
      </c>
      <c r="I18" s="6" t="n">
        <v>-2412</v>
      </c>
      <c r="J18" s="6" t="n">
        <v>-29340</v>
      </c>
      <c r="K18" s="6" t="n">
        <v>-3956</v>
      </c>
      <c r="L18" s="6" t="n">
        <v>7154</v>
      </c>
      <c r="M18" s="6" t="n">
        <v>-5799</v>
      </c>
      <c r="N18" s="6" t="n">
        <v>2646</v>
      </c>
    </row>
    <row r="19">
      <c r="A19" s="4" t="inlineStr">
        <is>
          <t>Operating lease liabilities</t>
        </is>
      </c>
      <c r="B19" s="4" t="inlineStr">
        <is>
          <t xml:space="preserve"> </t>
        </is>
      </c>
      <c r="C19" s="4" t="inlineStr">
        <is>
          <t xml:space="preserve"> </t>
        </is>
      </c>
      <c r="D19" s="6" t="n">
        <v>-290</v>
      </c>
      <c r="E19" s="4" t="inlineStr">
        <is>
          <t xml:space="preserve"> </t>
        </is>
      </c>
      <c r="F19" s="4" t="inlineStr">
        <is>
          <t xml:space="preserve"> </t>
        </is>
      </c>
      <c r="G19" s="6" t="n">
        <v>-252</v>
      </c>
      <c r="H19" s="6" t="n">
        <v>-595</v>
      </c>
      <c r="I19" s="6" t="n">
        <v>-512</v>
      </c>
      <c r="J19" s="6" t="n">
        <v>-778</v>
      </c>
      <c r="K19" s="6" t="n">
        <v>-781</v>
      </c>
      <c r="L19" s="6" t="n">
        <v>-778</v>
      </c>
      <c r="M19" s="6" t="n">
        <v>-973</v>
      </c>
      <c r="N19" s="6" t="n">
        <v>-1052</v>
      </c>
    </row>
    <row r="20">
      <c r="A20" s="4" t="inlineStr">
        <is>
          <t>Net cash used in operating activities</t>
        </is>
      </c>
      <c r="B20" s="4" t="inlineStr">
        <is>
          <t xml:space="preserve"> </t>
        </is>
      </c>
      <c r="C20" s="4" t="inlineStr">
        <is>
          <t xml:space="preserve"> </t>
        </is>
      </c>
      <c r="D20" s="6" t="n">
        <v>-10898</v>
      </c>
      <c r="E20" s="4" t="inlineStr">
        <is>
          <t xml:space="preserve"> </t>
        </is>
      </c>
      <c r="F20" s="4" t="inlineStr">
        <is>
          <t xml:space="preserve"> </t>
        </is>
      </c>
      <c r="G20" s="6" t="n">
        <v>-23608</v>
      </c>
      <c r="H20" s="6" t="n">
        <v>-8076</v>
      </c>
      <c r="I20" s="6" t="n">
        <v>-35444</v>
      </c>
      <c r="J20" s="6" t="n">
        <v>-147119</v>
      </c>
      <c r="K20" s="6" t="n">
        <v>-9710</v>
      </c>
      <c r="L20" s="6" t="n">
        <v>-7471</v>
      </c>
      <c r="M20" s="6" t="n">
        <v>-22432</v>
      </c>
      <c r="N20" s="6" t="n">
        <v>-28473</v>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s of property and equipment</t>
        </is>
      </c>
      <c r="B22" s="4" t="inlineStr">
        <is>
          <t xml:space="preserve"> </t>
        </is>
      </c>
      <c r="C22" s="4" t="inlineStr">
        <is>
          <t xml:space="preserve"> </t>
        </is>
      </c>
      <c r="D22" s="6" t="n">
        <v>-94</v>
      </c>
      <c r="E22" s="4" t="inlineStr">
        <is>
          <t xml:space="preserve"> </t>
        </is>
      </c>
      <c r="F22" s="4" t="inlineStr">
        <is>
          <t xml:space="preserve"> </t>
        </is>
      </c>
      <c r="G22" s="6" t="n">
        <v>-84</v>
      </c>
      <c r="H22" s="6" t="n">
        <v>-201</v>
      </c>
      <c r="I22" s="6" t="n">
        <v>-100</v>
      </c>
      <c r="J22" s="6" t="n">
        <v>-129</v>
      </c>
      <c r="K22" s="6" t="n">
        <v>-327</v>
      </c>
      <c r="L22" s="6" t="n">
        <v>-109</v>
      </c>
      <c r="M22" s="6" t="n">
        <v>-505</v>
      </c>
      <c r="N22" s="6" t="n">
        <v>-118</v>
      </c>
    </row>
    <row r="23">
      <c r="A23" s="4" t="inlineStr">
        <is>
          <t>Net cash used in investing activities</t>
        </is>
      </c>
      <c r="B23" s="4" t="inlineStr">
        <is>
          <t xml:space="preserve"> </t>
        </is>
      </c>
      <c r="C23" s="4" t="inlineStr">
        <is>
          <t xml:space="preserve"> </t>
        </is>
      </c>
      <c r="D23" s="6" t="n">
        <v>-94</v>
      </c>
      <c r="E23" s="4" t="inlineStr">
        <is>
          <t xml:space="preserve"> </t>
        </is>
      </c>
      <c r="F23" s="4" t="inlineStr">
        <is>
          <t xml:space="preserve"> </t>
        </is>
      </c>
      <c r="G23" s="6" t="n">
        <v>-84</v>
      </c>
      <c r="H23" s="6" t="n">
        <v>-201</v>
      </c>
      <c r="I23" s="6" t="n">
        <v>-100</v>
      </c>
      <c r="J23" s="6" t="n">
        <v>-129</v>
      </c>
      <c r="K23" s="6" t="n">
        <v>-327</v>
      </c>
      <c r="L23" s="6" t="n">
        <v>-109</v>
      </c>
      <c r="M23" s="6" t="n">
        <v>-505</v>
      </c>
      <c r="N23" s="6" t="n">
        <v>-118</v>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underwritten public offering, net of issuance costs</t>
        </is>
      </c>
      <c r="B25" s="4" t="inlineStr">
        <is>
          <t xml:space="preserve"> </t>
        </is>
      </c>
      <c r="C25" s="4" t="inlineStr">
        <is>
          <t xml:space="preserve"> </t>
        </is>
      </c>
      <c r="D25" s="6" t="n">
        <v>17593</v>
      </c>
      <c r="E25" s="4" t="inlineStr">
        <is>
          <t xml:space="preserve"> </t>
        </is>
      </c>
      <c r="F25" s="4" t="inlineStr">
        <is>
          <t xml:space="preserve"> </t>
        </is>
      </c>
      <c r="G25" s="6" t="n">
        <v>0</v>
      </c>
      <c r="H25" s="6" t="n">
        <v>17256</v>
      </c>
      <c r="I25" s="6" t="n">
        <v>0</v>
      </c>
      <c r="J25" s="6" t="n">
        <v>0</v>
      </c>
      <c r="K25" s="6" t="n">
        <v>17256</v>
      </c>
      <c r="L25" s="6" t="n">
        <v>0</v>
      </c>
      <c r="M25" s="6" t="n">
        <v>17256</v>
      </c>
      <c r="N25" s="6" t="n">
        <v>0</v>
      </c>
    </row>
    <row r="26">
      <c r="A26" s="4" t="inlineStr">
        <is>
          <t>Proceeds from public offering of common stock, net of issuance costs</t>
        </is>
      </c>
      <c r="B26" s="4" t="inlineStr">
        <is>
          <t xml:space="preserve"> </t>
        </is>
      </c>
      <c r="C26" s="4" t="inlineStr">
        <is>
          <t xml:space="preserve"> </t>
        </is>
      </c>
      <c r="D26" s="6" t="n">
        <v>8630</v>
      </c>
      <c r="E26" s="4" t="inlineStr">
        <is>
          <t xml:space="preserve"> </t>
        </is>
      </c>
      <c r="F26" s="4" t="inlineStr">
        <is>
          <t xml:space="preserve"> </t>
        </is>
      </c>
      <c r="G26" s="6" t="n">
        <v>500</v>
      </c>
      <c r="H26" s="6" t="n">
        <v>8706</v>
      </c>
      <c r="I26" s="6" t="n">
        <v>500</v>
      </c>
      <c r="J26" s="4" t="inlineStr">
        <is>
          <t xml:space="preserve"> </t>
        </is>
      </c>
      <c r="K26" s="6" t="n">
        <v>8706</v>
      </c>
      <c r="L26" s="6" t="n">
        <v>1698</v>
      </c>
      <c r="M26" s="4" t="inlineStr">
        <is>
          <t xml:space="preserve"> </t>
        </is>
      </c>
      <c r="N26" s="4" t="inlineStr">
        <is>
          <t xml:space="preserve"> </t>
        </is>
      </c>
    </row>
    <row r="27">
      <c r="A27" s="4" t="inlineStr">
        <is>
          <t>Proceeds from exercise of stock options</t>
        </is>
      </c>
      <c r="B27" s="4" t="inlineStr">
        <is>
          <t xml:space="preserve"> </t>
        </is>
      </c>
      <c r="C27" s="4" t="inlineStr">
        <is>
          <t xml:space="preserve"> </t>
        </is>
      </c>
      <c r="D27" s="6" t="n">
        <v>14</v>
      </c>
      <c r="E27" s="4" t="inlineStr">
        <is>
          <t xml:space="preserve"> </t>
        </is>
      </c>
      <c r="F27" s="4" t="inlineStr">
        <is>
          <t xml:space="preserve"> </t>
        </is>
      </c>
      <c r="G27" s="6" t="n">
        <v>0</v>
      </c>
      <c r="H27" s="6" t="n">
        <v>14</v>
      </c>
      <c r="I27" s="6" t="n">
        <v>0</v>
      </c>
      <c r="J27" s="6" t="n">
        <v>0</v>
      </c>
      <c r="K27" s="6" t="n">
        <v>14</v>
      </c>
      <c r="L27" s="6" t="n">
        <v>0</v>
      </c>
      <c r="M27" s="6" t="n">
        <v>21</v>
      </c>
      <c r="N27" s="6" t="n">
        <v>0</v>
      </c>
    </row>
    <row r="28">
      <c r="A28" s="4" t="inlineStr">
        <is>
          <t>Issuance costs for underwritten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6" t="n">
        <v>-720</v>
      </c>
      <c r="M28" s="6" t="n">
        <v>0</v>
      </c>
      <c r="N28" s="6" t="n">
        <v>-720</v>
      </c>
    </row>
    <row r="29">
      <c r="A29" s="4" t="inlineStr">
        <is>
          <t>Principal repayments of Term Loan</t>
        </is>
      </c>
      <c r="B29" s="4" t="inlineStr">
        <is>
          <t xml:space="preserve"> </t>
        </is>
      </c>
      <c r="C29" s="4" t="inlineStr">
        <is>
          <t xml:space="preserve"> </t>
        </is>
      </c>
      <c r="D29" s="6" t="n">
        <v>0</v>
      </c>
      <c r="E29" s="4" t="inlineStr">
        <is>
          <t xml:space="preserve"> </t>
        </is>
      </c>
      <c r="F29" s="4" t="inlineStr">
        <is>
          <t xml:space="preserve"> </t>
        </is>
      </c>
      <c r="G29" s="6" t="n">
        <v>-1111</v>
      </c>
      <c r="H29" s="6" t="n">
        <v>0</v>
      </c>
      <c r="I29" s="6" t="n">
        <v>-2222</v>
      </c>
      <c r="J29" s="4" t="inlineStr">
        <is>
          <t xml:space="preserve"> </t>
        </is>
      </c>
      <c r="K29" s="6" t="n">
        <v>0</v>
      </c>
      <c r="L29" s="6" t="n">
        <v>-2593</v>
      </c>
      <c r="M29" s="6" t="n">
        <v>0</v>
      </c>
      <c r="N29" s="6" t="n">
        <v>-2593</v>
      </c>
    </row>
    <row r="30">
      <c r="A30" s="4" t="inlineStr">
        <is>
          <t>Net cash provided by (used in) financing activities</t>
        </is>
      </c>
      <c r="B30" s="4" t="inlineStr">
        <is>
          <t xml:space="preserve"> </t>
        </is>
      </c>
      <c r="C30" s="4" t="inlineStr">
        <is>
          <t xml:space="preserve"> </t>
        </is>
      </c>
      <c r="D30" s="6" t="n">
        <v>26237</v>
      </c>
      <c r="E30" s="4" t="inlineStr">
        <is>
          <t xml:space="preserve"> </t>
        </is>
      </c>
      <c r="F30" s="4" t="inlineStr">
        <is>
          <t xml:space="preserve"> </t>
        </is>
      </c>
      <c r="G30" s="6" t="n">
        <v>-611</v>
      </c>
      <c r="H30" s="6" t="n">
        <v>25976</v>
      </c>
      <c r="I30" s="6" t="n">
        <v>-1722</v>
      </c>
      <c r="J30" s="6" t="n">
        <v>238856</v>
      </c>
      <c r="K30" s="6" t="n">
        <v>25976</v>
      </c>
      <c r="L30" s="6" t="n">
        <v>-1615</v>
      </c>
      <c r="M30" s="6" t="n">
        <v>25984</v>
      </c>
      <c r="N30" s="6" t="n">
        <v>-951</v>
      </c>
    </row>
    <row r="31">
      <c r="A31" s="4" t="inlineStr">
        <is>
          <t>Net increase (decrease) in cash and cash equivalents</t>
        </is>
      </c>
      <c r="B31" s="4" t="inlineStr">
        <is>
          <t xml:space="preserve"> </t>
        </is>
      </c>
      <c r="C31" s="4" t="inlineStr">
        <is>
          <t xml:space="preserve"> </t>
        </is>
      </c>
      <c r="D31" s="6" t="n">
        <v>15245</v>
      </c>
      <c r="E31" s="4" t="inlineStr">
        <is>
          <t xml:space="preserve"> </t>
        </is>
      </c>
      <c r="F31" s="4" t="inlineStr">
        <is>
          <t xml:space="preserve"> </t>
        </is>
      </c>
      <c r="G31" s="6" t="n">
        <v>-24303</v>
      </c>
      <c r="H31" s="6" t="n">
        <v>17699</v>
      </c>
      <c r="I31" s="6" t="n">
        <v>-37266</v>
      </c>
      <c r="J31" s="6" t="n">
        <v>91608</v>
      </c>
      <c r="K31" s="6" t="n">
        <v>15939</v>
      </c>
      <c r="L31" s="6" t="n">
        <v>-9195</v>
      </c>
      <c r="M31" s="6" t="n">
        <v>3047</v>
      </c>
      <c r="N31" s="6" t="n">
        <v>-29542</v>
      </c>
    </row>
    <row r="32">
      <c r="A32" s="4" t="inlineStr">
        <is>
          <t>Cash and cash equivalents at beginning of period</t>
        </is>
      </c>
      <c r="B32" s="6" t="n">
        <v>50430</v>
      </c>
      <c r="C32" s="6" t="n">
        <v>47976</v>
      </c>
      <c r="D32" s="6" t="n">
        <v>32731</v>
      </c>
      <c r="E32" s="6" t="n">
        <v>25007</v>
      </c>
      <c r="F32" s="6" t="n">
        <v>37970</v>
      </c>
      <c r="G32" s="6" t="n">
        <v>62273</v>
      </c>
      <c r="H32" s="6" t="n">
        <v>32731</v>
      </c>
      <c r="I32" s="6" t="n">
        <v>62273</v>
      </c>
      <c r="J32" s="6" t="n">
        <v>35778</v>
      </c>
      <c r="K32" s="6" t="n">
        <v>32731</v>
      </c>
      <c r="L32" s="6" t="n">
        <v>62273</v>
      </c>
      <c r="M32" s="6" t="n">
        <v>32731</v>
      </c>
      <c r="N32" s="6" t="n">
        <v>62273</v>
      </c>
    </row>
    <row r="33">
      <c r="A33" s="4" t="inlineStr">
        <is>
          <t>Cash and cash equivalents at end of period</t>
        </is>
      </c>
      <c r="B33" s="6" t="n">
        <v>48670</v>
      </c>
      <c r="C33" s="6" t="n">
        <v>50430</v>
      </c>
      <c r="D33" s="6" t="n">
        <v>47976</v>
      </c>
      <c r="E33" s="6" t="n">
        <v>53078</v>
      </c>
      <c r="F33" s="6" t="n">
        <v>25007</v>
      </c>
      <c r="G33" s="6" t="n">
        <v>37970</v>
      </c>
      <c r="H33" s="6" t="n">
        <v>50430</v>
      </c>
      <c r="I33" s="6" t="n">
        <v>25007</v>
      </c>
      <c r="J33" s="6" t="n">
        <v>127386</v>
      </c>
      <c r="K33" s="6" t="n">
        <v>48670</v>
      </c>
      <c r="L33" s="6" t="n">
        <v>53078</v>
      </c>
      <c r="M33" s="6" t="n">
        <v>35778</v>
      </c>
      <c r="N33" s="6" t="n">
        <v>32731</v>
      </c>
    </row>
    <row r="34">
      <c r="A34" s="3" t="inlineStr">
        <is>
          <t>Supplemental disclosure of cash flow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paid</t>
        </is>
      </c>
      <c r="B35" s="4" t="inlineStr">
        <is>
          <t xml:space="preserve"> </t>
        </is>
      </c>
      <c r="C35" s="4" t="inlineStr">
        <is>
          <t xml:space="preserve"> </t>
        </is>
      </c>
      <c r="D35" s="6" t="n">
        <v>0</v>
      </c>
      <c r="E35" s="4" t="inlineStr">
        <is>
          <t xml:space="preserve"> </t>
        </is>
      </c>
      <c r="F35" s="4" t="inlineStr">
        <is>
          <t xml:space="preserve"> </t>
        </is>
      </c>
      <c r="G35" s="6" t="n">
        <v>25</v>
      </c>
      <c r="H35" s="6" t="n">
        <v>0</v>
      </c>
      <c r="I35" s="6" t="n">
        <v>38</v>
      </c>
      <c r="J35" s="4" t="inlineStr">
        <is>
          <t xml:space="preserve"> </t>
        </is>
      </c>
      <c r="K35" s="6" t="n">
        <v>0</v>
      </c>
      <c r="L35" s="6" t="n">
        <v>40</v>
      </c>
      <c r="M35" s="6" t="n">
        <v>0</v>
      </c>
      <c r="N35" s="6" t="n">
        <v>40</v>
      </c>
    </row>
    <row r="36">
      <c r="A36" s="4" t="inlineStr">
        <is>
          <t>Income taxe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88</v>
      </c>
      <c r="I36" s="6" t="n">
        <v>0</v>
      </c>
      <c r="J36" s="6" t="n">
        <v>95</v>
      </c>
      <c r="K36" s="6" t="n">
        <v>651</v>
      </c>
      <c r="L36" s="6" t="n">
        <v>0</v>
      </c>
      <c r="M36" s="6" t="n">
        <v>797</v>
      </c>
      <c r="N36" s="6" t="n">
        <v>0</v>
      </c>
    </row>
    <row r="37">
      <c r="A37" s="3" t="inlineStr">
        <is>
          <t>Non-cash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s of property and equipment, included in accounts payable and accrued liabilities</t>
        </is>
      </c>
      <c r="B38" s="4" t="inlineStr">
        <is>
          <t xml:space="preserve"> </t>
        </is>
      </c>
      <c r="C38" s="4" t="inlineStr">
        <is>
          <t xml:space="preserve"> </t>
        </is>
      </c>
      <c r="D38" s="6" t="n">
        <v>55</v>
      </c>
      <c r="E38" s="4" t="inlineStr">
        <is>
          <t xml:space="preserve"> </t>
        </is>
      </c>
      <c r="F38" s="4" t="inlineStr">
        <is>
          <t xml:space="preserve"> </t>
        </is>
      </c>
      <c r="G38" s="6" t="n">
        <v>16</v>
      </c>
      <c r="H38" s="4" t="inlineStr">
        <is>
          <t xml:space="preserve"> </t>
        </is>
      </c>
      <c r="I38" s="4" t="inlineStr">
        <is>
          <t xml:space="preserve"> </t>
        </is>
      </c>
      <c r="J38" s="6" t="n">
        <v>0</v>
      </c>
      <c r="K38" s="6" t="n">
        <v>178</v>
      </c>
      <c r="L38" s="6" t="n">
        <v>0</v>
      </c>
      <c r="M38" s="6" t="n">
        <v>11</v>
      </c>
      <c r="N38" s="6" t="n">
        <v>69</v>
      </c>
    </row>
    <row r="39">
      <c r="A39" s="4" t="inlineStr">
        <is>
          <t>Operating lease right-of-use asset obtained in exchange for lease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847</v>
      </c>
      <c r="I39" s="6" t="n">
        <v>0</v>
      </c>
      <c r="J39" s="6" t="n">
        <v>0</v>
      </c>
      <c r="K39" s="6" t="n">
        <v>3847</v>
      </c>
      <c r="L39" s="6" t="n">
        <v>0</v>
      </c>
      <c r="M39" s="6" t="n">
        <v>3847</v>
      </c>
      <c r="N39" s="6" t="n">
        <v>0</v>
      </c>
    </row>
    <row r="40">
      <c r="A40" s="3" t="inlineStr">
        <is>
          <t>Non-cash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urchase of shares pursuant to Employee Stock Purchase Plan</t>
        </is>
      </c>
      <c r="B41" s="4" t="inlineStr">
        <is>
          <t xml:space="preserve"> </t>
        </is>
      </c>
      <c r="C41" s="6" t="n">
        <v>63</v>
      </c>
      <c r="D41" s="4" t="inlineStr">
        <is>
          <t xml:space="preserve"> </t>
        </is>
      </c>
      <c r="E41" s="4" t="inlineStr">
        <is>
          <t xml:space="preserve"> </t>
        </is>
      </c>
      <c r="F41" s="6" t="n">
        <v>69</v>
      </c>
      <c r="G41" s="4" t="inlineStr">
        <is>
          <t xml:space="preserve"> </t>
        </is>
      </c>
      <c r="H41" s="6" t="n">
        <v>63</v>
      </c>
      <c r="I41" s="6" t="n">
        <v>69</v>
      </c>
      <c r="J41" s="5" t="n">
        <v>55</v>
      </c>
      <c r="K41" s="6" t="n">
        <v>63</v>
      </c>
      <c r="L41" s="6" t="n">
        <v>69</v>
      </c>
      <c r="M41" s="6" t="n">
        <v>122</v>
      </c>
      <c r="N41" s="6" t="n">
        <v>140</v>
      </c>
    </row>
    <row r="42">
      <c r="A42" s="4" t="inlineStr">
        <is>
          <t>Issuance costs incurred but not yet paid, included in accounts payable and accrued liabilities</t>
        </is>
      </c>
      <c r="B42" s="4" t="inlineStr">
        <is>
          <t xml:space="preserve"> </t>
        </is>
      </c>
      <c r="C42" s="4" t="inlineStr">
        <is>
          <t xml:space="preserve"> </t>
        </is>
      </c>
      <c r="D42" s="6" t="n">
        <v>337</v>
      </c>
      <c r="E42" s="4" t="inlineStr">
        <is>
          <t xml:space="preserve"> </t>
        </is>
      </c>
      <c r="F42" s="4" t="inlineStr">
        <is>
          <t xml:space="preserve"> </t>
        </is>
      </c>
      <c r="G42" s="6" t="n">
        <v>720</v>
      </c>
      <c r="H42" s="6" t="n">
        <v>0</v>
      </c>
      <c r="I42" s="6" t="n">
        <v>72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public offering of common stock, net of issuance costs, included in prepaid expenses, other current assets, and 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6" t="n">
        <v>10</v>
      </c>
      <c r="M43" s="6" t="n">
        <v>0</v>
      </c>
      <c r="N43" s="6" t="n">
        <v>8</v>
      </c>
    </row>
    <row r="44">
      <c r="A44" s="4" t="inlineStr">
        <is>
          <t>As 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loss</t>
        </is>
      </c>
      <c r="B46" s="6" t="n">
        <v>-8172</v>
      </c>
      <c r="C46" s="6" t="n">
        <v>-12357</v>
      </c>
      <c r="D46" s="6" t="n">
        <v>3209</v>
      </c>
      <c r="E46" s="6" t="n">
        <v>14978</v>
      </c>
      <c r="F46" s="6" t="n">
        <v>-13119</v>
      </c>
      <c r="G46" s="6" t="n">
        <v>-18281</v>
      </c>
      <c r="H46" s="6" t="n">
        <v>-9148</v>
      </c>
      <c r="I46" s="6" t="n">
        <v>-31400</v>
      </c>
      <c r="J46" s="4" t="inlineStr">
        <is>
          <t xml:space="preserve"> </t>
        </is>
      </c>
      <c r="K46" s="6" t="n">
        <v>-17320</v>
      </c>
      <c r="L46" s="6" t="n">
        <v>-16422</v>
      </c>
      <c r="M46" s="4" t="inlineStr">
        <is>
          <t xml:space="preserve"> </t>
        </is>
      </c>
      <c r="N46" s="6" t="n">
        <v>-29799</v>
      </c>
    </row>
    <row r="47">
      <c r="A47" s="3" t="inlineStr">
        <is>
          <t>Adjustments to reconcile net loss to 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based compensation</t>
        </is>
      </c>
      <c r="B48" s="4" t="inlineStr">
        <is>
          <t xml:space="preserve"> </t>
        </is>
      </c>
      <c r="C48" s="4" t="inlineStr">
        <is>
          <t xml:space="preserve"> </t>
        </is>
      </c>
      <c r="D48" s="6" t="n">
        <v>640</v>
      </c>
      <c r="E48" s="4" t="inlineStr">
        <is>
          <t xml:space="preserve"> </t>
        </is>
      </c>
      <c r="F48" s="4" t="inlineStr">
        <is>
          <t xml:space="preserve"> </t>
        </is>
      </c>
      <c r="G48" s="6" t="n">
        <v>1338</v>
      </c>
      <c r="H48" s="6" t="n">
        <v>1435</v>
      </c>
      <c r="I48" s="6" t="n">
        <v>2016</v>
      </c>
      <c r="J48" s="4" t="inlineStr">
        <is>
          <t xml:space="preserve"> </t>
        </is>
      </c>
      <c r="K48" s="6" t="n">
        <v>2231</v>
      </c>
      <c r="L48" s="6" t="n">
        <v>2859</v>
      </c>
      <c r="M48" s="4" t="inlineStr">
        <is>
          <t xml:space="preserve"> </t>
        </is>
      </c>
      <c r="N48" s="4" t="inlineStr">
        <is>
          <t xml:space="preserve"> </t>
        </is>
      </c>
    </row>
    <row r="49">
      <c r="A49" s="4" t="inlineStr">
        <is>
          <t>Non-cash operating lease expense</t>
        </is>
      </c>
      <c r="B49" s="4" t="inlineStr">
        <is>
          <t xml:space="preserve"> </t>
        </is>
      </c>
      <c r="C49" s="4" t="inlineStr">
        <is>
          <t xml:space="preserve"> </t>
        </is>
      </c>
      <c r="D49" s="6" t="n">
        <v>288</v>
      </c>
      <c r="E49" s="4" t="inlineStr">
        <is>
          <t xml:space="preserve"> </t>
        </is>
      </c>
      <c r="F49" s="4" t="inlineStr">
        <is>
          <t xml:space="preserve"> </t>
        </is>
      </c>
      <c r="G49" s="6" t="n">
        <v>258</v>
      </c>
      <c r="H49" s="6" t="n">
        <v>664</v>
      </c>
      <c r="I49" s="6" t="n">
        <v>523</v>
      </c>
      <c r="J49" s="4" t="inlineStr">
        <is>
          <t xml:space="preserve"> </t>
        </is>
      </c>
      <c r="K49" s="6" t="n">
        <v>921</v>
      </c>
      <c r="L49" s="6" t="n">
        <v>796</v>
      </c>
      <c r="M49" s="4" t="inlineStr">
        <is>
          <t xml:space="preserve"> </t>
        </is>
      </c>
      <c r="N49" s="6" t="n">
        <v>1082</v>
      </c>
    </row>
    <row r="50">
      <c r="A50" s="4" t="inlineStr">
        <is>
          <t>Depreciation and amortization</t>
        </is>
      </c>
      <c r="B50" s="4" t="inlineStr">
        <is>
          <t xml:space="preserve"> </t>
        </is>
      </c>
      <c r="C50" s="4" t="inlineStr">
        <is>
          <t xml:space="preserve"> </t>
        </is>
      </c>
      <c r="D50" s="6" t="n">
        <v>32</v>
      </c>
      <c r="E50" s="4" t="inlineStr">
        <is>
          <t xml:space="preserve"> </t>
        </is>
      </c>
      <c r="F50" s="4" t="inlineStr">
        <is>
          <t xml:space="preserve"> </t>
        </is>
      </c>
      <c r="G50" s="6" t="n">
        <v>39</v>
      </c>
      <c r="H50" s="6" t="n">
        <v>57</v>
      </c>
      <c r="I50" s="6" t="n">
        <v>77</v>
      </c>
      <c r="J50" s="4" t="inlineStr">
        <is>
          <t xml:space="preserve"> </t>
        </is>
      </c>
      <c r="K50" s="6" t="n">
        <v>79</v>
      </c>
      <c r="L50" s="6" t="n">
        <v>114</v>
      </c>
      <c r="M50" s="4" t="inlineStr">
        <is>
          <t xml:space="preserve"> </t>
        </is>
      </c>
      <c r="N50" s="4" t="inlineStr">
        <is>
          <t xml:space="preserve"> </t>
        </is>
      </c>
    </row>
    <row r="51">
      <c r="A51" s="4" t="inlineStr">
        <is>
          <t>Amortization of costs to obtain a contract with a customer</t>
        </is>
      </c>
      <c r="B51" s="4" t="inlineStr">
        <is>
          <t xml:space="preserve"> </t>
        </is>
      </c>
      <c r="C51" s="4" t="inlineStr">
        <is>
          <t xml:space="preserve"> </t>
        </is>
      </c>
      <c r="D51" s="6" t="n">
        <v>475</v>
      </c>
      <c r="E51" s="4" t="inlineStr">
        <is>
          <t xml:space="preserve"> </t>
        </is>
      </c>
      <c r="F51" s="4" t="inlineStr">
        <is>
          <t xml:space="preserve"> </t>
        </is>
      </c>
      <c r="G51" s="6" t="n">
        <v>0</v>
      </c>
      <c r="H51" s="6" t="n">
        <v>40</v>
      </c>
      <c r="I51" s="6" t="n">
        <v>0</v>
      </c>
      <c r="J51" s="4" t="inlineStr">
        <is>
          <t xml:space="preserve"> </t>
        </is>
      </c>
      <c r="K51" s="6" t="n">
        <v>53</v>
      </c>
      <c r="L51" s="6" t="n">
        <v>1772</v>
      </c>
      <c r="M51" s="4" t="inlineStr">
        <is>
          <t xml:space="preserve"> </t>
        </is>
      </c>
      <c r="N51" s="4" t="inlineStr">
        <is>
          <t xml:space="preserve"> </t>
        </is>
      </c>
    </row>
    <row r="52">
      <c r="A52" s="4" t="inlineStr">
        <is>
          <t>Non-cash interest expense</t>
        </is>
      </c>
      <c r="B52" s="4" t="inlineStr">
        <is>
          <t xml:space="preserve"> </t>
        </is>
      </c>
      <c r="C52" s="4" t="inlineStr">
        <is>
          <t xml:space="preserve"> </t>
        </is>
      </c>
      <c r="D52" s="6" t="n">
        <v>0</v>
      </c>
      <c r="E52" s="4" t="inlineStr">
        <is>
          <t xml:space="preserve"> </t>
        </is>
      </c>
      <c r="F52" s="4" t="inlineStr">
        <is>
          <t xml:space="preserve"> </t>
        </is>
      </c>
      <c r="G52" s="6" t="n">
        <v>1</v>
      </c>
      <c r="H52" s="6" t="n">
        <v>0</v>
      </c>
      <c r="I52" s="6" t="n">
        <v>1</v>
      </c>
      <c r="J52" s="4" t="inlineStr">
        <is>
          <t xml:space="preserve"> </t>
        </is>
      </c>
      <c r="K52" s="6" t="n">
        <v>0</v>
      </c>
      <c r="L52" s="6" t="n">
        <v>1</v>
      </c>
      <c r="M52" s="4" t="inlineStr">
        <is>
          <t xml:space="preserve"> </t>
        </is>
      </c>
      <c r="N52" s="4" t="inlineStr">
        <is>
          <t xml:space="preserve"> </t>
        </is>
      </c>
    </row>
    <row r="53">
      <c r="A53" s="3" t="inlineStr">
        <is>
          <t>Changes in assets an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s receivable</t>
        </is>
      </c>
      <c r="B54" s="4" t="inlineStr">
        <is>
          <t xml:space="preserve"> </t>
        </is>
      </c>
      <c r="C54" s="4" t="inlineStr">
        <is>
          <t xml:space="preserve"> </t>
        </is>
      </c>
      <c r="D54" s="6" t="n">
        <v>-19993</v>
      </c>
      <c r="E54" s="4" t="inlineStr">
        <is>
          <t xml:space="preserve"> </t>
        </is>
      </c>
      <c r="F54" s="4" t="inlineStr">
        <is>
          <t xml:space="preserve"> </t>
        </is>
      </c>
      <c r="G54" s="6" t="n">
        <v>-3427</v>
      </c>
      <c r="H54" s="6" t="n">
        <v>350</v>
      </c>
      <c r="I54" s="6" t="n">
        <v>524</v>
      </c>
      <c r="J54" s="4" t="inlineStr">
        <is>
          <t xml:space="preserve"> </t>
        </is>
      </c>
      <c r="K54" s="6" t="n">
        <v>2978</v>
      </c>
      <c r="L54" s="6" t="n">
        <v>314</v>
      </c>
      <c r="M54" s="4" t="inlineStr">
        <is>
          <t xml:space="preserve"> </t>
        </is>
      </c>
      <c r="N54" s="4" t="inlineStr">
        <is>
          <t xml:space="preserve"> </t>
        </is>
      </c>
    </row>
    <row r="55">
      <c r="A55" s="4" t="inlineStr">
        <is>
          <t>Invento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954</v>
      </c>
      <c r="I55" s="6" t="n">
        <v>0</v>
      </c>
      <c r="J55" s="4" t="inlineStr">
        <is>
          <t xml:space="preserve"> </t>
        </is>
      </c>
      <c r="K55" s="6" t="n">
        <v>-2467</v>
      </c>
      <c r="L55" s="6" t="n">
        <v>0</v>
      </c>
      <c r="M55" s="4" t="inlineStr">
        <is>
          <t xml:space="preserve"> </t>
        </is>
      </c>
      <c r="N55" s="4" t="inlineStr">
        <is>
          <t xml:space="preserve"> </t>
        </is>
      </c>
    </row>
    <row r="56">
      <c r="A56" s="4" t="inlineStr">
        <is>
          <t>Prepaid expenses, other current assets, and other assets</t>
        </is>
      </c>
      <c r="B56" s="4" t="inlineStr">
        <is>
          <t xml:space="preserve"> </t>
        </is>
      </c>
      <c r="C56" s="4" t="inlineStr">
        <is>
          <t xml:space="preserve"> </t>
        </is>
      </c>
      <c r="D56" s="6" t="n">
        <v>872</v>
      </c>
      <c r="E56" s="4" t="inlineStr">
        <is>
          <t xml:space="preserve"> </t>
        </is>
      </c>
      <c r="F56" s="4" t="inlineStr">
        <is>
          <t xml:space="preserve"> </t>
        </is>
      </c>
      <c r="G56" s="6" t="n">
        <v>-1120</v>
      </c>
      <c r="H56" s="6" t="n">
        <v>2120</v>
      </c>
      <c r="I56" s="6" t="n">
        <v>-2567</v>
      </c>
      <c r="J56" s="4" t="inlineStr">
        <is>
          <t xml:space="preserve"> </t>
        </is>
      </c>
      <c r="K56" s="6" t="n">
        <v>2776</v>
      </c>
      <c r="L56" s="6" t="n">
        <v>-1662</v>
      </c>
      <c r="M56" s="4" t="inlineStr">
        <is>
          <t xml:space="preserve"> </t>
        </is>
      </c>
      <c r="N56" s="4" t="inlineStr">
        <is>
          <t xml:space="preserve"> </t>
        </is>
      </c>
    </row>
    <row r="57">
      <c r="A57" s="4" t="inlineStr">
        <is>
          <t>Accounts payable and accrued liabilities</t>
        </is>
      </c>
      <c r="B57" s="4" t="inlineStr">
        <is>
          <t xml:space="preserve"> </t>
        </is>
      </c>
      <c r="C57" s="4" t="inlineStr">
        <is>
          <t xml:space="preserve"> </t>
        </is>
      </c>
      <c r="D57" s="6" t="n">
        <v>3116</v>
      </c>
      <c r="E57" s="4" t="inlineStr">
        <is>
          <t xml:space="preserve"> </t>
        </is>
      </c>
      <c r="F57" s="4" t="inlineStr">
        <is>
          <t xml:space="preserve"> </t>
        </is>
      </c>
      <c r="G57" s="6" t="n">
        <v>657</v>
      </c>
      <c r="H57" s="6" t="n">
        <v>2870</v>
      </c>
      <c r="I57" s="6" t="n">
        <v>-483</v>
      </c>
      <c r="J57" s="4" t="inlineStr">
        <is>
          <t xml:space="preserve"> </t>
        </is>
      </c>
      <c r="K57" s="6" t="n">
        <v>6204</v>
      </c>
      <c r="L57" s="6" t="n">
        <v>-1037</v>
      </c>
      <c r="M57" s="4" t="inlineStr">
        <is>
          <t xml:space="preserve"> </t>
        </is>
      </c>
      <c r="N57" s="4" t="inlineStr">
        <is>
          <t xml:space="preserve"> </t>
        </is>
      </c>
    </row>
    <row r="58">
      <c r="A58" s="4" t="inlineStr">
        <is>
          <t>Accrued indirect tax liabilities</t>
        </is>
      </c>
      <c r="B58" s="4" t="inlineStr">
        <is>
          <t xml:space="preserve"> </t>
        </is>
      </c>
      <c r="C58" s="4" t="inlineStr">
        <is>
          <t xml:space="preserve"> </t>
        </is>
      </c>
      <c r="D58" s="6" t="n">
        <v>0</v>
      </c>
      <c r="E58" s="4" t="inlineStr">
        <is>
          <t xml:space="preserve"> </t>
        </is>
      </c>
      <c r="F58" s="4" t="inlineStr">
        <is>
          <t xml:space="preserve"> </t>
        </is>
      </c>
      <c r="G58" s="6" t="n">
        <v>0</v>
      </c>
      <c r="H58" s="6" t="n">
        <v>0</v>
      </c>
      <c r="I58" s="6" t="n">
        <v>0</v>
      </c>
      <c r="J58" s="4" t="inlineStr">
        <is>
          <t xml:space="preserve"> </t>
        </is>
      </c>
      <c r="K58" s="6" t="n">
        <v>0</v>
      </c>
      <c r="L58" s="6" t="n">
        <v>0</v>
      </c>
      <c r="M58" s="4" t="inlineStr">
        <is>
          <t xml:space="preserve"> </t>
        </is>
      </c>
      <c r="N58" s="6" t="n">
        <v>0</v>
      </c>
    </row>
    <row r="59">
      <c r="A59" s="4" t="inlineStr">
        <is>
          <t>Accrued compensation and benefits</t>
        </is>
      </c>
      <c r="B59" s="4" t="inlineStr">
        <is>
          <t xml:space="preserve"> </t>
        </is>
      </c>
      <c r="C59" s="4" t="inlineStr">
        <is>
          <t xml:space="preserve"> </t>
        </is>
      </c>
      <c r="D59" s="6" t="n">
        <v>921</v>
      </c>
      <c r="E59" s="4" t="inlineStr">
        <is>
          <t xml:space="preserve"> </t>
        </is>
      </c>
      <c r="F59" s="4" t="inlineStr">
        <is>
          <t xml:space="preserve"> </t>
        </is>
      </c>
      <c r="G59" s="6" t="n">
        <v>-1953</v>
      </c>
      <c r="H59" s="6" t="n">
        <v>-1277</v>
      </c>
      <c r="I59" s="6" t="n">
        <v>-1324</v>
      </c>
      <c r="J59" s="4" t="inlineStr">
        <is>
          <t xml:space="preserve"> </t>
        </is>
      </c>
      <c r="K59" s="6" t="n">
        <v>-402</v>
      </c>
      <c r="L59" s="6" t="n">
        <v>-670</v>
      </c>
      <c r="M59" s="4" t="inlineStr">
        <is>
          <t xml:space="preserve"> </t>
        </is>
      </c>
      <c r="N59" s="4" t="inlineStr">
        <is>
          <t xml:space="preserve"> </t>
        </is>
      </c>
    </row>
    <row r="60">
      <c r="A60" s="4" t="inlineStr">
        <is>
          <t>Contract liabilities</t>
        </is>
      </c>
      <c r="B60" s="4" t="inlineStr">
        <is>
          <t xml:space="preserve"> </t>
        </is>
      </c>
      <c r="C60" s="4" t="inlineStr">
        <is>
          <t xml:space="preserve"> </t>
        </is>
      </c>
      <c r="D60" s="6" t="n">
        <v>-142</v>
      </c>
      <c r="E60" s="4" t="inlineStr">
        <is>
          <t xml:space="preserve"> </t>
        </is>
      </c>
      <c r="F60" s="4" t="inlineStr">
        <is>
          <t xml:space="preserve"> </t>
        </is>
      </c>
      <c r="G60" s="6" t="n">
        <v>-844</v>
      </c>
      <c r="H60" s="6" t="n">
        <v>-2613</v>
      </c>
      <c r="I60" s="6" t="n">
        <v>-2252</v>
      </c>
      <c r="J60" s="4" t="inlineStr">
        <is>
          <t xml:space="preserve"> </t>
        </is>
      </c>
      <c r="K60" s="6" t="n">
        <v>-3956</v>
      </c>
      <c r="L60" s="6" t="n">
        <v>7314</v>
      </c>
      <c r="M60" s="4" t="inlineStr">
        <is>
          <t xml:space="preserve"> </t>
        </is>
      </c>
      <c r="N60" s="6" t="n">
        <v>2806</v>
      </c>
    </row>
    <row r="61">
      <c r="A61" s="4" t="inlineStr">
        <is>
          <t>Operating lease liabilities</t>
        </is>
      </c>
      <c r="B61" s="4" t="inlineStr">
        <is>
          <t xml:space="preserve"> </t>
        </is>
      </c>
      <c r="C61" s="4" t="inlineStr">
        <is>
          <t xml:space="preserve"> </t>
        </is>
      </c>
      <c r="D61" s="6" t="n">
        <v>-316</v>
      </c>
      <c r="E61" s="4" t="inlineStr">
        <is>
          <t xml:space="preserve"> </t>
        </is>
      </c>
      <c r="F61" s="4" t="inlineStr">
        <is>
          <t xml:space="preserve"> </t>
        </is>
      </c>
      <c r="G61" s="6" t="n">
        <v>-276</v>
      </c>
      <c r="H61" s="6" t="n">
        <v>-620</v>
      </c>
      <c r="I61" s="6" t="n">
        <v>-559</v>
      </c>
      <c r="J61" s="4" t="inlineStr">
        <is>
          <t xml:space="preserve"> </t>
        </is>
      </c>
      <c r="K61" s="6" t="n">
        <v>-807</v>
      </c>
      <c r="L61" s="6" t="n">
        <v>-850</v>
      </c>
      <c r="M61" s="4" t="inlineStr">
        <is>
          <t xml:space="preserve"> </t>
        </is>
      </c>
      <c r="N61" s="6" t="n">
        <v>-1153</v>
      </c>
    </row>
    <row r="62">
      <c r="A62" s="4" t="inlineStr">
        <is>
          <t>Net cash used in operating activities</t>
        </is>
      </c>
      <c r="B62" s="4" t="inlineStr">
        <is>
          <t xml:space="preserve"> </t>
        </is>
      </c>
      <c r="C62" s="4" t="inlineStr">
        <is>
          <t xml:space="preserve"> </t>
        </is>
      </c>
      <c r="D62" s="6" t="n">
        <v>-10898</v>
      </c>
      <c r="E62" s="4" t="inlineStr">
        <is>
          <t xml:space="preserve"> </t>
        </is>
      </c>
      <c r="F62" s="4" t="inlineStr">
        <is>
          <t xml:space="preserve"> </t>
        </is>
      </c>
      <c r="G62" s="6" t="n">
        <v>-23608</v>
      </c>
      <c r="H62" s="6" t="n">
        <v>-8076</v>
      </c>
      <c r="I62" s="6" t="n">
        <v>-35444</v>
      </c>
      <c r="J62" s="4" t="inlineStr">
        <is>
          <t xml:space="preserve"> </t>
        </is>
      </c>
      <c r="K62" s="6" t="n">
        <v>-9710</v>
      </c>
      <c r="L62" s="6" t="n">
        <v>-7471</v>
      </c>
      <c r="M62" s="4" t="inlineStr">
        <is>
          <t xml:space="preserve"> </t>
        </is>
      </c>
      <c r="N62" s="4" t="inlineStr">
        <is>
          <t xml:space="preserve"> </t>
        </is>
      </c>
    </row>
    <row r="63">
      <c r="A63" s="3" t="inlineStr">
        <is>
          <t>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rchases of property and equipment</t>
        </is>
      </c>
      <c r="B64" s="4" t="inlineStr">
        <is>
          <t xml:space="preserve"> </t>
        </is>
      </c>
      <c r="C64" s="4" t="inlineStr">
        <is>
          <t xml:space="preserve"> </t>
        </is>
      </c>
      <c r="D64" s="6" t="n">
        <v>-94</v>
      </c>
      <c r="E64" s="4" t="inlineStr">
        <is>
          <t xml:space="preserve"> </t>
        </is>
      </c>
      <c r="F64" s="4" t="inlineStr">
        <is>
          <t xml:space="preserve"> </t>
        </is>
      </c>
      <c r="G64" s="6" t="n">
        <v>-84</v>
      </c>
      <c r="H64" s="6" t="n">
        <v>-201</v>
      </c>
      <c r="I64" s="6" t="n">
        <v>-100</v>
      </c>
      <c r="J64" s="4" t="inlineStr">
        <is>
          <t xml:space="preserve"> </t>
        </is>
      </c>
      <c r="K64" s="6" t="n">
        <v>-327</v>
      </c>
      <c r="L64" s="6" t="n">
        <v>-109</v>
      </c>
      <c r="M64" s="4" t="inlineStr">
        <is>
          <t xml:space="preserve"> </t>
        </is>
      </c>
      <c r="N64" s="4" t="inlineStr">
        <is>
          <t xml:space="preserve"> </t>
        </is>
      </c>
    </row>
    <row r="65">
      <c r="A65" s="4" t="inlineStr">
        <is>
          <t>Net cash used in investing activities</t>
        </is>
      </c>
      <c r="B65" s="4" t="inlineStr">
        <is>
          <t xml:space="preserve"> </t>
        </is>
      </c>
      <c r="C65" s="4" t="inlineStr">
        <is>
          <t xml:space="preserve"> </t>
        </is>
      </c>
      <c r="D65" s="6" t="n">
        <v>-94</v>
      </c>
      <c r="E65" s="4" t="inlineStr">
        <is>
          <t xml:space="preserve"> </t>
        </is>
      </c>
      <c r="F65" s="4" t="inlineStr">
        <is>
          <t xml:space="preserve"> </t>
        </is>
      </c>
      <c r="G65" s="6" t="n">
        <v>-84</v>
      </c>
      <c r="H65" s="6" t="n">
        <v>-201</v>
      </c>
      <c r="I65" s="6" t="n">
        <v>-100</v>
      </c>
      <c r="J65" s="4" t="inlineStr">
        <is>
          <t xml:space="preserve"> </t>
        </is>
      </c>
      <c r="K65" s="6" t="n">
        <v>-327</v>
      </c>
      <c r="L65" s="6" t="n">
        <v>-109</v>
      </c>
      <c r="M65" s="4" t="inlineStr">
        <is>
          <t xml:space="preserve"> </t>
        </is>
      </c>
      <c r="N65" s="4" t="inlineStr">
        <is>
          <t xml:space="preserve"> </t>
        </is>
      </c>
    </row>
    <row r="66">
      <c r="A66" s="3" t="inlineStr">
        <is>
          <t>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ceeds from underwritten public offering, net of issuance costs</t>
        </is>
      </c>
      <c r="B67" s="4" t="inlineStr">
        <is>
          <t xml:space="preserve"> </t>
        </is>
      </c>
      <c r="C67" s="4" t="inlineStr">
        <is>
          <t xml:space="preserve"> </t>
        </is>
      </c>
      <c r="D67" s="6" t="n">
        <v>17593</v>
      </c>
      <c r="E67" s="4" t="inlineStr">
        <is>
          <t xml:space="preserve"> </t>
        </is>
      </c>
      <c r="F67" s="4" t="inlineStr">
        <is>
          <t xml:space="preserve"> </t>
        </is>
      </c>
      <c r="G67" s="6" t="n">
        <v>0</v>
      </c>
      <c r="H67" s="6" t="n">
        <v>17256</v>
      </c>
      <c r="I67" s="6" t="n">
        <v>0</v>
      </c>
      <c r="J67" s="4" t="inlineStr">
        <is>
          <t xml:space="preserve"> </t>
        </is>
      </c>
      <c r="K67" s="6" t="n">
        <v>17256</v>
      </c>
      <c r="L67" s="6" t="n">
        <v>0</v>
      </c>
      <c r="M67" s="4" t="inlineStr">
        <is>
          <t xml:space="preserve"> </t>
        </is>
      </c>
      <c r="N67" s="4" t="inlineStr">
        <is>
          <t xml:space="preserve"> </t>
        </is>
      </c>
    </row>
    <row r="68">
      <c r="A68" s="4" t="inlineStr">
        <is>
          <t>Proceeds from public offering of common stock, net of issuance costs</t>
        </is>
      </c>
      <c r="B68" s="4" t="inlineStr">
        <is>
          <t xml:space="preserve"> </t>
        </is>
      </c>
      <c r="C68" s="4" t="inlineStr">
        <is>
          <t xml:space="preserve"> </t>
        </is>
      </c>
      <c r="D68" s="6" t="n">
        <v>8630</v>
      </c>
      <c r="E68" s="4" t="inlineStr">
        <is>
          <t xml:space="preserve"> </t>
        </is>
      </c>
      <c r="F68" s="4" t="inlineStr">
        <is>
          <t xml:space="preserve"> </t>
        </is>
      </c>
      <c r="G68" s="6" t="n">
        <v>500</v>
      </c>
      <c r="H68" s="6" t="n">
        <v>8706</v>
      </c>
      <c r="I68" s="6" t="n">
        <v>500</v>
      </c>
      <c r="J68" s="4" t="inlineStr">
        <is>
          <t xml:space="preserve"> </t>
        </is>
      </c>
      <c r="K68" s="6" t="n">
        <v>8706</v>
      </c>
      <c r="L68" s="6" t="n">
        <v>1698</v>
      </c>
      <c r="M68" s="4" t="inlineStr">
        <is>
          <t xml:space="preserve"> </t>
        </is>
      </c>
      <c r="N68" s="4" t="inlineStr">
        <is>
          <t xml:space="preserve"> </t>
        </is>
      </c>
    </row>
    <row r="69">
      <c r="A69" s="4" t="inlineStr">
        <is>
          <t>Proceeds from exercise of stock options</t>
        </is>
      </c>
      <c r="B69" s="4" t="inlineStr">
        <is>
          <t xml:space="preserve"> </t>
        </is>
      </c>
      <c r="C69" s="4" t="inlineStr">
        <is>
          <t xml:space="preserve"> </t>
        </is>
      </c>
      <c r="D69" s="6" t="n">
        <v>14</v>
      </c>
      <c r="E69" s="4" t="inlineStr">
        <is>
          <t xml:space="preserve"> </t>
        </is>
      </c>
      <c r="F69" s="4" t="inlineStr">
        <is>
          <t xml:space="preserve"> </t>
        </is>
      </c>
      <c r="G69" s="6" t="n">
        <v>0</v>
      </c>
      <c r="H69" s="6" t="n">
        <v>14</v>
      </c>
      <c r="I69" s="6" t="n">
        <v>0</v>
      </c>
      <c r="J69" s="4" t="inlineStr">
        <is>
          <t xml:space="preserve"> </t>
        </is>
      </c>
      <c r="K69" s="6" t="n">
        <v>14</v>
      </c>
      <c r="L69" s="6" t="n">
        <v>0</v>
      </c>
      <c r="M69" s="4" t="inlineStr">
        <is>
          <t xml:space="preserve"> </t>
        </is>
      </c>
      <c r="N69" s="4" t="inlineStr">
        <is>
          <t xml:space="preserve"> </t>
        </is>
      </c>
    </row>
    <row r="70">
      <c r="A70" s="4" t="inlineStr">
        <is>
          <t>Issuance costs for underwritten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6" t="n">
        <v>-720</v>
      </c>
      <c r="M70" s="4" t="inlineStr">
        <is>
          <t xml:space="preserve"> </t>
        </is>
      </c>
      <c r="N70" s="4" t="inlineStr">
        <is>
          <t xml:space="preserve"> </t>
        </is>
      </c>
    </row>
    <row r="71">
      <c r="A71" s="4" t="inlineStr">
        <is>
          <t>Principal repayments of Term Loan</t>
        </is>
      </c>
      <c r="B71" s="4" t="inlineStr">
        <is>
          <t xml:space="preserve"> </t>
        </is>
      </c>
      <c r="C71" s="4" t="inlineStr">
        <is>
          <t xml:space="preserve"> </t>
        </is>
      </c>
      <c r="D71" s="6" t="n">
        <v>0</v>
      </c>
      <c r="E71" s="4" t="inlineStr">
        <is>
          <t xml:space="preserve"> </t>
        </is>
      </c>
      <c r="F71" s="4" t="inlineStr">
        <is>
          <t xml:space="preserve"> </t>
        </is>
      </c>
      <c r="G71" s="6" t="n">
        <v>-1111</v>
      </c>
      <c r="H71" s="6" t="n">
        <v>0</v>
      </c>
      <c r="I71" s="6" t="n">
        <v>-2222</v>
      </c>
      <c r="J71" s="4" t="inlineStr">
        <is>
          <t xml:space="preserve"> </t>
        </is>
      </c>
      <c r="K71" s="6" t="n">
        <v>0</v>
      </c>
      <c r="L71" s="6" t="n">
        <v>-2593</v>
      </c>
      <c r="M71" s="4" t="inlineStr">
        <is>
          <t xml:space="preserve"> </t>
        </is>
      </c>
      <c r="N71" s="4" t="inlineStr">
        <is>
          <t xml:space="preserve"> </t>
        </is>
      </c>
    </row>
    <row r="72">
      <c r="A72" s="4" t="inlineStr">
        <is>
          <t>Net cash provided by (used in) financing activities</t>
        </is>
      </c>
      <c r="B72" s="4" t="inlineStr">
        <is>
          <t xml:space="preserve"> </t>
        </is>
      </c>
      <c r="C72" s="4" t="inlineStr">
        <is>
          <t xml:space="preserve"> </t>
        </is>
      </c>
      <c r="D72" s="6" t="n">
        <v>26237</v>
      </c>
      <c r="E72" s="4" t="inlineStr">
        <is>
          <t xml:space="preserve"> </t>
        </is>
      </c>
      <c r="F72" s="4" t="inlineStr">
        <is>
          <t xml:space="preserve"> </t>
        </is>
      </c>
      <c r="G72" s="6" t="n">
        <v>-611</v>
      </c>
      <c r="H72" s="6" t="n">
        <v>25976</v>
      </c>
      <c r="I72" s="6" t="n">
        <v>-1722</v>
      </c>
      <c r="J72" s="4" t="inlineStr">
        <is>
          <t xml:space="preserve"> </t>
        </is>
      </c>
      <c r="K72" s="6" t="n">
        <v>25976</v>
      </c>
      <c r="L72" s="6" t="n">
        <v>-1615</v>
      </c>
      <c r="M72" s="4" t="inlineStr">
        <is>
          <t xml:space="preserve"> </t>
        </is>
      </c>
      <c r="N72" s="4" t="inlineStr">
        <is>
          <t xml:space="preserve"> </t>
        </is>
      </c>
    </row>
    <row r="73">
      <c r="A73" s="4" t="inlineStr">
        <is>
          <t>Net increase (decrease) in cash and cash equivalents</t>
        </is>
      </c>
      <c r="B73" s="4" t="inlineStr">
        <is>
          <t xml:space="preserve"> </t>
        </is>
      </c>
      <c r="C73" s="4" t="inlineStr">
        <is>
          <t xml:space="preserve"> </t>
        </is>
      </c>
      <c r="D73" s="6" t="n">
        <v>15245</v>
      </c>
      <c r="E73" s="4" t="inlineStr">
        <is>
          <t xml:space="preserve"> </t>
        </is>
      </c>
      <c r="F73" s="4" t="inlineStr">
        <is>
          <t xml:space="preserve"> </t>
        </is>
      </c>
      <c r="G73" s="6" t="n">
        <v>-24303</v>
      </c>
      <c r="H73" s="6" t="n">
        <v>17699</v>
      </c>
      <c r="I73" s="6" t="n">
        <v>-37266</v>
      </c>
      <c r="J73" s="4" t="inlineStr">
        <is>
          <t xml:space="preserve"> </t>
        </is>
      </c>
      <c r="K73" s="6" t="n">
        <v>15939</v>
      </c>
      <c r="L73" s="6" t="n">
        <v>-9195</v>
      </c>
      <c r="M73" s="4" t="inlineStr">
        <is>
          <t xml:space="preserve"> </t>
        </is>
      </c>
      <c r="N73" s="4" t="inlineStr">
        <is>
          <t xml:space="preserve"> </t>
        </is>
      </c>
    </row>
    <row r="74">
      <c r="A74" s="4" t="inlineStr">
        <is>
          <t>Cash and cash equivalents at beginning of period</t>
        </is>
      </c>
      <c r="B74" s="6" t="n">
        <v>50430</v>
      </c>
      <c r="C74" s="6" t="n">
        <v>47976</v>
      </c>
      <c r="D74" s="6" t="n">
        <v>32731</v>
      </c>
      <c r="E74" s="6" t="n">
        <v>25007</v>
      </c>
      <c r="F74" s="6" t="n">
        <v>37970</v>
      </c>
      <c r="G74" s="6" t="n">
        <v>62273</v>
      </c>
      <c r="H74" s="6" t="n">
        <v>32731</v>
      </c>
      <c r="I74" s="6" t="n">
        <v>62273</v>
      </c>
      <c r="J74" s="4" t="inlineStr">
        <is>
          <t xml:space="preserve"> </t>
        </is>
      </c>
      <c r="K74" s="6" t="n">
        <v>32731</v>
      </c>
      <c r="L74" s="6" t="n">
        <v>62273</v>
      </c>
      <c r="M74" s="6" t="n">
        <v>32731</v>
      </c>
      <c r="N74" s="6" t="n">
        <v>62273</v>
      </c>
    </row>
    <row r="75">
      <c r="A75" s="4" t="inlineStr">
        <is>
          <t>Cash and cash equivalents at end of period</t>
        </is>
      </c>
      <c r="B75" s="6" t="n">
        <v>48670</v>
      </c>
      <c r="C75" s="6" t="n">
        <v>50430</v>
      </c>
      <c r="D75" s="6" t="n">
        <v>47976</v>
      </c>
      <c r="E75" s="6" t="n">
        <v>53078</v>
      </c>
      <c r="F75" s="6" t="n">
        <v>25007</v>
      </c>
      <c r="G75" s="6" t="n">
        <v>37970</v>
      </c>
      <c r="H75" s="6" t="n">
        <v>50430</v>
      </c>
      <c r="I75" s="6" t="n">
        <v>25007</v>
      </c>
      <c r="J75" s="4" t="inlineStr">
        <is>
          <t xml:space="preserve"> </t>
        </is>
      </c>
      <c r="K75" s="6" t="n">
        <v>48670</v>
      </c>
      <c r="L75" s="6" t="n">
        <v>53078</v>
      </c>
      <c r="M75" s="4" t="inlineStr">
        <is>
          <t xml:space="preserve"> </t>
        </is>
      </c>
      <c r="N75" s="6" t="n">
        <v>32731</v>
      </c>
    </row>
    <row r="76">
      <c r="A76" s="3" t="inlineStr">
        <is>
          <t>Supplemental disclosure of cash flow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paid</t>
        </is>
      </c>
      <c r="B77" s="4" t="inlineStr">
        <is>
          <t xml:space="preserve"> </t>
        </is>
      </c>
      <c r="C77" s="4" t="inlineStr">
        <is>
          <t xml:space="preserve"> </t>
        </is>
      </c>
      <c r="D77" s="6" t="n">
        <v>0</v>
      </c>
      <c r="E77" s="4" t="inlineStr">
        <is>
          <t xml:space="preserve"> </t>
        </is>
      </c>
      <c r="F77" s="4" t="inlineStr">
        <is>
          <t xml:space="preserve"> </t>
        </is>
      </c>
      <c r="G77" s="6" t="n">
        <v>25</v>
      </c>
      <c r="H77" s="6" t="n">
        <v>0</v>
      </c>
      <c r="I77" s="6" t="n">
        <v>38</v>
      </c>
      <c r="J77" s="4" t="inlineStr">
        <is>
          <t xml:space="preserve"> </t>
        </is>
      </c>
      <c r="K77" s="6" t="n">
        <v>0</v>
      </c>
      <c r="L77" s="6" t="n">
        <v>40</v>
      </c>
      <c r="M77" s="4" t="inlineStr">
        <is>
          <t xml:space="preserve"> </t>
        </is>
      </c>
      <c r="N77" s="4" t="inlineStr">
        <is>
          <t xml:space="preserve"> </t>
        </is>
      </c>
    </row>
    <row r="78">
      <c r="A78" s="4" t="inlineStr">
        <is>
          <t>Income taxes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88</v>
      </c>
      <c r="I78" s="6" t="n">
        <v>0</v>
      </c>
      <c r="J78" s="4" t="inlineStr">
        <is>
          <t xml:space="preserve"> </t>
        </is>
      </c>
      <c r="K78" s="6" t="n">
        <v>651</v>
      </c>
      <c r="L78" s="6" t="n">
        <v>0</v>
      </c>
      <c r="M78" s="4" t="inlineStr">
        <is>
          <t xml:space="preserve"> </t>
        </is>
      </c>
      <c r="N78" s="4" t="inlineStr">
        <is>
          <t xml:space="preserve"> </t>
        </is>
      </c>
    </row>
    <row r="79">
      <c r="A79" s="3" t="inlineStr">
        <is>
          <t>Non-cash inves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urchases of property and equipment, included in accounts payable and accrued liabilities</t>
        </is>
      </c>
      <c r="B80" s="4" t="inlineStr">
        <is>
          <t xml:space="preserve"> </t>
        </is>
      </c>
      <c r="C80" s="4" t="inlineStr">
        <is>
          <t xml:space="preserve"> </t>
        </is>
      </c>
      <c r="D80" s="6" t="n">
        <v>55</v>
      </c>
      <c r="E80" s="4" t="inlineStr">
        <is>
          <t xml:space="preserve"> </t>
        </is>
      </c>
      <c r="F80" s="4" t="inlineStr">
        <is>
          <t xml:space="preserve"> </t>
        </is>
      </c>
      <c r="G80" s="6" t="n">
        <v>16</v>
      </c>
      <c r="H80" s="4" t="inlineStr">
        <is>
          <t xml:space="preserve"> </t>
        </is>
      </c>
      <c r="I80" s="4" t="inlineStr">
        <is>
          <t xml:space="preserve"> </t>
        </is>
      </c>
      <c r="J80" s="4" t="inlineStr">
        <is>
          <t xml:space="preserve"> </t>
        </is>
      </c>
      <c r="K80" s="6" t="n">
        <v>178</v>
      </c>
      <c r="L80" s="6" t="n">
        <v>0</v>
      </c>
      <c r="M80" s="4" t="inlineStr">
        <is>
          <t xml:space="preserve"> </t>
        </is>
      </c>
      <c r="N80" s="4" t="inlineStr">
        <is>
          <t xml:space="preserve"> </t>
        </is>
      </c>
    </row>
    <row r="81">
      <c r="A81" s="4" t="inlineStr">
        <is>
          <t>Operating lease right-of-use asset obtained in exchange for lease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847</v>
      </c>
      <c r="I81" s="6" t="n">
        <v>0</v>
      </c>
      <c r="J81" s="4" t="inlineStr">
        <is>
          <t xml:space="preserve"> </t>
        </is>
      </c>
      <c r="K81" s="6" t="n">
        <v>3847</v>
      </c>
      <c r="L81" s="6" t="n">
        <v>0</v>
      </c>
      <c r="M81" s="4" t="inlineStr">
        <is>
          <t xml:space="preserve"> </t>
        </is>
      </c>
      <c r="N81" s="4" t="inlineStr">
        <is>
          <t xml:space="preserve"> </t>
        </is>
      </c>
    </row>
    <row r="82">
      <c r="A82" s="3" t="inlineStr">
        <is>
          <t>Non-cash financ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urchase of shares pursuant to Employee Stock Purchas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3</v>
      </c>
      <c r="I83" s="6" t="n">
        <v>69</v>
      </c>
      <c r="J83" s="4" t="inlineStr">
        <is>
          <t xml:space="preserve"> </t>
        </is>
      </c>
      <c r="K83" s="6" t="n">
        <v>63</v>
      </c>
      <c r="L83" s="6" t="n">
        <v>69</v>
      </c>
      <c r="M83" s="4" t="inlineStr">
        <is>
          <t xml:space="preserve"> </t>
        </is>
      </c>
      <c r="N83" s="4" t="inlineStr">
        <is>
          <t xml:space="preserve"> </t>
        </is>
      </c>
    </row>
    <row r="84">
      <c r="A84" s="4" t="inlineStr">
        <is>
          <t>Issuance costs incurred but not yet paid, included in accounts payable and accrued liabilities</t>
        </is>
      </c>
      <c r="B84" s="4" t="inlineStr">
        <is>
          <t xml:space="preserve"> </t>
        </is>
      </c>
      <c r="C84" s="4" t="inlineStr">
        <is>
          <t xml:space="preserve"> </t>
        </is>
      </c>
      <c r="D84" s="6" t="n">
        <v>337</v>
      </c>
      <c r="E84" s="4" t="inlineStr">
        <is>
          <t xml:space="preserve"> </t>
        </is>
      </c>
      <c r="F84" s="4" t="inlineStr">
        <is>
          <t xml:space="preserve"> </t>
        </is>
      </c>
      <c r="G84" s="6" t="n">
        <v>0</v>
      </c>
      <c r="H84" s="6" t="n">
        <v>0</v>
      </c>
      <c r="I84" s="6" t="n">
        <v>72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ceeds from public offering of common stock, net of issuance costs, included in prepaid expenses, other current assets, and other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6" t="n">
        <v>10</v>
      </c>
      <c r="M85" s="4" t="inlineStr">
        <is>
          <t xml:space="preserve"> </t>
        </is>
      </c>
      <c r="N85" s="4" t="inlineStr">
        <is>
          <t xml:space="preserve"> </t>
        </is>
      </c>
    </row>
    <row r="86">
      <c r="A86" s="4" t="inlineStr">
        <is>
          <t>Restatement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et loss</t>
        </is>
      </c>
      <c r="B88" s="6" t="n">
        <v>-935</v>
      </c>
      <c r="C88" s="6" t="n">
        <v>-1267</v>
      </c>
      <c r="D88" s="6" t="n">
        <v>-196</v>
      </c>
      <c r="E88" s="6" t="n">
        <v>-732</v>
      </c>
      <c r="F88" s="6" t="n">
        <v>-2640</v>
      </c>
      <c r="G88" s="6" t="n">
        <v>-193</v>
      </c>
      <c r="H88" s="6" t="n">
        <v>-1463</v>
      </c>
      <c r="I88" s="6" t="n">
        <v>-2833</v>
      </c>
      <c r="J88" s="4" t="inlineStr">
        <is>
          <t xml:space="preserve"> </t>
        </is>
      </c>
      <c r="K88" s="6" t="n">
        <v>-2398</v>
      </c>
      <c r="L88" s="6" t="n">
        <v>-3565</v>
      </c>
      <c r="M88" s="4" t="inlineStr">
        <is>
          <t xml:space="preserve"> </t>
        </is>
      </c>
      <c r="N88" s="6" t="n">
        <v>-3785</v>
      </c>
    </row>
    <row r="89">
      <c r="A89" s="3" t="inlineStr">
        <is>
          <t>Adjustments to reconcile net loss to net cash used in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based compensation</t>
        </is>
      </c>
      <c r="B90" s="4" t="inlineStr">
        <is>
          <t xml:space="preserve"> </t>
        </is>
      </c>
      <c r="C90" s="4" t="inlineStr">
        <is>
          <t xml:space="preserve"> </t>
        </is>
      </c>
      <c r="D90" s="6" t="n">
        <v>0</v>
      </c>
      <c r="E90" s="4" t="inlineStr">
        <is>
          <t xml:space="preserve"> </t>
        </is>
      </c>
      <c r="F90" s="4" t="inlineStr">
        <is>
          <t xml:space="preserve"> </t>
        </is>
      </c>
      <c r="G90" s="6" t="n">
        <v>0</v>
      </c>
      <c r="H90" s="6" t="n">
        <v>0</v>
      </c>
      <c r="I90" s="6" t="n">
        <v>0</v>
      </c>
      <c r="J90" s="4" t="inlineStr">
        <is>
          <t xml:space="preserve"> </t>
        </is>
      </c>
      <c r="K90" s="6" t="n">
        <v>0</v>
      </c>
      <c r="L90" s="6" t="n">
        <v>0</v>
      </c>
      <c r="M90" s="4" t="inlineStr">
        <is>
          <t xml:space="preserve"> </t>
        </is>
      </c>
      <c r="N90" s="4" t="inlineStr">
        <is>
          <t xml:space="preserve"> </t>
        </is>
      </c>
    </row>
    <row r="91">
      <c r="A91" s="4" t="inlineStr">
        <is>
          <t>Non-cash operating lease expense</t>
        </is>
      </c>
      <c r="B91" s="4" t="inlineStr">
        <is>
          <t xml:space="preserve"> </t>
        </is>
      </c>
      <c r="C91" s="4" t="inlineStr">
        <is>
          <t xml:space="preserve"> </t>
        </is>
      </c>
      <c r="D91" s="6" t="n">
        <v>-26</v>
      </c>
      <c r="E91" s="4" t="inlineStr">
        <is>
          <t xml:space="preserve"> </t>
        </is>
      </c>
      <c r="F91" s="4" t="inlineStr">
        <is>
          <t xml:space="preserve"> </t>
        </is>
      </c>
      <c r="G91" s="6" t="n">
        <v>-24</v>
      </c>
      <c r="H91" s="6" t="n">
        <v>-25</v>
      </c>
      <c r="I91" s="6" t="n">
        <v>-47</v>
      </c>
      <c r="J91" s="4" t="inlineStr">
        <is>
          <t xml:space="preserve"> </t>
        </is>
      </c>
      <c r="K91" s="6" t="n">
        <v>-26</v>
      </c>
      <c r="L91" s="6" t="n">
        <v>-72</v>
      </c>
      <c r="M91" s="4" t="inlineStr">
        <is>
          <t xml:space="preserve"> </t>
        </is>
      </c>
      <c r="N91" s="6" t="n">
        <v>-101</v>
      </c>
    </row>
    <row r="92">
      <c r="A92" s="4" t="inlineStr">
        <is>
          <t>Depreciation and amortization</t>
        </is>
      </c>
      <c r="B92" s="4" t="inlineStr">
        <is>
          <t xml:space="preserve"> </t>
        </is>
      </c>
      <c r="C92" s="4" t="inlineStr">
        <is>
          <t xml:space="preserve"> </t>
        </is>
      </c>
      <c r="D92" s="6" t="n">
        <v>0</v>
      </c>
      <c r="E92" s="4" t="inlineStr">
        <is>
          <t xml:space="preserve"> </t>
        </is>
      </c>
      <c r="F92" s="4" t="inlineStr">
        <is>
          <t xml:space="preserve"> </t>
        </is>
      </c>
      <c r="G92" s="6" t="n">
        <v>0</v>
      </c>
      <c r="H92" s="6" t="n">
        <v>0</v>
      </c>
      <c r="I92" s="6" t="n">
        <v>0</v>
      </c>
      <c r="J92" s="4" t="inlineStr">
        <is>
          <t xml:space="preserve"> </t>
        </is>
      </c>
      <c r="K92" s="6" t="n">
        <v>0</v>
      </c>
      <c r="L92" s="6" t="n">
        <v>0</v>
      </c>
      <c r="M92" s="4" t="inlineStr">
        <is>
          <t xml:space="preserve"> </t>
        </is>
      </c>
      <c r="N92" s="4" t="inlineStr">
        <is>
          <t xml:space="preserve"> </t>
        </is>
      </c>
    </row>
    <row r="93">
      <c r="A93" s="4" t="inlineStr">
        <is>
          <t>Amortization of costs to obtain a contract with a customer</t>
        </is>
      </c>
      <c r="B93" s="4" t="inlineStr">
        <is>
          <t xml:space="preserve"> </t>
        </is>
      </c>
      <c r="C93" s="4" t="inlineStr">
        <is>
          <t xml:space="preserve"> </t>
        </is>
      </c>
      <c r="D93" s="6" t="n">
        <v>0</v>
      </c>
      <c r="E93" s="4" t="inlineStr">
        <is>
          <t xml:space="preserve"> </t>
        </is>
      </c>
      <c r="F93" s="4" t="inlineStr">
        <is>
          <t xml:space="preserve"> </t>
        </is>
      </c>
      <c r="G93" s="6" t="n">
        <v>0</v>
      </c>
      <c r="H93" s="6" t="n">
        <v>0</v>
      </c>
      <c r="I93" s="6" t="n">
        <v>0</v>
      </c>
      <c r="J93" s="4" t="inlineStr">
        <is>
          <t xml:space="preserve"> </t>
        </is>
      </c>
      <c r="K93" s="6" t="n">
        <v>0</v>
      </c>
      <c r="L93" s="6" t="n">
        <v>0</v>
      </c>
      <c r="M93" s="4" t="inlineStr">
        <is>
          <t xml:space="preserve"> </t>
        </is>
      </c>
      <c r="N93" s="4" t="inlineStr">
        <is>
          <t xml:space="preserve"> </t>
        </is>
      </c>
    </row>
    <row r="94">
      <c r="A94" s="4" t="inlineStr">
        <is>
          <t>Non-cash interest expense</t>
        </is>
      </c>
      <c r="B94" s="4" t="inlineStr">
        <is>
          <t xml:space="preserve"> </t>
        </is>
      </c>
      <c r="C94" s="4" t="inlineStr">
        <is>
          <t xml:space="preserve"> </t>
        </is>
      </c>
      <c r="D94" s="6" t="n">
        <v>0</v>
      </c>
      <c r="E94" s="4" t="inlineStr">
        <is>
          <t xml:space="preserve"> </t>
        </is>
      </c>
      <c r="F94" s="4" t="inlineStr">
        <is>
          <t xml:space="preserve"> </t>
        </is>
      </c>
      <c r="G94" s="6" t="n">
        <v>0</v>
      </c>
      <c r="H94" s="6" t="n">
        <v>0</v>
      </c>
      <c r="I94" s="6" t="n">
        <v>0</v>
      </c>
      <c r="J94" s="4" t="inlineStr">
        <is>
          <t xml:space="preserve"> </t>
        </is>
      </c>
      <c r="K94" s="6" t="n">
        <v>0</v>
      </c>
      <c r="L94" s="6" t="n">
        <v>0</v>
      </c>
      <c r="M94" s="4" t="inlineStr">
        <is>
          <t xml:space="preserve"> </t>
        </is>
      </c>
      <c r="N94" s="4" t="inlineStr">
        <is>
          <t xml:space="preserve"> </t>
        </is>
      </c>
    </row>
    <row r="95">
      <c r="A95" s="3" t="inlineStr">
        <is>
          <t>Changes in assets and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s receivable</t>
        </is>
      </c>
      <c r="B96" s="4" t="inlineStr">
        <is>
          <t xml:space="preserve"> </t>
        </is>
      </c>
      <c r="C96" s="4" t="inlineStr">
        <is>
          <t xml:space="preserve"> </t>
        </is>
      </c>
      <c r="D96" s="6" t="n">
        <v>-295</v>
      </c>
      <c r="E96" s="4" t="inlineStr">
        <is>
          <t xml:space="preserve"> </t>
        </is>
      </c>
      <c r="F96" s="4" t="inlineStr">
        <is>
          <t xml:space="preserve"> </t>
        </is>
      </c>
      <c r="G96" s="6" t="n">
        <v>0</v>
      </c>
      <c r="H96" s="6" t="n">
        <v>0</v>
      </c>
      <c r="I96" s="6" t="n">
        <v>0</v>
      </c>
      <c r="J96" s="4" t="inlineStr">
        <is>
          <t xml:space="preserve"> </t>
        </is>
      </c>
      <c r="K96" s="6" t="n">
        <v>-323</v>
      </c>
      <c r="L96" s="6" t="n">
        <v>0</v>
      </c>
      <c r="M96" s="4" t="inlineStr">
        <is>
          <t xml:space="preserve"> </t>
        </is>
      </c>
      <c r="N96" s="4" t="inlineStr">
        <is>
          <t xml:space="preserve"> </t>
        </is>
      </c>
    </row>
    <row r="97">
      <c r="A97" s="4" t="inlineStr">
        <is>
          <t>Invento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34</v>
      </c>
      <c r="I97" s="6" t="n">
        <v>0</v>
      </c>
      <c r="J97" s="4" t="inlineStr">
        <is>
          <t xml:space="preserve"> </t>
        </is>
      </c>
      <c r="K97" s="6" t="n">
        <v>-434</v>
      </c>
      <c r="L97" s="6" t="n">
        <v>0</v>
      </c>
      <c r="M97" s="4" t="inlineStr">
        <is>
          <t xml:space="preserve"> </t>
        </is>
      </c>
      <c r="N97" s="4" t="inlineStr">
        <is>
          <t xml:space="preserve"> </t>
        </is>
      </c>
    </row>
    <row r="98">
      <c r="A98" s="4" t="inlineStr">
        <is>
          <t>Prepaid expenses, other current assets, and other assets</t>
        </is>
      </c>
      <c r="B98" s="4" t="inlineStr">
        <is>
          <t xml:space="preserve"> </t>
        </is>
      </c>
      <c r="C98" s="4" t="inlineStr">
        <is>
          <t xml:space="preserve"> </t>
        </is>
      </c>
      <c r="D98" s="6" t="n">
        <v>-24</v>
      </c>
      <c r="E98" s="4" t="inlineStr">
        <is>
          <t xml:space="preserve"> </t>
        </is>
      </c>
      <c r="F98" s="4" t="inlineStr">
        <is>
          <t xml:space="preserve"> </t>
        </is>
      </c>
      <c r="G98" s="6" t="n">
        <v>0</v>
      </c>
      <c r="H98" s="6" t="n">
        <v>0</v>
      </c>
      <c r="I98" s="6" t="n">
        <v>0</v>
      </c>
      <c r="J98" s="4" t="inlineStr">
        <is>
          <t xml:space="preserve"> </t>
        </is>
      </c>
      <c r="K98" s="6" t="n">
        <v>0</v>
      </c>
      <c r="L98" s="6" t="n">
        <v>0</v>
      </c>
      <c r="M98" s="4" t="inlineStr">
        <is>
          <t xml:space="preserve"> </t>
        </is>
      </c>
      <c r="N98" s="4" t="inlineStr">
        <is>
          <t xml:space="preserve"> </t>
        </is>
      </c>
    </row>
    <row r="99">
      <c r="A99" s="4" t="inlineStr">
        <is>
          <t>Accounts payable and accrued liabilities</t>
        </is>
      </c>
      <c r="B99" s="4" t="inlineStr">
        <is>
          <t xml:space="preserve"> </t>
        </is>
      </c>
      <c r="C99" s="4" t="inlineStr">
        <is>
          <t xml:space="preserve"> </t>
        </is>
      </c>
      <c r="D99" s="6" t="n">
        <v>76</v>
      </c>
      <c r="E99" s="4" t="inlineStr">
        <is>
          <t xml:space="preserve"> </t>
        </is>
      </c>
      <c r="F99" s="4" t="inlineStr">
        <is>
          <t xml:space="preserve"> </t>
        </is>
      </c>
      <c r="G99" s="6" t="n">
        <v>0</v>
      </c>
      <c r="H99" s="6" t="n">
        <v>0</v>
      </c>
      <c r="I99" s="6" t="n">
        <v>0</v>
      </c>
      <c r="J99" s="4" t="inlineStr">
        <is>
          <t xml:space="preserve"> </t>
        </is>
      </c>
      <c r="K99" s="6" t="n">
        <v>0</v>
      </c>
      <c r="L99" s="6" t="n">
        <v>0</v>
      </c>
      <c r="M99" s="4" t="inlineStr">
        <is>
          <t xml:space="preserve"> </t>
        </is>
      </c>
      <c r="N99" s="4" t="inlineStr">
        <is>
          <t xml:space="preserve"> </t>
        </is>
      </c>
    </row>
    <row r="100">
      <c r="A100" s="4" t="inlineStr">
        <is>
          <t>Accrued indirect tax liabilities</t>
        </is>
      </c>
      <c r="B100" s="4" t="inlineStr">
        <is>
          <t xml:space="preserve"> </t>
        </is>
      </c>
      <c r="C100" s="4" t="inlineStr">
        <is>
          <t xml:space="preserve"> </t>
        </is>
      </c>
      <c r="D100" s="6" t="n">
        <v>261</v>
      </c>
      <c r="E100" s="4" t="inlineStr">
        <is>
          <t xml:space="preserve"> </t>
        </is>
      </c>
      <c r="F100" s="4" t="inlineStr">
        <is>
          <t xml:space="preserve"> </t>
        </is>
      </c>
      <c r="G100" s="6" t="n">
        <v>353</v>
      </c>
      <c r="H100" s="6" t="n">
        <v>1897</v>
      </c>
      <c r="I100" s="6" t="n">
        <v>2993</v>
      </c>
      <c r="J100" s="4" t="inlineStr">
        <is>
          <t xml:space="preserve"> </t>
        </is>
      </c>
      <c r="K100" s="6" t="n">
        <v>3155</v>
      </c>
      <c r="L100" s="6" t="n">
        <v>3725</v>
      </c>
      <c r="M100" s="4" t="inlineStr">
        <is>
          <t xml:space="preserve"> </t>
        </is>
      </c>
      <c r="N100" s="6" t="n">
        <v>3945</v>
      </c>
    </row>
    <row r="101">
      <c r="A101" s="4" t="inlineStr">
        <is>
          <t>Accrued compensation and benefits</t>
        </is>
      </c>
      <c r="B101" s="4" t="inlineStr">
        <is>
          <t xml:space="preserve"> </t>
        </is>
      </c>
      <c r="C101" s="4" t="inlineStr">
        <is>
          <t xml:space="preserve"> </t>
        </is>
      </c>
      <c r="D101" s="6" t="n">
        <v>0</v>
      </c>
      <c r="E101" s="4" t="inlineStr">
        <is>
          <t xml:space="preserve"> </t>
        </is>
      </c>
      <c r="F101" s="4" t="inlineStr">
        <is>
          <t xml:space="preserve"> </t>
        </is>
      </c>
      <c r="G101" s="6" t="n">
        <v>0</v>
      </c>
      <c r="H101" s="6" t="n">
        <v>0</v>
      </c>
      <c r="I101" s="6" t="n">
        <v>0</v>
      </c>
      <c r="J101" s="4" t="inlineStr">
        <is>
          <t xml:space="preserve"> </t>
        </is>
      </c>
      <c r="K101" s="6" t="n">
        <v>0</v>
      </c>
      <c r="L101" s="6" t="n">
        <v>0</v>
      </c>
      <c r="M101" s="4" t="inlineStr">
        <is>
          <t xml:space="preserve"> </t>
        </is>
      </c>
      <c r="N101" s="4" t="inlineStr">
        <is>
          <t xml:space="preserve"> </t>
        </is>
      </c>
    </row>
    <row r="102">
      <c r="A102" s="4" t="inlineStr">
        <is>
          <t>Contract liabilities</t>
        </is>
      </c>
      <c r="B102" s="4" t="inlineStr">
        <is>
          <t xml:space="preserve"> </t>
        </is>
      </c>
      <c r="C102" s="4" t="inlineStr">
        <is>
          <t xml:space="preserve"> </t>
        </is>
      </c>
      <c r="D102" s="6" t="n">
        <v>178</v>
      </c>
      <c r="E102" s="4" t="inlineStr">
        <is>
          <t xml:space="preserve"> </t>
        </is>
      </c>
      <c r="F102" s="4" t="inlineStr">
        <is>
          <t xml:space="preserve"> </t>
        </is>
      </c>
      <c r="G102" s="6" t="n">
        <v>-160</v>
      </c>
      <c r="H102" s="6" t="n">
        <v>0</v>
      </c>
      <c r="I102" s="6" t="n">
        <v>-160</v>
      </c>
      <c r="J102" s="4" t="inlineStr">
        <is>
          <t xml:space="preserve"> </t>
        </is>
      </c>
      <c r="K102" s="6" t="n">
        <v>0</v>
      </c>
      <c r="L102" s="6" t="n">
        <v>-160</v>
      </c>
      <c r="M102" s="4" t="inlineStr">
        <is>
          <t xml:space="preserve"> </t>
        </is>
      </c>
      <c r="N102" s="6" t="n">
        <v>-160</v>
      </c>
    </row>
    <row r="103">
      <c r="A103" s="4" t="inlineStr">
        <is>
          <t>Operating lease liabilities</t>
        </is>
      </c>
      <c r="B103" s="4" t="inlineStr">
        <is>
          <t xml:space="preserve"> </t>
        </is>
      </c>
      <c r="C103" s="4" t="inlineStr">
        <is>
          <t xml:space="preserve"> </t>
        </is>
      </c>
      <c r="D103" s="6" t="n">
        <v>26</v>
      </c>
      <c r="E103" s="4" t="inlineStr">
        <is>
          <t xml:space="preserve"> </t>
        </is>
      </c>
      <c r="F103" s="4" t="inlineStr">
        <is>
          <t xml:space="preserve"> </t>
        </is>
      </c>
      <c r="G103" s="6" t="n">
        <v>24</v>
      </c>
      <c r="H103" s="6" t="n">
        <v>25</v>
      </c>
      <c r="I103" s="6" t="n">
        <v>47</v>
      </c>
      <c r="J103" s="4" t="inlineStr">
        <is>
          <t xml:space="preserve"> </t>
        </is>
      </c>
      <c r="K103" s="6" t="n">
        <v>26</v>
      </c>
      <c r="L103" s="6" t="n">
        <v>72</v>
      </c>
      <c r="M103" s="4" t="inlineStr">
        <is>
          <t xml:space="preserve"> </t>
        </is>
      </c>
      <c r="N103" s="6" t="n">
        <v>101</v>
      </c>
    </row>
    <row r="104">
      <c r="A104" s="4" t="inlineStr">
        <is>
          <t>Net cash used in operating activities</t>
        </is>
      </c>
      <c r="B104" s="4" t="inlineStr">
        <is>
          <t xml:space="preserve"> </t>
        </is>
      </c>
      <c r="C104" s="4" t="inlineStr">
        <is>
          <t xml:space="preserve"> </t>
        </is>
      </c>
      <c r="D104" s="6" t="n">
        <v>0</v>
      </c>
      <c r="E104" s="4" t="inlineStr">
        <is>
          <t xml:space="preserve"> </t>
        </is>
      </c>
      <c r="F104" s="4" t="inlineStr">
        <is>
          <t xml:space="preserve"> </t>
        </is>
      </c>
      <c r="G104" s="6" t="n">
        <v>0</v>
      </c>
      <c r="H104" s="6" t="n">
        <v>0</v>
      </c>
      <c r="I104" s="6" t="n">
        <v>0</v>
      </c>
      <c r="J104" s="4" t="inlineStr">
        <is>
          <t xml:space="preserve"> </t>
        </is>
      </c>
      <c r="K104" s="6" t="n">
        <v>0</v>
      </c>
      <c r="L104" s="6" t="n">
        <v>0</v>
      </c>
      <c r="M104" s="4" t="inlineStr">
        <is>
          <t xml:space="preserve"> </t>
        </is>
      </c>
      <c r="N104" s="4" t="inlineStr">
        <is>
          <t xml:space="preserve"> </t>
        </is>
      </c>
    </row>
    <row r="105">
      <c r="A105" s="3" t="inlineStr">
        <is>
          <t>Invest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urchases of property and equipment</t>
        </is>
      </c>
      <c r="B106" s="4" t="inlineStr">
        <is>
          <t xml:space="preserve"> </t>
        </is>
      </c>
      <c r="C106" s="4" t="inlineStr">
        <is>
          <t xml:space="preserve"> </t>
        </is>
      </c>
      <c r="D106" s="6" t="n">
        <v>0</v>
      </c>
      <c r="E106" s="4" t="inlineStr">
        <is>
          <t xml:space="preserve"> </t>
        </is>
      </c>
      <c r="F106" s="4" t="inlineStr">
        <is>
          <t xml:space="preserve"> </t>
        </is>
      </c>
      <c r="G106" s="6" t="n">
        <v>0</v>
      </c>
      <c r="H106" s="6" t="n">
        <v>0</v>
      </c>
      <c r="I106" s="6" t="n">
        <v>0</v>
      </c>
      <c r="J106" s="4" t="inlineStr">
        <is>
          <t xml:space="preserve"> </t>
        </is>
      </c>
      <c r="K106" s="6" t="n">
        <v>0</v>
      </c>
      <c r="L106" s="6" t="n">
        <v>0</v>
      </c>
      <c r="M106" s="4" t="inlineStr">
        <is>
          <t xml:space="preserve"> </t>
        </is>
      </c>
      <c r="N106" s="4" t="inlineStr">
        <is>
          <t xml:space="preserve"> </t>
        </is>
      </c>
    </row>
    <row r="107">
      <c r="A107" s="4" t="inlineStr">
        <is>
          <t>Net cash used in investing activities</t>
        </is>
      </c>
      <c r="B107" s="4" t="inlineStr">
        <is>
          <t xml:space="preserve"> </t>
        </is>
      </c>
      <c r="C107" s="4" t="inlineStr">
        <is>
          <t xml:space="preserve"> </t>
        </is>
      </c>
      <c r="D107" s="6" t="n">
        <v>0</v>
      </c>
      <c r="E107" s="4" t="inlineStr">
        <is>
          <t xml:space="preserve"> </t>
        </is>
      </c>
      <c r="F107" s="4" t="inlineStr">
        <is>
          <t xml:space="preserve"> </t>
        </is>
      </c>
      <c r="G107" s="6" t="n">
        <v>0</v>
      </c>
      <c r="H107" s="6" t="n">
        <v>0</v>
      </c>
      <c r="I107" s="6" t="n">
        <v>0</v>
      </c>
      <c r="J107" s="4" t="inlineStr">
        <is>
          <t xml:space="preserve"> </t>
        </is>
      </c>
      <c r="K107" s="6" t="n">
        <v>0</v>
      </c>
      <c r="L107" s="6" t="n">
        <v>0</v>
      </c>
      <c r="M107" s="4" t="inlineStr">
        <is>
          <t xml:space="preserve"> </t>
        </is>
      </c>
      <c r="N107" s="4" t="inlineStr">
        <is>
          <t xml:space="preserve"> </t>
        </is>
      </c>
    </row>
    <row r="108">
      <c r="A108" s="3" t="inlineStr">
        <is>
          <t>Financ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oceeds from underwritten public offering, net of issuance costs</t>
        </is>
      </c>
      <c r="B109" s="4" t="inlineStr">
        <is>
          <t xml:space="preserve"> </t>
        </is>
      </c>
      <c r="C109" s="4" t="inlineStr">
        <is>
          <t xml:space="preserve"> </t>
        </is>
      </c>
      <c r="D109" s="6" t="n">
        <v>0</v>
      </c>
      <c r="E109" s="4" t="inlineStr">
        <is>
          <t xml:space="preserve"> </t>
        </is>
      </c>
      <c r="F109" s="4" t="inlineStr">
        <is>
          <t xml:space="preserve"> </t>
        </is>
      </c>
      <c r="G109" s="6" t="n">
        <v>0</v>
      </c>
      <c r="H109" s="6" t="n">
        <v>0</v>
      </c>
      <c r="I109" s="6" t="n">
        <v>0</v>
      </c>
      <c r="J109" s="4" t="inlineStr">
        <is>
          <t xml:space="preserve"> </t>
        </is>
      </c>
      <c r="K109" s="6" t="n">
        <v>0</v>
      </c>
      <c r="L109" s="6" t="n">
        <v>0</v>
      </c>
      <c r="M109" s="4" t="inlineStr">
        <is>
          <t xml:space="preserve"> </t>
        </is>
      </c>
      <c r="N109" s="4" t="inlineStr">
        <is>
          <t xml:space="preserve"> </t>
        </is>
      </c>
    </row>
    <row r="110">
      <c r="A110" s="4" t="inlineStr">
        <is>
          <t>Proceeds from public offering of common stock, net of issuance costs</t>
        </is>
      </c>
      <c r="B110" s="4" t="inlineStr">
        <is>
          <t xml:space="preserve"> </t>
        </is>
      </c>
      <c r="C110" s="4" t="inlineStr">
        <is>
          <t xml:space="preserve"> </t>
        </is>
      </c>
      <c r="D110" s="6" t="n">
        <v>0</v>
      </c>
      <c r="E110" s="4" t="inlineStr">
        <is>
          <t xml:space="preserve"> </t>
        </is>
      </c>
      <c r="F110" s="4" t="inlineStr">
        <is>
          <t xml:space="preserve"> </t>
        </is>
      </c>
      <c r="G110" s="6" t="n">
        <v>0</v>
      </c>
      <c r="H110" s="6" t="n">
        <v>0</v>
      </c>
      <c r="I110" s="6" t="n">
        <v>0</v>
      </c>
      <c r="J110" s="4" t="inlineStr">
        <is>
          <t xml:space="preserve"> </t>
        </is>
      </c>
      <c r="K110" s="6" t="n">
        <v>0</v>
      </c>
      <c r="L110" s="6" t="n">
        <v>0</v>
      </c>
      <c r="M110" s="4" t="inlineStr">
        <is>
          <t xml:space="preserve"> </t>
        </is>
      </c>
      <c r="N110" s="4" t="inlineStr">
        <is>
          <t xml:space="preserve"> </t>
        </is>
      </c>
    </row>
    <row r="111">
      <c r="A111" s="4" t="inlineStr">
        <is>
          <t>Proceeds from exercise of stock options</t>
        </is>
      </c>
      <c r="B111" s="4" t="inlineStr">
        <is>
          <t xml:space="preserve"> </t>
        </is>
      </c>
      <c r="C111" s="4" t="inlineStr">
        <is>
          <t xml:space="preserve"> </t>
        </is>
      </c>
      <c r="D111" s="6" t="n">
        <v>0</v>
      </c>
      <c r="E111" s="4" t="inlineStr">
        <is>
          <t xml:space="preserve"> </t>
        </is>
      </c>
      <c r="F111" s="4" t="inlineStr">
        <is>
          <t xml:space="preserve"> </t>
        </is>
      </c>
      <c r="G111" s="6" t="n">
        <v>0</v>
      </c>
      <c r="H111" s="6" t="n">
        <v>0</v>
      </c>
      <c r="I111" s="6" t="n">
        <v>0</v>
      </c>
      <c r="J111" s="4" t="inlineStr">
        <is>
          <t xml:space="preserve"> </t>
        </is>
      </c>
      <c r="K111" s="6" t="n">
        <v>0</v>
      </c>
      <c r="L111" s="6" t="n">
        <v>0</v>
      </c>
      <c r="M111" s="4" t="inlineStr">
        <is>
          <t xml:space="preserve"> </t>
        </is>
      </c>
      <c r="N111" s="4" t="inlineStr">
        <is>
          <t xml:space="preserve"> </t>
        </is>
      </c>
    </row>
    <row r="112">
      <c r="A112" s="4" t="inlineStr">
        <is>
          <t>Issuance costs for underwritten public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0</v>
      </c>
      <c r="L112" s="6" t="n">
        <v>0</v>
      </c>
      <c r="M112" s="4" t="inlineStr">
        <is>
          <t xml:space="preserve"> </t>
        </is>
      </c>
      <c r="N112" s="4" t="inlineStr">
        <is>
          <t xml:space="preserve"> </t>
        </is>
      </c>
    </row>
    <row r="113">
      <c r="A113" s="4" t="inlineStr">
        <is>
          <t>Principal repayments of Term Loan</t>
        </is>
      </c>
      <c r="B113" s="4" t="inlineStr">
        <is>
          <t xml:space="preserve"> </t>
        </is>
      </c>
      <c r="C113" s="4" t="inlineStr">
        <is>
          <t xml:space="preserve"> </t>
        </is>
      </c>
      <c r="D113" s="6" t="n">
        <v>0</v>
      </c>
      <c r="E113" s="4" t="inlineStr">
        <is>
          <t xml:space="preserve"> </t>
        </is>
      </c>
      <c r="F113" s="4" t="inlineStr">
        <is>
          <t xml:space="preserve"> </t>
        </is>
      </c>
      <c r="G113" s="6" t="n">
        <v>0</v>
      </c>
      <c r="H113" s="6" t="n">
        <v>0</v>
      </c>
      <c r="I113" s="6" t="n">
        <v>0</v>
      </c>
      <c r="J113" s="4" t="inlineStr">
        <is>
          <t xml:space="preserve"> </t>
        </is>
      </c>
      <c r="K113" s="6" t="n">
        <v>0</v>
      </c>
      <c r="L113" s="6" t="n">
        <v>0</v>
      </c>
      <c r="M113" s="4" t="inlineStr">
        <is>
          <t xml:space="preserve"> </t>
        </is>
      </c>
      <c r="N113" s="4" t="inlineStr">
        <is>
          <t xml:space="preserve"> </t>
        </is>
      </c>
    </row>
    <row r="114">
      <c r="A114" s="4" t="inlineStr">
        <is>
          <t>Net cash provided by (used in) financing activities</t>
        </is>
      </c>
      <c r="B114" s="4" t="inlineStr">
        <is>
          <t xml:space="preserve"> </t>
        </is>
      </c>
      <c r="C114" s="4" t="inlineStr">
        <is>
          <t xml:space="preserve"> </t>
        </is>
      </c>
      <c r="D114" s="6" t="n">
        <v>0</v>
      </c>
      <c r="E114" s="4" t="inlineStr">
        <is>
          <t xml:space="preserve"> </t>
        </is>
      </c>
      <c r="F114" s="4" t="inlineStr">
        <is>
          <t xml:space="preserve"> </t>
        </is>
      </c>
      <c r="G114" s="6" t="n">
        <v>0</v>
      </c>
      <c r="H114" s="6" t="n">
        <v>0</v>
      </c>
      <c r="I114" s="6" t="n">
        <v>0</v>
      </c>
      <c r="J114" s="4" t="inlineStr">
        <is>
          <t xml:space="preserve"> </t>
        </is>
      </c>
      <c r="K114" s="6" t="n">
        <v>0</v>
      </c>
      <c r="L114" s="6" t="n">
        <v>0</v>
      </c>
      <c r="M114" s="4" t="inlineStr">
        <is>
          <t xml:space="preserve"> </t>
        </is>
      </c>
      <c r="N114" s="4" t="inlineStr">
        <is>
          <t xml:space="preserve"> </t>
        </is>
      </c>
    </row>
    <row r="115">
      <c r="A115" s="4" t="inlineStr">
        <is>
          <t>Net increase (decrease) in cash and cash equivalents</t>
        </is>
      </c>
      <c r="B115" s="4" t="inlineStr">
        <is>
          <t xml:space="preserve"> </t>
        </is>
      </c>
      <c r="C115" s="4" t="inlineStr">
        <is>
          <t xml:space="preserve"> </t>
        </is>
      </c>
      <c r="D115" s="6" t="n">
        <v>0</v>
      </c>
      <c r="E115" s="4" t="inlineStr">
        <is>
          <t xml:space="preserve"> </t>
        </is>
      </c>
      <c r="F115" s="4" t="inlineStr">
        <is>
          <t xml:space="preserve"> </t>
        </is>
      </c>
      <c r="G115" s="6" t="n">
        <v>0</v>
      </c>
      <c r="H115" s="6" t="n">
        <v>0</v>
      </c>
      <c r="I115" s="6" t="n">
        <v>0</v>
      </c>
      <c r="J115" s="4" t="inlineStr">
        <is>
          <t xml:space="preserve"> </t>
        </is>
      </c>
      <c r="K115" s="6" t="n">
        <v>0</v>
      </c>
      <c r="L115" s="6" t="n">
        <v>0</v>
      </c>
      <c r="M115" s="4" t="inlineStr">
        <is>
          <t xml:space="preserve"> </t>
        </is>
      </c>
      <c r="N115" s="4" t="inlineStr">
        <is>
          <t xml:space="preserve"> </t>
        </is>
      </c>
    </row>
    <row r="116">
      <c r="A116" s="4" t="inlineStr">
        <is>
          <t>Cash and cash equivalents at beginning of period</t>
        </is>
      </c>
      <c r="B116" s="6" t="n">
        <v>0</v>
      </c>
      <c r="C116" s="6" t="n">
        <v>0</v>
      </c>
      <c r="D116" s="6" t="n">
        <v>0</v>
      </c>
      <c r="E116" s="6" t="n">
        <v>0</v>
      </c>
      <c r="F116" s="6" t="n">
        <v>0</v>
      </c>
      <c r="G116" s="6" t="n">
        <v>0</v>
      </c>
      <c r="H116" s="6" t="n">
        <v>0</v>
      </c>
      <c r="I116" s="6" t="n">
        <v>0</v>
      </c>
      <c r="J116" s="4" t="inlineStr">
        <is>
          <t xml:space="preserve"> </t>
        </is>
      </c>
      <c r="K116" s="6" t="n">
        <v>0</v>
      </c>
      <c r="L116" s="6" t="n">
        <v>0</v>
      </c>
      <c r="M116" s="5" t="n">
        <v>0</v>
      </c>
      <c r="N116" s="6" t="n">
        <v>0</v>
      </c>
    </row>
    <row r="117">
      <c r="A117" s="4" t="inlineStr">
        <is>
          <t>Cash and cash equivalents at end of period</t>
        </is>
      </c>
      <c r="B117" s="5" t="n">
        <v>0</v>
      </c>
      <c r="C117" s="5" t="n">
        <v>0</v>
      </c>
      <c r="D117" s="6" t="n">
        <v>0</v>
      </c>
      <c r="E117" s="5" t="n">
        <v>0</v>
      </c>
      <c r="F117" s="5" t="n">
        <v>0</v>
      </c>
      <c r="G117" s="6" t="n">
        <v>0</v>
      </c>
      <c r="H117" s="6" t="n">
        <v>0</v>
      </c>
      <c r="I117" s="6" t="n">
        <v>0</v>
      </c>
      <c r="J117" s="4" t="inlineStr">
        <is>
          <t xml:space="preserve"> </t>
        </is>
      </c>
      <c r="K117" s="6" t="n">
        <v>0</v>
      </c>
      <c r="L117" s="6" t="n">
        <v>0</v>
      </c>
      <c r="M117" s="4" t="inlineStr">
        <is>
          <t xml:space="preserve"> </t>
        </is>
      </c>
      <c r="N117" s="5" t="n">
        <v>0</v>
      </c>
    </row>
    <row r="118">
      <c r="A118" s="3" t="inlineStr">
        <is>
          <t>Supplemental disclosure of cash flow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Interest paid</t>
        </is>
      </c>
      <c r="B119" s="4" t="inlineStr">
        <is>
          <t xml:space="preserve"> </t>
        </is>
      </c>
      <c r="C119" s="4" t="inlineStr">
        <is>
          <t xml:space="preserve"> </t>
        </is>
      </c>
      <c r="D119" s="6" t="n">
        <v>0</v>
      </c>
      <c r="E119" s="4" t="inlineStr">
        <is>
          <t xml:space="preserve"> </t>
        </is>
      </c>
      <c r="F119" s="4" t="inlineStr">
        <is>
          <t xml:space="preserve"> </t>
        </is>
      </c>
      <c r="G119" s="6" t="n">
        <v>0</v>
      </c>
      <c r="H119" s="6" t="n">
        <v>0</v>
      </c>
      <c r="I119" s="6" t="n">
        <v>0</v>
      </c>
      <c r="J119" s="4" t="inlineStr">
        <is>
          <t xml:space="preserve"> </t>
        </is>
      </c>
      <c r="K119" s="6" t="n">
        <v>0</v>
      </c>
      <c r="L119" s="6" t="n">
        <v>0</v>
      </c>
      <c r="M119" s="4" t="inlineStr">
        <is>
          <t xml:space="preserve"> </t>
        </is>
      </c>
      <c r="N119" s="4" t="inlineStr">
        <is>
          <t xml:space="preserve"> </t>
        </is>
      </c>
    </row>
    <row r="120">
      <c r="A120" s="4" t="inlineStr">
        <is>
          <t>Income taxes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6" t="n">
        <v>0</v>
      </c>
      <c r="J120" s="4" t="inlineStr">
        <is>
          <t xml:space="preserve"> </t>
        </is>
      </c>
      <c r="K120" s="6" t="n">
        <v>0</v>
      </c>
      <c r="L120" s="6" t="n">
        <v>0</v>
      </c>
      <c r="M120" s="4" t="inlineStr">
        <is>
          <t xml:space="preserve"> </t>
        </is>
      </c>
      <c r="N120" s="4" t="inlineStr">
        <is>
          <t xml:space="preserve"> </t>
        </is>
      </c>
    </row>
    <row r="121">
      <c r="A121" s="3" t="inlineStr">
        <is>
          <t>Non-cash inves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urchases of property and equipment, included in accounts payable and accrued liabilities</t>
        </is>
      </c>
      <c r="B122" s="4" t="inlineStr">
        <is>
          <t xml:space="preserve"> </t>
        </is>
      </c>
      <c r="C122" s="4" t="inlineStr">
        <is>
          <t xml:space="preserve"> </t>
        </is>
      </c>
      <c r="D122" s="6" t="n">
        <v>0</v>
      </c>
      <c r="E122" s="4" t="inlineStr">
        <is>
          <t xml:space="preserve"> </t>
        </is>
      </c>
      <c r="F122" s="4" t="inlineStr">
        <is>
          <t xml:space="preserve"> </t>
        </is>
      </c>
      <c r="G122" s="6" t="n">
        <v>0</v>
      </c>
      <c r="H122" s="4" t="inlineStr">
        <is>
          <t xml:space="preserve"> </t>
        </is>
      </c>
      <c r="I122" s="4" t="inlineStr">
        <is>
          <t xml:space="preserve"> </t>
        </is>
      </c>
      <c r="J122" s="4" t="inlineStr">
        <is>
          <t xml:space="preserve"> </t>
        </is>
      </c>
      <c r="K122" s="6" t="n">
        <v>0</v>
      </c>
      <c r="L122" s="6" t="n">
        <v>0</v>
      </c>
      <c r="M122" s="4" t="inlineStr">
        <is>
          <t xml:space="preserve"> </t>
        </is>
      </c>
      <c r="N122" s="4" t="inlineStr">
        <is>
          <t xml:space="preserve"> </t>
        </is>
      </c>
    </row>
    <row r="123">
      <c r="A123" s="4" t="inlineStr">
        <is>
          <t>Operating lease right-of-use asset obtained in exchange for lease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0</v>
      </c>
      <c r="I123" s="6" t="n">
        <v>0</v>
      </c>
      <c r="J123" s="4" t="inlineStr">
        <is>
          <t xml:space="preserve"> </t>
        </is>
      </c>
      <c r="K123" s="6" t="n">
        <v>0</v>
      </c>
      <c r="L123" s="6" t="n">
        <v>0</v>
      </c>
      <c r="M123" s="4" t="inlineStr">
        <is>
          <t xml:space="preserve"> </t>
        </is>
      </c>
      <c r="N123" s="4" t="inlineStr">
        <is>
          <t xml:space="preserve"> </t>
        </is>
      </c>
    </row>
    <row r="124">
      <c r="A124" s="3" t="inlineStr">
        <is>
          <t>Non-cash financ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urchase of shares pursuant to Employee Stock Purchase Pl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v>
      </c>
      <c r="I125" s="6" t="n">
        <v>0</v>
      </c>
      <c r="J125" s="4" t="inlineStr">
        <is>
          <t xml:space="preserve"> </t>
        </is>
      </c>
      <c r="K125" s="6" t="n">
        <v>0</v>
      </c>
      <c r="L125" s="6" t="n">
        <v>0</v>
      </c>
      <c r="M125" s="4" t="inlineStr">
        <is>
          <t xml:space="preserve"> </t>
        </is>
      </c>
      <c r="N125" s="4" t="inlineStr">
        <is>
          <t xml:space="preserve"> </t>
        </is>
      </c>
    </row>
    <row r="126">
      <c r="A126" s="4" t="inlineStr">
        <is>
          <t>Issuance costs incurred but not yet paid, included in accounts payable and accrued liabilities</t>
        </is>
      </c>
      <c r="B126" s="4" t="inlineStr">
        <is>
          <t xml:space="preserve"> </t>
        </is>
      </c>
      <c r="C126" s="4" t="inlineStr">
        <is>
          <t xml:space="preserve"> </t>
        </is>
      </c>
      <c r="D126" s="5" t="n">
        <v>0</v>
      </c>
      <c r="E126" s="4" t="inlineStr">
        <is>
          <t xml:space="preserve"> </t>
        </is>
      </c>
      <c r="F126" s="4" t="inlineStr">
        <is>
          <t xml:space="preserve"> </t>
        </is>
      </c>
      <c r="G126" s="5" t="n">
        <v>720</v>
      </c>
      <c r="H126" s="5" t="n">
        <v>0</v>
      </c>
      <c r="I126" s="5" t="n">
        <v>0</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roceeds from public offering of common stock, net of issuance costs, included in prepaid expenses, other current assets, and other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0</v>
      </c>
      <c r="L127" s="5" t="n">
        <v>0</v>
      </c>
      <c r="M127" s="4" t="inlineStr">
        <is>
          <t xml:space="preserve"> </t>
        </is>
      </c>
      <c r="N127" s="4" t="inlineStr">
        <is>
          <t xml:space="preserve"> </t>
        </is>
      </c>
    </row>
  </sheetData>
  <mergeCells count="5">
    <mergeCell ref="A1:A2"/>
    <mergeCell ref="B1:G1"/>
    <mergeCell ref="H1:I1"/>
    <mergeCell ref="J1:L1"/>
    <mergeCell ref="M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SELECTED QUARTERLY FINANCIAL DATA (UNAUDITED) - Corrected Condensed Consolidated Statement of Convertible Preferred Stock and Stockholders' Equity (Deficit) (unaudited) (Details) - USD ($) $ in Thousands</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beginning</t>
        </is>
      </c>
      <c r="B4" s="5" t="n">
        <v>2417</v>
      </c>
      <c r="C4" s="5" t="n">
        <v>15107</v>
      </c>
      <c r="D4" s="5" t="n">
        <v>-14438</v>
      </c>
      <c r="E4" s="5" t="n">
        <v>-18543</v>
      </c>
      <c r="F4" s="5" t="n">
        <v>-3705</v>
      </c>
      <c r="G4" s="5" t="n">
        <v>13104</v>
      </c>
      <c r="H4" s="5" t="n">
        <v>-14438</v>
      </c>
      <c r="I4" s="5" t="n">
        <v>13104</v>
      </c>
      <c r="J4" s="5" t="n">
        <v>-8210</v>
      </c>
      <c r="K4" s="5" t="n">
        <v>-14438</v>
      </c>
      <c r="L4" s="5" t="n">
        <v>13104</v>
      </c>
      <c r="M4" s="5" t="n">
        <v>-14438</v>
      </c>
      <c r="N4" s="5" t="n">
        <v>13104</v>
      </c>
    </row>
    <row r="5">
      <c r="A5" s="4" t="inlineStr">
        <is>
          <t>Balance, beginning (in shares)</t>
        </is>
      </c>
      <c r="B5" s="6" t="n">
        <v>4512595</v>
      </c>
      <c r="C5" s="6" t="n">
        <v>4501256</v>
      </c>
      <c r="D5" s="6" t="n">
        <v>3623591</v>
      </c>
      <c r="E5" s="6" t="n">
        <v>3462024</v>
      </c>
      <c r="F5" s="6" t="n">
        <v>3452567</v>
      </c>
      <c r="G5" s="4" t="inlineStr">
        <is>
          <t xml:space="preserve"> </t>
        </is>
      </c>
      <c r="H5" s="6" t="n">
        <v>3623591</v>
      </c>
      <c r="I5" s="4" t="inlineStr">
        <is>
          <t xml:space="preserve"> </t>
        </is>
      </c>
      <c r="J5" s="6" t="n">
        <v>4530113</v>
      </c>
      <c r="K5" s="6" t="n">
        <v>3623591</v>
      </c>
      <c r="L5" s="4" t="inlineStr">
        <is>
          <t xml:space="preserve"> </t>
        </is>
      </c>
      <c r="M5" s="6" t="n">
        <v>3623591</v>
      </c>
      <c r="N5" s="4" t="inlineStr">
        <is>
          <t xml:space="preserve"> </t>
        </is>
      </c>
    </row>
    <row r="6">
      <c r="A6" s="4" t="inlineStr">
        <is>
          <t>Issuance of common stock for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c r="M6" s="6" t="n">
        <v>1287</v>
      </c>
      <c r="N6" s="4" t="inlineStr">
        <is>
          <t xml:space="preserve"> </t>
        </is>
      </c>
    </row>
    <row r="7">
      <c r="A7" s="4" t="inlineStr">
        <is>
          <t>Issuance of common stock for exercise of stock options</t>
        </is>
      </c>
      <c r="B7" s="4" t="inlineStr">
        <is>
          <t xml:space="preserve"> </t>
        </is>
      </c>
      <c r="C7" s="4" t="inlineStr">
        <is>
          <t xml:space="preserve"> </t>
        </is>
      </c>
      <c r="D7" s="5" t="n">
        <v>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v>
      </c>
      <c r="L7" s="4" t="inlineStr">
        <is>
          <t xml:space="preserve"> </t>
        </is>
      </c>
      <c r="M7" s="5" t="n">
        <v>21</v>
      </c>
      <c r="N7" s="4" t="inlineStr">
        <is>
          <t xml:space="preserve"> </t>
        </is>
      </c>
    </row>
    <row r="8">
      <c r="A8" s="4" t="inlineStr">
        <is>
          <t>Issuance of common stock under Employee Stock Purchase Plan</t>
        </is>
      </c>
      <c r="B8" s="4" t="inlineStr">
        <is>
          <t xml:space="preserve"> </t>
        </is>
      </c>
      <c r="C8" s="5" t="n">
        <v>63</v>
      </c>
      <c r="D8" s="4" t="inlineStr">
        <is>
          <t xml:space="preserve"> </t>
        </is>
      </c>
      <c r="E8" s="4" t="inlineStr">
        <is>
          <t xml:space="preserve"> </t>
        </is>
      </c>
      <c r="F8" s="5" t="n">
        <v>69</v>
      </c>
      <c r="G8" s="4" t="inlineStr">
        <is>
          <t xml:space="preserve"> </t>
        </is>
      </c>
      <c r="H8" s="5" t="n">
        <v>63</v>
      </c>
      <c r="I8" s="6" t="n">
        <v>69</v>
      </c>
      <c r="J8" s="5" t="n">
        <v>55</v>
      </c>
      <c r="K8" s="6" t="n">
        <v>63</v>
      </c>
      <c r="L8" s="6" t="n">
        <v>69</v>
      </c>
      <c r="M8" s="6" t="n">
        <v>122</v>
      </c>
      <c r="N8" s="6" t="n">
        <v>140</v>
      </c>
    </row>
    <row r="9">
      <c r="A9" s="4" t="inlineStr">
        <is>
          <t>Stock-based compensation</t>
        </is>
      </c>
      <c r="B9" s="5" t="n">
        <v>796</v>
      </c>
      <c r="C9" s="6" t="n">
        <v>795</v>
      </c>
      <c r="D9" s="6" t="n">
        <v>640</v>
      </c>
      <c r="E9" s="5" t="n">
        <v>842</v>
      </c>
      <c r="F9" s="6" t="n">
        <v>852</v>
      </c>
      <c r="G9" s="6" t="n">
        <v>1165</v>
      </c>
      <c r="H9" s="4" t="inlineStr">
        <is>
          <t xml:space="preserve"> </t>
        </is>
      </c>
      <c r="I9" s="4" t="inlineStr">
        <is>
          <t xml:space="preserve"> </t>
        </is>
      </c>
      <c r="J9" s="6" t="n">
        <v>2249</v>
      </c>
      <c r="K9" s="6" t="n">
        <v>2231</v>
      </c>
      <c r="L9" s="4" t="inlineStr">
        <is>
          <t xml:space="preserve"> </t>
        </is>
      </c>
      <c r="M9" s="6" t="n">
        <v>3061</v>
      </c>
      <c r="N9" s="6" t="n">
        <v>3532</v>
      </c>
    </row>
    <row r="10">
      <c r="A10" s="4" t="inlineStr">
        <is>
          <t>Net loss</t>
        </is>
      </c>
      <c r="B10" s="6" t="n">
        <v>-9107</v>
      </c>
      <c r="C10" s="6" t="n">
        <v>-13624</v>
      </c>
      <c r="D10" s="6" t="n">
        <v>3013</v>
      </c>
      <c r="E10" s="6" t="n">
        <v>14246</v>
      </c>
      <c r="F10" s="6" t="n">
        <v>-15759</v>
      </c>
      <c r="G10" s="6" t="n">
        <v>-18474</v>
      </c>
      <c r="H10" s="6" t="n">
        <v>-10611</v>
      </c>
      <c r="I10" s="6" t="n">
        <v>-34233</v>
      </c>
      <c r="J10" s="6" t="n">
        <v>-117520</v>
      </c>
      <c r="K10" s="6" t="n">
        <v>-19718</v>
      </c>
      <c r="L10" s="6" t="n">
        <v>-19987</v>
      </c>
      <c r="M10" s="6" t="n">
        <v>-22931</v>
      </c>
      <c r="N10" s="6" t="n">
        <v>-33584</v>
      </c>
    </row>
    <row r="11">
      <c r="A11" s="4" t="inlineStr">
        <is>
          <t>Balance, ending</t>
        </is>
      </c>
      <c r="B11" s="5" t="n">
        <v>-5894</v>
      </c>
      <c r="C11" s="5" t="n">
        <v>2417</v>
      </c>
      <c r="D11" s="5" t="n">
        <v>15107</v>
      </c>
      <c r="E11" s="5" t="n">
        <v>-2247</v>
      </c>
      <c r="F11" s="5" t="n">
        <v>-18543</v>
      </c>
      <c r="G11" s="5" t="n">
        <v>-3705</v>
      </c>
      <c r="H11" s="5" t="n">
        <v>2417</v>
      </c>
      <c r="I11" s="5" t="n">
        <v>-18543</v>
      </c>
      <c r="J11" s="5" t="n">
        <v>115630</v>
      </c>
      <c r="K11" s="5" t="n">
        <v>-5894</v>
      </c>
      <c r="L11" s="5" t="n">
        <v>-2247</v>
      </c>
      <c r="M11" s="5" t="n">
        <v>-8210</v>
      </c>
      <c r="N11" s="5" t="n">
        <v>-14438</v>
      </c>
    </row>
    <row r="12">
      <c r="A12" s="4" t="inlineStr">
        <is>
          <t>Balance, ending (in shares)</t>
        </is>
      </c>
      <c r="B12" s="6" t="n">
        <v>4520814</v>
      </c>
      <c r="C12" s="6" t="n">
        <v>4512595</v>
      </c>
      <c r="D12" s="6" t="n">
        <v>4501256</v>
      </c>
      <c r="E12" s="6" t="n">
        <v>3559141</v>
      </c>
      <c r="F12" s="6" t="n">
        <v>3462024</v>
      </c>
      <c r="G12" s="6" t="n">
        <v>3452567</v>
      </c>
      <c r="H12" s="6" t="n">
        <v>4512595</v>
      </c>
      <c r="I12" s="6" t="n">
        <v>3462024</v>
      </c>
      <c r="J12" s="6" t="n">
        <v>7046633</v>
      </c>
      <c r="K12" s="6" t="n">
        <v>4520814</v>
      </c>
      <c r="L12" s="6" t="n">
        <v>3559141</v>
      </c>
      <c r="M12" s="6" t="n">
        <v>4530113</v>
      </c>
      <c r="N12" s="6" t="n">
        <v>3623591</v>
      </c>
    </row>
    <row r="13">
      <c r="A13" s="4" t="inlineStr">
        <is>
          <t>Series X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beginning (in shares)</t>
        </is>
      </c>
      <c r="B15" s="6" t="n">
        <v>2104472</v>
      </c>
      <c r="C15" s="6" t="n">
        <v>2104472</v>
      </c>
      <c r="D15" s="6" t="n">
        <v>1818472</v>
      </c>
      <c r="E15" s="6" t="n">
        <v>1818472</v>
      </c>
      <c r="F15" s="6" t="n">
        <v>1818472</v>
      </c>
      <c r="G15" s="4" t="inlineStr">
        <is>
          <t xml:space="preserve"> </t>
        </is>
      </c>
      <c r="H15" s="6" t="n">
        <v>1818472</v>
      </c>
      <c r="I15" s="4" t="inlineStr">
        <is>
          <t xml:space="preserve"> </t>
        </is>
      </c>
      <c r="J15" s="6" t="n">
        <v>2104472</v>
      </c>
      <c r="K15" s="6" t="n">
        <v>1818472</v>
      </c>
      <c r="L15" s="4" t="inlineStr">
        <is>
          <t xml:space="preserve"> </t>
        </is>
      </c>
      <c r="M15" s="6" t="n">
        <v>1818472</v>
      </c>
      <c r="N15" s="4" t="inlineStr">
        <is>
          <t xml:space="preserve"> </t>
        </is>
      </c>
    </row>
    <row r="16">
      <c r="A16" s="4" t="inlineStr">
        <is>
          <t>Balance, ending (in shares)</t>
        </is>
      </c>
      <c r="B16" s="6" t="n">
        <v>2104472</v>
      </c>
      <c r="C16" s="6" t="n">
        <v>2104472</v>
      </c>
      <c r="D16" s="6" t="n">
        <v>2104472</v>
      </c>
      <c r="E16" s="6" t="n">
        <v>1818472</v>
      </c>
      <c r="F16" s="6" t="n">
        <v>1818472</v>
      </c>
      <c r="G16" s="6" t="n">
        <v>1818472</v>
      </c>
      <c r="H16" s="6" t="n">
        <v>2104472</v>
      </c>
      <c r="I16" s="6" t="n">
        <v>1818472</v>
      </c>
      <c r="J16" s="6" t="n">
        <v>2104472</v>
      </c>
      <c r="K16" s="6" t="n">
        <v>2104472</v>
      </c>
      <c r="L16" s="6" t="n">
        <v>1818472</v>
      </c>
      <c r="M16" s="6" t="n">
        <v>2104472</v>
      </c>
      <c r="N16" s="6" t="n">
        <v>1818472</v>
      </c>
    </row>
    <row r="17">
      <c r="A17" s="4" t="inlineStr">
        <is>
          <t>Underwritten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stock, net of issuance costs</t>
        </is>
      </c>
      <c r="B19" s="4" t="inlineStr">
        <is>
          <t xml:space="preserve"> </t>
        </is>
      </c>
      <c r="C19" s="4" t="inlineStr">
        <is>
          <t xml:space="preserve"> </t>
        </is>
      </c>
      <c r="D19" s="5" t="n">
        <v>172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7256</v>
      </c>
      <c r="L19" s="4" t="inlineStr">
        <is>
          <t xml:space="preserve"> </t>
        </is>
      </c>
      <c r="M19" s="5" t="n">
        <v>17256</v>
      </c>
      <c r="N19" s="4" t="inlineStr">
        <is>
          <t xml:space="preserve"> </t>
        </is>
      </c>
    </row>
    <row r="20">
      <c r="A20" s="4" t="inlineStr">
        <is>
          <t>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stock, net of issuance costs</t>
        </is>
      </c>
      <c r="B22" s="4" t="inlineStr">
        <is>
          <t xml:space="preserve"> </t>
        </is>
      </c>
      <c r="C22" s="4" t="inlineStr">
        <is>
          <t xml:space="preserve"> </t>
        </is>
      </c>
      <c r="D22" s="6" t="n">
        <v>8622</v>
      </c>
      <c r="E22" s="5" t="n">
        <v>1208</v>
      </c>
      <c r="F22" s="4" t="inlineStr">
        <is>
          <t xml:space="preserve"> </t>
        </is>
      </c>
      <c r="G22" s="5" t="n">
        <v>500</v>
      </c>
      <c r="H22" s="4" t="inlineStr">
        <is>
          <t xml:space="preserve"> </t>
        </is>
      </c>
      <c r="I22" s="4" t="inlineStr">
        <is>
          <t xml:space="preserve"> </t>
        </is>
      </c>
      <c r="J22" s="4" t="inlineStr">
        <is>
          <t xml:space="preserve"> </t>
        </is>
      </c>
      <c r="K22" s="6" t="n">
        <v>8698</v>
      </c>
      <c r="L22" s="4" t="inlineStr">
        <is>
          <t xml:space="preserve"> </t>
        </is>
      </c>
      <c r="M22" s="6" t="n">
        <v>8699</v>
      </c>
      <c r="N22" s="5" t="n">
        <v>2370</v>
      </c>
    </row>
    <row r="23">
      <c r="A23" s="4" t="inlineStr">
        <is>
          <t>Net loss</t>
        </is>
      </c>
      <c r="B23" s="4" t="inlineStr">
        <is>
          <t xml:space="preserve"> </t>
        </is>
      </c>
      <c r="C23" s="5" t="n">
        <v>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beginning</t>
        </is>
      </c>
      <c r="B26" s="5" t="n">
        <v>431527</v>
      </c>
      <c r="C26" s="6" t="n">
        <v>430593</v>
      </c>
      <c r="D26" s="6" t="n">
        <v>404061</v>
      </c>
      <c r="E26" s="6" t="n">
        <v>400605</v>
      </c>
      <c r="F26" s="5" t="n">
        <v>399684</v>
      </c>
      <c r="G26" s="6" t="n">
        <v>398019</v>
      </c>
      <c r="H26" s="5" t="n">
        <v>404061</v>
      </c>
      <c r="I26" s="5" t="n">
        <v>398019</v>
      </c>
      <c r="J26" s="5" t="n">
        <v>433220</v>
      </c>
      <c r="K26" s="6" t="n">
        <v>404061</v>
      </c>
      <c r="L26" s="5" t="n">
        <v>398019</v>
      </c>
      <c r="M26" s="6" t="n">
        <v>404061</v>
      </c>
      <c r="N26" s="6" t="n">
        <v>398019</v>
      </c>
    </row>
    <row r="27">
      <c r="A27" s="4" t="inlineStr">
        <is>
          <t>Issuance of common stock for exercise of stock options</t>
        </is>
      </c>
      <c r="B27" s="4" t="inlineStr">
        <is>
          <t xml:space="preserve"> </t>
        </is>
      </c>
      <c r="C27" s="4" t="inlineStr">
        <is>
          <t xml:space="preserve"> </t>
        </is>
      </c>
      <c r="D27" s="6" t="n">
        <v>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4</v>
      </c>
      <c r="L27" s="4" t="inlineStr">
        <is>
          <t xml:space="preserve"> </t>
        </is>
      </c>
      <c r="M27" s="6" t="n">
        <v>21</v>
      </c>
      <c r="N27" s="4" t="inlineStr">
        <is>
          <t xml:space="preserve"> </t>
        </is>
      </c>
    </row>
    <row r="28">
      <c r="A28" s="4" t="inlineStr">
        <is>
          <t>Issuance of common stock under Employee Stock Purchase Plan</t>
        </is>
      </c>
      <c r="B28" s="4" t="inlineStr">
        <is>
          <t xml:space="preserve"> </t>
        </is>
      </c>
      <c r="C28" s="6" t="n">
        <v>63</v>
      </c>
      <c r="D28" s="4" t="inlineStr">
        <is>
          <t xml:space="preserve"> </t>
        </is>
      </c>
      <c r="E28" s="4" t="inlineStr">
        <is>
          <t xml:space="preserve"> </t>
        </is>
      </c>
      <c r="F28" s="6" t="n">
        <v>69</v>
      </c>
      <c r="G28" s="4" t="inlineStr">
        <is>
          <t xml:space="preserve"> </t>
        </is>
      </c>
      <c r="H28" s="4" t="inlineStr">
        <is>
          <t xml:space="preserve"> </t>
        </is>
      </c>
      <c r="I28" s="4" t="inlineStr">
        <is>
          <t xml:space="preserve"> </t>
        </is>
      </c>
      <c r="J28" s="6" t="n">
        <v>55</v>
      </c>
      <c r="K28" s="6" t="n">
        <v>63</v>
      </c>
      <c r="L28" s="4" t="inlineStr">
        <is>
          <t xml:space="preserve"> </t>
        </is>
      </c>
      <c r="M28" s="6" t="n">
        <v>122</v>
      </c>
      <c r="N28" s="6" t="n">
        <v>140</v>
      </c>
    </row>
    <row r="29">
      <c r="A29" s="4" t="inlineStr">
        <is>
          <t>Stock-based compensation</t>
        </is>
      </c>
      <c r="B29" s="6" t="n">
        <v>796</v>
      </c>
      <c r="C29" s="6" t="n">
        <v>795</v>
      </c>
      <c r="D29" s="6" t="n">
        <v>640</v>
      </c>
      <c r="E29" s="6" t="n">
        <v>842</v>
      </c>
      <c r="F29" s="6" t="n">
        <v>852</v>
      </c>
      <c r="G29" s="6" t="n">
        <v>1165</v>
      </c>
      <c r="H29" s="4" t="inlineStr">
        <is>
          <t xml:space="preserve"> </t>
        </is>
      </c>
      <c r="I29" s="4" t="inlineStr">
        <is>
          <t xml:space="preserve"> </t>
        </is>
      </c>
      <c r="J29" s="6" t="n">
        <v>2249</v>
      </c>
      <c r="K29" s="6" t="n">
        <v>2231</v>
      </c>
      <c r="L29" s="4" t="inlineStr">
        <is>
          <t xml:space="preserve"> </t>
        </is>
      </c>
      <c r="M29" s="6" t="n">
        <v>3061</v>
      </c>
      <c r="N29" s="6" t="n">
        <v>3532</v>
      </c>
    </row>
    <row r="30">
      <c r="A30" s="4" t="inlineStr">
        <is>
          <t>Balance, ending</t>
        </is>
      </c>
      <c r="B30" s="6" t="n">
        <v>432323</v>
      </c>
      <c r="C30" s="6" t="n">
        <v>431527</v>
      </c>
      <c r="D30" s="6" t="n">
        <v>430593</v>
      </c>
      <c r="E30" s="6" t="n">
        <v>402655</v>
      </c>
      <c r="F30" s="6" t="n">
        <v>400605</v>
      </c>
      <c r="G30" s="6" t="n">
        <v>399684</v>
      </c>
      <c r="H30" s="6" t="n">
        <v>431527</v>
      </c>
      <c r="I30" s="6" t="n">
        <v>400605</v>
      </c>
      <c r="J30" s="6" t="n">
        <v>674580</v>
      </c>
      <c r="K30" s="6" t="n">
        <v>432323</v>
      </c>
      <c r="L30" s="6" t="n">
        <v>402655</v>
      </c>
      <c r="M30" s="6" t="n">
        <v>433220</v>
      </c>
      <c r="N30" s="6" t="n">
        <v>404061</v>
      </c>
    </row>
    <row r="31">
      <c r="A31" s="4" t="inlineStr">
        <is>
          <t>Additional Paid-In Capital | Underwritten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stock, net of issuance costs</t>
        </is>
      </c>
      <c r="B33" s="4" t="inlineStr">
        <is>
          <t xml:space="preserve"> </t>
        </is>
      </c>
      <c r="C33" s="4" t="inlineStr">
        <is>
          <t xml:space="preserve"> </t>
        </is>
      </c>
      <c r="D33" s="6" t="n">
        <v>1725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256</v>
      </c>
      <c r="L33" s="4" t="inlineStr">
        <is>
          <t xml:space="preserve"> </t>
        </is>
      </c>
      <c r="M33" s="6" t="n">
        <v>17256</v>
      </c>
      <c r="N33" s="4" t="inlineStr">
        <is>
          <t xml:space="preserve"> </t>
        </is>
      </c>
    </row>
    <row r="34">
      <c r="A34" s="4" t="inlineStr">
        <is>
          <t>Additional Paid-In Capital |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stock, net of issuance costs</t>
        </is>
      </c>
      <c r="B36" s="4" t="inlineStr">
        <is>
          <t xml:space="preserve"> </t>
        </is>
      </c>
      <c r="C36" s="6" t="n">
        <v>76</v>
      </c>
      <c r="D36" s="6" t="n">
        <v>8622</v>
      </c>
      <c r="E36" s="6" t="n">
        <v>1208</v>
      </c>
      <c r="F36" s="4" t="inlineStr">
        <is>
          <t xml:space="preserve"> </t>
        </is>
      </c>
      <c r="G36" s="6" t="n">
        <v>500</v>
      </c>
      <c r="H36" s="4" t="inlineStr">
        <is>
          <t xml:space="preserve"> </t>
        </is>
      </c>
      <c r="I36" s="4" t="inlineStr">
        <is>
          <t xml:space="preserve"> </t>
        </is>
      </c>
      <c r="J36" s="4" t="inlineStr">
        <is>
          <t xml:space="preserve"> </t>
        </is>
      </c>
      <c r="K36" s="6" t="n">
        <v>8698</v>
      </c>
      <c r="L36" s="4" t="inlineStr">
        <is>
          <t xml:space="preserve"> </t>
        </is>
      </c>
      <c r="M36" s="6" t="n">
        <v>8699</v>
      </c>
      <c r="N36" s="6" t="n">
        <v>2370</v>
      </c>
    </row>
    <row r="37">
      <c r="A37" s="4" t="inlineStr">
        <is>
          <t>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lance, beginning</t>
        </is>
      </c>
      <c r="B39" s="6" t="n">
        <v>-429111</v>
      </c>
      <c r="C39" s="6" t="n">
        <v>-415487</v>
      </c>
      <c r="D39" s="6" t="n">
        <v>-418500</v>
      </c>
      <c r="E39" s="6" t="n">
        <v>-419149</v>
      </c>
      <c r="F39" s="6" t="n">
        <v>-403390</v>
      </c>
      <c r="G39" s="6" t="n">
        <v>-384916</v>
      </c>
      <c r="H39" s="6" t="n">
        <v>-418500</v>
      </c>
      <c r="I39" s="6" t="n">
        <v>-384916</v>
      </c>
      <c r="J39" s="6" t="n">
        <v>-441431</v>
      </c>
      <c r="K39" s="6" t="n">
        <v>-418500</v>
      </c>
      <c r="L39" s="6" t="n">
        <v>-384916</v>
      </c>
      <c r="M39" s="6" t="n">
        <v>-418500</v>
      </c>
      <c r="N39" s="6" t="n">
        <v>-384916</v>
      </c>
    </row>
    <row r="40">
      <c r="A40" s="4" t="inlineStr">
        <is>
          <t>Net loss</t>
        </is>
      </c>
      <c r="B40" s="6" t="n">
        <v>-9107</v>
      </c>
      <c r="C40" s="6" t="n">
        <v>-13624</v>
      </c>
      <c r="D40" s="6" t="n">
        <v>3013</v>
      </c>
      <c r="E40" s="6" t="n">
        <v>14246</v>
      </c>
      <c r="F40" s="6" t="n">
        <v>-15759</v>
      </c>
      <c r="G40" s="6" t="n">
        <v>-18474</v>
      </c>
      <c r="H40" s="4" t="inlineStr">
        <is>
          <t xml:space="preserve"> </t>
        </is>
      </c>
      <c r="I40" s="4" t="inlineStr">
        <is>
          <t xml:space="preserve"> </t>
        </is>
      </c>
      <c r="J40" s="6" t="n">
        <v>-117520</v>
      </c>
      <c r="K40" s="6" t="n">
        <v>-19718</v>
      </c>
      <c r="L40" s="4" t="inlineStr">
        <is>
          <t xml:space="preserve"> </t>
        </is>
      </c>
      <c r="M40" s="6" t="n">
        <v>-22931</v>
      </c>
      <c r="N40" s="6" t="n">
        <v>-33584</v>
      </c>
    </row>
    <row r="41">
      <c r="A41" s="4" t="inlineStr">
        <is>
          <t>Balance, ending</t>
        </is>
      </c>
      <c r="B41" s="5" t="n">
        <v>-438218</v>
      </c>
      <c r="C41" s="5" t="n">
        <v>-429111</v>
      </c>
      <c r="D41" s="5" t="n">
        <v>-415487</v>
      </c>
      <c r="E41" s="5" t="n">
        <v>-404903</v>
      </c>
      <c r="F41" s="5" t="n">
        <v>-419149</v>
      </c>
      <c r="G41" s="5" t="n">
        <v>-403390</v>
      </c>
      <c r="H41" s="5" t="n">
        <v>-429111</v>
      </c>
      <c r="I41" s="5" t="n">
        <v>-419149</v>
      </c>
      <c r="J41" s="5" t="n">
        <v>-558951</v>
      </c>
      <c r="K41" s="5" t="n">
        <v>-438218</v>
      </c>
      <c r="L41" s="5" t="n">
        <v>-404903</v>
      </c>
      <c r="M41" s="5" t="n">
        <v>-441431</v>
      </c>
      <c r="N41" s="5" t="n">
        <v>-418500</v>
      </c>
    </row>
    <row r="42">
      <c r="A42" s="4" t="inlineStr">
        <is>
          <t>Preferred Stock | Series X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beginning (in shares)</t>
        </is>
      </c>
      <c r="B44" s="6" t="n">
        <v>2104472</v>
      </c>
      <c r="C44" s="6" t="n">
        <v>2104472</v>
      </c>
      <c r="D44" s="6" t="n">
        <v>1818472</v>
      </c>
      <c r="E44" s="6" t="n">
        <v>1818472</v>
      </c>
      <c r="F44" s="6" t="n">
        <v>1818472</v>
      </c>
      <c r="G44" s="6" t="n">
        <v>1818472</v>
      </c>
      <c r="H44" s="6" t="n">
        <v>1818472</v>
      </c>
      <c r="I44" s="6" t="n">
        <v>1818472</v>
      </c>
      <c r="J44" s="6" t="n">
        <v>2104472</v>
      </c>
      <c r="K44" s="6" t="n">
        <v>1818472</v>
      </c>
      <c r="L44" s="6" t="n">
        <v>1818472</v>
      </c>
      <c r="M44" s="6" t="n">
        <v>1818472</v>
      </c>
      <c r="N44" s="6" t="n">
        <v>1818472</v>
      </c>
    </row>
    <row r="45">
      <c r="A45" s="4" t="inlineStr">
        <is>
          <t>Balance, beginning</t>
        </is>
      </c>
      <c r="B45" s="5" t="n">
        <v>0</v>
      </c>
      <c r="C45" s="5" t="n">
        <v>0</v>
      </c>
      <c r="D45" s="5" t="n">
        <v>0</v>
      </c>
      <c r="E45" s="5" t="n">
        <v>0</v>
      </c>
      <c r="F45" s="5" t="n">
        <v>0</v>
      </c>
      <c r="G45" s="5" t="n">
        <v>0</v>
      </c>
      <c r="H45" s="5" t="n">
        <v>0</v>
      </c>
      <c r="I45" s="5" t="n">
        <v>0</v>
      </c>
      <c r="J45" s="5" t="n">
        <v>0</v>
      </c>
      <c r="K45" s="5" t="n">
        <v>0</v>
      </c>
      <c r="L45" s="5" t="n">
        <v>0</v>
      </c>
      <c r="M45" s="5" t="n">
        <v>0</v>
      </c>
      <c r="N45" s="5" t="n">
        <v>0</v>
      </c>
    </row>
    <row r="46">
      <c r="A46" s="4" t="inlineStr">
        <is>
          <t>Balance, ending (in shares)</t>
        </is>
      </c>
      <c r="B46" s="6" t="n">
        <v>2104472</v>
      </c>
      <c r="C46" s="6" t="n">
        <v>2104472</v>
      </c>
      <c r="D46" s="6" t="n">
        <v>2104472</v>
      </c>
      <c r="E46" s="6" t="n">
        <v>1818472</v>
      </c>
      <c r="F46" s="6" t="n">
        <v>1818472</v>
      </c>
      <c r="G46" s="6" t="n">
        <v>1818472</v>
      </c>
      <c r="H46" s="6" t="n">
        <v>2104472</v>
      </c>
      <c r="I46" s="6" t="n">
        <v>1818472</v>
      </c>
      <c r="J46" s="6" t="n">
        <v>2104472</v>
      </c>
      <c r="K46" s="6" t="n">
        <v>2104472</v>
      </c>
      <c r="L46" s="6" t="n">
        <v>1818472</v>
      </c>
      <c r="M46" s="6" t="n">
        <v>2104472</v>
      </c>
      <c r="N46" s="6" t="n">
        <v>1818472</v>
      </c>
    </row>
    <row r="47">
      <c r="A47" s="4" t="inlineStr">
        <is>
          <t>Balance, ending</t>
        </is>
      </c>
      <c r="B47" s="5" t="n">
        <v>0</v>
      </c>
      <c r="C47" s="5" t="n">
        <v>0</v>
      </c>
      <c r="D47" s="5" t="n">
        <v>0</v>
      </c>
      <c r="E47" s="5" t="n">
        <v>0</v>
      </c>
      <c r="F47" s="5" t="n">
        <v>0</v>
      </c>
      <c r="G47" s="5" t="n">
        <v>0</v>
      </c>
      <c r="H47" s="5" t="n">
        <v>0</v>
      </c>
      <c r="I47" s="5" t="n">
        <v>0</v>
      </c>
      <c r="J47" s="5" t="n">
        <v>0</v>
      </c>
      <c r="K47" s="5" t="n">
        <v>0</v>
      </c>
      <c r="L47" s="5" t="n">
        <v>0</v>
      </c>
      <c r="M47" s="5" t="n">
        <v>0</v>
      </c>
      <c r="N47" s="5" t="n">
        <v>0</v>
      </c>
    </row>
    <row r="48">
      <c r="A48" s="4" t="inlineStr">
        <is>
          <t>Preferred Stock | Underwritten Public Offering | Series X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stock, net of issuance costs (in shares)</t>
        </is>
      </c>
      <c r="B50" s="4" t="inlineStr">
        <is>
          <t xml:space="preserve"> </t>
        </is>
      </c>
      <c r="C50" s="4" t="inlineStr">
        <is>
          <t xml:space="preserve"> </t>
        </is>
      </c>
      <c r="D50" s="6" t="n">
        <v>286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86000</v>
      </c>
      <c r="L50" s="4" t="inlineStr">
        <is>
          <t xml:space="preserve"> </t>
        </is>
      </c>
      <c r="M50" s="6" t="n">
        <v>286000</v>
      </c>
      <c r="N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alance, beginning</t>
        </is>
      </c>
      <c r="B53" s="5" t="n">
        <v>1</v>
      </c>
      <c r="C53" s="5" t="n">
        <v>1</v>
      </c>
      <c r="D53" s="5" t="n">
        <v>1</v>
      </c>
      <c r="E53" s="5" t="n">
        <v>1</v>
      </c>
      <c r="F53" s="5" t="n">
        <v>1</v>
      </c>
      <c r="G53" s="5" t="n">
        <v>1</v>
      </c>
      <c r="H53" s="5" t="n">
        <v>1</v>
      </c>
      <c r="I53" s="5" t="n">
        <v>1</v>
      </c>
      <c r="J53" s="5" t="n">
        <v>1</v>
      </c>
      <c r="K53" s="5" t="n">
        <v>1</v>
      </c>
      <c r="L53" s="5" t="n">
        <v>1</v>
      </c>
      <c r="M53" s="5" t="n">
        <v>1</v>
      </c>
      <c r="N53" s="5" t="n">
        <v>1</v>
      </c>
    </row>
    <row r="54">
      <c r="A54" s="4" t="inlineStr">
        <is>
          <t>Balance, beginning (in shares)</t>
        </is>
      </c>
      <c r="B54" s="6" t="n">
        <v>4512595</v>
      </c>
      <c r="C54" s="6" t="n">
        <v>4501256</v>
      </c>
      <c r="D54" s="6" t="n">
        <v>3623591</v>
      </c>
      <c r="E54" s="6" t="n">
        <v>3462024</v>
      </c>
      <c r="F54" s="6" t="n">
        <v>3452567</v>
      </c>
      <c r="G54" s="6" t="n">
        <v>3393320</v>
      </c>
      <c r="H54" s="6" t="n">
        <v>3623591</v>
      </c>
      <c r="I54" s="6" t="n">
        <v>3393320</v>
      </c>
      <c r="J54" s="6" t="n">
        <v>4530113</v>
      </c>
      <c r="K54" s="6" t="n">
        <v>3623591</v>
      </c>
      <c r="L54" s="6" t="n">
        <v>3393320</v>
      </c>
      <c r="M54" s="6" t="n">
        <v>3623591</v>
      </c>
      <c r="N54" s="6" t="n">
        <v>3393320</v>
      </c>
    </row>
    <row r="55">
      <c r="A55" s="4" t="inlineStr">
        <is>
          <t>Issuance of common stock for exercise of stock options (in shares)</t>
        </is>
      </c>
      <c r="B55" s="4" t="inlineStr">
        <is>
          <t xml:space="preserve"> </t>
        </is>
      </c>
      <c r="C55" s="4" t="inlineStr">
        <is>
          <t xml:space="preserve"> </t>
        </is>
      </c>
      <c r="D55" s="6" t="n">
        <v>81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12</v>
      </c>
      <c r="L55" s="4" t="inlineStr">
        <is>
          <t xml:space="preserve"> </t>
        </is>
      </c>
      <c r="M55" s="6" t="n">
        <v>1287</v>
      </c>
      <c r="N55" s="4" t="inlineStr">
        <is>
          <t xml:space="preserve"> </t>
        </is>
      </c>
    </row>
    <row r="56">
      <c r="A56" s="4" t="inlineStr">
        <is>
          <t>Issuance of common stock for restricted share units vested (in shares)</t>
        </is>
      </c>
      <c r="B56" s="6" t="n">
        <v>8219</v>
      </c>
      <c r="C56" s="6" t="n">
        <v>232</v>
      </c>
      <c r="D56" s="6" t="n">
        <v>14617</v>
      </c>
      <c r="E56" s="6" t="n">
        <v>13920</v>
      </c>
      <c r="F56" s="6" t="n">
        <v>252</v>
      </c>
      <c r="G56" s="6" t="n">
        <v>27039</v>
      </c>
      <c r="H56" s="4" t="inlineStr">
        <is>
          <t xml:space="preserve"> </t>
        </is>
      </c>
      <c r="I56" s="4" t="inlineStr">
        <is>
          <t xml:space="preserve"> </t>
        </is>
      </c>
      <c r="J56" s="6" t="n">
        <v>40220</v>
      </c>
      <c r="K56" s="6" t="n">
        <v>23068</v>
      </c>
      <c r="L56" s="4" t="inlineStr">
        <is>
          <t xml:space="preserve"> </t>
        </is>
      </c>
      <c r="M56" s="6" t="n">
        <v>24487</v>
      </c>
      <c r="N56" s="6" t="n">
        <v>41380</v>
      </c>
    </row>
    <row r="57">
      <c r="A57" s="4" t="inlineStr">
        <is>
          <t>Issuance of common stock under Employee Stock Purchase Plan (in shares)</t>
        </is>
      </c>
      <c r="B57" s="4" t="inlineStr">
        <is>
          <t xml:space="preserve"> </t>
        </is>
      </c>
      <c r="C57" s="6" t="n">
        <v>8060</v>
      </c>
      <c r="D57" s="4" t="inlineStr">
        <is>
          <t xml:space="preserve"> </t>
        </is>
      </c>
      <c r="E57" s="4" t="inlineStr">
        <is>
          <t xml:space="preserve"> </t>
        </is>
      </c>
      <c r="F57" s="6" t="n">
        <v>9205</v>
      </c>
      <c r="G57" s="4" t="inlineStr">
        <is>
          <t xml:space="preserve"> </t>
        </is>
      </c>
      <c r="H57" s="4" t="inlineStr">
        <is>
          <t xml:space="preserve"> </t>
        </is>
      </c>
      <c r="I57" s="4" t="inlineStr">
        <is>
          <t xml:space="preserve"> </t>
        </is>
      </c>
      <c r="J57" s="6" t="n">
        <v>7050</v>
      </c>
      <c r="K57" s="6" t="n">
        <v>8060</v>
      </c>
      <c r="L57" s="4" t="inlineStr">
        <is>
          <t xml:space="preserve"> </t>
        </is>
      </c>
      <c r="M57" s="6" t="n">
        <v>15465</v>
      </c>
      <c r="N57" s="6" t="n">
        <v>18168</v>
      </c>
    </row>
    <row r="58">
      <c r="A58" s="4" t="inlineStr">
        <is>
          <t>Balance, ending</t>
        </is>
      </c>
      <c r="B58" s="5" t="n">
        <v>1</v>
      </c>
      <c r="C58" s="5" t="n">
        <v>1</v>
      </c>
      <c r="D58" s="5" t="n">
        <v>1</v>
      </c>
      <c r="E58" s="5" t="n">
        <v>1</v>
      </c>
      <c r="F58" s="5" t="n">
        <v>1</v>
      </c>
      <c r="G58" s="5" t="n">
        <v>1</v>
      </c>
      <c r="H58" s="5" t="n">
        <v>1</v>
      </c>
      <c r="I58" s="5" t="n">
        <v>1</v>
      </c>
      <c r="J58" s="5" t="n">
        <v>1</v>
      </c>
      <c r="K58" s="5" t="n">
        <v>1</v>
      </c>
      <c r="L58" s="5" t="n">
        <v>1</v>
      </c>
      <c r="M58" s="5" t="n">
        <v>1</v>
      </c>
      <c r="N58" s="5" t="n">
        <v>1</v>
      </c>
    </row>
    <row r="59">
      <c r="A59" s="4" t="inlineStr">
        <is>
          <t>Balance, ending (in shares)</t>
        </is>
      </c>
      <c r="B59" s="6" t="n">
        <v>4520814</v>
      </c>
      <c r="C59" s="6" t="n">
        <v>4512595</v>
      </c>
      <c r="D59" s="6" t="n">
        <v>4501256</v>
      </c>
      <c r="E59" s="6" t="n">
        <v>3559141</v>
      </c>
      <c r="F59" s="6" t="n">
        <v>3462024</v>
      </c>
      <c r="G59" s="6" t="n">
        <v>3452567</v>
      </c>
      <c r="H59" s="6" t="n">
        <v>4512595</v>
      </c>
      <c r="I59" s="6" t="n">
        <v>3462024</v>
      </c>
      <c r="J59" s="6" t="n">
        <v>7046633</v>
      </c>
      <c r="K59" s="6" t="n">
        <v>4520814</v>
      </c>
      <c r="L59" s="6" t="n">
        <v>3559141</v>
      </c>
      <c r="M59" s="6" t="n">
        <v>4530113</v>
      </c>
      <c r="N59" s="6" t="n">
        <v>3623591</v>
      </c>
    </row>
    <row r="60">
      <c r="A60" s="4" t="inlineStr">
        <is>
          <t>Common Stock | Underwritten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stock, net of issuance costs (in shares)</t>
        </is>
      </c>
      <c r="B62" s="4" t="inlineStr">
        <is>
          <t xml:space="preserve"> </t>
        </is>
      </c>
      <c r="C62" s="4" t="inlineStr">
        <is>
          <t xml:space="preserve"> </t>
        </is>
      </c>
      <c r="D62" s="6" t="n">
        <v>5543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54300</v>
      </c>
      <c r="L62" s="4" t="inlineStr">
        <is>
          <t xml:space="preserve"> </t>
        </is>
      </c>
      <c r="M62" s="6" t="n">
        <v>554300</v>
      </c>
      <c r="N62" s="4" t="inlineStr">
        <is>
          <t xml:space="preserve"> </t>
        </is>
      </c>
    </row>
    <row r="63">
      <c r="A63" s="4" t="inlineStr">
        <is>
          <t>Common Stock |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stock, net of issuance costs (in shares)</t>
        </is>
      </c>
      <c r="B65" s="4" t="inlineStr">
        <is>
          <t xml:space="preserve"> </t>
        </is>
      </c>
      <c r="C65" s="6" t="n">
        <v>3047</v>
      </c>
      <c r="D65" s="6" t="n">
        <v>307936</v>
      </c>
      <c r="E65" s="6" t="n">
        <v>83197</v>
      </c>
      <c r="F65" s="4" t="inlineStr">
        <is>
          <t xml:space="preserve"> </t>
        </is>
      </c>
      <c r="G65" s="6" t="n">
        <v>32208</v>
      </c>
      <c r="H65" s="4" t="inlineStr">
        <is>
          <t xml:space="preserve"> </t>
        </is>
      </c>
      <c r="I65" s="4" t="inlineStr">
        <is>
          <t xml:space="preserve"> </t>
        </is>
      </c>
      <c r="J65" s="4" t="inlineStr">
        <is>
          <t xml:space="preserve"> </t>
        </is>
      </c>
      <c r="K65" s="6" t="n">
        <v>310983</v>
      </c>
      <c r="L65" s="4" t="inlineStr">
        <is>
          <t xml:space="preserve"> </t>
        </is>
      </c>
      <c r="M65" s="6" t="n">
        <v>310983</v>
      </c>
      <c r="N65" s="6" t="n">
        <v>170723</v>
      </c>
    </row>
  </sheetData>
  <mergeCells count="5">
    <mergeCell ref="A1:A2"/>
    <mergeCell ref="B1:G1"/>
    <mergeCell ref="H1:I1"/>
    <mergeCell ref="J1:L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W79"/>
  <sheetViews>
    <sheetView workbookViewId="0">
      <selection activeCell="A1" sqref="A1"/>
    </sheetView>
  </sheetViews>
  <sheetFormatPr baseColWidth="8" defaultRowHeight="15"/>
  <cols>
    <col width="80" customWidth="1" min="1" max="1"/>
    <col width="22" customWidth="1" min="2" max="2"/>
    <col width="32" customWidth="1" min="3" max="3"/>
    <col width="23" customWidth="1" min="4" max="4"/>
    <col width="21" customWidth="1" min="5" max="5"/>
    <col width="21" customWidth="1" min="6" max="6"/>
    <col width="22" customWidth="1" min="7" max="7"/>
    <col width="32" customWidth="1" min="8" max="8"/>
    <col width="22" customWidth="1" min="9" max="9"/>
    <col width="22" customWidth="1" min="10" max="10"/>
    <col width="33" customWidth="1" min="11" max="11"/>
    <col width="40" customWidth="1" min="12" max="12"/>
    <col width="40" customWidth="1" min="13" max="13"/>
    <col width="40" customWidth="1" min="14" max="14"/>
    <col width="40" customWidth="1" min="15" max="15"/>
    <col width="21" customWidth="1" min="16" max="16"/>
    <col width="21" customWidth="1" min="17" max="17"/>
    <col width="32" customWidth="1" min="18" max="18"/>
    <col width="32" customWidth="1" min="19" max="19"/>
    <col width="32" customWidth="1" min="20" max="20"/>
    <col width="32" customWidth="1" min="21" max="21"/>
    <col width="32" customWidth="1" min="22" max="22"/>
    <col width="32" customWidth="1" min="23" max="23"/>
  </cols>
  <sheetData>
    <row r="1">
      <c r="A1" s="1" t="inlineStr">
        <is>
          <t>SUBSEQUENT EVENTS - Narrative (Details) $ / shares in Units, $ in Thousands</t>
        </is>
      </c>
      <c r="J1" s="2" t="inlineStr">
        <is>
          <t>1 Months Ended</t>
        </is>
      </c>
      <c r="L1" s="2" t="inlineStr">
        <is>
          <t>9 Months Ended</t>
        </is>
      </c>
      <c r="N1" s="2" t="inlineStr">
        <is>
          <t>12 Months Ended</t>
        </is>
      </c>
      <c r="O1" s="2" t="inlineStr">
        <is>
          <t>37 Months Ended</t>
        </is>
      </c>
    </row>
    <row r="2">
      <c r="B2" s="2" t="inlineStr">
        <is>
          <t>Nov. 26, 2024 USD ($)</t>
        </is>
      </c>
      <c r="C2" s="2" t="inlineStr">
        <is>
          <t>Nov. 20, 2024 $ / shares shares</t>
        </is>
      </c>
      <c r="D2" s="2" t="inlineStr">
        <is>
          <t>Sep. 09, 2024 employee</t>
        </is>
      </c>
      <c r="E2" s="2" t="inlineStr">
        <is>
          <t>Jul. 19, 2024 shares</t>
        </is>
      </c>
      <c r="F2" s="2" t="inlineStr">
        <is>
          <t>Jul. 18, 2024 shares</t>
        </is>
      </c>
      <c r="G2" s="2" t="inlineStr">
        <is>
          <t>Apr. 24, 2024 USD ($)</t>
        </is>
      </c>
      <c r="H2" s="2" t="inlineStr">
        <is>
          <t>Apr. 23, 2024 $ / shares shares</t>
        </is>
      </c>
      <c r="I2" s="2" t="inlineStr">
        <is>
          <t>Mar. 31, 2021 USD ($)</t>
        </is>
      </c>
      <c r="J2" s="2" t="inlineStr">
        <is>
          <t>Nov. 30, 2024 USD ($)</t>
        </is>
      </c>
      <c r="K2" s="2" t="inlineStr">
        <is>
          <t>Apr. 30, 2024 USD ($) $ / shares</t>
        </is>
      </c>
      <c r="L2" s="2" t="inlineStr">
        <is>
          <t>Sep. 30, 2024 USD ($) $ / shares shares</t>
        </is>
      </c>
      <c r="M2" s="2" t="inlineStr">
        <is>
          <t>Sep. 30, 2023 USD ($) $ / shares shares</t>
        </is>
      </c>
      <c r="N2" s="2" t="inlineStr">
        <is>
          <t>Dec. 31, 2023 USD ($) $ / shares shares</t>
        </is>
      </c>
      <c r="O2" s="2" t="inlineStr">
        <is>
          <t>Apr. 23, 2024 USD ($) $ / shares shares</t>
        </is>
      </c>
      <c r="P2" s="2" t="inlineStr">
        <is>
          <t>Jul. 17, 2024 shares</t>
        </is>
      </c>
      <c r="Q2" s="2" t="inlineStr">
        <is>
          <t>Apr. 22, 2024 shares</t>
        </is>
      </c>
      <c r="R2" s="2" t="inlineStr">
        <is>
          <t>Jun. 30, 2023 $ / shares shares</t>
        </is>
      </c>
      <c r="S2" s="2" t="inlineStr">
        <is>
          <t>Mar. 31, 2023 $ / shares shares</t>
        </is>
      </c>
      <c r="T2" s="2" t="inlineStr">
        <is>
          <t>Dec. 31, 2022 $ / shares shares</t>
        </is>
      </c>
      <c r="U2" s="2" t="inlineStr">
        <is>
          <t>Sep. 30, 2022 $ / shares shares</t>
        </is>
      </c>
      <c r="V2" s="2" t="inlineStr">
        <is>
          <t>Jun. 30, 2022 $ / shares shares</t>
        </is>
      </c>
      <c r="W2" s="2" t="inlineStr">
        <is>
          <t>Mar. 31,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6" t="n">
        <v>50000000</v>
      </c>
      <c r="G4" s="4" t="inlineStr">
        <is>
          <t xml:space="preserve"> </t>
        </is>
      </c>
      <c r="H4" s="6" t="n">
        <v>20000000</v>
      </c>
      <c r="I4" s="4" t="inlineStr">
        <is>
          <t xml:space="preserve"> </t>
        </is>
      </c>
      <c r="J4" s="4" t="inlineStr">
        <is>
          <t xml:space="preserve"> </t>
        </is>
      </c>
      <c r="K4" s="4" t="inlineStr">
        <is>
          <t xml:space="preserve"> </t>
        </is>
      </c>
      <c r="L4" s="6" t="n">
        <v>50000000</v>
      </c>
      <c r="M4" s="6" t="n">
        <v>20000000</v>
      </c>
      <c r="N4" s="6" t="n">
        <v>20000000</v>
      </c>
      <c r="O4" s="6" t="n">
        <v>20000000</v>
      </c>
      <c r="P4" s="6" t="n">
        <v>20000000</v>
      </c>
      <c r="Q4" s="6" t="n">
        <v>200000000</v>
      </c>
      <c r="R4" s="6" t="n">
        <v>20000000</v>
      </c>
      <c r="S4" s="6" t="n">
        <v>20000000</v>
      </c>
      <c r="T4" s="6" t="n">
        <v>20000000</v>
      </c>
      <c r="U4" s="6" t="n">
        <v>20000000</v>
      </c>
      <c r="V4" s="6" t="n">
        <v>20000000</v>
      </c>
      <c r="W4" s="6" t="n">
        <v>20000000</v>
      </c>
    </row>
    <row r="5">
      <c r="A5" s="4" t="inlineStr">
        <is>
          <t>Proceeds from private placement,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9095</v>
      </c>
      <c r="M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7" t="n">
        <v>0.0001</v>
      </c>
      <c r="N6" s="7" t="n">
        <v>0.0001</v>
      </c>
      <c r="O6" s="4" t="inlineStr">
        <is>
          <t xml:space="preserve"> </t>
        </is>
      </c>
      <c r="P6" s="4" t="inlineStr">
        <is>
          <t xml:space="preserve"> </t>
        </is>
      </c>
      <c r="Q6" s="4" t="inlineStr">
        <is>
          <t xml:space="preserve"> </t>
        </is>
      </c>
      <c r="R6" s="7" t="n">
        <v>0.0001</v>
      </c>
      <c r="S6" s="7" t="n">
        <v>0.0001</v>
      </c>
      <c r="T6" s="7" t="n">
        <v>0.0001</v>
      </c>
      <c r="U6" s="7" t="n">
        <v>0.0001</v>
      </c>
      <c r="V6" s="7" t="n">
        <v>0.0001</v>
      </c>
      <c r="W6" s="7" t="n">
        <v>0.0001</v>
      </c>
    </row>
    <row r="7">
      <c r="A7" s="4" t="inlineStr">
        <is>
          <t>Number of employees eliminated | employee</t>
        </is>
      </c>
      <c r="B7" s="4" t="inlineStr">
        <is>
          <t xml:space="preserve"> </t>
        </is>
      </c>
      <c r="C7" s="4" t="inlineStr">
        <is>
          <t xml:space="preserve"> </t>
        </is>
      </c>
      <c r="D7" s="6" t="n">
        <v>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duction in force (as a percent)</t>
        </is>
      </c>
      <c r="B8" s="4" t="inlineStr">
        <is>
          <t xml:space="preserve"> </t>
        </is>
      </c>
      <c r="C8" s="4" t="inlineStr">
        <is>
          <t xml:space="preserve"> </t>
        </is>
      </c>
      <c r="D8" s="9" t="n">
        <v>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eries A Convertible Voting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01</v>
      </c>
      <c r="M11" s="4" t="inlineStr">
        <is>
          <t xml:space="preserve"> </t>
        </is>
      </c>
      <c r="N11" s="7" t="n">
        <v>0.000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erred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00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aximum ownership following conversion (more than) (as a percent)</t>
        </is>
      </c>
      <c r="B15" s="4" t="inlineStr">
        <is>
          <t xml:space="preserve"> </t>
        </is>
      </c>
      <c r="C15" s="4" t="inlineStr">
        <is>
          <t xml:space="preserve"> </t>
        </is>
      </c>
      <c r="D15" s="4" t="inlineStr">
        <is>
          <t xml:space="preserve"> </t>
        </is>
      </c>
      <c r="E15" s="12" t="n">
        <v>0.0999</v>
      </c>
      <c r="F15" s="4" t="inlineStr">
        <is>
          <t xml:space="preserve"> </t>
        </is>
      </c>
      <c r="G15" s="4" t="inlineStr">
        <is>
          <t xml:space="preserve"> </t>
        </is>
      </c>
      <c r="H15" s="4" t="inlineStr">
        <is>
          <t xml:space="preserve"> </t>
        </is>
      </c>
      <c r="I15" s="4" t="inlineStr">
        <is>
          <t xml:space="preserve"> </t>
        </is>
      </c>
      <c r="J15" s="4" t="inlineStr">
        <is>
          <t xml:space="preserve"> </t>
        </is>
      </c>
      <c r="K15" s="12" t="n">
        <v>0.099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version of stock, shares issued (in shares) | shares</t>
        </is>
      </c>
      <c r="B16" s="4" t="inlineStr">
        <is>
          <t xml:space="preserve"> </t>
        </is>
      </c>
      <c r="C16" s="4" t="inlineStr">
        <is>
          <t xml:space="preserve"> </t>
        </is>
      </c>
      <c r="D16" s="4" t="inlineStr">
        <is>
          <t xml:space="preserve"> </t>
        </is>
      </c>
      <c r="E16" s="6" t="n">
        <v>2469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of stock, shares converted (in shares) | shares</t>
        </is>
      </c>
      <c r="B17" s="4" t="inlineStr">
        <is>
          <t xml:space="preserve"> </t>
        </is>
      </c>
      <c r="C17" s="4" t="inlineStr">
        <is>
          <t xml:space="preserve"> </t>
        </is>
      </c>
      <c r="D17" s="4" t="inlineStr">
        <is>
          <t xml:space="preserve"> </t>
        </is>
      </c>
      <c r="E17" s="6" t="n">
        <v>352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ivate Placement | Series A Convertible Voting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s sol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eferred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0.000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ale of stock, gross</t>
        </is>
      </c>
      <c r="B22" s="4" t="inlineStr">
        <is>
          <t xml:space="preserve"> </t>
        </is>
      </c>
      <c r="C22" s="4" t="inlineStr">
        <is>
          <t xml:space="preserve"> </t>
        </is>
      </c>
      <c r="D22" s="4" t="inlineStr">
        <is>
          <t xml:space="preserve"> </t>
        </is>
      </c>
      <c r="E22" s="4" t="inlineStr">
        <is>
          <t xml:space="preserve"> </t>
        </is>
      </c>
      <c r="F22" s="4" t="inlineStr">
        <is>
          <t xml:space="preserve"> </t>
        </is>
      </c>
      <c r="G22" s="5" t="n">
        <v>24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ivate Placement | 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ale of Stock,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nversion of stock, shares issued (in shares) | shares</t>
        </is>
      </c>
      <c r="B26" s="4" t="inlineStr">
        <is>
          <t xml:space="preserve"> </t>
        </is>
      </c>
      <c r="C26" s="4" t="inlineStr">
        <is>
          <t xml:space="preserve"> </t>
        </is>
      </c>
      <c r="D26" s="4" t="inlineStr">
        <is>
          <t xml:space="preserve"> </t>
        </is>
      </c>
      <c r="E26" s="4" t="inlineStr">
        <is>
          <t xml:space="preserve"> </t>
        </is>
      </c>
      <c r="F26" s="6" t="n">
        <v>16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version of stock, shares converted (in shares) | shares</t>
        </is>
      </c>
      <c r="B27" s="4" t="inlineStr">
        <is>
          <t xml:space="preserve"> </t>
        </is>
      </c>
      <c r="C27" s="4" t="inlineStr">
        <is>
          <t xml:space="preserve"> </t>
        </is>
      </c>
      <c r="D27" s="4" t="inlineStr">
        <is>
          <t xml:space="preserve"> </t>
        </is>
      </c>
      <c r="E27" s="4" t="inlineStr">
        <is>
          <t xml:space="preserve"> </t>
        </is>
      </c>
      <c r="F27" s="6" t="n">
        <v>24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lated Party [Member] | License [Member] | Janssen Pharmaceuticals, Inc. [Member] | Upfront Pay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ayments related to collaborative agreement</t>
        </is>
      </c>
      <c r="B30" s="4" t="inlineStr">
        <is>
          <t xml:space="preserve"> </t>
        </is>
      </c>
      <c r="C30" s="4" t="inlineStr">
        <is>
          <t xml:space="preserve"> </t>
        </is>
      </c>
      <c r="D30" s="4" t="inlineStr">
        <is>
          <t xml:space="preserve"> </t>
        </is>
      </c>
      <c r="E30" s="4" t="inlineStr">
        <is>
          <t xml:space="preserve"> </t>
        </is>
      </c>
      <c r="F30" s="4" t="inlineStr">
        <is>
          <t xml:space="preserve"> </t>
        </is>
      </c>
      <c r="G30" s="6" t="n">
        <v>8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lated Party [Member] | Collaborative Arrangement, Transaction with Party to Collaborative Arrangement [Member] | Janssen Pharmaceutical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ayments related to collaborativ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7000</v>
      </c>
      <c r="O33" s="5" t="n">
        <v>27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lated Party [Member] | Collaborative Arrangement, Transaction with Party to Collaborative Arrangement [Member] | Janssen Pharmaceuticals, Inc. [Member] | Upfront Pay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ayments related to collaborativ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7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lated Party [Member] | Collaborative Arrangement, Transaction with Party to Collaborative Arrangement [Member] | Janssen Pharmaceuticals, Inc. [Member] | Development, Regulatory, And Commercial Mileston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llaborative agreement, potential transac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9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lated Party [Member] | Collaborative Arrangement, Transaction with Party to Collaborative Arrangement [Member] | License [Member] | Janssen Pharmaceuticals, Inc. [Member] | Upfront Pay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ayments related to collaborative agreement</t>
        </is>
      </c>
      <c r="B42" s="4" t="inlineStr">
        <is>
          <t xml:space="preserve"> </t>
        </is>
      </c>
      <c r="C42" s="4" t="inlineStr">
        <is>
          <t xml:space="preserve"> </t>
        </is>
      </c>
      <c r="D42" s="4" t="inlineStr">
        <is>
          <t xml:space="preserve"> </t>
        </is>
      </c>
      <c r="E42" s="4" t="inlineStr">
        <is>
          <t xml:space="preserve"> </t>
        </is>
      </c>
      <c r="F42" s="4" t="inlineStr">
        <is>
          <t xml:space="preserve"> </t>
        </is>
      </c>
      <c r="G42" s="6" t="n">
        <v>8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lated Party [Member] | Collaborative Arrangement, Transaction with Party to Collaborative Arrangement [Member] | License [Member] | Janssen Pharmaceuticals, Inc. [Member] | Development, Regulatory, And Commercial Mileston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llaborative agreement, potential transaction value</t>
        </is>
      </c>
      <c r="B45" s="4" t="inlineStr">
        <is>
          <t xml:space="preserve"> </t>
        </is>
      </c>
      <c r="C45" s="4" t="inlineStr">
        <is>
          <t xml:space="preserve"> </t>
        </is>
      </c>
      <c r="D45" s="4" t="inlineStr">
        <is>
          <t xml:space="preserve"> </t>
        </is>
      </c>
      <c r="E45" s="4" t="inlineStr">
        <is>
          <t xml:space="preserve"> </t>
        </is>
      </c>
      <c r="F45" s="4" t="inlineStr">
        <is>
          <t xml:space="preserve"> </t>
        </is>
      </c>
      <c r="G45" s="6" t="n">
        <v>1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lated Party [Member] | Collaborative Arrangement, Transaction with Party to Collaborative Arrangement [Member] | License [Member] | Janssen Pharmaceuticals, Inc. [Member] | Commercialization Milest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llaborative agreement, potential transaction value</t>
        </is>
      </c>
      <c r="B48" s="4" t="inlineStr">
        <is>
          <t xml:space="preserve"> </t>
        </is>
      </c>
      <c r="C48" s="4" t="inlineStr">
        <is>
          <t xml:space="preserve"> </t>
        </is>
      </c>
      <c r="D48" s="4" t="inlineStr">
        <is>
          <t xml:space="preserve"> </t>
        </is>
      </c>
      <c r="E48" s="4" t="inlineStr">
        <is>
          <t xml:space="preserve"> </t>
        </is>
      </c>
      <c r="F48" s="4" t="inlineStr">
        <is>
          <t xml:space="preserve"> </t>
        </is>
      </c>
      <c r="G48" s="5" t="n">
        <v>45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ubsequent event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oceeds from private placement, net of issuance costs</t>
        </is>
      </c>
      <c r="B51" s="5" t="n">
        <v>10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ale of stock,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5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ubsequent event | Private Placement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s sold (in shares) | shares</t>
        </is>
      </c>
      <c r="B55" s="4" t="inlineStr">
        <is>
          <t xml:space="preserve"> </t>
        </is>
      </c>
      <c r="C55" s="6" t="n">
        <v>389227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ale of Stock, Price Per Share | $ / shares</t>
        </is>
      </c>
      <c r="B56" s="4" t="inlineStr">
        <is>
          <t xml:space="preserve"> </t>
        </is>
      </c>
      <c r="C56" s="7" t="n">
        <v>0.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ubsequent event | Private Placement | Common Stock | 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ale of Stock, Price Per Share | $ / shares</t>
        </is>
      </c>
      <c r="B59" s="4" t="inlineStr">
        <is>
          <t xml:space="preserve"> </t>
        </is>
      </c>
      <c r="C59" s="14" t="n">
        <v>14.91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ubsequent event | Private Placement | Series A Convertible Voting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ale of stock,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4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ubsequent event | Pre Funded Warrants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s sold (in shares) | shares</t>
        </is>
      </c>
      <c r="B65" s="4" t="inlineStr">
        <is>
          <t xml:space="preserve"> </t>
        </is>
      </c>
      <c r="C65" s="6" t="n">
        <v>314903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ale of Stock, Price Per Share | $ / shares</t>
        </is>
      </c>
      <c r="B66" s="4" t="inlineStr">
        <is>
          <t xml:space="preserve"> </t>
        </is>
      </c>
      <c r="C66" s="7" t="n">
        <v>14.911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 Exercise Price, Increase | $ / shares</t>
        </is>
      </c>
      <c r="B67" s="4" t="inlineStr">
        <is>
          <t xml:space="preserve"> </t>
        </is>
      </c>
      <c r="C67" s="15" t="n">
        <v>0.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ubsequent event | Pre Funded Warrants | Common Stock |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ale of Stock, Price Per Share | $ / shares</t>
        </is>
      </c>
      <c r="B70" s="4" t="inlineStr">
        <is>
          <t xml:space="preserve"> </t>
        </is>
      </c>
      <c r="C70" s="14" t="n">
        <v>14.91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ubsequent event | Beneficial Own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eneficial Ownership Service Term</t>
        </is>
      </c>
      <c r="B73" s="4" t="inlineStr">
        <is>
          <t>61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ubsequent event | Maximum | Beneficial Own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ercentage Of Beneficially Owner In The Company</t>
        </is>
      </c>
      <c r="B76" s="12" t="n">
        <v>0.19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ubsequent event | Minimum | Beneficial Own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ercentage Of Beneficially Owner In The Company</t>
        </is>
      </c>
      <c r="B79" s="12" t="n">
        <v>0.099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sheetData>
  <mergeCells count="3">
    <mergeCell ref="A1:A2"/>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 AND BASIS OF PRESENTATIO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THE COMPANY AND BASIS OF PRESENTATION</t>
        </is>
      </c>
      <c r="B4" s="4" t="inlineStr">
        <is>
          <t xml:space="preserve"> 1. 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using its proprietary Cloudbreak ® drug-Fc The Company’s most advanced DFC program is CD388, a highly potent antiviral designed to deliver universal prevention and treatment of seasonal and pandemic influenza, which has completed Phase 1 and Phase 2a clinical trials under a partnership with J&amp;J Innovative Medicine, previously Janssen Pharmaceuticals, Inc., one of the Janssen Pharmaceutical Companies of Johnson &amp; Johnson, or Janssen. On April 23, 2024, the Company and Janssen entered into a license and technology transfer agreement, or the Janssen License Agreement, under which the Company reacquired all rights for CD388 from Janssen to develop and commercialize CD388. The Company’s first commercially approved product in the United States, or U.S., was REZZAYO ® The Company formed wholly-owned subsidiaries, Cidara Therapeutics UK Limited in England, and Cidara Therapeutics (Ireland) Limited in Ireland, in March 2016 and October 2018, respectively, for the purpose of developing its product candidates in Europe. Basis of Presentation The Company has a limited operating history and the sales and income potential of the Company’s business and market are unproven. The Company has experienced net losses and negative cash flows from operating activities since its inception. At September 30, 2024, the Company had an accumulated deficit of $559.0 million. The Company expects to continue to incur net losses into the foreseeable future. Successful transition to attaining profitable operations is dependent upon achieving a level of revenues adequate to support the Company’s cost structure. At September 30, 2024, the Company had cash and cash equivalents of $127.4 million, which the Company expects, together with the $105.0 million gross proceeds from the Private Placement, will provide sufficient liquidity for a period of at least one year following the date that these condensed consolidated financial statements are issued as part of this Registration Statement on Form S-1. The Company’s ability to execute its current business plan depends on its ability to obtain additional funding through equity offerings, debt financings, other third-party funding, or potential licensing or collaboration arrangements. The Company may not be able to raise additional funding on terms acceptable to the Company, or at all, and any failure to raise funds as and when needed will compromise the Company’s ability to execute on its business plan. The Company plans to continue to fund its losses from operations through cash and cash equivalents on hand, as well as through future equity offerings, debt financings, other third-party funding, or potential licensing or collaboration arrangements. There can be no assurance that additional funds will be available when needed from any source or, if available, will be available on terms that are acceptable to the Company. Even if the Company raises additional capital, the Company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24 and 2023. Reverse Stock Split On April 23, 2024, the Company effected the approved 1-for-20 S-1 paid-in Basis of Consolidation The condensed consolidated financial statements include the accounts of the Company and its wholly-owned subsidiaries.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densed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t>
        </is>
      </c>
      <c r="C4" s="4" t="inlineStr">
        <is>
          <t xml:space="preserve"> 1. 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developing targeted therapies designed to save lives and improve the standard of care for patients facing serious diseases. The Company’s most advanced DFC program is CD388, a highly potent antiviral designed to deliver universal prevention and treatment of seasonal and pandemic influenza, which has completed Phase 1 and Phase 2a clinical trials under a partnership with J&amp;J Innovative Medicine, previously Janssen Pharmaceuticals, Inc., one of the Janssen Pharmaceutical Companies of Johnson &amp; Johnson, or Janssen. On April 23, 2024, the Company and Janssen entered into a license and technology transfer agreement, or the Janssen License Agreement, under which the Company reacquired all rights for CD388 from Janssen to develop and commercialize CD388. The Company’s first commercially approved product in the United States, or U.S., was REZZAYO ® The Company formed wholly-owned subsidiaries, Cidara Therapeutics UK Limited, in England, and Cidara Therapeutics (Ireland) Limited, in Ireland, in March 2016 and October 2018, respectively, for the purpose of developing its product candidates in Europe. Sale of Rezafungin On April 24, 2024, the Company and Napp Pharmaceutical Group Limited, or Napp, an affiliate of Mundipharma Medical Company, or Mundipharma, entered into an Asset Purchase Agreement, or the Napp Purchase Agreement, pursuant to which the Company sold to Napp all of the Company’s rezafungin assets and related contracts. The Company completed all conditions of the sale on April 24, 2024. The Company determined that the sale of rezafungin represented a strategic shift that will have a major effect on the Company’s operations and financial results. Accordingly, the sale of rezafungin is classified as discontinued operations. The results from discontinued operations of the rezafungin assets prior and subsequent to its sale are presented as income (loss) from discontinued operations in the consolidated statements of operations and comprehensive loss for all periods presented, including any gain or loss recognized on closing. The assets and liabilities for the rezafungin operations related activities prior and subsequent to its sale have been classified as discontinued operations and segregated for all periods presented in the consolidated balance sheets. See Note 11 Reverse Stock Split On April 23, 2024, the Company effected the approved 1-for-20 S-1 paid-in Basis of Presentation The Company has a limited operating history and the sales and income potential of the Company’s business and market are unproven. The Company has experienced net losses and negative cash flows from operating activities since its inception. At December 31, 2023, the Company had an accumulated deficit of $441.4 million. The Company expects to continue to incur net losses into the foreseeable future. Successful transition to attaining profitable operations is dependent upon achieving a level of revenues adequate to support the Company’s cost structure. At December 31, 2023, the Company had cash and cash equivalents of $35.8 million. Based on the Company’s business plan at the time of filing its Annual Report on Form 10-K In April 2024 the Company received total gross proceeds of $240.0 million in the Series A Private Placement and in November 2024 the Company received total gross proceeds of $105.0 million in the Private Placement (see Note 13), which has alleviated substantial doubt about the Company’s ability to continue as a going concern and provides sufficient liquidity for a period of at least one year following the date that these consolidated financial statements are issued as part of this Registration Statement on Form S-1. The Company’s ability to execute its current business plan beyond this date depends on its ability to obtain additional funding through equity offerings, debt financings, other third-party funding, or potential licensing or collaboration arrangements. The Company may not be able to raise additional funding on terms acceptable to the Company, or at all, and any failure to raise funds as and when needed will compromise the Company’s ability to execute on its business plan. The Company plans to continue to fund its losses from operations through cash and cash equivalents on hand, as well as through future equity offerings, debt financings, other third-party funding, or potential licensing or collaboration arrangements. There can be no assurance that additional funds will be available when needed from any source or, if available, will be available on terms that are acceptable to the Company. Even if the Company raises additional capital, the Company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Basis of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Restatement of Consolidated Financial Statements The Company evaluated the indirect taxation consequences upon the first commercial sale of REZZAYO in 2023 and determined that it had a liability for indirect taxation in various tax jurisdictions outside of the U.S. based on its supply chain activities in 2023 and prior years. As a result, it was concluded that in prior years the Company did not appropriately account for indirect taxes which led to understatements of accrued liabilities and operating expenses during the impacted periods. The Company recorded an accrued liability for indirect taxes, and the related interest and penalties, of $11.5 million, an increase in operating expenses of $3.9 million, and an increase in beginning accumulated deficit of $7.6 million, for 2022. The Company recorded an accrued liability for indirect taxes, and the related interest and penalties, of $7.6 million, an increase in operating expenses of $3.7 million, and an increase in beginning accumulated deficit of $3.9 million, for 2021. The consolidated financial statements (as restated) also include adjustments to correct certain other previously identified misstatements relating to fiscal year 2022 and the quarters within 2023 that the Company had determined to be immaterial, both individually and in the aggregate. Impact of Restatement See below for reconciliation from the previously reported amounts to the restated amounts in the consolidated balance sheet, consolidated statement of operations and comprehensive loss, consolidated statement of convertible preferred stock and stockholders’ equity (deficit), and consolidated statement of cash flows as of and for the year ended December 31, 2022. The previously reported amounts were derived from the Company’s Annual Report on Form 10-K The following presents a reconciliation of the impacted financial statement line items as previously reported to the restated amounts as of and for the year ended December 31, 2022 (in thousands, except share and per share data):
Year Ended December 31, 2022
Corrected Consolidated Balance Sheet As Previously Restatement As Restated
Operating lease right-of-use $ 1,205 $ (106 ) $ 1,099
Total assets 47,593 (106 ) 47,487
Accrued indirect tax liabilities —  11,534 11,534
Current portion of operating lease liability 1,317 (106 ) 1,211
Total current liabilities 29,972 11,428 41,400
Total liabilities 50,497 11,428 61,925
Accumulated deficit (406,966 ) (11,534 ) (418,500 )
Total stockholders’ deficit (2,904 ) (11,534 ) (14,438 )
Total liabilities and stockholders’ deficit 47,593 (106 ) 47,487
Year Ended December 31, 2022
Corrected Consolidated Statement of Operations and Comprehensive Loss As Previously Restatement As Restated
Revenues:
Collaboration revenue $ 23,336 $ 160 $ 23,496
Total revenues 23,336 160 23,496
Loss from operations (22,059 ) 160 (21,899 )
Net loss from continuing operations before income tax expense (21,868 ) 160 (21,708 )
Net loss from continuing operations (21,882 ) 160 (21,722 )
Loss from discontinued operations (7,917 ) (3,945 ) (11,862 )
Net loss and comprehensive loss (29,799 ) (3,785 ) (33,584 )
Basic and diluted net loss per common share from continuing operations (6.26 ) (6.22 )
Basic and diluted net loss per common share from discontinued operations (2.27 ) (3.39 )
Basic and diluted net loss per common share (8.53 ) (9.61 )
Shares used to compute basic and diluted net loss per common share 3,492,925 3,492,925
Additional Paid-In
Corrected Consolidated Statement of Convertible Preferred Stock and Stockholders’ Equity (Deficit) As Restatement As Restated
Balance, December 31, 2021 $ 398,739 $ (720 ) $ 398,019
Issuance costs for underwritten public offering (720 ) 720 — 
Balance, December 31, 2022 404,061 —  404,061
Accumulated Deficit
As Restatement As Restated
Balance, December 31, 2021 $ (377,167 ) $ (7,749 ) $ (384,916 )
Net loss (29,799 ) (3,785 ) (33,584 )
Balance, December 31, 2022 (406,966 ) (11,534 ) (418,500 )
Total Stockholders’ Equity (Deficit)
As Restatement As Restated
Balance, December 31, 2021 $ 21,573 $ (8,469 ) $ 13,104
Issuance costs for underwritten public offering (720 ) 720 — 
Net loss (29,799 ) (3,785 ) (33,584 )
Balance, December 31, 2022 (2,904 ) (11,534 ) (14,438 )
Year Ended December 31, 2022
Corrected Consolidated Statement of Cash Flows As Previously Restatement As Restated
Operating activities:
Net loss $ (29,799 ) $ (3,785 ) $ (33,584 )
Adjustments to reconcile net loss to net cash used in operating activities:
Non-cash 1,082 (101 ) 981
Changes in assets and liabilities:
Accrued indirect tax liabilities —  3,945 3,945
Contract liabilities 2,806 (160 ) 2,646
Operating lease liabilities (1,153 ) 101 (1,052 ) The remainder of the notes to the Company’s consolid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analysis is required to determine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Discontinued Operations The Company presents discontinued operations when there is a disposal of a component or a group of components that represents a strategic shift that will have a major effect on operations and financial results. The results from discontinued operations of the rezafungin assets prior and subsequent to its sale are presented as net income (loss) from discontinued operations in the unaudited condensed consolidated statements of operations and comprehensive loss for all periods presented, including any gain or loss recognized on closing. The assets and liabilities for the rezafungin operations related activities prior and subsequent to its sale have been classified as discontinued operations and segregated for all periods presented in the unaudited condensed consolidated balance sheets. See Note 9 for additional information. Cash and Cash Equivalents The Company considers all short-term investments purchased with a maturity of three months or less when acquired to be cash equivalents. Accounts Receivable Accounts receivable is stated at the original invoice amount and consists of amounts due from customers related to milestones achieved, certain research and development, or R&amp;D, and clinical supply costs subject to reimbursement under the collaboration and license agreements, royalties earned, product sales and the associated indirect taxes collectible from customers. The Company records accounts receivable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 Inventory The Company began capitalizing inventory for REZZAYO, which received approval by the U.S. Food and Drug Administration, or FDA, in March 2023. REZZAYO (rezafungin for injection) is approved for the treatment of candidemia and invasive candidiasis in adults with limited or no alternative treatment options. Prior to regulatory approval, all direct and indirect manufacturing costs were charged to R&amp;D expense in the period incurred. Inventory is comprised of raw materials and work-in-process, freight-in first-in-first-out 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 Finance Lease In accordance with Accounting Standards Codification Leases right-of-use non-lease The Company recognizes amortization of the right-of-use right-of-use right-of-use right-of-use Operating Lease In accordance with ASC 842 the Company determines if a contract contains a lease at inception and recognizes operating lease right-of-use non-lease Income Taxes The Company reports deferred income taxes in accordance with ASC 740, Income Taxes 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amp;D expenses within discontinued operations, and the related interest and penalties are included in selling, general and administrative, or SG&amp;A, expenses within discontinued operations. Subsequent to the sale of rezafungin, the Company retained the liability as part of its continuing operations and continued interest expense is included in SG&amp;A in continuing operation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at that time. Indirect tax amounts on commercial sales (product revenue) and asset disposals that can be billed to and recovered from our customers are included in accounts receivables. Indirect tax amounts related to inventory purchases and manufacturing are included in inventory within discontinued operations. Revenue Recognition The Company recognizes revenue in accordance with ASC 606, Revenue from Contracts with Customers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catch-up For arrangements that include sales-based royalties, including commercial milestone payments based on the level of sales, and a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See Note 6 and Note 9 for additional information. Product Revenue In December 2022 and January 2023, the Company entered into separate Commercial Supply Agreements with Mundipharma and Melinta Therapeutics, LLC, or Melinta, respectively, for the batch supply of REZZAYO naked vials for commercial use. Under the Commercial Supply Agreements, Mundipharma and Melinta were required to submit purchase orders to the Company for batches of REZZAYO naked vials. The Company concluded that the delivery of each batch of REZZAYO naked vials and the related quality assessment certification represented a distinct performance obligation. The Commercial Supply Agreements were terminated upon the effectiveness of the assignment to Napp on April 24, 2024 (see Note 9 for additional information). The transaction price recognized as revenue for each performance obligation under the Commercial Supply Agreements consisted of variable consideration which was determined based on the estimated per vial costs, plus the contractually stated margin rate. The amounts recognized as revenue were adjusted, as needed, each reporting period based on actual costs incurred for each batch. Variable consideration was included in the transaction price only to the extent that it was considered probable that a significant reversal in the amount of cumulative revenue recognized would not occur when the uncertainty associated with the variable consideration was subsequently resolved. The Company has made an accounting policy election to exclude from the transaction price any indirect taxes collected from customers. As a result, any such collections were recorded as indirect tax liabilities. The transaction price was fully allocated to the single performance obligation. The Company concluded that the performance obligation was satisfied and product revenue was recognized when the customer obtained control of the product, which occurred at a point in time, typically upon the later of (i) completion of a positive quality assessment, or (ii) shipment of the Company’s product to the customer. Shipping and handling activities that were performed after a customer obtained control of the product were treated as activities to fulfill the promise to a customer and any amounts billed to a customer represented revenues for the product provided. Costs related to such shipping and handling were classified as cost of product revenue. Cost of Product Revenue Cost of product revenue consists primarily of costs related to materials, third-party contract manufacturing, freight-in Acquired In-process Acquired in-process The Company evaluates license agreements for IPR&amp;D projects to determine if it meets the definition of a business and thus should be accounted for as a business combination. If the license agreement for IPR&amp;D does not meet the definition of a business and the assets have no alternative future use, the Company expenses payments made under such license agreements as acquired IPR&amp;D expense in its condensed consolidated statements of operations and comprehensive loss. In those cases, payments for milestones achieved and payments for a product license prior to regulatory approval of the product are expensed in the period incurred. Payments made in connection with regulatory and sales-based milestones will be capitalized and amortized to cost of revenue. Research and Development Expenses R&amp;D expenses consist of wages, benefits and stock-based compensation charges for R&amp;D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 Selling, General and Administrative Expenses SG&amp;A expenses relate to selling, finance, human resources, legal and other administrative activities. SG&amp;A expenses consist primarily of salaries and related benefits, including stock-based compensation, related to our executive, finance, legal, business development, commercial planning and support functions. Other SG&amp;A expenses include facility and overhead costs not otherwise included in cost of product revenue or R&amp;D expenses, consultant expenses, travel expenses, professional fees for auditing, tax, legal, and other services, the branded prescription drug fee, and any accrued interest and penalties on accrued indirect tax liabilities.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amp;D expenses may be necessary in future periods. Historically, estimated accrued liabilities have approximated actual expense incurred. Subsequent changes in estimates may result in a material change in accruals. Stock-Based Compensation The Company accounts for stock-based compensation expense related to stock options, restricted stock units, or RSUs, performance-based RSUs, or PRSUs, and 2015 Employee Stock Purchase Plan, or ESPP, rights by estimating the fair value on the date of grant. The Company estimates the fair value of stock options granted to employees and non-employees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 Net Earnings (Loss) Per Share The Company follows the guidance in ASC 260, Earnings Per Share non-forfeitable if-converted two-clas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two-class In accordance with ASC 260, if a company had a discontinued operation, the company uses income (loss) from continuing operations as its control number to determine whether potential common shares are dilutive or anti-dilutive for purposes of reporting basic and diluted net earnings (loss) per common share from discontinued operations. The following table sets forth the outstanding potentially dilutive securities that have been excluded in the calculation of basic and diluted net loss per share because doing so would be anti-dilutive (in common stock equivalent shares):
Nine Months Ended September 30,
  2024     2023  
Common stock warrants 866 866
Series A Convertible Voting Preferred Stock 14,330,750 — 
Series X Convertible Preferred Stock 1,052,236 1,052,236
Common stock options, RSUs and PRSUs issued and outstanding 2,454,822 646,233
Total 17,838,674 1,699,335
Fair Value of Financial Instruments The Company follows ASC 820-10, Fair Value Measurements and Disclosures 820-10, The Company’s financial instruments consist of cash and cash equivalents, accounts receivable, accounts payable, accrued liabilities, accrued compensation and benefits, and lease liabilities. The carrying amount of these financial instruments are generally considered to be representative of their respective fair values because of their short-term nature. Recently Issued and Recently Adopted Accounting Pronouncements From time to time, new accounting pronouncements are issued by the FASB or other standard setting bodies that are adopted by the Company as of the specified effective date. In November 2023, the FASB issued Accounting Standards Update, or ASU, 2023-07, In December 2023, the FASB issued ASU 2023-09, The Company believes, based on its preliminary assessment, that any other recently issued, but not yet adopted, accounting pronouncements will not have a material impact on the Company’s condensed consolidated financial statements or related disclosures, or do not apply to the Company. </t>
        </is>
      </c>
      <c r="C4" s="4" t="inlineStr">
        <is>
          <t xml:space="preserve"> 2. SUMMARY OF SIGNIFICANT ACCOUNTING POLICIES Cash and Cash Equivalents The Company considers all short-term investments purchased with a maturity of three months or less when acquired to be cash equivalents. Accounts Receivable Accounts receivable is stated at the original invoice amount and consists of amounts due from customers related to milestones achieved, certain research and development, or R&amp;D, and clinical supply costs subject to reimbursement under the collaboration and license agreements, royalties earned, product sales, and the associated indirect taxes collectible from customers. The Company records accounts receivable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 Company did not record any credit losses as of December 31, 2023 or 2022. Inventory The Company began capitalizing inventory for REZZAYO, which received approval by the U.S. Food and Drug Administration, or FDA, in March 2023. REZZAYO (rezafungin for injection) is approved for the treatment of candidemia and invasive candidiasis in adults with limited or no alternative treatment options. Prior to regulatory approval, all direct and indirect manufacturing costs were charged to R&amp;D expense in the period incurred. Inventory is comprised of raw materials and work-in-process, freight-in first-in-first-out 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 Finance Lease In accordance with Accounting Standards Codification Leases right-of-use non-lease The Company recognizes amortization of the right-of-use right-of-use right-of-use right-of-use Operating Lease In accordance with ASC 842 the Company determines if a contract contains a lease at inception and recognizes operating lease right-of-use non-lease Concentration of Credit Risk The Company’s financial instruments that are exposed to concentrations of credit risk consist primarily of cash and cash equivalent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selling, general and administrative, or SG&amp;A, expenses in the accompanying statements of operations and comprehensive loss. Income Taxes The Company reports deferred income taxes in accordance with ASC 740, Income Tax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amp;D expenses within discontinued operations, and the related interest and penalties are included in SG&amp;A expenses within discontinued operations. Subsequent to the sale of rezafungin, the Company retained the liability as part of its continuing operations and continued interest expense is included in SG&amp;A in continuing operation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at that time. Indirect tax amounts on commercial sales (product revenue) and asset disposals that can be billed to and recovered from our customers are included in accounts receivables. Indirect tax amounts related to inventory purchases and manufacturing are included in inventory within discontinued operations. Revenue Recognition The Company recognizes revenue in accordance with ASC 606, Revenue from Contracts with Customers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catch-up For arrangements that include sales-based royalties, including commercial milestone payments based on the level of sales, and a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March 2021, the Company entered into an exclusive worldwide license and collaboration agreement, or the Janssen Collaboration Agreement, with Janssen Pharmaceuticals, Inc., or Janssen, one of the Janssen Pharmaceutical Companies of Johnson &amp; Johnson. The Company concluded that there were three performance obligations under the Janssen Collaboration Agreement: the license, the research and development services, and the clinical supply services, and that the obligations are distinct from each other. Revenue from research and development services for the Janssen Collaboration Agreement is recognized based on actual amounts billed as the underlying services are provided and billed at market rates. The transaction prices to be recognized as revenue under the Janssen Collaboration Agreement consist of upfront payments, estimated reimbursable research and development and clinical supply costs, and milestones achieved to date. Potential future payments for variable consideration, such as regulatory or commercial milestones, will be recognized when it is probable that, if recorded, a significant reversal will not take place. Potential future royalty payments will be recorded as revenue when the associated sales occur. In September 2019, the Company entered into a Collaboration and License Agreement, or the Mundipharma Collaboration Agreement, with Mundipharma. The Company concluded that there were three performance obligations under the Mundipharma Collaboration Agreement: the license, the research and development services, and the clinical supply services, and that the obligations are distinct from each other. In July 2022, the Company entered into a License Agreement with Melinta Therapeutics, LLC, or Melinta, or the Melinta License Agreement. The Company concluded that there were three performance obligations under the Melinta License Agreement: the license, the research and development services, and the clinical supply services, and that the obligations are distinct from each other. The Mundipharma Collaboration Agreement and the Melinta License Agreement were terminated upon the effectiveness of the assignment to Napp on April 24, 2024, and the related revenue amounts have been reclassified to discontinued operations. See Note 8 and Note 11 Product Revenue In December 2022 and January 2023, the Company entered into separate Commercial Supply Agreements with Mundipharma and Melinta, respectively, for the batch supply of REZZAYO naked vials for commercial use. Under the Commercial Supply Agreements, Mundipharma and Melinta were required to submit purchase orders to the Company for batches of REZZAYO naked vials. The Company concluded that the delivery of each batch of REZZAYO naked vials and the related quality assessment certification represented a distinct performance obligation. The Commercial Supply Agreements were terminated upon the effectiveness of the assignment to Napp on April 24, 2024 (see Note 11 The transaction price recognized as revenue for each performance obligation under the Commercial Supply Agreements consisted of variable consideration which was determined based on the estimated per vial costs, plus the contractually stated margin rate. The amounts recognized as revenue were adjusted, as needed, each reporting period based on actual costs incurred for each batch. Variable consideration was included in the transaction price only to the extent that it was considered probable that a significant reversal in the amount of cumulative revenue recognized would not occur when the uncertainty associated with the variable consideration was subsequently resolved. The Company has made an accounting policy election to exclude from the transaction price any indirect taxes collected from customers. As a result, any such collections were recorded as indirect tax liabilities. The transaction price was fully allocated to the single performance obligation. The Company concluded that the performance obligation was satisfied and product revenue was recognized when the customer obtained control of the product, which occurred at a point in time, typically upon the later of (i) completion of a positive quality assessment, or (ii) shipment of the Company’s product to the customer. Shipping and handling activities that were performed after a customer obtained control of the product were treated as activities to fulfill the promise to a customer and any amounts billed to a customer represented revenues for the product provided. Costs related to such shipping and handling were classified as cost of product revenue. Cost of Product Revenue Cost of product revenue consists primarily of costs related to materials, third-party contract manufacturing, freight-in Research and Development Costs R&amp;D expenses consist of wages, benefits and stock-based compensation charges for R&amp;D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Selling, General and Administrative Expenses SG&amp;A expenses relate to selling, finance, human resources, legal and other administrative activities. SG&amp;A expenses consist primarily of salaries and related benefits, including stock-based compensation, related to our executive, finance, legal, business development, commercial planning and support functions. Other SG&amp;A expenses include facility and overhead costs not otherwise included in cost of product revenue or R&amp;D expenses, consultant expenses, travel expenses, professional fees for auditing, tax, legal, and other services, the branded prescription drug fee, and any accrued interest and penalties on accrued indirect tax liabilities.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amp;D expenses may be necessary in future periods. Historically, estimated accrued liabilities have approximated actual expense incurred. Subsequent changes in estimates may result in a material change in accruals. Stock-Based Compensation The Company accounts for stock-based compensation expense related to stock options, restricted stock units, or RSUs, performance-based RSUs, or PRSUs, and 2015 Employee Stock Purchase Plan, or ESPP, rights by estimating the fair value on the date of grant. The Company estimates the fair value of stock options granted to employees and non-employees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 Net Earnings (Loss) Per Share The Company follows the guidance in ASC 260, Earnings Per Share non-forfeitable if-converted two-clas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two-class In accordance with ASC 260, if a company had a discontinued operation, the company uses income (loss) from continuing operations as its control number to determine whether potential common shares are dilutive or anti-dilutive for purposes of reporting basic and diluted net earnings (loss) per common share from discontinued operations. The following table sets forth the outstanding potentially dilutive securities that have been excluded in the calculation of basic and diluted net loss per share because doing so would be anti-dilutive (in common stock equivalent shares):
December 31,
2023 2022
Common stock warrants 866 625,859
Series X Convertible Preferred Stock 1,052,236 909,236
Common stock options, RSUs and PRSUs issued and outstanding 638,037 465,965
Total 1,691,139 2,001,060
Fair Value of Financial Instruments The Company follows ASC 820-10, Fair Value Measurements and Disclosures 820-10, The Company’s financial instruments consist of cash and cash equivalents, accounts receivable, accounts payable, accrued liabilities, accrued compensation and benefits, and lease liabilities. The carrying amount of these financial instruments are generally considered to be representative of their respective fair values because of their short-term nature. Recently Issued and Recently Adopted Accounting Pronouncements From time to time, new accounting pronouncements are issued by the Financial Accounting Standards Board, or FASB, or other standard setting bodies that are adopted by the Company as of the specified effective date. In December 2023, the FASB issued Accounting Standards Update 2023-09, Income Taxes (Topic 740): Improvements to Income Tax Disclosures The Company believes, based on its preliminary assessment, that any other recently issued, but not yet adopted, accounting pronouncements will not have a material impact on the Company’s consolidated financial statements or related disclosures, or do not apply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37:59Z</dcterms:created>
  <dcterms:modified xmlns:dcterms="http://purl.org/dc/terms/" xmlns:xsi="http://www.w3.org/2001/XMLSchema-instance" xsi:type="dcterms:W3CDTF">2024-12-23T21:37:59Z</dcterms:modified>
</cp:coreProperties>
</file>